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OTHER INCOME, GENERAL AND ADMIN" sheetId="11" state="visible" r:id="rId11"/>
    <sheet xmlns:r="http://schemas.openxmlformats.org/officeDocument/2006/relationships" name="SEGMENT REPORTING" sheetId="12" state="visible" r:id="rId12"/>
    <sheet xmlns:r="http://schemas.openxmlformats.org/officeDocument/2006/relationships" name="INVESTMENTS IN EXCESS MORTGAGE " sheetId="13" state="visible" r:id="rId13"/>
    <sheet xmlns:r="http://schemas.openxmlformats.org/officeDocument/2006/relationships" name="INVESTMENTS IN MORTGAGE SERVICI" sheetId="14" state="visible" r:id="rId14"/>
    <sheet xmlns:r="http://schemas.openxmlformats.org/officeDocument/2006/relationships" name="SERVICER ADVANCE INVESTMENTS" sheetId="15" state="visible" r:id="rId15"/>
    <sheet xmlns:r="http://schemas.openxmlformats.org/officeDocument/2006/relationships" name="INVESTMENTS IN REAL ESTATE AND " sheetId="16" state="visible" r:id="rId16"/>
    <sheet xmlns:r="http://schemas.openxmlformats.org/officeDocument/2006/relationships" name="INVESTMENTS IN RESIDENTIAL MORT" sheetId="17" state="visible" r:id="rId17"/>
    <sheet xmlns:r="http://schemas.openxmlformats.org/officeDocument/2006/relationships" name="INVESTMENTS IN CONSUMER LOANS" sheetId="18" state="visible" r:id="rId18"/>
    <sheet xmlns:r="http://schemas.openxmlformats.org/officeDocument/2006/relationships" name="DERIVATIVES" sheetId="19" state="visible" r:id="rId19"/>
    <sheet xmlns:r="http://schemas.openxmlformats.org/officeDocument/2006/relationships" name="DEBT OBLIGATIONS" sheetId="20" state="visible" r:id="rId20"/>
    <sheet xmlns:r="http://schemas.openxmlformats.org/officeDocument/2006/relationships" name="FAIR VALUE MEASUREMENT" sheetId="21" state="visible" r:id="rId21"/>
    <sheet xmlns:r="http://schemas.openxmlformats.org/officeDocument/2006/relationships" name="CONSOLIDATED VARIABLE INTEREST " sheetId="22" state="visible" r:id="rId22"/>
    <sheet xmlns:r="http://schemas.openxmlformats.org/officeDocument/2006/relationships" name="EQUITY AND EARNINGS PER SHARE" sheetId="23" state="visible" r:id="rId23"/>
    <sheet xmlns:r="http://schemas.openxmlformats.org/officeDocument/2006/relationships" name="COMMITMENTS AND CONTINGENCIES" sheetId="24" state="visible" r:id="rId24"/>
    <sheet xmlns:r="http://schemas.openxmlformats.org/officeDocument/2006/relationships" name="TRANSACTIONS WITH AFFILIATES AN" sheetId="25" state="visible" r:id="rId25"/>
    <sheet xmlns:r="http://schemas.openxmlformats.org/officeDocument/2006/relationships" name="RECLASSIFICATION FROM ACCUMULAT"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ORGANIZATION AND BASIS OF PRE_2" sheetId="29" state="visible" r:id="rId29"/>
    <sheet xmlns:r="http://schemas.openxmlformats.org/officeDocument/2006/relationships" name="OTHER INCOME, GENERAL AND ADM_2" sheetId="30" state="visible" r:id="rId30"/>
    <sheet xmlns:r="http://schemas.openxmlformats.org/officeDocument/2006/relationships" name="SEGMENT REPORTING (Tables)" sheetId="31" state="visible" r:id="rId31"/>
    <sheet xmlns:r="http://schemas.openxmlformats.org/officeDocument/2006/relationships" name="INVESTMENTS IN EXCESS MORTGAG_2" sheetId="32" state="visible" r:id="rId32"/>
    <sheet xmlns:r="http://schemas.openxmlformats.org/officeDocument/2006/relationships" name="INVESTMENTS IN MORTGAGE SERVI_2" sheetId="33" state="visible" r:id="rId33"/>
    <sheet xmlns:r="http://schemas.openxmlformats.org/officeDocument/2006/relationships" name="SERVICER ADVANCE INVESTMENTS (T" sheetId="34" state="visible" r:id="rId34"/>
    <sheet xmlns:r="http://schemas.openxmlformats.org/officeDocument/2006/relationships" name="INVESTMENTS IN REAL ESTATE AN_2" sheetId="35" state="visible" r:id="rId35"/>
    <sheet xmlns:r="http://schemas.openxmlformats.org/officeDocument/2006/relationships" name="INVESTMENTS IN RESIDENTIAL MO_2" sheetId="36" state="visible" r:id="rId36"/>
    <sheet xmlns:r="http://schemas.openxmlformats.org/officeDocument/2006/relationships" name="INVESTMENTS IN CONSUMER LOANS (" sheetId="37" state="visible" r:id="rId37"/>
    <sheet xmlns:r="http://schemas.openxmlformats.org/officeDocument/2006/relationships" name="DERIVATIVES (Tables)" sheetId="38" state="visible" r:id="rId38"/>
    <sheet xmlns:r="http://schemas.openxmlformats.org/officeDocument/2006/relationships" name="DEBT OBLIGATIONS (Tables)" sheetId="39" state="visible" r:id="rId39"/>
    <sheet xmlns:r="http://schemas.openxmlformats.org/officeDocument/2006/relationships" name="FAIR VALUE MEASUREMENT (Tables)" sheetId="40" state="visible" r:id="rId40"/>
    <sheet xmlns:r="http://schemas.openxmlformats.org/officeDocument/2006/relationships" name="CONSOLIDATED VARIABLE INTERES_2" sheetId="41" state="visible" r:id="rId41"/>
    <sheet xmlns:r="http://schemas.openxmlformats.org/officeDocument/2006/relationships" name="EQUITY AND EARNINGS PER SHARE (" sheetId="42" state="visible" r:id="rId42"/>
    <sheet xmlns:r="http://schemas.openxmlformats.org/officeDocument/2006/relationships" name="TRANSACTIONS WITH AFFILIATES _2" sheetId="43" state="visible" r:id="rId43"/>
    <sheet xmlns:r="http://schemas.openxmlformats.org/officeDocument/2006/relationships" name="RECLASSIFICATION FROM ACCUMUL_2" sheetId="44" state="visible" r:id="rId44"/>
    <sheet xmlns:r="http://schemas.openxmlformats.org/officeDocument/2006/relationships" name="INCOME TAXES (Tables)" sheetId="45" state="visible" r:id="rId45"/>
    <sheet xmlns:r="http://schemas.openxmlformats.org/officeDocument/2006/relationships" name="ORGANIZATION AND BASIS OF PRE_3" sheetId="46" state="visible" r:id="rId46"/>
    <sheet xmlns:r="http://schemas.openxmlformats.org/officeDocument/2006/relationships" name="OTHER INCOME, GENERAL AND ADM_3" sheetId="47" state="visible" r:id="rId47"/>
    <sheet xmlns:r="http://schemas.openxmlformats.org/officeDocument/2006/relationships" name="OTHER INCOME, GENERAL AND ADM_4" sheetId="48" state="visible" r:id="rId48"/>
    <sheet xmlns:r="http://schemas.openxmlformats.org/officeDocument/2006/relationships" name="OTHER INCOME, GENERAL AND ADM_5" sheetId="49" state="visible" r:id="rId49"/>
    <sheet xmlns:r="http://schemas.openxmlformats.org/officeDocument/2006/relationships" name="OTHER INCOME, GENERAL AND ADM_6" sheetId="50" state="visible" r:id="rId50"/>
    <sheet xmlns:r="http://schemas.openxmlformats.org/officeDocument/2006/relationships" name="OTHER INCOME, GENERAL AND ADM_7" sheetId="51" state="visible" r:id="rId51"/>
    <sheet xmlns:r="http://schemas.openxmlformats.org/officeDocument/2006/relationships" name="SEGMENT REPORTING (Details)" sheetId="52" state="visible" r:id="rId52"/>
    <sheet xmlns:r="http://schemas.openxmlformats.org/officeDocument/2006/relationships" name="INVESTMENTS IN EXCESS MORTGAG_3" sheetId="53" state="visible" r:id="rId53"/>
    <sheet xmlns:r="http://schemas.openxmlformats.org/officeDocument/2006/relationships" name="INVESTMENTS IN EXCESS MORTGAG_4" sheetId="54" state="visible" r:id="rId54"/>
    <sheet xmlns:r="http://schemas.openxmlformats.org/officeDocument/2006/relationships" name="INVESTMENTS IN EXCESS MORTGAG_5" sheetId="55" state="visible" r:id="rId55"/>
    <sheet xmlns:r="http://schemas.openxmlformats.org/officeDocument/2006/relationships" name="INVESTMENTS IN EXCESS MORTGAG_6" sheetId="56" state="visible" r:id="rId56"/>
    <sheet xmlns:r="http://schemas.openxmlformats.org/officeDocument/2006/relationships" name="INVESTMENTS IN EXCESS MORTGAG_7" sheetId="57" state="visible" r:id="rId57"/>
    <sheet xmlns:r="http://schemas.openxmlformats.org/officeDocument/2006/relationships" name="INVESTMENTS IN MORTGAGE SERVI_3" sheetId="58" state="visible" r:id="rId58"/>
    <sheet xmlns:r="http://schemas.openxmlformats.org/officeDocument/2006/relationships" name="INVESTMENTS IN MORTGAGE SERVI_4" sheetId="59" state="visible" r:id="rId59"/>
    <sheet xmlns:r="http://schemas.openxmlformats.org/officeDocument/2006/relationships" name="INVESTMENTS IN MORTGAGE SERVI_5" sheetId="60" state="visible" r:id="rId60"/>
    <sheet xmlns:r="http://schemas.openxmlformats.org/officeDocument/2006/relationships" name="INVESTMENTS IN MORTGAGE SERVI_6" sheetId="61" state="visible" r:id="rId61"/>
    <sheet xmlns:r="http://schemas.openxmlformats.org/officeDocument/2006/relationships" name="INVESTMENTS IN MORTGAGE SERVI_7" sheetId="62" state="visible" r:id="rId62"/>
    <sheet xmlns:r="http://schemas.openxmlformats.org/officeDocument/2006/relationships" name="INVESTMENTS IN MORTGAGE SERVI_8" sheetId="63" state="visible" r:id="rId63"/>
    <sheet xmlns:r="http://schemas.openxmlformats.org/officeDocument/2006/relationships" name="SERVICER ADVANCE INVESTMENTS - " sheetId="64" state="visible" r:id="rId64"/>
    <sheet xmlns:r="http://schemas.openxmlformats.org/officeDocument/2006/relationships" name="SERVICER ADVANCE INVESTMENTS _2" sheetId="65" state="visible" r:id="rId65"/>
    <sheet xmlns:r="http://schemas.openxmlformats.org/officeDocument/2006/relationships" name="SERVICER ADVANCE INVESTMENTS _3" sheetId="66" state="visible" r:id="rId66"/>
    <sheet xmlns:r="http://schemas.openxmlformats.org/officeDocument/2006/relationships" name="SERVICER ADVANCE INVESTMENTS _4" sheetId="67" state="visible" r:id="rId67"/>
    <sheet xmlns:r="http://schemas.openxmlformats.org/officeDocument/2006/relationships" name="SERVICER ADVANCE INVESTMENTS _5" sheetId="68" state="visible" r:id="rId68"/>
    <sheet xmlns:r="http://schemas.openxmlformats.org/officeDocument/2006/relationships" name="INVESTMENTS IN REAL ESTATE AN_3" sheetId="69" state="visible" r:id="rId69"/>
    <sheet xmlns:r="http://schemas.openxmlformats.org/officeDocument/2006/relationships" name="INVESTMENTS IN REAL ESTATE AN_4" sheetId="70" state="visible" r:id="rId70"/>
    <sheet xmlns:r="http://schemas.openxmlformats.org/officeDocument/2006/relationships" name="INVESTMENTS IN REAL ESTATE AN_5" sheetId="71" state="visible" r:id="rId71"/>
    <sheet xmlns:r="http://schemas.openxmlformats.org/officeDocument/2006/relationships" name="INVESTMENTS IN REAL ESTATE AN_6" sheetId="72" state="visible" r:id="rId72"/>
    <sheet xmlns:r="http://schemas.openxmlformats.org/officeDocument/2006/relationships" name="INVESTMENTS IN REAL ESTATE AN_7" sheetId="73" state="visible" r:id="rId73"/>
    <sheet xmlns:r="http://schemas.openxmlformats.org/officeDocument/2006/relationships" name="INVESTMENTS IN REAL ESTATE AN_8" sheetId="74" state="visible" r:id="rId74"/>
    <sheet xmlns:r="http://schemas.openxmlformats.org/officeDocument/2006/relationships" name="INVESTMENTS IN REAL ESTATE AN_9" sheetId="75" state="visible" r:id="rId75"/>
    <sheet xmlns:r="http://schemas.openxmlformats.org/officeDocument/2006/relationships" name="INVESTMENTS IN REAL ESTATE A_10" sheetId="76" state="visible" r:id="rId76"/>
    <sheet xmlns:r="http://schemas.openxmlformats.org/officeDocument/2006/relationships" name="INVESTMENTS IN RESIDENTIAL MO_3" sheetId="77" state="visible" r:id="rId77"/>
    <sheet xmlns:r="http://schemas.openxmlformats.org/officeDocument/2006/relationships" name="INVESTMENTS IN RESIDENTIAL MO_4" sheetId="78" state="visible" r:id="rId78"/>
    <sheet xmlns:r="http://schemas.openxmlformats.org/officeDocument/2006/relationships" name="INVESTMENTS IN RESIDENTIAL MO_5" sheetId="79" state="visible" r:id="rId79"/>
    <sheet xmlns:r="http://schemas.openxmlformats.org/officeDocument/2006/relationships" name="INVESTMENTS IN RESIDENTIAL MO_6" sheetId="80" state="visible" r:id="rId80"/>
    <sheet xmlns:r="http://schemas.openxmlformats.org/officeDocument/2006/relationships" name="INVESTMENTS IN RESIDENTIAL MO_7" sheetId="81" state="visible" r:id="rId81"/>
    <sheet xmlns:r="http://schemas.openxmlformats.org/officeDocument/2006/relationships" name="INVESTMENTS IN RESIDENTIAL MO_8" sheetId="82" state="visible" r:id="rId82"/>
    <sheet xmlns:r="http://schemas.openxmlformats.org/officeDocument/2006/relationships" name="INVESTMENTS IN RESIDENTIAL MO_9" sheetId="83" state="visible" r:id="rId83"/>
    <sheet xmlns:r="http://schemas.openxmlformats.org/officeDocument/2006/relationships" name="INVESTMENTS IN RESIDENTIAL M_10" sheetId="84" state="visible" r:id="rId84"/>
    <sheet xmlns:r="http://schemas.openxmlformats.org/officeDocument/2006/relationships" name="INVESTMENTS IN RESIDENTIAL M_11" sheetId="85" state="visible" r:id="rId85"/>
    <sheet xmlns:r="http://schemas.openxmlformats.org/officeDocument/2006/relationships" name="INVESTMENTS IN RESIDENTIAL M_12" sheetId="86" state="visible" r:id="rId86"/>
    <sheet xmlns:r="http://schemas.openxmlformats.org/officeDocument/2006/relationships" name="INVESTMENTS IN CONSUMER LOANS -" sheetId="87" state="visible" r:id="rId87"/>
    <sheet xmlns:r="http://schemas.openxmlformats.org/officeDocument/2006/relationships" name="INVESTMENTS IN CONSUMER LOANS_2" sheetId="88" state="visible" r:id="rId88"/>
    <sheet xmlns:r="http://schemas.openxmlformats.org/officeDocument/2006/relationships" name="INVESTMENTS IN CONSUMER LOANS_3" sheetId="89" state="visible" r:id="rId89"/>
    <sheet xmlns:r="http://schemas.openxmlformats.org/officeDocument/2006/relationships" name="INVESTMENTS IN CONSUMER LOANS_4" sheetId="90" state="visible" r:id="rId90"/>
    <sheet xmlns:r="http://schemas.openxmlformats.org/officeDocument/2006/relationships" name="INVESTMENTS IN CONSUMER LOANS_5" sheetId="91" state="visible" r:id="rId91"/>
    <sheet xmlns:r="http://schemas.openxmlformats.org/officeDocument/2006/relationships" name="INVESTMENTS IN CONSUMER LOANS_6" sheetId="92" state="visible" r:id="rId92"/>
    <sheet xmlns:r="http://schemas.openxmlformats.org/officeDocument/2006/relationships" name="INVESTMENTS IN CONSUMER LOANS_7" sheetId="93" state="visible" r:id="rId93"/>
    <sheet xmlns:r="http://schemas.openxmlformats.org/officeDocument/2006/relationships" name="DERIVATIVES - Derivatives Recor" sheetId="94" state="visible" r:id="rId94"/>
    <sheet xmlns:r="http://schemas.openxmlformats.org/officeDocument/2006/relationships" name="DERIVATIVES - Derivatives Notio" sheetId="95" state="visible" r:id="rId95"/>
    <sheet xmlns:r="http://schemas.openxmlformats.org/officeDocument/2006/relationships" name="DERIVATIVES - Derivatives Gain " sheetId="96" state="visible" r:id="rId96"/>
    <sheet xmlns:r="http://schemas.openxmlformats.org/officeDocument/2006/relationships" name="DEBT OBLIGATIONS - Schedule of " sheetId="97" state="visible" r:id="rId97"/>
    <sheet xmlns:r="http://schemas.openxmlformats.org/officeDocument/2006/relationships" name="DEBT OBLIGATIONS - Narrative (D" sheetId="98" state="visible" r:id="rId98"/>
    <sheet xmlns:r="http://schemas.openxmlformats.org/officeDocument/2006/relationships" name="DEBT OBLIGATIONS - Carrying Val" sheetId="99" state="visible" r:id="rId99"/>
    <sheet xmlns:r="http://schemas.openxmlformats.org/officeDocument/2006/relationships" name="DEBT OBLIGATIONS - Contractual " sheetId="100" state="visible" r:id="rId100"/>
    <sheet xmlns:r="http://schemas.openxmlformats.org/officeDocument/2006/relationships" name="DEBT OBLIGATIONS - Borrowing Ca" sheetId="101" state="visible" r:id="rId101"/>
    <sheet xmlns:r="http://schemas.openxmlformats.org/officeDocument/2006/relationships" name="FAIR VALUE MEASUREMENT - Carryi" sheetId="102" state="visible" r:id="rId102"/>
    <sheet xmlns:r="http://schemas.openxmlformats.org/officeDocument/2006/relationships" name="FAIR VALUE MEASUREMENT - Financ" sheetId="103" state="visible" r:id="rId103"/>
    <sheet xmlns:r="http://schemas.openxmlformats.org/officeDocument/2006/relationships" name="FAIR VALUE MEASUREMENT - Inform" sheetId="104" state="visible" r:id="rId104"/>
    <sheet xmlns:r="http://schemas.openxmlformats.org/officeDocument/2006/relationships" name="FAIR VALUE MEASUREMENT - Narrat" sheetId="105" state="visible" r:id="rId105"/>
    <sheet xmlns:r="http://schemas.openxmlformats.org/officeDocument/2006/relationships" name="FAIR VALUE MEASUREMENT - Info_2" sheetId="106" state="visible" r:id="rId106"/>
    <sheet xmlns:r="http://schemas.openxmlformats.org/officeDocument/2006/relationships" name="FAIR VALUE MEASUREMENT - Securi" sheetId="107" state="visible" r:id="rId107"/>
    <sheet xmlns:r="http://schemas.openxmlformats.org/officeDocument/2006/relationships" name="FAIR VALUE MEASUREMENT - Schedu" sheetId="108" state="visible" r:id="rId108"/>
    <sheet xmlns:r="http://schemas.openxmlformats.org/officeDocument/2006/relationships" name="FAIR VALUE MEASUREMENT - Sche_2" sheetId="109" state="visible" r:id="rId109"/>
    <sheet xmlns:r="http://schemas.openxmlformats.org/officeDocument/2006/relationships" name="CONSOLIDATED VARIABLE INTERES_3" sheetId="110" state="visible" r:id="rId110"/>
    <sheet xmlns:r="http://schemas.openxmlformats.org/officeDocument/2006/relationships" name="CONSOLIDATED VARIABLE INTERES_4" sheetId="111" state="visible" r:id="rId111"/>
    <sheet xmlns:r="http://schemas.openxmlformats.org/officeDocument/2006/relationships" name="CONSOLIDATED VARIABLE INTERES_5" sheetId="112" state="visible" r:id="rId112"/>
    <sheet xmlns:r="http://schemas.openxmlformats.org/officeDocument/2006/relationships" name="CONSOLIDATED VARIABLE INTERES_6" sheetId="113" state="visible" r:id="rId113"/>
    <sheet xmlns:r="http://schemas.openxmlformats.org/officeDocument/2006/relationships" name="EQUITY AND EARNINGS PER SHARE -" sheetId="114" state="visible" r:id="rId114"/>
    <sheet xmlns:r="http://schemas.openxmlformats.org/officeDocument/2006/relationships" name="EQUITY AND EARNINGS PER SHARE_2" sheetId="115" state="visible" r:id="rId115"/>
    <sheet xmlns:r="http://schemas.openxmlformats.org/officeDocument/2006/relationships" name="EQUITY AND EARNINGS PER SHARE_3" sheetId="116" state="visible" r:id="rId116"/>
    <sheet xmlns:r="http://schemas.openxmlformats.org/officeDocument/2006/relationships" name="EQUITY AND EARNINGS PER SHARE_4" sheetId="117" state="visible" r:id="rId117"/>
    <sheet xmlns:r="http://schemas.openxmlformats.org/officeDocument/2006/relationships" name="EQUITY AND EARNINGS PER SHARE_5" sheetId="118" state="visible" r:id="rId118"/>
    <sheet xmlns:r="http://schemas.openxmlformats.org/officeDocument/2006/relationships" name="EQUITY AND EARNINGS PER SHARE_6" sheetId="119" state="visible" r:id="rId119"/>
    <sheet xmlns:r="http://schemas.openxmlformats.org/officeDocument/2006/relationships" name="EQUITY AND EARNINGS PER SHARE_7" sheetId="120" state="visible" r:id="rId120"/>
    <sheet xmlns:r="http://schemas.openxmlformats.org/officeDocument/2006/relationships" name="COMMITMENTS AND CONTINGENCIES (" sheetId="121" state="visible" r:id="rId121"/>
    <sheet xmlns:r="http://schemas.openxmlformats.org/officeDocument/2006/relationships" name="TRANSACTIONS WITH AFFILIATES _3" sheetId="122" state="visible" r:id="rId122"/>
    <sheet xmlns:r="http://schemas.openxmlformats.org/officeDocument/2006/relationships" name="TRANSACTIONS WITH AFFILIATES _4" sheetId="123" state="visible" r:id="rId123"/>
    <sheet xmlns:r="http://schemas.openxmlformats.org/officeDocument/2006/relationships" name="RECLASSIFICATION FROM ACCUMUL_3" sheetId="124" state="visible" r:id="rId124"/>
    <sheet xmlns:r="http://schemas.openxmlformats.org/officeDocument/2006/relationships" name="INCOME TAXES (Details)" sheetId="125" state="visible" r:id="rId125"/>
    <sheet xmlns:r="http://schemas.openxmlformats.org/officeDocument/2006/relationships" name="SUBSEQUENT EVENTS (Details)" sheetId="126" state="visible" r:id="rId126"/>
  </sheets>
  <definedNames/>
  <calcPr calcId="124519" fullCalcOnLoad="1"/>
</workbook>
</file>

<file path=xl/sharedStrings.xml><?xml version="1.0" encoding="utf-8"?>
<sst xmlns="http://schemas.openxmlformats.org/spreadsheetml/2006/main" uniqueCount="2062">
  <si>
    <t>Cover - shares</t>
  </si>
  <si>
    <t>3 Months Ended</t>
  </si>
  <si>
    <t>Mar. 31, 2020</t>
  </si>
  <si>
    <t>May 08, 2020</t>
  </si>
  <si>
    <t>Entity Information [Line Items]</t>
  </si>
  <si>
    <t>Document Type</t>
  </si>
  <si>
    <t>10-Q</t>
  </si>
  <si>
    <t>Document Quarterly Report</t>
  </si>
  <si>
    <t>true</t>
  </si>
  <si>
    <t>Document Period End Date</t>
  </si>
  <si>
    <t>Mar. 31,
		2020</t>
  </si>
  <si>
    <t>Document Transition Report</t>
  </si>
  <si>
    <t>false</t>
  </si>
  <si>
    <t>Entity File Number</t>
  </si>
  <si>
    <t>001-35777</t>
  </si>
  <si>
    <t>Entity Registrant Name</t>
  </si>
  <si>
    <t>New Residential Investment Corp.</t>
  </si>
  <si>
    <t>Entity Incorporation, State or Country Code</t>
  </si>
  <si>
    <t>DE</t>
  </si>
  <si>
    <t>Entity Tax Identification Number</t>
  </si>
  <si>
    <t>45-3449660</t>
  </si>
  <si>
    <t>Entity Address, Address Line One</t>
  </si>
  <si>
    <t>1345 Avenue of the Americas</t>
  </si>
  <si>
    <t>Entity Address, City or Town</t>
  </si>
  <si>
    <t>New York</t>
  </si>
  <si>
    <t>Entity Address, State or Province</t>
  </si>
  <si>
    <t>NY</t>
  </si>
  <si>
    <t>Entity Address, Postal Zip Code</t>
  </si>
  <si>
    <t>10105</t>
  </si>
  <si>
    <t>City Area Code</t>
  </si>
  <si>
    <t>(212)</t>
  </si>
  <si>
    <t>Local Phone Number</t>
  </si>
  <si>
    <t>798-3150</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 (in shares)</t>
  </si>
  <si>
    <t>Entity Central Index Key</t>
  </si>
  <si>
    <t>0001556593</t>
  </si>
  <si>
    <t>Amendment Flag</t>
  </si>
  <si>
    <t>Current Fiscal Year End Date</t>
  </si>
  <si>
    <t>--12-31</t>
  </si>
  <si>
    <t>Document Fiscal Period Focus</t>
  </si>
  <si>
    <t>Q1</t>
  </si>
  <si>
    <t>Document Fiscal Year Focus</t>
  </si>
  <si>
    <t>2020</t>
  </si>
  <si>
    <t>Common Stock, $0.01 par value per share</t>
  </si>
  <si>
    <t>Title of 12(b) Security</t>
  </si>
  <si>
    <t>Trading Symbol</t>
  </si>
  <si>
    <t>NRZ</t>
  </si>
  <si>
    <t>Security Exchange Name</t>
  </si>
  <si>
    <t>NYSE</t>
  </si>
  <si>
    <t>7.50% Series A Fixed-to-Floating Rate Cumulative Redeemable Preferred Stock</t>
  </si>
  <si>
    <t>NRZ PR A</t>
  </si>
  <si>
    <t>7.125% Series B Fixed-to-Floating Rate Cumulative Redeemable Preferred Stock</t>
  </si>
  <si>
    <t>NRZ PR B</t>
  </si>
  <si>
    <t>6.375% Series C Fixed-to-Floating Rate Cumulative Redeemable Preferred Stock</t>
  </si>
  <si>
    <t>NRZ PR C</t>
  </si>
  <si>
    <t>Condensed Consolidated Balance Sheets - USD ($) $ in Thousands</t>
  </si>
  <si>
    <t>Dec. 31, 2019</t>
  </si>
  <si>
    <t>Investments in:</t>
  </si>
  <si>
    <t>Excess mortgage servicing rights (“MSRs”), at fair value</t>
  </si>
  <si>
    <t>Excess mortgage servicing rights, equity method investees, at fair value</t>
  </si>
  <si>
    <t>Mortgage servicing rights, at fair value</t>
  </si>
  <si>
    <t>Mortgage servicing rights financing receivables, at fair value</t>
  </si>
  <si>
    <t>Servicer advance investments, at fair value</t>
  </si>
  <si>
    <t>[1]</t>
  </si>
  <si>
    <t>Real estate and other securities, available-for-sale (amortized cost $2,591,656 and $18,782,175 at March 31, 2020 and December 31, 2019, respectively; allowance for credit losses $44,149 at March 31, 2020)</t>
  </si>
  <si>
    <t>Residential mortgage loans, held-for-investment (includes $824,183 and $484,443 at fair value at March 31, 2020 and December 31, 2019, respectively)</t>
  </si>
  <si>
    <t>Residential mortgage loans</t>
  </si>
  <si>
    <t>Residential mortgage loans, held-for-sale, at fair value</t>
  </si>
  <si>
    <t>Consumer loans, held-for-investment ($780,821 and $0 held at fair value at March 31, 2020 and December 31, 2019, respectively)</t>
  </si>
  <si>
    <t>Cash and cash equivalents</t>
  </si>
  <si>
    <t>Restricted cash</t>
  </si>
  <si>
    <t>Servicer advances receivable</t>
  </si>
  <si>
    <t>Trades receivable</t>
  </si>
  <si>
    <t>Deferred tax asset, net</t>
  </si>
  <si>
    <t>Other assets (includes $197,715 and $172,336 in residential mortgage loan subject to repurchase at March 31, 2020 and December 31,2019, respectively)</t>
  </si>
  <si>
    <t>Total assets</t>
  </si>
  <si>
    <t>Liabilities</t>
  </si>
  <si>
    <t>Repurchase agreements</t>
  </si>
  <si>
    <t>Notes and bonds payable (includes $272,292 and $659,738 at fair value at March 31, 2020 and December 31, 2019, respectively)</t>
  </si>
  <si>
    <t>Trades payable</t>
  </si>
  <si>
    <t>Due to affiliates</t>
  </si>
  <si>
    <t>Dividends payable</t>
  </si>
  <si>
    <t>Accrued expenses and other liabilities (includes $197,715 and $172,336 in residential mortgage loans repurchase liabilities at March 31, 2020 and December 31,2019, respectively)</t>
  </si>
  <si>
    <t>Total liabilities</t>
  </si>
  <si>
    <t>Commitments and Contingencies</t>
  </si>
  <si>
    <t xml:space="preserve"> </t>
  </si>
  <si>
    <t>Equity</t>
  </si>
  <si>
    <t>Common Stock, $0.01 par value, 2,000,000,000 shares authorized, 415,649,214 and 415,520,780 issued and outstanding at March 31, 2020 and December 31, 2019, respectively</t>
  </si>
  <si>
    <t>Additional paid-in capital</t>
  </si>
  <si>
    <t>Retained earnings (accumulated deficit)</t>
  </si>
  <si>
    <t>Accumulated other comprehensive income (loss)</t>
  </si>
  <si>
    <t>Total New Residential stockholders’ equity</t>
  </si>
  <si>
    <t>Noncontrolling interests in equity of consolidated subsidiaries</t>
  </si>
  <si>
    <t>Total equity</t>
  </si>
  <si>
    <t>Liabilities and Equity</t>
  </si>
  <si>
    <t>7.50% Series A Preferred Stock</t>
  </si>
  <si>
    <t>Preferred Stock</t>
  </si>
  <si>
    <t>7.125% Series B Preferred Stock</t>
  </si>
  <si>
    <t>6.375% Series C Preferred Stock</t>
  </si>
  <si>
    <t>See Note 13 regarding consolidated VIEs.</t>
  </si>
  <si>
    <t>Condensed Consolidated Balance Sheets (Parenthetical) - USD ($) $ in Thousands</t>
  </si>
  <si>
    <t>12 Months Ended</t>
  </si>
  <si>
    <t>Real estate and other securities, available-for-sale, amortized cost</t>
  </si>
  <si>
    <t>Real estate and other securities, available-for-sale, allowance for credit losses</t>
  </si>
  <si>
    <t>Residential mortgage loans, held-for-investment, at fair value</t>
  </si>
  <si>
    <t>Consumer loans, held-for-investment</t>
  </si>
  <si>
    <t>Residential mortgage loans subject to repurchase</t>
  </si>
  <si>
    <t>Notes and bonds payable, fair value</t>
  </si>
  <si>
    <t>Preferred stock, par values (in dollars per share)</t>
  </si>
  <si>
    <t>Preferred stock, shares authorized (in shares)</t>
  </si>
  <si>
    <t>Common stock, par value (in dollars per share)</t>
  </si>
  <si>
    <t>Common stock, shares authorized (in shares)</t>
  </si>
  <si>
    <t>Common stock, shares issued (in shares)</t>
  </si>
  <si>
    <t>Common stock, shares outstanding (in shares)</t>
  </si>
  <si>
    <t>Interest rate</t>
  </si>
  <si>
    <t>7.50%</t>
  </si>
  <si>
    <t>Preferred stock, shares issued (in shares)</t>
  </si>
  <si>
    <t>Preferred stock, shares outstanding (in shares)</t>
  </si>
  <si>
    <t>7.125%</t>
  </si>
  <si>
    <t>6.375%</t>
  </si>
  <si>
    <t>Condensed Consolidated Statements of Income (Unaudited) - USD ($) $ in Thousands</t>
  </si>
  <si>
    <t>Mar. 31, 2019</t>
  </si>
  <si>
    <t>Income Statement [Abstract]</t>
  </si>
  <si>
    <t>Interest income</t>
  </si>
  <si>
    <t>Interest expense</t>
  </si>
  <si>
    <t>Net interest income</t>
  </si>
  <si>
    <t>Impairment</t>
  </si>
  <si>
    <t>Provision (reversal) for credit losses on securities</t>
  </si>
  <si>
    <t>Valuation and credit loss provision (reversal) on loans and real estate owned (“REO”)</t>
  </si>
  <si>
    <t>Total impairment charges</t>
  </si>
  <si>
    <t>Net interest income after impairment</t>
  </si>
  <si>
    <t>Servicing revenue, net of change in fair value of $(649,375) and $(56,910), respectively</t>
  </si>
  <si>
    <t>Gain on originated mortgage loans, held-for-sale, net</t>
  </si>
  <si>
    <t>Other Income</t>
  </si>
  <si>
    <t>Change in fair value of investments in excess mortgage servicing rights</t>
  </si>
  <si>
    <t>Change in fair value of investments in excess mortgage servicing rights, equity method investees</t>
  </si>
  <si>
    <t>Change in fair value of investments in mortgage servicing rights financing receivables</t>
  </si>
  <si>
    <t>Change in fair value of servicer advance investments</t>
  </si>
  <si>
    <t>Change in fair value of investments in real estate and other securities</t>
  </si>
  <si>
    <t>Change in fair value of investments in residential mortgage loans</t>
  </si>
  <si>
    <t>Change in fair value of derivative instruments</t>
  </si>
  <si>
    <t>Gain (loss) on settlement of investments, net</t>
  </si>
  <si>
    <t>Earnings from investments in consumer loans, equity method investees</t>
  </si>
  <si>
    <t>Other income (loss), net</t>
  </si>
  <si>
    <t>Total other income</t>
  </si>
  <si>
    <t>Operating Expenses</t>
  </si>
  <si>
    <t>General and administrative expenses</t>
  </si>
  <si>
    <t>Management fee to affiliate</t>
  </si>
  <si>
    <t>Incentive compensation to affiliate</t>
  </si>
  <si>
    <t>Loan servicing expense</t>
  </si>
  <si>
    <t>Subservicing expense</t>
  </si>
  <si>
    <t>Total operating expenses</t>
  </si>
  <si>
    <t>Income (loss) before income taxes</t>
  </si>
  <si>
    <t>Income tax expense (benefit)</t>
  </si>
  <si>
    <t>Net income (loss)</t>
  </si>
  <si>
    <t>Noncontrolling Interests in Income of Consolidated Subsidiaries</t>
  </si>
  <si>
    <t>Dividends on Preferred Stock</t>
  </si>
  <si>
    <t>Net income (loss) attributable to common stockholders</t>
  </si>
  <si>
    <t>Net Income (Loss) Per Share of Common Stock</t>
  </si>
  <si>
    <t>Basic (in dollars per share)</t>
  </si>
  <si>
    <t>Diluted (in dollars per share)</t>
  </si>
  <si>
    <t>Weighted Average Number of Shares of Common Stock Outstanding</t>
  </si>
  <si>
    <t>Basic (in shares)</t>
  </si>
  <si>
    <t>Diluted (in shares)</t>
  </si>
  <si>
    <t>Dividend declared per Share of Common Stock (in dollars per share)</t>
  </si>
  <si>
    <t>Condensed Consolidated Statements of Income (Unaudited) (Parethentical) - USD ($) $ in Thousands</t>
  </si>
  <si>
    <t>Servicing revenue, change in fair value</t>
  </si>
  <si>
    <t>Condensed Consolidated Statements of Comprehensive Income (Unaudited) - USD ($) $ in Thousands</t>
  </si>
  <si>
    <t>Comprehensive income (loss), net of tax</t>
  </si>
  <si>
    <t>Other comprehensive income (loss)</t>
  </si>
  <si>
    <t>Net unrealized gain (loss) on securities</t>
  </si>
  <si>
    <t>Reclassification of net realized (gain) loss on securities into earnings</t>
  </si>
  <si>
    <t>Total other comprehensive income (loss)</t>
  </si>
  <si>
    <t>Total comprehensive income (loss)</t>
  </si>
  <si>
    <t>Comprehensive income (loss) attributable to noncontrolling interests</t>
  </si>
  <si>
    <t>Dividends on preferred stock</t>
  </si>
  <si>
    <t>Comprehensive income (loss) attributable to common stockholders</t>
  </si>
  <si>
    <t>Condensed Consolidated Statement of Changes in Stockholders' Equity (Unaudited) - USD ($) $ in Thousands</t>
  </si>
  <si>
    <t>Total</t>
  </si>
  <si>
    <t>Common Stock</t>
  </si>
  <si>
    <t>Additional Paid-in Capital</t>
  </si>
  <si>
    <t>Retained Earnings (Accumulated Deficit)</t>
  </si>
  <si>
    <t>Accumulated Other Comprehensive Income</t>
  </si>
  <si>
    <t>Total New Residential Stockholders’ Equity</t>
  </si>
  <si>
    <t>Noncontrolling Interests in Equity of Consolidated Subsidiaries</t>
  </si>
  <si>
    <t>Common StockCommon Stock</t>
  </si>
  <si>
    <t>Common StockAdditional Paid-in Capital</t>
  </si>
  <si>
    <t>Common StockTotal New Residential Stockholders’ Equity</t>
  </si>
  <si>
    <t>Preferred StockPreferred Stock</t>
  </si>
  <si>
    <t>Preferred StockTotal New Residential Stockholders’ Equity</t>
  </si>
  <si>
    <t>Cumulative Effect, Period of Adoption, Adjustment</t>
  </si>
  <si>
    <t>Cumulative Effect, Period of Adoption, AdjustmentRetained Earnings (Accumulated Deficit)</t>
  </si>
  <si>
    <t>Cumulative Effect, Period of Adoption, AdjustmentTotal New Residential Stockholders’ Equity</t>
  </si>
  <si>
    <t>Cumulative Effect, Period of Adoption, AdjustmentNoncontrolling Interests in Equity of Consolidated Subsidiaries</t>
  </si>
  <si>
    <t>Equity, beginning balance (in shares) at Dec. 31, 2018</t>
  </si>
  <si>
    <t>Equity, beginning balance at Dec. 31, 2018</t>
  </si>
  <si>
    <t>Increase (Decrease) in Stockholders' Equity [Roll Forward]</t>
  </si>
  <si>
    <t>Dividends declared on common stock (in dollars per share)</t>
  </si>
  <si>
    <t>Capital contributions</t>
  </si>
  <si>
    <t>Capital distributions</t>
  </si>
  <si>
    <t>Issuance of stock (in shares)</t>
  </si>
  <si>
    <t>Issuance of stock</t>
  </si>
  <si>
    <t>Options exercise (in shares)</t>
  </si>
  <si>
    <t>Option exercise</t>
  </si>
  <si>
    <t>Purchase of noncontrolling interests</t>
  </si>
  <si>
    <t>Other dilution</t>
  </si>
  <si>
    <t>Director share grants (in shares)</t>
  </si>
  <si>
    <t>Director share grants</t>
  </si>
  <si>
    <t>Comprehensive income (loss)</t>
  </si>
  <si>
    <t>Equity, ending balance (in shares) at Mar. 31, 2019</t>
  </si>
  <si>
    <t>Equity, ending balance at Mar. 31, 2019</t>
  </si>
  <si>
    <t>Cumulative adjustment for the adoption of ASU 2016-13</t>
  </si>
  <si>
    <t>Equity, beginning balance (in shares) at Dec. 31, 2019</t>
  </si>
  <si>
    <t>Equity, beginning balance at Dec. 31, 2019</t>
  </si>
  <si>
    <t>Dividends declared on preferred stock</t>
  </si>
  <si>
    <t>Equity, ending balance (in shares) at Mar. 31, 2020</t>
  </si>
  <si>
    <t>Equity, ending balance at Mar. 31, 2020</t>
  </si>
  <si>
    <t>Condensed Consolidated Statement of Changes in Stockholders' Equity (Unaudited) (Parenthetical) - $ / shares</t>
  </si>
  <si>
    <t>Statement of Stockholders' Equity [Abstract]</t>
  </si>
  <si>
    <t>Condensed Consolidated Statements of Cash Flows (Unaudited) - USD ($) $ in Thousands</t>
  </si>
  <si>
    <t>Cash Flows From Operating Activities</t>
  </si>
  <si>
    <t>Net income</t>
  </si>
  <si>
    <t>Adjustments to reconcile net income to net cash provided by (used in) operating activities:</t>
  </si>
  <si>
    <t>Change in fair value of residential mortgage loans, at fair value, and notes and bonds payable, at fair value</t>
  </si>
  <si>
    <t>(Gain) loss on settlement of investments, net</t>
  </si>
  <si>
    <t>(Gain) loss on sale of originated mortgage loans, net</t>
  </si>
  <si>
    <t>Changes in fair value of contingent consideration</t>
  </si>
  <si>
    <t>Unrealized (gain) loss on consumer loans held-for-investment, at fair value</t>
  </si>
  <si>
    <t>(Gain) loss on transfer of loans to REO</t>
  </si>
  <si>
    <t>(Gain) loss on transfer of loans to other assets</t>
  </si>
  <si>
    <t>(Gain) loss on Excess MSR recapture agreements</t>
  </si>
  <si>
    <t>(Gain) loss on Ocwen common stock</t>
  </si>
  <si>
    <t>Accretion and other amortization</t>
  </si>
  <si>
    <t>Provision for credit losses on securities</t>
  </si>
  <si>
    <t>Valuation and credit loss provision on loans and real estate owned</t>
  </si>
  <si>
    <t>Non-cash portions of servicing revenue, net</t>
  </si>
  <si>
    <t>Non-cash directors’ compensation</t>
  </si>
  <si>
    <t>Deferred tax provision</t>
  </si>
  <si>
    <t>Changes in:</t>
  </si>
  <si>
    <t>Other assets</t>
  </si>
  <si>
    <t>Accrued expenses and other liabilities</t>
  </si>
  <si>
    <t>Other operating cash flows:</t>
  </si>
  <si>
    <t>Interest received from excess mortgage servicing rights</t>
  </si>
  <si>
    <t>Interest received from servicer advance investments</t>
  </si>
  <si>
    <t>Interest received from Non-Agency RMBS</t>
  </si>
  <si>
    <t>Interest received from residential mortgage loans, held-for-investment</t>
  </si>
  <si>
    <t>Interest received from consumer loans, held-for-investment</t>
  </si>
  <si>
    <t>Purchases of residential mortgage loans, held-for-sale</t>
  </si>
  <si>
    <t>Origination of residential mortgage loans, held-for-sale</t>
  </si>
  <si>
    <t>Proceeds from sales of purchased and originated residential mortgage loans, held-for-sale</t>
  </si>
  <si>
    <t>Principal repayments from purchased residential mortgage loans, held-for-sale</t>
  </si>
  <si>
    <t>Net cash provided by (used in) operating activities</t>
  </si>
  <si>
    <t>Cash Flows From Investing Activities</t>
  </si>
  <si>
    <t>Purchase of servicer advance investments</t>
  </si>
  <si>
    <t>Purchase of Non-Agency RMBS</t>
  </si>
  <si>
    <t>Purchase of real estate owned and other assets</t>
  </si>
  <si>
    <t>Purchase of investment in consumer loans, equity method investees</t>
  </si>
  <si>
    <t>Draws on revolving consumer loans</t>
  </si>
  <si>
    <t>Payments for settlement of derivatives</t>
  </si>
  <si>
    <t>Return of investments in excess mortgage servicing rights</t>
  </si>
  <si>
    <t>Return of investments, equity method investees</t>
  </si>
  <si>
    <t>Principal repayments from servicer advance investments</t>
  </si>
  <si>
    <t>Principal repayments from Agency RMBS</t>
  </si>
  <si>
    <t>Principal repayments from Non-Agency RMBS</t>
  </si>
  <si>
    <t>Principal repayments from residential mortgage loans</t>
  </si>
  <si>
    <t>Proceeds from sale of residential mortgage loans</t>
  </si>
  <si>
    <t>Principal repayments from consumer loans</t>
  </si>
  <si>
    <t>Proceeds from MSRs and MSR financing receivables</t>
  </si>
  <si>
    <t>Proceeds from sale of mortgage servicing rights financing receivables</t>
  </si>
  <si>
    <t>Proceeds from sale of excess mortgage servicing rights</t>
  </si>
  <si>
    <t>Proceeds from sale of Agency RMBS</t>
  </si>
  <si>
    <t>Proceeds from sale of Non-Agency RMBS</t>
  </si>
  <si>
    <t>Proceeds from settlement of derivative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and bonds payable</t>
  </si>
  <si>
    <t>Deferred financing fees</t>
  </si>
  <si>
    <t>Common stock dividends paid</t>
  </si>
  <si>
    <t>Preferred Stock Dividend paid</t>
  </si>
  <si>
    <t>Borrowings under repurchase agreements</t>
  </si>
  <si>
    <t>Return of margin deposits under repurchase agreements and derivatives</t>
  </si>
  <si>
    <t>Borrowings under notes and bonds payable</t>
  </si>
  <si>
    <t>Issuance of preferred stock</t>
  </si>
  <si>
    <t>Issuance of common stock</t>
  </si>
  <si>
    <t>Costs related to issuance of common stock</t>
  </si>
  <si>
    <t>Noncontrolling interests in equity of consolidated subsidiaries - distributions</t>
  </si>
  <si>
    <t>Payment of contingent consideration</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income taxes</t>
  </si>
  <si>
    <t>Supplemental Schedule of Non-Cash Investing and Financing Activities</t>
  </si>
  <si>
    <t>Common dividends declared but not paid</t>
  </si>
  <si>
    <t>Transfer from residential mortgage loans to real estate owned and other assets</t>
  </si>
  <si>
    <t>Transfer from residential mortgage loans, held-for-investment to residential mortgage loans, held-for-sale</t>
  </si>
  <si>
    <t>Real estate securities retained from loan securitizations</t>
  </si>
  <si>
    <t>Agency RMBS</t>
  </si>
  <si>
    <t>Purchase of investments, primarily Agency RMBS, settled after quarter-end</t>
  </si>
  <si>
    <t>Sale of investments, primarily Non-Agency RMBS, settled after quarter-end</t>
  </si>
  <si>
    <t>Mortgage Servicing Rights</t>
  </si>
  <si>
    <t>Purchase of MSRs, MSR financing receivables and servicer advances receivable</t>
  </si>
  <si>
    <t>Purchase price holdback</t>
  </si>
  <si>
    <t>Agency Residential Mortgage Backed Securities</t>
  </si>
  <si>
    <t>Purchase of Agency RMBS</t>
  </si>
  <si>
    <t>Excess MSRs Investees</t>
  </si>
  <si>
    <t>Distributions of earnings from equity method investees</t>
  </si>
  <si>
    <t>Consumer Loans</t>
  </si>
  <si>
    <t>MSRs</t>
  </si>
  <si>
    <t>New Residential Mortgage LLC | MSRs | Mortgage Servicing Rights Financing Receivable</t>
  </si>
  <si>
    <t>ORGANIZATION AND BASIS OF PRESENTATION</t>
  </si>
  <si>
    <t>Organization, Consolidation and Presentation of Financial Statements [Abstract]</t>
  </si>
  <si>
    <t>ORGANIZATION AND BASIS OF PRESENTATION New Residential Investment Corp. (together with its subsidiaries, “New Residential,” or “the Company”) is a Delaware corporation that was formed as a limited liability company in September 2011 for the purpose of making real estate related investments and commenced operations on December 8, 2011. New Residential is an independent publicly traded real estate investment trust (“REIT”) primarily focused on investing in residential mortgage related assets. New Residential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8 - Income Taxes, for additional information regarding New Residential’s taxable REIT subsidiaries. New Residential, through its wholly-owned subsidiaries New Residential Mortgage LLC (“NRM”) and NewRez LLC (“NewRez”), is licensed or otherwise eligible to service residential mortgage loans in all states within the United States and the District of Columbia. Each of NRM and NewRez is also approved to service mortgage loans on behalf of investors, including the Federal National Mortgage Association (“Fannie Mae”) and Federal Home Loan Mortgage Corporation (“Freddie Mac”) (collectively, Government Sponsored Enterprises or “GSEs”) and, solely in the case of NewRez, Government National Mortgage Association (“Ginnie Mae”). NewRez is also eligible to perform servicing on behalf of other servicers (subservicing). NewRez currently originates, sells and securitizes, or has in the past originated, sold, and securitized, conventional (conforming to the underwriting standards of Fannie Mae or Freddie Mac; collectively referred to as “Agency” loans), government-insured (Federal Housing Administration (“FHA”) and Department of Veterans Affairs (“VA”), and U.S Department of Agriculture (“USDA”) and non-qualified (“Non-QM”) residential mortgage loans. The GSEs or Ginnie Mae guarantee securitizations are completed under their applicable policies and guidelines. New Residential generally retains the right to service the underlying residential mortgage loans sold and securitized by NewRez. NRM and NewRez are required to conduct aspects of their operations in accordance with applicable policies and guidelines published by FHA, Fannie Mae and Freddie Mac in order to maintain those approvals.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As of March 31, 2020 , New Residential conducted its business through the following segments: (i) Origination, (ii) Servicing, (iii) MSR Related Investments, (iv) Residential Securities and Loans, (v) Consumer Loans and (vi) Corporate. Approximately 2.4 million shares of New Residential’s common stock were held by Fortress, through its affiliates, as of March 31, 2020 . In addition, Fortress, through its affiliates, held options relating to approximately 10.9 million shares of New Residential’s common stock as of March 31, 2020 . Interim Financial Statements The accompanying condensed consolidated financial statements are prepared in accordance with U.S. generally accepted accounting principles (“GAAP’’ or “US GAAP”).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Condensed Statements of Cash Flows based on the cumulative earnings approach, where all distributions up to cumulative earnings are classified as distributions of earnings. Certain prior period amounts have been reclassified to conform to the current period’s presentation. Use of Estimates In March 2020, the World Health Organization declared a pandemic related to the rapidly spreading coronavirus (“COVID-19”) outbreak, which has led to a global health emergency. In response to this outbreak, the governments of many countries have taken preventive and protective actions, such as restricting travel and business operations. Financial markets have also experienced extreme volatility and disruptions to capital and credit markets. As a result, economic uncertainties have arisen which have impacted and could continue to impact the Company’s operations and its financial position. The extent of the impact of COVID-19 on the Company’s operational and financial performance will depend on certain developments, including the duration and spread of the outbreak, regulatory and private sector responses, and the impact on the Company’s customers, workforce, and vendors, all of which are uncertain and cannot be predicted. The Company believes the estimates and assumptions underlying its condensed consolidated financial statements are reasonable and supportable based on the information available as of March 31, 2020; however, uncertainty over the ultimate impact COVID-19 will have on the global economy generally, and the Company’s business in particular, makes any estimates and assumptions as of March 31, 2020 inherently less certain than they would be absent the current and potential impacts of COVID-19. Actual results may materially differ from those estimates. Recent Accounting Pronouncements In June 2016, the FASB issued ASU 2016-13, Financial Instruments - Credit Losses (Topic 326) - Measurement of Credit Losses on Financial Instruments (“CECL”)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ability of the reported amount. The standard also changes the accounting for purchased credit deteriorated assets and available-for-sale securities, which requires the recognition of credit losses through a valuation allowance when fair value is less than amortized cost, regardless of whether the impairment is considered to be other-than-temporary. The standard provides an option to elect the fair value option for certain investments as an alternative to adopting ASU 2016-13. Lastly, an entity is required to apply ASU 2016-13 using the modified retrospective approach which requires a cumulative-effect adjustment to the balance sheet as of the beginning of the fiscal year of adoption. The standard was effective for New Residential in the first quarter of 2020. Upon adoption of the standard, New Residential elected the fair value option on its held for investment residential mortgage and consumer loans portfolios. As a result, the Company recognized a positive adjustment of $13.7 million to retained earnings, composed of an $19.7 million increase attributable to the change in the fair value of consumer loans, net of noncontrolling interests, partially offset by a $6.0 million decrease attributable to the change in fair value of residential mortgage loans. For servicer advance investments and receivables, the Company determined credit-related losses are not significant because of the contractual relationships with the agencies. For other assets, primarily trade receivables, the Company determined that these are short-term in nature (less than one year), and the estimated credit-related losses over the life of these receivables are not significant. In January 2017, the FASB issued ASU 2017-04, Simplifying the Test for Goodwill Impairment (Topic 350) . The standard simplifies the accounting for goodwill impairment for all entities by requiring impairment charges to be based on the first step in the current two-step impairment test. Under the new guidance, an impairment charge, if triggered, is calculated as the difference between a reporting unit’s carrying value and fair value, but it is limited to the carrying value of goodwill. ASU 2017-04 was effective for New Residential in the first quarter of 2020. New Residential early adopted the standard starting in 2019. The adoption of ASU 2017-04 did not have a material impact on the condensed consolidated financial statements. In August 2018, the FASB issued ASU 2018-13, Fair Value Measurement (Topic 820) . The standard: (i)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3 of the fair value hierarchy and (ii) eliminates disclosure requirements for (a) transfers between Level 1 and Level 2 and (b) valuation processes for Level 3 fair value measurements. ASU 2018-13 was effective for New Residential in the first quarter of 2020. The adoption of ASU 2018-13 did not have a material impact on the condensed consolidated financial statements. On December 18, 2019, the FASB issued Accounting Standards Update 2019-12,Income Taxes (Topic 740): Simplifying the Accounting for Income Taxes, as part of its overall simplification initiative. Amendments include removal of certain exceptions to the general principles of ASC 740, Income Taxes, and simplification in several areas including accounting for franchise taxes and step-up in tax basis goodwill. While not required to be adopted until 2021, New Residential early adopted this guidance in 2019. The adoption of ASU No. 2019-12 did not have a material impact on the condensed consolidated financial statements.</t>
  </si>
  <si>
    <t>OTHER INCOME, GENERAL AND ADMINISTRATIVE, OTHER ASSETS AND LIABILITIES</t>
  </si>
  <si>
    <t>Other Income Assets And Liabilities</t>
  </si>
  <si>
    <t>OTHER INCOME, GENERAL AND ADMINISTRATIVE, OTHER ASSETS AND LIABILITIES Gain (Loss) on Settlement of Investments, Net — This item is comprised of the following: Three Months Ended 2020 2019 Gain (loss) on sale of real estate securities, net $ (754,540 ) $ 65,196 Gain (loss) on sale of acquired residential mortgage loans, net 35,236 3,183 Gain (loss) on settlement of derivatives (84,712 ) (93,076 ) Gain (loss) on liquidated residential mortgage loans (839 ) (2,489 ) Gain (loss) on sale of REO 1,173 (1,725 ) Other gains (losses) 4,110 (14,257 ) $ (799,572 ) $ (43,168 ) Other Income (Loss), Net — This item is comprised of the following: Three Months Ended 2020 2019 Unrealized gain (loss) on notes and bonds payable $ 17,002 $ (1,137 ) Unrealized gain (loss) on contingent consideration (1,614 ) (2,045 ) Unrealized gain (loss) on consumer loans held-for-investment, at fair value (39,917 ) — Unrealized gain (loss) on equity investments (45,023 ) (73 ) Gain (loss) on transfer of loans to REO 2,595 4,984 Gain (loss) on transfer of loans to other assets (241 ) (521 ) Gain (loss) on Excess MSR recapture agreements 628 307 Gain (loss) on Ocwen common stock (5,050 ) 2,786 Rental and ancillary revenue 19,607 — Other income (loss) (24,717 ) 1,694 $ (76,730 ) $ 5,995 General and Administrative Expenses, Loan Servicing Expense and Subservicing Expense — General and administrative expense primarily include employee compensation, legal fees, audit fees, insurance premiums, and other costs, as well as loan servicing and subservicing expenses, and are expensed as incurred. General and Administrative Expenses is comprised of the following: Three Months Ended 2020 2019 Compensation and benefits expense, servicing $ 51,341 $ 25,301 Compensation and benefits expense, origination 61,278 31,310 Legal and professional expense 26,037 13,292 Loan origination expense 22,400 10,269 Occupancy expense 8,064 4,179 Other (A) 37,243 14,589 $ 206,363 $ 98,940 (A) Represents miscellaneous general and administrative expenses. Other Assets and Other Liabilities — Other assets and liabilities are comprised of the following: Other Assets Accrued Expenses and Other Liabilities March 31, 2020 December 31, 2019 March 31, 2020 December 31, 2019 Margin receivable, net (A) $ 733,624 $ 280,176 MSR purchase price holdback $ 93,882 $ 75,348 Servicing fee receivables 153,137 159,607 Interest payable 37,585 68,668 Due from servicers 140,024 163,961 Accounts payable 138,585 119,771 Principal and interest receivable 48,895 85,191 Derivative liabilities (Note 10) 160,353 6,885 Equity investments (B) 69,533 114,763 Due to servicers 119,285 127,846 Other receivables 84,287 117,045 Residential mortgage loan repurchase liability 197,715 172,336 Real Estate Owned 81,289 93,672 Contingent Consideration 56,836 55,222 Single-family rental properties 26,661 24,133 Accrued compensation and benefits 28,644 41,228 Goodwill (C) 29,468 29,737 Excess spread financing, at fair value 25,614 31,777 Notes Receivable (D) 45,287 37,001 Operating lease liabilities 38,568 38,520 Warrants, at fair value 25,519 28,042 Reserve for sales recourse 11,144 12,549 Recovery asset 20,921 23,100 Other liabilities 59,929 22,976 Residential mortgage loans subject to repurchase 197,715 172,336 $ 968,140 $ 773,126 Property and equipment 23,271 18,018 Receivable from government agency (E) 18,020 19,670 Intangible assets 36,496 40,963 Prepaid expenses 20,862 19,249 Operating lease right-of-use asset 32,544 32,120 Derivative assets (Note 10) 132,616 41,501 Ocwen common stock, at fair value 2,902 7,952 Other assets 48,396 51,230 $ 1,971,467 $ 1,559,467 (A) Represents collateral posted primarily as a result of changes in fair value of our 1) real estate securities securing our repurchase agreements and 2) derivative instruments. (B) Represents equity investments in funds that invest in 1) a commercial redevelopment project and 2) operating companies in the single-family housing industry. The indirect investments are accounted for at fair value based on the net asset value (“NAV”) of New Residential’s investment and as an equity method investment, respectively. (C) Includes goodwill derived from the acquisition of Shellpoint Partners LLC (“Shellpoint”) as well as Guardian Asset Management, a leading national provider of field services and property management to government agencies, financial institutions and asset management firms. (D) Represents a subordinated debt facility to Covius. (E) Represents claims receivable from the FHA on EBO and reverse mortgage loans for which foreclosure has been completed and for which New Residential has made or intends to make a claim on the FHA guarantee. Accretion and Other Amortization — As reflected on the Condensed Consolidated Statements of Cash Flows, this item is comprised of the following: Three Months Ended 2020 2019 Accretion of net discount on securities and loans (A) $ 40,052 $ 141,586 Accretion of servicer advances receivable discount and servicer advance investments (10,915 ) 7,511 Accretion of excess mortgage servicing rights income 13,226 5,115 Amortization of deferred financing costs (1,136 ) (863 ) Amortization of discount on notes and bonds payable (123 ) (455 ) $ 41,104 $ 152,894 (A)</t>
  </si>
  <si>
    <t>SEGMENT REPORTING</t>
  </si>
  <si>
    <t>Segment Reporting [Abstract]</t>
  </si>
  <si>
    <t>SEGMENT REPORTING New Residential’s portfolio consists of the following segments: (i) Origination, (ii) Servicing, (iii) MSR Related Investments, (iv) Residential Securities and Loans, (v) Consumer Loans and (vi) Corporate, organized based on differences in services and products. The corporate segment consists primarily of general and administrative expenses, management fees and incentive compensation related to the Management Agreement, corporate cash and related interest income. Summary financial data on New Residential’s segments is given below, together with a reconciliation to the same data for New Residential as a whole: Servicing and Origination Residential Securities and Loans Origination Servicing MSR Related Investments Elimination (A) Total Servicing and Origination Real Estate Securities Residential Mortgage Loans Consumer Loans Corporate Total Three Months Ended March 31, 2020 Interest income $ 16,735 $ 7,487 $ 99,353 $ — $ 123,575 $ 184,005 $ 59,921 $ 34,872 $ — $ 402,373 Interest expense 13,427 196 57,783 — 71,406 108,009 30,773 6,667 — 216,855 Net interest income 3,308 7,291 41,570 — 52,169 75,996 29,148 28,205 — 185,518 Impairment — — — — — 44,149 100,496 — — 144,645 Servicing revenue, net (1,078 ) 86,742 (350,587 ) (24,192 ) (289,115 ) — — — — (289,115 ) Gain on originated mortgage loans, held-for-sale, net 158,215 259 22,088 (9,375 ) 171,187 — 8,511 — — 179,698 Other income (loss) (16 ) 499 (156,933 ) — (156,450 ) (966,039 ) (192,271 ) (40,751 ) (47,150 ) (1,402,661 ) Operating expenses 100,212 64,352 108,072 (24,192 ) 248,444 6,854 16,756 3,883 26,981 302,918 Income (loss) before income taxes 60,217 30,439 (551,934 ) (9,375 ) (470,653 ) (941,046 ) (271,864 ) (16,429 ) (74,131 ) (1,774,123 ) Income tax expense (benefit) 11,958 6,045 (109,785 ) — (91,782 ) — (75,201 ) 115 — (166,868 ) Net income (loss) $ 48,259 $ 24,394 $ (442,149 ) $ (9,375 ) $ (378,871 ) $ (941,046 ) $ (196,663 ) $ (16,544 ) $ (74,131 ) $ (1,607,255 ) Noncontrolling interests in income (loss) of consolidated subsidiaries $ 1,283 $ — $ (11,247 ) $ — $ (9,964 ) $ — $ — $ (6,198 ) $ — $ (16,162 ) Dividends on preferred stock $ — $ — $ — $ — $ — $ — $ — $ — $ 11,222 $ 11,222 Net income (loss) attributable to common stockholders $ 46,976 $ 24,394 $ (430,902 ) $ (9,375 ) $ (368,907 ) $ (941,046 ) $ (196,663 ) $ (10,346 ) $ (85,353 ) $ (1,602,315 ) Servicing and Origination Residential Securities and Loans Origination Servicing MSR Related Investments Elimination (A) Total Servicing and Origination Real Estate Securities Residential Mortgage Loans Consumer Loans Corporate Total March 31, 2020 Investments $ 1,491,206 $ — $ 6,537,930 $ — $ 8,029,136 $ 2,479,603 $ 4,187,148 $ 780,821 $ — $ 15,476,708 Cash and cash equivalents 76,752 14,032 161,778 — 252,562 101,646 560 4,382 1,303 360,453 Restricted cash 4,907 4,881 105,611 — 115,399 — — 32,036 — 147,435 Other assets 403,277 274,883 3,023,482 — 3,701,642 4,064,232 310,095 65,602 37,840 8,179,411 Goodwill 11,836 12,540 5,092 — 29,468 — — — — 29,468 Total assets $ 1,987,978 $ 306,336 $ 9,833,893 $ — $ 12,128,207 $ 6,645,481 $ 4,497,803 $ 882,841 $ 39,143 $ 24,193,475 Debt $ 1,352,846 $ 21,157 $ 6,332,172 $ — $ 7,706,175 $ 5,892,709 $ 3,455,028 $ 774,797 $ — $ 17,828,709 Other liabilities 244,137 73,889 384,496 — 702,522 218,654 53,854 7,389 51,883 1,034,302 Total liabilities 1,596,983 95,046 6,716,668 — 8,408,697 6,111,363 3,508,882 782,186 51,883 18,863,011 Total equity 390,995 211,290 3,117,225 — 3,719,510 534,118 988,921 100,655 (12,740 ) 5,330,464 Noncontrolling interests in equity of consolidated subsidiaries 11,323 — 31,743 — 43,066 — — 23,512 — 66,578 Total New Residential stockholders’ equity $ 379,672 $ 211,290 $ 3,085,482 $ — $ 3,676,444 $ 534,118 $ 988,921 $ 77,143 $ (12,740 ) $ 5,263,886 Investments in equity method investees $ — $ — $ 156,731 $ — $ 156,731 $ — $ — $ — $ — $ 156,731 Servicing and Origination Residential Securities and Loans Origination Servicing MSR Related Investments Elimination (A) Total Servicing and Origination Real Estate Securities Residential Mortgage Loans Consumer Loans Corporate Total Three Months Ended March 31, 2019 Interest income $ 5,584 $ 6,183 $ 120,033 $ — $ 131,800 $ 204,473 $ 58,189 $ 44,405 $ — $ 438,867 Interest expense 5,158 197 61,131 — 66,486 101,300 35,851 9,195 — 212,832 Net interest income 426 5,986 58,902 — 65,314 103,173 22,338 35,210 — 226,035 Impairment — — — — — 7,516 (5,804 ) 11,084 — 12,796 Servicing revenue, net (270 ) 43,521 128,737 (6,135 ) 165,853 — — — — 165,853 Gain on sale of originated mortgage loans, net 50,812 89 9,510 (9,085 ) 51,326 — 15,844 — — 67,170 Other income (loss) 1,059 — (21,865 ) — (20,806 ) (46,958 ) (3,445 ) 4,531 2,712 (63,966 ) Operating expenses 46,363 36,123 50,491 (6,135 ) 126,842 1,189 9,320 7,427 35,609 180,387 Income (loss) before income taxes 5,664 13,473 124,793 (9,085 ) 134,845 47,510 31,221 21,230 (32,897 ) 201,909 Income tax expense (benefit) 1,549 3,686 34,139 — 39,374 — 6,544 79 — 45,997 Net income (loss) $ 4,115 $ 9,787 $ 90,654 $ (9,085 ) $ 95,471 $ 47,510 $ 24,677 $ 21,151 $ (32,897 ) $ 155,912 Noncontrolling interests in income (loss) of consolidated subsidiaries $ 407 $ — $ 2,451 $ — $ 2,858 $ — $ — $ 7,460 $ — $ 10,318 Dividends on Preferred Stock $ — $ — $ — $ — $ — $ — $ — $ — $ — $ — Net income (loss) attributable to common stockholders $ 3,708 $ 9,787 $ 88,203 $ (9,085 ) $ 92,613 $ 47,510 $ 24,677 $ 13,691 $ (32,897 ) $ 145,594 As a result of the economic uncertainties arising from the COVID-19 pandemic, the impact of the uncertainty on the financial and mortgage-related asset markets, and the associated decreases in the Company’s common and preferred stock prices, the Company performed a qualitative impairment analysis for goodwill and intangible assets. Based on the analysis, the Company determined no impairment had occurred as of March 31, 2020. Such analysis required management to assess current and future market conditions. Given the uncertainty inherent in the analysis, heightened by the possibility of unforeseen effects of COVID-19, actual results may differ from assumptions used, or conditions may change, which could result in impairment charges in the future. In the event that the Company concludes that all or a portion of its goodwill or intangible asset is impaired, a non-cash charge for the amount of such impairment would be recorded to earnings. Such a charge would have no impact on tangible capital.</t>
  </si>
  <si>
    <t>INVESTMENTS IN EXCESS MORTGAGE SERVICING RIGHTS</t>
  </si>
  <si>
    <t>Transfers and Servicing [Abstract]</t>
  </si>
  <si>
    <t>INVESTMENTS IN EXCESS MORTGAGE SERVICING RIGHTS Direct Investments in Excess MSRs The following table presents activity related to the carrying value of New Residential’s direct investments in Excess MSRs: Servicer Mr. Cooper SLS (A) Total Balance as of December 31, 2019 $ 377,692 $ 2,055 $ 379,747 Purchases — — — Interest income 13,150 76 13,226 Other income 636 — 636 Proceeds from repayments (18,503 ) (116 ) (18,619 ) Proceeds from sales (34 ) — (34 ) Change in fair value (11,059 ) 35 (11,024 ) Balance as of March 31, 2020 $ 361,882 $ 2,050 $ 363,932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6). New Residential elected to record its direct investments in Excess MSRs at fair value pursuant to the fair value option for financial instruments to provide users of the financial statements with better information regarding the effects of prepayment risk and other market factors on the Excess MSRs. The following is a summary of New Residential’s direct investments in Excess MSRs: March 31, 2020 December 31, 2019 UPB of Underlying Mortgages Interest in Excess MSR Weighted Average Life Years (A) Amortized Cost Basis (B) Carrying Value (C) Carrying Value (C) New Residential (D) Fortress-managed funds Mr. Cooper Agency Original and Recaptured Pools $ 41,702,867 32.5% - 66.7% (53.3%) 0.0% - 40.0% 20.0% - 35.0% 5.7 $ 174,694 $ 200,167 $ 209,633 Non-Agency (E) Mr. Cooper and SLS Serviced: Original and Recaptured Pools $ 43,306,519 33.3% - 100.0% (59.4%) 0.0% - 50.0% 0.0% - 33.3% 6.7 $ 123,992 $ 163,765 $ 170,114 Total $ 85,009,386 6.1 $ 298,686 $ 363,932 $ 379,747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March 31, 2020 (Note 6) on $30.0 billion UPB underlying these Excess MSRs. Changes in fair value recorded in other income is composed of the following: Three Months Ended 2020 2019 Original and Recaptured Pools $ (11,024 ) $ 4,627 As of March 31, 2020 , a weighted average discount rate of 8.3% was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March 31, 2020 December 31, 2019 Excess MSR assets $ 214,950 $ 226,843 Other assets 24,954 25,035 Other liabilities (687 ) (687 ) Equity $ 239,217 $ 251,191 New Residential’s investment $ 119,609 $ 125,596 New Residential’s ownership 50.0 % 50.0 % Three Months Ended 2020 2019 Interest income $ 7,313 $ 4,070 Other income (loss) (8,219 ) 1,170 Expenses (8 ) (16 ) Net income (loss) $ (914 ) $ 5,224 The following table summarizes the activity of New Residential’s investments in equity method investees: Balance at December 31, 2019 $ 125,596 Contributions to equity method investees — Distributions of earnings from equity method investees (387 ) Distributions of capital from equity method investees (5,143 ) Change in fair value of investments in equity method investees (457 ) Balance at March 31, 2020 $ 119,609 The following is a summary of New Residential’s Excess MSR investments made through equity method investees: March 31, 2020 Unpaid Principal Balance Investee Interest in Excess MSR (A) New Residential Interest in Investees Amortized Cost Basis (B) Carrying Value (C) Weighted Average Life (Years) (D) Agency Original and Recaptured Pools $ 33,251,300 66.7 % 50.0 % $ 165,403 $ 214,950 5.6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t>
  </si>
  <si>
    <t>INVESTMENTS IN MORTGAGE SERVICING RIGHTS AND MSR FINANCING RECEIVABLES</t>
  </si>
  <si>
    <t>Equity Method Investments and Joint Ventures [Abstract]</t>
  </si>
  <si>
    <t>INVESTMENTS IN MORTGAGE SERVICING RIGHTS AND MSR FINANCING RECEIVABLES A subsidiary of New Residential, New Residential Mortgage LLC (“NRM”), engages third party licensed mortgage servicers as subservicers and, in relation to certain MSR purchases, interim subservicers, to perform the operational servicing duties in connection with the MSRs it acquires, in exchange for a subservicing fee which is recorded as “Subservicing expense” in New Residential’s Condensed Consolidated Statements of Income. As of March 31, 2020 , these subservicers and interim subservicers include PHH Mortgage Corporation (“PHH”), Mr. Cooper, LoanCare, LLC (“LoanCare”), Quicken Loans Inc. (“Quicken”), United Shore Financial Services, LLC (“United Shore”), and Flagstar Bank, FSB (“Flagstar”), which subservice 21.7% , 18.0% , 17.8% , 3.0% , 2.7% , and 0.9% of the underlying UPB of the related mortgages, respectively (includes both Mortgage Servicing Rights and MSR Financing Receivables). The remaining 35.9% of the underlying UPB of the related mortgages is subserviced by the servicing division of NewRez. New Residential has entered into recapture agreements with respect to each of its MSR investments subserviced by PHH, LoanCare, Flagstar, Mr. Cooper, and NewRez. Under the recapture agreements, New Residential is generally entitled to the MSRs on any initial or subsequent refinancing by PHH, LoanCare, Flagstar, Mr. Cooper or NewRez of a loan in the original portfolios. In certain cases where New Residential has legally purchased MSRs or the right to the economic interest in MSRs, New Residential has determined that the purchase agreement would not be treated as a sale under GAAP. Therefore, rather than recording an investment in MSRs, New Residential has recorded an investment in MSR financing receivables (“MSR Financing Receivables”). Income from these investments, net of subservicing fees, are recorded as Interest income with changes in fair value flowing through Change in fair value of investments in MSR financing receivables in the Condensed Consolidated Statements of Income. New Residential records its investments in MSRs and MSR Financing Receivables at fair value at acquisition and has elected to subsequently measure at fair value pursuant to the fair value measurement method. The following table presents activity related to the carrying value of New Residential’s investments in MSRs and MSR Financing Receivables: MSRs MSR Financing Receivables Total Balance as of December 31, 2019 $ 3,967,960 $ 1,718,273 $ 5,686,233 Purchases, net (A) 436,395 — 436,395 Originations (B) 195,896 — 195,896 Prepayments (C) (1,563 ) (6,023 ) (7,586 ) Proceeds from sales (8,504 ) (3,708 ) (12,212 ) Amortization of servicing rights (D) (193,243 ) (68,752 ) (261,995 ) Change in valuation inputs and assumptions (E) (468,260 ) (33,610 ) (501,870 ) (Gain)/loss on sales 5,703 (1,749 ) 3,954 Balance as of March 31, 2020 $ 3,934,384 $ 1,604,431 $ 5,538,815 (A) Net of purchase price adjustments. (B) Represents MSRs retained on the sale of originated mortgage loans. (C) Represents purchase price fully reimbursable from sellers as a result of prepayment protection. (D) Based on the ratio of the current UPB of the underlying residential mortgage loans relative to the original UPB of the underlying residential mortgage loans. (E) Change in valuation inputs and assumptions includes changes in inputs or assumptions used in the valuation model. Servicing revenue, net recognized by New Residential related to its investments in MSRs was composed of the following: Three Months Ended 2020 2019 Servicing fee revenue $ 328,122 $ 183,026 Ancillary and other fees 32,138 39,737 Servicing fee revenue and fees 360,260 222,763 Amortization of servicing rights (191,367 ) (72,675 ) Change in valuation inputs and assumptions (A) (B) (463,711 ) 15,765 (Gain)/loss on sales 5,703 — Servicing revenue, net $ (289,115 ) $ 165,853 (A) Includes changes in inputs or assumptions used in the valuation model. (B) Includes $4.5 million and $0.4 million of fair value adjustment to excess spread financing for the three months ended March 31, 2020 and 2019 , respectively. Interest income from investments in MSR Financing Receivables was composed of the following: Three Months Ended 2020 2019 Servicing fee revenue $ 113,582 $ 126,244 Ancillary and other fees 26,000 31,324 Less: subservicing expense (41,903 ) (55,662 ) Interest income, investments in MSR financing receivables $ 97,679 $ 101,906 Change in fair value of investments in MSR Financing Receivables was composed of the following: Three Months Ended 2020 2019 Amortization of servicing rights $ (68,752 ) $ (42,876 ) Change in valuation inputs and assumptions (A) (33,610 ) 6,938 (Gain)/loss on sales (B) (1,749 ) (441 ) Change in fair value of investments in MSR financing receivables $ (104,111 ) $ (36,379 ) (A) Change in valuation inputs and assumptions includes changes in inputs or assumptions used in the valuation model and other changes due to the realization of expected cash flows. (B) Represents the realization of unrealized gain/(loss) as a result of sales. The following is a summary of New Residential’s investments in MSRs and MSR Financing Receivables as of March 31, 2020 : UPB of Underlying Mortgages Weighted Average Life (Years) (A) Carrying Value (B) MSRs: Agency (C) $ 339,416,358 5.3 $ 3,227,788 Non-Agency 6,630,753 5.5 16,669 Ginnie Mae (D) 57,658,948 4.8 689,927 403,706,059 5.2 3,934,384 MSR Financing Receivables: Agency 49,533,672 5.2 491,681 Non-Agency 73,533,090 7.8 1,112,750 123,066,762 6.8 1,604,431 Total $ 526,772,821 5.6 $ 5,538,815 (A) Represents the weighted average expected timing of the receipt of expected cash flows for this investment. (B) Carrying value represents fair value. As of March 31, 2020 , weighted average discount rates of 8.2% and 9.4% were used to value New Residential’s investments in MSRs and MSR financing receivables, respectively. (C) Represents Fannie Mae and Freddie Mac MSRs. (D) NewRez, as an approved issuer of Ginnie Mae MBS, originates, sells and securitizes government-insured residential mortgage loans into Ginnie Mae guaranteed securitizations and NewRez retains the right to service the underlying residential mortgage loans. As the servicer, NewRez holds an option to repurchase delinquent loans from the securitization at its discretion. As of March 31, 2020 , New Residential holds approximately $197.7 million in residential mortgage loans subject to repurchase and residential mortgage loans repurchase liability on its Condensed Consolidated Balance Sheets. Ocwen MSR Financing Receivable Transactions On July 23, 2017, Ocwen and New Residential entered into a Master Agreement (the “Ocwen Master Agreement”) and a Transfer Agreement (the “Ocwen Transfer Agreement”) pursuant to which Ocwen and New Residential agreed to undertake certain actions to facilitate the transfer from Ocwen to New Residential of Ocwen’s remaining interests in the mortgage servicing rights relating to loans with an aggregate unpaid principal balance of approximately $110.0 billion that are subject to the Original Ocwen Agreements (the “Ocwen Subject MSRs”) and with respect to which New Residential holds the Rights to MSRs (as defined in the Original Ocwen Agreements). New Residential and Ocwen concurrently entered into a subservicing agreement pursuant to which Ocwen will subservice the mortgage loans related to the Ocwen Subject MSRs that are transferred to New Residential pursuant to the Ocwen Master Agreement and Ocwen Transfer Agreement. On January 18, 2018, New Residential entered into a new agreement regarding the rights to MSRs (the “New Ocwen RMSR Agreement”) including a servicing addendum thereto (the “Ocwen Servicing Addendum”), Amendment No. 1 to Transfer Agreement (the “New Ocwen Transfer Agreement”) and a Brokerage Services Agreement (the “Ocwen Brokerage Services Agreement” and, collectively, the “New Ocwen Agreements”) with Ocwen. The New Ocwen Agreements amend and supplement the arrangements among the parties set forth in the Original Ocwen Agreements, the Ocwen Master Agreement, the Ocwen Transfer Agreement, and the Ocwen Subservicing Agreement (together with the Original Ocwen Agreements, the Ocwen Master Agreement, and the Ocwen Transfer Agreement, the “Existing Ocwen Agreements”). NRM made a lump-sum “Fee Restructuring Payment” of $279.6 million to Ocwen on January 18, 2018, the date of the New Ocwen RMSR Agreement, with respect to such Existing Ocwen Subject MSRs. Under the Existing Ocwen Agreements, Ocwen sold and transferred to New Residential certain “Rights to MSRs” and other assets related to mortgage servicing rights for loans with an unpaid principal balance of approximately $86.8 billion as of the opening balances in January 2018 (the “Existing Ocwen Subject MSRs”). The New Ocwen Agreements and NRM’s Fee Restructuring Payment resulted in a new investment structured as a transfer of the full interests and economics of the Ocwen subject MSRs. Pursuant to the New Ocwen Agreements, Ocwen will continue to service the mortgage loans related to the Existing Ocwen Subject MSRs until the necessary third-party consents are obtained in order to transfer the Existing Ocwen Subject MSRs in accordance with the New Ocwen Agreements. Pursuant to the Ocwen Brokerage Services Agreement, Ocwen will engage NRZ Brokerage to perform brokerage and marketing services for all REO properties serviced by Ocwen pursuant to the Subject Servicing Agreements as defined in the New Ocwen RMSR Agreement. Such REO properties are subject to the Altisource Brokerage Agreement and Altisource Letter Agreement. As of March 31, 2020 , MSRs representing approximately $66.7 billion UPB of underlying loans were transferred to NRM and NewRez pursuant to the Ocwen Transaction. Economics related to the remaining MSRs subject to the Ocwen Transaction were transferred pursuant to the New Ocwen Agreements. As a result of the length of the initial term of the related subservicing agreement between NRM, NewRez and Ocwen, although the MSRs transferred pursuant to the Ocwen Transaction were legally sold, solely for accounting purposes, New Residential determined that substantially all of the risks and rewards inherent in owning the MSRs had not been transferred to NRM or NewRez, and that the purchase agreement would not be treated as a sale under GAAP. The table below summarizes the geographic distribution of the underlying residential mortgage loans of the investments in MSRs and MSR Financing Receivables: Percentage of Total Outstanding Unpaid Principal Amount State Concentration March 31, 2020 December 31, 2019 California 23.4 % 21.9 % Florida 6.8 % 6.9 % New York 6.2 % 6.4 % Texas 5.3 % 5.5 % New Jersey 4.7 % 4.9 % Illinois 3.5 % 3.6 % Washington 3.3 % 3.3 % Massachusetts 3.3 % 3.4 % Georgia 3.1 % 3.1 % Colorado 3.0 % 2.8 % Other U.S. 37.4 % 38.2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Mortgage Subservicing NewRez performs servicing of residential mortgage loans for third parties under subservicing agreements. Mortgage subservicing does not meet the criteria to be recognized as a servicing right asset and, therefore, is not recognized on New Residential’s Condensed Consolidated Balance Sheets. The UPB of residential mortgage loans subserviced for others as of March 31, 2020 and 2019 was $83.0 billion and $48.5 billion , respectively, and subservicing revenue of $42.2 million and $31.9 million for the three months ended March 31, 2020 and 2019, respectively, is included within Servicing revenue, net, in the Condensed Consolidated Statements of Income. Servicer Advances Receivable In connection with its investments in MSRs and MSR financing receivables, New Residential generally acquires any related outstanding servicer advances (not included in the purchase prices described above), which it records at fair value within servicer advances receivable upon acquisition. In addition to receiving cash flows from the MSRs, NRM and NewRez, as servicers, have the obligation to fund future servicer advances on the underlying pool of mortgages (Note 15). These servicer advances are recorded when advanced and are included in Servicer Advances Receivable on the Condensed Consolidated Balance Sheets. The following types of advances are included in the Servicer Advances Receivable: March 31, 2020 December 31, 2019 Principal and interest advances $ 678,588 $ 660,807 Escrow advances (taxes and insurance advances) 2,284,094 2,427,384 Foreclosure advances 151,485 163,054 Total (A) (B) (C) $ 3,114,167 $ 3,251,245 (A) Includes $636.9 million and $562.2 million of servicer advances receivable related to Agency MSRs, respectively, recoverable from the Agencies. (B) Includes $69.9 million and $166.5 million of servicer advances receivable related to Ginnie Mae MSRs, respectively, recoverable from Ginnie Mae. Reserves for advances associated with Ginnie Mae loans in the MSR portfolio are considered in the MSR fair valuation through a nonreimbursable advance loss assumption. (C) Net of $41.3 million and $50.1 million , respectively, in unamortized advance discount and reserves, net of accruals for advance recoveries. New Residential’s Servicer Advances Receivable related to Non-Agency MSRs generally have the highest reimbursement priority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New Residential assesses the recoverability of Servicer Advance Receivables periodically and as of December 31, 2019 , expected full recovery of the Servicer Advance Receivables. For advances on loans that have been liquidated, sold, paid in full or modified, the Company has reserved $10.0 million for expected non-recovery of advances as of March 31, 2020 . See Note 11 regarding the financing of MSRs.</t>
  </si>
  <si>
    <t>SERVICER ADVANCE INVESTMENTS</t>
  </si>
  <si>
    <t>Investments, All Other Investments [Abstract]</t>
  </si>
  <si>
    <t>SERVICER ADVANCE INVESTMENTS All of New Residential’s Servicer Advance Investments are composed of outstanding servicer advances, the requirement to purchase all future servicer advances made with respect to a specified pool of residential mortgage loans, and the basic fee component of the related MSR. New Residenti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owned subsidiary of New Residential is the managing member of Advance Purchaser LLC (the “Buyer”), a joint venture entity, and owned an approximately 73.2% interest in the Buyer as of March 31, 2020 . As of March 31, 2020 , third-party co-investors, owning the remaining interest in the Buyer, have funded capital commitments to the Buyer of $389.6 million and New Residential has funded capital commitments to the Buyer of $312.7 million . The Buyer may call capital up to the commitment amount on unfunded commitments and recall capital to the extent the Buyer makes a distribution to the co-investors, including New Residential. As of March 31, 2020 , the noncontrolling third-party co-investors and New Residential had previously funded their commitments; however, the Buyer may recall $328.4 million and $306.9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See Note 5 regarding the New Ocwen Agreements. Subsequent to the New Ocwen Agreements, the Servicer Advance Investments serviced by Ocwen are accounted for as Servicer Advances Receivable, as described in Note 5. The following is a summary of New Residential’s Servicer Advance Investments, including the right to the basic fee component of the related MSRs: Amortized Cost Basis Carrying Value (A) Weighted Average Discount Rate Weighted Average Yield Weighted Average Life (Years) (B) March 31, 2020 Servicer Advance Investments $ 509,989 $ 515,574 5.8 % 5.6 % 6.7 December 31, 2019 Servicer Advance Investments $ 557,444 $ 581,777 5.3 % 5.7 % 6.3 (A) Carrying value represents the fair value of the Servicer Advance Investments, including the basic fee component of the related MSRs. (B) Weighted average life represents the weighted average expected timing of the receipt of expected net cash flows for this investment. Three Months Ended 2020 2019 Change in fair value of Servicer Advance Investments $ (18,749 ) $ 7,903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Notes and Bonds Payable Gross Net (B) Gross Net March 31, 2020 Servicer Advance Investments (D) $ 30,043,832 $ 461,723 1.5 % $ 423,910 88.0 % 87.1 % 1.7 % 1.7 % December 31, 2019 Servicer Advance Investments (D) $ 31,442,267 $ 462,843 1.5 % $ 443,248 88.3 % 87.2 % 3.4 % 2.8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March 31, 2020 December 31, 2019 Principal and interest advances $ 87,292 $ 71,574 Escrow advances (taxes and insurance advances) 173,617 180,047 Foreclosure advances 200,814 211,222 Total $ 461,723 $ 462,843 Interest income recognized by New Residential related to its Servicer Advance Investments was composed of the following: Three Months Ended 2020 2019 Interest income, gross of amounts attributable to servicer compensation $ (10,250 ) $ 15,076 Amounts attributable to base servicer compensation 882 (1,565 ) Amounts attributable to incentive servicer compensation (8,721 ) (6,427 ) Interest income from Servicer Advance Investments $ (18,089 ) $ 7,084</t>
  </si>
  <si>
    <t>INVESTMENTS IN REAL ESTATE AND OTHER SECURITIES</t>
  </si>
  <si>
    <t>Investments, Debt and Equity Securities [Abstract]</t>
  </si>
  <si>
    <t>INVESTMENTS IN REAL ESTATE AND OTHER SECURITIES “Agency” residential mortgage backed securities (“RMBS”) are RMBS issued by a government sponsored enterprise, such as Fannie Mae or Freddie Mac. “Non-Agency” RMBS are issued by either public trusts or private label securitization entities. As a result of current market conditions and consistent with the Company’s business strategy of using its Agency RMBS portfolio as a source of liquidity, the Company sold substantially all of its Agency RMBS portfolio in March 2020. Effective January 1, 2020, for any new purchases of Non-Agency RMBS, New Residential elected to apply the fair value option. The fair value option provides an election which allows a company to irrevocably elect fair value for certain financial asset and liabilities on an instrument-by-instrument basis at initial recognition. The Company elected the fair value option for these securities to better align reported results with the underlying economic changes in value of the securities on the Company’s Condensed Consolidated Balance Sheets. For securities for which the fair value option was elected, any unrealized gains (losses) from the change in fair value are recorded in Change in fair value of investments in real estate and other securities in the Condensed Consolidated Statements of Income. For securities for which the fair value option was not elected, any unrealized gains (losses) from the change in fair value are recorded as a component of accumulated other comprehensive income in the Condensed Consolidated Statement of Changes in Stockholders’ Equity, to the extent impairment losses are considered non-credit related. Expected credit losses are reflected in the Provision (reversal) for credit losses in the Condensed Consolidated Statements of Income. The Company estimates expected credit losses using a discounted cash flow (“DCF”) approach. The DCF approach considers available relevant information about the collectability of cash flows, including information about past events, current conditions, and reasonable and supportable forecasts. The Company generates cash flow projections at the instrument level wherein payment expectations are adjusted for estimated prepayment speeds, default rates, and loss severities. Realized gains (losses) on securities are recorded in gain (loss) on settlement of investments, net in the Condensed Consolidated Statements of Income. Interest income is recognized over the life the loan using the effective interest method and is recorded on the accrual basis. Activities related to New Residential’s investments in real estate and other securities were as follows: Three Months Ended March 31, 2020 Three Months Ended March 31, 2019 (in millions) (in millions) Agency Non-Agency Agency Non-Agency Purchases Face $ 7,140.0 $ 4,563.2 $ 5,024.3 $ 2,444.0 Purchase price 7,290.0 539.0 5,129.4 349.7 Sales Face $ 17,395.0 $ 7,200.0 $ 6,778.8 $ 228.0 Amortized cost 17,679.3 5,283.8 6,914.3 228.0 Sale price 17,869.1 4,358.9 6,979.4 228.0 Gain (loss) on sale 189.8 (924.9 ) 65.1 — As of March 31, 2020 , New Residential had sold $2.8 billion and $6.1 billion face amount for $2.9 billion and $3.3 billion of Agency RMBS and Non-Agency RMBS, respectively, which had not yet been settled. As of March 31, 2019 , New Residential had sold and purchased $6.8 billion and $0.2 billion face amount of Agency RMBS for $7.0 billion and $0.2 billion , respectively, and purchased $3.8 million face amount of Non-Agency RMBS for $3.4 million , which had not yet been settled. These unsettled sales and purchases were recorded on the Condensed Consolidated Balance Sheets on trade date as Trades Receivable and Trades Payable. Refer to Note 16 for further details on transactions with affiliates.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s 8 and 16 for further details on these transactions. The following is a summary of New Residential’s real estate and other securities: March 31, 2020 December 31, 2019 Gross Unrealized Weighted Average Asset Type Outstanding Face Amount Amortized Cost Basis Gains Losses Carrying Value (A) Number of Securities Rating (B) Coupon (C) Yield Life (Years) (D) Principal Subordination (E) Carrying Value Agency RMBS (F) (G) $ 306,566 $ 308,486 $ 10,082 $ — $ 318,568 27 AAA 2.95 % 2.79 % 6.8 N/A $ 11,519,943 Non-Agency RMBS (H) (I) 20,528,139 2,239,021 69,347 (147,333 ) 2,161,035 593 A- 3.16 % 5.00 % 8.0 13.3 % 7,957,785 Total/ Weighted Average $ 20,834,705 $ 2,547,507 $ 79,429 $ (147,333 ) $ 2,479,603 620 A 3.11 % 4.74 % 7.8 $ 19,477,728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337 bonds with a carrying value of $971.6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9.5 million and $4.3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0.3 billion for fixed rate securities as of March 31, 2020 . (H) The total outstanding face amount was $11.1 billion (including $9.7 billion of residual and fair value option notional amount) for fixed rate securities and $9.4 billion (including $8.2 billion of residual and fair value option notional amount) for floating rate securities as of March 31, 2020 . (I) Includes other asset-backed securities (“ABS”) consisting primarily of (i) interest-only securities and servicing strips (fair value option securities) which New Residential elected to carry at fair value and record changes to valuation through the income statement, (ii) bonds backed by consumer loans, and (iii) corporate debt. Gross Unrealized Weighted Average Asset Type Outstanding Face Amount Amortized Cost Basis Gains Losses Carrying Value Number of Securities Rating Coupon Yield Life (Years) Principal Subordination Corporate debt $ 23,250 $ 18,484 $ — $ — $ 18,484 1 B- 8.25 % 8.25 % 5.0 N/A Consumer loan bonds 20,114 13,268 232 (458 ) 13,042 6 N/A N/A N/A N/A N/A Fair value option securities: Interest-only securities 11,698,718 305,697 22,129 (23,984 ) 303,842 130 AA 1.30 % 9.36 % 3.1 N/A Servicing strips 4,984,912 56,798 2,480 (11,292 ) 47,986 53 N/A 0.90 % 8.11 % 5.5 N/A Unrealized losses attributable to credit impairment are recognized in earnings. During the three months ended March 31, 2020 , New Residential recorded credit impairment charges of $44.1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i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March 31, 2020 . Amortized Cost Basis Weighted Average Securities in an Unrealized Loss Position Outstanding Face Amount Before Credit Impairment Credit Impairment (A) After Credit Impairment Gross Unrealized Losses Carrying Value Number of Securities Rating Coupon Yield Life (Years) Less than 12 Months $ 8,525,893 $ 1,482,309 $ (30,161 ) $ 1,452,148 $ (133,907 ) $ 1,318,241 262 A- 3.57 % 4.45 % 10.0 12 or More Months 1,903,679 119,591 (13,988 ) 105,603 (13,426 ) 92,177 59 A- 2.63 % 5.26 % 3.3 Total/Weighted Average $ 10,429,572 $ 1,601,900 $ (44,149 ) $ 1,557,751 $ (147,333 ) $ 1,410,418 321 A- 3.50 % 4.51 % 9.5 (A) Represents credit impairment on securities in an unrealized loss position as of March 31, 2020 . New Residential performed an assessment of all debt securities that are in an unrealized loss position (an unrealized loss position exists when a security’s amortized cost basis, excluding the effect of credit impairment, exceeds its fair value) and determined the following: March 31, 2020 December 31, 2019 Gross Unrealized Losses Gross Unrealized Losses Fair Value Amortized Cost Basis After Credit Impairment Credit (A) Non-Credit (B) Fair Value Amortized Cost Basis After Credit Impairment Credit (A) Non-Credit (B) Securities New Residential intends to sell $ — $ — $ — $ — $ — $ — $ — $ — Securities New Residential is more likely than not to be required to sell (C) — — — N/A — — — N/A Securities New Residential has no intent to sell and is not more likely than not to be required to sell: Credit impaired securities 560,375 598,610 (44,149 ) (38,235 ) 228,228 237,626 (3,232 ) (9,398 ) Non-credit impaired securities 850,043 959,141 — (109,098 ) 4,726,409 4,767,837 — (41,428 ) Total debt securities in an unrealized loss position $ 1,410,418 $ 1,557,751 $ (44,149 ) $ (147,333 ) $ 4,954,637 $ 5,005,463 $ (3,232 ) $ (50,826 ) (A) This amount is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This amount represents unrealized losses on securities that are due to non-credit factors and recorded through other comprehensive income. (C)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the allowance for credit losses on debt securities as of March 31, 2020: Purchased Credit Deteriorated Non-Purchased Credit Deteriorated Total Beginning balance of the allowance for credit losses on available-for-sale debt securities $ — $ — $ —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24,121 20,028 44,149 Write-offs charged against the allowance — — — Recoveries of amounts previously written off — — — Ending balance of the allowance for credit losses on available-for-sale debt securities $ 24,121 $ 20,028 44,149 The table below summarizes the geographic distribution of the collateral securing New Residential’s Non-Agency RMBS: March 31, 2020 December 31, 2019 Geographic Location (A) Outstanding Face Amount Percentage of Total Outstanding Outstanding Face Amount Percentage of Total Outstanding Western U.S. $ 7,276,817 35.5 % $ 9,048,847 36.6 % Southeastern U.S. 5,337,487 26.1 % 5,983,966 24.2 % Northeastern U.S. 4,532,153 22.1 % 5,416,137 21.9 % Midwestern U.S. 2,176,968 10.6 % 2,562,269 10.4 % Southwestern U.S. 1,143,615 5.6 % 1,440,467 5.8 % Other (B) 17,735 0.1 % 296,273 1.1 % $ 20,484,775 100.0 % $ 24,747,959 100.0 % (A) Excludes $20.1 million and $25.0 million face amount of bonds backed by consumer loans and $23.3 million and $85.0 million face amount of bonds backed by corporate debt as of March 31, 2020 and December 31, 2019 , respectively.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March 31, 2020 $ 1,179,074 $ 528,741 December 31, 2019 5,701,736 3,830,369 The following is a summary of the changes in accretable yield for these securities: Three Months Ended March 31, 2020 Balance at December 31, 2019 $ 1,882,476 Additions 67,194 Accretion (46,906 ) Reclassifications from (to) non-accretable difference (2,841,574 ) Disposals 1,287,097 Balance at March 31, 2020 $ 348,287</t>
  </si>
  <si>
    <t>INVESTMENTS IN RESIDENTIAL MORTGAGE LOANS AND REAL ESTATE OWNED</t>
  </si>
  <si>
    <t>Receivables [Abstract]</t>
  </si>
  <si>
    <t>INVESTMENTS IN RESIDENTIAL MORTGAGE LOANS AND REAL ESTATE OWNED New Residential accumulated its residential mortgage loan portfolio through various bulk acquisitions and the execution of call rights. New Residential, through its wholly-owned subsidiary, NewRez, originates residential mortgage loans for sale and securitization to third parties and generally retains the servicing rights on the underlying loans. Upon adoption of ASU 2016-13 on January 1, 2020, New Residential elected to apply the fair value option for all held-for-investment residential mortgage loans. The fair value option provides an election which allows a company to irrevocably elect fair value for certain financial assets and liabilities on an instrument-by-instrument basis. The Company elected the fair value option for these loans to better align reported results with the underlying economic changes in value of the loans on the Company’s Condensed Consolidated Balance Sheets. The election of the fair value option resulted in the Company recognizing an adjustment of $6.0 million to reduce retained earnings attributable to the change in the fair value of residential mortgage loans. Unrealized gains (losses) from the change in fair value of residential mortgage loans are recognized in Change in fair value of investments in residential mortgage loans in the Condensed Consolidated Statements of Income. Realized gains (losses) are recorded in Other income (loss), net in the Condensed Consolidated Statements of Income. Residential mortgage loans for which the fair value option has been elected are not evaluated for credit impairment as changes in fair value are recorded in the Condensed Consolidated Statements of Income. Loans are accounted for based on New Residential’s strategy for the loan and on whether the loan was credit-impaired at the date of acquisition. As of March 31, 2020, New Residential accounts for loans based on the following categories: • Loans Held-for-Investment (which may include PCD Loans) • Loans Held-for-Investment, at fair value • Loans Held-for-Sale, at lower of cost or fair value • Loans Held-for-Sale, at fair value • Real Estate Owned (“REO”) The following table presents certain information regarding New Residential’s residential mortgage loans outstanding by loan type, excluding REO: March 31, 2020 December 31, 2019 Outstanding Face Amount Carrying Loan Weighted Average Yield Weighted Average Life (Years) (A) Floating Rate Loans as a % of Face Amount Loan to Value Ratio (“LTV”) (B) Weighted Avg. Delinquency (C) Weighted Average FICO (D) Carrying Value Loan Type Total Residential Mortgage Loans, held-for-investment, at fair value $ 919,461 $ 824,183 14,164 8.2 % 6.5 9.0 % 72.1 % 17.8 % 642 $ 925,706 Acquired Reverse Mortgage Loans (E) (F) $ 12,333 $ 6,220 29 7.9 % 5.0 5.5 % 153.3 % 70.7 % N/A $ 5,844 Acquired Performing Loans (G) (I) 828,323 753,288 11,853 6.1 % 4.2 65.9 % 51.1 % 8.6 % 684 857,821 Acquired Non-Performing Loans (H) (I) 629,948 505,025 4,822 8.3 % 3.2 10.9 % 76.6 % 73.1 % 581 565,387 Total Residential Mortgage Loans, held-for-sale $ 1,470,604 $ 1,264,533 16,704 7.1 % 3.8 41.8 % 62.9 % 36.8 % 639 $ 1,429,052 Acquired Performing Loans (G) (I) $ 2,046,090 $ 1,804,443 12,925 5.9 % 7.9 6.9 % 67.3 % 30.5 % 644 $ 3,024,288 Originated Loans 1,430,577 1,479,530 4,769 3.7 % 28.0 2.9 % 72.7 % 0.1 % 732 1,589,324 Total Residential Mortgage Loans, held-for-sale, at fair value $ 3,476,667 $ 3,283,973 17,694 5.0 % 16.2 5.3 % 69.5 % 18.0 % 680 $ 4,613,612 (A) The weighted average life is based on the expected timing of the receipt of cash flows. (B) LTV refers to the ratio comparing the loan’s unpaid principal balance to the value of the collateral property. (C) Represents the percentage of the total principal balance that is 60+ days delinquent. (D) The weighted average FICO score is based on the weighted average of information updated and provided by the loan servicer on a monthly basis. (E) Represents a 70% participation interest that New Residential holds in a portfolio of reverse mortgage loans. Mr. Cooper holds the other 30% interest and services the loans. The average loan balance outstanding based on total UPB was $0.6 million . Approximately 47% of these loans have reached a termination event. As a result of the termination event, each such loan has matured and the borrower can no longer make draws on these loans. (F) FICO scores are not used in determining how much a borrower can access via a reverse mortgage loan. (G) Performing loans are generally placed on nonaccrual status when principal or interest is 120 days or more past due. (H) As of March 31, 2020 , New Residential has placed Non-Performing Loans, held-for-sale on nonaccrual status, except as described in (I) below. (I) Includes $35.1 million and $26.6 million UPB of Ginnie Mae EBO performing and non-performing loans, respectively, on accrual status as contractual cash flows are guaranteed by the FHA.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underlying residential mortgage loans: Percentage of Total Outstanding Unpaid Principal Amount State Concentration March 31, 2020 December 31, 2019 California 16.8 % 16.1 % New York 9.9 % 9.0 % Florida 7.7 % 8.4 % Texas 7.5 % 7.1 % Georgia 4.6 % 4.8 % New Jersey 4.6 % 4.2 % Illinois 3.4 % 3.6 % Maryland 3.1 % 3.3 % Pennsylvania 3.1 % 2.9 % Virginia 2.7 % 2.7 % Other U.S. 36.6 % 37.9 % 100.0 % 100.0 % See Note 11 regarding the financing of residential mortgage loans and related assets. The following table summarizes the difference between the aggregate unpaid principal balance and the aggregate fair value of loans as of March 31, 2020: Days Past Due Unpaid Principal Balance Fair Value Fair Value Over (Under) Unpaid Principal Balance 90 to 119 $ 336,910 $ 275,597 $ (61,313 ) 120+ 291,390 267,673 (23,717 ) $ 628,300 $ 543,270 $ (85,030 ) Call Rights New Residential has executed calls with respect to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For the three months ended March 31, 2020 , New Residential executed calls on a total of 15 trusts and recognized $12.0 million of interest income on securities held in the collapsed trusts and $42.6 million of gain on securitizations accounted for as sales. For the three months ended March 31, 2019, New Residential executed calls on a total of 19 trusts and recognized $32.5 million of interest income on securities held in the collapsed trusts and $2.8 million of loss on securitizations accounted for as sales. Refer to Note 16 for transactions with affiliates. The following table provides past due information regarding New Residential’s Performing Loans, which is an important indicator of credit quality and the establishment of the allowance for credit losses: December 31, 2019 Days Past Due Delinquency Status (A) Current 86.5 % 30-59 7.0 % 60-89 2.7 % 90-119 (B) 0.7 % 120+ (C) 3.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Activities related to the carrying value of residential mortgage loans held-for-investment were as follows: Balance at December 31, 2019 $ 925,706 Fair value adjustment due to fair value option (6,020 ) Purchases/additional fundings — Proceeds from repayments (31,233 ) Transfer of loans to other assets (A) — Transfer of loans to real estate owned (2,410 ) Transfers of loans to held for sale — Fair value adjustment (61,860 ) Balance at March 31, 2020 $ 824,183 (A) Represents loans for which foreclosure has been completed and for which New Residential has made, or intends to make, a claim with the governmental agency that has guaranteed the loans that are now recognized as claims receivable in Other Assets (Note 2). Loans Held-for-Sale, at Fair Value Activities related to the carrying value of originated loans held-for-sale, at fair value were as follows: Balance at December 31, 2019 $ 1,414,528 Originations 11,440,093 Sales (11,358,767 ) Proceeds from repayments (170 ) Transfer of loans to real estate owned — Transfer of loans to other assets (1,707 ) Fair value adjustment (14,447 ) Balance at March 31, 2020 $ 1,479,530 Activities related to the carrying value of acquired loans held-for-sale, at fair value were as follows: Balance at December 31, 2019 $ 3,199,084 Purchases (A) 878,049 Sales (2,028,620 ) Proceeds from repayments (47,200 ) Transfer of loans to real estate owned (2,997 ) Transfer of loans to other assets (4,936 ) Fair value adjustment (188,937 ) Balance at March 31, 2020 $ 1,804,443 (A) Includes an acquisition date fair value adjustment increase of $0.4 million on loans acquired through call transactions executed during the three months ended March 31, 2020 . Activities related to the carrying value of acquired loans held-for-sale, at lower cost or fair value were as follows: Balance at December 31, 2019 $ 1,429,052 Purchases 109,666 Transfer of loans from held-for-investment — Sales (103,327 ) Transfer of loans to real estate owned (12,238 ) Transfer of loans to other assets (390 ) Proceeds from repayments (59,526 ) Valuation provision on loans (98,704 ) Balance at March 31, 2020 $ 1,264,533 Net Interest Income Three Months Ended 2020 2019 Interest Income: Acquired Residential Mortgage Loans, held-for-investment $ 15,109 $ 17,203 Acquired Residential Mortgage Loans, held-for-sale 17,780 15,179 Acquired Residential Mortgage Loans, held-for-sale, at fair value 27,032 25,807 Originated Residential Mortgage Loans, held-for-sale, at fair value 16,735 5,584 Total Interest Income on Residential Mortgage Loans 76,656 63,773 Interest Expense: Acquired Residential Mortgage Loans, held-for-investment 5,200 6,005 Acquired Residential Mortgage Loans, held-for-sale 8,530 8,808 Acquired Residential Mortgage Loans, held-for-sale, at fair value 17,043 21,038 Originated Residential Mortgage Loans, held-for-sale, at fair value 13,427 5,158 Total Interest Expense on Residential Mortgage Loans 44,200 41,009 Total Net Interest Income on Residential Mortgage Loans $ 32,456 $ 22,764 Gain on originated mortgage loans, held-for-sale, net NewRez, a wholly owned subsidiary of New Residential, originates, or has in the past originated,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 Residential reports gain on originated mortgage loans, held-for-sale, net in the Condensed Consolidated Statements of Income. Gain on originated mortgage loans, held-for-sale, net is summarized below: Three Months Ended 2020 2019 Gain on loans originated and sold, net (A) $ 39,289 $ 27,542 Gain (loss) on settlement of mortgage loan origination derivative instruments (B) (46,314 ) (11,423 ) MSRs retained on transfer of loans (C) 195,896 36,429 Other (D) 16,627 7,280 Realized gain on sale of originated mortgage loans, net $ 205,498 $ 59,828 Change in fair value of loans 22,275 5,349 Change in fair value of interest rate lock commitments (Note 10) 91,249 3,208 Change in fair value of derivative instruments (Note 10) (139,324 ) (1,215 ) Gain on originated mortgage loans, held-for-sale, net $ 179,698 $ 67,170 (A) Includes loan origination fees of $277.0 million and $25.0 million in the three months ended March 31, 2020 and 2019 ,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 Real estate owned (REO) 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9 $ 93,672 Purchases 3,910 Transfer of loans to real estate owned 20,240 Sales (A) (34,741 ) Valuation (provision) reversal on REO (1,792 ) Balance at March 31, 2020 $ 81,289 (A) Recognized when control of the property has transferred to the buyer. As of March 31, 2020 , New Residential had residential mortgage loans that were in the process of foreclosure with an unpaid principal balance of $418.9 million . In addition, New Residential has recognized $16.6 million in unpaid claims receivable from FHA on Ginnie Mae EBO loans and reverse mortgage loans for which foreclosure has been completed and for which New Residential has made, or intends to make, a claim. During the first quarter of 2018, New Residential formed entities (the “RPL Borrowers”) that issued securitized debt collateralized by reperforming residential mortgage loans. New Residential evaluated these entities under the VIE model and concluded them to be VIEs. See Note 13 for information on the analysis and assets and liabilities related to these consolidated VIEs.</t>
  </si>
  <si>
    <t>INVESTMENTS IN CONSUMER LOANS</t>
  </si>
  <si>
    <t>Investments In Consumer Loans Equity Method Investees [Abstract]</t>
  </si>
  <si>
    <t>INVESTMENTS IN CONSUMER LOANS New Residential, through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March 31, 2020 , New Residential owns 53.5% of the limited liability company interests in, and consolidates, the Consumer Loan Companies. New Residential also purchased certain newly originated consumer loans from a third party (“Consumer Loan Seller”). These loans are not held in the Consumer Loan Companies and have been designated as performing consumer loans, held-for-investment. In addition, see “Equity Method Investees” below. The following table summarizes the investment in consumer loans, held-for-investment held by New Residential: Unpaid Principal Balance Interest in Consumer Loans Carrying Value Weighted Average Coupon Weighted Average Expected Life (Years) (A) Weighted Average Delinquency (B) March 31, 2020 Consumer Loan Companies Performing Loans $ 606,120 53.5 % $ 627,001 18.8 % 4.0 4.7 % Purchased Credit Deteriorated Loans (C) 158,920 53.5 % 147,606 15.3 % 3.7 9.7 % Other - Performing Loans 6,958 100.0 % 6,214 15.1 % 0.7 5.1 % Total Consumer Loans, held-for-investment $ 771,998 $ 780,821 18.0 % 3.9 5.7 % December 31, 2019 Consumer Loan Companies Performing Loans $ 644,676 53.5 % $ 682,310 18.8 % 4.0 4.7 % Purchased Credit Deteriorated Loans (C) 170,083 53.5 % 136,633 15.5 % 3.7 10.1 % Other - Performing Loans 9,158 100.0 % 8,602 15.1 % 0.7 6.1 % Total Consumer Loans, held-for-investment $ 823,917 $ 827,545 18.0 % 3.9 5.9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 See Note 11 regarding the financing of consumer loans. Upon adoption of ASU 2016-13 on January 1, 2020, New Residential elected to apply the fair value option for all consumer loans. The fair value option provides an election which allows a company to irrevocably elect fair value for certain financial asset and liabilities on an instrument-by-instrument basis. The Company elected the fair value option for these loans to better align reported results with the underlying economic changes in value of the loans on the Company’s Condensed Consolidated Balance Sheet. The election of the fair value option resulted in the Company recognizing an adjustment of $19.7 million to reduce retained earnings attributable to the change in the fair value of consumer loans, net of noncontrolling interests. Unrealized gains (losses) from the change in fair value of consumer loans are recognized in Other income (loss), net in the Condensed Consolidated Statements of Income. Realized gains (losses) are recorded in Gain on settlement of investments, net in the Condensed Consolidated Statements of Income. See Note 2. Consumer loans for which the fair value option has been elected are not evaluated for credit impairment as changes in fair value are recorded in the Condensed Consolidated Statements of Income. Interest income is recognized over the life the loan using the effective interest method and is recorded on the accrual basis. The following table summarizes the past due status and difference between the aggregate unpaid principal balance and the aggregate fair value of consumer loans as of March 31, 2020 : Days Past Due Unpaid Principal Balance Fair Value Fair Value Over (Under) Unpaid Principal Balance Under 90 Days 755,681 764,479 8,798 90 days or more past due 16,317 16,342 25 Total 771,998 780,821 8,823 Performing Loans The following table provides past due information regarding New Residential’s performing consumer loans, held-for-investment, which is an important indicator of credit quality and the establishment of the allowance for loan losses: December 31, 2019 Days Past Due Delinquency Status (A) Current 95.3 % 30-59 1.8 % 60-89 1.2 % 90-119 (B) 0.7 % 120+ (B) (C) 1.0 % 100.0 % (A) Represents the percentage of the total unpaid principal balance that corresponds to loans that are in each delinquency status. (B) Includes loans more than 90 days past due and still accruing interest. (C) Interest is accrued up to the date of charge-off at 180 days past due. Activities related to the fair value of consumer loans, held-for-investment were as follows: Balance at December 31, 2019 $ 827,545 Fair value adjustment due to fair value option 36,472 Purchases — Additional fundings (A) 11,002 Proceeds from repayments (61,213 ) Accretion of loan discount and premium amortization, net 6,932 Fair value adjustment (39,917 ) Balance at March 31, 2020 $ 780,821 (A) Represents draws on consumer loans with revolving privileges. Equity Method Investees In February 2017, New Residential completed a co-investment, through a newly formed entity, PF LoanCo Funding LLC (“LoanCo”), to purchase up to $5.0 billion worth of newly originated consumer loans from Consumer Loan Seller over a two -year term. New Residential accounted for its investment in LoanCo pursuant to the equity method of accounting because it could exercise significant influence over LoanCo but the requirements for consolidation are not met. As of December 31, 2019, LoanCo had distributed all net assets to New Residential. Additionally, New Residential and the LoanCo co-investors agreed to purchase warrants to purchase up to 177.7 million shares of Series F convertible preferred stock in the Consumer Loan Seller’s parent company (“ParentCo”). The holder of the warrants has the option to purchase an equivalent number of shares of Series F convertible preferred stock in ParentCo at a price of $0.01 per share. The Series F convertible preferred stock holders have the right to convert such preferred stock to common stock at any time, are entitled to the number of votes equal to the number of shares of common stock into which such shares of convertible preferred stock could be converted, and will have liquidation rights in the event of liquidation. As of March 31, 2020 and December 31, 2019, the warrants are held on New Residential’s balance sheet in Other Assets and carried at $25.5 million and $28.0 million , respectively. The following table summarizes the income earned from the Company’s investments in LoanCo and WarrantCo during 2019: Three Months Ended 2019 (A) Interest income $ 7,977 Interest expense (2,822 ) Change in fair value of consumer loans and warrants 14,536 Gain on sale of consumer loans (B) (446 ) Other expenses (1,456 ) Net income $ 17,789 New Residential’s equity in net income $ 4,311 New Residential’s ownership 24.2 % (A) Data for the period ended February 28, 2019 as a result of the one month reporting lag. (B) During the three months ended March 31, 2019, LoanCo sold, through securitizations which were treated as sales for accounting purposes, $406.1 million in UPB of consumer loans. LoanCo retained $83.9 million of residual interest in the securitizations and distributed them to the LoanCo co-investors, including New Residential. The following is a summary of LoanCo’s consumer loan investments at March 31, 2019: Unpaid Principal Balance Interest in Consumer Loans Carrying Value Weighted Average Coupon Weighted Average Expected Life (Years) (A) Weighted Average Delinquency (B) March 31, 2019 (C) $ 259,618 25.0 % $ 259,618 14.0 % 1.3 1.4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February 28, 2019 as a result of the one month reporting lag.</t>
  </si>
  <si>
    <t>DERIVATIVES</t>
  </si>
  <si>
    <t>Derivative Instruments and Hedging Activities Disclosure [Abstract]</t>
  </si>
  <si>
    <t>DERIVATIVES New Residential uses interest rate swaps and interest rate caps a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As of March 31, 2020 , New Residential held to-be-announced forward contract positions (“TBAs”) which were entered into as an economic hedge in order to mitigate New Residential’s interest rate risk on certain specified mortgage backed securities and any amounts or obligations owed by or to New Residential are subject to the right of set-off with the TBA counterparty.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As of March 31, 2020 , New Residenti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mortgage loans at prices which are fixed as of the forward commitment date. New Residential enters into forward loan sale and securities delivery commitments in order to hedge the exposure related to IRLCs and mortgage loans that are not covered by mortgage loan sale commitments. New Residential’s derivatives are recorded at fair value on the Condensed Consolidated Balance Sheets as follows: Balance Sheet Location March 31, 2020 December 31, 2019 Derivative assets Interest Rate Swaps (A) Other assets $ 48 $ 155 Interest Rate Lock Commitments Other assets 132,568 41,346 $ 132,616 $ 41,501 Derivative liabilities Interest Rate Lock Commitments Accrued expenses and other liabilities $ 1,428 $ 1,455 Forward Loan Sale Commitments Accrued expenses and other liabilities — 27 TBAs Accrued expenses and other liabilities 158,925 5,403 $ 160,353 $ 6,885 (A) Net of $245.4 million and $171.8 million of related variation margin accounts as of March 31, 2020 and December 31, 2019 , respectively. The following table summarizes notional amounts related to derivatives: March 31, 2020 December 31, 2019 Interest Rate Caps (A) $ 12,500 $ 12,500 Interest Rate Swaps (B) 9,070,000 4,900,000 Interest Rate Lock Commitments 5,861,166 4,043,935 Forward Loan Sale Commitments — 43,654 TBAs, short position (C) 4,245,000 5,048,000 TBAs, long position (C) 13,705,341 11,692,212 (A) As of March 31, 2020 , caps LIBOR at 4.00% for $12.5 million of notional. The weighted average maturity of the interest rate caps as of March 31, 2020 was 8 months. (B) Includes $4.4 billion notional of Receive LIBOR/Pay Fixed of 2.96% and $4.7 billion notional of Receive Fixed of 0.80% /Pay LIBOR with weighted average maturities of 37 months and 36 months, respectively, as of March 31, 2020 . Includes $4.0 billion notional of Receive LIBOR/Pay Fixed of 3.21% and $0.9 billion notional of Receive Fixed of 1.89% /Pay LIBOR with weighted average maturities of 36 months and 87 months, respectively, as of December 31, 2019 . (C) Represents the notional amount of Agency RMBS, classified as derivatives. The following table summarizes all income (losses) recorded in relation to derivatives: For the 2020 2019 Change in fair value of derivative investments (A) Interest Rate Caps $ — $ 2,776 Interest Rate Swaps (39,982 ) (3 ) Unrealized gains (losses) on Interest Rate Lock Commitments — (28,533 ) (39,982 ) (25,760 ) Gain (loss) on settlement of investments, net Interest Rate Swaps (13,652 ) (16,378 ) TBAs (B) (71,060 ) (76,698 ) (84,712 ) (93,076 ) Gain on originated mortgage loans, held-for-sale, net (A) Interest Rate Lock Commitments 91,249 3,208 TBAs (139,351 ) (1,194 ) Forward Loan Sale Commitments 27 (21 ) (48,075 ) 1,993 Total income (losses) $ (172,769 ) $ (116,843 ) (A) Represents unrealized gains (losses). (B) Excludes $46.3 million and $11.4 million in loss on settlement included within gain on originated mortgage loans, held-for-sale, net (Note 8), for the three months ended March 31, 2020 and 2019 , respectively.</t>
  </si>
  <si>
    <t>DEBT OBLIGATIONS</t>
  </si>
  <si>
    <t>Debt Disclosure [Abstract]</t>
  </si>
  <si>
    <t>DEBT OBLIGATIONS The following table presents certain information regarding New Residential’s debt obligations: March 31, 2020 December 31, 2019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302,508 $ 302,508 Apr-20 to Jun-20 1.68 % 0.1 $ 306,566 $ 308,486 $ 318,567 6.8 $ 15,481,677 Non-Agency RMBS (E) 6,131,955 6,131,955 Apr-20 to Sep-20 2.77 % 0.1 25,071,311 6,413,847 5,389,267 2.8 7,317,519 Residential Mortgage Loans (F) 4,311,309 4,309,869 May-20 to May-21 2.70 % 0.8 5,003,435 5,411,739 4,612,611 12.4 5,053,207 Real Estate Owned (G)(H) 69,798 69,798 May-20 to May-21 2.70 % 0.7 N/A N/A 88,221 N/A 63,822 Total Repurchase Agreements 10,815,570 10,814,130 2.71 % 0.4 27,916,225 Notes and Bonds Payable Excess MSRs (I) 308,800 308,800 Feb-22 to Jul-22 4.29 % 2.2 94,182,895 302,878 377,649 6.1 217,300 MSRs (J) 2,546,879 2,541,089 Jun-20 to Jul-24 3.76 % 1.4 424,610,405 4,450,640 4,603,915 5.8 2,640,036 Servicer Advances (K) 2,976,208 2,969,209 Jun-20 to Aug-23 2.49 % 2.0 3,388,387 3,582,852 3,588,437 1.5 3,181,672 Residential Mortgage Loans (L) 431,953 428,218 Apr-20 to Dec-45 4.68 % 8.4 685,168 987,623 633,205 4.6 864,451 Consumer Loans (M) 764,259 767,263 May-36 3.26 % 3.9 764,960 772,715 774,527 3.9 816,689 Total Notes and Bonds Payable 7,028,099 7,014,579 3.25 % 2.4 7,720,148 Total/ Weighted Average $ 17,843,669 $ 17,828,709 2.92 % 1.2 $ 35,636,373 (A) Net of deferred financing costs. (B) All debt obligations with a stated maturity through April 30, 2020 were refinanced, extended or repaid. (C) These repurchase agreements had approximately $80.4 million of associated accrued interest payable as of March 31, 2020 . (D) All of the Agency RMBS repurchase agreements have a fixed rate. Collateral amounts include approximately $2.9 billion of related trade and other receivables. (E) $5,615.0 million face amount of the Non-Agency RMBS repurchase agreements have LIBOR-based floating interest rates while the remaining $517.0 million face amount of the Non-Agency RMBS repurchase agreements have a fixed rate. This also includes repurchase agreements and related collateral of $7.5 million and $10.0 million , respectively, on retained consumer loan bonds and of $533.3 million and $697.6 million , respectively, on retained bonds collateralized by Agency MSRs. Collateral amounts also include approximately $3.3 billion of related trade and other receivable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91.5 million of corporate loans which bear interest equal to the sum of (i) a floating rate index equal to one-month LIBOR and (ii) a margin of 2.50% and $217.3 million of corporate loans which bear interest equal to the sum of (i) a floating rate index equal to one-month LIBOR and (ii) a margin of 2.75% . The outstanding face amount of the collateral represents the UPB of the residential mortgage loans underlying the interests in MSRs that secure these notes. (J) Includes: $1,232.8 million of MSR notes which bear interest equal to the sum of (i) a floating rate index equal to one-month LIBOR and (ii) a margin ranging from 2.25% to 2.75% ; $56.9 million of MSR notes which bear interest equal to the sum of (i) a floating rate index equal to one-month LIBOR and (ii) a margin of 2.50% ; and $1,257.2 million of public notes with fixed interest rates ranging from 3.55% to 4.62% . The outstanding face amount of the collateral represents the UPB of the residential mortgage loans underlying the MSRs and MSR financing receivables that secure these notes. (K) $1.9 billion face amount of the notes have a fixed rate while the remaining notes bear interest equal to the sum of (i) a floating rate index equal to one-month LIBOR or a cost of funds rate, as applicable, and (ii) a margin ranging from 1.00% to 1.98% . Collateral includes Servicer Advance Investments, as well as servicer advances receivable related to the mortgage servicing rights and MSR financing receivables owned by NRM. (L) Represents: (i) a $5.0 million note payable to Mr. Cooper which includes a $1.5 million receivable from government agency and bears interest equal to one-month LIBOR plus 2.88% , (ii) $99.9 million fair value of SAFT 2013-1 mortgage-backed securities issued with fixed interest rates ranging from 3.50% to 3.75% (see Note 12 for fair value details), (iii) $176.1 million of MDST Trusts asset-backed notes held by third parties which bear interest equal to 6.60% (see Note 12 for fair value details), and (iv) $150.9 million of asset-backed notes held by third parties which include $1.2 million of REO and bear interest equal to the sum of (i) a floating rate index equal to one-month LIBOR and (ii) a margin of 1.25% . (M) Includes the SpringCastle debt, which is composed of the following classes of asset-backed notes held by third parties: $685.1 million UPB of Class A notes with a coupon of 3.20% and a stated maturity date in May 2036, $70.4 million UPB of Class B notes with a coupon of 3.58% and a stated maturity date in May 2036, and $8.7 million UPB of Class C notes with a coupon of 5.06% and a stated maturity date in May 2036. As of March 31, 2020 , New Residential had no outstanding repurchase agreements where the amount at risk with any individual counterparty or group of related counterparties exceeded 10% of New Residential’s stockholders' equity. The amount at risk under repurchase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General Certain of the debt obligations included above are obligations of New Residential’s consolidated subsidiaries, which own the related collateral. In some cases, such collateral is not available to other creditors of New Residential. New Residential has margin exposure on $10.8 billion of repurchase agreements as of March 31, 2020 . To the extent that the value of the collateral underlying these repurchase agreements declines, New Residential may be required to post margin, which could significantly impact its liquidity. Activities related to the carrying value of New Residential’s debt obligations were as follows: Excess MSRs MSRs Servicer Advances (A) Real Estate Securities Residential Mortgage Loans and REO Consumer Loans Total Balance at December 31, 2019 $ 217,300 $ 2,640,036 $ 3,181,672 $ 22,799,196 $ 5,981,480 $ 816,689 $ 35,636,373 Repurchase Agreements: Borrowings — — — 64,122,355 12,058,709 — 76,181,064 Repayments — — — (80,487,088 ) (12,796,116 ) — (93,283,204 ) Capitalized deferred financing costs, net of amortization — — — — 45 — 45 Notes and Bonds Payable: Borrowings 97,173 347,020 1,034,484 — — — 1,478,677 Repayments (5,673 ) (446,681 ) (1,247,762 ) — (419,231 ) (49,549 ) (2,168,896 ) Discount on borrowings, net of amortization — — — — — 123 123 Unrealized loss on notes, fair value — — — — (17,002 ) — (17,002 ) Capitalized deferred financing costs, net of amortization — 714 815 — — — 1,529 Balance at March 31, 2020 $ 308,800 $ 2,541,089 $ 2,969,209 $ 6,434,463 $ 4,807,885 $ 767,263 $ 17,828,709 (A) New Residential net settles daily borrowings and repayments of the Notes and Bonds Payable on its servicer advances. Maturities New Residential’s debt obligations as of March 31, 2020 had contractual maturities as follows: Year Ending Nonrecourse Recourse Total April 1 through December 31, 2020 $ 134,958 $ 11,639,359 $ 11,774,317 2021 1,227,143 1,090,798 2,317,941 2022 1,271,962 308,800 1,580,762 2023 400,000 361,803 761,803 2024 — 368,593 368,593 2025 and thereafter 1,040,253 — 1,040,253 $ 4,074,316 $ 13,769,353 $ 17,843,669 Borrowing Capacity The following table represents New Residential’s borrowing capacity as of March 31, 2020 : Debt Obligations / Collateral Borrowing Capacity Balance Outstanding Available Financing (A) Repurchase Agreements Residential mortgage loans and REO $ 5,731,188 $ 2,876,008 $ 2,855,180 New loan originations 4,083,000 1,505,099 2,577,901 Non-Agency RMBS 650,000 517,004 132,996 Notes and Bonds Payable Excess MSRs 100,000 91,500 8,500 MSRs 1,575,000 1,289,637 285,363 Servicer advances 1,575,000 1,076,243 498,757 Residential mortgage loans 650,000 150,886 499,114 Consumer loans 150,000 — 150,000 $ 14,514,188 $ 7,506,377 $ 7,007,811 (A) New Residential’s unused borrowing capacity is available if New Residential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New Residential’s equity or a failure to maintain a specified tangible net worth, liquidity, or indebtedness to tangible net worth ratio. New Residential was in compliance with all of its debt covenants as of March 31, 2020 .</t>
  </si>
  <si>
    <t>FAIR VALUE MEASUREMENT</t>
  </si>
  <si>
    <t>Fair Value Disclosures [Abstract]</t>
  </si>
  <si>
    <t>FAIR VALUE MEASUREMENT The carrying values and fair values of New Residential’s assets and liabilities recorded at fair value on a recurring basis, as well as other financial instruments for which fair value is disclosed, as of March 31, 2020 were as follows: Fair Value Principal Balance or Notional Amount Carrying Value Level 1 Level 2 Level 3 Total Assets Investments in: Excess mortgage servicing rights, at fair value (A) $ 85,009,386 $ 363,932 $ — $ — $ 363,932 $ 363,932 Excess mortgage servicing rights, equity method investees, at fair value (A) 33,251,300 119,609 — — 119,609 119,609 Mortgage servicing rights, at fair value (A) 403,706,059 3,934,384 — — 3,934,384 3,934,384 Mortgage servicing rights financing receivables, at fair value 123,066,762 1,604,431 — — — 1,604,431 1,604,431 Servicer advance investments, at fair value 461,723 515,574 — — 515,574 515,574 Real estate and other securities, available-for-sale 20,834,705 2,479,603 — 318,568 2,161,035 2,479,603 Residential mortgage loans, held-for-sale 1,470,604 1,264,533 — — 1,264,533 1,264,533 Residential mortgage loans, held-for-sale, at fair value 3,476,667 3,283,973 — 1,633,481 1,650,492 3,283,973 Residential mortgage loans, held-for-investment, at fair value 919,461 824,183 — — 824,183 824,183 Residential mortgage loans subject to repurchase 197,715 197,715 — 197,715 — 197,715 Consumer loans, held-for-investment, at fair value 771,998 780,821 — — 780,821 780,821 Derivative assets 14,724,133 132,616 — 48 132,568 132,616 Note receivable 46,724 42,787 — — 42,787 42,787 Cash and cash equivalents 360,453 360,453 360,453 — — 360,453 Restricted cash 147,435 147,435 147,435 — — 147,435 Other assets (B) N/A 45,118 2,902 — 42,216 45,118 $ 16,097,167 $ 510,790 $ 2,149,812 $ 13,436,565 $ 16,097,167 Liabilities Repurchase agreements $ 10,815,570 $ 10,814,130 $ — $ 10,815,570 $ — $ 10,815,570 Notes and bonds payable (C) 7,028,099 7,014,579 — — 6,238,923 6,238,923 Residential mortgage loan repurchase liability 197,715 197,715 — 197,715 — 197,715 Derivative liabilities 18,169,875 160,353 — 158,925 1,428 160,353 Excess spread financing 2,839,463 25,614 — — 25,614 25,614 Contingent consideration N/A 56,836 — — 56,836 56,836 $ 18,269,227 $ — $ 11,172,210 $ 6,322,801 $ 17,495,011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9 million as of March 31, 2020 . (C) Includes the SAFT 2013-1 and MDST Trusts mortgage backed securities issued for which the fair value option for financial instruments was elected and resulted in a fair value of $272.3 million as of March 31, 2020 . New Residential’s assets measured at fair value on a recurring basis using Level 3 inputs changed as follows: Level 3 Excess MSRs (A) Excess MSRs in Equity Method Investees (A)(B) MSRs (A) MSR Financing Receivables (A) Servicer Advance Investments Non-Agency RMBS Derivatives (C) Residential Mortgage Loans Consumer Loans Agency Non-Agency Total Balance at December 31, 2019 $ 209,633 $ 170,114 $ 125,596 $ 3,967,960 $ 1,718,273 $ 581,777 $ 7,957,785 $ 39,891 $ 3,998,825 $ — $ 18,769,854 Transfers Transfers from Level 3 — — — — — — — — (467,263 ) (467,263 ) Transfers to Level 3 — — — — — — — — 440,168 827,545 1,267,713 Shellpoint Acquisition — — — — — — — — — — — Transfers from investments in mortgage servicing rights financing receivables to investments in mortgage servicing rights — — — — — — — — — — — Gains (losses) included in net income Included in provision (reversal) for credit losses on securities (D) — — — — — — (44,149 ) — — — (44,149 ) Included in change in fair value of investments in excess mortgage servicing rights (D) (5,557 ) (5,467 ) — — — — — — — — (11,024 ) Included in change in fair value of investments in excess mortgage servicing rights, equity method investees (D) — — (457 ) — — — — — — — (457 ) Included in servicing revenue, net (E) — — — (655,800 ) — — — — — — (655,800 ) Included in change in fair value of investments in mortgage servicing rights financing receivables (D) — — — — (104,111 ) — — — — — (104,111 ) Included in change in fair value of servicer advance investments — — — — — (18,749 ) — — — — (18,749 ) Included in change in fair value of investments in residential mortgage loans — — — — — — — — (265,244 ) — (265,244 ) Included in gain (loss) on settlement of investments, net 8 1 — — — — (924,897 ) — — — (924,888 ) Included in other income (loss), net (D) 557 70 — — — — (87,650 ) 91,249 730 (39,916 ) (34,960 ) Gains (losses) included in other comprehensive income (F) — — — — — — (640,403 ) — (6,020 ) 36,472 (609,951 ) Interest income 6,146 7,080 — — — (18,089 ) 67,123 — — 6,932 69,192 Purchases, sales and repayments Purchases — — — 436,395 — 330,140 538,964 — 1,250,157 11,002 2,566,658 Proceeds from sales (31 ) (3 ) — (8,504 ) (3,708 ) — (4,358,894 ) — (2,393,309 ) — (6,764,449 ) Proceeds from repayments (10,589 ) (8,030 ) (5,530 ) (1,563 ) (6,023 ) (359,505 ) (346,844 ) — (83,369 ) (61,214 ) (882,667 ) Originations and other — — — 195,896 — — — — — — 195,896 Balance at March 31, 2020 $ 200,167 $ 163,765 $ 119,609 $ 3,934,384 $ 1,604,431 $ 515,574 $ 2,161,035 $ 131,140 $ 2,474,675 $ 780,821 $ 12,085,601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5. (F) These gains (losses) were included in net unrealized gain (loss) on securities in the Condensed Consolidated Statements of Comprehensive Income. New Residential’s liabilities measured at fair value on a recurring basis using Level 3 inputs changed as follows: Level 3 Excess Spread Financing Mortgage-Backed Securities Issued Contingent Consideration Total Balance at December 31, 2019 $ 31,777 $ 659,738 $ 55,222 $ 746,737 Transfers Transfers from Level 3 — — — — Transfers to Level 3 — — — — Acquisition — — — — Gains (losses) included in net income Included in provision (reversal) for credit losses on securities (A) — — — — Included in change in fair value of investments in excess mortgage servicing rights — — — — Included in change in fair value of investments in excess mortgage servicing rights, equity method investees (A) — — — — Included in servicing revenue, net (B) (6,425 ) — — (6,425 ) Included in change in fair value of investments in notes receivable - rights to MSRs — — — — Included in change in fair value of servicer advance investments — — — — Included in change in fair value of investments in residential mortgage loans — (17,002 ) — (17,002 ) Included in gain (loss) on settlement of investments, net — — — — Included in other income (A) — — 1,614 1,614 Gains (losses) included in other comprehensive income, net of tax (C) — — — — Interest income — — — — Purchases, sales and repayments Purchases — — — — Proceeds from sales — — — — Payments — (368,979 ) — (368,979 ) Other 262 (1,465 ) — (1,203 ) Balance at March 31, 2020 $ 25,614 $ 272,292 $ 56,836 $ 354,742 (A) The gains (losses) recorded in earnings during the period are attributable to the change in unrealized gains (losses) relating to Level 3 liabilities still held at the reporting dates and realized gains (losses) recorded during the period. (B) The components of Servicing revenue, net are disclosed in Note 5. (C) These gains (losses) were included in net unrealized gain (loss) on securities in the Condensed Consolidated Statements of Comprehensive Income. Investments in Excess MSRs, Excess MSRs Equity Method Investees, MSRs and MSR Financing Receivables Valuation The following table summarizes certain information regarding the ranges and weighted averages of inputs used as of March 31, 2020 : Significant Inputs (A) Prepayment (B) Delinquency (C) Recapture (D) Mortgage Servicing Amount or Excess Mortgage Servicing Amount (bps) (E) Collateral Weighted Average Maturity (Years) (F) Excess MSRs Directly Held (Note 4) Agency Original Pools 5.7% - 10.2% (8.1%) 0.0% - 4.8% (1.7%) 4.4% - 28.7% (18.5%) 15 - 31 (21) 15 - 22 (20) Recaptured Pools 6.4% - 11.2% (10.1%) 0.1% - 4.0% (0.8%) 0.0% - 35.7% (26.3%) 20 - 29 (23) 20 - 24 (23) 5.7% - 11.2% (8.7%) 0.0% - 4.8% (1.4%) 0.0% - 35.7% (21.0%) 15 - 31 (22) 15 - 24 (21) Non-Agency (G) Mr. Cooper and SLS Serviced: Original Pools 7.8% - 11.9% (8.9%) N/A 0.0% - 14.2% (12.5%) 5 - 25 (15) 19 - 31 (23) Recaptured Pools 6.2% - 7.5% (7.1%) N/A 12.3% - 16.5% (14.9%) 22 - 27 (25) 21 - 24 (23) 6.2% - 11.9% (8.6%) N/A 0.0% - 16.5% (12.9%) 5 - 27 (16) 19 - 31 (23) Total/Weighted Average — Excess MSRs Directly Held 5.7% - 11.9% (8.7%) N/A 0.0% - 35.7% (17.2%) 5 - 31 (19) 15 - 31 (22) Excess MSRs Held through Equity Method Investees (Note 4) Agency Original Pools 8.4% - 9.2% (8.6%) 1.2% - 4.0% (2.1%) 13.7% - 28.6% (19.8%) 15 - 25 (19) 18 - 20 (19) Recaptured Pools 9.4% - 10.2% (9.9%) 0.7% - 1.7% (1.2%) 20.8% - 29.3% (24.6%) 22 - 28 (24) 21 - 24 (22) Total/Weighted Average — Excess MSRs Held through Investees 8.4% - 10.2% (9.2%) 0.7% - 4.0% (1.7%) 13.7% - 29.3% (22.1%) 15 - 28 (21) 18 - 24 (20) Total/Weighted Average — Excess MSRs All Pools 5.7% - 11.9% (8.9%) N/A 0.0% - 35.7% (18.9%) 5 - 31 (20) 15 - 31 (21) MSRs Agency (H) Mortgage Servicing Rights (I) (J) 10.7% - 16.5% (12.0%) 0.1% - 3.4% (1.2%) 5.1% - 25.1% (20.5%) 25 - 33 (28) 0 - 30 (22) MSR Financing Receivables (I) 11.8% - 14.9% (13.1%) 0.5% - 0.8% (0.6%) 12.4% - 18.6% (15.1%) 25 - 29 (27) 0 - 30 (25) 10.7% - 16.5% (12.1%) 0.1% - 3.4% (1.2%) 5.1% - 25.1% (19.8%) 25 - 33 (28) 0 - 30 (22) Non-Agency Mortgage Servicing Rights (I) 8.7% - 11.9% (11.7%) 0.3% - 13.2% (0.9%) 1.9% - 24.5% (23.5%) 26 - 87 (28) 0 - 30 (16) MSR Financing Receivables (I) 8.1% 15.1% 9.4% 48 0 - 30 (25) 8.1% - 11.9% (8.2%) 0.3% - 15.1% (14.8%) 1.9% - 24.5% (9.6%) 26 - 87 (47) 0 - 30 (25) Ginnie Mae Mortgage Servicing Rights (I) (J) 14.3% - 17.0% (15.8%) 2.0% - 6.1% (5.6%) 15.3% - 35.0% (23.9%) 32 - 52 (45) 0 - 30 (27) Total/Weighted Average — MSRs 8.1% - 17.0% (11.8%) 0.1% - 15.1% (4.5%) 1.9% - 35.0% (20.0%) 25 - 87 (34) 0 - 30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2 - $8.8 ( $7.6 ) per loan per month was used to value the agency MSRs, including MSR Financing Receivables. A weighted average cost of subservicing of $11.20 per loan per month was used to value the Non-Agency MSRs, including MSR Financing Receivables. A weighted average cost of subservicing of $9.7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presents Fannie Mae and Freddie Mac MSRs. (I) For certain pools, recapture rate represents the expected recapture rate with the successor subservicer appointed by NRM. (J) Includes valuation of the related Excess spread financing (Note 5). With respect to valuing the Ocwen-serviced MSR financing receivables, which include a significant servicer advances receivable component, the cost of financing servicer advances receivable is assumed to be LIBOR plus 1.8% . As of March 31, 2020 , a weighted average discount rate of 8.3% (range 8.0% - 8.5% ) was used to value New Residential’s investments in Excess MSRs (directly and through equity method investees). As of March 31, 2020 , a weighted average discount rate of 8.2% (range 7.9% - 13.5% ) was used to value New Residential’s investments in MSRs and a weighted average discount rate of 9.4% (range 8.0% - 10.0% ) was used to value New Residential’s investments in MSR financing receivables. 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March 31, 2020 0.8% - 1.6% (1.6%) 8.2% - 8.7% (8.7%) 5.4% - 17.7% (17.3%) 15.6 - 19.8 (19.6) bps 5.8% - 6.3% (5.8%) 22.5 - 22.7 (22.7) (A) Projected annual weighted average lifetime voluntary and involuntary prepayment rate using a prepayment vector. (B) Mortgage servicing amount is net of 11.0 bps which represents the amount New Residential paid its servicers as a monthly servicing fee. (C) Weighted average maturity of the underlying residential mortgage loans in the pool. Real Estate and Other Securities Valuation As of March 31, 2020 , New Residential’s securities valuation methodology and results are further detailed as follows: Fair Value Asset Type Outstanding Face Amount Amortized Cost Basis Multiple Quotes (A) Single Quote (B) Total Level Agency RMBS $ 306,566 $ 308,486 $ 318,568 $ — $ 318,568 2 Non-Agency RMBS (C) 20,528,139 2,239,021 2,139,579 21,456 2,161,035 3 Total $ 20,834,705 $ 2,547,507 $ 2,458,147 $ 21,456 $ 2,479,603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75.8% of New Residential’s Non-Agency RMBS, the ranges and weighted avera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1,637,017 1.6% - 11.8% (5.1%) 2.3% - 27.1% (10.5%) 0% - 3.0% (1.0%) 12.9% - 85.6% (43.8%)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 Residential Mortgage Loans Valuation New Residential, through its wholly owned subsidiary, NewRez, originates mortgage loans that it intends to sell into Fannie Mae, Freddie Mac, and Ginnie Mae mortgage backed securitizations. Residential mortgage loans held-for-sale, at fair value are typically pooled together and sold into certain exit markets, depending upon underlying attributes of the loan, such as agency eligibility, product type, interest rate, and credit quality. Residential mortgage loans held-for-sale,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New Residential classifies these valuations as Level 2 in the fair value hierarchy. Residential mortgage loans held-for-sale, at fair value also includes certain nonconforming mortgage loans originated for sale to private investors, which are valued using internal pricing models to forecast loan level cash flows using inputs such as default rates, prepayments speeds and discount rates. As the internal pricing model is based on certain unobservable inputs, New Residential classifies these valuations as Level 3 in the fair value hierarchy. The following table summarizes certain information regarding the ranges and weighted averages of inputs used in valuing residential mortgage loans held-for-sale, at fair value classified as Level 3: Fair Value Discount Rate Prepayment Rate CDR Loss Severity Acquired Loans $ 1,527,770 4.1% - 11.0% 0.0% - 14.1% 0.0% - 34.7% 0.0% - 60.0% Originated Loans 122,722 7.0% 14.1% 1.2% 50.0% Residential Mortgage Loans Held-for-Sale, at Fair Value $ 1,650,492 Residential mortgage loans held-for-investment, at fair value includes mortgage loans underlying the SAFT 2013-1 securitization, which are valued using internal pricing models using inputs such as default rates, prepayment speeds and discount rates. As the internal pricing model is based on certain unobservable inputs, New Residential classifies these valuations as Level 3 in the fair value hierarchy.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824,183 4.0% - 10.5% 3.0% - 15.0% 2.0% - 2.9% 20.0% - 47.9% Derivative Valuation New Residential enters into economic hedges including interest rate swaps, caps and TBAs, which are categorized as Level 2 in the valuation hierarchy. New Residential generally values such derivatives using quotations, similarly to the method of valuation used for New Residential’s other assets that are classified as Level 2 in the fair value hierarchy. As a part of the mortgage loan origination business, New Residential enters into forward loan sale and securities delivery commitments, which are valued based on observed market pricing for similar instruments and therefore, are classified as Level 2. In addition, New Residential enters into IRLCs, which are valued using internal pricing models (i) incorporating market pricing for instruments with similar characteristics, (ii) estimating the fair value of the servicing rights expected to be recorded at sale of the loan and (iii) adjusting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ranges and weighted averages of inputs used in valuing IRLCs: Fair Value Loan Funding Probability Fair Value of initial servicing rights (bps) IRLCs (net) $ 131,140 43% - 100% (76.5%) 2.33 - 306 (139.8) Mortgage-Backed Securities Issued New Residential and NewRez, a wholly owned subsidiary of New Residential, were deemed to be the primary beneficiaries of the MDST Trusts and SAFT 2013-1 securitization entity and therefore, New Residential’s condensed consolidated balance sheets include the mortgage-backed securities issued by the MDST Trusts and SAFT 2013-1, respectively. New Residential elected the fair value option for these financial instruments and the mortgage-backed securities issued were valued consistently with New Residential’s Non-Agency RMBS described above. The following table summarizes certain information regards the ranges and weighted averages of inputs used in valuing Mortgage-Backed Securities Issued: Fair Value Discount Rate Prepayment Rate CDR Loss Severity Mortgage-Backed Securities Issued $ 272,292 4.0% - 7.3% 3.3% - 15.0% 2.0% - 2.8% 20.0% - 30.0% Contingent Consideration Valuation New Residential, as additional consideration for the Shellpoint Acquisition, may make up to three cash earnout payments, which will be calculated following each of the first three anniversaries of the Shellpoint Closing as a percentage of the amount by which the pre-tax income of certain of Shellpoint’s businesses exceeds certain specified thresholds, up to an aggregate maximum amount of $60.0 million (the “Shellpoint Earnout Payments”). On September 5, 2019, New Residential paid $10.0 million as the first of three potential earnout payments. In accordance with ASC 805, New Residential measures its contingent consideration at fair value on a recurring basis using a scenario-based method to weigh the probability of multiple outcomes to arrive at an expected payment cash flow and then discounts the expected cash flow. The inputs utilized in valuing the contingent consideration include a discount rate of 11% and the application of probability weighting of income scenarios, which are significant unobservable inputs and therefore, contingent consideration is classified as Level 3 in the fair value hierarchy. In addition, as additional consideration for the Guardian Acquisition, New Residential may make up to four cash earnout payments, calculated as the amount of cumulative Guardian earnings on specified contracts in excess of certain thresholds up to an aggregate maximum amount of $17.5 million (the “Guardian Earnout Payments”), which will be calculated following the end of each calendar year with the final payment being calculated as of the fourth anniversary date of the Guardian closing. As described above, in accordance with ASC 805, New Residential measures its contingent consideration at fair value on a recurring basis using a scenario-based method to weigh the probability of multiple outcomes to arrive at an expected payment cash flow and then discounts the expected cash flow. The inputs utilized in valuing the contingent consideration include a discount rate of 11% and the application of probability weighting of income scenarios, which are significant unobservable inputs and therefore, contingent consideration is classified as Level 3 in the fair value hierarchy.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At March 31, 2020 , assets measured at fair value on a nonrecurring basis were $1,312.2 million . The $1,312.2 million of assets include approximately $1,264.5 million of residential mortgage loans held-for-sale and $47.7 million of REO. The fair value of New Residential’s residential mortgage loans, held-for-sale is estimated based on a discounted cash flow model analysis using internal pricing models and is categorized within Level 3 of the fair value hierarchy. The following table summarizes the inputs used in valuing these residential mortgage loans as of March 31, 2020 : Fair Value and Carrying Value Discount Rate Weighted Average Life (Years) (A) Prepayment Rate CDR (B) Loss Severity (C) Performing Loans $ 753,288 5.0% - 11.0% 2.4 - 4.8 4.3% - 20.0% 1.3% - 34.7% 0.0% - 100.0% Non-Performing Loans 511,245 5.8% - 8.5% 2.3 - 5.1 2.0% - 6.3% 2.7% - 2.9% 18.9% - 30.0% Total/Weighted Average $ 1,264,533 7.0% 3.8 6.3% 5.3% 34.9%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generally range from 10% - 25% (weighted average of 16% ), depending on the information available to the broker. The total change in the recorded value of assets for which a fair value adjustment has been included in the Condensed Consolidated Statements of Income for the three months ended March 31, 2020 consisted of a valuation allowance of $98.7 million for residential mortgage loans and $1.8 million</t>
  </si>
  <si>
    <t>CONSOLIDATED VARIABLE INTEREST ENTITIES</t>
  </si>
  <si>
    <t>CONSOLIDATED VARIABLE INTEREST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Servicer Advance Investment New Residential, through a taxable wholly owned subsidiary, is the managing member of the Buyer and owned approximately 73.2% of the Buyer as of March 31, 2020 . In 2013, New Residential created the Buyer to acquire the then outstanding servicing advance receivables related to a portfolio of residential mortgage loans from a third party. The Buyer is required to purchase all future servicer advances made with respect to this portfolio of mortgage loans and is entitled to receive cash flows from advance recoveries and a basic fee component of the related MSRs, net of subservicing compensation paid. The Buyer may call capital up to the commitment amount on unfunded commitments and recall capital to the extent the Buyer makes a distribution to the co-investors, including New Residential. As of March 31, 2020 , the noncontrolling third-party co-investors and New Residential had previously funded their commitments, however the Buyer may recall $328.4 million and $306.9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Shelter Joint Ventures A wholly owned subsidiary of NewRez, Shelter Mortgage Company LLC (“Shelter”) is a mortgage originator specializing in retail originations. Shelter operates its business through a series of joint ventures and is deemed to be the primary beneficiary of the joint ventures as a result of its ability to direct activities that most significantly impact the economic performance of the entities and its ownership of a significant equity investment. Residential Mortgage Loans On October 1, 2019, as a result of New Residential’s acquisition of servicing assets from the bankruptcy estate of Ditech Holding Company and Ditech Financial LLC (“Ditech”) and its pre-existing ownership of the equity, New Residential consolidated the MDST Trusts. New Residential’s determination to consolidate the MDST Trusts is a result of its ownership of the equity in these trusts in conjunction with the ability to direct activities that most significantly impact the economic performance of the entities with the acquisition of the servicing by NewRez. NewRez was deemed to be the primary beneficiary of the SAFT 2013-1 securitization entity as a result of its ability to direct activities that most significantly impact the economic performance of the entity in its role as servicer and its ownership of subordinated retained interests. The following table summarizes certain characteristics of the underlying residential mortgage loans, and related financing, in these securitizations: Three Months Ended 2020 2019 Residential mortgage loan UPB $ 14,932,876 $ 9,399,416 Weighted average delinquency (A) 2.45 % 2.03 % Net credit losses $ 13,898 $ 3,562 Face amount of debt held by third parties (B) $ 12,907,495 $ 8,306,631 Carrying value of bonds retained by New Residential (C) (D) $ 1,814,333 $ 1,271,126 Cash flows received by New Residential on these bonds $ 79,250 $ 62,845 (A) Represents the percentage of the UPB that is 60 +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2 for details on unobservable inputs. Consumer Loan Companies New Residential has a co-investment in a portfolio of consumer loans held through the Consumer Loan Companies. As of March 31, 2020 , New Residential owns 53.5% of the limited liability company interests in, and consolidates, the Consumer Loan Companies. The Consumer Loan Companies consolidate certain entities that issued securitization debt collateralized by the consumer loans (the “Consumer Loan SPVs”). The Consumer Loan SPVs are VIEs of which the Consumer Loan Companies are the primary beneficiaries. The table below presents the carrying value and classification of the assets and liabilities of consolidated VIEs on New Residential’s consolidated balance sheets: The Buyer Shelter Joint Ventures Residential Mortgage Loans Consumer Loan SPVs Total March 31, 2020 Assets Servicer advance investments, at fair value $ 500,447 $ — $ — $ — $ 500,447 Residential mortgage loans, held-for-investment, at fair value — — 429,318 — 429,318 Consumer loans, held-for-investment, at fair value — — — 774,607 774,607 Cash and cash equivalents 29,942 22,517 — — 52,459 Restricted cash 4,808 — — 8,825 13,633 Other assets 7 4,656 1,941 11,279 17,883 Total Assets $ 535,204 $ 27,173 $ 431,259 $ 794,711 $ 1,788,347 Liabilities Notes and bonds payable (A) $ 415,036 $ — $ 272,293 $ 771,232 $ 1,458,561 Accrued expenses and other liabilities 1,581 4,481 — 3,885 9,947 Total Liabilities $ 416,617 $ 4,481 $ 272,293 $ 775,117 $ 1,468,508 March 31, 2019 Assets Servicer advance investments, at fair value $ 674,607 $ — $ — $ — $ 674,607 Residential mortgage loans, held-for-investment, at fair value — — 429,229 — 429,229 Consumer loans, held-for-investment — — — 981,931 981,931 Cash and cash equivalents 29,943 16,522 — — 46,465 Restricted cash — — — 9,899 9,899 Other assets 9,608 701 — 14,438 24,747 Total Assets $ 714,158 $ 17,223 $ 429,229 $ 1,006,268 $ 2,166,878 Liabilities Notes and bonds payable (A) $ 514,246 $ 2,225 $ 377,382 $ 973,158 $ 1,867,011 Accrued expenses and other liabilities 2,343 — 2,635 4,106 9,084 Total Liabilities $ 516,589 $ 2,225 $ 380,017 $ 977,264 $ 1,876,095 (A) The creditors of the VIEs do not have recourse to the general credit of New Residential, and the assets of the VIEs are not directly available to satisfy New Residential’s obligations. Noncontrolling Interests Noncontrolling interests represent the ownership interests in certain consolidated subsidiaries held by entities or persons other than New Residential. These interests are related to noncontrolling interests in consolidated entities that hold New Residential’s Servicer Advance Investments (Note 6), the Shelter JVs, (Note 8), Residential Mortgage Loan trusts (Note 8), and Consumer Loans (Note 9). Others’ interests in the equity of New Residential’s consolidated subsidiaries is computed as follows: March 31, 2020 December 31, 2019 The Buyer (A) Shelter Joint Ventures Consumer Loan Companies The Buyer (A) Shelter Joint Ventures Consumer Loan Companies Total consolidated equity $ 118,591 $ 22,692 $ 49,387 $ 168,207 $ 23,171 $ 46,510 Others’ ownership interest 26.8 % 49.9 % 46.5 % 26.8 % 49.0 % 46.5 % Others’ interest in equity of consolidated subsidiary $ 31,743 $ 11,323 $ 23,512 $ 45,025 $ 11,354 $ 22,171 Others’ interests in the New Residential’s net income (loss) is computed as follows: Three Months Ended March 31, 2020 Three Months Ended March 31, 2019 The Buyer (A) Shelter Joint Ventures Consumer Loan Companies The Buyer (A) Shelter Joint Ventures Consumer Loan Companies Net income $ (42,015 ) $ 2,571 $ (13,330 ) $ 9,155 $ 798 $ 16,042 Others’ ownership interest as a percent of total 26.8 % 49.9 % 46.5 % 26.8 % 51.0 % 46.5 % Others’ interest in net income of consolidated subsidiaries $ (11,247 ) $ 1,283 $ (6,198 ) $ 2,451 $ 407 $ 7,460 (A) As a result, New Residential owned 73.2% and 73.2% of the Buyer, on average during the three months ended March 31, 2020 and 2019 , respectively. See Note 11 regarding the financing of Servicer Advance Investments.</t>
  </si>
  <si>
    <t>EQUITY AND EARNINGS PER SHARE</t>
  </si>
  <si>
    <t>Equity and Earnings Per Share [Abstract]</t>
  </si>
  <si>
    <t>EQUITY AND EARNINGS PER SHARE Equity and Dividends In February 2019, New Residential issued 46.0 million shares of its common stock in a public offering at a price to the public of $16.50 per share for net proceeds of approximately $751.7 million . To compensate the Manager for its successful efforts in raising capital for New Residential, in connection with this offering, New Residential granted options to the Manager relating to 4.6 million shares of New Residential’s common stock at the public offering price, which had a fair value of approximately $3.8 million as of the grant date. The assumptions used in valuing the options were: a 2.40% risk-free rate, a 9.30% dividend yield, 19.26% volatility and a 10 -year term. On July 30, 2018, New Residential entered into a Distribution Agreement to sell shares of its common stock, par value $0.01 per share (the “ATM Shares”), having an aggregate offering price of up to $500.0 million , from time to time, through an “at-the market ”equity offering program (the “ATM Program”). On August 1, 2019, the Distribution Agreement was amended to, among other things, (i) add additional sales agents under the ATM Program, and (ii) restore the aggregate offering price under the ATM Program to the original amount of $500.0 million . During the three months ended March 31, 2020, New Residential sold 0.1 million ATM Shares for an aggregate proceeds of $1.6 million . In connection with the shares sold under the ATM program, New Residential granted options to the Manager relating to 0.01 million shares of New Residential’s common stock at the offering price, which had fair value of approximately $0.2 million as of the grant date. The following table summarizes the Company’s ATM Program activity: Month Number of Common shares Average price per share Gross Proceeds Fees Net Proceeds January 1, 2020 - March 31, 2020 97,394 $ 17.06 $ 1,662 $ 12 $ 1,650 On July 2, 2019, in a public offering, New Residential issued 6.2 million shares of its 7.50% Series A Fixed-to-Floating Rate Cumulative Redeemable Preferred Stock (“Preferred Series A”), par value $0.01 per share, with a liquidation preference of $25.00 per share for net proceeds of approximately $150.0 million . To compensate the Manager for its successful efforts in raising capital for New Residential, in connection with this offering, New Residential granted options to the Manager relating to 0.6 million shares of New Residential’s common stock at the closing price per share of common stock on the pricing date, which had a fair value of approximately $0.5 million as of the grant date. The assumptions used in valuing the options were: a 1.91% risk-free rate, a 9.73% dividend yield, 17.95% volatility and 10 -year term. On August 15, 2019, in a public offering, New Residential issued 11.3 million shares of its 7.125% Series B Fixed-to-Floating Rate Cumulative Redeemable Preferred Stock (“Preferred Series B”), par value $0.01 per share, with a liquidation preference of $25.00 per share for net proceeds of approximately $273.4 million . To compensate the Manager for its successful efforts in raising capital for New Residential, in connection with this offering, New Residential granted options to the Manager relating to 1.1 million shares of New Residential’s common stock at the closing price per share of common stock on the pricing date, which had a fair value of approximately $0.7 million as of the grant date. The assumptions used in valuing the options were: a 1.56% risk-free rate, a 11.20% dividend yield, 18.23% volatility and a 10 -year term. On February 14, 2020, in a public offering, New Residential issued 16.1 million of its 6.375% Series C Fixed-to-Floating Rate Cumulative Redeemable Preferred Stock (“Preferred Series C”), par value $0.01 per share, with a liquidation preference of $25.00 per share for net proceeds of approximately $389.5 million . To compensate the Manager for its successful efforts in raising capital for New Residential, in connection with this offering, New Residential granted options to the Manager relating to 1.6 million shares of New Residential’s common stock at the closing price per share of common stock on the pricing date, which had a fair value of approximately $ 1.0 million as of the grant date. The assumptions used in valuing the options were: a 1.55% risk-free rate, a 9.00% dividend yield, 17.39% volatility and a 10 -year term. The table below summarizes Preferred Shares: Three Months Ended Series Number of Shares Liquidation Preference Issuance Discount Carrying Value Dividend Fixed-to-floating rate cumulative redeemable preferred: Preferred Series A, 7.50% Issued July 2019 6,210 $ 155,250 3.15 % $ 150,026 $ 0.47 Preferred Series B, 7.125% Issued August 2019 11,300 282,500 3.15 % 273,418 $ 0.45 Preferred Series C, 6.375% Issued February 2020 16,100 402,500 3.15 % 389,548 $ 0.40 Total 33,610 $ 840,250 $ 812,992 On March 23, 2020 , New Residential’s board of directors declared a first quarter 2020 preferred dividends of $0.47 per share of Preferred Series A, $0.45 per share of Preferred Series B, and $0.40 of Preferred Series C or $2.9 million , $5.1 million , and $ 6.4 million respectively. Approximately 2.4 million shares of New Residential’s common stock were held by Fortress, through its affiliates, at March 31, 2020 . On August 20, 2019, New Residential announced that its board of directors had authorized the repurchase of up to $200.0 million of its common stock through December 31, 2020.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the price and availability of New Residential’s shares, trading volume, capital availability, New Residential’s performance and general economic and market conditions. No share repurchases have been made as of the date of issuance of these condensed consolidated financial statements. The share repurchase program may be suspended or discontinued at any time. Option Plan As of March 31, 2020 , New Residential’s outstanding options were summarized as follows: Held by the Manager 10,860,706 Issued to the Manager and subsequently assigned to certain of the Manager’s employees 3,560,949 Issued to the independent directors 7,000 Total 14,428,655 The following table summarizes New Residential’s outstanding options as of March 31, 2020 . The last sales price on the New York Stock Exchange for New Residential’s common stock in the quarter ended March 31, 2020 was $5.01 per share. Recipient Date of Grant/ Exercise (A) Number of Unexercised Options Options Exercisable as of March 31, 2020 Weighted Average Exercise Price (B) Intrinsic Value of Exercisable Options as of March 31, 2020 (millions) Directors Various 7,000 7,000 $ 13.57 $ — Manager (C) 2017 1,130,916 1,130,916 13.95 — Manager (C) 2018 5,320,000 3,576,631 16.65 — Manager (C) 2019 6,351,000 2,422,600 16.17 — Manager (C) 2020 1,619,739 53,991 17.41 — Outstanding 14,428,655 7,191,138 (A) Options expire on the tenth anniversary from date of grant. (B) The exercise prices are subject to adjustment in connection with return of capital dividends. A portion of New Residential’s 2018 dividends was deemed to be a return of capital and the exercise prices were adjusted accordingly. (C) The Manager assigned certain of its options to its employees as follows: Date of Grant to Manager Range of Exercise Prices Total Unexercised Inception to Date 2017 $13.95 1,130,916 2018 $16.54 to $18.01 1,159,833 2019 $15.13 to $16.67 1,270,200 Total 3,560,949 The following table summarizes activity in New Residential’s outstanding options: Amount Weighted Average Exercise Price December 31, 2019 outstanding options 12,808,916 Options granted 1,619,739 $ 17.41 Options exercised — $ — Options expired unexercised — March 31, 2020 outstanding options 14,428,655 See table above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 recorded a net loss during the three months ended March 31, 2020 , as such the outstanding stock options, under the treasury method, would be anti-dilutive. During the three months ended March 31, 2019 , based on the treasury stock method, New Residential had 321,144 dilutive common stock equivalents outstanding. The following table summarizes the basic and diluted earnings per share calculations: Three Months Ended 2020 2019 Net income (loss) $ (1,607,255 ) $ 155,912 Noncontrolling interests in income of consolidated subsidiaries (16,162 ) 10,318 Dividends on preferred stock 11,222 — Net income (loss) attributable to common stockholders $ (1,602,315 ) $ 145,594 Basic weighted average shares of common stock outstanding 415,589,155 388,279,931 Dilutive effect of stock options (A) — 321,144 Diluted weighted average shares of common stock outstanding 415,589,155 388,601,075 Basic earnings per share attributable to common stockholders $ (3.86 ) $ 0.37 Diluted earnings per share attributable to common stockholders $ (3.86 ) $ 0.37 (A) Stock options that could potentially dilute basic earnings per share in the future were not included in the computation of diluted earnings per share, for the periods where a loss has been recorded because they would have been anti-dilutive for the period presented. Noncontrolling Interests Noncontrolling interests is composed of the interests held by third parties in consolidated entities that hold New Residential’s Servicer Advance Investments (Note 6), Shelter JVs (Note 8) and Consumer Loans (Note 9).</t>
  </si>
  <si>
    <t>COMMITMENTS AND CONTINGENCIES</t>
  </si>
  <si>
    <t>Commitments and Contingencies Disclosure [Abstract]</t>
  </si>
  <si>
    <t>COMMITMENTS AND CONTINGENCIES Litigation – New Residenti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New Residential is not aware of any unasserted claims that it believes are material and probable of assertion where the risk of loss is expected to be reasonably possible.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March 31, 2020 , New Residential had outstanding capital commitments related to investments in the following investment types (also refer to Note 5 for MSR investment commitments and to Note 19 for additional capital commitments entered into subsequent to March 31, 2020 , if any): MSRs and Servicer Advance Investments — New Residential and, in some cases, third-party co-investors agreed to purchase future servicer advances related to certain Non-Agency mortgage loans. In addition, New Residential’s subsidiaries, NRM and NewRez, are generally obligated to fund future servicer advances related to the loans they are obligated to service.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Notes 5 and 6 for discussion on New Residential’s Investments in MSRs and Servicer Advance Investments. Mortgage Origination Reserves — NewRez, a wholly owned subsidiary of New Residential,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Rez mak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In addition, for Ginnie Mae guaranteed securitizations, NewRez holds the Ginnie Mae Buy-Back Option to repurchase delinquent loans from the securitization at its discretion. While NewRez is not obligated to repurchase the delinquent loans, NewRez generally executes its option to repurchase that will result in an economic benefit. As of March 31, 2020 , New Residential’s estimated liability associated with representations and warranties and Ginnie Mae repurchases was $11.1 million and $197.7 million , respectively. See Notes 5 and 8 for information on New Residential’s Ginnie Mae Buy-Back Option and mortgage origination, respectively.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 Consumer Loans — The Consumer Loan Companies have invested in loans with an aggregate of $267.5 million of unfunded and available revolving credit privileges as of March 31, 2020 . However, under the terms of these loans, requests for draws may be denied and unfunded availability may be terminated at New Residential’s discretion. Leases — New Residential, through its wholly owned subsidiary, Shellpoint, has leases on office space expiring through 2025. Future commitments under non-cancelable leases are approximately $41.2 million . Environmental Costs — As a residential real estate owner, New Residential is subject to potential environmental costs. At March 31, 2020 , New Residential is not aware of any environmental concerns that would have a material adverse effect on its consolidated financial position or results of operations. Debt Covenants — New Residential’s debt obligations contain various customary loan covenants (Note 11). Certain Tax-Related Covenants — If New Residential is treated as a successor to Drive Shack Inc. (“Drive Shack”) under applicable U.S. federal income tax rules, and if Drive Shack failed to qualify as a REIT for a taxable year ending on or before December 31, 2014, New Residential could be prohibited from electing to be a REIT. Accordingly, in the separation and distribution agreement executed in connection with New Residential’s spin-off from Drive Shack, Drive Shack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4 (unless Drive Shack obtains an opinion from a nationally recognized tax counsel or a private letter ruling from the U.S. Internal Revenue Service (“IRS”) to the effect that Drive Shack’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si>
  <si>
    <t>TRANSACTIONS WITH AFFILIATES AND AFFILIATED ENTITIES</t>
  </si>
  <si>
    <t>Transactions With Affiliates And Affiliated Entities</t>
  </si>
  <si>
    <t>TRANSACTIONS WITH AFFILIATES AND AFFILIATED ENTITIES New Residential is party to a Management Agreement with its Manager which provides for automatically renewing one -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If the Management Agreement is terminated, the Manager may require New Residential to purchase from the Manager the right of the Manager to receive the Incentive Compensation. In exchange therefor, New Residential would be obligated to pay the Manager a cash purchase price equal to the amount of the Incentive Compensation that would be paid to the Manager if all of New Residential’s assets were sold for cash at their then current fair market value (taking into account, among other things, expected future performance of the underlying investment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The Manager is entitled to receive a management fee in an amount equal to 1.5% per annum of New Residential’s gross equity calculated and payable monthly in arrears in cash. Gross equity is generally (i) the equity transferred by Drive Shack, formerly Newcastle Investment Corp., which was the sole stockholder of New Residential until the spin-off of New Residential completed on May 15, 2013, on the date of the spin-off, (ii) plus total net proceeds from preferred and common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In March 2020, the Company and certain of its subsidiaries sold (collectively, the “Sale”) through a broker-dealer to six purchasers (collectively, “the Purchasers”) of a portfolio consisting of non-agency residential mortgage-backed securities with an aggregate face value of approximately $6.1 billion (the “Securities”). The Sale generated proceeds of approximately $3.3 billion in the aggregate, excluding any unpaid but accrued interest. The Purchasers included an entity affiliated with funds managed by an affiliate of the Company’s manager (the “Fortress Purchaser”), which purchased approximately $1.85 billion of Securities in aggregate face value for approximately $1.0 billion . In connection with the sale of the Securities to the Fortress Purchaser, the Company agreed to exercise certain rights, including call rights, that the Company holds under the securitization transactions with respect to the Securities sold to the Fortress Purchaser solely upon written direction by the Fortress Purchaser. Such rights include the rights, if any, to (i) amend and/or terminate the transactions contemplated by certain related residential mortgage servicing agreements, securitization trust agreements, pooling and servicing agreements or other agreements, (ii) acquire certain of the related residential mortgage loans, real estate owned and certain other assets in the trust subject to such residential mortgage servicing agreements, securitization trust agreements, pooling and servicing agreements or other agreements in connection with such amendment or termination against delivery of the applicable termination payment, and (iii) if applicable, direct certain related servicers, holders of subordinate securities and/or other applicable parties, to exercise the rights in (i) and (ii). Pursuant to such agreement, the Company and the Fortress Purchaser would share equally in any profits or losses arising from the exercise of any such rights, other than if the Company elects not to participate in the related transaction, in which case the Fortress Purchaser would realize all of the profits and bear all of the losses with respect thereto. Due to affiliates is composed of the following amounts: March 31, 2020 December 31, 2019 Management fees $ 14,722 $ 7,076 Incentive compensation — 91,892 Expense reimbursements and other 2,494 4,914 Total $ 17,216 $ 103,882 Affiliate expenses and fees were composed of: Three Months Ended 2020 2019 Management fees $ 21,721 $ 17,960 Incentive compensation — 12,958 Expense reimbursements (A) 125 125 Total $ 21,846 $ 31,043 (A) Included in General and Administrative Expenses in the Condensed Consolidated Statements of Income. See Note 4 regarding co-investments with Fortress-managed funds. See Note 14 regarding options granted to the Manager.</t>
  </si>
  <si>
    <t>RECLASSIFICATION FROM ACCUMULATED OTHER COMPREHENSIVE INCOME INTO NET INCOME</t>
  </si>
  <si>
    <t>Equity [Abstract]</t>
  </si>
  <si>
    <t>RECLASSIFICATION FROM ACCUMULATED OTHER COMPREHENSIVE INCOME INTO NET INCOME The following table summarizes the amounts reclassified out of accumulated other comprehensive income into net income: Three Months Ended Accumulated Other Comprehensive Income Components Statement of Income Location 2020 2019 Reclassification of net realized (gain) loss on securities into earnings Gain (loss) on settlement of investments, net $ (754,540 ) $ (65,196 ) Reclassification of net realized (gain) loss on securities into earnings Provision (reversal) for credit losses on securities 44,149 7,516 Total reclassifications $ (710,391 ) $ (57,680 ) New Residential did not allocate any income tax expense or benefit to any component of other comprehensive income for any period presented, as no taxable subsidiary generated other comprehensive income.</t>
  </si>
  <si>
    <t>INCOME TAXES</t>
  </si>
  <si>
    <t>Income Tax Disclosure [Abstract]</t>
  </si>
  <si>
    <t>INCOME TAXES Income tax expense (benefit) consists of the following: Three Months Ended 2020 2019 Current: Federal $ — $ (413 ) State and Local 49 79 Total Current Income Tax Expense (Benefit) 49 (334 ) Deferred: Federal (127,526 ) 37,146 State and Local (39,391 ) 9,185 Total Deferred Income Tax Expense (Benefit) (166,917 ) 46,331 Total Income Tax (Benefit) Expense $ (166,868 ) $ 45,997 New Residential intends to qualify as a REIT for each of its tax years through December 31, 2020 .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securitization vehicles and has made certain investments, particularly its investments in MSRs (Note 5), Servicer Advance Investments (Note 6) and REO (Note 8), through taxable REIT subsidiaries (“TRSs”) that are subject to regular corporate income taxes which have been provided for in the provision for income taxes, as applicable. New Residential has recorded a net deferred tax asset of approximately $176.2 million as of March 31, 2020 , primarily related to unrealized losses and net operating loss carry forwards. On March 27, 2020, the Coronavirus Aid, Relief, and Economic Security Act (the “CARES Act”) was signed into law. The CARES Act provides economic relief to eligible businesses and individuals impacted by the novel coronavirus outbreak and includes numerous tax provisions. While the Company is continuing to monitor and evaluate the impact of the CARES Act and other COVID-19-related legislation, there was no material impact on the Company’s tax provision as of March 31, 2020 .</t>
  </si>
  <si>
    <t>SUBSEQUENT EVENTS</t>
  </si>
  <si>
    <t>Subsequent Events [Abstract]</t>
  </si>
  <si>
    <t>SUBSEQUENT EVENTS These financial statements include a discussion of material events that have occurred subsequent to March 31, 2020 (referred to as “subsequent events”) through the issuance of these condensed consolidated financial statements. Events subsequent to that date have not been considered in these financial statements. In April 2020, the Company entered into amendments to its existing servicing advance credit facilities with one of its lenders. The material terms of the amendments provide for an increase on the Company’s existing facilities by an additional $1.3 billion in the aggregate to finance servicing advances. The applicable advance rates depend upon asset type and characteristics and the interest rate is based on one-month LIBOR plus a spread of 2.50% . The maturity date of the facilities is April 2021.</t>
  </si>
  <si>
    <t>ORGANIZATION AND BASIS OF PRESENTATION (Policies)</t>
  </si>
  <si>
    <t>Interim Financial Statements</t>
  </si>
  <si>
    <t>The accompanying condensed consolidated financial statements are prepared in accordance with U.S. generally accepted accounting principles (“GAAP’’ or “US GAAP”).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Condensed Statements of Cash Flows based on the cumulative earnings approach, where all distributions up to cumulative earnings are classified as distributions of earnings. Certain prior period amounts have been reclassified to conform to the current period’s presentation.</t>
  </si>
  <si>
    <t>Recent Accounting Pronouncements</t>
  </si>
  <si>
    <t>In June 2016, the FASB issued ASU 2016-13, Financial Instruments - Credit Losses (Topic 326) - Measurement of Credit Losses on Financial Instruments (“CECL”)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ability of the reported amount. The standard also changes the accounting for purchased credit deteriorated assets and available-for-sale securities, which requires the recognition of credit losses through a valuation allowance when fair value is less than amortized cost, regardless of whether the impairment is considered to be other-than-temporary. The standard provides an option to elect the fair value option for certain investments as an alternative to adopting ASU 2016-13. Lastly, an entity is required to apply ASU 2016-13 using the modified retrospective approach which requires a cumulative-effect adjustment to the balance sheet as of the beginning of the fiscal year of adoption. The standard was effective for New Residential in the first quarter of 2020. Upon adoption of the standard, New Residential elected the fair value option on its held for investment residential mortgage and consumer loans portfolios. As a result, the Company recognized a positive adjustment of $13.7 million to retained earnings, composed of an $19.7 million increase attributable to the change in the fair value of consumer loans, net of noncontrolling interests, partially offset by a $6.0 million decrease attributable to the change in fair value of residential mortgage loans. For servicer advance investments and receivables, the Company determined credit-related losses are not significant because of the contractual relationships with the agencies. For other assets, primarily trade receivables, the Company determined that these are short-term in nature (less than one year), and the estimated credit-related losses over the life of these receivables are not significant. In January 2017, the FASB issued ASU 2017-04, Simplifying the Test for Goodwill Impairment (Topic 350) . The standard simplifies the accounting for goodwill impairment for all entities by requiring impairment charges to be based on the first step in the current two-step impairment test. Under the new guidance, an impairment charge, if triggered, is calculated as the difference between a reporting unit’s carrying value and fair value, but it is limited to the carrying value of goodwill. ASU 2017-04 was effective for New Residential in the first quarter of 2020. New Residential early adopted the standard starting in 2019. The adoption of ASU 2017-04 did not have a material impact on the condensed consolidated financial statements. In August 2018, the FASB issued ASU 2018-13, Fair Value Measurement (Topic 820) . The standard: (i)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3 of the fair value hierarchy and (ii) eliminates disclosure requirements for (a) transfers between Level 1 and Level 2 and (b) valuation processes for Level 3 fair value measurements. ASU 2018-13 was effective for New Residential in the first quarter of 2020. The adoption of ASU 2018-13 did not have a material impact on the condensed consolidated financial statements. On December 18, 2019, the FASB issued Accounting Standards Update 2019-12,Income Taxes (Topic 740): Simplifying the Accounting for Income Taxes, as part of its overall simplification initiative. Amendments include removal of certain exceptions to the general principles of ASC 740, Income Taxes, and simplification in several areas including accounting for franchise taxes and step-up in tax basis goodwill. While not required to be adopted until 2021, New Residential early adopted this guidance in 2019. The adoption of ASU No. 2019-12 did not have a material impact on the condensed consolidated financial statements.</t>
  </si>
  <si>
    <t>OTHER INCOME, GENERAL AND ADMINSTRATIVE, OTHER ASSETS AND LIABILITIES (Tables)</t>
  </si>
  <si>
    <t>Schedule of Gain (Loss) on Settlement of Investments</t>
  </si>
  <si>
    <t>This item is comprised of the following: Three Months Ended 2020 2019 Gain (loss) on sale of real estate securities, net $ (754,540 ) $ 65,196 Gain (loss) on sale of acquired residential mortgage loans, net 35,236 3,183 Gain (loss) on settlement of derivatives (84,712 ) (93,076 ) Gain (loss) on liquidated residential mortgage loans (839 ) (2,489 ) Gain (loss) on sale of REO 1,173 (1,725 ) Other gains (losses) 4,110 (14,257 ) $ (799,572 ) $ (43,168 )</t>
  </si>
  <si>
    <t>Schedule of Other Income</t>
  </si>
  <si>
    <t>This item is comprised of the following: Three Months Ended 2020 2019 Unrealized gain (loss) on notes and bonds payable $ 17,002 $ (1,137 ) Unrealized gain (loss) on contingent consideration (1,614 ) (2,045 ) Unrealized gain (loss) on consumer loans held-for-investment, at fair value (39,917 ) — Unrealized gain (loss) on equity investments (45,023 ) (73 ) Gain (loss) on transfer of loans to REO 2,595 4,984 Gain (loss) on transfer of loans to other assets (241 ) (521 ) Gain (loss) on Excess MSR recapture agreements 628 307 Gain (loss) on Ocwen common stock (5,050 ) 2,786 Rental and ancillary revenue 19,607 — Other income (loss) (24,717 ) 1,694 $ (76,730 ) $ 5,995</t>
  </si>
  <si>
    <t>Schedule of General and Administrative Expenses</t>
  </si>
  <si>
    <t>Expenses is comprised of the following: Three Months Ended 2020 2019 Compensation and benefits expense, servicing $ 51,341 $ 25,301 Compensation and benefits expense, origination 61,278 31,310 Legal and professional expense 26,037 13,292 Loan origination expense 22,400 10,269 Occupancy expense 8,064 4,179 Other (A) 37,243 14,589 $ 206,363 $ 98,940 (A) Represents miscellaneous general and administrative expenses.</t>
  </si>
  <si>
    <t>Schedule of Other Assets and Liabilities</t>
  </si>
  <si>
    <t>Other assets and liabilities are comprised of the following: Other Assets Accrued Expenses and Other Liabilities March 31, 2020 December 31, 2019 March 31, 2020 December 31, 2019 Margin receivable, net (A) $ 733,624 $ 280,176 MSR purchase price holdback $ 93,882 $ 75,348 Servicing fee receivables 153,137 159,607 Interest payable 37,585 68,668 Due from servicers 140,024 163,961 Accounts payable 138,585 119,771 Principal and interest receivable 48,895 85,191 Derivative liabilities (Note 10) 160,353 6,885 Equity investments (B) 69,533 114,763 Due to servicers 119,285 127,846 Other receivables 84,287 117,045 Residential mortgage loan repurchase liability 197,715 172,336 Real Estate Owned 81,289 93,672 Contingent Consideration 56,836 55,222 Single-family rental properties 26,661 24,133 Accrued compensation and benefits 28,644 41,228 Goodwill (C) 29,468 29,737 Excess spread financing, at fair value 25,614 31,777 Notes Receivable (D) 45,287 37,001 Operating lease liabilities 38,568 38,520 Warrants, at fair value 25,519 28,042 Reserve for sales recourse 11,144 12,549 Recovery asset 20,921 23,100 Other liabilities 59,929 22,976 Residential mortgage loans subject to repurchase 197,715 172,336 $ 968,140 $ 773,126 Property and equipment 23,271 18,018 Receivable from government agency (E) 18,020 19,670 Intangible assets 36,496 40,963 Prepaid expenses 20,862 19,249 Operating lease right-of-use asset 32,544 32,120 Derivative assets (Note 10) 132,616 41,501 Ocwen common stock, at fair value 2,902 7,952 Other assets 48,396 51,230 $ 1,971,467 $ 1,559,467 (A) Represents collateral posted primarily as a result of changes in fair value of our 1) real estate securities securing our repurchase agreements and 2) derivative instruments. (B) Represents equity investments in funds that invest in 1) a commercial redevelopment project and 2) operating companies in the single-family housing industry. The indirect investments are accounted for at fair value based on the net asset value (“NAV”) of New Residential’s investment and as an equity method investment, respectively. (C) Includes goodwill derived from the acquisition of Shellpoint Partners LLC (“Shellpoint”) as well as Guardian Asset Management, a leading national provider of field services and property management to government agencies, financial institutions and asset management firms. (D) Represents a subordinated debt facility to Covius. (E) Represents claims receivable from the FHA on EBO and reverse mortgage loans for which foreclosure has been completed and for which New Residential has made or intends to make a claim on the FHA guarantee.</t>
  </si>
  <si>
    <t>Schedule of Accretion and Other Amortization</t>
  </si>
  <si>
    <t>As reflected on the Condensed Consolidated Statements of Cash Flows, this item is comprised of the following: Three Months Ended 2020 2019 Accretion of net discount on securities and loans (A) $ 40,052 $ 141,586 Accretion of servicer advances receivable discount and servicer advance investments (10,915 ) 7,511 Accretion of excess mortgage servicing rights income 13,226 5,115 Amortization of deferred financing costs (1,136 ) (863 ) Amortization of discount on notes and bonds payable (123 ) (455 ) $ 41,104 $ 152,894 (A)</t>
  </si>
  <si>
    <t>SEGMENT REPORTING (Tables)</t>
  </si>
  <si>
    <t>Summary of Segment Financial Data</t>
  </si>
  <si>
    <t>Summary financial data on New Residential’s segments is given below, together with a reconciliation to the same data for New Residential as a whole: Servicing and Origination Residential Securities and Loans Origination Servicing MSR Related Investments Elimination (A) Total Servicing and Origination Real Estate Securities Residential Mortgage Loans Consumer Loans Corporate Total Three Months Ended March 31, 2020 Interest income $ 16,735 $ 7,487 $ 99,353 $ — $ 123,575 $ 184,005 $ 59,921 $ 34,872 $ — $ 402,373 Interest expense 13,427 196 57,783 — 71,406 108,009 30,773 6,667 — 216,855 Net interest income 3,308 7,291 41,570 — 52,169 75,996 29,148 28,205 — 185,518 Impairment — — — — — 44,149 100,496 — — 144,645 Servicing revenue, net (1,078 ) 86,742 (350,587 ) (24,192 ) (289,115 ) — — — — (289,115 ) Gain on originated mortgage loans, held-for-sale, net 158,215 259 22,088 (9,375 ) 171,187 — 8,511 — — 179,698 Other income (loss) (16 ) 499 (156,933 ) — (156,450 ) (966,039 ) (192,271 ) (40,751 ) (47,150 ) (1,402,661 ) Operating expenses 100,212 64,352 108,072 (24,192 ) 248,444 6,854 16,756 3,883 26,981 302,918 Income (loss) before income taxes 60,217 30,439 (551,934 ) (9,375 ) (470,653 ) (941,046 ) (271,864 ) (16,429 ) (74,131 ) (1,774,123 ) Income tax expense (benefit) 11,958 6,045 (109,785 ) — (91,782 ) — (75,201 ) 115 — (166,868 ) Net income (loss) $ 48,259 $ 24,394 $ (442,149 ) $ (9,375 ) $ (378,871 ) $ (941,046 ) $ (196,663 ) $ (16,544 ) $ (74,131 ) $ (1,607,255 ) Noncontrolling interests in income (loss) of consolidated subsidiaries $ 1,283 $ — $ (11,247 ) $ — $ (9,964 ) $ — $ — $ (6,198 ) $ — $ (16,162 ) Dividends on preferred stock $ — $ — $ — $ — $ — $ — $ — $ — $ 11,222 $ 11,222 Net income (loss) attributable to common stockholders $ 46,976 $ 24,394 $ (430,902 ) $ (9,375 ) $ (368,907 ) $ (941,046 ) $ (196,663 ) $ (10,346 ) $ (85,353 ) $ (1,602,315 ) Servicing and Origination Residential Securities and Loans Origination Servicing MSR Related Investments Elimination (A) Total Servicing and Origination Real Estate Securities Residential Mortgage Loans Consumer Loans Corporate Total March 31, 2020 Investments $ 1,491,206 $ — $ 6,537,930 $ — $ 8,029,136 $ 2,479,603 $ 4,187,148 $ 780,821 $ — $ 15,476,708 Cash and cash equivalents 76,752 14,032 161,778 — 252,562 101,646 560 4,382 1,303 360,453 Restricted cash 4,907 4,881 105,611 — 115,399 — — 32,036 — 147,435 Other assets 403,277 274,883 3,023,482 — 3,701,642 4,064,232 310,095 65,602 37,840 8,179,411 Goodwill 11,836 12,540 5,092 — 29,468 — — — — 29,468 Total assets $ 1,987,978 $ 306,336 $ 9,833,893 $ — $ 12,128,207 $ 6,645,481 $ 4,497,803 $ 882,841 $ 39,143 $ 24,193,475 Debt $ 1,352,846 $ 21,157 $ 6,332,172 $ — $ 7,706,175 $ 5,892,709 $ 3,455,028 $ 774,797 $ — $ 17,828,709 Other liabilities 244,137 73,889 384,496 — 702,522 218,654 53,854 7,389 51,883 1,034,302 Total liabilities 1,596,983 95,046 6,716,668 — 8,408,697 6,111,363 3,508,882 782,186 51,883 18,863,011 Total equity 390,995 211,290 3,117,225 — 3,719,510 534,118 988,921 100,655 (12,740 ) 5,330,464 Noncontrolling interests in equity of consolidated subsidiaries 11,323 — 31,743 — 43,066 — — 23,512 — 66,578 Total New Residential stockholders’ equity $ 379,672 $ 211,290 $ 3,085,482 $ — $ 3,676,444 $ 534,118 $ 988,921 $ 77,143 $ (12,740 ) $ 5,263,886 Investments in equity method investees $ — $ — $ 156,731 $ — $ 156,731 $ — $ — $ — $ — $ 156,731 Servicing and Origination Residential Securities and Loans Origination Servicing MSR Related Investments Elimination (A) Total Servicing and Origination Real Estate Securities Residential Mortgage Loans Consumer Loans Corporate Total Three Months Ended March 31, 2019 Interest income $ 5,584 $ 6,183 $ 120,033 $ — $ 131,800 $ 204,473 $ 58,189 $ 44,405 $ — $ 438,867 Interest expense 5,158 197 61,131 — 66,486 101,300 35,851 9,195 — 212,832 Net interest income 426 5,986 58,902 — 65,314 103,173 22,338 35,210 — 226,035 Impairment — — — — — 7,516 (5,804 ) 11,084 — 12,796 Servicing revenue, net (270 ) 43,521 128,737 (6,135 ) 165,853 — — — — 165,853 Gain on sale of originated mortgage loans, net 50,812 89 9,510 (9,085 ) 51,326 — 15,844 — — 67,170 Other income (loss) 1,059 — (21,865 ) — (20,806 ) (46,958 ) (3,445 ) 4,531 2,712 (63,966 ) Operating expenses 46,363 36,123 50,491 (6,135 ) 126,842 1,189 9,320 7,427 35,609 180,387 Income (loss) before income taxes 5,664 13,473 124,793 (9,085 ) 134,845 47,510 31,221 21,230 (32,897 ) 201,909 Income tax expense (benefit) 1,549 3,686 34,139 — 39,374 — 6,544 79 — 45,997 Net income (loss) $ 4,115 $ 9,787 $ 90,654 $ (9,085 ) $ 95,471 $ 47,510 $ 24,677 $ 21,151 $ (32,897 ) $ 155,912 Noncontrolling interests in income (loss) of consolidated subsidiaries $ 407 $ — $ 2,451 $ — $ 2,858 $ — $ — $ 7,460 $ — $ 10,318 Dividends on Preferred Stock $ — $ — $ — $ — $ — $ — $ — $ — $ — $ — Net income (loss) attributable to common stockholders $ 3,708 $ 9,787 $ 88,203 $ (9,085 ) $ 92,613 $ 47,510 $ 24,677 $ 13,691 $ (32,897 ) $ 145,594</t>
  </si>
  <si>
    <t>INVESTMENTS IN EXCESS MORTGAGE SERVICING RIGHTS (Tables)</t>
  </si>
  <si>
    <t>Schedule of Activity Related to the Carrying Value of Investments in Excess MSRs</t>
  </si>
  <si>
    <t>The following table presents activity related to the carrying value of New Residential’s direct investments in Excess MSRs: Servicer Mr. Cooper SLS (A) Total Balance as of December 31, 2019 $ 377,692 $ 2,055 $ 379,747 Purchases — — — Interest income 13,150 76 13,226 Other income 636 — 636 Proceeds from repayments (18,503 ) (116 ) (18,619 ) Proceeds from sales (34 ) — (34 ) Change in fair value (11,059 ) 35 (11,024 ) Balance as of March 31, 2020 $ 361,882 $ 2,050 $ 363,932 (A) Specialized Loan Servicing LLC (“SLS”). The following table presents activity related to the carrying value of New Residential’s investments in MSRs and MSR Financing Receivables: MSRs MSR Financing Receivables Total Balance as of December 31, 2019 $ 3,967,960 $ 1,718,273 $ 5,686,233 Purchases, net (A) 436,395 — 436,395 Originations (B) 195,896 — 195,896 Prepayments (C) (1,563 ) (6,023 ) (7,586 ) Proceeds from sales (8,504 ) (3,708 ) (12,212 ) Amortization of servicing rights (D) (193,243 ) (68,752 ) (261,995 ) Change in valuation inputs and assumptions (E) (468,260 ) (33,610 ) (501,870 ) (Gain)/loss on sales 5,703 (1,749 ) 3,954 Balance as of March 31, 2020 $ 3,934,384 $ 1,604,431 $ 5,538,815 (A) Net of purchase price adjustments. (B) Represents MSRs retained on the sale of originated mortgage loans. (C) Represents purchase price fully reimbursable from sellers as a result of prepayment protection. (D) Based on the ratio of the current UPB of the underlying residential mortgage loans relative to the original UPB of the underlying residential mortgage loans. (E) Change in valuation inputs and assumptions includes changes in inputs or assumptions used in the valuation model. The following is a summary of New Residential’s investments in MSRs and MSR Financing Receivables as of March 31, 2020 : UPB of Underlying Mortgages Weighted Average Life (Years) (A) Carrying Value (B) MSRs: Agency (C) $ 339,416,358 5.3 $ 3,227,788 Non-Agency 6,630,753 5.5 16,669 Ginnie Mae (D) 57,658,948 4.8 689,927 403,706,059 5.2 3,934,384 MSR Financing Receivables: Agency 49,533,672 5.2 491,681 Non-Agency 73,533,090 7.8 1,112,750 123,066,762 6.8 1,604,431 Total $ 526,772,821 5.6 $ 5,538,815 (A) Represents the weighted average expected timing of the receipt of expected cash flows for this investment. (B) Carrying value represents fair value. As of March 31, 2020 , weighted average discount rates of 8.2% and 9.4% were used to value New Residential’s investments in MSRs and MSR financing receivables, respectively. (C) Represents Fannie Mae and Freddie Mac MSRs. (D) NewRez, as an approved issuer of Ginnie Mae MBS, originates, sells and securitizes government-insured residential mortgage loans into Ginnie Mae guaranteed securitizations and NewRez retains the right to service the underlying residential mortgage loans. As the servicer, NewRez holds an option to repurchase delinquent loans from the securitization at its discretion. As of March 31, 2020 , New Residential holds approximately $197.7 million in residential mortgage loans subject to repurchase and residential mortgage loans repurchase liability on its Condensed Consolidated Balance Sheets.</t>
  </si>
  <si>
    <t>Summary of Direct Investments in Excess MSRs</t>
  </si>
  <si>
    <t>The following is a summary of New Residential’s direct investments in Excess MSRs: March 31, 2020 December 31, 2019 UPB of Underlying Mortgages Interest in Excess MSR Weighted Average Life Years (A) Amortized Cost Basis (B) Carrying Value (C) Carrying Value (C) New Residential (D) Fortress-managed funds Mr. Cooper Agency Original and Recaptured Pools $ 41,702,867 32.5% - 66.7% (53.3%) 0.0% - 40.0% 20.0% - 35.0% 5.7 $ 174,694 $ 200,167 $ 209,633 Non-Agency (E) Mr. Cooper and SLS Serviced: Original and Recaptured Pools $ 43,306,519 33.3% - 100.0% (59.4%) 0.0% - 50.0% 0.0% - 33.3% 6.7 $ 123,992 $ 163,765 $ 170,114 Total $ 85,009,386 6.1 $ 298,686 $ 363,932 $ 379,747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March 31, 2020 (Note 6) on $30.0 billion UPB underlying these Excess MSRs. Changes in fair value recorded in other income is composed of the following: Three Months Ended 2020 2019 Original and Recaptured Pools $ (11,024 ) $ 4,627</t>
  </si>
  <si>
    <t>Summary of the Financial Results of Excess MSR Joint Ventures, Accounted for as Equity Method Investees</t>
  </si>
  <si>
    <t>The following tables summarize the financial results of the Excess MSR joint ventures, accounted for as equity method investees, held by New Residential: March 31, 2020 December 31, 2019 Excess MSR assets $ 214,950 $ 226,843 Other assets 24,954 25,035 Other liabilities (687 ) (687 ) Equity $ 239,217 $ 251,191 New Residential’s investment $ 119,609 $ 125,596 New Residential’s ownership 50.0 % 50.0 % Three Months Ended 2020 2019 Interest income $ 7,313 $ 4,070 Other income (loss) (8,219 ) 1,170 Expenses (8 ) (16 ) Net income (loss) $ (914 ) $ 5,224 The following table summarizes the activity of New Residential’s investments in equity method investees: Balance at December 31, 2019 $ 125,596 Contributions to equity method investees — Distributions of earnings from equity method investees (387 ) Distributions of capital from equity method investees (5,143 ) Change in fair value of investments in equity method investees (457 ) Balance at March 31, 2020 $ 119,609 The following table summarizes the income earned from the Company’s investments in LoanCo and WarrantCo during 2019: Three Months Ended 2019 (A) Interest income $ 7,977 Interest expense (2,822 ) Change in fair value of consumer loans and warrants 14,536 Gain on sale of consumer loans (B) (446 ) Other expenses (1,456 ) Net income $ 17,789 New Residential’s equity in net income $ 4,311 New Residential’s ownership 24.2 % (A) Data for the period ended February 28, 2019 as a result of the one month reporting lag. (B) During the three months ended March 31, 2019, LoanCo sold, through securitizations which were treated as sales for accounting purposes, $406.1 million in UPB of consumer loans. LoanCo retained $83.9 million of residual interest in the securitizations and distributed them to the LoanCo co-investors, including New Residential. The following is a summary of LoanCo’s consumer loan investments at March 31, 2019: Unpaid Principal Balance Interest in Consumer Loans Carrying Value Weighted Average Coupon Weighted Average Expected Life (Years) (A) Weighted Average Delinquency (B) March 31, 2019 (C) $ 259,618 25.0 % $ 259,618 14.0 % 1.3 1.4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February 28, 2019 as a result of the one month reporting lag.</t>
  </si>
  <si>
    <t>Summary of Excess MSR Investments made through Equity Method Investees</t>
  </si>
  <si>
    <t>The following is a summary of New Residential’s Excess MSR investments made through equity method investees: March 31, 2020 Unpaid Principal Balance Investee Interest in Excess MSR (A) New Residential Interest in Investees Amortized Cost Basis (B) Carrying Value (C) Weighted Average Life (Years) (D) Agency Original and Recaptured Pools $ 33,251,300 66.7 % 50.0 % $ 165,403 $ 214,950 5.6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t>
  </si>
  <si>
    <t>INVESTMENTS IN MORTGAGE SERVICING RIGHTS AND MSR FINANCING RECEIVABLES (Tables)</t>
  </si>
  <si>
    <t>Fees Earned in Exchange for Servicing Financial Assets</t>
  </si>
  <si>
    <t>Servicing revenue, net recognized by New Residential related to its investments in MSRs was composed of the following: Three Months Ended 2020 2019 Servicing fee revenue $ 328,122 $ 183,026 Ancillary and other fees 32,138 39,737 Servicing fee revenue and fees 360,260 222,763 Amortization of servicing rights (191,367 ) (72,675 ) Change in valuation inputs and assumptions (A) (B) (463,711 ) 15,765 (Gain)/loss on sales 5,703 — Servicing revenue, net $ (289,115 ) $ 165,853 (A) Includes changes in inputs or assumptions used in the valuation model. (B) Includes $4.5 million and $0.4 million of fair value adjustment to excess spread financing for the three months ended March 31, 2020 and 2019 , respectively. Interest income from investments in MSR Financing Receivables was composed of the following: Three Months Ended 2020 2019 Servicing fee revenue $ 113,582 $ 126,244 Ancillary and other fees 26,000 31,324 Less: subservicing expense (41,903 ) (55,662 ) Interest income, investments in MSR financing receivables $ 97,679 $ 101,906 Change in fair value of investments in MSR Financing Receivables was composed of the following: Three Months Ended 2020 2019 Amortization of servicing rights $ (68,752 ) $ (42,876 ) Change in valuation inputs and assumptions (A) (33,610 ) 6,938 (Gain)/loss on sales (B) (1,749 ) (441 ) Change in fair value of investments in MSR financing receivables $ (104,111 ) $ (36,379 ) (A) Change in valuation inputs and assumptions includes changes in inputs or assumptions used in the valuation model and other changes due to the realization of expected cash flows. (B) Represents the realization of unrealized gain/(loss) as a result of sales.</t>
  </si>
  <si>
    <t>Summary of the Geographic Distribution of the Underlying Residential Mortgage Loans of the Direct Investment in MSRs</t>
  </si>
  <si>
    <t>The table below summarizes the geographic distribution of the underlying residential mortgage loans of the investments in MSRs and MSR Financing Receivables: Percentage of Total Outstanding Unpaid Principal Amount State Concentration March 31, 2020 December 31, 2019 California 23.4 % 21.9 % Florida 6.8 % 6.9 % New York 6.2 % 6.4 % Texas 5.3 % 5.5 % New Jersey 4.7 % 4.9 % Illinois 3.5 % 3.6 % Washington 3.3 % 3.3 % Massachusetts 3.3 % 3.4 % Georgia 3.1 % 3.1 % Colorado 3.0 % 2.8 % Other U.S. 37.4 % 38.2 % 100.0 % 100.0 %</t>
  </si>
  <si>
    <t>Summary of Investments in Servicer Advances</t>
  </si>
  <si>
    <t>The following types of advances are included in the Servicer Advances Receivable: March 31, 2020 December 31, 2019 Principal and interest advances $ 678,588 $ 660,807 Escrow advances (taxes and insurance advances) 2,284,094 2,427,384 Foreclosure advances 151,485 163,054 Total (A) (B) (C) $ 3,114,167 $ 3,251,245 (A) Includes $636.9 million and $562.2 million of servicer advances receivable related to Agency MSRs, respectively, recoverable from the Agencies. (B) Includes $69.9 million and $166.5 million of servicer advances receivable related to Ginnie Mae MSRs, respectively, recoverable from Ginnie Mae. Reserves for advances associated with Ginnie Mae loans in the MSR portfolio are considered in the MSR fair valuation through a nonreimbursable advance loss assumption. (C) Net of $41.3 million and $50.1 million , respectively, in unamortized advance discount and reserves, net of accruals for advance recoveries. The following is a summary of New Residential’s Servicer Advance Investments, including the right to the basic fee component of the related MSRs: Amortized Cost Basis Carrying Value (A) Weighted Average Discount Rate Weighted Average Yield Weighted Average Life (Years) (B) March 31, 2020 Servicer Advance Investments $ 509,989 $ 515,574 5.8 % 5.6 % 6.7 December 31, 2019 Servicer Advance Investments $ 557,444 $ 581,777 5.3 % 5.7 % 6.3 (A) Carrying value represents the fair value of the Servicer Advance Investments, including the basic fee component of the related MSRs. (B) Weighted average life represents the weighted average expected timing of the receipt of expected net cash flows for this investment. Three Months Ended 2020 2019 Change in fair value of Servicer Advance Investments $ (18,749 ) $ 7,903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Notes and Bonds Payable Gross Net (B) Gross Net March 31, 2020 Servicer Advance Investments (D) $ 30,043,832 $ 461,723 1.5 % $ 423,910 88.0 % 87.1 % 1.7 % 1.7 % December 31, 2019 Servicer Advance Investments (D) $ 31,442,267 $ 462,843 1.5 % $ 443,248 88.3 % 87.2 % 3.4 % 2.8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March 31, 2020 December 31, 2019 Principal and interest advances $ 87,292 $ 71,574 Escrow advances (taxes and insurance advances) 173,617 180,047 Foreclosure advances 200,814 211,222 Total $ 461,723 $ 462,843</t>
  </si>
  <si>
    <t>SERVICER ADVANCE INVESTMENTS (Tables)</t>
  </si>
  <si>
    <t>Schedule of Interest Income Related to Investments in Servicer Advances</t>
  </si>
  <si>
    <t>Interest income recognized by New Residential related to its Servicer Advance Investments was composed of the following: Three Months Ended 2020 2019 Interest income, gross of amounts attributable to servicer compensation $ (10,250 ) $ 15,076 Amounts attributable to base servicer compensation 882 (1,565 ) Amounts attributable to incentive servicer compensation (8,721 ) (6,427 ) Interest income from Servicer Advance Investments $ (18,089 ) $ 7,084 Three Months Ended 2020 2019 Interest Income: Acquired Residential Mortgage Loans, held-for-investment $ 15,109 $ 17,203 Acquired Residential Mortgage Loans, held-for-sale 17,780 15,179 Acquired Residential Mortgage Loans, held-for-sale, at fair value 27,032 25,807 Originated Residential Mortgage Loans, held-for-sale, at fair value 16,735 5,584 Total Interest Income on Residential Mortgage Loans 76,656 63,773 Interest Expense: Acquired Residential Mortgage Loans, held-for-investment 5,200 6,005 Acquired Residential Mortgage Loans, held-for-sale 8,530 8,808 Acquired Residential Mortgage Loans, held-for-sale, at fair value 17,043 21,038 Originated Residential Mortgage Loans, held-for-sale, at fair value 13,427 5,158 Total Interest Expense on Residential Mortgage Loans 44,200 41,009 Total Net Interest Income on Residential Mortgage Loans $ 32,456 $ 22,764</t>
  </si>
  <si>
    <t>INVESTMENTS IN REAL ESTATE AND OTHER SECURITIES (Tables)</t>
  </si>
  <si>
    <t>Schedule of Debt Securities, Available-for-sale</t>
  </si>
  <si>
    <t>The following is a summary of New Residential’s real estate and other securities: March 31, 2020 December 31, 2019 Gross Unrealized Weighted Average Asset Type Outstanding Face Amount Amortized Cost Basis Gains Losses Carrying Value (A) Number of Securities Rating (B) Coupon (C) Yield Life (Years) (D) Principal Subordination (E) Carrying Value Agency RMBS (F) (G) $ 306,566 $ 308,486 $ 10,082 $ — $ 318,568 27 AAA 2.95 % 2.79 % 6.8 N/A $ 11,519,943 Non-Agency RMBS (H) (I) 20,528,139 2,239,021 69,347 (147,333 ) 2,161,035 593 A- 3.16 % 5.00 % 8.0 13.3 % 7,957,785 Total/ Weighted Average $ 20,834,705 $ 2,547,507 $ 79,429 $ (147,333 ) $ 2,479,603 620 A 3.11 % 4.74 % 7.8 $ 19,477,728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337 bonds with a carrying value of $971.6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9.5 million and $4.3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0.3 billion for fixed rate securities as of March 31, 2020 . (H) The total outstanding face amount was $11.1 billion (including $9.7 billion of residual and fair value option notional amount) for fixed rate securities and $9.4 billion (including $8.2 billion of residual and fair value option notional amount) for floating rate securities as of March 31, 2020 . (I) Includes other asset-backed securities (“ABS”) consisting primarily of (i) interest-only securities and servicing strips (fair value option securities) which New Residential elected to carry at fair value and record changes to valuation through the income statement, (ii) bonds backed by consumer loans, and (iii) corporate debt. Gross Unrealized Weighted Average Asset Type Outstanding Face Amount Amortized Cost Basis Gains Losses Carrying Value Number of Securities Rating Coupon Yield Life (Years) Principal Subordination Corporate debt $ 23,250 $ 18,484 $ — $ — $ 18,484 1 B- 8.25 % 8.25 % 5.0 N/A Consumer loan bonds 20,114 13,268 232 (458 ) 13,042 6 N/A N/A N/A N/A N/A Fair value option securities: Interest-only securities 11,698,718 305,697 22,129 (23,984 ) 303,842 130 AA 1.30 % 9.36 % 3.1 N/A Servicing strips 4,984,912 56,798 2,480 (11,292 ) 47,986 53 N/A 0.90 % 8.11 % 5.5 N/A Activities related to New Residential’s investments in real estate and other securities were as follows: Three Months Ended March 31, 2020 Three Months Ended March 31, 2019 (in millions) (in millions) Agency Non-Agency Agency Non-Agency Purchases Face $ 7,140.0 $ 4,563.2 $ 5,024.3 $ 2,444.0 Purchase price 7,290.0 539.0 5,129.4 349.7 Sales Face $ 17,395.0 $ 7,200.0 $ 6,778.8 $ 228.0 Amortized cost 17,679.3 5,283.8 6,914.3 228.0 Sale price 17,869.1 4,358.9 6,979.4 228.0 Gain (loss) on sale 189.8 (924.9 ) 65.1 —</t>
  </si>
  <si>
    <t>Summary of Real Estate Securities in an Unrealized Loss Position</t>
  </si>
  <si>
    <t>The following table summarizes New Residential’s securities in an unrealized loss position as of March 31, 2020 . Amortized Cost Basis Weighted Average Securities in an Unrealized Loss Position Outstanding Face Amount Before Credit Impairment Credit Impairment (A) After Credit Impairment Gross Unrealized Losses Carrying Value Number of Securities Rating Coupon Yield Life (Years) Less than 12 Months $ 8,525,893 $ 1,482,309 $ (30,161 ) $ 1,452,148 $ (133,907 ) $ 1,318,241 262 A- 3.57 % 4.45 % 10.0 12 or More Months 1,903,679 119,591 (13,988 ) 105,603 (13,426 ) 92,177 59 A- 2.63 % 5.26 % 3.3 Total/Weighted Average $ 10,429,572 $ 1,601,900 $ (44,149 ) $ 1,557,751 $ (147,333 ) $ 1,410,418 321 A- 3.50 % 4.51 % 9.5 (A) Represents credit impairment on securities in an unrealized loss position as of March 31, 2020 . New Residential performed an assessment of all debt securities that are in an unrealized loss position (an unrealized loss position exists when a security’s amortized cost basis, excluding the effect of credit impairment, exceeds its fair value) and determined the following: March 31, 2020 December 31, 2019 Gross Unrealized Losses Gross Unrealized Losses Fair Value Amortized Cost Basis After Credit Impairment Credit (A) Non-Credit (B) Fair Value Amortized Cost Basis After Credit Impairment Credit (A) Non-Credit (B) Securities New Residential intends to sell $ — $ — $ — $ — $ — $ — $ — $ — Securities New Residential is more likely than not to be required to sell (C) — — — N/A — — — N/A Securities New Residential has no intent to sell and is not more likely than not to be required to sell: Credit impaired securities 560,375 598,610 (44,149 ) (38,235 ) 228,228 237,626 (3,232 ) (9,398 ) Non-credit impaired securities 850,043 959,141 — (109,098 ) 4,726,409 4,767,837 — (41,428 ) Total debt securities in an unrealized loss position $ 1,410,418 $ 1,557,751 $ (44,149 ) $ (147,333 ) $ 4,954,637 $ 5,005,463 $ (3,232 ) $ (50,826 ) (A) This amount is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This amount represents unrealized losses on securities that are due to non-credit factors and recorded through other comprehensive income. (C)</t>
  </si>
  <si>
    <t>Schedule of Debt Securities, Available-for-sale, Allowance for Credit Loss</t>
  </si>
  <si>
    <t>The following table summarizes the activity related to the allowance for credit losses on debt securities as of March 31, 2020: Purchased Credit Deteriorated Non-Purchased Credit Deteriorated Total Beginning balance of the allowance for credit losses on available-for-sale debt securities $ — $ — $ —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 — —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24,121 20,028 44,149 Write-offs charged against the allowance — — — Recoveries of amounts previously written off — — — Ending balance of the allowance for credit losses on available-for-sale debt securities $ 24,121 $ 20,028 44,149</t>
  </si>
  <si>
    <t>Summary of the Geographic Distribution of the Collateral Securing Non-Agency RMBS</t>
  </si>
  <si>
    <t>The table below summarizes the geographic distribution of the collateral securing New Residential’s Non-Agency RMBS: March 31, 2020 December 31, 2019 Geographic Location (A) Outstanding Face Amount Percentage of Total Outstanding Outstanding Face Amount Percentage of Total Outstanding Western U.S. $ 7,276,817 35.5 % $ 9,048,847 36.6 % Southeastern U.S. 5,337,487 26.1 % 5,983,966 24.2 % Northeastern U.S. 4,532,153 22.1 % 5,416,137 21.9 % Midwestern U.S. 2,176,968 10.6 % 2,562,269 10.4 % Southwestern U.S. 1,143,615 5.6 % 1,440,467 5.8 % Other (B) 17,735 0.1 % 296,273 1.1 % $ 20,484,775 100.0 % $ 24,747,959 100.0 % (A) Excludes $20.1 million and $25.0 million face amount of bonds backed by consumer loans and $23.3 million and $85.0 million face amount of bonds backed by corporate debt as of March 31, 2020 and December 31, 2019 , respectively. (B) Represents collateral for which New Residential was unable to obtain geographic information.</t>
  </si>
  <si>
    <t>Schedule of the Outstanding Face Amount and Carrying Value for Securities Uncollectible</t>
  </si>
  <si>
    <t>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March 31, 2020 $ 1,179,074 $ 528,741 December 31, 2019 5,701,736 3,830,369</t>
  </si>
  <si>
    <t>Summary of Changes in Accretable Yield for Securities</t>
  </si>
  <si>
    <t>The following is a summary of the changes in accretable yield for these securities: Three Months Ended March 31, 2020 Balance at December 31, 2019 $ 1,882,476 Additions 67,194 Accretion (46,906 ) Reclassifications from (to) non-accretable difference (2,841,574 ) Disposals 1,287,097 Balance at March 31, 2020 $ 348,287</t>
  </si>
  <si>
    <t>INVESTMENTS IN RESIDENTIAL MORTGAGE LOANS AND REAL ESTATE OWNED (Tables)</t>
  </si>
  <si>
    <t>Schedule of Residential Mortgage Loans Outstanding by Loan Type, Excluding REO</t>
  </si>
  <si>
    <t>The following table presents certain information regarding New Residential’s residential mortgage loans outstanding by loan type, excluding REO: March 31, 2020 December 31, 2019 Outstanding Face Amount Carrying Loan Weighted Average Yield Weighted Average Life (Years) (A) Floating Rate Loans as a % of Face Amount Loan to Value Ratio (“LTV”) (B) Weighted Avg. Delinquency (C) Weighted Average FICO (D) Carrying Value Loan Type Total Residential Mortgage Loans, held-for-investment, at fair value $ 919,461 $ 824,183 14,164 8.2 % 6.5 9.0 % 72.1 % 17.8 % 642 $ 925,706 Acquired Reverse Mortgage Loans (E) (F) $ 12,333 $ 6,220 29 7.9 % 5.0 5.5 % 153.3 % 70.7 % N/A $ 5,844 Acquired Performing Loans (G) (I) 828,323 753,288 11,853 6.1 % 4.2 65.9 % 51.1 % 8.6 % 684 857,821 Acquired Non-Performing Loans (H) (I) 629,948 505,025 4,822 8.3 % 3.2 10.9 % 76.6 % 73.1 % 581 565,387 Total Residential Mortgage Loans, held-for-sale $ 1,470,604 $ 1,264,533 16,704 7.1 % 3.8 41.8 % 62.9 % 36.8 % 639 $ 1,429,052 Acquired Performing Loans (G) (I) $ 2,046,090 $ 1,804,443 12,925 5.9 % 7.9 6.9 % 67.3 % 30.5 % 644 $ 3,024,288 Originated Loans 1,430,577 1,479,530 4,769 3.7 % 28.0 2.9 % 72.7 % 0.1 % 732 1,589,324 Total Residential Mortgage Loans, held-for-sale, at fair value $ 3,476,667 $ 3,283,973 17,694 5.0 % 16.2 5.3 % 69.5 % 18.0 % 680 $ 4,613,612 (A) The weighted average life is based on the expected timing of the receipt of cash flows. (B) LTV refers to the ratio comparing the loan’s unpaid principal balance to the value of the collateral property. (C) Represents the percentage of the total principal balance that is 60+ days delinquent. (D) The weighted average FICO score is based on the weighted average of information updated and provided by the loan servicer on a monthly basis. (E) Represents a 70% participation interest that New Residential holds in a portfolio of reverse mortgage loans. Mr. Cooper holds the other 30% interest and services the loans. The average loan balance outstanding based on total UPB was $0.6 million . Approximately 47% of these loans have reached a termination event. As a result of the termination event, each such loan has matured and the borrower can no longer make draws on these loans. (F) FICO scores are not used in determining how much a borrower can access via a reverse mortgage loan. (G) Performing loans are generally placed on nonaccrual status when principal or interest is 120 days or more past due. (H) As of March 31, 2020 , New Residential has placed Non-Performing Loans, held-for-sale on nonaccrual status, except as described in (I) below. (I) Includes $35.1 million and $26.6 million UPB of Ginnie Mae EBO performing and non-performing loans, respectively, on accrual status as contractual cash flows are guaranteed by the FHA.</t>
  </si>
  <si>
    <t>Summary of the Geographic Distribution of the Underlying Residential Mortgage Loans</t>
  </si>
  <si>
    <t>The table below summarizes the geographic distribution of the underlying residential mortgage loans: Percentage of Total Outstanding Unpaid Principal Amount State Concentration March 31, 2020 December 31, 2019 California 16.8 % 16.1 % New York 9.9 % 9.0 % Florida 7.7 % 8.4 % Texas 7.5 % 7.1 % Georgia 4.6 % 4.8 % New Jersey 4.6 % 4.2 % Illinois 3.4 % 3.6 % Maryland 3.1 % 3.3 % Pennsylvania 3.1 % 2.9 % Virginia 2.7 % 2.7 % Other U.S. 36.6 % 37.9 % 100.0 % 100.0 %</t>
  </si>
  <si>
    <t>Schedule of Performing Loans Past Due</t>
  </si>
  <si>
    <t>The following table provides past due information regarding New Residential’s Performing Loans, which is an important indicator of credit quality and the establishment of the allowance for credit losses: December 31, 2019 Days Past Due Delinquency Status (A) Current 86.5 % 30-59 7.0 % 60-89 2.7 % 90-119 (B) 0.7 % 120+ (C) 3.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The following table summarizes the difference between the aggregate unpaid principal balance and the aggregate fair value of loans as of March 31, 2020: Days Past Due Unpaid Principal Balance Fair Value Fair Value Over (Under) Unpaid Principal Balance 90 to 119 $ 336,910 $ 275,597 $ (61,313 ) 120+ 291,390 267,673 (23,717 ) $ 628,300 $ 543,270 $ (85,030 ) The following table provides past due information regarding New Residential’s performing consumer loans, held-for-investment, which is an important indicator of credit quality and the establishment of the allowance for loan losses: December 31, 2019 Days Past Due Delinquency Status (A) Current 95.3 % 30-59 1.8 % 60-89 1.2 % 90-119 (B) 0.7 % 120+ (B) (C) 1.0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si>
  <si>
    <t>Summary of Activities Related to the Carrying Value of Reverse Mortgage Loans and Performing Loans and PCD Loans Held-for-Investment</t>
  </si>
  <si>
    <t>Activities related to the carrying value of originated loans held-for-sale, at fair value were as follows: Balance at December 31, 2019 $ 1,414,528 Originations 11,440,093 Sales (11,358,767 ) Proceeds from repayments (170 ) Transfer of loans to real estate owned — Transfer of loans to other assets (1,707 ) Fair value adjustment (14,447 ) Balance at March 31, 2020 $ 1,479,530 Activities related to the carrying value of residential mortgage loans held-for-investment were as follows: Balance at December 31, 2019 $ 925,706 Fair value adjustment due to fair value option (6,020 ) Purchases/additional fundings — Proceeds from repayments (31,233 ) Transfer of loans to other assets (A) — Transfer of loans to real estate owned (2,410 ) Transfers of loans to held for sale — Fair value adjustment (61,860 ) Balance at March 31, 2020 $ 824,183 (A) Represents loans for which foreclosure has been completed and for which New Residential has made, or intends to make, a claim with the governmental agency that has guaranteed the loans that are now recognized as claims receivable in Other Assets (Note 2).</t>
  </si>
  <si>
    <t>Schedule of Loans Held For Sale, Fair Value</t>
  </si>
  <si>
    <t>Activities related to the carrying value of originated loans held-for-sale, at fair value were as follows: Balance at December 31, 2019 $ 1,414,528 Originations 11,440,093 Sales (11,358,767 ) Proceeds from repayments (170 ) Transfer of loans to real estate owned — Transfer of loans to other assets (1,707 ) Fair value adjustment (14,447 ) Balance at March 31, 2020 $ 1,479,530 Activities related to the carrying value of acquired loans held-for-sale, at fair value were as follows: Balance at December 31, 2019 $ 3,199,084 Purchases (A) 878,049 Sales (2,028,620 ) Proceeds from repayments (47,200 ) Transfer of loans to real estate owned (2,997 ) Transfer of loans to other assets (4,936 ) Fair value adjustment (188,937 ) Balance at March 31, 2020 $ 1,804,443 (A) Includes an acquisition date fair value adjustment increase of $0.4 million on loans acquired through call transactions executed during the three months ended March 31, 2020 . Activities related to the carrying value of acquired loans held-for-sale, at lower cost or fair value were as follows: Balance at December 31, 2019 $ 1,429,052 Purchases 109,666 Transfer of loans from held-for-investment — Sales (103,327 ) Transfer of loans to real estate owned (12,238 ) Transfer of loans to other assets (390 ) Proceeds from repayments (59,526 ) Valuation provision on loans (98,704 ) Balance at March 31, 2020 $ 1,264,533</t>
  </si>
  <si>
    <t>Schedule of Net Interest Income</t>
  </si>
  <si>
    <t>Schedule of Originated Mortgage Loans</t>
  </si>
  <si>
    <t>Gain on originated mortgage loans, held-for-sale, net is summarized below: Three Months Ended 2020 2019 Gain on loans originated and sold, net (A) $ 39,289 $ 27,542 Gain (loss) on settlement of mortgage loan origination derivative instruments (B) (46,314 ) (11,423 ) MSRs retained on transfer of loans (C) 195,896 36,429 Other (D) 16,627 7,280 Realized gain on sale of originated mortgage loans, net $ 205,498 $ 59,828 Change in fair value of loans 22,275 5,349 Change in fair value of interest rate lock commitments (Note 10) 91,249 3,208 Change in fair value of derivative instruments (Note 10) (139,324 ) (1,215 ) Gain on originated mortgage loans, held-for-sale, net $ 179,698 $ 67,170 (A) Includes loan origination fees of $277.0 million and $25.0 million in the three months ended March 31, 2020 and 2019 ,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t>
  </si>
  <si>
    <t>Schedule of Real Estate Owned</t>
  </si>
  <si>
    <t>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9 $ 93,672 Purchases 3,910 Transfer of loans to real estate owned 20,240 Sales (A) (34,741 ) Valuation (provision) reversal on REO (1,792 ) Balance at March 31, 2020 $ 81,289</t>
  </si>
  <si>
    <t>INVESTMENTS IN CONSUMER LOANS (Tables)</t>
  </si>
  <si>
    <t>Summary of the Investment in Consumer Loan Companies</t>
  </si>
  <si>
    <t>The following table summarizes the investment in consumer loans, held-for-investment held by New Residential: Unpaid Principal Balance Interest in Consumer Loans Carrying Value Weighted Average Coupon Weighted Average Expected Life (Years) (A) Weighted Average Delinquency (B) March 31, 2020 Consumer Loan Companies Performing Loans $ 606,120 53.5 % $ 627,001 18.8 % 4.0 4.7 % Purchased Credit Deteriorated Loans (C) 158,920 53.5 % 147,606 15.3 % 3.7 9.7 % Other - Performing Loans 6,958 100.0 % 6,214 15.1 % 0.7 5.1 % Total Consumer Loans, held-for-investment $ 771,998 $ 780,821 18.0 % 3.9 5.7 % December 31, 2019 Consumer Loan Companies Performing Loans $ 644,676 53.5 % $ 682,310 18.8 % 4.0 4.7 % Purchased Credit Deteriorated Loans (C) 170,083 53.5 % 136,633 15.5 % 3.7 10.1 % Other - Performing Loans 9,158 100.0 % 8,602 15.1 % 0.7 6.1 % Total Consumer Loans, held-for-investment $ 823,917 $ 827,545 18.0 % 3.9 5.9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t>
  </si>
  <si>
    <t>Schedule Of Consumer Loans, Held-For-Investment [Table Text Block]</t>
  </si>
  <si>
    <t>The following table summarizes the past due status and difference between the aggregate unpaid principal balance and the aggregate fair value of consumer loans as of March 31, 2020 : Days Past Due Unpaid Principal Balance Fair Value Fair Value Over (Under) Unpaid Principal Balance Under 90 Days 755,681 764,479 8,798 90 days or more past due 16,317 16,342 25 Total 771,998 780,821 8,823</t>
  </si>
  <si>
    <t>Past Due Financing Receivable</t>
  </si>
  <si>
    <t>Schedule of Carrying Value of Performing Consumer Loans</t>
  </si>
  <si>
    <t>Activities related to the fair value of consumer loans, held-for-investment were as follows: Balance at December 31, 2019 $ 827,545 Fair value adjustment due to fair value option 36,472 Purchases — Additional fundings (A) 11,002 Proceeds from repayments (61,213 ) Accretion of loan discount and premium amortization, net 6,932 Fair value adjustment (39,917 ) Balance at March 31, 2020 $ 780,821 (A) Represents draws on consumer loans with revolving privileges.</t>
  </si>
  <si>
    <t>Equity Method Investments</t>
  </si>
  <si>
    <t>DERIVATIVES (Tables)</t>
  </si>
  <si>
    <t>Schedule of Derivatives</t>
  </si>
  <si>
    <t>New Residential’s derivatives are recorded at fair value on the Condensed Consolidated Balance Sheets as follows: Balance Sheet Location March 31, 2020 December 31, 2019 Derivative assets Interest Rate Swaps (A) Other assets $ 48 $ 155 Interest Rate Lock Commitments Other assets 132,568 41,346 $ 132,616 $ 41,501 Derivative liabilities Interest Rate Lock Commitments Accrued expenses and other liabilities $ 1,428 $ 1,455 Forward Loan Sale Commitments Accrued expenses and other liabilities — 27 TBAs Accrued expenses and other liabilities 158,925 5,403 $ 160,353 $ 6,885 (A) Net of $245.4 million and $171.8 million of related variation margin accounts as of March 31, 2020 and December 31, 2019 , respectively. The following table summarizes notional amounts related to derivatives: March 31, 2020 December 31, 2019 Interest Rate Caps (A) $ 12,500 $ 12,500 Interest Rate Swaps (B) 9,070,000 4,900,000 Interest Rate Lock Commitments 5,861,166 4,043,935 Forward Loan Sale Commitments — 43,654 TBAs, short position (C) 4,245,000 5,048,000 TBAs, long position (C) 13,705,341 11,692,212 (A) As of March 31, 2020 , caps LIBOR at 4.00% for $12.5 million of notional. The weighted average maturity of the interest rate caps as of March 31, 2020 was 8 months. (B) Includes $4.4 billion notional of Receive LIBOR/Pay Fixed of 2.96% and $4.7 billion notional of Receive Fixed of 0.80% /Pay LIBOR with weighted average maturities of 37 months and 36 months, respectively, as of March 31, 2020 . Includes $4.0 billion notional of Receive LIBOR/Pay Fixed of 3.21% and $0.9 billion notional of Receive Fixed of 1.89% /Pay LIBOR with weighted average maturities of 36 months and 87 months, respectively, as of December 31, 2019 . (C) Represents the notional amount of Agency RMBS, classified as derivatives. The following table summarizes all income (losses) recorded in relation to derivatives: For the 2020 2019 Change in fair value of derivative investments (A) Interest Rate Caps $ — $ 2,776 Interest Rate Swaps (39,982 ) (3 ) Unrealized gains (losses) on Interest Rate Lock Commitments — (28,533 ) (39,982 ) (25,760 ) Gain (loss) on settlement of investments, net Interest Rate Swaps (13,652 ) (16,378 ) TBAs (B) (71,060 ) (76,698 ) (84,712 ) (93,076 ) Gain on originated mortgage loans, held-for-sale, net (A) Interest Rate Lock Commitments 91,249 3,208 TBAs (139,351 ) (1,194 ) Forward Loan Sale Commitments 27 (21 ) (48,075 ) 1,993 Total income (losses) $ (172,769 ) $ (116,843 ) (A) Represents unrealized gains (losses). (B) Excludes $46.3 million and $11.4 million in loss on settlement included within gain on originated mortgage loans, held-for-sale, net (Note 8), for the three months ended March 31, 2020 and 2019 , respectively.</t>
  </si>
  <si>
    <t>DEBT OBLIGATIONS (Tables)</t>
  </si>
  <si>
    <t>Schedule of Debt Obligations</t>
  </si>
  <si>
    <t>The following table presents certain information regarding New Residential’s debt obligations: March 31, 2020 December 31, 2019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302,508 $ 302,508 Apr-20 to Jun-20 1.68 % 0.1 $ 306,566 $ 308,486 $ 318,567 6.8 $ 15,481,677 Non-Agency RMBS (E) 6,131,955 6,131,955 Apr-20 to Sep-20 2.77 % 0.1 25,071,311 6,413,847 5,389,267 2.8 7,317,519 Residential Mortgage Loans (F) 4,311,309 4,309,869 May-20 to May-21 2.70 % 0.8 5,003,435 5,411,739 4,612,611 12.4 5,053,207 Real Estate Owned (G)(H) 69,798 69,798 May-20 to May-21 2.70 % 0.7 N/A N/A 88,221 N/A 63,822 Total Repurchase Agreements 10,815,570 10,814,130 2.71 % 0.4 27,916,225 Notes and Bonds Payable Excess MSRs (I) 308,800 308,800 Feb-22 to Jul-22 4.29 % 2.2 94,182,895 302,878 377,649 6.1 217,300 MSRs (J) 2,546,879 2,541,089 Jun-20 to Jul-24 3.76 % 1.4 424,610,405 4,450,640 4,603,915 5.8 2,640,036 Servicer Advances (K) 2,976,208 2,969,209 Jun-20 to Aug-23 2.49 % 2.0 3,388,387 3,582,852 3,588,437 1.5 3,181,672 Residential Mortgage Loans (L) 431,953 428,218 Apr-20 to Dec-45 4.68 % 8.4 685,168 987,623 633,205 4.6 864,451 Consumer Loans (M) 764,259 767,263 May-36 3.26 % 3.9 764,960 772,715 774,527 3.9 816,689 Total Notes and Bonds Payable 7,028,099 7,014,579 3.25 % 2.4 7,720,148 Total/ Weighted Average $ 17,843,669 $ 17,828,709 2.92 % 1.2 $ 35,636,373 (A) Net of deferred financing costs. (B) All debt obligations with a stated maturity through April 30, 2020 were refinanced, extended or repaid. (C) These repurchase agreements had approximately $80.4 million of associated accrued interest payable as of March 31, 2020 . (D) All of the Agency RMBS repurchase agreements have a fixed rate. Collateral amounts include approximately $2.9 billion of related trade and other receivables. (E) $5,615.0 million face amount of the Non-Agency RMBS repurchase agreements have LIBOR-based floating interest rates while the remaining $517.0 million face amount of the Non-Agency RMBS repurchase agreements have a fixed rate. This also includes repurchase agreements and related collateral of $7.5 million and $10.0 million , respectively, on retained consumer loan bonds and of $533.3 million and $697.6 million , respectively, on retained bonds collateralized by Agency MSRs. Collateral amounts also include approximately $3.3 billion of related trade and other receivable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91.5 million of corporate loans which bear interest equal to the sum of (i) a floating rate index equal to one-month LIBOR and (ii) a margin of 2.50% and $217.3 million of corporate loans which bear interest equal to the sum of (i) a floating rate index equal to one-month LIBOR and (ii) a margin of 2.75% . The outstanding face amount of the collateral represents the UPB of the residential mortgage loans underlying the interests in MSRs that secure these notes. (J) Includes: $1,232.8 million of MSR notes which bear interest equal to the sum of (i) a floating rate index equal to one-month LIBOR and (ii) a margin ranging from 2.25% to 2.75% ; $56.9 million of MSR notes which bear interest equal to the sum of (i) a floating rate index equal to one-month LIBOR and (ii) a margin of 2.50% ; and $1,257.2 million of public notes with fixed interest rates ranging from 3.55% to 4.62% . The outstanding face amount of the collateral represents the UPB of the residential mortgage loans underlying the MSRs and MSR financing receivables that secure these notes. (K) $1.9 billion face amount of the notes have a fixed rate while the remaining notes bear interest equal to the sum of (i) a floating rate index equal to one-month LIBOR or a cost of funds rate, as applicable, and (ii) a margin ranging from 1.00% to 1.98% . Collateral includes Servicer Advance Investments, as well as servicer advances receivable related to the mortgage servicing rights and MSR financing receivables owned by NRM. (L) Represents: (i) a $5.0 million note payable to Mr. Cooper which includes a $1.5 million receivable from government agency and bears interest equal to one-month LIBOR plus 2.88% , (ii) $99.9 million fair value of SAFT 2013-1 mortgage-backed securities issued with fixed interest rates ranging from 3.50% to 3.75% (see Note 12 for fair value details), (iii) $176.1 million of MDST Trusts asset-backed notes held by third parties which bear interest equal to 6.60% (see Note 12 for fair value details), and (iv) $150.9 million of asset-backed notes held by third parties which include $1.2 million of REO and bear interest equal to the sum of (i) a floating rate index equal to one-month LIBOR and (ii) a margin of 1.25% . (M) Includes the SpringCastle debt, which is composed of the following classes of asset-backed notes held by third parties: $685.1 million UPB of Class A notes with a coupon of 3.20% and a stated maturity date in May 2036, $70.4 million UPB of Class B notes with a coupon of 3.58% and a stated maturity date in May 2036, and $8.7 million UPB of Class C notes with a coupon of 5.06% and a stated maturity date in May 2036. Activities related to the carrying value of New Residential’s debt obligations were as follows: Excess MSRs MSRs Servicer Advances (A) Real Estate Securities Residential Mortgage Loans and REO Consumer Loans Total Balance at December 31, 2019 $ 217,300 $ 2,640,036 $ 3,181,672 $ 22,799,196 $ 5,981,480 $ 816,689 $ 35,636,373 Repurchase Agreements: Borrowings — — — 64,122,355 12,058,709 — 76,181,064 Repayments — — — (80,487,088 ) (12,796,116 ) — (93,283,204 ) Capitalized deferred financing costs, net of amortization — — — — 45 — 45 Notes and Bonds Payable: Borrowings 97,173 347,020 1,034,484 — — — 1,478,677 Repayments (5,673 ) (446,681 ) (1,247,762 ) — (419,231 ) (49,549 ) (2,168,896 ) Discount on borrowings, net of amortization — — — — — 123 123 Unrealized loss on notes, fair value — — — — (17,002 ) — (17,002 ) Capitalized deferred financing costs, net of amortization — 714 815 — — — 1,529 Balance at March 31, 2020 $ 308,800 $ 2,541,089 $ 2,969,209 $ 6,434,463 $ 4,807,885 $ 767,263 $ 17,828,709 (A) New Residential net settles daily borrowings and repayments of the Notes and Bonds Payable on its servicer advances.</t>
  </si>
  <si>
    <t>Schedule of Contractual Maturities of Debt Obligations</t>
  </si>
  <si>
    <t>New Residential’s debt obligations as of March 31, 2020 had contractual maturities as follows: Year Ending Nonrecourse Recourse Total April 1 through December 31, 2020 $ 134,958 $ 11,639,359 $ 11,774,317 2021 1,227,143 1,090,798 2,317,941 2022 1,271,962 308,800 1,580,762 2023 400,000 361,803 761,803 2024 — 368,593 368,593 2025 and thereafter 1,040,253 — 1,040,253 $ 4,074,316 $ 13,769,353 $ 17,843,669</t>
  </si>
  <si>
    <t>Schedule of Borrowing Capacity</t>
  </si>
  <si>
    <t xml:space="preserve">The following table represents New Residential’s borrowing capacity as of March 31, 2020 : Debt Obligations / Collateral Borrowing Capacity Balance Outstanding Available Financing (A) Repurchase Agreements Residential mortgage loans and REO $ 5,731,188 $ 2,876,008 $ 2,855,180 New loan originations 4,083,000 1,505,099 2,577,901 Non-Agency RMBS 650,000 517,004 132,996 Notes and Bonds Payable Excess MSRs 100,000 91,500 8,500 MSRs 1,575,000 1,289,637 285,363 Servicer advances 1,575,000 1,076,243 498,757 Residential mortgage loans 650,000 150,886 499,114 Consumer loans 150,000 — 150,000 $ 14,514,188 $ 7,506,377 $ 7,007,811 (A) New Residential’s unused borrowing capacity is available if New Residential has additional eligible collateral to pledge and meets other borrowing conditions as set forth in the applicable agreements, including any applicable advance rate. </t>
  </si>
  <si>
    <t>FAIR VALUE MEASUREMENT (Tables)</t>
  </si>
  <si>
    <t>Schedule of Carrying Values and Fair Values of Financial Assets Recorded at Fair Value on a Recurring Basis</t>
  </si>
  <si>
    <t>The carrying values and fair values of New Residential’s assets and liabilities recorded at fair value on a recurring basis, as well as other financial instruments for which fair value is disclosed, as of March 31, 2020 were as follows: Fair Value Principal Balance or Notional Amount Carrying Value Level 1 Level 2 Level 3 Total Assets Investments in: Excess mortgage servicing rights, at fair value (A) $ 85,009,386 $ 363,932 $ — $ — $ 363,932 $ 363,932 Excess mortgage servicing rights, equity method investees, at fair value (A) 33,251,300 119,609 — — 119,609 119,609 Mortgage servicing rights, at fair value (A) 403,706,059 3,934,384 — — 3,934,384 3,934,384 Mortgage servicing rights financing receivables, at fair value 123,066,762 1,604,431 — — — 1,604,431 1,604,431 Servicer advance investments, at fair value 461,723 515,574 — — 515,574 515,574 Real estate and other securities, available-for-sale 20,834,705 2,479,603 — 318,568 2,161,035 2,479,603 Residential mortgage loans, held-for-sale 1,470,604 1,264,533 — — 1,264,533 1,264,533 Residential mortgage loans, held-for-sale, at fair value 3,476,667 3,283,973 — 1,633,481 1,650,492 3,283,973 Residential mortgage loans, held-for-investment, at fair value 919,461 824,183 — — 824,183 824,183 Residential mortgage loans subject to repurchase 197,715 197,715 — 197,715 — 197,715 Consumer loans, held-for-investment, at fair value 771,998 780,821 — — 780,821 780,821 Derivative assets 14,724,133 132,616 — 48 132,568 132,616 Note receivable 46,724 42,787 — — 42,787 42,787 Cash and cash equivalents 360,453 360,453 360,453 — — 360,453 Restricted cash 147,435 147,435 147,435 — — 147,435 Other assets (B) N/A 45,118 2,902 — 42,216 45,118 $ 16,097,167 $ 510,790 $ 2,149,812 $ 13,436,565 $ 16,097,167 Liabilities Repurchase agreements $ 10,815,570 $ 10,814,130 $ — $ 10,815,570 $ — $ 10,815,570 Notes and bonds payable (C) 7,028,099 7,014,579 — — 6,238,923 6,238,923 Residential mortgage loan repurchase liability 197,715 197,715 — 197,715 — 197,715 Derivative liabilities 18,169,875 160,353 — 158,925 1,428 160,353 Excess spread financing 2,839,463 25,614 — — 25,614 25,614 Contingent consideration N/A 56,836 — — 56,836 56,836 $ 18,269,227 $ — $ 11,172,210 $ 6,322,801 $ 17,495,011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9 million as of March 31, 2020 . (C) Includes the SAFT 2013-1 and MDST Trusts mortgage backed securities issued for which the fair value option for financial instruments was elected and resulted in a fair value of $272.3 million as of March 31, 2020 .</t>
  </si>
  <si>
    <t>Schedule of Financial Assets Measured at Fair Value on a Recurring Basis using Level 3 Inputs</t>
  </si>
  <si>
    <t>New Residential’s assets measured at fair value on a recurring basis using Level 3 inputs changed as follows: Level 3 Excess MSRs (A) Excess MSRs in Equity Method Investees (A)(B) MSRs (A) MSR Financing Receivables (A) Servicer Advance Investments Non-Agency RMBS Derivatives (C) Residential Mortgage Loans Consumer Loans Agency Non-Agency Total Balance at December 31, 2019 $ 209,633 $ 170,114 $ 125,596 $ 3,967,960 $ 1,718,273 $ 581,777 $ 7,957,785 $ 39,891 $ 3,998,825 $ — $ 18,769,854 Transfers Transfers from Level 3 — — — — — — — — (467,263 ) (467,263 ) Transfers to Level 3 — — — — — — — — 440,168 827,545 1,267,713 Shellpoint Acquisition — — — — — — — — — — — Transfers from investments in mortgage servicing rights financing receivables to investments in mortgage servicing rights — — — — — — — — — — — Gains (losses) included in net income Included in provision (reversal) for credit losses on securities (D) — — — — — — (44,149 ) — — — (44,149 ) Included in change in fair value of investments in excess mortgage servicing rights (D) (5,557 ) (5,467 ) — — — — — — — — (11,024 ) Included in change in fair value of investments in excess mortgage servicing rights, equity method investees (D) — — (457 ) — — — — — — — (457 ) Included in servicing revenue, net (E) — — — (655,800 ) — — — — — — (655,800 ) Included in change in fair value of investments in mortgage servicing rights financing receivables (D) — — — — (104,111 ) — — — — — (104,111 ) Included in change in fair value of servicer advance investments — — — — — (18,749 ) — — — — (18,749 ) Included in change in fair value of investments in residential mortgage loans — — — — — — — — (265,244 ) — (265,244 ) Included in gain (loss) on settlement of investments, net 8 1 — — — — (924,897 ) — — — (924,888 ) Included in other income (loss), net (D) 557 70 — — — — (87,650 ) 91,249 730 (39,916 ) (34,960 ) Gains (losses) included in other comprehensive income (F) — — — — — — (640,403 ) — (6,020 ) 36,472 (609,951 ) Interest income 6,146 7,080 — — — (18,089 ) 67,123 — — 6,932 69,192 Purchases, sales and repayments Purchases — — — 436,395 — 330,140 538,964 — 1,250,157 11,002 2,566,658 Proceeds from sales (31 ) (3 ) — (8,504 ) (3,708 ) — (4,358,894 ) — (2,393,309 ) — (6,764,449 ) Proceeds from repayments (10,589 ) (8,030 ) (5,530 ) (1,563 ) (6,023 ) (359,505 ) (346,844 ) — (83,369 ) (61,214 ) (882,667 ) Originations and other — — — 195,896 — — — — — — 195,896 Balance at March 31, 2020 $ 200,167 $ 163,765 $ 119,609 $ 3,934,384 $ 1,604,431 $ 515,574 $ 2,161,035 $ 131,140 $ 2,474,675 $ 780,821 $ 12,085,601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5. (F) These gains (losses) were included in net unrealized gain (loss) on securities in the Condensed Consolidated Statements of Comprehensive Income.</t>
  </si>
  <si>
    <t>Schedule of Financial Liabilities Measured at Fair Value on a Recurring Basis using Level 3 Inputs</t>
  </si>
  <si>
    <t>New Residential’s liabilities measured at fair value on a recurring basis using Level 3 inputs changed as follows: Level 3 Excess Spread Financing Mortgage-Backed Securities Issued Contingent Consideration Total Balance at December 31, 2019 $ 31,777 $ 659,738 $ 55,222 $ 746,737 Transfers Transfers from Level 3 — — — — Transfers to Level 3 — — — — Acquisition — — — — Gains (losses) included in net income Included in provision (reversal) for credit losses on securities (A) — — — — Included in change in fair value of investments in excess mortgage servicing rights — — — — Included in change in fair value of investments in excess mortgage servicing rights, equity method investees (A) — — — — Included in servicing revenue, net (B) (6,425 ) — — (6,425 ) Included in change in fair value of investments in notes receivable - rights to MSRs — — — — Included in change in fair value of servicer advance investments — — — — Included in change in fair value of investments in residential mortgage loans — (17,002 ) — (17,002 ) Included in gain (loss) on settlement of investments, net — — — — Included in other income (A) — — 1,614 1,614 Gains (losses) included in other comprehensive income, net of tax (C) — — — — Interest income — — — — Purchases, sales and repayments Purchases — — — — Proceeds from sales — — — — Payments — (368,979 ) — (368,979 ) Other 262 (1,465 ) — (1,203 ) Balance at March 31, 2020 $ 25,614 $ 272,292 $ 56,836 $ 354,742 (A) The gains (losses) recorded in earnings during the period are attributable to the change in unrealized gains (losses) relating to Level 3 liabilities still held at the reporting dates and realized gains (losses) recorded during the period. (B) The components of Servicing revenue, net are disclosed in Note 5. (C) These gains (losses) were included in net unrealized gain (loss) on securities in the Condensed Consolidated Statements of Comprehensive Income.</t>
  </si>
  <si>
    <t>Summary of Measurement Inputs and Valuation Techniques</t>
  </si>
  <si>
    <t xml:space="preserve">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824,183 4.0% - 10.5% 3.0% - 15.0% 2.0% - 2.9% 20.0% - 47.9% The following table summarizes certain information regarding the ranges and weighted averages of inputs used as of March 31, 2020 : Significant Inputs (A) Prepayment (B) Delinquency (C) Recapture (D) Mortgage Servicing Amount or Excess Mortgage Servicing Amount (bps) (E) Collateral Weighted Average Maturity (Years) (F) Excess MSRs Directly Held (Note 4) Agency Original Pools 5.7% - 10.2% (8.1%) 0.0% - 4.8% (1.7%) 4.4% - 28.7% (18.5%) 15 - 31 (21) 15 - 22 (20) Recaptured Pools 6.4% - 11.2% (10.1%) 0.1% - 4.0% (0.8%) 0.0% - 35.7% (26.3%) 20 - 29 (23) 20 - 24 (23) 5.7% - 11.2% (8.7%) 0.0% - 4.8% (1.4%) 0.0% - 35.7% (21.0%) 15 - 31 (22) 15 - 24 (21) Non-Agency (G) Mr. Cooper and SLS Serviced: Original Pools 7.8% - 11.9% (8.9%) N/A 0.0% - 14.2% (12.5%) 5 - 25 (15) 19 - 31 (23) Recaptured Pools 6.2% - 7.5% (7.1%) N/A 12.3% - 16.5% (14.9%) 22 - 27 (25) 21 - 24 (23) 6.2% - 11.9% (8.6%) N/A 0.0% - 16.5% (12.9%) 5 - 27 (16) 19 - 31 (23) Total/Weighted Average — Excess MSRs Directly Held 5.7% - 11.9% (8.7%) N/A 0.0% - 35.7% (17.2%) 5 - 31 (19) 15 - 31 (22) Excess MSRs Held through Equity Method Investees (Note 4) Agency Original Pools 8.4% - 9.2% (8.6%) 1.2% - 4.0% (2.1%) 13.7% - 28.6% (19.8%) 15 - 25 (19) 18 - 20 (19) Recaptured Pools 9.4% - 10.2% (9.9%) 0.7% - 1.7% (1.2%) 20.8% - 29.3% (24.6%) 22 - 28 (24) 21 - 24 (22) Total/Weighted Average — Excess MSRs Held through Investees 8.4% - 10.2% (9.2%) 0.7% - 4.0% (1.7%) 13.7% - 29.3% (22.1%) 15 - 28 (21) 18 - 24 (20) Total/Weighted Average — Excess MSRs All Pools 5.7% - 11.9% (8.9%) N/A 0.0% - 35.7% (18.9%) 5 - 31 (20) 15 - 31 (21) MSRs Agency (H) Mortgage Servicing Rights (I) (J) 10.7% - 16.5% (12.0%) 0.1% - 3.4% (1.2%) 5.1% - 25.1% (20.5%) 25 - 33 (28) 0 - 30 (22) MSR Financing Receivables (I) 11.8% - 14.9% (13.1%) 0.5% - 0.8% (0.6%) 12.4% - 18.6% (15.1%) 25 - 29 (27) 0 - 30 (25) 10.7% - 16.5% (12.1%) 0.1% - 3.4% (1.2%) 5.1% - 25.1% (19.8%) 25 - 33 (28) 0 - 30 (22) Non-Agency Mortgage Servicing Rights (I) 8.7% - 11.9% (11.7%) 0.3% - 13.2% (0.9%) 1.9% - 24.5% (23.5%) 26 - 87 (28) 0 - 30 (16) MSR Financing Receivables (I) 8.1% 15.1% 9.4% 48 0 - 30 (25) 8.1% - 11.9% (8.2%) 0.3% - 15.1% (14.8%) 1.9% - 24.5% (9.6%) 26 - 87 (47) 0 - 30 (25) Ginnie Mae Mortgage Servicing Rights (I) (J) 14.3% - 17.0% (15.8%) 2.0% - 6.1% (5.6%) 15.3% - 35.0% (23.9%) 32 - 52 (45) 0 - 30 (27) Total/Weighted Average — MSRs 8.1% - 17.0% (11.8%) 0.1% - 15.1% (4.5%) 1.9% - 35.0% (20.0%) 25 - 87 (34) 0 - 30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2 - $8.8 ( $7.6 ) per loan per month was used to value the agency MSRs, including MSR Financing Receivables. A weighted average cost of subservicing of $11.20 per loan per month was used to value the Non-Agency MSRs, including MSR Financing Receivables. A weighted average cost of subservicing of $9.7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presents Fannie Mae and Freddie Mac MSRs. (I) For certain pools, recapture rate represents the expected recapture rate with the successor subservicer appointed by NRM. (J) Includes valuation of the related Excess spread financing (Note 5). Fair Value Discount Rate Prepayment Rate (a) CDR (b) Loss Severity (c) Non-Agency RMBS $ 1,637,017 1.6% - 11.8% (5.1%) 2.3% - 27.1% (10.5%) 0% - 3.0% (1.0%) 12.9% - 85.6% (43.8%)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 The following table summarizes certain information regards the ranges and weighted averages of inputs used in valuing Mortgage-Backed Securities Issued: Fair Value Discount Rate Prepayment Rate CDR Loss Severity Mortgage-Backed Securities Issued $ 272,292 4.0% - 7.3% 3.3% - 15.0% 2.0% - 2.8% 20.0% - 30.0% The following table summarizes certain information regarding the ranges and weighted averages of inputs used in valuing IRLCs: Fair Value Loan Funding Probability Fair Value of initial servicing rights (bps) IRLCs (net) $ 131,140 43% - 100% (76.5%) 2.33 - 306 (139.8) The following table summarizes certain information regarding the ranges and weighted averages of inputs used in valuing residential mortgage loans held-for-sale, at fair value classified as Level 3: Fair Value Discount Rate Prepayment Rate CDR Loss Severity Acquired Loans $ 1,527,770 4.1% - 11.0% 0.0% - 14.1% 0.0% - 34.7% 0.0% - 60.0% Originated Loans 122,722 7.0% 14.1% 1.2% 50.0% Residential Mortgage Loans Held-for-Sale, at Fair Value $ 1,650,492 </t>
  </si>
  <si>
    <t>Summary of Certain Information Regarding the Inputs used in Valuing the Servicer Advances</t>
  </si>
  <si>
    <t>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March 31, 2020 0.8% - 1.6% (1.6%) 8.2% - 8.7% (8.7%) 5.4% - 17.7% (17.3%) 15.6 - 19.8 (19.6) bps 5.8% - 6.3% (5.8%) 22.5 - 22.7 (22.7) (A) Projected annual weighted average lifetime voluntary and involuntary prepayment rate using a prepayment vector. (B) Mortgage servicing amount is net of 11.0 bps which represents the amount New Residential paid its servicers as a monthly servicing fee. (C) Weighted average maturity of the underlying residential mortgage loans in the pool.</t>
  </si>
  <si>
    <t>Schedule of Inputs Used in Valuing Residential Mortgage Loans</t>
  </si>
  <si>
    <t xml:space="preserve">The following table summarizes the inputs used in valuing these residential mortgage loans as of March 31, 2020 : Fair Value and Carrying Value Discount Rate Weighted Average Life (Years) (A) Prepayment Rate CDR (B) Loss Severity (C) Performing Loans $ 753,288 5.0% - 11.0% 2.4 - 4.8 4.3% - 20.0% 1.3% - 34.7% 0.0% - 100.0% Non-Performing Loans 511,245 5.8% - 8.5% 2.3 - 5.1 2.0% - 6.3% 2.7% - 2.9% 18.9% - 30.0% Total/Weighted Average $ 1,264,533 7.0% 3.8 6.3% 5.3% 34.9%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
  </si>
  <si>
    <t>CONSOLIDATED VARIABLE INTEREST ENTITIES (Tables)</t>
  </si>
  <si>
    <t>Schedule of Variable Interest Entities</t>
  </si>
  <si>
    <t>The following table summarizes certain characteristics of the underlying residential mortgage loans, and related financing, in these securitizations: Three Months Ended 2020 2019 Residential mortgage loan UPB $ 14,932,876 $ 9,399,416 Weighted average delinquency (A) 2.45 % 2.03 % Net credit losses $ 13,898 $ 3,562 Face amount of debt held by third parties (B) $ 12,907,495 $ 8,306,631 Carrying value of bonds retained by New Residential (C) (D) $ 1,814,333 $ 1,271,126 Cash flows received by New Residential on these bonds $ 79,250 $ 62,845 (A) Represents the percentage of the UPB that is 60 +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2 for details on unobservable inputs. The table below presents the carrying value and classification of the assets and liabilities of consolidated VIEs on New Residential’s consolidated balance sheets: The Buyer Shelter Joint Ventures Residential Mortgage Loans Consumer Loan SPVs Total March 31, 2020 Assets Servicer advance investments, at fair value $ 500,447 $ — $ — $ — $ 500,447 Residential mortgage loans, held-for-investment, at fair value — — 429,318 — 429,318 Consumer loans, held-for-investment, at fair value — — — 774,607 774,607 Cash and cash equivalents 29,942 22,517 — — 52,459 Restricted cash 4,808 — — 8,825 13,633 Other assets 7 4,656 1,941 11,279 17,883 Total Assets $ 535,204 $ 27,173 $ 431,259 $ 794,711 $ 1,788,347 Liabilities Notes and bonds payable (A) $ 415,036 $ — $ 272,293 $ 771,232 $ 1,458,561 Accrued expenses and other liabilities 1,581 4,481 — 3,885 9,947 Total Liabilities $ 416,617 $ 4,481 $ 272,293 $ 775,117 $ 1,468,508 March 31, 2019 Assets Servicer advance investments, at fair value $ 674,607 $ — $ — $ — $ 674,607 Residential mortgage loans, held-for-investment, at fair value — — 429,229 — 429,229 Consumer loans, held-for-investment — — — 981,931 981,931 Cash and cash equivalents 29,943 16,522 — — 46,465 Restricted cash — — — 9,899 9,899 Other assets 9,608 701 — 14,438 24,747 Total Assets $ 714,158 $ 17,223 $ 429,229 $ 1,006,268 $ 2,166,878 Liabilities Notes and bonds payable (A) $ 514,246 $ 2,225 $ 377,382 $ 973,158 $ 1,867,011 Accrued expenses and other liabilities 2,343 — 2,635 4,106 9,084 Total Liabilities $ 516,589 $ 2,225 $ 380,017 $ 977,264 $ 1,876,095 (A) The creditors of the VIEs do not have recourse to the general credit of New Residential, and the assets of the VIEs are not directly available to satisfy New Residential’s obligations.</t>
  </si>
  <si>
    <t>Consolidation, Less than Wholly Owned Subsidiary, Parent Ownership Interest, Effects of Changes, Net</t>
  </si>
  <si>
    <t>Others’ interests in the equity of New Residential’s consolidated subsidiaries is computed as follows: March 31, 2020 December 31, 2019 The Buyer (A) Shelter Joint Ventures Consumer Loan Companies The Buyer (A) Shelter Joint Ventures Consumer Loan Companies Total consolidated equity $ 118,591 $ 22,692 $ 49,387 $ 168,207 $ 23,171 $ 46,510 Others’ ownership interest 26.8 % 49.9 % 46.5 % 26.8 % 49.0 % 46.5 % Others’ interest in equity of consolidated subsidiary $ 31,743 $ 11,323 $ 23,512 $ 45,025 $ 11,354 $ 22,171 Others’ interests in the New Residential’s net income (loss) is computed as follows: Three Months Ended March 31, 2020 Three Months Ended March 31, 2019 The Buyer (A) Shelter Joint Ventures Consumer Loan Companies The Buyer (A) Shelter Joint Ventures Consumer Loan Companies Net income $ (42,015 ) $ 2,571 $ (13,330 ) $ 9,155 $ 798 $ 16,042 Others’ ownership interest as a percent of total 26.8 % 49.9 % 46.5 % 26.8 % 51.0 % 46.5 % Others’ interest in net income of consolidated subsidiaries $ (11,247 ) $ 1,283 $ (6,198 ) $ 2,451 $ 407 $ 7,460 (A) As a result, New Residential owned 73.2% and 73.2% of the Buyer, on average during the three months ended March 31, 2020 and 2019 , respectively. See Note 11 regarding the financing of Servicer Advance Investments.</t>
  </si>
  <si>
    <t>EQUITY AND EARNINGS PER SHARE (Tables)</t>
  </si>
  <si>
    <t>Schedule of Open Market Purchases</t>
  </si>
  <si>
    <t>The following table summarizes the Company’s ATM Program activity: Month Number of Common shares Average price per share Gross Proceeds Fees Net Proceeds January 1, 2020 - March 31, 2020 97,394 $ 17.06 $ 1,662 $ 12 $ 1,650</t>
  </si>
  <si>
    <t>Schedule of Preferred Shares</t>
  </si>
  <si>
    <t xml:space="preserve">The table below summarizes Preferred Shares: Three Months Ended Series Number of Shares Liquidation Preference Issuance Discount Carrying Value Dividend Fixed-to-floating rate cumulative redeemable preferred: Preferred Series A, 7.50% Issued July 2019 6,210 $ 155,250 3.15 % $ 150,026 $ 0.47 Preferred Series B, 7.125% Issued August 2019 11,300 282,500 3.15 % 273,418 $ 0.45 Preferred Series C, 6.375% Issued February 2020 16,100 402,500 3.15 % 389,548 $ 0.40 Total 33,610 $ 840,250 $ 812,992 </t>
  </si>
  <si>
    <t>Summary of Outstanding Options</t>
  </si>
  <si>
    <t>As of March 31, 2020 , New Residential’s outstanding options were summarized as follows: Held by the Manager 10,860,706 Issued to the Manager and subsequently assigned to certain of the Manager’s employees 3,560,949 Issued to the independent directors 7,000 Total 14,428,655 The following table summarizes New Residential’s outstanding options as of March 31, 2020 . The last sales price on the New York Stock Exchange for New Residential’s common stock in the quarter ended March 31, 2020 was $5.01 per share. Recipient Date of Grant/ Exercise (A) Number of Unexercised Options Options Exercisable as of March 31, 2020 Weighted Average Exercise Price (B) Intrinsic Value of Exercisable Options as of March 31, 2020 (millions) Directors Various 7,000 7,000 $ 13.57 $ — Manager (C) 2017 1,130,916 1,130,916 13.95 — Manager (C) 2018 5,320,000 3,576,631 16.65 — Manager (C) 2019 6,351,000 2,422,600 16.17 — Manager (C) 2020 1,619,739 53,991 17.41 — Outstanding 14,428,655 7,191,138 (A) Options expire on the tenth anniversary from date of grant. (B) The exercise prices are subject to adjustment in connection with return of capital dividends. A portion of New Residential’s 2018 dividends was deemed to be a return of capital and the exercise prices were adjusted accordingly. (C) The Manager assigned certain of its options to its employees as follows: Date of Grant to Manager Range of Exercise Prices Total Unexercised Inception to Date 2017 $13.95 1,130,916 2018 $16.54 to $18.01 1,159,833 2019 $15.13 to $16.67 1,270,200 Total 3,560,949 The following table summarizes activity in New Residential’s outstanding options: Amount Weighted Average Exercise Price December 31, 2019 outstanding options 12,808,916 Options granted 1,619,739 $ 17.41 Options exercised — $ — Options expired unexercised — March 31, 2020 outstanding options 14,428,655 See table above</t>
  </si>
  <si>
    <t>Schedule of Basic and Diluted Earnings Per Share</t>
  </si>
  <si>
    <t>The following table summarizes the basic and diluted earnings per share calculations: Three Months Ended 2020 2019 Net income (loss) $ (1,607,255 ) $ 155,912 Noncontrolling interests in income of consolidated subsidiaries (16,162 ) 10,318 Dividends on preferred stock 11,222 — Net income (loss) attributable to common stockholders $ (1,602,315 ) $ 145,594 Basic weighted average shares of common stock outstanding 415,589,155 388,279,931 Dilutive effect of stock options (A) — 321,144 Diluted weighted average shares of common stock outstanding 415,589,155 388,601,075 Basic earnings per share attributable to common stockholders $ (3.86 ) $ 0.37 Diluted earnings per share attributable to common stockholders $ (3.86 ) $ 0.37 (A) Stock options that could potentially dilute basic earnings per share in the future were not included in the computation of diluted earnings per share, for the periods where a loss has been recorded because they would have been anti-dilutive for the period presented.</t>
  </si>
  <si>
    <t>TRANSACTIONS WITH AFFILIATES AND AFFILIATED ENTITIES (Tables)</t>
  </si>
  <si>
    <t>Schedule of Affiliate Transactions</t>
  </si>
  <si>
    <t>Due to affiliates is composed of the following amounts: March 31, 2020 December 31, 2019 Management fees $ 14,722 $ 7,076 Incentive compensation — 91,892 Expense reimbursements and other 2,494 4,914 Total $ 17,216 $ 103,882 Affiliate expenses and fees were composed of: Three Months Ended 2020 2019 Management fees $ 21,721 $ 17,960 Incentive compensation — 12,958 Expense reimbursements (A) 125 125 Total $ 21,846 $ 31,043 (A) Included in General and Administrative Expenses in the Condensed Consolidated Statements of Income.</t>
  </si>
  <si>
    <t>RECLASSIFICATION FROM ACCUMULATED OTHER COMPREHENSIVE INCOME INTO NET INCOME (Tables)</t>
  </si>
  <si>
    <t>Summary of Amounts Reclassified out of Accumulated Other Comprehensive Income into Net Income</t>
  </si>
  <si>
    <t>The following table summarizes the amounts reclassified out of accumulated other comprehensive income into net income: Three Months Ended Accumulated Other Comprehensive Income Components Statement of Income Location 2020 2019 Reclassification of net realized (gain) loss on securities into earnings Gain (loss) on settlement of investments, net $ (754,540 ) $ (65,196 ) Reclassification of net realized (gain) loss on securities into earnings Provision (reversal) for credit losses on securities 44,149 7,516 Total reclassifications $ (710,391 ) $ (57,680 )</t>
  </si>
  <si>
    <t>INCOME TAXES (Tables)</t>
  </si>
  <si>
    <t>Schedule of Income Tax Expense (Benefit)</t>
  </si>
  <si>
    <t>Income tax expense (benefit) consists of the following: Three Months Ended 2020 2019 Current: Federal $ — $ (413 ) State and Local 49 79 Total Current Income Tax Expense (Benefit) 49 (334 ) Deferred: Federal (127,526 ) 37,146 State and Local (39,391 ) 9,185 Total Deferred Income Tax Expense (Benefit) (166,917 ) 46,331 Total Income Tax (Benefit) Expense $ (166,868 ) $ 45,997</t>
  </si>
  <si>
    <t>ORGANIZATION AND BASIS OF PRESENTATION (Details) - USD ($) $ in Thousands</t>
  </si>
  <si>
    <t>Jan. 01, 2020</t>
  </si>
  <si>
    <t>Related Party Transaction [Line Items]</t>
  </si>
  <si>
    <t>Number of options (in shares)</t>
  </si>
  <si>
    <t>New Accounting Pronouncements or Change in Accounting Principle [Line Items]</t>
  </si>
  <si>
    <t>Fortress-managed funds</t>
  </si>
  <si>
    <t>Accounting Standards Update 2016-13</t>
  </si>
  <si>
    <t>OTHER INCOME, GENERAL AND ADMINISTRATIVE, OTHER ASSETS AND LIABILITIES - Schedule of Gain (Loss) on Settlement of Investments (Details) - USD ($) $ in Thousands</t>
  </si>
  <si>
    <t>Gain on Settlement of Investments, Net</t>
  </si>
  <si>
    <t>Gain (loss) on sale of real estate securities, net</t>
  </si>
  <si>
    <t>Gain (loss) on sale of acquired residential mortgage loans, net</t>
  </si>
  <si>
    <t>Gain (loss) on settlement of derivatives</t>
  </si>
  <si>
    <t>Gain (loss) on liquidated residential mortgage loans</t>
  </si>
  <si>
    <t>Gain (loss) on sale of REO</t>
  </si>
  <si>
    <t>Other gains (losses)</t>
  </si>
  <si>
    <t>OTHER INCOME, GENERAL AND ADMINISTRATIVE, OTHER ASSETS AND LIABILITIES - Schedule of Other Income (Details) - USD ($) $ in Thousands</t>
  </si>
  <si>
    <t>Unrealized gain (loss) on notes and bonds payable</t>
  </si>
  <si>
    <t>Unrealized gain (loss) on contingent consideration</t>
  </si>
  <si>
    <t>Unrealized gain (loss) on consumer loans held-for-investment, at fair value</t>
  </si>
  <si>
    <t>Unrealized gain (loss) on equity investments</t>
  </si>
  <si>
    <t>Gain (loss) on transfer of loans to REO</t>
  </si>
  <si>
    <t>Gain (loss) on transfer of loans to other assets</t>
  </si>
  <si>
    <t>Gain (loss) on Excess MSR recapture agreements</t>
  </si>
  <si>
    <t>Gain (loss) on Ocwen common stock</t>
  </si>
  <si>
    <t>Rental and ancillary revenue</t>
  </si>
  <si>
    <t>Other income (loss)</t>
  </si>
  <si>
    <t>Total other income (loss), net</t>
  </si>
  <si>
    <t>OTHER INCOME, GENERAL AND ADMINISTRATIVE, OTHER ASSETS AND LIABILITIES - Schedule of General and Administrative Expenses (Details) - USD ($) $ in Thousands</t>
  </si>
  <si>
    <t>Schedule Of Other Income [Line Items]</t>
  </si>
  <si>
    <t>Legal and professional expense</t>
  </si>
  <si>
    <t>Loan origination expense</t>
  </si>
  <si>
    <t>Occupancy expense</t>
  </si>
  <si>
    <t>Other</t>
  </si>
  <si>
    <t>General and Administrative Expense</t>
  </si>
  <si>
    <t>Servicing</t>
  </si>
  <si>
    <t>Compensation and benefits expense</t>
  </si>
  <si>
    <t>Origination</t>
  </si>
  <si>
    <t>OTHER INCOME, GENERAL AND ADMINISTRATIVE, OTHER ASSETS AND LIABILITIES - Schedule of Other Assets and Liabilities (Details) - USD ($) $ in Thousands</t>
  </si>
  <si>
    <t>Other Assets</t>
  </si>
  <si>
    <t>Margin receivable, net</t>
  </si>
  <si>
    <t>Servicing fee receivables</t>
  </si>
  <si>
    <t>Due from servicers</t>
  </si>
  <si>
    <t>Principal and interest receivable</t>
  </si>
  <si>
    <t>Equity investment</t>
  </si>
  <si>
    <t>Other receivables</t>
  </si>
  <si>
    <t>Real Estate Owned</t>
  </si>
  <si>
    <t>Single-family rental properties</t>
  </si>
  <si>
    <t>Goodwill</t>
  </si>
  <si>
    <t>Notes Receivable</t>
  </si>
  <si>
    <t>Warrants, at fair value</t>
  </si>
  <si>
    <t>Recovery asset</t>
  </si>
  <si>
    <t>Property and equipment</t>
  </si>
  <si>
    <t>Receivable from government agency</t>
  </si>
  <si>
    <t>Intangible assets</t>
  </si>
  <si>
    <t>Prepaid expenses</t>
  </si>
  <si>
    <t>Operating lease right-of-use asset</t>
  </si>
  <si>
    <t>Derivative assets (Note 10)</t>
  </si>
  <si>
    <t>Ocwen common stock, at fair value</t>
  </si>
  <si>
    <t>Accrued Expenses and Other Liabilities</t>
  </si>
  <si>
    <t>MSR purchase price holdback</t>
  </si>
  <si>
    <t>Interest payable</t>
  </si>
  <si>
    <t>Accounts payable</t>
  </si>
  <si>
    <t>Derivative liabilities (Note 10)</t>
  </si>
  <si>
    <t>Due to servicers</t>
  </si>
  <si>
    <t>Residential mortgage loan repurchase liability</t>
  </si>
  <si>
    <t>Contingent Consideration</t>
  </si>
  <si>
    <t>Accrued compensation and benefits</t>
  </si>
  <si>
    <t>Excess spread financing, at fair value</t>
  </si>
  <si>
    <t>Operating lease liabilities</t>
  </si>
  <si>
    <t>Reserve for sales recourse</t>
  </si>
  <si>
    <t>Other liabilities</t>
  </si>
  <si>
    <t>OTHER INCOME, GENERAL AND ADMINISTRATIVE, OTHER ASSETS AND LIABILITIES - Schedule of Accretion and Other Amortization (Details) - USD ($) $ in Thousands</t>
  </si>
  <si>
    <t>Accretion and other amortization:</t>
  </si>
  <si>
    <t>Accretion of net discount on securities and loans</t>
  </si>
  <si>
    <t>Accretion of servicer advances receivable discount and servicer advance investments</t>
  </si>
  <si>
    <t>Accretion of excess mortgage servicing rights income</t>
  </si>
  <si>
    <t>Amortization of deferred financing costs</t>
  </si>
  <si>
    <t>Amortization of discount on notes and bonds payable</t>
  </si>
  <si>
    <t>Accretion of loan discount and premium amortization, net</t>
  </si>
  <si>
    <t>SEGMENT REPORTING (Details) - USD ($) $ in Thousands</t>
  </si>
  <si>
    <t>Dec. 31, 2018</t>
  </si>
  <si>
    <t>Segment Reporting Information [Line Items]</t>
  </si>
  <si>
    <t>Servicing revenue, net</t>
  </si>
  <si>
    <t>Gain on sale of originated mortgage loans, net</t>
  </si>
  <si>
    <t>Operating expenses</t>
  </si>
  <si>
    <t>Noncontrolling interests in income (loss) of consolidated subsidiaries</t>
  </si>
  <si>
    <t>Investments</t>
  </si>
  <si>
    <t>Debt</t>
  </si>
  <si>
    <t>Investments in equity method investees</t>
  </si>
  <si>
    <t>Operating | Servicing and Origination</t>
  </si>
  <si>
    <t>Operating | Consumer Loans</t>
  </si>
  <si>
    <t>Eliminations</t>
  </si>
  <si>
    <t>Corporate</t>
  </si>
  <si>
    <t>Origination | Operating | Servicing and Origination</t>
  </si>
  <si>
    <t>Servicing | Operating | Servicing and Origination</t>
  </si>
  <si>
    <t>MSR Related Investments | Operating | Servicing and Origination</t>
  </si>
  <si>
    <t>Real Estate Securities | Operating | Residential Securities and Loans</t>
  </si>
  <si>
    <t>Residential Mortgage Loans | Operating | Residential Securities and Loans</t>
  </si>
  <si>
    <t>INVESTMENTS IN EXCESS MORTGAGE SERVICING RIGHTS - Schedule of Activity Related to the Carrying Value of Investments in Excess MSRs (Details) $ in Thousands</t>
  </si>
  <si>
    <t>Mar. 31, 2020USD ($)</t>
  </si>
  <si>
    <t>Carrying Value of Investments in Excess MSRs</t>
  </si>
  <si>
    <t>Beginning balance</t>
  </si>
  <si>
    <t>Purchases</t>
  </si>
  <si>
    <t>Ending balance</t>
  </si>
  <si>
    <t>Excess MSRs</t>
  </si>
  <si>
    <t>Other income</t>
  </si>
  <si>
    <t>Proceeds from repayments</t>
  </si>
  <si>
    <t>Proceeds from sales</t>
  </si>
  <si>
    <t>Change in fair value</t>
  </si>
  <si>
    <t>Excess MSRs | Mr. Cooper</t>
  </si>
  <si>
    <t>Excess MSRs | SLS</t>
  </si>
  <si>
    <t>INVESTMENTS IN EXCESS MORTGAGE SERVICING RIGHTS - Summary of Direct Investments in Excess MSRs (Details) - USD ($) $ in Thousands</t>
  </si>
  <si>
    <t>Schedule of Equity Method Investments [Line Items]</t>
  </si>
  <si>
    <t>Weighted Average Life (Years)</t>
  </si>
  <si>
    <t>1 year 2 months 12 days</t>
  </si>
  <si>
    <t>Carrying Value</t>
  </si>
  <si>
    <t>Servicer Advance Investments | Servicer Advances</t>
  </si>
  <si>
    <t>UPB of Underlying Mortgages</t>
  </si>
  <si>
    <t>Original and Recaptured Pools</t>
  </si>
  <si>
    <t>6 years 1 month 6 days</t>
  </si>
  <si>
    <t>Servicing Asset at Amortized Cost</t>
  </si>
  <si>
    <t>Excess MSRs | Original and Recaptured Pools | Original and Recaptured Pools</t>
  </si>
  <si>
    <t>5 years 8 months 12 days</t>
  </si>
  <si>
    <t>Excess MSRs | Original and Recaptured Pools | Original and Recaptured Pools | Minimum</t>
  </si>
  <si>
    <t>Interest in Excess MSR</t>
  </si>
  <si>
    <t>32.50%</t>
  </si>
  <si>
    <t>Excess MSRs | Original and Recaptured Pools | Original and Recaptured Pools | Maximum</t>
  </si>
  <si>
    <t>66.70%</t>
  </si>
  <si>
    <t>Excess MSRs | Original and Recaptured Pools | Original and Recaptured Pools | Weighted Average</t>
  </si>
  <si>
    <t>53.30%</t>
  </si>
  <si>
    <t>Excess MSRs | Original and Recaptured Pools | Recapture Agreement | Minimum</t>
  </si>
  <si>
    <t>Excess MSRs | Original and Recaptured Pools | Recapture Agreement | Maximum</t>
  </si>
  <si>
    <t>Excess MSRs | Original and Recaptured Pools | Recapture Agreement | Weighted Average</t>
  </si>
  <si>
    <t>Excess MSRs | Original and Recaptured Pools | Fortress-managed funds | Original and Recaptured Pools | Minimum</t>
  </si>
  <si>
    <t>20.00%</t>
  </si>
  <si>
    <t>Excess MSRs | Original and Recaptured Pools | Fortress-managed funds | Original and Recaptured Pools | Maximum</t>
  </si>
  <si>
    <t>35.00%</t>
  </si>
  <si>
    <t>Excess MSRs | Original and Recaptured Pools | Fortress-managed funds | Recapture Agreement | Minimum</t>
  </si>
  <si>
    <t>Excess MSRs | Original and Recaptured Pools | Fortress-managed funds | Recapture Agreement | Maximum</t>
  </si>
  <si>
    <t>Excess MSRs | Original and Recaptured Pools | Mr. Cooper | Original and Recaptured Pools | Minimum</t>
  </si>
  <si>
    <t>Excess MSRs | Original and Recaptured Pools | Mr. Cooper | Original and Recaptured Pools | Maximum</t>
  </si>
  <si>
    <t>Excess MSRs | Original and Recaptured Pools | Mr. Cooper | Recapture Agreement | Minimum</t>
  </si>
  <si>
    <t>Excess MSRs | Original and Recaptured Pools | Mr. Cooper | Recapture Agreement | Maximum</t>
  </si>
  <si>
    <t>Excess MSRs | Non-Agency | Original and Recaptured Pools</t>
  </si>
  <si>
    <t>6 years 8 months 12 days</t>
  </si>
  <si>
    <t>Excess MSRs | Non-Agency | Original and Recaptured Pools | Minimum</t>
  </si>
  <si>
    <t>33.30%</t>
  </si>
  <si>
    <t>Excess MSRs | Non-Agency | Original and Recaptured Pools | Maximum</t>
  </si>
  <si>
    <t>100.00%</t>
  </si>
  <si>
    <t>Excess MSRs | Non-Agency | Original and Recaptured Pools | Weighted Average</t>
  </si>
  <si>
    <t>59.40%</t>
  </si>
  <si>
    <t>Excess MSRs | Non-Agency | Recapture Agreement | Minimum</t>
  </si>
  <si>
    <t>Excess MSRs | Non-Agency | Recapture Agreement | Maximum</t>
  </si>
  <si>
    <t>Excess MSRs | Non-Agency | Recapture Agreement | Weighted Average</t>
  </si>
  <si>
    <t>Excess MSRs | Non-Agency | Fortress-managed funds | Original and Recaptured Pools | Minimum</t>
  </si>
  <si>
    <t>0.00%</t>
  </si>
  <si>
    <t>Excess MSRs | Non-Agency | Fortress-managed funds | Original and Recaptured Pools | Maximum</t>
  </si>
  <si>
    <t>33.00%</t>
  </si>
  <si>
    <t>Excess MSRs | Non-Agency | Fortress-managed funds | Recapture Agreement | Minimum</t>
  </si>
  <si>
    <t>Excess MSRs | Non-Agency | Fortress-managed funds | Recapture Agreement | Maximum</t>
  </si>
  <si>
    <t>Excess MSRs | Non-Agency | Mr. Cooper | Original and Recaptured Pools | Minimum</t>
  </si>
  <si>
    <t>Excess MSRs | Non-Agency | Mr. Cooper | Original and Recaptured Pools | Maximum</t>
  </si>
  <si>
    <t>Excess MSRs | Non-Agency | Mr. Cooper | Recapture Agreement | Minimum</t>
  </si>
  <si>
    <t>Excess MSRs | Non-Agency | Mr. Cooper | Recapture Agreement | Maximum</t>
  </si>
  <si>
    <t>INVESTMENTS IN EXCESS MORTGAGE SERVICING RIGHTS - Summary of Financial Results of Excess MSR Joint Ventures (Details) - USD ($) $ in Thousands</t>
  </si>
  <si>
    <t>Schedule of Investments in Mortgage Servicing Rights [Line Items]</t>
  </si>
  <si>
    <t>Excess MSR assets</t>
  </si>
  <si>
    <t>New Residential’s investment</t>
  </si>
  <si>
    <t>New Residential’s ownership</t>
  </si>
  <si>
    <t>50.00%</t>
  </si>
  <si>
    <t>Expenses</t>
  </si>
  <si>
    <t>Weighted average discount rate, used to value investments in excess MSRs</t>
  </si>
  <si>
    <t>8.20%</t>
  </si>
  <si>
    <t>MSRs | Excess MSRs Investees</t>
  </si>
  <si>
    <t>8.30%</t>
  </si>
  <si>
    <t>INVESTMENTS IN EXCESS MORTGAGE SERVICING RIGHTS - Summary of Equity Method Investees Changed - Roll Forward (Details) - USD ($) $ in Thousands</t>
  </si>
  <si>
    <t>Increase (Decrease) in Equity Method Investments [Roll Forward]</t>
  </si>
  <si>
    <t>Distributions of capital from equity method investees</t>
  </si>
  <si>
    <t>Recurring Basis</t>
  </si>
  <si>
    <t>Contributions to equity method investees</t>
  </si>
  <si>
    <t>Change in fair value of investments in equity method investees</t>
  </si>
  <si>
    <t>INVESTMENTS IN EXCESS MORTGAGE SERVICING RIGHTS - Summary of Excess MSRs Made Through Equity Method Investees (Details) - USD ($) $ in Thousands</t>
  </si>
  <si>
    <t>New Residential Interest in Investees</t>
  </si>
  <si>
    <t>Excess MSRs Investees | Original and Recaptured Pools</t>
  </si>
  <si>
    <t>Excess MSRs Investees | Original and Recaptured Pools | Agency</t>
  </si>
  <si>
    <t>Unpaid Principal Balance</t>
  </si>
  <si>
    <t>Investee Interest in Excess MSR</t>
  </si>
  <si>
    <t>Amortized Cost Basis</t>
  </si>
  <si>
    <t>5 years 7 months 6 days</t>
  </si>
  <si>
    <t>INVESTMENTS IN MORTGAGE SERVICING RIGHTS AND MSR FINANCING RECEIVABLES - Narrative (Details) - USD ($) $ in Millions</t>
  </si>
  <si>
    <t>Jan. 18, 2018</t>
  </si>
  <si>
    <t>Jan. 01, 2018</t>
  </si>
  <si>
    <t>Jul. 23, 2017</t>
  </si>
  <si>
    <t>Schedule of MSRs [Line Items]</t>
  </si>
  <si>
    <t>Subservicer percent of UPB</t>
  </si>
  <si>
    <t>35.90%</t>
  </si>
  <si>
    <t>Reserve for non-recovery advances</t>
  </si>
  <si>
    <t>Ocwen</t>
  </si>
  <si>
    <t>Payments to acquire MSRs</t>
  </si>
  <si>
    <t>Mortgage Loans Subserviced</t>
  </si>
  <si>
    <t>Subservicing revenue</t>
  </si>
  <si>
    <t>PHH Mortgage Corporation</t>
  </si>
  <si>
    <t>21.70%</t>
  </si>
  <si>
    <t>Mr. Cooper</t>
  </si>
  <si>
    <t>18.00%</t>
  </si>
  <si>
    <t>LoanCare</t>
  </si>
  <si>
    <t>17.80%</t>
  </si>
  <si>
    <t>Quicken</t>
  </si>
  <si>
    <t>3.00%</t>
  </si>
  <si>
    <t>United Shore</t>
  </si>
  <si>
    <t>2.70%</t>
  </si>
  <si>
    <t>Flagstar Bank</t>
  </si>
  <si>
    <t>0.90%</t>
  </si>
  <si>
    <t>Ocwen | New Residential Mortgage LLC | MSRs</t>
  </si>
  <si>
    <t>Unpaid principal balance of underlying loans, transferred</t>
  </si>
  <si>
    <t>INVESTMENTS IN MORTGAGE SERVICING RIGHTS AND MSR FINANCING RECEIVABLES - Schedule of Carrying Value of Investments in MSRs  and MSR Financing Receivables (Details) - USD ($) $ in Thousands</t>
  </si>
  <si>
    <t>Activity related to carrying value of investments in mortgage servicing rights [Roll Forward]</t>
  </si>
  <si>
    <t>Purchases, net</t>
  </si>
  <si>
    <t>Originations</t>
  </si>
  <si>
    <t>Prepayments</t>
  </si>
  <si>
    <t>Amortization of servicing rights</t>
  </si>
  <si>
    <t>Change in valuation inputs and assumptions</t>
  </si>
  <si>
    <t>(Gain)/loss on sales</t>
  </si>
  <si>
    <t>Mortgage Servicing Rights Financing Receivable</t>
  </si>
  <si>
    <t>New Residential Mortgage LLC | Mortgage Servicing Rights Financing Receivable | MSRs</t>
  </si>
  <si>
    <t>INVESTMENTS IN MORTGAGE SERVICING RIGHTS AND MSR FINANCING RECEIVABLES - Schedule of Servicing Fee Revenue (Details) - USD ($) $ in Thousands</t>
  </si>
  <si>
    <t>Servicing Asset at Amortized Cost [Line Items]</t>
  </si>
  <si>
    <t>Less: subservicing expense</t>
  </si>
  <si>
    <t>Servicing fee revenue</t>
  </si>
  <si>
    <t>Ancillary and other fees</t>
  </si>
  <si>
    <t>Servicing fee revenue and fees</t>
  </si>
  <si>
    <t>MSRs | Excess Spread Financing</t>
  </si>
  <si>
    <t>MSRs | New Residential Mortgage LLC | Mortgage Servicing Rights Financing Receivable</t>
  </si>
  <si>
    <t>INVESTMENTS IN MORTGAGE SERVICING RIGHTS AND MSR FINANCING RECEIVABLES - Schedule of Investment in MSRs (Details) - USD ($) $ in Thousands</t>
  </si>
  <si>
    <t>Carrying value of mortgage servicing rights financing receivable</t>
  </si>
  <si>
    <t>Mortgage Servicing Rights and Mortgage Servicing Rights Financing Receivable</t>
  </si>
  <si>
    <t>5 years 2 months 12 days</t>
  </si>
  <si>
    <t>Discount rate</t>
  </si>
  <si>
    <t>6 years 9 months 18 days</t>
  </si>
  <si>
    <t>9.40%</t>
  </si>
  <si>
    <t>Original and Recaptured Pools | MSRs</t>
  </si>
  <si>
    <t>5 years 3 months 18 days</t>
  </si>
  <si>
    <t>Original and Recaptured Pools | Mortgage Servicing Rights Financing Receivable</t>
  </si>
  <si>
    <t>Non-Agency | MSRs</t>
  </si>
  <si>
    <t>5 years 6 months</t>
  </si>
  <si>
    <t>Non-Agency | Mortgage Servicing Rights Financing Receivable</t>
  </si>
  <si>
    <t>7 years 9 months 18 days</t>
  </si>
  <si>
    <t>Ginnie Mae | MSRs</t>
  </si>
  <si>
    <t>4 years 9 months 18 days</t>
  </si>
  <si>
    <t>INVESTMENTS IN MORTGAGE SERVICING RIGHTS AND MSR FINANCING RECEIVABLES - Summary of the Geographic Distribution of the Underlying Residential Mortgage Loans (Details) - MSRs - Mortgage Loans</t>
  </si>
  <si>
    <t>Percentage of Total Outstanding Unpaid Principal Amount</t>
  </si>
  <si>
    <t>California</t>
  </si>
  <si>
    <t>23.40%</t>
  </si>
  <si>
    <t>21.90%</t>
  </si>
  <si>
    <t>Florida</t>
  </si>
  <si>
    <t>6.80%</t>
  </si>
  <si>
    <t>6.90%</t>
  </si>
  <si>
    <t>6.20%</t>
  </si>
  <si>
    <t>6.40%</t>
  </si>
  <si>
    <t>Texas</t>
  </si>
  <si>
    <t>5.30%</t>
  </si>
  <si>
    <t>5.50%</t>
  </si>
  <si>
    <t>New Jersey</t>
  </si>
  <si>
    <t>4.70%</t>
  </si>
  <si>
    <t>4.90%</t>
  </si>
  <si>
    <t>Illinois</t>
  </si>
  <si>
    <t>3.50%</t>
  </si>
  <si>
    <t>3.60%</t>
  </si>
  <si>
    <t>Massachusetts</t>
  </si>
  <si>
    <t>3.30%</t>
  </si>
  <si>
    <t>3.40%</t>
  </si>
  <si>
    <t>Georgia</t>
  </si>
  <si>
    <t>3.10%</t>
  </si>
  <si>
    <t>COLORADO</t>
  </si>
  <si>
    <t>2.80%</t>
  </si>
  <si>
    <t>Other U.S.</t>
  </si>
  <si>
    <t>37.40%</t>
  </si>
  <si>
    <t>38.20%</t>
  </si>
  <si>
    <t>INVESTMENTS IN MORTGAGE SERVICING RIGHTS AND MSR FINANCING RECEIVABLES - Schedule of Advances Included in Servicing Advances Receivable (Details) - USD ($) $ in Thousands</t>
  </si>
  <si>
    <t>Servicer Advances Receivable</t>
  </si>
  <si>
    <t>Principal and interest advances</t>
  </si>
  <si>
    <t>Escrow advances (taxes and insurance advances)</t>
  </si>
  <si>
    <t>Foreclosure advances</t>
  </si>
  <si>
    <t>Servicer advances receivable related to agency MSRs</t>
  </si>
  <si>
    <t>Servicer advances receivable related to Ginnie Mae MSRS, recoverable from Ginnie Mae</t>
  </si>
  <si>
    <t>Servicer advances, unamortized discount and accrual</t>
  </si>
  <si>
    <t>SERVICER ADVANCE INVESTMENTS - Narrative (Details) $ in Millions</t>
  </si>
  <si>
    <t>The Buyer</t>
  </si>
  <si>
    <t>Capital distributed to third-party co-investors</t>
  </si>
  <si>
    <t>Capital distributed to New Residential</t>
  </si>
  <si>
    <t>Servicer Advance Investments</t>
  </si>
  <si>
    <t>73.20%</t>
  </si>
  <si>
    <t>Funded capital commitments</t>
  </si>
  <si>
    <t>Servicer Advance Investments | Noncontrolling Third-party Investors</t>
  </si>
  <si>
    <t>SERVICER ADVANCE INVESTMENTS - Summary of Investments in Servicer Advances (Details) - Servicer Advance Investments - USD ($) $ in Thousands</t>
  </si>
  <si>
    <t>Investments in and Advances to Affiliates [Line Items]</t>
  </si>
  <si>
    <t>Weighted Average Discount Rate</t>
  </si>
  <si>
    <t>5.80%</t>
  </si>
  <si>
    <t>Weighted Average Yield</t>
  </si>
  <si>
    <t>5.60%</t>
  </si>
  <si>
    <t>5.70%</t>
  </si>
  <si>
    <t>6 years 3 months 18 days</t>
  </si>
  <si>
    <t>Change in fair value of Servicer Advance Investments</t>
  </si>
  <si>
    <t>SERVICER ADVANCE INVESTMENTS - Summary of Investments in Servicer Advances - Additional Information (Details) - USD ($) $ in Thousands</t>
  </si>
  <si>
    <t>Face Amount of Notes and Bonds Payable</t>
  </si>
  <si>
    <t>Servicer Advances to UPB of Underlying Residential Mortgage Loans</t>
  </si>
  <si>
    <t>1.50%</t>
  </si>
  <si>
    <t>Gross Loan-to-Value</t>
  </si>
  <si>
    <t>88.00%</t>
  </si>
  <si>
    <t>88.30%</t>
  </si>
  <si>
    <t>Net Loan-to-Value</t>
  </si>
  <si>
    <t>87.10%</t>
  </si>
  <si>
    <t>87.20%</t>
  </si>
  <si>
    <t>Gross Cost of Funds</t>
  </si>
  <si>
    <t>1.70%</t>
  </si>
  <si>
    <t>Net Cost of Funds</t>
  </si>
  <si>
    <t>SERVICER ADVANCE INVESTMENTS - Summary of Investments in Servicer Advances - Components of Funded Advances (Details) - USD ($) $ in Thousands</t>
  </si>
  <si>
    <t>SERVICER ADVANCE INVESTMENTS - Schedule of Interest Income Related to Investments in Servicer Advances (Details) - Servicer Advance Investments - USD ($) $ in Thousands</t>
  </si>
  <si>
    <t>Interest income, gross of amounts attributable to servicer compensation</t>
  </si>
  <si>
    <t>Amounts attributable to base servicer compensation</t>
  </si>
  <si>
    <t>Amounts attributable to incentive servicer compensation</t>
  </si>
  <si>
    <t>Interest income from Servicer Advance Investments</t>
  </si>
  <si>
    <t>INVESTMENTS IN REAL ESTATE AND OTHER SECURITIES - Summary of Real Estate Securities (Details) $ in Thousands</t>
  </si>
  <si>
    <t>Mar. 31, 2020USD ($)securitybond</t>
  </si>
  <si>
    <t>Mar. 31, 2019USD ($)</t>
  </si>
  <si>
    <t>Dec. 31, 2019USD ($)</t>
  </si>
  <si>
    <t>Sales</t>
  </si>
  <si>
    <t>Outstanding Face Amount</t>
  </si>
  <si>
    <t>Bonds</t>
  </si>
  <si>
    <t>Number of bonds which New Residential was unable to obtain rating information | bond</t>
  </si>
  <si>
    <t>Residual Bonds</t>
  </si>
  <si>
    <t>Non-Agency Bonds</t>
  </si>
  <si>
    <t>Face</t>
  </si>
  <si>
    <t>Purchase price</t>
  </si>
  <si>
    <t>Sale price</t>
  </si>
  <si>
    <t>Gain (loss) on sale</t>
  </si>
  <si>
    <t>Gross Unrealized Gains</t>
  </si>
  <si>
    <t>Gross Unrealized Losses</t>
  </si>
  <si>
    <t>Number of Securities | security</t>
  </si>
  <si>
    <t>Weighted Average Rating</t>
  </si>
  <si>
    <t>AAA</t>
  </si>
  <si>
    <t>Weighted Average Coupon</t>
  </si>
  <si>
    <t>2.95%</t>
  </si>
  <si>
    <t>2.79%</t>
  </si>
  <si>
    <t>Agency RMBS | Fixed Rate Securities</t>
  </si>
  <si>
    <t>Non-Agency</t>
  </si>
  <si>
    <t>A-</t>
  </si>
  <si>
    <t>3.16%</t>
  </si>
  <si>
    <t>5.00%</t>
  </si>
  <si>
    <t>8 years</t>
  </si>
  <si>
    <t>Weighted Average Principal Subordination</t>
  </si>
  <si>
    <t>13.30%</t>
  </si>
  <si>
    <t>Non-Agency | Fixed Rate Securities</t>
  </si>
  <si>
    <t>Residual and interest - only notional amount</t>
  </si>
  <si>
    <t>Non-Agency | Floating Rate Securities</t>
  </si>
  <si>
    <t>Investments in Real Estate Securities</t>
  </si>
  <si>
    <t>A</t>
  </si>
  <si>
    <t>3.11%</t>
  </si>
  <si>
    <t>4.74%</t>
  </si>
  <si>
    <t>Corporate debt</t>
  </si>
  <si>
    <t>B-</t>
  </si>
  <si>
    <t>8.25%</t>
  </si>
  <si>
    <t>5 years</t>
  </si>
  <si>
    <t>Consumer loan bonds</t>
  </si>
  <si>
    <t>Interest-only securities</t>
  </si>
  <si>
    <t>AA</t>
  </si>
  <si>
    <t>1.30%</t>
  </si>
  <si>
    <t>9.36%</t>
  </si>
  <si>
    <t>3 years 1 month 6 days</t>
  </si>
  <si>
    <t>Servicing strips</t>
  </si>
  <si>
    <t>8.11%</t>
  </si>
  <si>
    <t>INVESTMENTS IN REAL ESTATE AND OTHER SECURITIES - Narrative (Details) - USD ($) $ in Thousands</t>
  </si>
  <si>
    <t>Debt Securities, Available-for-sale [Line Items]</t>
  </si>
  <si>
    <t>Face amount of securities sold, unsettled</t>
  </si>
  <si>
    <t>Proceeds from sale of AFS, unsettled</t>
  </si>
  <si>
    <t>Face amount of securities purchased</t>
  </si>
  <si>
    <t>Purchase of real estate securities, unsettled</t>
  </si>
  <si>
    <t>INVESTMENTS IN REAL ESTATE AND OTHER SECURITIES - Summary of Real Estate Securities in an Unrealized Loss Position (Details) $ in Thousands</t>
  </si>
  <si>
    <t>Mar. 31, 2020USD ($)security</t>
  </si>
  <si>
    <t>Less than 12 Months</t>
  </si>
  <si>
    <t>Before Impairment - Amortized Cost Basis</t>
  </si>
  <si>
    <t>Credit Impairment - Amortized Cost Basis</t>
  </si>
  <si>
    <t>Gross Unrealized Losses - Less than 12 Months</t>
  </si>
  <si>
    <t>Carrying Value - Less than 12 Months</t>
  </si>
  <si>
    <t>Number of Securities - Less than 12 Months | security</t>
  </si>
  <si>
    <t>3.57%</t>
  </si>
  <si>
    <t>4.45%</t>
  </si>
  <si>
    <t>10 years</t>
  </si>
  <si>
    <t>12 or More Months</t>
  </si>
  <si>
    <t>Gross Unrealized Losses - 12 or More Months</t>
  </si>
  <si>
    <t>Carrying Value - 12 or More Months</t>
  </si>
  <si>
    <t>Number of Securities - 12 or More Months | security</t>
  </si>
  <si>
    <t>2.63%</t>
  </si>
  <si>
    <t>5.26%</t>
  </si>
  <si>
    <t>3 years 3 months 18 days</t>
  </si>
  <si>
    <t>Total/Weighted Average</t>
  </si>
  <si>
    <t>Gross Unrealized Losses - Total</t>
  </si>
  <si>
    <t>Carrying Value - Total</t>
  </si>
  <si>
    <t>Number of Securities - Total | security</t>
  </si>
  <si>
    <t>4.51%</t>
  </si>
  <si>
    <t>9 years 6 months</t>
  </si>
  <si>
    <t>INVESTMENTS IN REAL ESTATE AND OTHER SECURITIES - Summary of Real Estate Securities in an Unrealized Loss Position - Associated Intent to Sell (Details) - USD ($) $ in Thousands</t>
  </si>
  <si>
    <t>Securities New Residential intends to sell</t>
  </si>
  <si>
    <t>Fair Value</t>
  </si>
  <si>
    <t>Amortized Cost Basis After Credit Impairment</t>
  </si>
  <si>
    <t>Gross Unrealized Losses, Credit</t>
  </si>
  <si>
    <t>Gross unrealized Losses, Non-Credit</t>
  </si>
  <si>
    <t>Securities New Residential is more likely than not to be required to sell(D)</t>
  </si>
  <si>
    <t>Credit impaired securities</t>
  </si>
  <si>
    <t>Non-credit impaired securities</t>
  </si>
  <si>
    <t>Total debt securities in an unrealized loss position</t>
  </si>
  <si>
    <t>INVESTMENTS IN REAL ESTATE AND OTHER SECURITIES - Summary of Activity Related to Credit Losses on Debt Securities (Details) $ in Thousands</t>
  </si>
  <si>
    <t>Debt Securities, Available-for-sale, Allowance for Credit Loss [Roll Forward]</t>
  </si>
  <si>
    <t>Beginning balance of the allowance for credit losses on available-for-sale debt securities</t>
  </si>
  <si>
    <t>Additions to the allowance for credit losses on securities for which credit losses were not previously recorded</t>
  </si>
  <si>
    <t>Additions to the allowance for credit losses arising from purchases of available-for-sale debt securities accounted for as purchased financial assets with credit deterioration</t>
  </si>
  <si>
    <t>Reductions for securities sold during the period</t>
  </si>
  <si>
    <t>Reductions in the allowance for credit losses because the entity intends to sell the security or more likely than not will be required to sell the security before recovery of its amortized cost basis</t>
  </si>
  <si>
    <t>Additional increases (decreases) to the allowance for credit losses on securities that had credit losses or an allowance recorded in a previous period</t>
  </si>
  <si>
    <t>Write-offs charged against the allowance</t>
  </si>
  <si>
    <t>Recoveries of amounts previously written off</t>
  </si>
  <si>
    <t>Ending balance of the allowance for credit losses on available-for-sale debt securities</t>
  </si>
  <si>
    <t>Purchased Credit Deteriorated</t>
  </si>
  <si>
    <t>Non-Purchased Credit Deteriorated</t>
  </si>
  <si>
    <t>INVESTMENTS IN REAL ESTATE AND OTHER SECURITIES - Summary of the Geographic Distribution of the Collateral Securing Non-Agency RMBS (Details) - USD ($) $ in Thousands</t>
  </si>
  <si>
    <t>Percentage of Total Outstanding</t>
  </si>
  <si>
    <t>Non-Agency | Western U.S.</t>
  </si>
  <si>
    <t>35.50%</t>
  </si>
  <si>
    <t>36.60%</t>
  </si>
  <si>
    <t>Non-Agency | Southeastern U.S.</t>
  </si>
  <si>
    <t>26.10%</t>
  </si>
  <si>
    <t>24.20%</t>
  </si>
  <si>
    <t>Non-Agency | Northeastern U.S.</t>
  </si>
  <si>
    <t>22.10%</t>
  </si>
  <si>
    <t>Non-Agency | Midwestern U.S.</t>
  </si>
  <si>
    <t>10.60%</t>
  </si>
  <si>
    <t>10.40%</t>
  </si>
  <si>
    <t>Non-Agency | Southwestern U.S.</t>
  </si>
  <si>
    <t>Non-Agency | Other U.S.</t>
  </si>
  <si>
    <t>0.10%</t>
  </si>
  <si>
    <t>1.10%</t>
  </si>
  <si>
    <t>Consumer loans | Bonds</t>
  </si>
  <si>
    <t>Face amount of investment</t>
  </si>
  <si>
    <t>Corporate Loan | Bonds</t>
  </si>
  <si>
    <t>INVESTMENTS IN REAL ESTATE AND OTHER SECURITIES - Schedule of the Outstanding Face Amount and Carrying Value for Securities Uncollectible (Details) - USD ($) $ in Thousands</t>
  </si>
  <si>
    <t>INVESTMENTS IN REAL ESTATE AND OTHER SECURITIES - Summary of Changes in Accretable Yield for Securities (Details) $ in Thousands</t>
  </si>
  <si>
    <t>Certain Loans Acquired in Transfer Accounted for as Available-for-sale Debt Securities, Accretable Yield Movement Schedule [Roll Forward]</t>
  </si>
  <si>
    <t>Balance, beginning</t>
  </si>
  <si>
    <t>Additions</t>
  </si>
  <si>
    <t>Accretion</t>
  </si>
  <si>
    <t>Reclassifications from (to) non-accretable difference</t>
  </si>
  <si>
    <t>Disposals</t>
  </si>
  <si>
    <t>Balance, ending</t>
  </si>
  <si>
    <t>INVESTMENTS IN RESIDENTIAL MORTGAGE LOANS AND REAL ESTATE OWNED - Residential Mortgage Loans Outstanding by Loan Type, Excluding REO (Details) $ in Thousands</t>
  </si>
  <si>
    <t>Mar. 31, 2020USD ($)loan</t>
  </si>
  <si>
    <t>SEC Schedule, 12-29, Real Estate Companies, Investment in Mortgage Loans on Real Estate [Line Items]</t>
  </si>
  <si>
    <t>Residential Mortgage Loans, Held-for-Investment, at Fair Value</t>
  </si>
  <si>
    <t>Loan Count | loan</t>
  </si>
  <si>
    <t>6 years 6 months</t>
  </si>
  <si>
    <t>Floating Rate Loans as a % of Face Amount</t>
  </si>
  <si>
    <t>9.00%</t>
  </si>
  <si>
    <t>Loan to Value Ratio (LTV)</t>
  </si>
  <si>
    <t>72.10%</t>
  </si>
  <si>
    <t>Weighted Average Delinquency</t>
  </si>
  <si>
    <t>Weighted Average FICO</t>
  </si>
  <si>
    <t>Reverse Mortgage Loans</t>
  </si>
  <si>
    <t>7.90%</t>
  </si>
  <si>
    <t>153.30%</t>
  </si>
  <si>
    <t>70.70%</t>
  </si>
  <si>
    <t>Interest in reverse mortgage loans</t>
  </si>
  <si>
    <t>70.00%</t>
  </si>
  <si>
    <t>Unpaid principal balance</t>
  </si>
  <si>
    <t>Percentage of loans that have reached a termination event</t>
  </si>
  <si>
    <t>47.00%</t>
  </si>
  <si>
    <t>Reverse Mortgage Loans | Mr. Cooper</t>
  </si>
  <si>
    <t>30.00%</t>
  </si>
  <si>
    <t>Performing Loans</t>
  </si>
  <si>
    <t>6.10%</t>
  </si>
  <si>
    <t>4 years 2 months 12 days</t>
  </si>
  <si>
    <t>65.90%</t>
  </si>
  <si>
    <t>51.10%</t>
  </si>
  <si>
    <t>8.60%</t>
  </si>
  <si>
    <t>Performing Loans | Ginnie Mae</t>
  </si>
  <si>
    <t>Acquired Non-Performing Loans</t>
  </si>
  <si>
    <t>3 years 2 months 12 days</t>
  </si>
  <si>
    <t>10.90%</t>
  </si>
  <si>
    <t>76.60%</t>
  </si>
  <si>
    <t>73.10%</t>
  </si>
  <si>
    <t>Acquired Non-Performing Loans | Ginnie Mae</t>
  </si>
  <si>
    <t>Total Residential Mortgage Loans, held-for-sale</t>
  </si>
  <si>
    <t>7.10%</t>
  </si>
  <si>
    <t>3 years 9 months 18 days</t>
  </si>
  <si>
    <t>41.80%</t>
  </si>
  <si>
    <t>62.90%</t>
  </si>
  <si>
    <t>36.80%</t>
  </si>
  <si>
    <t>Acquired Performing Loans</t>
  </si>
  <si>
    <t>5.90%</t>
  </si>
  <si>
    <t>7 years 10 months 24 days</t>
  </si>
  <si>
    <t>67.30%</t>
  </si>
  <si>
    <t>30.50%</t>
  </si>
  <si>
    <t>Originated Loans</t>
  </si>
  <si>
    <t>3.70%</t>
  </si>
  <si>
    <t>28 years</t>
  </si>
  <si>
    <t>2.90%</t>
  </si>
  <si>
    <t>72.70%</t>
  </si>
  <si>
    <t>Total Residential Mortgage Loans, held-for-sale, at fair value</t>
  </si>
  <si>
    <t>16 years 2 months 12 days</t>
  </si>
  <si>
    <t>69.50%</t>
  </si>
  <si>
    <t>INVESTMENTS IN RESIDENTIAL MORTGAGE LOANS AND REAL ESTATE OWNED - Narrative (Details) $ in Thousands</t>
  </si>
  <si>
    <t>Mar. 31, 2020USD ($)trust</t>
  </si>
  <si>
    <t>Mar. 31, 2019USD ($)trust</t>
  </si>
  <si>
    <t>Jan. 01, 2020USD ($)</t>
  </si>
  <si>
    <t>Accounts, Notes, Loans and Financing Receivable [Line Items]</t>
  </si>
  <si>
    <t>Reduction to retained earnings</t>
  </si>
  <si>
    <t>Threshold period past due (in days)</t>
  </si>
  <si>
    <t>60 days</t>
  </si>
  <si>
    <t>Residential Mortgage Loans</t>
  </si>
  <si>
    <t>Number of trusts called | trust</t>
  </si>
  <si>
    <t>Loans Sold | Residential Mortgage Loans</t>
  </si>
  <si>
    <t>Gain on securitization accounted for as sales</t>
  </si>
  <si>
    <t>Cumulative Effect, Period of Adoption, Adjustment | Residential Mortgage Loans</t>
  </si>
  <si>
    <t>INVESTMENTS IN RESIDENTIAL MORTGAGE LOANS AND REAL ESTATE OWNED - Geographic Distribution of the Underlying Residential Mortgage Loans (Details) - Residential Mortgage Loans</t>
  </si>
  <si>
    <t>16.80%</t>
  </si>
  <si>
    <t>16.10%</t>
  </si>
  <si>
    <t>9.90%</t>
  </si>
  <si>
    <t>7.70%</t>
  </si>
  <si>
    <t>8.40%</t>
  </si>
  <si>
    <t>4.60%</t>
  </si>
  <si>
    <t>4.80%</t>
  </si>
  <si>
    <t>4.20%</t>
  </si>
  <si>
    <t>Maryland</t>
  </si>
  <si>
    <t>Pennsylvania</t>
  </si>
  <si>
    <t>Virginia</t>
  </si>
  <si>
    <t>37.90%</t>
  </si>
  <si>
    <t>INVESTMENTS IN RESIDENTIAL MORTGAGE LOANS AND REAL ESTATE OWNED - Schedule of Aggregate Unpaid Principal Balance and Aggregate Carrying Value (Details) $ in Thousands</t>
  </si>
  <si>
    <t>Carrying Value Over (Under) Unpaid Principal Balance</t>
  </si>
  <si>
    <t>90 to 119</t>
  </si>
  <si>
    <t>120 or greater</t>
  </si>
  <si>
    <t>INVESTMENTS IN RESIDENTIAL MORTGAGE LOANS AND REAL ESTATE OWNED - Performing Loans Past Due (Details) - Performing Loans - Residential Portfolio Segment</t>
  </si>
  <si>
    <t>Percent past due</t>
  </si>
  <si>
    <t>Current</t>
  </si>
  <si>
    <t>86.50%</t>
  </si>
  <si>
    <t>30-59</t>
  </si>
  <si>
    <t>7.00%</t>
  </si>
  <si>
    <t>60-89</t>
  </si>
  <si>
    <t>90-119</t>
  </si>
  <si>
    <t>0.70%</t>
  </si>
  <si>
    <t>INVESTMENTS IN RESIDENTIAL MORTGAGE LOANS AND REAL ESTATE OWNED - Carrying Value of Mortgage Loans (Details) $ in Thousands</t>
  </si>
  <si>
    <t>SEC Schedule, 12-29, Real Estate Companies, Investment in Movement in Mortgage Loans on Real Estate [Roll Forward]</t>
  </si>
  <si>
    <t>Transfer of loans to real estate owned</t>
  </si>
  <si>
    <t>Residential Mortgage Loans, Held-for-Investment, at Fair Value | Residential Portfolio Segment</t>
  </si>
  <si>
    <t>Fair value adjustment due to fair value option</t>
  </si>
  <si>
    <t>Purchases/additional fundings</t>
  </si>
  <si>
    <t>Transfer of loans to other assets</t>
  </si>
  <si>
    <t>Transfers of loans to held for sale</t>
  </si>
  <si>
    <t>Fair value adjustment</t>
  </si>
  <si>
    <t>INVESTMENTS IN RESIDENTIAL MORTGAGE LOANS AND REAL ESTATE OWNED - Loans Held For Sale, Fair Value (Details) - USD ($) $ in Thousands</t>
  </si>
  <si>
    <t>Loans Held-for-sale, Reconciliation</t>
  </si>
  <si>
    <t>Loans held-for-sale, fair value</t>
  </si>
  <si>
    <t>Acquired Loans</t>
  </si>
  <si>
    <t>Acquired Loans, at Lower Cost or Fair Value</t>
  </si>
  <si>
    <t>Transfer of loans from held-for-investment</t>
  </si>
  <si>
    <t>Provision for loan losses</t>
  </si>
  <si>
    <t>INVESTMENTS IN RESIDENTIAL MORTGAGE LOANS AND REAL ESTATE OWNED - Schedule of Net Interest Income (Details) - USD ($) $ in Thousands</t>
  </si>
  <si>
    <t>Interest Income:</t>
  </si>
  <si>
    <t>Acquired Residential Mortgage Loans, held-for-investment</t>
  </si>
  <si>
    <t>Acquired Residential Mortgage Loans, held-for-sale</t>
  </si>
  <si>
    <t>Acquired Residential Mortgage Loans, held-for-sale, at fair value</t>
  </si>
  <si>
    <t>Originated Residential Mortgage Loans, held-for-sale, at fair value</t>
  </si>
  <si>
    <t>Total Interest Income on Residential Mortgage Loans</t>
  </si>
  <si>
    <t>Interest Expense:</t>
  </si>
  <si>
    <t>Total Interest Expense on Residential Mortgage Loans</t>
  </si>
  <si>
    <t>Total Net Interest Income on Residential Mortgage Loans</t>
  </si>
  <si>
    <t>INVESTMENTS IN RESIDENTIAL MORTGAGE LOANS AND REAL ESTATE OWNED - Gain On Sale of Originated Mortgage Loans, Net (Details) - USD ($) $ in Thousands</t>
  </si>
  <si>
    <t>Long Lived Assets Held-for-sale [Line Items]</t>
  </si>
  <si>
    <t>Gain on loans originated and sold</t>
  </si>
  <si>
    <t>Gain (loss) on settlement of mortgage loan origination derivative instruments</t>
  </si>
  <si>
    <t>MSRs retained on transfer of loans</t>
  </si>
  <si>
    <t>Realized gain on sale of originated mortgage loans, net</t>
  </si>
  <si>
    <t>Loan origination fees and direct loan origination costs</t>
  </si>
  <si>
    <t>Interest Rate Lock Commitments</t>
  </si>
  <si>
    <t>TBAs And Forward Loan Sale Commitments</t>
  </si>
  <si>
    <t>Change in fair value of loans</t>
  </si>
  <si>
    <t>INVESTMENTS IN RESIDENTIAL MORTGAGE LOANS AND REAL ESTATE OWNED - Real Estate Owned (Details) $ in Thousands</t>
  </si>
  <si>
    <t>Real Estate Owned [Roll Forward]</t>
  </si>
  <si>
    <t>Sales(A)</t>
  </si>
  <si>
    <t>Valuation (provision) reversal on REO</t>
  </si>
  <si>
    <t>Early buy-out and reverse mortgage loans, foreclosure completed</t>
  </si>
  <si>
    <t>Claims receivable</t>
  </si>
  <si>
    <t>Residential Mortgage</t>
  </si>
  <si>
    <t>INVESTMENTS IN CONSUMER LOANS - Narrative (Details) - USD ($) $ / shares in Units, $ in Thousands, shares in Millions</t>
  </si>
  <si>
    <t>1 Months Ended</t>
  </si>
  <si>
    <t>Feb. 28, 2017</t>
  </si>
  <si>
    <t>Warrants</t>
  </si>
  <si>
    <t>WarrantCo | Consumer Portfolio Segment</t>
  </si>
  <si>
    <t>Exercise price (in dollars per share)</t>
  </si>
  <si>
    <t>LoanCo | Consumer Portfolio Segment</t>
  </si>
  <si>
    <t>Total purchase agreement amount</t>
  </si>
  <si>
    <t>Term of purchase contract (in years)</t>
  </si>
  <si>
    <t>2 years</t>
  </si>
  <si>
    <t>Consumer Loan Companies</t>
  </si>
  <si>
    <t>Ownership interest</t>
  </si>
  <si>
    <t>53.50%</t>
  </si>
  <si>
    <t>Consumer Loans | Cumulative Effect, Period of Adoption, Adjustment</t>
  </si>
  <si>
    <t>Series F Convertible Preferred Stock | Consumer Loan Seller | New Residential and Co Investors | Consumer Portfolio Segment</t>
  </si>
  <si>
    <t>Number of warrants to be purchased (in shares)</t>
  </si>
  <si>
    <t>INVESTMENTS IN CONSUMER LOANS - Consumer Loan Investments made through Equity Method Investees (Details) - USD ($) $ in Thousands</t>
  </si>
  <si>
    <t>Consumer Portfolio Segment | New Residential Investment Corp.</t>
  </si>
  <si>
    <t>3 years 10 months 24 days</t>
  </si>
  <si>
    <t>Consumer Portfolio Segment | New Residential Investment Corp. | Other - Performing Loans</t>
  </si>
  <si>
    <t>15.10%</t>
  </si>
  <si>
    <t>21 days</t>
  </si>
  <si>
    <t>5.10%</t>
  </si>
  <si>
    <t>Consumer Portfolio Segment | New Residential Investment Corp. | Performing Loans</t>
  </si>
  <si>
    <t>18.80%</t>
  </si>
  <si>
    <t>4 years</t>
  </si>
  <si>
    <t>Consumer Portfolio Segment | New Residential Investment Corp. | Purchased Credit Deteriorated Loans</t>
  </si>
  <si>
    <t>15.30%</t>
  </si>
  <si>
    <t>15.50%</t>
  </si>
  <si>
    <t>3 years 8 months 12 days</t>
  </si>
  <si>
    <t>9.70%</t>
  </si>
  <si>
    <t>10.10%</t>
  </si>
  <si>
    <t>Consumer Loan Companies | Consumer Portfolio Segment | New Residential Investment Corp. | Performing Loans</t>
  </si>
  <si>
    <t>Consumer Loan Companies | Consumer Portfolio Segment | New Residential Investment Corp. | Purchased Credit Deteriorated Loans</t>
  </si>
  <si>
    <t>Entirely Owned Loan Portfolio | Consumer Portfolio Segment | New Residential Investment Corp. | Other - Performing Loans</t>
  </si>
  <si>
    <t>INVESTMENTS IN CONSUMER LOANS - Schedule of Aggregate Unpaid Principal Balance and Aggregate Carrying Value (Details) - Parent - Consumer Portfolio Segment $ in Thousands</t>
  </si>
  <si>
    <t>Fair Value Over (Under) Unpaid Principal Balance</t>
  </si>
  <si>
    <t>Under 90 Days</t>
  </si>
  <si>
    <t>INVESTMENTS IN CONSUMER LOANS - Consumer Loans Receivable Past Due (Details) - Performing Loans - Consumer Portfolio Segment</t>
  </si>
  <si>
    <t>Financing Receivable, Past Due [Line Items]</t>
  </si>
  <si>
    <t>95.30%</t>
  </si>
  <si>
    <t>1.80%</t>
  </si>
  <si>
    <t>1.20%</t>
  </si>
  <si>
    <t>1.00%</t>
  </si>
  <si>
    <t>INVESTMENTS IN CONSUMER LOANS - Carrying Value of Performing Loans (Details) - USD ($) $ in Thousands</t>
  </si>
  <si>
    <t>Loans Receivable [Roll Forward]</t>
  </si>
  <si>
    <t>Consumer Portfolio Segment | Performing Loans</t>
  </si>
  <si>
    <t>Balance at December 31, 2019</t>
  </si>
  <si>
    <t>Additional fundings</t>
  </si>
  <si>
    <t>Balance at March 31, 2020</t>
  </si>
  <si>
    <t>INVESTMENTS IN CONSUMER LOANS - Schedule of Equity Method Investments (Details) - USD ($) $ in Thousands</t>
  </si>
  <si>
    <t>New Residential’s equity in net income</t>
  </si>
  <si>
    <t>Consumer Portfolio Segment | LoanCo and WarrantCo</t>
  </si>
  <si>
    <t>Change in fair value of consumer loans and warrants</t>
  </si>
  <si>
    <t>Gain on sale of consumer loans(B)</t>
  </si>
  <si>
    <t>Other expenses</t>
  </si>
  <si>
    <t>LoanCo</t>
  </si>
  <si>
    <t>Bonds and residual interests retained</t>
  </si>
  <si>
    <t>INVESTMENTS IN CONSUMER LOANS - Consumer Loan Equity Method Investments (Details) - USD ($) $ in Thousands</t>
  </si>
  <si>
    <t>Interest in Consumer Loans</t>
  </si>
  <si>
    <t>25.00%</t>
  </si>
  <si>
    <t>14.00%</t>
  </si>
  <si>
    <t>1 year 3 months 18 days</t>
  </si>
  <si>
    <t>1.40%</t>
  </si>
  <si>
    <t>DERIVATIVES - Derivatives Recorded at Fair Value (Details) - USD ($) $ in Thousands</t>
  </si>
  <si>
    <t>Derivative [Line Items]</t>
  </si>
  <si>
    <t>Derivative assets</t>
  </si>
  <si>
    <t>Derivative liabilities</t>
  </si>
  <si>
    <t>Interest Rate Swaps</t>
  </si>
  <si>
    <t>Derivative asset, variation margin accounts</t>
  </si>
  <si>
    <t>Forward Loan Sale Commitments</t>
  </si>
  <si>
    <t>TBAs</t>
  </si>
  <si>
    <t>DERIVATIVES - Derivatives Notional Amount (Details) - Not Designated as Hedging Instrument - USD ($) $ in Thousands</t>
  </si>
  <si>
    <t>Interest Rate Caps</t>
  </si>
  <si>
    <t>Derivative asset, notional amount</t>
  </si>
  <si>
    <t>Derivative, cap interest rate</t>
  </si>
  <si>
    <t>4.00%</t>
  </si>
  <si>
    <t>Notional amount</t>
  </si>
  <si>
    <t>Weighted average maturity</t>
  </si>
  <si>
    <t>8 months</t>
  </si>
  <si>
    <t>Interest Rate Swaps | TBAs, short position</t>
  </si>
  <si>
    <t>0.80%</t>
  </si>
  <si>
    <t>1.89%</t>
  </si>
  <si>
    <t>36 months</t>
  </si>
  <si>
    <t>87 months</t>
  </si>
  <si>
    <t>Interest Rate Swaps | TBAs, long position</t>
  </si>
  <si>
    <t>2.96%</t>
  </si>
  <si>
    <t>3.21%</t>
  </si>
  <si>
    <t>37 months</t>
  </si>
  <si>
    <t>TBAs | TBAs, short position</t>
  </si>
  <si>
    <t>Derivative liability, notional amount</t>
  </si>
  <si>
    <t>TBAs | TBAs, long position</t>
  </si>
  <si>
    <t>DERIVATIVES - Derivatives Gain (Losses) (Details) - USD ($) $ in Thousands</t>
  </si>
  <si>
    <t>Unrealized gain (loss) on derivative instruments</t>
  </si>
  <si>
    <t>Total income (losses)</t>
  </si>
  <si>
    <t>Loss on settlement of mortgage loan origination derivative instruments</t>
  </si>
  <si>
    <t>DEBT OBLIGATIONS - Schedule of Debt Obligations (Details) - USD ($)</t>
  </si>
  <si>
    <t>Debt Instrument [Line Items]</t>
  </si>
  <si>
    <t>Weighted Average Funding Cost</t>
  </si>
  <si>
    <t>2.92%</t>
  </si>
  <si>
    <t>Agency RMBS | Repurchase Agreements</t>
  </si>
  <si>
    <t>1.68%</t>
  </si>
  <si>
    <t>2 hours</t>
  </si>
  <si>
    <t>Agency RMBS | Repurchase Agreements | Trade And Other Receivables</t>
  </si>
  <si>
    <t>Collateral amount</t>
  </si>
  <si>
    <t>Agency RMBS | Repurchase Agreements | Collateral</t>
  </si>
  <si>
    <t>Outstanding Face of Collateral</t>
  </si>
  <si>
    <t>Amortized Cost Basis of Collateral</t>
  </si>
  <si>
    <t>Carrying Value of Collateral</t>
  </si>
  <si>
    <t>Non-Agency RMBS | Repurchase Agreements</t>
  </si>
  <si>
    <t>2.77%</t>
  </si>
  <si>
    <t>3 days</t>
  </si>
  <si>
    <t>Non-Agency RMBS | Repurchase Agreements | Trade And Other Receivables</t>
  </si>
  <si>
    <t>Non-Agency RMBS | Repurchase Agreements | Retained Servicer Advance and Consumer Bonds</t>
  </si>
  <si>
    <t>Non-Agency RMBS | Repurchase Agreements | Retainer Bonds Collateralized by Agency MSRs</t>
  </si>
  <si>
    <t>Non-Agency RMBS | Repurchase Agreements | Collateral</t>
  </si>
  <si>
    <t>2 years 9 months 18 days</t>
  </si>
  <si>
    <t>Non-Agency RMBS | Repurchase Agreements | Collateral | Retained Servicer Advance and Consumer Bonds</t>
  </si>
  <si>
    <t>Non-Agency RMBS | Repurchase Agreements | Collateral | Retainer Bonds Collateralized by Agency MSRs</t>
  </si>
  <si>
    <t>Residential Mortgage | Repurchase Agreements</t>
  </si>
  <si>
    <t>24 days</t>
  </si>
  <si>
    <t>Residential Mortgage | Repurchase Agreements | Collateral</t>
  </si>
  <si>
    <t>12 years 4 months 24 days</t>
  </si>
  <si>
    <t>Residential Mortgage | Notes and Bonds Payable</t>
  </si>
  <si>
    <t>4.68%</t>
  </si>
  <si>
    <t>8 years 4 months 24 days</t>
  </si>
  <si>
    <t>Residential Mortgage | Notes and Bonds Payable | Collateral</t>
  </si>
  <si>
    <t>4 years 7 months 6 days</t>
  </si>
  <si>
    <t>Real Estate Owned | Repurchase Agreements</t>
  </si>
  <si>
    <t>Real Estate Owned | Repurchase Agreements | Collateral</t>
  </si>
  <si>
    <t>Total Repurchase Agreements | Repurchase Agreements</t>
  </si>
  <si>
    <t>2.71%</t>
  </si>
  <si>
    <t>12 days</t>
  </si>
  <si>
    <t>Excess MSRs | Notes and Bonds Payable</t>
  </si>
  <si>
    <t>4.29%</t>
  </si>
  <si>
    <t>2 years 2 months 12 days</t>
  </si>
  <si>
    <t>Excess MSRs | Notes and Bonds Payable | Collateral</t>
  </si>
  <si>
    <t>MSRs | Notes and Bonds Payable</t>
  </si>
  <si>
    <t>3.76%</t>
  </si>
  <si>
    <t>1 year 4 months 24 days</t>
  </si>
  <si>
    <t>MSRs | Notes and Bonds Payable | Collateral</t>
  </si>
  <si>
    <t>5 years 9 months 18 days</t>
  </si>
  <si>
    <t>Servicer Advances</t>
  </si>
  <si>
    <t>Servicer Advances | Notes and Bonds Payable</t>
  </si>
  <si>
    <t>2.49%</t>
  </si>
  <si>
    <t>Face amount of debt at fixed rate</t>
  </si>
  <si>
    <t>Servicer Advances | Notes and Bonds Payable | London Interbank Offered Rate (LIBOR) | Minimum</t>
  </si>
  <si>
    <t>Variable interest rate spread</t>
  </si>
  <si>
    <t>Servicer Advances | Notes and Bonds Payable | London Interbank Offered Rate (LIBOR) | Maximum</t>
  </si>
  <si>
    <t>1.98%</t>
  </si>
  <si>
    <t>Servicer Advances | Notes and Bonds Payable | Collateral</t>
  </si>
  <si>
    <t>1 year 6 months</t>
  </si>
  <si>
    <t>Consumer Loans | Notes and Bonds Payable</t>
  </si>
  <si>
    <t>3.26%</t>
  </si>
  <si>
    <t>Consumer Loans | Notes and Bonds Payable | Collateral</t>
  </si>
  <si>
    <t>Total Notes Payable | Notes and Bonds Payable</t>
  </si>
  <si>
    <t>3.25%</t>
  </si>
  <si>
    <t>2 years 4 months 24 days</t>
  </si>
  <si>
    <t>Non-agency RMBS Repurchase Agreements, LIBOR Based Floating Interest Rate | Repurchase Agreements</t>
  </si>
  <si>
    <t>Non-agency RMBS Repurchase Agreements, Fixed Rate | Repurchase Agreements</t>
  </si>
  <si>
    <t>2.50% Secured Corporate Note | Secured Debt</t>
  </si>
  <si>
    <t>2.50% Secured Corporate Note | Secured Debt | London Interbank Offered Rate (LIBOR)</t>
  </si>
  <si>
    <t>2.50%</t>
  </si>
  <si>
    <t>2.75% Secured Corporate Note | Secured Debt | London Interbank Offered Rate (LIBOR)</t>
  </si>
  <si>
    <t>2.75%</t>
  </si>
  <si>
    <t>2.25% Agency MSR Secured Note | Secured Debt</t>
  </si>
  <si>
    <t>2.25% Agency MSR Secured Note | Secured Debt | London Interbank Offered Rate (LIBOR) | Minimum</t>
  </si>
  <si>
    <t>2.25%</t>
  </si>
  <si>
    <t>2.25% Agency MSR Secured Note | Secured Debt | London Interbank Offered Rate (LIBOR) | Maximum</t>
  </si>
  <si>
    <t>2.50% Agency MSR Secured Note | Secured Debt</t>
  </si>
  <si>
    <t>2.50% Agency MSR Secured Note | Secured Debt | London Interbank Offered Rate (LIBOR)</t>
  </si>
  <si>
    <t>3.55% Corporate Note | Secured Debt</t>
  </si>
  <si>
    <t>3.55% Corporate Note | Secured Debt | London Interbank Offered Rate (LIBOR) | Minimum</t>
  </si>
  <si>
    <t>3.55%</t>
  </si>
  <si>
    <t>3.55% Corporate Note | Secured Debt | London Interbank Offered Rate (LIBOR) | Maximum</t>
  </si>
  <si>
    <t>4.62%</t>
  </si>
  <si>
    <t>2.88% Residential Mortgage Loans | Notes and Bonds Payable | Mr. Cooper</t>
  </si>
  <si>
    <t>2.88% Residential Mortgage Loans | Notes and Bonds Payable | London Interbank Offered Rate (LIBOR) | Mr. Cooper</t>
  </si>
  <si>
    <t>2.88%</t>
  </si>
  <si>
    <t>6.58% Assetbacked Notes | Secured Debt</t>
  </si>
  <si>
    <t>6.60%</t>
  </si>
  <si>
    <t>Non-Agency RMBS | Notes and Bonds Payable</t>
  </si>
  <si>
    <t>Non-Agency RMBS | Notes and Bonds Payable | Minimum</t>
  </si>
  <si>
    <t>Non-Agency RMBS | Notes and Bonds Payable | Maximum</t>
  </si>
  <si>
    <t>3.75%</t>
  </si>
  <si>
    <t>Asset-backed Notes, LIBOR Based Floating Interest Rate | Secured Debt</t>
  </si>
  <si>
    <t>Asset-backed Notes, LIBOR Based Floating Interest Rate | Secured Debt | London Interbank Offered Rate (LIBOR)</t>
  </si>
  <si>
    <t>1.25%</t>
  </si>
  <si>
    <t>Consumer Loan, UPB Class A | Secured Debt</t>
  </si>
  <si>
    <t>Interest rate, stated percentage</t>
  </si>
  <si>
    <t>3.20%</t>
  </si>
  <si>
    <t>Consumer Loan, UPB Class B | Secured Debt</t>
  </si>
  <si>
    <t>3.58%</t>
  </si>
  <si>
    <t>Consumer Loan, UPB Class C-1 | Secured Debt</t>
  </si>
  <si>
    <t>5.06%</t>
  </si>
  <si>
    <t>DEBT OBLIGATIONS - Narrative (Details) $ in Thousands</t>
  </si>
  <si>
    <t>Mar. 31, 2020USD ($)agreement</t>
  </si>
  <si>
    <t>Face amount of debt</t>
  </si>
  <si>
    <t>Repurchase Agreements | Total Repurchase Agreements</t>
  </si>
  <si>
    <t>Repurchase Agreements | Stockholders' Equity, Total | Counterparty Concentration Risk</t>
  </si>
  <si>
    <t>Number of repurchase agreements, outstanding | agreement</t>
  </si>
  <si>
    <t>DEBT OBLIGATIONS - Carrying Value of Debt Obligations (Details) - USD ($) $ in Thousands</t>
  </si>
  <si>
    <t>Debt Instrument [Roll Forward]</t>
  </si>
  <si>
    <t>Borrowings</t>
  </si>
  <si>
    <t>Repayments</t>
  </si>
  <si>
    <t>Real Estate Securities</t>
  </si>
  <si>
    <t>Residential Mortgage Loans and REO</t>
  </si>
  <si>
    <t>Repurchase Agreements</t>
  </si>
  <si>
    <t>Capitalized deferred financing costs, net of amortization</t>
  </si>
  <si>
    <t>Repurchase Agreements | Excess MSRs</t>
  </si>
  <si>
    <t>Repurchase Agreements | MSRs</t>
  </si>
  <si>
    <t>Repurchase Agreements | Servicer Advances</t>
  </si>
  <si>
    <t>Repurchase Agreements | Real Estate Securities</t>
  </si>
  <si>
    <t>Repurchase Agreements | Residential Mortgage Loans and REO</t>
  </si>
  <si>
    <t>Repurchase Agreements | Consumer Loans</t>
  </si>
  <si>
    <t>Notes Payable</t>
  </si>
  <si>
    <t>Discount on borrowings, net of amortization</t>
  </si>
  <si>
    <t>Unrealized loss on notes, fair value</t>
  </si>
  <si>
    <t>Notes Payable | Excess MSRs</t>
  </si>
  <si>
    <t>Notes Payable | MSRs</t>
  </si>
  <si>
    <t>Notes Payable | Servicer Advances</t>
  </si>
  <si>
    <t>Notes Payable | Real Estate Securities</t>
  </si>
  <si>
    <t>Notes Payable | Residential Mortgage Loans and REO</t>
  </si>
  <si>
    <t>Notes Payable | Consumer Loans</t>
  </si>
  <si>
    <t>DEBT OBLIGATIONS - Contractual Maturities of Debt Obligations (Details) $ in Thousands</t>
  </si>
  <si>
    <t>Debt maturing in:</t>
  </si>
  <si>
    <t>April 1 through December 31, 2020</t>
  </si>
  <si>
    <t>2021</t>
  </si>
  <si>
    <t>2022</t>
  </si>
  <si>
    <t>2023</t>
  </si>
  <si>
    <t>2024</t>
  </si>
  <si>
    <t>2025 and thereafter</t>
  </si>
  <si>
    <t>Nonrecourse</t>
  </si>
  <si>
    <t>Recourse</t>
  </si>
  <si>
    <t>DEBT OBLIGATIONS - Borrowing Capacity (Details) $ in Thousands</t>
  </si>
  <si>
    <t>Borrowing Capacity</t>
  </si>
  <si>
    <t>Balance Outstanding</t>
  </si>
  <si>
    <t>Available Financing(A)</t>
  </si>
  <si>
    <t>New loan originations</t>
  </si>
  <si>
    <t>Non-Agency RMBS</t>
  </si>
  <si>
    <t>Consumer loans</t>
  </si>
  <si>
    <t>Debt Excess Borrowing Capacity</t>
  </si>
  <si>
    <t>FAIR VALUE MEASUREMENT - Carrying Values and Fair Values of Financial Assets Recorded at Fair Value on a Recurring Basis (Details) - USD ($) $ in Thousands</t>
  </si>
  <si>
    <t>Residential mortgage loans, held-for-sale</t>
  </si>
  <si>
    <t>Consumer loans, held-for-investment, at fair value</t>
  </si>
  <si>
    <t>Excess mortgage servicing rights, principal balance</t>
  </si>
  <si>
    <t>Excess mortgage servicing rights, equity method investees, principal balance</t>
  </si>
  <si>
    <t>Mortgage servicing rights, principal balance</t>
  </si>
  <si>
    <t>Mortgage servicing rights financing receivables, principal balance</t>
  </si>
  <si>
    <t>Servicer advance investments, principal balance</t>
  </si>
  <si>
    <t>Real estate and other securities, available-for-sale, principal balance</t>
  </si>
  <si>
    <t>Residential mortgage loans, held-for-sale, principal</t>
  </si>
  <si>
    <t>Residential mortgage loans, held-for-sale, at fair value principal balance</t>
  </si>
  <si>
    <t>Residential mortgage loans, held-for-investment, at fair value, principal balance</t>
  </si>
  <si>
    <t>Residential mortgage loans, subject to repurchase, principal balance</t>
  </si>
  <si>
    <t>Consumer loans, held-for-investment, principal balance</t>
  </si>
  <si>
    <t>Derivative assets, principal balance</t>
  </si>
  <si>
    <t>Note receivable, private, principal balance</t>
  </si>
  <si>
    <t>Cash and cash equivalents, principal balance</t>
  </si>
  <si>
    <t>Restricted cash, principal balance</t>
  </si>
  <si>
    <t>Repurchase agreements, principal balance</t>
  </si>
  <si>
    <t>Notes and bonds payable, principal balance</t>
  </si>
  <si>
    <t>Residential mortgage loan repurchase liability, principal balance</t>
  </si>
  <si>
    <t>Derivative liabilities, principal amount</t>
  </si>
  <si>
    <t>Excess spread financing, principal balance</t>
  </si>
  <si>
    <t>Mortgage backed securities, issued at fair value</t>
  </si>
  <si>
    <t>Recurring Basis | Carrying Value</t>
  </si>
  <si>
    <t>Note receivable</t>
  </si>
  <si>
    <t>Assets, fair value</t>
  </si>
  <si>
    <t>Notes and bonds payable</t>
  </si>
  <si>
    <t>Contingent consideration</t>
  </si>
  <si>
    <t>Liabilities, fair value</t>
  </si>
  <si>
    <t>Recurring Basis | Total</t>
  </si>
  <si>
    <t>Recurring Basis | Total | Level 1</t>
  </si>
  <si>
    <t>Recurring Basis | Total | Level 3</t>
  </si>
  <si>
    <t>Recurring Basis | Total | Fair Value Measured at Net Asset Value Per Share</t>
  </si>
  <si>
    <t>FAIR VALUE MEASUREMENT - Financial Assets and Liabilities Measured at Fair Value on a Recurring Basis using Level 3 Inputs (Details) - USD ($) $ in Thousands</t>
  </si>
  <si>
    <t>Gains (losses) included in net income</t>
  </si>
  <si>
    <t>Included in gain (loss) on settlement of investments, net</t>
  </si>
  <si>
    <t>Purchases, sales and repayments</t>
  </si>
  <si>
    <t>Recurring Basis | Level 3</t>
  </si>
  <si>
    <t>Fair Value, Assets Measured on Recurring Basis, Unobservable Input Reconciliation, Calculation [Roll Forward]</t>
  </si>
  <si>
    <t>Transfers from Level 3</t>
  </si>
  <si>
    <t>Transfers to Level 3</t>
  </si>
  <si>
    <t>Shellpoint Acquisition</t>
  </si>
  <si>
    <t>Transfers from investments in mortgage servicing rights financing receivables to investments in mortgage servicing rights</t>
  </si>
  <si>
    <t>Included in other-than-temporary impairment on securities</t>
  </si>
  <si>
    <t>Included in change in fair value of investments in excess mortgage servicing rights</t>
  </si>
  <si>
    <t>Included in change in fair value of investments in excess mortgage servicing rights, equity method investees</t>
  </si>
  <si>
    <t>Included in servicing revenue, net</t>
  </si>
  <si>
    <t>Included in change in fair value of investments in mortgage servicing rights financing receivables</t>
  </si>
  <si>
    <t>Included in change in fair value of servicer advance investments</t>
  </si>
  <si>
    <t>Included in change in fair value of investments in residential mortgage loans</t>
  </si>
  <si>
    <t>Included in other income (loss), net</t>
  </si>
  <si>
    <t>Gains (losses) included in other comprehensive income</t>
  </si>
  <si>
    <t>Originations and other</t>
  </si>
  <si>
    <t>Fair Value, Liabilities Measured on Recurring Basis, Gains (losses) included in net income [Abstract]</t>
  </si>
  <si>
    <t>Fair Value, Liabilities Measured on Recurring Basis, Unobservable Input Reconciliation, Calculation [Roll Forward]</t>
  </si>
  <si>
    <t>Included in change in fair value of investments in notes receivable - rights to MSRs</t>
  </si>
  <si>
    <t>Fair Value, Measurement with Unobservable Inputs Reconciliation, Recurring Basis, Asset, Purchases, (Sales), Issuances, (Settlements) [Abstract]</t>
  </si>
  <si>
    <t>Recurring Basis | Level 3 | Servicer Advances</t>
  </si>
  <si>
    <t>Recurring Basis | Level 3 | MSRs</t>
  </si>
  <si>
    <t>Recurring Basis | Level 3 | Mortgage Servicing Rights Financing Receivable</t>
  </si>
  <si>
    <t>Recurring Basis | Level 3 | Non-Agency</t>
  </si>
  <si>
    <t>Recurring Basis | Level 3 | Derivatives</t>
  </si>
  <si>
    <t>Recurring Basis | Level 3 | Residential mortgage loans</t>
  </si>
  <si>
    <t>Recurring Basis | Level 3 | Consumer Loans</t>
  </si>
  <si>
    <t>Recurring Basis | Level 3 | Excess Spread Financing</t>
  </si>
  <si>
    <t>Recurring Basis | Level 3 | Mortgage-Backed Securities Issued</t>
  </si>
  <si>
    <t>Recurring Basis | Level 3 | Contingent Consideration</t>
  </si>
  <si>
    <t>Recurring Basis | Level 3 | MSRs Agency</t>
  </si>
  <si>
    <t>Recurring Basis | Level 3 | MSRs Agency | Excess MSRs Investees</t>
  </si>
  <si>
    <t>Recurring Basis | Level 3 | MSRs Non-Agency</t>
  </si>
  <si>
    <t>FAIR VALUE MEASUREMENT - Information Regarding Inputs used in Valuing Excess MSRs Owned Directly and through Equity Method Investees (Details)</t>
  </si>
  <si>
    <t>Mar. 31, 2020$ / Loan</t>
  </si>
  <si>
    <t>Measurement Input, Servicing Cost | MSRs | Minimum</t>
  </si>
  <si>
    <t>Directly Held</t>
  </si>
  <si>
    <t>Servicing asset, measurement input</t>
  </si>
  <si>
    <t>Measurement Input, Servicing Cost | MSRs | Maximum</t>
  </si>
  <si>
    <t>Measurement Input, Servicing Cost | MSRs | Weighted Average</t>
  </si>
  <si>
    <t>Measurement Input, Servicing Cost | Original and Recaptured Pools | Minimum</t>
  </si>
  <si>
    <t>Measurement Input, Servicing Cost | Original and Recaptured Pools | Maximum</t>
  </si>
  <si>
    <t>Measurement Input, Servicing Cost | Original and Recaptured Pools | Weighted Average</t>
  </si>
  <si>
    <t>Measurement Input, Servicing Cost | Non-Agency | MSRs | Weighted Average</t>
  </si>
  <si>
    <t>Measurement Input, Servicing Cost | Ginnie Mae | Weighted Average</t>
  </si>
  <si>
    <t>Prepayment Rate | Excess MSRs | Minimum</t>
  </si>
  <si>
    <t>Prepayment Rate | Excess MSRs | Maximum</t>
  </si>
  <si>
    <t>Prepayment Rate | Excess MSRs | Weighted Average</t>
  </si>
  <si>
    <t>Prepayment Rate | Original and Recaptured Pools | Minimum</t>
  </si>
  <si>
    <t>Prepayment Rate | Original and Recaptured Pools | Maximum</t>
  </si>
  <si>
    <t>Prepayment Rate | Original and Recaptured Pools | Weighted Average</t>
  </si>
  <si>
    <t>Prepayment Rate | Original and Recaptured Pools | MSRs | Minimum</t>
  </si>
  <si>
    <t>Prepayment Rate | Original and Recaptured Pools | MSRs | Maximum</t>
  </si>
  <si>
    <t>Prepayment Rate | Original and Recaptured Pools | MSRs | Weighted Average</t>
  </si>
  <si>
    <t>Prepayment Rate | Original and Recaptured Pools | MSR Financing Receivables(I) | Minimum</t>
  </si>
  <si>
    <t>Prepayment Rate | Original and Recaptured Pools | MSR Financing Receivables(I) | Maximum</t>
  </si>
  <si>
    <t>Prepayment Rate | Original and Recaptured Pools | MSR Financing Receivables(I) | Weighted Average</t>
  </si>
  <si>
    <t>Prepayment Rate | Non-Agency | Minimum</t>
  </si>
  <si>
    <t>Prepayment Rate | Non-Agency | Maximum</t>
  </si>
  <si>
    <t>Prepayment Rate | Non-Agency | Weighted Average</t>
  </si>
  <si>
    <t>Prepayment Rate | Non-Agency | MSRs | Minimum</t>
  </si>
  <si>
    <t>Prepayment Rate | Non-Agency | MSRs | Maximum</t>
  </si>
  <si>
    <t>Prepayment Rate | Non-Agency | MSRs | Weighted Average</t>
  </si>
  <si>
    <t>Prepayment Rate | Non-Agency | MSR Financing Receivables(I)</t>
  </si>
  <si>
    <t>Prepayment Rate | Ginnie Mae | Minimum</t>
  </si>
  <si>
    <t>Prepayment Rate | Ginnie Mae | Maximum</t>
  </si>
  <si>
    <t>Prepayment Rate | Ginnie Mae | Weighted Average</t>
  </si>
  <si>
    <t>Prepayment Rate | Ginnie Mae | MSRs | Minimum</t>
  </si>
  <si>
    <t>Prepayment Rate | Ginnie Mae | MSRs | Maximum</t>
  </si>
  <si>
    <t>Prepayment Rate | Ginnie Mae | MSRs | Weighted Average</t>
  </si>
  <si>
    <t>Prepayment Rate | Directly Held | Excess MSRs | Minimum</t>
  </si>
  <si>
    <t>Prepayment Rate | Directly Held | Excess MSRs | Maximum</t>
  </si>
  <si>
    <t>Prepayment Rate | Directly Held | Excess MSRs | Weighted Average</t>
  </si>
  <si>
    <t>Prepayment Rate | Directly Held | Original and Recaptured Pools | Original Pools | Minimum</t>
  </si>
  <si>
    <t>Prepayment Rate | Directly Held | Original and Recaptured Pools | Original Pools | Maximum</t>
  </si>
  <si>
    <t>Prepayment Rate | Directly Held | Original and Recaptured Pools | Original Pools | Weighted Average</t>
  </si>
  <si>
    <t>Prepayment Rate | Directly Held | Original and Recaptured Pools | Recaptured Pools | Minimum</t>
  </si>
  <si>
    <t>Prepayment Rate | Directly Held | Original and Recaptured Pools | Recaptured Pools | Maximum</t>
  </si>
  <si>
    <t>Prepayment Rate | Directly Held | Original and Recaptured Pools | Recaptured Pools | Weighted Average</t>
  </si>
  <si>
    <t>Prepayment Rate | Directly Held | Original and Recaptured Pools | Excess MSRs | Minimum</t>
  </si>
  <si>
    <t>Prepayment Rate | Directly Held | Original and Recaptured Pools | Excess MSRs | Maximum</t>
  </si>
  <si>
    <t>Prepayment Rate | Directly Held | Original and Recaptured Pools | Excess MSRs | Weighted Average</t>
  </si>
  <si>
    <t>Prepayment Rate | Directly Held | Non-Agency | Original Pools | Minimum</t>
  </si>
  <si>
    <t>Prepayment Rate | Directly Held | Non-Agency | Original Pools | Maximum</t>
  </si>
  <si>
    <t>Prepayment Rate | Directly Held | Non-Agency | Original Pools | Weighted Average</t>
  </si>
  <si>
    <t>Prepayment Rate | Directly Held | Non-Agency | Recaptured Pools | Minimum</t>
  </si>
  <si>
    <t>Prepayment Rate | Directly Held | Non-Agency | Recaptured Pools | Maximum</t>
  </si>
  <si>
    <t>Prepayment Rate | Directly Held | Non-Agency | Recaptured Pools | Weighted Average</t>
  </si>
  <si>
    <t>Prepayment Rate | Directly Held | Non-Agency | Excess MSRs | Minimum</t>
  </si>
  <si>
    <t>Prepayment Rate | Directly Held | Non-Agency | Excess MSRs | Maximum</t>
  </si>
  <si>
    <t>Prepayment Rate | Directly Held | Non-Agency | Excess MSRs | Weighted Average</t>
  </si>
  <si>
    <t>Prepayment Rate | Held through Equity Method Investees | Excess MSRs | Minimum</t>
  </si>
  <si>
    <t>Prepayment Rate | Held through Equity Method Investees | Excess MSRs | Maximum</t>
  </si>
  <si>
    <t>Prepayment Rate | Held through Equity Method Investees | Excess MSRs | Weighted Average</t>
  </si>
  <si>
    <t>Prepayment Rate | Held through Equity Method Investees | Original and Recaptured Pools | Original Pools | Minimum</t>
  </si>
  <si>
    <t>Prepayment Rate | Held through Equity Method Investees | Original and Recaptured Pools | Original Pools | Maximum</t>
  </si>
  <si>
    <t>Prepayment Rate | Held through Equity Method Investees | Original and Recaptured Pools | Original Pools | Weighted Average</t>
  </si>
  <si>
    <t>Prepayment Rate | Held through Equity Method Investees | Original and Recaptured Pools | Recaptured Pools | Minimum</t>
  </si>
  <si>
    <t>Prepayment Rate | Held through Equity Method Investees | Original and Recaptured Pools | Recaptured Pools | Maximum</t>
  </si>
  <si>
    <t>Prepayment Rate | Held through Equity Method Investees | Original and Recaptured Pools | Recaptured Pools | Weighted Average</t>
  </si>
  <si>
    <t>Delinquency | Original and Recaptured Pools | Minimum</t>
  </si>
  <si>
    <t>Delinquency | Original and Recaptured Pools | Maximum</t>
  </si>
  <si>
    <t>Delinquency | Original and Recaptured Pools | Weighted Average</t>
  </si>
  <si>
    <t>Delinquency | Original and Recaptured Pools | MSRs | Minimum</t>
  </si>
  <si>
    <t>Delinquency | Original and Recaptured Pools | MSRs | Maximum</t>
  </si>
  <si>
    <t>Delinquency | Original and Recaptured Pools | MSRs | Weighted Average</t>
  </si>
  <si>
    <t>Delinquency | Original and Recaptured Pools | MSR Financing Receivables(I) | Minimum</t>
  </si>
  <si>
    <t>Delinquency | Original and Recaptured Pools | MSR Financing Receivables(I) | Maximum</t>
  </si>
  <si>
    <t>Delinquency | Original and Recaptured Pools | MSR Financing Receivables(I) | Weighted Average</t>
  </si>
  <si>
    <t>Delinquency | Non-Agency | Minimum</t>
  </si>
  <si>
    <t>Delinquency | Non-Agency | Maximum</t>
  </si>
  <si>
    <t>Delinquency | Non-Agency | Weighted Average</t>
  </si>
  <si>
    <t>Delinquency | Non-Agency | MSRs | Minimum</t>
  </si>
  <si>
    <t>Delinquency | Non-Agency | MSRs | Maximum</t>
  </si>
  <si>
    <t>Delinquency | Non-Agency | MSRs | Weighted Average</t>
  </si>
  <si>
    <t>Delinquency | Non-Agency | MSR Financing Receivables(I)</t>
  </si>
  <si>
    <t>Delinquency | Ginnie Mae | Minimum</t>
  </si>
  <si>
    <t>Delinquency | Ginnie Mae | Maximum</t>
  </si>
  <si>
    <t>Delinquency | Ginnie Mae | Weighted Average</t>
  </si>
  <si>
    <t>Delinquency | Ginnie Mae | MSRs | Minimum</t>
  </si>
  <si>
    <t>Delinquency | Ginnie Mae | MSRs | Maximum</t>
  </si>
  <si>
    <t>Delinquency | Ginnie Mae | MSRs | Weighted Average</t>
  </si>
  <si>
    <t>Delinquency | Directly Held | Original and Recaptured Pools | Original Pools | Minimum</t>
  </si>
  <si>
    <t>Delinquency | Directly Held | Original and Recaptured Pools | Original Pools | Maximum</t>
  </si>
  <si>
    <t>Delinquency | Directly Held | Original and Recaptured Pools | Original Pools | Weighted Average</t>
  </si>
  <si>
    <t>Delinquency | Directly Held | Original and Recaptured Pools | Recaptured Pools | Minimum</t>
  </si>
  <si>
    <t>Delinquency | Directly Held | Original and Recaptured Pools | Recaptured Pools | Maximum</t>
  </si>
  <si>
    <t>Delinquency | Directly Held | Original and Recaptured Pools | Recaptured Pools | Weighted Average</t>
  </si>
  <si>
    <t>Delinquency | Directly Held | Original and Recaptured Pools | Excess MSRs | Minimum</t>
  </si>
  <si>
    <t>Delinquency | Directly Held | Original and Recaptured Pools | Excess MSRs | Maximum</t>
  </si>
  <si>
    <t>Delinquency | Directly Held | Original and Recaptured Pools | Excess MSRs | Weighted Average</t>
  </si>
  <si>
    <t>Delinquency | Held through Equity Method Investees | Excess MSRs | Minimum</t>
  </si>
  <si>
    <t>Delinquency | Held through Equity Method Investees | Excess MSRs | Maximum</t>
  </si>
  <si>
    <t>Delinquency | Held through Equity Method Investees | Excess MSRs | Weighted Average</t>
  </si>
  <si>
    <t>Delinquency | Held through Equity Method Investees | Original and Recaptured Pools | Original Pools | Minimum</t>
  </si>
  <si>
    <t>Delinquency | Held through Equity Method Investees | Original and Recaptured Pools | Original Pools | Maximum</t>
  </si>
  <si>
    <t>Delinquency | Held through Equity Method Investees | Original and Recaptured Pools | Original Pools | Weighted Average</t>
  </si>
  <si>
    <t>Delinquency | Held through Equity Method Investees | Original and Recaptured Pools | Recaptured Pools | Minimum</t>
  </si>
  <si>
    <t>Delinquency | Held through Equity Method Investees | Original and Recaptured Pools | Recaptured Pools | Maximum</t>
  </si>
  <si>
    <t>Delinquency | Held through Equity Method Investees | Original and Recaptured Pools | Recaptured Pools | Weighted Average</t>
  </si>
  <si>
    <t>Recapture Rate | Excess MSRs | Minimum</t>
  </si>
  <si>
    <t>Recapture Rate | Excess MSRs | Maximum</t>
  </si>
  <si>
    <t>Recapture Rate | Excess MSRs | Weighted Average</t>
  </si>
  <si>
    <t>Recapture Rate | Original and Recaptured Pools | Minimum</t>
  </si>
  <si>
    <t>Recapture Rate | Original and Recaptured Pools | Maximum</t>
  </si>
  <si>
    <t>Recapture Rate | Original and Recaptured Pools | Weighted Average</t>
  </si>
  <si>
    <t>Recapture Rate | Original and Recaptured Pools | MSRs | Minimum</t>
  </si>
  <si>
    <t>Recapture Rate | Original and Recaptured Pools | MSRs | Maximum</t>
  </si>
  <si>
    <t>Recapture Rate | Original and Recaptured Pools | MSRs | Weighted Average</t>
  </si>
  <si>
    <t>Recapture Rate | Original and Recaptured Pools | MSR Financing Receivables(I) | Minimum</t>
  </si>
  <si>
    <t>Recapture Rate | Original and Recaptured Pools | MSR Financing Receivables(I) | Maximum</t>
  </si>
  <si>
    <t>Recapture Rate | Original and Recaptured Pools | MSR Financing Receivables(I) | Weighted Average</t>
  </si>
  <si>
    <t>Recapture Rate | Non-Agency | Minimum</t>
  </si>
  <si>
    <t>Recapture Rate | Non-Agency | Maximum</t>
  </si>
  <si>
    <t>Recapture Rate | Non-Agency | Weighted Average</t>
  </si>
  <si>
    <t>Recapture Rate | Non-Agency | MSRs | Minimum</t>
  </si>
  <si>
    <t>Recapture Rate | Non-Agency | MSRs | Maximum</t>
  </si>
  <si>
    <t>Recapture Rate | Non-Agency | MSRs | Weighted Average</t>
  </si>
  <si>
    <t>Recapture Rate | Non-Agency | MSR Financing Receivables(I)</t>
  </si>
  <si>
    <t>Recapture Rate | Ginnie Mae | Minimum</t>
  </si>
  <si>
    <t>Recapture Rate | Ginnie Mae | Maximum</t>
  </si>
  <si>
    <t>Recapture Rate | Ginnie Mae | Weighted Average</t>
  </si>
  <si>
    <t>Recapture Rate | Ginnie Mae | MSRs | Minimum</t>
  </si>
  <si>
    <t>Recapture Rate | Ginnie Mae | MSRs | Maximum</t>
  </si>
  <si>
    <t>Recapture Rate | Ginnie Mae | MSRs | Weighted Average</t>
  </si>
  <si>
    <t>Recapture Rate | Directly Held | Excess MSRs | Minimum</t>
  </si>
  <si>
    <t>Recapture Rate | Directly Held | Excess MSRs | Maximum</t>
  </si>
  <si>
    <t>Recapture Rate | Directly Held | Excess MSRs | Weighted Average</t>
  </si>
  <si>
    <t>Recapture Rate | Directly Held | Original and Recaptured Pools | Original Pools | Minimum</t>
  </si>
  <si>
    <t>Recapture Rate | Directly Held | Original and Recaptured Pools | Original Pools | Maximum</t>
  </si>
  <si>
    <t>Recapture Rate | Directly Held | Original and Recaptured Pools | Original Pools | Weighted Average</t>
  </si>
  <si>
    <t>Recapture Rate | Directly Held | Original and Recaptured Pools | Recaptured Pools | Minimum</t>
  </si>
  <si>
    <t>Recapture Rate | Directly Held | Original and Recaptured Pools | Recaptured Pools | Maximum</t>
  </si>
  <si>
    <t>Recapture Rate | Directly Held | Original and Recaptured Pools | Recaptured Pools | Weighted Average</t>
  </si>
  <si>
    <t>Recapture Rate | Directly Held | Original and Recaptured Pools | Excess MSRs | Minimum</t>
  </si>
  <si>
    <t>Recapture Rate | Directly Held | Original and Recaptured Pools | Excess MSRs | Maximum</t>
  </si>
  <si>
    <t>Recapture Rate | Directly Held | Original and Recaptured Pools | Excess MSRs | Weighted Average</t>
  </si>
  <si>
    <t>Recapture Rate | Directly Held | Non-Agency | Original Pools | Minimum</t>
  </si>
  <si>
    <t>Recapture Rate | Directly Held | Non-Agency | Original Pools | Maximum</t>
  </si>
  <si>
    <t>Recapture Rate | Directly Held | Non-Agency | Original Pools | Weighted Average</t>
  </si>
  <si>
    <t>Recapture Rate | Directly Held | Non-Agency | Recaptured Pools | Minimum</t>
  </si>
  <si>
    <t>Recapture Rate | Directly Held | Non-Agency | Recaptured Pools | Maximum</t>
  </si>
  <si>
    <t>Recapture Rate | Directly Held | Non-Agency | Recaptured Pools | Weighted Average</t>
  </si>
  <si>
    <t>Recapture Rate | Directly Held | Non-Agency | Excess MSRs | Minimum</t>
  </si>
  <si>
    <t>Recapture Rate | Directly Held | Non-Agency | Excess MSRs | Maximum</t>
  </si>
  <si>
    <t>Recapture Rate | Directly Held | Non-Agency | Excess MSRs | Weighted Average</t>
  </si>
  <si>
    <t>Recapture Rate | Held through Equity Method Investees | Excess MSRs | Minimum</t>
  </si>
  <si>
    <t>Recapture Rate | Held through Equity Method Investees | Excess MSRs | Maximum</t>
  </si>
  <si>
    <t>Recapture Rate | Held through Equity Method Investees | Excess MSRs | Weighted Average</t>
  </si>
  <si>
    <t>Recapture Rate | Held through Equity Method Investees | Original and Recaptured Pools | Original Pools | Minimum</t>
  </si>
  <si>
    <t>Recapture Rate | Held through Equity Method Investees | Original and Recaptured Pools | Original Pools | Maximum</t>
  </si>
  <si>
    <t>Recapture Rate | Held through Equity Method Investees | Original and Recaptured Pools | Original Pools | Weighted Average</t>
  </si>
  <si>
    <t>Recapture Rate | Held through Equity Method Investees | Original and Recaptured Pools | Recaptured Pools | Minimum</t>
  </si>
  <si>
    <t>Recapture Rate | Held through Equity Method Investees | Original and Recaptured Pools | Recaptured Pools | Maximum</t>
  </si>
  <si>
    <t>Recapture Rate | Held through Equity Method Investees | Original and Recaptured Pools | Recaptured Pools | Weighted Average</t>
  </si>
  <si>
    <t>Servicing Amount Percent | Excess MSRs | Minimum</t>
  </si>
  <si>
    <t>Servicing Amount Percent | Excess MSRs | Maximum</t>
  </si>
  <si>
    <t>Servicing Amount Percent | Excess MSRs | Weighted Average</t>
  </si>
  <si>
    <t>Servicing Amount Percent | Original and Recaptured Pools | Minimum</t>
  </si>
  <si>
    <t>Servicing Amount Percent | Original and Recaptured Pools | Maximum</t>
  </si>
  <si>
    <t>Servicing Amount Percent | Original and Recaptured Pools | Weighted Average</t>
  </si>
  <si>
    <t>Servicing Amount Percent | Original and Recaptured Pools | MSRs | Minimum</t>
  </si>
  <si>
    <t>Servicing Amount Percent | Original and Recaptured Pools | MSRs | Maximum</t>
  </si>
  <si>
    <t>Servicing Amount Percent | Original and Recaptured Pools | MSRs | Weighted Average</t>
  </si>
  <si>
    <t>Servicing Amount Percent | Original and Recaptured Pools | MSR Financing Receivables(I) | Minimum</t>
  </si>
  <si>
    <t>Servicing Amount Percent | Original and Recaptured Pools | MSR Financing Receivables(I) | Maximum</t>
  </si>
  <si>
    <t>Servicing Amount Percent | Original and Recaptured Pools | MSR Financing Receivables(I) | Weighted Average</t>
  </si>
  <si>
    <t>Servicing Amount Percent | Non-Agency | Minimum</t>
  </si>
  <si>
    <t>Servicing Amount Percent | Non-Agency | Maximum</t>
  </si>
  <si>
    <t>Servicing Amount Percent | Non-Agency | Weighted Average</t>
  </si>
  <si>
    <t>Servicing Amount Percent | Non-Agency | MSRs | Minimum</t>
  </si>
  <si>
    <t>Servicing Amount Percent | Non-Agency | MSRs | Maximum</t>
  </si>
  <si>
    <t>Servicing Amount Percent | Non-Agency | MSRs | Weighted Average</t>
  </si>
  <si>
    <t>Servicing Amount Percent | Non-Agency | MSR Financing Receivables(I)</t>
  </si>
  <si>
    <t>Servicing Amount Percent | Ginnie Mae | Minimum</t>
  </si>
  <si>
    <t>Servicing Amount Percent | Ginnie Mae | Maximum</t>
  </si>
  <si>
    <t>Servicing Amount Percent | Ginnie Mae | Weighted Average</t>
  </si>
  <si>
    <t>Servicing Amount Percent | Ginnie Mae | MSRs | Minimum</t>
  </si>
  <si>
    <t>Servicing Amount Percent | Ginnie Mae | MSRs | Maximum</t>
  </si>
  <si>
    <t>Servicing Amount Percent | Ginnie Mae | MSRs | Weighted Average</t>
  </si>
  <si>
    <t>Servicing Amount Percent | Directly Held | Excess MSRs | Minimum</t>
  </si>
  <si>
    <t>Servicing Amount Percent | Directly Held | Excess MSRs | Maximum</t>
  </si>
  <si>
    <t>Servicing Amount Percent | Directly Held | Excess MSRs | Weighted Average</t>
  </si>
  <si>
    <t>Servicing Amount Percent | Directly Held | Original and Recaptured Pools | Minimum</t>
  </si>
  <si>
    <t>Servicing Amount Percent | Directly Held | Original and Recaptured Pools | Maximum</t>
  </si>
  <si>
    <t>Servicing Amount Percent | Directly Held | Original and Recaptured Pools | Weighted Average</t>
  </si>
  <si>
    <t>Servicing Amount Percent | Directly Held | Original and Recaptured Pools | Original Pools | Minimum</t>
  </si>
  <si>
    <t>Servicing Amount Percent | Directly Held | Original and Recaptured Pools | Original Pools | Maximum</t>
  </si>
  <si>
    <t>Servicing Amount Percent | Directly Held | Original and Recaptured Pools | Original Pools | Weighted Average</t>
  </si>
  <si>
    <t>Servicing Amount Percent | Directly Held | Original and Recaptured Pools | Recaptured Pools | Minimum</t>
  </si>
  <si>
    <t>Servicing Amount Percent | Directly Held | Original and Recaptured Pools | Recaptured Pools | Maximum</t>
  </si>
  <si>
    <t>Servicing Amount Percent | Directly Held | Original and Recaptured Pools | Recaptured Pools | Weighted Average</t>
  </si>
  <si>
    <t>Servicing Amount Percent | Directly Held | Non-Agency | Original Pools | Minimum</t>
  </si>
  <si>
    <t>Servicing Amount Percent | Directly Held | Non-Agency | Original Pools | Maximum</t>
  </si>
  <si>
    <t>Servicing Amount Percent | Directly Held | Non-Agency | Original Pools | Weighted Average</t>
  </si>
  <si>
    <t>Servicing Amount Percent | Directly Held | Non-Agency | Recaptured Pools | Minimum</t>
  </si>
  <si>
    <t>Servicing Amount Percent | Directly Held | Non-Agency | Recaptured Pools | Maximum</t>
  </si>
  <si>
    <t>Servicing Amount Percent | Directly Held | Non-Agency | Recaptured Pools | Weighted Average</t>
  </si>
  <si>
    <t>Servicing Amount Percent | Directly Held | Non-Agency | Excess MSRs | Minimum</t>
  </si>
  <si>
    <t>Servicing Amount Percent | Directly Held | Non-Agency | Excess MSRs | Maximum</t>
  </si>
  <si>
    <t>Servicing Amount Percent | Directly Held | Non-Agency | Excess MSRs | Weighted Average</t>
  </si>
  <si>
    <t>Servicing Amount Percent | Held through Equity Method Investees | Original and Recaptured Pools | Original Pools | Minimum</t>
  </si>
  <si>
    <t>Servicing Amount Percent | Held through Equity Method Investees | Original and Recaptured Pools | Original Pools | Maximum</t>
  </si>
  <si>
    <t>Servicing Amount Percent | Held through Equity Method Investees | Original and Recaptured Pools | Original Pools | Weighted Average</t>
  </si>
  <si>
    <t>Servicing Amount Percent | Held through Equity Method Investees | Original and Recaptured Pools | Recaptured Pools | Minimum</t>
  </si>
  <si>
    <t>Servicing Amount Percent | Held through Equity Method Investees | Original and Recaptured Pools | Recaptured Pools | Maximum</t>
  </si>
  <si>
    <t>Servicing Amount Percent | Held through Equity Method Investees | Original and Recaptured Pools | Recaptured Pools | Weighted Average</t>
  </si>
  <si>
    <t>Servicing Amount Percent | Held through Equity Method Investees | Original and Recaptured Pools | Excess MSRs | Minimum</t>
  </si>
  <si>
    <t>Servicing Amount Percent | Held through Equity Method Investees | Original and Recaptured Pools | Excess MSRs | Maximum</t>
  </si>
  <si>
    <t>Servicing Amount Percent | Held through Equity Method Investees | Original and Recaptured Pools | Excess MSRs | Weighted Average</t>
  </si>
  <si>
    <t>Collateral Weighted Average Maturity (Years) | Excess MSRs | Minimum</t>
  </si>
  <si>
    <t>Collateral Weighted Average Maturity (Years)</t>
  </si>
  <si>
    <t>15 years</t>
  </si>
  <si>
    <t>Collateral Weighted Average Maturity (Years) | Excess MSRs | Maximum</t>
  </si>
  <si>
    <t>31 years</t>
  </si>
  <si>
    <t>Collateral Weighted Average Maturity (Years) | Excess MSRs | Weighted Average</t>
  </si>
  <si>
    <t>21 years</t>
  </si>
  <si>
    <t>Collateral Weighted Average Maturity (Years) | Original and Recaptured Pools | Minimum</t>
  </si>
  <si>
    <t>0 years</t>
  </si>
  <si>
    <t>Collateral Weighted Average Maturity (Years) | Original and Recaptured Pools | Maximum</t>
  </si>
  <si>
    <t>30 years</t>
  </si>
  <si>
    <t>Collateral Weighted Average Maturity (Years) | Original and Recaptured Pools | Weighted Average</t>
  </si>
  <si>
    <t>22 years</t>
  </si>
  <si>
    <t>Collateral Weighted Average Maturity (Years) | Original and Recaptured Pools | MSRs | Minimum</t>
  </si>
  <si>
    <t>Collateral Weighted Average Maturity (Years) | Original and Recaptured Pools | MSRs | Maximum</t>
  </si>
  <si>
    <t>Collateral Weighted Average Maturity (Years) | Original and Recaptured Pools | MSRs | Weighted Average</t>
  </si>
  <si>
    <t>Collateral Weighted Average Maturity (Years) | Original and Recaptured Pools | MSR Financing Receivables(I) | Minimum</t>
  </si>
  <si>
    <t>Collateral Weighted Average Maturity (Years) | Original and Recaptured Pools | MSR Financing Receivables(I) | Maximum</t>
  </si>
  <si>
    <t>Collateral Weighted Average Maturity (Years) | Original and Recaptured Pools | MSR Financing Receivables(I) | Weighted Average</t>
  </si>
  <si>
    <t>25 years</t>
  </si>
  <si>
    <t>Collateral Weighted Average Maturity (Years) | Non-Agency | Minimum</t>
  </si>
  <si>
    <t>Collateral Weighted Average Maturity (Years) | Non-Agency | Maximum</t>
  </si>
  <si>
    <t>Collateral Weighted Average Maturity (Years) | Non-Agency | Weighted Average</t>
  </si>
  <si>
    <t>Collateral Weighted Average Maturity (Years) | Non-Agency | MSRs | Minimum</t>
  </si>
  <si>
    <t>Collateral Weighted Average Maturity (Years) | Non-Agency | MSRs | Maximum</t>
  </si>
  <si>
    <t>Collateral Weighted Average Maturity (Years) | Non-Agency | MSRs | Weighted Average</t>
  </si>
  <si>
    <t>16 years</t>
  </si>
  <si>
    <t>Collateral Weighted Average Maturity (Years) | Ginnie Mae | Minimum</t>
  </si>
  <si>
    <t>Collateral Weighted Average Maturity (Years) | Ginnie Mae | Maximum</t>
  </si>
  <si>
    <t>Collateral Weighted Average Maturity (Years) | Ginnie Mae | Weighted Average</t>
  </si>
  <si>
    <t>23 years</t>
  </si>
  <si>
    <t>Collateral Weighted Average Maturity (Years) | Ginnie Mae | MSRs | Minimum</t>
  </si>
  <si>
    <t>Collateral Weighted Average Maturity (Years) | Ginnie Mae | MSRs | Maximum</t>
  </si>
  <si>
    <t>Collateral Weighted Average Maturity (Years) | Ginnie Mae | MSRs | Weighted Average</t>
  </si>
  <si>
    <t>27 years</t>
  </si>
  <si>
    <t>Collateral Weighted Average Maturity (Years) | Directly Held | Excess MSRs | Minimum</t>
  </si>
  <si>
    <t>Collateral Weighted Average Maturity (Years) | Directly Held | Excess MSRs | Maximum</t>
  </si>
  <si>
    <t>Collateral Weighted Average Maturity (Years) | Directly Held | Excess MSRs | Weighted Average</t>
  </si>
  <si>
    <t>Collateral Weighted Average Maturity (Years) | Directly Held | Original and Recaptured Pools | Minimum</t>
  </si>
  <si>
    <t>Collateral Weighted Average Maturity (Years) | Directly Held | Original and Recaptured Pools | Maximum</t>
  </si>
  <si>
    <t>24 years</t>
  </si>
  <si>
    <t>Collateral Weighted Average Maturity (Years) | Directly Held | Original and Recaptured Pools | Weighted Average</t>
  </si>
  <si>
    <t>Collateral Weighted Average Maturity (Years) | Directly Held | Original and Recaptured Pools | Original Pools | Minimum</t>
  </si>
  <si>
    <t>Collateral Weighted Average Maturity (Years) | Directly Held | Original and Recaptured Pools | Original Pools | Maximum</t>
  </si>
  <si>
    <t>Collateral Weighted Average Maturity (Years) | Directly Held | Original and Recaptured Pools | Original Pools | Weighted Average</t>
  </si>
  <si>
    <t>20 years</t>
  </si>
  <si>
    <t>Collateral Weighted Average Maturity (Years) | Directly Held | Original and Recaptured Pools | Recaptured Pools | Minimum</t>
  </si>
  <si>
    <t>Collateral Weighted Average Maturity (Years) | Directly Held | Original and Recaptured Pools | Recaptured Pools | Maximum</t>
  </si>
  <si>
    <t>Collateral Weighted Average Maturity (Years) | Directly Held | Original and Recaptured Pools | Recaptured Pools | Weighted Average</t>
  </si>
  <si>
    <t>Collateral Weighted Average Maturity (Years) | Directly Held | Non-Agency | Original Pools | Minimum</t>
  </si>
  <si>
    <t>19 years</t>
  </si>
  <si>
    <t>Collateral Weighted Average Maturity (Years) | Directly Held | Non-Agency | Original Pools | Maximum</t>
  </si>
  <si>
    <t>Collateral Weighted Average Maturity (Years) | Directly Held | Non-Agency | Original Pools | Weighted Average</t>
  </si>
  <si>
    <t>Collateral Weighted Average Maturity (Years) | Directly Held | Non-Agency | Recaptured Pools | Minimum</t>
  </si>
  <si>
    <t>Collateral Weighted Average Maturity (Years) | Directly Held | Non-Agency | Recaptured Pools | Maximum</t>
  </si>
  <si>
    <t>Collateral Weighted Average Maturity (Years) | Directly Held | Non-Agency | Recaptured Pools | Weighted Average</t>
  </si>
  <si>
    <t>Collateral Weighted Average Maturity (Years) | Directly Held | Non-Agency | Excess MSRs | Minimum</t>
  </si>
  <si>
    <t>Collateral Weighted Average Maturity (Years) | Directly Held | Non-Agency | Excess MSRs | Maximum</t>
  </si>
  <si>
    <t>Collateral Weighted Average Maturity (Years) | Directly Held | Non-Agency | Excess MSRs | Weighted Average</t>
  </si>
  <si>
    <t>Collateral Weighted Average Maturity (Years) | Held through Equity Method Investees | Original and Recaptured Pools | Original Pools | Minimum</t>
  </si>
  <si>
    <t>18 years</t>
  </si>
  <si>
    <t>Collateral Weighted Average Maturity (Years) | Held through Equity Method Investees | Original and Recaptured Pools | Original Pools | Maximum</t>
  </si>
  <si>
    <t>Collateral Weighted Average Maturity (Years) | Held through Equity Method Investees | Original and Recaptured Pools | Original Pools | Weighted Average</t>
  </si>
  <si>
    <t>Collateral Weighted Average Maturity (Years) | Held through Equity Method Investees | Original and Recaptured Pools | Recaptured Pools | Minimum</t>
  </si>
  <si>
    <t>Collateral Weighted Average Maturity (Years) | Held through Equity Method Investees | Original and Recaptured Pools | Recaptured Pools | Maximum</t>
  </si>
  <si>
    <t>Collateral Weighted Average Maturity (Years) | Held through Equity Method Investees | Original and Recaptured Pools | Recaptured Pools | Weighted Average</t>
  </si>
  <si>
    <t>Collateral Weighted Average Maturity (Years) | Held through Equity Method Investees | Original and Recaptured Pools | Excess MSRs | Minimum</t>
  </si>
  <si>
    <t>Collateral Weighted Average Maturity (Years) | Held through Equity Method Investees | Original and Recaptured Pools | Excess MSRs | Maximum</t>
  </si>
  <si>
    <t>Collateral Weighted Average Maturity (Years) | Held through Equity Method Investees | Original and Recaptured Pools | Excess MSRs | Weighted Average</t>
  </si>
  <si>
    <t>FAIR VALUE MEASUREMENT - Narrative (Details) $ in Millions</t>
  </si>
  <si>
    <t>Sep. 05, 2019USD ($)earnout_payment</t>
  </si>
  <si>
    <t>Sep. 20, 2018</t>
  </si>
  <si>
    <t>Jul. 03, 2018USD ($)earnout_payment</t>
  </si>
  <si>
    <t>Fair Value, Measurements, Nonrecurring</t>
  </si>
  <si>
    <t>Minimum</t>
  </si>
  <si>
    <t>Broker price discount</t>
  </si>
  <si>
    <t>10.00%</t>
  </si>
  <si>
    <t>Maximum</t>
  </si>
  <si>
    <t>Weighted Average</t>
  </si>
  <si>
    <t>16.00%</t>
  </si>
  <si>
    <t>Residential Mortgage Loans Held-for-Sale | Fair Value, Measurements, Nonrecurring</t>
  </si>
  <si>
    <t>Real Estate Acquired in Satisfaction of Debt | Fair Value, Measurements, Nonrecurring</t>
  </si>
  <si>
    <t>Loans Held-for-sale and Held-for-investment</t>
  </si>
  <si>
    <t>Asset fair value adjustment</t>
  </si>
  <si>
    <t>Mortgage Servicing Rights Financing Receivable | Minimum</t>
  </si>
  <si>
    <t>8.00%</t>
  </si>
  <si>
    <t>Mortgage Servicing Rights Financing Receivable | Maximum</t>
  </si>
  <si>
    <t>Mortgage Servicing Rights Financing Receivable | Weighted Average</t>
  </si>
  <si>
    <t>MSRs | Minimum</t>
  </si>
  <si>
    <t>MSRs | Maximum</t>
  </si>
  <si>
    <t>13.50%</t>
  </si>
  <si>
    <t>MSRs | Weighted Average</t>
  </si>
  <si>
    <t>MSRs | Excess MSRs Investees | Minimum</t>
  </si>
  <si>
    <t>MSRs | Excess MSRs Investees | Maximum</t>
  </si>
  <si>
    <t>8.50%</t>
  </si>
  <si>
    <t>MSRs | Excess MSRs Investees | Weighted Average</t>
  </si>
  <si>
    <t>London Interbank Offered Rate (LIBOR) | Mortgage Servicing Rights Financing Receivable</t>
  </si>
  <si>
    <t>Cash earnout payments | earnout_payment</t>
  </si>
  <si>
    <t>Contingent consideration, discount rate</t>
  </si>
  <si>
    <t>11.00%</t>
  </si>
  <si>
    <t>Guardian Asset Management</t>
  </si>
  <si>
    <t>NRZ Guardian Purchaser LLC | Guardian Asset Management</t>
  </si>
  <si>
    <t>Shellpoint Partners LLC | NRM Acquisition LLC | Shellpoint Acquisition</t>
  </si>
  <si>
    <t>Cash consideration transferred</t>
  </si>
  <si>
    <t>FAIR VALUE MEASUREMENT - Information Regarding the Inputs used in Valuing the Servicer Advances (Details) - Servicer Advances</t>
  </si>
  <si>
    <t>Fair Value Measurement Inputs and Valuation Techniques [Line Items]</t>
  </si>
  <si>
    <t>Mortgage servicing amount</t>
  </si>
  <si>
    <t>Outstanding Servicer Advances to UPB of Underlying Residential Mortgage Loans</t>
  </si>
  <si>
    <t>1.60%</t>
  </si>
  <si>
    <t>Prepayment Rate | Minimum</t>
  </si>
  <si>
    <t>Prepayment Rate | Maximum</t>
  </si>
  <si>
    <t>Prepayment Rate | Weighted Average</t>
  </si>
  <si>
    <t>Delinquency | Minimum</t>
  </si>
  <si>
    <t>Delinquency | Maximum</t>
  </si>
  <si>
    <t>Delinquency | Weighted Average</t>
  </si>
  <si>
    <t>Discount Rate | Minimum</t>
  </si>
  <si>
    <t>Discount Rate | Maximum</t>
  </si>
  <si>
    <t>Discount Rate | Weighted Average</t>
  </si>
  <si>
    <t>Collateral Weighted Average Maturity (Years) | Minimum</t>
  </si>
  <si>
    <t>Servicing asset, term</t>
  </si>
  <si>
    <t>22 years 6 months</t>
  </si>
  <si>
    <t>Collateral Weighted Average Maturity (Years) | Maximum</t>
  </si>
  <si>
    <t>22 years 8 months 12 days</t>
  </si>
  <si>
    <t>Collateral Weighted Average Maturity (Years) | Weighted Average</t>
  </si>
  <si>
    <t>FAIR VALUE MEASUREMENT - Securities Valuation Methodology and Results (Details) $ in Thousands</t>
  </si>
  <si>
    <t>Mar. 31, 2020USD ($)source</t>
  </si>
  <si>
    <t>Number of broker quotation sources | source</t>
  </si>
  <si>
    <t>Percent of securities</t>
  </si>
  <si>
    <t>75.80%</t>
  </si>
  <si>
    <t>Multiple Quotes</t>
  </si>
  <si>
    <t>Single Quote</t>
  </si>
  <si>
    <t>Agency RMBS | Level 3</t>
  </si>
  <si>
    <t>Agency RMBS | Level 3 | Multiple Quotes</t>
  </si>
  <si>
    <t>Agency RMBS | Level 3 | Single Quote</t>
  </si>
  <si>
    <t>Non-Agency RMBS | Level 3</t>
  </si>
  <si>
    <t>Non-Agency RMBS | Level 3 | Multiple Quotes</t>
  </si>
  <si>
    <t>Non-Agency RMBS | Level 3 | Single Quote</t>
  </si>
  <si>
    <t>Minimum | Non-Agency RMBS | Discount Rate</t>
  </si>
  <si>
    <t>Non agency RMBS, measurement input</t>
  </si>
  <si>
    <t>Minimum | Non-Agency RMBS | Prepayment Rate</t>
  </si>
  <si>
    <t>Minimum | Non-Agency RMBS | Delinquency</t>
  </si>
  <si>
    <t>Minimum | Non-Agency RMBS | Loss Severity</t>
  </si>
  <si>
    <t>Maximum | Non-Agency RMBS | Discount Rate</t>
  </si>
  <si>
    <t>Maximum | Non-Agency RMBS | Prepayment Rate</t>
  </si>
  <si>
    <t>Maximum | Non-Agency RMBS | Delinquency</t>
  </si>
  <si>
    <t>Maximum | Non-Agency RMBS | Loss Severity</t>
  </si>
  <si>
    <t>Weighted Average | Non-Agency RMBS | Discount Rate</t>
  </si>
  <si>
    <t>Weighted Average | Non-Agency RMBS | Prepayment Rate</t>
  </si>
  <si>
    <t>Weighted Average | Non-Agency RMBS | Delinquency</t>
  </si>
  <si>
    <t>Weighted Average | Non-Agency RMBS | Loss Severity</t>
  </si>
  <si>
    <t>FAIR VALUE MEASUREMENT - Schedule of Inputs Used In Valuing Residential Mortgage Loans, Derivatives, and Mortgage Backed Securities (Details) $ in Thousands</t>
  </si>
  <si>
    <t>Residential Mortgage Loans Held-for-Sale, At Fair Value</t>
  </si>
  <si>
    <t>Loans, held-for-investment, fair value</t>
  </si>
  <si>
    <t>Residential Mortgage Loans, Held-for-Investment, at Fair Value | Minimum | Discount Rate</t>
  </si>
  <si>
    <t>Loans held for investment, measurement input</t>
  </si>
  <si>
    <t>Residential Mortgage Loans, Held-for-Investment, at Fair Value | Minimum | Prepayment Rate</t>
  </si>
  <si>
    <t>Residential Mortgage Loans, Held-for-Investment, at Fair Value | Minimum | Delinquency</t>
  </si>
  <si>
    <t>Residential Mortgage Loans, Held-for-Investment, at Fair Value | Minimum | Loss Severity</t>
  </si>
  <si>
    <t>Residential Mortgage Loans, Held-for-Investment, at Fair Value | Maximum | Discount Rate</t>
  </si>
  <si>
    <t>Residential Mortgage Loans, Held-for-Investment, at Fair Value | Maximum | Prepayment Rate</t>
  </si>
  <si>
    <t>Residential Mortgage Loans, Held-for-Investment, at Fair Value | Maximum | Delinquency</t>
  </si>
  <si>
    <t>Residential Mortgage Loans, Held-for-Investment, at Fair Value | Maximum | Loss Severity</t>
  </si>
  <si>
    <t>Residential Mortgage Loans, Held-for-Investment, at Fair Value | Weighted Average | Discount Rate</t>
  </si>
  <si>
    <t>Residential Mortgage Loans, Held-for-Investment, at Fair Value | Weighted Average | Prepayment Rate</t>
  </si>
  <si>
    <t>Residential Mortgage Loans, Held-for-Investment, at Fair Value | Weighted Average | Delinquency</t>
  </si>
  <si>
    <t>Residential Mortgage Loans, Held-for-Investment, at Fair Value | Weighted Average | Loss Severity</t>
  </si>
  <si>
    <t>IRLCs</t>
  </si>
  <si>
    <t>Derivative, fair value</t>
  </si>
  <si>
    <t>IRLCs | Minimum | Loan Funding Probability</t>
  </si>
  <si>
    <t>Derivative, measurement input</t>
  </si>
  <si>
    <t>IRLCs | Minimum | Fair Value of Initial Servicing Rights</t>
  </si>
  <si>
    <t>IRLCs | Maximum | Loan Funding Probability</t>
  </si>
  <si>
    <t>IRLCs | Maximum | Fair Value of Initial Servicing Rights</t>
  </si>
  <si>
    <t>IRLCs | Weighted Average | Loan Funding Probability</t>
  </si>
  <si>
    <t>IRLCs | Weighted Average | Fair Value of Initial Servicing Rights</t>
  </si>
  <si>
    <t>Mortgage-Backed Securities Issued</t>
  </si>
  <si>
    <t>Securities, fair value</t>
  </si>
  <si>
    <t>Mortgage-Backed Securities Issued | Minimum | Discount Rate</t>
  </si>
  <si>
    <t>Securities, measurement input</t>
  </si>
  <si>
    <t>Mortgage-Backed Securities Issued | Minimum | Prepayment Rate</t>
  </si>
  <si>
    <t>Mortgage-Backed Securities Issued | Minimum | Delinquency</t>
  </si>
  <si>
    <t>Mortgage-Backed Securities Issued | Minimum | Loss Severity</t>
  </si>
  <si>
    <t>Mortgage-Backed Securities Issued | Maximum | Discount Rate</t>
  </si>
  <si>
    <t>Mortgage-Backed Securities Issued | Maximum | Prepayment Rate</t>
  </si>
  <si>
    <t>Mortgage-Backed Securities Issued | Maximum | Delinquency</t>
  </si>
  <si>
    <t>Mortgage-Backed Securities Issued | Maximum | Loss Severity</t>
  </si>
  <si>
    <t>Mortgage-Backed Securities Issued | Weighted Average | Discount Rate</t>
  </si>
  <si>
    <t>Mortgage-Backed Securities Issued | Weighted Average | Prepayment Rate</t>
  </si>
  <si>
    <t>Mortgage-Backed Securities Issued | Weighted Average | Delinquency</t>
  </si>
  <si>
    <t>Mortgage-Backed Securities Issued | Weighted Average | Loss Severity</t>
  </si>
  <si>
    <t>Purchased Credit Deteriorated | Residential Mortgage Loans Held-for-Sale, At Fair Value</t>
  </si>
  <si>
    <t>Purchased Credit Deteriorated | Residential Mortgage Loans Held-for-Sale, At Fair Value | Minimum | Discount Rate</t>
  </si>
  <si>
    <t>Loans held for sale, measurement input</t>
  </si>
  <si>
    <t>Purchased Credit Deteriorated | Residential Mortgage Loans Held-for-Sale, At Fair Value | Minimum | Prepayment Rate</t>
  </si>
  <si>
    <t>Purchased Credit Deteriorated | Residential Mortgage Loans Held-for-Sale, At Fair Value | Minimum | Delinquency</t>
  </si>
  <si>
    <t>Purchased Credit Deteriorated | Residential Mortgage Loans Held-for-Sale, At Fair Value | Minimum | Loss Severity</t>
  </si>
  <si>
    <t>Purchased Credit Deteriorated | Residential Mortgage Loans Held-for-Sale, At Fair Value | Maximum | Discount Rate</t>
  </si>
  <si>
    <t>Purchased Credit Deteriorated | Residential Mortgage Loans Held-for-Sale, At Fair Value | Maximum | Prepayment Rate</t>
  </si>
  <si>
    <t>Purchased Credit Deteriorated | Residential Mortgage Loans Held-for-Sale, At Fair Value | Maximum | Delinquency</t>
  </si>
  <si>
    <t>Purchased Credit Deteriorated | Residential Mortgage Loans Held-for-Sale, At Fair Value | Maximum | Loss Severity</t>
  </si>
  <si>
    <t>Purchased Credit Deteriorated | Residential Mortgage Loans Held-for-Sale, At Fair Value | Weighted Average | Discount Rate</t>
  </si>
  <si>
    <t>Purchased Credit Deteriorated | Residential Mortgage Loans Held-for-Sale, At Fair Value | Weighted Average | Prepayment Rate</t>
  </si>
  <si>
    <t>Purchased Credit Deteriorated | Residential Mortgage Loans Held-for-Sale, At Fair Value | Weighted Average | Delinquency</t>
  </si>
  <si>
    <t>Purchased Credit Deteriorated | Residential Mortgage Loans Held-for-Sale, At Fair Value | Weighted Average | Loss Severity</t>
  </si>
  <si>
    <t>Originated | Residential Mortgage Loans Held-for-Sale, At Fair Value</t>
  </si>
  <si>
    <t>Originated | Residential Mortgage Loans Held-for-Sale, At Fair Value | Discount Rate</t>
  </si>
  <si>
    <t>Originated | Residential Mortgage Loans Held-for-Sale, At Fair Value | Prepayment Rate</t>
  </si>
  <si>
    <t>Originated | Residential Mortgage Loans Held-for-Sale, At Fair Value | Delinquency</t>
  </si>
  <si>
    <t>Originated | Residential Mortgage Loans Held-for-Sale, At Fair Value | Loss Severity</t>
  </si>
  <si>
    <t>FAIR VALUE MEASUREMENT - Schedule of Inputs Used in Valuing Assets and Liabilities At Fair Value (Details) - Fair Value, Measurements, Nonrecurring - Total $ in Thousands</t>
  </si>
  <si>
    <t>Non-Performing Loans</t>
  </si>
  <si>
    <t>Minimum | Performing Loans | Discount Rate</t>
  </si>
  <si>
    <t>Financing receivable, measurement input</t>
  </si>
  <si>
    <t>Minimum | Performing Loans | Weighted Average Life (Years)</t>
  </si>
  <si>
    <t>Financing receivable, term</t>
  </si>
  <si>
    <t>2 years 5 months 12 days</t>
  </si>
  <si>
    <t>Minimum | Performing Loans | Prepayment Rate</t>
  </si>
  <si>
    <t>Minimum | Performing Loans | Delinquency</t>
  </si>
  <si>
    <t>Minimum | Performing Loans | Loss Severity</t>
  </si>
  <si>
    <t>Minimum | Non-Performing Loans | Discount Rate</t>
  </si>
  <si>
    <t>Minimum | Non-Performing Loans | Weighted Average Life (Years)</t>
  </si>
  <si>
    <t>2 years 3 months 18 days</t>
  </si>
  <si>
    <t>Minimum | Non-Performing Loans | Prepayment Rate</t>
  </si>
  <si>
    <t>Minimum | Non-Performing Loans | Delinquency</t>
  </si>
  <si>
    <t>Minimum | Non-Performing Loans | Loss Severity</t>
  </si>
  <si>
    <t>Maximum | Performing Loans | Discount Rate</t>
  </si>
  <si>
    <t>Maximum | Performing Loans | Weighted Average Life (Years)</t>
  </si>
  <si>
    <t>Maximum | Performing Loans | Prepayment Rate</t>
  </si>
  <si>
    <t>Maximum | Performing Loans | Delinquency</t>
  </si>
  <si>
    <t>Maximum | Performing Loans | Loss Severity</t>
  </si>
  <si>
    <t>Maximum | Non-Performing Loans | Discount Rate</t>
  </si>
  <si>
    <t>Maximum | Non-Performing Loans | Weighted Average Life (Years)</t>
  </si>
  <si>
    <t>5 years 1 month 6 days</t>
  </si>
  <si>
    <t>Maximum | Non-Performing Loans | Prepayment Rate</t>
  </si>
  <si>
    <t>Maximum | Non-Performing Loans | Delinquency</t>
  </si>
  <si>
    <t>Maximum | Non-Performing Loans | Loss Severity</t>
  </si>
  <si>
    <t>Weighted Average | Discount Rate</t>
  </si>
  <si>
    <t>Weighted Average | Weighted Average Life (Years)</t>
  </si>
  <si>
    <t>3 years 9 months</t>
  </si>
  <si>
    <t>Weighted Average | Prepayment Rate</t>
  </si>
  <si>
    <t>Weighted Average | Delinquency</t>
  </si>
  <si>
    <t>Weighted Average | Loss Severity</t>
  </si>
  <si>
    <t>Weighted Average | Performing Loans | Discount Rate</t>
  </si>
  <si>
    <t>Weighted Average | Performing Loans | Weighted Average Life (Years)</t>
  </si>
  <si>
    <t>4 years 2 months 15 days</t>
  </si>
  <si>
    <t>Weighted Average | Performing Loans | Prepayment Rate</t>
  </si>
  <si>
    <t>Weighted Average | Performing Loans | Delinquency</t>
  </si>
  <si>
    <t>Weighted Average | Performing Loans | Loss Severity</t>
  </si>
  <si>
    <t>Weighted Average | Non-Performing Loans | Discount Rate</t>
  </si>
  <si>
    <t>Weighted Average | Non-Performing Loans | Weighted Average Life (Years)</t>
  </si>
  <si>
    <t>Weighted Average | Non-Performing Loans | Prepayment Rate</t>
  </si>
  <si>
    <t>Weighted Average | Non-Performing Loans | Delinquency</t>
  </si>
  <si>
    <t>Weighted Average | Non-Performing Loans | Loss Severity</t>
  </si>
  <si>
    <t>CONSOLIDATED VARIABLE INTEREST ENTITIES - Narrative (Details) $ in Millions</t>
  </si>
  <si>
    <t>VIE, consolidated</t>
  </si>
  <si>
    <t>Variable Interest Entity [Line Items]</t>
  </si>
  <si>
    <t>CONSOLIDATED VARIABLE INTEREST ENTITIES - Variable Interest Entities, Characteristics (Details) - SAFT 2013-1 Securitization Entity - VIE, consolidated - USD ($) $ in Thousands</t>
  </si>
  <si>
    <t>Weighted average delinquency</t>
  </si>
  <si>
    <t>2.45%</t>
  </si>
  <si>
    <t>2.03%</t>
  </si>
  <si>
    <t>Net credit losses</t>
  </si>
  <si>
    <t>Face amount of debt held by third parties</t>
  </si>
  <si>
    <t>Carrying value of bonds retained by New Residential</t>
  </si>
  <si>
    <t>Cash flows received by New Residential on these bonds</t>
  </si>
  <si>
    <t>Number of days delinquent (in days)</t>
  </si>
  <si>
    <t>CONSOLIDATED VARIABLE INTEREST ENTITIES - Variable Interest Entities, Assets and Liabilities (Details) - USD ($) $ in Thousands</t>
  </si>
  <si>
    <t>Assets</t>
  </si>
  <si>
    <t>VIE, consolidated | The Buyer</t>
  </si>
  <si>
    <t>VIE, consolidated | Shelter Joint Ventures</t>
  </si>
  <si>
    <t>VIE, consolidated | Residential Mortgage Loans</t>
  </si>
  <si>
    <t>VIE, consolidated | Consumer Loan Companies</t>
  </si>
  <si>
    <t>CONSOLIDATED VARIABLE INTEREST ENTITIES - Others' Interest in Equity of Consumer Loan Companies (Details) - USD ($) $ in Thousands</t>
  </si>
  <si>
    <t>Noncontrolling Interest [Line Items]</t>
  </si>
  <si>
    <t>Total consolidated equity</t>
  </si>
  <si>
    <t>Others’ interests in equity of consolidated subsidiary</t>
  </si>
  <si>
    <t>Others’ ownership interest</t>
  </si>
  <si>
    <t>26.80%</t>
  </si>
  <si>
    <t>49.90%</t>
  </si>
  <si>
    <t>49.00%</t>
  </si>
  <si>
    <t>46.50%</t>
  </si>
  <si>
    <t>Weighted Average | VIE, consolidated | The Buyer</t>
  </si>
  <si>
    <t>Weighted Average | VIE, consolidated | Shelter Joint Ventures</t>
  </si>
  <si>
    <t>51.00%</t>
  </si>
  <si>
    <t>Weighted Average | VIE, consolidated | Consumer Loan Companies</t>
  </si>
  <si>
    <t>EQUITY AND EARNINGS PER SHARE - Narrative (Details) - USD ($) $ / shares in Units, $ in Thousands</t>
  </si>
  <si>
    <t>Mar. 23, 2020</t>
  </si>
  <si>
    <t>Feb. 14, 2020</t>
  </si>
  <si>
    <t>Aug. 15, 2019</t>
  </si>
  <si>
    <t>Aug. 01, 2019</t>
  </si>
  <si>
    <t>Jul. 02, 2019</t>
  </si>
  <si>
    <t>Jul. 30, 2018</t>
  </si>
  <si>
    <t>Aug. 31, 2019</t>
  </si>
  <si>
    <t>Jul. 31, 2019</t>
  </si>
  <si>
    <t>Feb. 28, 2019</t>
  </si>
  <si>
    <t>Aug. 20, 2019</t>
  </si>
  <si>
    <t>Share-based Payment Arrangement, Option, Exercise Price Range [Line Items]</t>
  </si>
  <si>
    <t>Shares issued, price per share (in dollars per share)</t>
  </si>
  <si>
    <t>Options granted (in shares)</t>
  </si>
  <si>
    <t>Risk free interest rate</t>
  </si>
  <si>
    <t>1.56%</t>
  </si>
  <si>
    <t>1.91%</t>
  </si>
  <si>
    <t>Expected dividend rate</t>
  </si>
  <si>
    <t>11.20%</t>
  </si>
  <si>
    <t>9.73%</t>
  </si>
  <si>
    <t>Expected volatility rate</t>
  </si>
  <si>
    <t>18.23%</t>
  </si>
  <si>
    <t>17.95%</t>
  </si>
  <si>
    <t>Expected term (in years)</t>
  </si>
  <si>
    <t>Net proceeds from liquidation</t>
  </si>
  <si>
    <t>Number of shares issued (in shares)</t>
  </si>
  <si>
    <t>Authorized repurchase amount</t>
  </si>
  <si>
    <t>Share price (in dollars per share)</t>
  </si>
  <si>
    <t>Diluted common stock equivalent, shares outstanding, adjustment (in shares)</t>
  </si>
  <si>
    <t>Share-based Payment Arrangement, Nonemployee</t>
  </si>
  <si>
    <t>Stock issued for services, value (usd per share)</t>
  </si>
  <si>
    <t>2.40%</t>
  </si>
  <si>
    <t>9.30%</t>
  </si>
  <si>
    <t>19.26%</t>
  </si>
  <si>
    <t>Liquidation preference per share (in dollars per share)</t>
  </si>
  <si>
    <t>Dividends declared on preferred stock (in dollars per share)</t>
  </si>
  <si>
    <t>Preferred dividends</t>
  </si>
  <si>
    <t>Options granted to Manager (in shares)</t>
  </si>
  <si>
    <t>Fair value of options granted to Manager</t>
  </si>
  <si>
    <t>Risk-free interest rate</t>
  </si>
  <si>
    <t>1.55%</t>
  </si>
  <si>
    <t>Dividend yield</t>
  </si>
  <si>
    <t>Volatility</t>
  </si>
  <si>
    <t>17.39%</t>
  </si>
  <si>
    <t>Distribution Agreement</t>
  </si>
  <si>
    <t>Over-Allotment Option</t>
  </si>
  <si>
    <t>Common Stock | Distribution Agreement</t>
  </si>
  <si>
    <t>Fair value of common stock at the offering prices</t>
  </si>
  <si>
    <t>EQUITY AND EARNINGS PER SHARE - Schedule of Open Market Purchases (Details) - USD ($) $ / shares in Units, $ in Thousands</t>
  </si>
  <si>
    <t>Equity, Class of Treasury Stock [Line Items]</t>
  </si>
  <si>
    <t>Number of Common shares (in shares)</t>
  </si>
  <si>
    <t>Net Proceeds</t>
  </si>
  <si>
    <t>Open Market Purchases From January 1, 2020 To March 31, 2020</t>
  </si>
  <si>
    <t>Average price per share (in dollars per share)</t>
  </si>
  <si>
    <t>Gross Proceeds</t>
  </si>
  <si>
    <t>Fees</t>
  </si>
  <si>
    <t>EQUITY AND EARNINGS PER SHARE - Schedule of Preferred Shares (Details) - USD ($) $ / shares in Units, $ in Thousands</t>
  </si>
  <si>
    <t>Feb. 29, 2020</t>
  </si>
  <si>
    <t>Class of Stock [Line Items]</t>
  </si>
  <si>
    <t>Liquidation Preference</t>
  </si>
  <si>
    <t>Issuance Discount</t>
  </si>
  <si>
    <t>3.15%</t>
  </si>
  <si>
    <t>Dividends (in dollars per share)</t>
  </si>
  <si>
    <t>EQUITY AND EARNINGS PER SHARE - Options Outstanding by Issuance (Details)</t>
  </si>
  <si>
    <t>Mar. 31, 2020shares</t>
  </si>
  <si>
    <t>Share-based Compensation Arrangement by Share-based Payment Award [Line Items]</t>
  </si>
  <si>
    <t>Held by the Manager</t>
  </si>
  <si>
    <t>Issued to the Manager and subsequently assigned to certain of the Manager’s employees</t>
  </si>
  <si>
    <t>Issued to the independent directors</t>
  </si>
  <si>
    <t>EQUITY AND EARNINGS PER SHARE - Summary of Outstanding Options - Period End (Details) $ / shares in Units, $ in Millions</t>
  </si>
  <si>
    <t>Mar. 31, 2020USD ($)$ / sharesshares</t>
  </si>
  <si>
    <t>Number of unexercised options (in shares)</t>
  </si>
  <si>
    <t>Options exercisable (in shares)</t>
  </si>
  <si>
    <t>Stock Options | Issued to the independent directors</t>
  </si>
  <si>
    <t>Date of grant</t>
  </si>
  <si>
    <t>Various</t>
  </si>
  <si>
    <t>Weighted average exercise price (in dollars per share) | $ / shares</t>
  </si>
  <si>
    <t>Intrinsic Value of Exercisable Options as of March 31, 2020 (millions) | $</t>
  </si>
  <si>
    <t>Stock Options | Manager | 2017</t>
  </si>
  <si>
    <t>2017</t>
  </si>
  <si>
    <t>Stock Options | Manager | 2018</t>
  </si>
  <si>
    <t>2018</t>
  </si>
  <si>
    <t>Stock Options | Manager | 2019</t>
  </si>
  <si>
    <t>2019</t>
  </si>
  <si>
    <t>Stock Options | Manager | 2020</t>
  </si>
  <si>
    <t>Options Granted In 2017</t>
  </si>
  <si>
    <t>Options Granted in 2018</t>
  </si>
  <si>
    <t>Options Granted In 2019</t>
  </si>
  <si>
    <t>Options Assigned</t>
  </si>
  <si>
    <t>Minimum | Options Granted in 2018</t>
  </si>
  <si>
    <t>Minimum | Options Granted In 2019</t>
  </si>
  <si>
    <t>Maximum | Options Granted in 2018</t>
  </si>
  <si>
    <t>Maximum | Options Granted In 2019</t>
  </si>
  <si>
    <t>EQUITY AND EARNINGS PER SHARE - Summary of Outstanding Options (Details)</t>
  </si>
  <si>
    <t>Mar. 31, 2020$ / sharesshares</t>
  </si>
  <si>
    <t>Share-based Compensation Arrangement by Share-based Payment Award, Options, Outstanding [Roll Forward]</t>
  </si>
  <si>
    <t>Beginning balance, Outstanding options (in shares)</t>
  </si>
  <si>
    <t>Options exercised (in shares)</t>
  </si>
  <si>
    <t>Options expired unexercised (in shares)</t>
  </si>
  <si>
    <t>Ending balance, Outstanding options (in shares)</t>
  </si>
  <si>
    <t>Share-based Compensation Arrangement by Share-based Payment Award, Options, Outstanding, Weighted Average Exercise Price [Abstract]</t>
  </si>
  <si>
    <t>Weighted average exercise price, granted (in dollars per share) | $ / shares</t>
  </si>
  <si>
    <t>Weighted average exercise price, exercised (in dollars per share) | $ / shares</t>
  </si>
  <si>
    <t>EQUITY AND EARNINGS PER SHARE - Schedule of Basic and Diluted Earnings Per Share (Details) - USD ($) $ / shares in Units, $ in Thousands</t>
  </si>
  <si>
    <t>Earnings Per Share [Abstract]</t>
  </si>
  <si>
    <t>Basic weighted average shares of common stock outstanding (in shares)</t>
  </si>
  <si>
    <t>Dilutive effect of stock options (in shares)</t>
  </si>
  <si>
    <t>Diluted weighted average shares of common stock outstanding (in shares)</t>
  </si>
  <si>
    <t>Basic earnings per share attributable to common stockholders (in dollars per share)</t>
  </si>
  <si>
    <t>Diluted earnings per share attributable to common stockholders (in dollars per share)</t>
  </si>
  <si>
    <t>COMMITMENTS AND CONTINGENCIES (Details) - USD ($) $ in Thousands</t>
  </si>
  <si>
    <t>Loss Contingencies [Line Items]</t>
  </si>
  <si>
    <t>Estimated liability, representation and warranties</t>
  </si>
  <si>
    <t>Future commitments under non-cancelable leases</t>
  </si>
  <si>
    <t>Unfunded Loan Commitment | Consumer Portfolio Segment | Consumer Loan Companies</t>
  </si>
  <si>
    <t>Financing receivable</t>
  </si>
  <si>
    <t>TRANSACTIONS WITH AFFILIATES AND AFFILIATED ENTITIES - Narrative (Details) $ in Millions</t>
  </si>
  <si>
    <t>Mar. 31, 2020USD ($)purchasers</t>
  </si>
  <si>
    <t>Management agreement, renewal term (in years)</t>
  </si>
  <si>
    <t>1 year</t>
  </si>
  <si>
    <t>Termination fee, number of months' pay (in months)</t>
  </si>
  <si>
    <t>12 months</t>
  </si>
  <si>
    <t>Proportion of directors' votes needed to terminate</t>
  </si>
  <si>
    <t>Number of purchasers | purchasers</t>
  </si>
  <si>
    <t>Mortgage-backed securities</t>
  </si>
  <si>
    <t>Proceeds from sale of mortgage-backed securities</t>
  </si>
  <si>
    <t>Manager</t>
  </si>
  <si>
    <t>Management fee rate (percent)</t>
  </si>
  <si>
    <t>Incentive compensation percentage</t>
  </si>
  <si>
    <t>Interest rate for incentive compensation</t>
  </si>
  <si>
    <t>Fortress Purchaser</t>
  </si>
  <si>
    <t>Payments to acquire mortgage-backed securities</t>
  </si>
  <si>
    <t>TRANSACTIONS WITH AFFILIATES AND AFFILIATED ENTITIES - Schedule of Affiliate Transactions (Details) - USD ($) $ in Thousands</t>
  </si>
  <si>
    <t>Management fees</t>
  </si>
  <si>
    <t>Incentive compensation</t>
  </si>
  <si>
    <t>Expense reimbursements and other</t>
  </si>
  <si>
    <t>Expense reimbursements</t>
  </si>
  <si>
    <t>Total payments to affiliate</t>
  </si>
  <si>
    <t>RECLASSIFICATION FROM ACCUMULATED OTHER COMPREHENSIVE INCOME INTO NET INCOME (Details) - USD ($) $ in Thousands</t>
  </si>
  <si>
    <t>Reclassification Adjustment out of Accumulated Other Comprehensive Income [Line Items]</t>
  </si>
  <si>
    <t>Reclassification out of Accumulated Other Comprehensive Income</t>
  </si>
  <si>
    <t>Accumulated Net Investment Gain (Loss) Including Portion Attributable to Noncontrolling Interest | Reclassification out of Accumulated Other Comprehensive Income</t>
  </si>
  <si>
    <t>INCOME TAXES (Details) - USD ($) $ in Thousands</t>
  </si>
  <si>
    <t>Current:</t>
  </si>
  <si>
    <t>Federal</t>
  </si>
  <si>
    <t>State and Local</t>
  </si>
  <si>
    <t>Total Current Income Tax Expense (Benefit)</t>
  </si>
  <si>
    <t>Deferred:</t>
  </si>
  <si>
    <t>Total Deferred Income Tax Expense (Benefit)</t>
  </si>
  <si>
    <t>Total Income Tax (Benefit) Expense</t>
  </si>
  <si>
    <t>Deferred income tax asset, net</t>
  </si>
  <si>
    <t>SUBSEQUENT EVENTS (Details) - Servicer Advances - USD ($) $ in Thousands</t>
  </si>
  <si>
    <t>Apr. 30, 2020</t>
  </si>
  <si>
    <t>Subsequent Event [Line Items]</t>
  </si>
  <si>
    <t>Borrowing capacity</t>
  </si>
  <si>
    <t>Subsequent Event</t>
  </si>
  <si>
    <t>London Interbank Offered Rate (LIBOR)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0.00000_);(#,##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7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415649214</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row r="40" spans="1:3">
      <c r="A40" s="4" t="s">
        <v>59</v>
      </c>
    </row>
    <row r="41" spans="1:3">
      <c r="A41" s="3" t="s">
        <v>4</v>
      </c>
    </row>
    <row r="42" spans="1:3">
      <c r="A42" s="4" t="s">
        <v>52</v>
      </c>
      <c r="B42" s="4" t="s">
        <v>59</v>
      </c>
    </row>
    <row r="43" spans="1:3">
      <c r="A43" s="4" t="s">
        <v>53</v>
      </c>
      <c r="B43" s="4" t="s">
        <v>60</v>
      </c>
    </row>
    <row r="44" spans="1:3">
      <c r="A44" s="4" t="s">
        <v>55</v>
      </c>
      <c r="B44" s="4" t="s">
        <v>56</v>
      </c>
    </row>
    <row r="45" spans="1:3">
      <c r="A45" s="4" t="s">
        <v>61</v>
      </c>
    </row>
    <row r="46" spans="1:3">
      <c r="A46" s="3" t="s">
        <v>4</v>
      </c>
    </row>
    <row r="47" spans="1:3">
      <c r="A47" s="4" t="s">
        <v>52</v>
      </c>
      <c r="B47" s="4" t="s">
        <v>61</v>
      </c>
    </row>
    <row r="48" spans="1:3">
      <c r="A48" s="4" t="s">
        <v>53</v>
      </c>
      <c r="B48" s="4" t="s">
        <v>62</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315</v>
      </c>
      <c r="B1" s="2" t="s">
        <v>600</v>
      </c>
    </row>
    <row r="2" spans="1:2">
      <c r="A2" s="3" t="s">
        <v>1316</v>
      </c>
    </row>
    <row r="3" spans="1:2">
      <c r="A3" s="4" t="s">
        <v>1317</v>
      </c>
      <c r="B3" s="6" t="n">
        <v>11774317</v>
      </c>
    </row>
    <row r="4" spans="1:2">
      <c r="A4" s="4" t="s">
        <v>1318</v>
      </c>
      <c r="B4" s="5" t="n">
        <v>2317941</v>
      </c>
    </row>
    <row r="5" spans="1:2">
      <c r="A5" s="4" t="s">
        <v>1319</v>
      </c>
      <c r="B5" s="5" t="n">
        <v>1580762</v>
      </c>
    </row>
    <row r="6" spans="1:2">
      <c r="A6" s="4" t="s">
        <v>1320</v>
      </c>
      <c r="B6" s="5" t="n">
        <v>761803</v>
      </c>
    </row>
    <row r="7" spans="1:2">
      <c r="A7" s="4" t="s">
        <v>1321</v>
      </c>
      <c r="B7" s="5" t="n">
        <v>368593</v>
      </c>
    </row>
    <row r="8" spans="1:2">
      <c r="A8" s="4" t="s">
        <v>1322</v>
      </c>
      <c r="B8" s="5" t="n">
        <v>1040253</v>
      </c>
    </row>
    <row r="9" spans="1:2">
      <c r="A9" s="4" t="s">
        <v>186</v>
      </c>
      <c r="B9" s="5" t="n">
        <v>17843669</v>
      </c>
    </row>
    <row r="10" spans="1:2">
      <c r="A10" s="4" t="s">
        <v>1323</v>
      </c>
    </row>
    <row r="11" spans="1:2">
      <c r="A11" s="3" t="s">
        <v>1316</v>
      </c>
    </row>
    <row r="12" spans="1:2">
      <c r="A12" s="4" t="s">
        <v>1317</v>
      </c>
      <c r="B12" s="5" t="n">
        <v>134958</v>
      </c>
    </row>
    <row r="13" spans="1:2">
      <c r="A13" s="4" t="s">
        <v>1318</v>
      </c>
      <c r="B13" s="5" t="n">
        <v>1227143</v>
      </c>
    </row>
    <row r="14" spans="1:2">
      <c r="A14" s="4" t="s">
        <v>1319</v>
      </c>
      <c r="B14" s="5" t="n">
        <v>1271962</v>
      </c>
    </row>
    <row r="15" spans="1:2">
      <c r="A15" s="4" t="s">
        <v>1320</v>
      </c>
      <c r="B15" s="5" t="n">
        <v>400000</v>
      </c>
    </row>
    <row r="16" spans="1:2">
      <c r="A16" s="4" t="s">
        <v>1321</v>
      </c>
      <c r="B16" s="5" t="n">
        <v>0</v>
      </c>
    </row>
    <row r="17" spans="1:2">
      <c r="A17" s="4" t="s">
        <v>1322</v>
      </c>
      <c r="B17" s="5" t="n">
        <v>1040253</v>
      </c>
    </row>
    <row r="18" spans="1:2">
      <c r="A18" s="4" t="s">
        <v>186</v>
      </c>
      <c r="B18" s="5" t="n">
        <v>4074316</v>
      </c>
    </row>
    <row r="19" spans="1:2">
      <c r="A19" s="4" t="s">
        <v>1324</v>
      </c>
    </row>
    <row r="20" spans="1:2">
      <c r="A20" s="3" t="s">
        <v>1316</v>
      </c>
    </row>
    <row r="21" spans="1:2">
      <c r="A21" s="4" t="s">
        <v>1317</v>
      </c>
      <c r="B21" s="5" t="n">
        <v>11639359</v>
      </c>
    </row>
    <row r="22" spans="1:2">
      <c r="A22" s="4" t="s">
        <v>1318</v>
      </c>
      <c r="B22" s="5" t="n">
        <v>1090798</v>
      </c>
    </row>
    <row r="23" spans="1:2">
      <c r="A23" s="4" t="s">
        <v>1319</v>
      </c>
      <c r="B23" s="5" t="n">
        <v>308800</v>
      </c>
    </row>
    <row r="24" spans="1:2">
      <c r="A24" s="4" t="s">
        <v>1320</v>
      </c>
      <c r="B24" s="5" t="n">
        <v>361803</v>
      </c>
    </row>
    <row r="25" spans="1:2">
      <c r="A25" s="4" t="s">
        <v>1321</v>
      </c>
      <c r="B25" s="5" t="n">
        <v>368593</v>
      </c>
    </row>
    <row r="26" spans="1:2">
      <c r="A26" s="4" t="s">
        <v>1322</v>
      </c>
      <c r="B26" s="5" t="n">
        <v>0</v>
      </c>
    </row>
    <row r="27" spans="1:2">
      <c r="A27" s="4" t="s">
        <v>186</v>
      </c>
      <c r="B27" s="6" t="n">
        <v>137693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3"/>
    <col customWidth="1" max="2" min="2" width="21"/>
  </cols>
  <sheetData>
    <row r="1" spans="1:2">
      <c r="A1" s="1" t="s">
        <v>1325</v>
      </c>
      <c r="B1" s="2" t="s">
        <v>600</v>
      </c>
    </row>
    <row r="2" spans="1:2">
      <c r="A2" s="4" t="s">
        <v>1297</v>
      </c>
    </row>
    <row r="3" spans="1:2">
      <c r="A3" s="3" t="s">
        <v>1188</v>
      </c>
    </row>
    <row r="4" spans="1:2">
      <c r="A4" s="4" t="s">
        <v>1326</v>
      </c>
      <c r="B4" s="6" t="n">
        <v>5731188</v>
      </c>
    </row>
    <row r="5" spans="1:2">
      <c r="A5" s="4" t="s">
        <v>1327</v>
      </c>
      <c r="B5" s="5" t="n">
        <v>2876008</v>
      </c>
    </row>
    <row r="6" spans="1:2">
      <c r="A6" s="4" t="s">
        <v>1328</v>
      </c>
      <c r="B6" s="5" t="n">
        <v>2855180</v>
      </c>
    </row>
    <row r="7" spans="1:2">
      <c r="A7" s="4" t="s">
        <v>1329</v>
      </c>
    </row>
    <row r="8" spans="1:2">
      <c r="A8" s="3" t="s">
        <v>1188</v>
      </c>
    </row>
    <row r="9" spans="1:2">
      <c r="A9" s="4" t="s">
        <v>1326</v>
      </c>
      <c r="B9" s="5" t="n">
        <v>4083000</v>
      </c>
    </row>
    <row r="10" spans="1:2">
      <c r="A10" s="4" t="s">
        <v>1327</v>
      </c>
      <c r="B10" s="5" t="n">
        <v>1505099</v>
      </c>
    </row>
    <row r="11" spans="1:2">
      <c r="A11" s="4" t="s">
        <v>1328</v>
      </c>
      <c r="B11" s="5" t="n">
        <v>2577901</v>
      </c>
    </row>
    <row r="12" spans="1:2">
      <c r="A12" s="4" t="s">
        <v>1330</v>
      </c>
    </row>
    <row r="13" spans="1:2">
      <c r="A13" s="3" t="s">
        <v>1188</v>
      </c>
    </row>
    <row r="14" spans="1:2">
      <c r="A14" s="4" t="s">
        <v>1326</v>
      </c>
      <c r="B14" s="5" t="n">
        <v>650000</v>
      </c>
    </row>
    <row r="15" spans="1:2">
      <c r="A15" s="4" t="s">
        <v>1327</v>
      </c>
      <c r="B15" s="5" t="n">
        <v>517004</v>
      </c>
    </row>
    <row r="16" spans="1:2">
      <c r="A16" s="4" t="s">
        <v>1328</v>
      </c>
      <c r="B16" s="5" t="n">
        <v>132996</v>
      </c>
    </row>
    <row r="17" spans="1:2">
      <c r="A17" s="4" t="s">
        <v>605</v>
      </c>
    </row>
    <row r="18" spans="1:2">
      <c r="A18" s="3" t="s">
        <v>1188</v>
      </c>
    </row>
    <row r="19" spans="1:2">
      <c r="A19" s="4" t="s">
        <v>1326</v>
      </c>
      <c r="B19" s="5" t="n">
        <v>100000</v>
      </c>
    </row>
    <row r="20" spans="1:2">
      <c r="A20" s="4" t="s">
        <v>1327</v>
      </c>
      <c r="B20" s="5" t="n">
        <v>91500</v>
      </c>
    </row>
    <row r="21" spans="1:2">
      <c r="A21" s="4" t="s">
        <v>1328</v>
      </c>
      <c r="B21" s="5" t="n">
        <v>8500</v>
      </c>
    </row>
    <row r="22" spans="1:2">
      <c r="A22" s="4" t="s">
        <v>321</v>
      </c>
    </row>
    <row r="23" spans="1:2">
      <c r="A23" s="3" t="s">
        <v>1188</v>
      </c>
    </row>
    <row r="24" spans="1:2">
      <c r="A24" s="4" t="s">
        <v>1326</v>
      </c>
      <c r="B24" s="5" t="n">
        <v>1575000</v>
      </c>
    </row>
    <row r="25" spans="1:2">
      <c r="A25" s="4" t="s">
        <v>1327</v>
      </c>
      <c r="B25" s="5" t="n">
        <v>1289637</v>
      </c>
    </row>
    <row r="26" spans="1:2">
      <c r="A26" s="4" t="s">
        <v>1328</v>
      </c>
      <c r="B26" s="5" t="n">
        <v>285363</v>
      </c>
    </row>
    <row r="27" spans="1:2">
      <c r="A27" s="4" t="s">
        <v>1233</v>
      </c>
    </row>
    <row r="28" spans="1:2">
      <c r="A28" s="3" t="s">
        <v>1188</v>
      </c>
    </row>
    <row r="29" spans="1:2">
      <c r="A29" s="4" t="s">
        <v>1326</v>
      </c>
      <c r="B29" s="5" t="n">
        <v>1575000</v>
      </c>
    </row>
    <row r="30" spans="1:2">
      <c r="A30" s="4" t="s">
        <v>1327</v>
      </c>
      <c r="B30" s="5" t="n">
        <v>1076243</v>
      </c>
    </row>
    <row r="31" spans="1:2">
      <c r="A31" s="4" t="s">
        <v>1328</v>
      </c>
      <c r="B31" s="5" t="n">
        <v>498757</v>
      </c>
    </row>
    <row r="32" spans="1:2">
      <c r="A32" s="4" t="s">
        <v>74</v>
      </c>
    </row>
    <row r="33" spans="1:2">
      <c r="A33" s="3" t="s">
        <v>1188</v>
      </c>
    </row>
    <row r="34" spans="1:2">
      <c r="A34" s="4" t="s">
        <v>1326</v>
      </c>
      <c r="B34" s="5" t="n">
        <v>650000</v>
      </c>
    </row>
    <row r="35" spans="1:2">
      <c r="A35" s="4" t="s">
        <v>1327</v>
      </c>
      <c r="B35" s="5" t="n">
        <v>150886</v>
      </c>
    </row>
    <row r="36" spans="1:2">
      <c r="A36" s="4" t="s">
        <v>1328</v>
      </c>
      <c r="B36" s="5" t="n">
        <v>499114</v>
      </c>
    </row>
    <row r="37" spans="1:2">
      <c r="A37" s="4" t="s">
        <v>1331</v>
      </c>
    </row>
    <row r="38" spans="1:2">
      <c r="A38" s="3" t="s">
        <v>1188</v>
      </c>
    </row>
    <row r="39" spans="1:2">
      <c r="A39" s="4" t="s">
        <v>1326</v>
      </c>
      <c r="B39" s="5" t="n">
        <v>150000</v>
      </c>
    </row>
    <row r="40" spans="1:2">
      <c r="A40" s="4" t="s">
        <v>1327</v>
      </c>
      <c r="B40" s="5" t="n">
        <v>0</v>
      </c>
    </row>
    <row r="41" spans="1:2">
      <c r="A41" s="4" t="s">
        <v>1328</v>
      </c>
      <c r="B41" s="5" t="n">
        <v>150000</v>
      </c>
    </row>
    <row r="42" spans="1:2">
      <c r="A42" s="4" t="s">
        <v>1332</v>
      </c>
    </row>
    <row r="43" spans="1:2">
      <c r="A43" s="3" t="s">
        <v>1188</v>
      </c>
    </row>
    <row r="44" spans="1:2">
      <c r="A44" s="4" t="s">
        <v>1326</v>
      </c>
      <c r="B44" s="5" t="n">
        <v>14514188</v>
      </c>
    </row>
    <row r="45" spans="1:2">
      <c r="A45" s="4" t="s">
        <v>1327</v>
      </c>
      <c r="B45" s="5" t="n">
        <v>7506377</v>
      </c>
    </row>
    <row r="46" spans="1:2">
      <c r="A46" s="4" t="s">
        <v>1328</v>
      </c>
      <c r="B46" s="6" t="n">
        <v>70078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3</v>
      </c>
      <c r="B1" s="2" t="s">
        <v>2</v>
      </c>
      <c r="C1" s="2" t="s">
        <v>64</v>
      </c>
      <c r="D1" s="2" t="s">
        <v>129</v>
      </c>
    </row>
    <row r="2" spans="1:4">
      <c r="A2" s="3" t="s">
        <v>65</v>
      </c>
    </row>
    <row r="3" spans="1:4">
      <c r="A3" s="4" t="s">
        <v>66</v>
      </c>
      <c r="B3" s="6" t="n">
        <v>363932</v>
      </c>
      <c r="C3" s="6" t="n">
        <v>379747</v>
      </c>
    </row>
    <row r="4" spans="1:4">
      <c r="A4" s="4" t="s">
        <v>68</v>
      </c>
      <c r="B4" s="5" t="n">
        <v>5538815</v>
      </c>
      <c r="C4" s="5" t="n">
        <v>5686233</v>
      </c>
    </row>
    <row r="5" spans="1:4">
      <c r="A5" s="4" t="s">
        <v>69</v>
      </c>
      <c r="B5" s="5" t="n">
        <v>1604431</v>
      </c>
      <c r="C5" s="5" t="n">
        <v>1718273</v>
      </c>
    </row>
    <row r="6" spans="1:4">
      <c r="A6" s="4" t="s">
        <v>72</v>
      </c>
      <c r="B6" s="5" t="n">
        <v>2479603</v>
      </c>
      <c r="C6" s="5" t="n">
        <v>19477728</v>
      </c>
    </row>
    <row r="7" spans="1:4">
      <c r="A7" s="4" t="s">
        <v>1334</v>
      </c>
      <c r="B7" s="5" t="n">
        <v>1264533</v>
      </c>
      <c r="C7" s="5" t="n">
        <v>1429052</v>
      </c>
    </row>
    <row r="8" spans="1:4">
      <c r="A8" s="4" t="s">
        <v>75</v>
      </c>
      <c r="B8" s="5" t="n">
        <v>3283973</v>
      </c>
      <c r="C8" s="5" t="n">
        <v>4613612</v>
      </c>
    </row>
    <row r="9" spans="1:4">
      <c r="A9" s="4" t="s">
        <v>112</v>
      </c>
      <c r="B9" s="5" t="n">
        <v>824183</v>
      </c>
      <c r="C9" s="5" t="n">
        <v>484443</v>
      </c>
    </row>
    <row r="10" spans="1:4">
      <c r="A10" s="4" t="s">
        <v>114</v>
      </c>
      <c r="B10" s="5" t="n">
        <v>197715</v>
      </c>
      <c r="C10" s="5" t="n">
        <v>172336</v>
      </c>
      <c r="D10" s="6" t="n">
        <v>140135</v>
      </c>
    </row>
    <row r="11" spans="1:4">
      <c r="A11" s="4" t="s">
        <v>1335</v>
      </c>
      <c r="B11" s="5" t="n">
        <v>780821</v>
      </c>
      <c r="C11" s="5" t="n">
        <v>0</v>
      </c>
    </row>
    <row r="12" spans="1:4">
      <c r="A12" s="4" t="s">
        <v>1157</v>
      </c>
      <c r="B12" s="5" t="n">
        <v>132616</v>
      </c>
      <c r="C12" s="5" t="n">
        <v>41501</v>
      </c>
    </row>
    <row r="13" spans="1:4">
      <c r="A13" s="4" t="s">
        <v>78</v>
      </c>
      <c r="B13" s="5" t="n">
        <v>147435</v>
      </c>
      <c r="C13" s="5" t="n">
        <v>162197</v>
      </c>
    </row>
    <row r="14" spans="1:4">
      <c r="A14" s="3" t="s">
        <v>84</v>
      </c>
    </row>
    <row r="15" spans="1:4">
      <c r="A15" s="4" t="s">
        <v>565</v>
      </c>
      <c r="B15" s="5" t="n">
        <v>197715</v>
      </c>
      <c r="C15" s="5" t="n">
        <v>172336</v>
      </c>
    </row>
    <row r="16" spans="1:4">
      <c r="A16" s="4" t="s">
        <v>1158</v>
      </c>
      <c r="B16" s="5" t="n">
        <v>160353</v>
      </c>
      <c r="C16" s="5" t="n">
        <v>6885</v>
      </c>
    </row>
    <row r="17" spans="1:4">
      <c r="A17" s="4" t="s">
        <v>568</v>
      </c>
      <c r="B17" s="5" t="n">
        <v>25614</v>
      </c>
      <c r="C17" s="6" t="n">
        <v>31777</v>
      </c>
    </row>
    <row r="18" spans="1:4">
      <c r="A18" s="4" t="s">
        <v>679</v>
      </c>
    </row>
    <row r="19" spans="1:4">
      <c r="A19" s="3" t="s">
        <v>65</v>
      </c>
    </row>
    <row r="20" spans="1:4">
      <c r="A20" s="4" t="s">
        <v>1336</v>
      </c>
      <c r="B20" s="5" t="n">
        <v>85009386</v>
      </c>
    </row>
    <row r="21" spans="1:4">
      <c r="A21" s="4" t="s">
        <v>1337</v>
      </c>
      <c r="B21" s="5" t="n">
        <v>33251300</v>
      </c>
    </row>
    <row r="22" spans="1:4">
      <c r="A22" s="4" t="s">
        <v>1338</v>
      </c>
      <c r="B22" s="5" t="n">
        <v>403706059</v>
      </c>
    </row>
    <row r="23" spans="1:4">
      <c r="A23" s="4" t="s">
        <v>1339</v>
      </c>
      <c r="B23" s="5" t="n">
        <v>123066762</v>
      </c>
    </row>
    <row r="24" spans="1:4">
      <c r="A24" s="4" t="s">
        <v>1340</v>
      </c>
      <c r="B24" s="5" t="n">
        <v>461723</v>
      </c>
    </row>
    <row r="25" spans="1:4">
      <c r="A25" s="4" t="s">
        <v>1341</v>
      </c>
      <c r="B25" s="5" t="n">
        <v>20834705</v>
      </c>
    </row>
    <row r="26" spans="1:4">
      <c r="A26" s="4" t="s">
        <v>1342</v>
      </c>
      <c r="B26" s="5" t="n">
        <v>1470604</v>
      </c>
    </row>
    <row r="27" spans="1:4">
      <c r="A27" s="4" t="s">
        <v>1343</v>
      </c>
      <c r="B27" s="5" t="n">
        <v>3476667</v>
      </c>
    </row>
    <row r="28" spans="1:4">
      <c r="A28" s="4" t="s">
        <v>1344</v>
      </c>
      <c r="B28" s="5" t="n">
        <v>919461</v>
      </c>
    </row>
    <row r="29" spans="1:4">
      <c r="A29" s="4" t="s">
        <v>1345</v>
      </c>
      <c r="B29" s="5" t="n">
        <v>197715</v>
      </c>
    </row>
    <row r="30" spans="1:4">
      <c r="A30" s="4" t="s">
        <v>1346</v>
      </c>
      <c r="B30" s="5" t="n">
        <v>771998</v>
      </c>
    </row>
    <row r="31" spans="1:4">
      <c r="A31" s="4" t="s">
        <v>1347</v>
      </c>
      <c r="B31" s="5" t="n">
        <v>14724133</v>
      </c>
    </row>
    <row r="32" spans="1:4">
      <c r="A32" s="4" t="s">
        <v>1348</v>
      </c>
      <c r="B32" s="5" t="n">
        <v>46724</v>
      </c>
    </row>
    <row r="33" spans="1:4">
      <c r="A33" s="4" t="s">
        <v>1349</v>
      </c>
      <c r="B33" s="5" t="n">
        <v>360453</v>
      </c>
    </row>
    <row r="34" spans="1:4">
      <c r="A34" s="4" t="s">
        <v>1350</v>
      </c>
      <c r="B34" s="5" t="n">
        <v>147435</v>
      </c>
    </row>
    <row r="35" spans="1:4">
      <c r="A35" s="3" t="s">
        <v>84</v>
      </c>
    </row>
    <row r="36" spans="1:4">
      <c r="A36" s="4" t="s">
        <v>1351</v>
      </c>
      <c r="B36" s="5" t="n">
        <v>10815570</v>
      </c>
    </row>
    <row r="37" spans="1:4">
      <c r="A37" s="4" t="s">
        <v>1352</v>
      </c>
      <c r="B37" s="5" t="n">
        <v>7028099</v>
      </c>
    </row>
    <row r="38" spans="1:4">
      <c r="A38" s="4" t="s">
        <v>1353</v>
      </c>
      <c r="B38" s="5" t="n">
        <v>197715</v>
      </c>
    </row>
    <row r="39" spans="1:4">
      <c r="A39" s="4" t="s">
        <v>1354</v>
      </c>
      <c r="B39" s="5" t="n">
        <v>18169875</v>
      </c>
    </row>
    <row r="40" spans="1:4">
      <c r="A40" s="4" t="s">
        <v>1355</v>
      </c>
      <c r="B40" s="5" t="n">
        <v>2839463</v>
      </c>
    </row>
    <row r="41" spans="1:4">
      <c r="A41" s="4" t="s">
        <v>1356</v>
      </c>
      <c r="B41" s="5" t="n">
        <v>272300</v>
      </c>
    </row>
    <row r="42" spans="1:4">
      <c r="A42" s="4" t="s">
        <v>1357</v>
      </c>
    </row>
    <row r="43" spans="1:4">
      <c r="A43" s="3" t="s">
        <v>65</v>
      </c>
    </row>
    <row r="44" spans="1:4">
      <c r="A44" s="4" t="s">
        <v>66</v>
      </c>
      <c r="B44" s="5" t="n">
        <v>363932</v>
      </c>
    </row>
    <row r="45" spans="1:4">
      <c r="A45" s="4" t="s">
        <v>67</v>
      </c>
      <c r="B45" s="5" t="n">
        <v>119609</v>
      </c>
    </row>
    <row r="46" spans="1:4">
      <c r="A46" s="4" t="s">
        <v>68</v>
      </c>
      <c r="B46" s="5" t="n">
        <v>3934384</v>
      </c>
    </row>
    <row r="47" spans="1:4">
      <c r="A47" s="4" t="s">
        <v>69</v>
      </c>
      <c r="B47" s="5" t="n">
        <v>1604431</v>
      </c>
    </row>
    <row r="48" spans="1:4">
      <c r="A48" s="4" t="s">
        <v>70</v>
      </c>
      <c r="B48" s="5" t="n">
        <v>515574</v>
      </c>
    </row>
    <row r="49" spans="1:4">
      <c r="A49" s="4" t="s">
        <v>72</v>
      </c>
      <c r="B49" s="5" t="n">
        <v>2479603</v>
      </c>
    </row>
    <row r="50" spans="1:4">
      <c r="A50" s="4" t="s">
        <v>1334</v>
      </c>
      <c r="B50" s="5" t="n">
        <v>1264533</v>
      </c>
    </row>
    <row r="51" spans="1:4">
      <c r="A51" s="4" t="s">
        <v>75</v>
      </c>
      <c r="B51" s="5" t="n">
        <v>3283973</v>
      </c>
    </row>
    <row r="52" spans="1:4">
      <c r="A52" s="4" t="s">
        <v>112</v>
      </c>
      <c r="B52" s="5" t="n">
        <v>824183</v>
      </c>
    </row>
    <row r="53" spans="1:4">
      <c r="A53" s="4" t="s">
        <v>114</v>
      </c>
      <c r="B53" s="5" t="n">
        <v>197715</v>
      </c>
    </row>
    <row r="54" spans="1:4">
      <c r="A54" s="4" t="s">
        <v>1335</v>
      </c>
      <c r="B54" s="5" t="n">
        <v>780821</v>
      </c>
    </row>
    <row r="55" spans="1:4">
      <c r="A55" s="4" t="s">
        <v>1157</v>
      </c>
      <c r="B55" s="5" t="n">
        <v>132616</v>
      </c>
    </row>
    <row r="56" spans="1:4">
      <c r="A56" s="4" t="s">
        <v>1358</v>
      </c>
      <c r="B56" s="5" t="n">
        <v>42787</v>
      </c>
    </row>
    <row r="57" spans="1:4">
      <c r="A57" s="4" t="s">
        <v>77</v>
      </c>
      <c r="B57" s="5" t="n">
        <v>360453</v>
      </c>
    </row>
    <row r="58" spans="1:4">
      <c r="A58" s="4" t="s">
        <v>78</v>
      </c>
      <c r="B58" s="5" t="n">
        <v>147435</v>
      </c>
    </row>
    <row r="59" spans="1:4">
      <c r="A59" s="4" t="s">
        <v>247</v>
      </c>
      <c r="B59" s="5" t="n">
        <v>45118</v>
      </c>
    </row>
    <row r="60" spans="1:4">
      <c r="A60" s="4" t="s">
        <v>1359</v>
      </c>
      <c r="B60" s="5" t="n">
        <v>16097167</v>
      </c>
    </row>
    <row r="61" spans="1:4">
      <c r="A61" s="3" t="s">
        <v>84</v>
      </c>
    </row>
    <row r="62" spans="1:4">
      <c r="A62" s="4" t="s">
        <v>85</v>
      </c>
      <c r="B62" s="5" t="n">
        <v>10814130</v>
      </c>
    </row>
    <row r="63" spans="1:4">
      <c r="A63" s="4" t="s">
        <v>1360</v>
      </c>
      <c r="B63" s="5" t="n">
        <v>7014579</v>
      </c>
    </row>
    <row r="64" spans="1:4">
      <c r="A64" s="4" t="s">
        <v>565</v>
      </c>
      <c r="B64" s="5" t="n">
        <v>197715</v>
      </c>
    </row>
    <row r="65" spans="1:4">
      <c r="A65" s="4" t="s">
        <v>1158</v>
      </c>
      <c r="B65" s="5" t="n">
        <v>160353</v>
      </c>
    </row>
    <row r="66" spans="1:4">
      <c r="A66" s="4" t="s">
        <v>568</v>
      </c>
      <c r="B66" s="5" t="n">
        <v>25614</v>
      </c>
    </row>
    <row r="67" spans="1:4">
      <c r="A67" s="4" t="s">
        <v>1361</v>
      </c>
      <c r="B67" s="5" t="n">
        <v>56836</v>
      </c>
    </row>
    <row r="68" spans="1:4">
      <c r="A68" s="4" t="s">
        <v>1362</v>
      </c>
      <c r="B68" s="5" t="n">
        <v>18269227</v>
      </c>
    </row>
    <row r="69" spans="1:4">
      <c r="A69" s="4" t="s">
        <v>1363</v>
      </c>
    </row>
    <row r="70" spans="1:4">
      <c r="A70" s="3" t="s">
        <v>65</v>
      </c>
    </row>
    <row r="71" spans="1:4">
      <c r="A71" s="4" t="s">
        <v>66</v>
      </c>
      <c r="B71" s="5" t="n">
        <v>363932</v>
      </c>
    </row>
    <row r="72" spans="1:4">
      <c r="A72" s="4" t="s">
        <v>67</v>
      </c>
      <c r="B72" s="5" t="n">
        <v>119609</v>
      </c>
    </row>
    <row r="73" spans="1:4">
      <c r="A73" s="4" t="s">
        <v>68</v>
      </c>
      <c r="B73" s="5" t="n">
        <v>3934384</v>
      </c>
    </row>
    <row r="74" spans="1:4">
      <c r="A74" s="4" t="s">
        <v>69</v>
      </c>
      <c r="B74" s="5" t="n">
        <v>1604431</v>
      </c>
    </row>
    <row r="75" spans="1:4">
      <c r="A75" s="4" t="s">
        <v>70</v>
      </c>
      <c r="B75" s="5" t="n">
        <v>515574</v>
      </c>
    </row>
    <row r="76" spans="1:4">
      <c r="A76" s="4" t="s">
        <v>72</v>
      </c>
      <c r="B76" s="5" t="n">
        <v>2479603</v>
      </c>
    </row>
    <row r="77" spans="1:4">
      <c r="A77" s="4" t="s">
        <v>1334</v>
      </c>
      <c r="B77" s="5" t="n">
        <v>1264533</v>
      </c>
    </row>
    <row r="78" spans="1:4">
      <c r="A78" s="4" t="s">
        <v>75</v>
      </c>
      <c r="B78" s="5" t="n">
        <v>3283973</v>
      </c>
    </row>
    <row r="79" spans="1:4">
      <c r="A79" s="4" t="s">
        <v>112</v>
      </c>
      <c r="B79" s="5" t="n">
        <v>824183</v>
      </c>
    </row>
    <row r="80" spans="1:4">
      <c r="A80" s="4" t="s">
        <v>114</v>
      </c>
      <c r="B80" s="5" t="n">
        <v>197715</v>
      </c>
    </row>
    <row r="81" spans="1:4">
      <c r="A81" s="4" t="s">
        <v>1335</v>
      </c>
      <c r="B81" s="5" t="n">
        <v>780821</v>
      </c>
    </row>
    <row r="82" spans="1:4">
      <c r="A82" s="4" t="s">
        <v>1157</v>
      </c>
      <c r="B82" s="5" t="n">
        <v>132616</v>
      </c>
    </row>
    <row r="83" spans="1:4">
      <c r="A83" s="4" t="s">
        <v>1358</v>
      </c>
      <c r="B83" s="5" t="n">
        <v>42787</v>
      </c>
    </row>
    <row r="84" spans="1:4">
      <c r="A84" s="4" t="s">
        <v>77</v>
      </c>
      <c r="B84" s="5" t="n">
        <v>360453</v>
      </c>
    </row>
    <row r="85" spans="1:4">
      <c r="A85" s="4" t="s">
        <v>78</v>
      </c>
      <c r="B85" s="5" t="n">
        <v>147435</v>
      </c>
    </row>
    <row r="86" spans="1:4">
      <c r="A86" s="4" t="s">
        <v>247</v>
      </c>
      <c r="B86" s="5" t="n">
        <v>45118</v>
      </c>
    </row>
    <row r="87" spans="1:4">
      <c r="A87" s="4" t="s">
        <v>1359</v>
      </c>
      <c r="B87" s="5" t="n">
        <v>16097167</v>
      </c>
    </row>
    <row r="88" spans="1:4">
      <c r="A88" s="3" t="s">
        <v>84</v>
      </c>
    </row>
    <row r="89" spans="1:4">
      <c r="A89" s="4" t="s">
        <v>85</v>
      </c>
      <c r="B89" s="5" t="n">
        <v>10815570</v>
      </c>
    </row>
    <row r="90" spans="1:4">
      <c r="A90" s="4" t="s">
        <v>1360</v>
      </c>
      <c r="B90" s="5" t="n">
        <v>6238923</v>
      </c>
    </row>
    <row r="91" spans="1:4">
      <c r="A91" s="4" t="s">
        <v>565</v>
      </c>
      <c r="B91" s="5" t="n">
        <v>197715</v>
      </c>
    </row>
    <row r="92" spans="1:4">
      <c r="A92" s="4" t="s">
        <v>1158</v>
      </c>
      <c r="B92" s="5" t="n">
        <v>160353</v>
      </c>
    </row>
    <row r="93" spans="1:4">
      <c r="A93" s="4" t="s">
        <v>568</v>
      </c>
      <c r="B93" s="5" t="n">
        <v>25614</v>
      </c>
    </row>
    <row r="94" spans="1:4">
      <c r="A94" s="4" t="s">
        <v>1361</v>
      </c>
      <c r="B94" s="5" t="n">
        <v>56836</v>
      </c>
    </row>
    <row r="95" spans="1:4">
      <c r="A95" s="4" t="s">
        <v>1362</v>
      </c>
      <c r="B95" s="5" t="n">
        <v>17495011</v>
      </c>
    </row>
    <row r="96" spans="1:4">
      <c r="A96" s="4" t="s">
        <v>1364</v>
      </c>
    </row>
    <row r="97" spans="1:4">
      <c r="A97" s="3" t="s">
        <v>65</v>
      </c>
    </row>
    <row r="98" spans="1:4">
      <c r="A98" s="4" t="s">
        <v>66</v>
      </c>
      <c r="B98" s="5" t="n">
        <v>0</v>
      </c>
    </row>
    <row r="99" spans="1:4">
      <c r="A99" s="4" t="s">
        <v>67</v>
      </c>
      <c r="B99" s="5" t="n">
        <v>0</v>
      </c>
    </row>
    <row r="100" spans="1:4">
      <c r="A100" s="4" t="s">
        <v>68</v>
      </c>
      <c r="B100" s="5" t="n">
        <v>0</v>
      </c>
    </row>
    <row r="101" spans="1:4">
      <c r="A101" s="4" t="s">
        <v>69</v>
      </c>
      <c r="B101" s="5" t="n">
        <v>0</v>
      </c>
    </row>
    <row r="102" spans="1:4">
      <c r="A102" s="4" t="s">
        <v>70</v>
      </c>
      <c r="B102" s="5" t="n">
        <v>0</v>
      </c>
    </row>
    <row r="103" spans="1:4">
      <c r="A103" s="4" t="s">
        <v>72</v>
      </c>
      <c r="B103" s="5" t="n">
        <v>0</v>
      </c>
    </row>
    <row r="104" spans="1:4">
      <c r="A104" s="4" t="s">
        <v>1334</v>
      </c>
      <c r="B104" s="5" t="n">
        <v>0</v>
      </c>
    </row>
    <row r="105" spans="1:4">
      <c r="A105" s="4" t="s">
        <v>75</v>
      </c>
      <c r="B105" s="5" t="n">
        <v>0</v>
      </c>
    </row>
    <row r="106" spans="1:4">
      <c r="A106" s="4" t="s">
        <v>112</v>
      </c>
      <c r="B106" s="5" t="n">
        <v>0</v>
      </c>
    </row>
    <row r="107" spans="1:4">
      <c r="A107" s="4" t="s">
        <v>114</v>
      </c>
      <c r="B107" s="5" t="n">
        <v>0</v>
      </c>
    </row>
    <row r="108" spans="1:4">
      <c r="A108" s="4" t="s">
        <v>1335</v>
      </c>
      <c r="B108" s="5" t="n">
        <v>0</v>
      </c>
    </row>
    <row r="109" spans="1:4">
      <c r="A109" s="4" t="s">
        <v>1157</v>
      </c>
      <c r="B109" s="5" t="n">
        <v>0</v>
      </c>
    </row>
    <row r="110" spans="1:4">
      <c r="A110" s="4" t="s">
        <v>1358</v>
      </c>
      <c r="B110" s="5" t="n">
        <v>0</v>
      </c>
    </row>
    <row r="111" spans="1:4">
      <c r="A111" s="4" t="s">
        <v>77</v>
      </c>
      <c r="B111" s="5" t="n">
        <v>360453</v>
      </c>
    </row>
    <row r="112" spans="1:4">
      <c r="A112" s="4" t="s">
        <v>78</v>
      </c>
      <c r="B112" s="5" t="n">
        <v>147435</v>
      </c>
    </row>
    <row r="113" spans="1:4">
      <c r="A113" s="4" t="s">
        <v>247</v>
      </c>
      <c r="B113" s="5" t="n">
        <v>2902</v>
      </c>
    </row>
    <row r="114" spans="1:4">
      <c r="A114" s="4" t="s">
        <v>1359</v>
      </c>
      <c r="B114" s="5" t="n">
        <v>510790</v>
      </c>
    </row>
    <row r="115" spans="1:4">
      <c r="A115" s="3" t="s">
        <v>84</v>
      </c>
    </row>
    <row r="116" spans="1:4">
      <c r="A116" s="4" t="s">
        <v>85</v>
      </c>
      <c r="B116" s="5" t="n">
        <v>0</v>
      </c>
    </row>
    <row r="117" spans="1:4">
      <c r="A117" s="4" t="s">
        <v>1360</v>
      </c>
      <c r="B117" s="5" t="n">
        <v>0</v>
      </c>
    </row>
    <row r="118" spans="1:4">
      <c r="A118" s="4" t="s">
        <v>565</v>
      </c>
      <c r="B118" s="5" t="n">
        <v>0</v>
      </c>
    </row>
    <row r="119" spans="1:4">
      <c r="A119" s="4" t="s">
        <v>1158</v>
      </c>
      <c r="B119" s="5" t="n">
        <v>0</v>
      </c>
    </row>
    <row r="120" spans="1:4">
      <c r="A120" s="4" t="s">
        <v>568</v>
      </c>
      <c r="B120" s="5" t="n">
        <v>0</v>
      </c>
    </row>
    <row r="121" spans="1:4">
      <c r="A121" s="4" t="s">
        <v>1361</v>
      </c>
      <c r="B121" s="5" t="n">
        <v>0</v>
      </c>
    </row>
    <row r="122" spans="1:4">
      <c r="A122" s="4" t="s">
        <v>1362</v>
      </c>
      <c r="B122" s="5" t="n">
        <v>0</v>
      </c>
    </row>
    <row r="123" spans="1:4">
      <c r="A123" s="4" t="s">
        <v>1365</v>
      </c>
    </row>
    <row r="124" spans="1:4">
      <c r="A124" s="3" t="s">
        <v>65</v>
      </c>
    </row>
    <row r="125" spans="1:4">
      <c r="A125" s="4" t="s">
        <v>66</v>
      </c>
      <c r="B125" s="5" t="n">
        <v>0</v>
      </c>
    </row>
    <row r="126" spans="1:4">
      <c r="A126" s="4" t="s">
        <v>67</v>
      </c>
      <c r="B126" s="5" t="n">
        <v>0</v>
      </c>
    </row>
    <row r="127" spans="1:4">
      <c r="A127" s="4" t="s">
        <v>68</v>
      </c>
      <c r="B127" s="5" t="n">
        <v>0</v>
      </c>
    </row>
    <row r="128" spans="1:4">
      <c r="A128" s="4" t="s">
        <v>69</v>
      </c>
      <c r="B128" s="5" t="n">
        <v>0</v>
      </c>
    </row>
    <row r="129" spans="1:4">
      <c r="A129" s="4" t="s">
        <v>70</v>
      </c>
      <c r="B129" s="5" t="n">
        <v>0</v>
      </c>
    </row>
    <row r="130" spans="1:4">
      <c r="A130" s="4" t="s">
        <v>72</v>
      </c>
      <c r="B130" s="5" t="n">
        <v>318568</v>
      </c>
    </row>
    <row r="131" spans="1:4">
      <c r="A131" s="4" t="s">
        <v>1334</v>
      </c>
      <c r="B131" s="5" t="n">
        <v>0</v>
      </c>
    </row>
    <row r="132" spans="1:4">
      <c r="A132" s="4" t="s">
        <v>75</v>
      </c>
      <c r="B132" s="5" t="n">
        <v>1633481</v>
      </c>
    </row>
    <row r="133" spans="1:4">
      <c r="A133" s="4" t="s">
        <v>112</v>
      </c>
      <c r="B133" s="5" t="n">
        <v>0</v>
      </c>
    </row>
    <row r="134" spans="1:4">
      <c r="A134" s="4" t="s">
        <v>114</v>
      </c>
      <c r="B134" s="5" t="n">
        <v>197715</v>
      </c>
    </row>
    <row r="135" spans="1:4">
      <c r="A135" s="4" t="s">
        <v>1335</v>
      </c>
      <c r="B135" s="5" t="n">
        <v>0</v>
      </c>
    </row>
    <row r="136" spans="1:4">
      <c r="A136" s="4" t="s">
        <v>1157</v>
      </c>
      <c r="B136" s="5" t="n">
        <v>48</v>
      </c>
    </row>
    <row r="137" spans="1:4">
      <c r="A137" s="4" t="s">
        <v>1358</v>
      </c>
      <c r="B137" s="5" t="n">
        <v>0</v>
      </c>
    </row>
    <row r="138" spans="1:4">
      <c r="A138" s="4" t="s">
        <v>77</v>
      </c>
      <c r="B138" s="5" t="n">
        <v>0</v>
      </c>
    </row>
    <row r="139" spans="1:4">
      <c r="A139" s="4" t="s">
        <v>78</v>
      </c>
      <c r="B139" s="5" t="n">
        <v>0</v>
      </c>
    </row>
    <row r="140" spans="1:4">
      <c r="A140" s="4" t="s">
        <v>247</v>
      </c>
      <c r="B140" s="5" t="n">
        <v>0</v>
      </c>
    </row>
    <row r="141" spans="1:4">
      <c r="A141" s="4" t="s">
        <v>1359</v>
      </c>
      <c r="B141" s="5" t="n">
        <v>2149812</v>
      </c>
    </row>
    <row r="142" spans="1:4">
      <c r="A142" s="3" t="s">
        <v>84</v>
      </c>
    </row>
    <row r="143" spans="1:4">
      <c r="A143" s="4" t="s">
        <v>85</v>
      </c>
      <c r="B143" s="5" t="n">
        <v>10815570</v>
      </c>
    </row>
    <row r="144" spans="1:4">
      <c r="A144" s="4" t="s">
        <v>1360</v>
      </c>
      <c r="B144" s="5" t="n">
        <v>0</v>
      </c>
    </row>
    <row r="145" spans="1:4">
      <c r="A145" s="4" t="s">
        <v>565</v>
      </c>
      <c r="B145" s="5" t="n">
        <v>197715</v>
      </c>
    </row>
    <row r="146" spans="1:4">
      <c r="A146" s="4" t="s">
        <v>1158</v>
      </c>
      <c r="B146" s="5" t="n">
        <v>158925</v>
      </c>
    </row>
    <row r="147" spans="1:4">
      <c r="A147" s="4" t="s">
        <v>568</v>
      </c>
      <c r="B147" s="5" t="n">
        <v>0</v>
      </c>
    </row>
    <row r="148" spans="1:4">
      <c r="A148" s="4" t="s">
        <v>1361</v>
      </c>
      <c r="B148" s="5" t="n">
        <v>0</v>
      </c>
    </row>
    <row r="149" spans="1:4">
      <c r="A149" s="4" t="s">
        <v>1362</v>
      </c>
      <c r="B149" s="5" t="n">
        <v>11172210</v>
      </c>
    </row>
    <row r="150" spans="1:4">
      <c r="A150" s="4" t="s">
        <v>1365</v>
      </c>
    </row>
    <row r="151" spans="1:4">
      <c r="A151" s="3" t="s">
        <v>65</v>
      </c>
    </row>
    <row r="152" spans="1:4">
      <c r="A152" s="4" t="s">
        <v>66</v>
      </c>
      <c r="B152" s="5" t="n">
        <v>363932</v>
      </c>
    </row>
    <row r="153" spans="1:4">
      <c r="A153" s="4" t="s">
        <v>67</v>
      </c>
      <c r="B153" s="5" t="n">
        <v>119609</v>
      </c>
    </row>
    <row r="154" spans="1:4">
      <c r="A154" s="4" t="s">
        <v>68</v>
      </c>
      <c r="B154" s="5" t="n">
        <v>3934384</v>
      </c>
    </row>
    <row r="155" spans="1:4">
      <c r="A155" s="4" t="s">
        <v>69</v>
      </c>
      <c r="B155" s="5" t="n">
        <v>1604431</v>
      </c>
    </row>
    <row r="156" spans="1:4">
      <c r="A156" s="4" t="s">
        <v>70</v>
      </c>
      <c r="B156" s="5" t="n">
        <v>515574</v>
      </c>
    </row>
    <row r="157" spans="1:4">
      <c r="A157" s="4" t="s">
        <v>72</v>
      </c>
      <c r="B157" s="5" t="n">
        <v>2161035</v>
      </c>
    </row>
    <row r="158" spans="1:4">
      <c r="A158" s="4" t="s">
        <v>1334</v>
      </c>
      <c r="B158" s="5" t="n">
        <v>1264533</v>
      </c>
    </row>
    <row r="159" spans="1:4">
      <c r="A159" s="4" t="s">
        <v>75</v>
      </c>
      <c r="B159" s="5" t="n">
        <v>1650492</v>
      </c>
    </row>
    <row r="160" spans="1:4">
      <c r="A160" s="4" t="s">
        <v>112</v>
      </c>
      <c r="B160" s="5" t="n">
        <v>824183</v>
      </c>
    </row>
    <row r="161" spans="1:4">
      <c r="A161" s="4" t="s">
        <v>114</v>
      </c>
      <c r="B161" s="5" t="n">
        <v>0</v>
      </c>
    </row>
    <row r="162" spans="1:4">
      <c r="A162" s="4" t="s">
        <v>1335</v>
      </c>
      <c r="B162" s="5" t="n">
        <v>780821</v>
      </c>
    </row>
    <row r="163" spans="1:4">
      <c r="A163" s="4" t="s">
        <v>1157</v>
      </c>
      <c r="B163" s="5" t="n">
        <v>132568</v>
      </c>
    </row>
    <row r="164" spans="1:4">
      <c r="A164" s="4" t="s">
        <v>1358</v>
      </c>
      <c r="B164" s="5" t="n">
        <v>42787</v>
      </c>
    </row>
    <row r="165" spans="1:4">
      <c r="A165" s="4" t="s">
        <v>77</v>
      </c>
      <c r="B165" s="5" t="n">
        <v>0</v>
      </c>
    </row>
    <row r="166" spans="1:4">
      <c r="A166" s="4" t="s">
        <v>78</v>
      </c>
      <c r="B166" s="5" t="n">
        <v>0</v>
      </c>
    </row>
    <row r="167" spans="1:4">
      <c r="A167" s="4" t="s">
        <v>247</v>
      </c>
      <c r="B167" s="5" t="n">
        <v>42216</v>
      </c>
    </row>
    <row r="168" spans="1:4">
      <c r="A168" s="4" t="s">
        <v>1359</v>
      </c>
      <c r="B168" s="5" t="n">
        <v>13436565</v>
      </c>
    </row>
    <row r="169" spans="1:4">
      <c r="A169" s="3" t="s">
        <v>84</v>
      </c>
    </row>
    <row r="170" spans="1:4">
      <c r="A170" s="4" t="s">
        <v>85</v>
      </c>
      <c r="B170" s="5" t="n">
        <v>0</v>
      </c>
    </row>
    <row r="171" spans="1:4">
      <c r="A171" s="4" t="s">
        <v>1360</v>
      </c>
      <c r="B171" s="5" t="n">
        <v>6238923</v>
      </c>
    </row>
    <row r="172" spans="1:4">
      <c r="A172" s="4" t="s">
        <v>565</v>
      </c>
      <c r="B172" s="5" t="n">
        <v>0</v>
      </c>
    </row>
    <row r="173" spans="1:4">
      <c r="A173" s="4" t="s">
        <v>1158</v>
      </c>
      <c r="B173" s="5" t="n">
        <v>1428</v>
      </c>
    </row>
    <row r="174" spans="1:4">
      <c r="A174" s="4" t="s">
        <v>568</v>
      </c>
      <c r="B174" s="5" t="n">
        <v>25614</v>
      </c>
    </row>
    <row r="175" spans="1:4">
      <c r="A175" s="4" t="s">
        <v>1361</v>
      </c>
      <c r="B175" s="5" t="n">
        <v>56836</v>
      </c>
    </row>
    <row r="176" spans="1:4">
      <c r="A176" s="4" t="s">
        <v>1362</v>
      </c>
      <c r="B176" s="5" t="n">
        <v>6322801</v>
      </c>
    </row>
    <row r="177" spans="1:4">
      <c r="A177" s="4" t="s">
        <v>1366</v>
      </c>
    </row>
    <row r="178" spans="1:4">
      <c r="A178" s="3" t="s">
        <v>65</v>
      </c>
    </row>
    <row r="179" spans="1:4">
      <c r="A179" s="4" t="s">
        <v>247</v>
      </c>
      <c r="B179" s="6" t="n">
        <v>319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67</v>
      </c>
      <c r="B1" s="2" t="s">
        <v>1</v>
      </c>
    </row>
    <row r="2" spans="1:4">
      <c r="B2" s="2" t="s">
        <v>2</v>
      </c>
      <c r="C2" s="2" t="s">
        <v>129</v>
      </c>
      <c r="D2" s="2" t="s">
        <v>64</v>
      </c>
    </row>
    <row r="3" spans="1:4">
      <c r="A3" s="4" t="s">
        <v>846</v>
      </c>
    </row>
    <row r="4" spans="1:4">
      <c r="A4" s="3" t="s">
        <v>1368</v>
      </c>
    </row>
    <row r="5" spans="1:4">
      <c r="A5" s="4" t="s">
        <v>1369</v>
      </c>
      <c r="B5" s="6" t="n">
        <v>-924900</v>
      </c>
      <c r="C5" s="6" t="n">
        <v>0</v>
      </c>
    </row>
    <row r="6" spans="1:4">
      <c r="A6" s="4" t="s">
        <v>318</v>
      </c>
    </row>
    <row r="7" spans="1:4">
      <c r="A7" s="3" t="s">
        <v>1370</v>
      </c>
    </row>
    <row r="8" spans="1:4">
      <c r="A8" s="4" t="s">
        <v>669</v>
      </c>
      <c r="B8" s="4" t="s">
        <v>670</v>
      </c>
      <c r="D8" s="4" t="s">
        <v>670</v>
      </c>
    </row>
    <row r="9" spans="1:4">
      <c r="A9" s="4" t="s">
        <v>1371</v>
      </c>
    </row>
    <row r="10" spans="1:4">
      <c r="A10" s="3" t="s">
        <v>1372</v>
      </c>
    </row>
    <row r="11" spans="1:4">
      <c r="A11" s="4" t="s">
        <v>948</v>
      </c>
      <c r="B11" s="6" t="n">
        <v>18769854</v>
      </c>
    </row>
    <row r="12" spans="1:4">
      <c r="A12" s="4" t="s">
        <v>1373</v>
      </c>
      <c r="B12" s="5" t="n">
        <v>-467263</v>
      </c>
    </row>
    <row r="13" spans="1:4">
      <c r="A13" s="4" t="s">
        <v>1374</v>
      </c>
      <c r="B13" s="5" t="n">
        <v>1267713</v>
      </c>
    </row>
    <row r="14" spans="1:4">
      <c r="A14" s="4" t="s">
        <v>1375</v>
      </c>
      <c r="B14" s="5" t="n">
        <v>0</v>
      </c>
    </row>
    <row r="15" spans="1:4">
      <c r="A15" s="4" t="s">
        <v>1376</v>
      </c>
      <c r="B15" s="5" t="n">
        <v>0</v>
      </c>
    </row>
    <row r="16" spans="1:4">
      <c r="A16" s="3" t="s">
        <v>1368</v>
      </c>
    </row>
    <row r="17" spans="1:4">
      <c r="A17" s="4" t="s">
        <v>1377</v>
      </c>
      <c r="B17" s="5" t="n">
        <v>-44149</v>
      </c>
    </row>
    <row r="18" spans="1:4">
      <c r="A18" s="4" t="s">
        <v>1378</v>
      </c>
      <c r="B18" s="5" t="n">
        <v>-11024</v>
      </c>
    </row>
    <row r="19" spans="1:4">
      <c r="A19" s="4" t="s">
        <v>1379</v>
      </c>
      <c r="B19" s="5" t="n">
        <v>-457</v>
      </c>
    </row>
    <row r="20" spans="1:4">
      <c r="A20" s="4" t="s">
        <v>1380</v>
      </c>
      <c r="B20" s="5" t="n">
        <v>-655800</v>
      </c>
    </row>
    <row r="21" spans="1:4">
      <c r="A21" s="4" t="s">
        <v>1381</v>
      </c>
      <c r="B21" s="5" t="n">
        <v>-104111</v>
      </c>
    </row>
    <row r="22" spans="1:4">
      <c r="A22" s="4" t="s">
        <v>1382</v>
      </c>
      <c r="B22" s="5" t="n">
        <v>-18749</v>
      </c>
    </row>
    <row r="23" spans="1:4">
      <c r="A23" s="4" t="s">
        <v>1383</v>
      </c>
      <c r="B23" s="5" t="n">
        <v>-265244</v>
      </c>
    </row>
    <row r="24" spans="1:4">
      <c r="A24" s="4" t="s">
        <v>1369</v>
      </c>
      <c r="B24" s="5" t="n">
        <v>-924888</v>
      </c>
    </row>
    <row r="25" spans="1:4">
      <c r="A25" s="4" t="s">
        <v>1384</v>
      </c>
      <c r="B25" s="5" t="n">
        <v>-34960</v>
      </c>
    </row>
    <row r="26" spans="1:4">
      <c r="A26" s="4" t="s">
        <v>1385</v>
      </c>
      <c r="B26" s="5" t="n">
        <v>-609951</v>
      </c>
    </row>
    <row r="27" spans="1:4">
      <c r="A27" s="4" t="s">
        <v>131</v>
      </c>
      <c r="B27" s="5" t="n">
        <v>69192</v>
      </c>
    </row>
    <row r="28" spans="1:4">
      <c r="A28" s="3" t="s">
        <v>1370</v>
      </c>
    </row>
    <row r="29" spans="1:4">
      <c r="A29" s="4" t="s">
        <v>603</v>
      </c>
      <c r="B29" s="5" t="n">
        <v>2566658</v>
      </c>
    </row>
    <row r="30" spans="1:4">
      <c r="A30" s="4" t="s">
        <v>608</v>
      </c>
      <c r="B30" s="5" t="n">
        <v>-6764449</v>
      </c>
    </row>
    <row r="31" spans="1:4">
      <c r="A31" s="4" t="s">
        <v>607</v>
      </c>
      <c r="B31" s="5" t="n">
        <v>-882667</v>
      </c>
    </row>
    <row r="32" spans="1:4">
      <c r="A32" s="4" t="s">
        <v>1386</v>
      </c>
      <c r="B32" s="5" t="n">
        <v>195896</v>
      </c>
    </row>
    <row r="33" spans="1:4">
      <c r="A33" s="4" t="s">
        <v>953</v>
      </c>
      <c r="B33" s="5" t="n">
        <v>12085601</v>
      </c>
    </row>
    <row r="34" spans="1:4">
      <c r="A34" s="3" t="s">
        <v>1387</v>
      </c>
    </row>
    <row r="35" spans="1:4">
      <c r="A35" s="4" t="s">
        <v>948</v>
      </c>
      <c r="B35" s="5" t="n">
        <v>746737</v>
      </c>
    </row>
    <row r="36" spans="1:4">
      <c r="A36" s="4" t="s">
        <v>1373</v>
      </c>
      <c r="B36" s="5" t="n">
        <v>0</v>
      </c>
    </row>
    <row r="37" spans="1:4">
      <c r="A37" s="4" t="s">
        <v>1374</v>
      </c>
      <c r="B37" s="5" t="n">
        <v>0</v>
      </c>
    </row>
    <row r="38" spans="1:4">
      <c r="A38" s="4" t="s">
        <v>1375</v>
      </c>
      <c r="B38" s="5" t="n">
        <v>0</v>
      </c>
    </row>
    <row r="39" spans="1:4">
      <c r="A39" s="3" t="s">
        <v>1388</v>
      </c>
    </row>
    <row r="40" spans="1:4">
      <c r="A40" s="4" t="s">
        <v>1377</v>
      </c>
      <c r="B40" s="5" t="n">
        <v>0</v>
      </c>
    </row>
    <row r="41" spans="1:4">
      <c r="A41" s="4" t="s">
        <v>1378</v>
      </c>
      <c r="B41" s="5" t="n">
        <v>0</v>
      </c>
    </row>
    <row r="42" spans="1:4">
      <c r="A42" s="4" t="s">
        <v>1379</v>
      </c>
      <c r="B42" s="5" t="n">
        <v>0</v>
      </c>
    </row>
    <row r="43" spans="1:4">
      <c r="A43" s="4" t="s">
        <v>1380</v>
      </c>
      <c r="B43" s="5" t="n">
        <v>-6425</v>
      </c>
    </row>
    <row r="44" spans="1:4">
      <c r="A44" s="4" t="s">
        <v>1389</v>
      </c>
      <c r="B44" s="5" t="n">
        <v>0</v>
      </c>
    </row>
    <row r="45" spans="1:4">
      <c r="A45" s="4" t="s">
        <v>1382</v>
      </c>
      <c r="B45" s="5" t="n">
        <v>0</v>
      </c>
    </row>
    <row r="46" spans="1:4">
      <c r="A46" s="4" t="s">
        <v>1383</v>
      </c>
      <c r="B46" s="5" t="n">
        <v>-17002</v>
      </c>
    </row>
    <row r="47" spans="1:4">
      <c r="A47" s="4" t="s">
        <v>1369</v>
      </c>
      <c r="B47" s="5" t="n">
        <v>0</v>
      </c>
    </row>
    <row r="48" spans="1:4">
      <c r="A48" s="4" t="s">
        <v>1384</v>
      </c>
      <c r="B48" s="5" t="n">
        <v>1614</v>
      </c>
    </row>
    <row r="49" spans="1:4">
      <c r="A49" s="4" t="s">
        <v>1385</v>
      </c>
      <c r="B49" s="5" t="n">
        <v>0</v>
      </c>
    </row>
    <row r="50" spans="1:4">
      <c r="A50" s="4" t="s">
        <v>131</v>
      </c>
      <c r="B50" s="5" t="n">
        <v>0</v>
      </c>
    </row>
    <row r="51" spans="1:4">
      <c r="A51" s="3" t="s">
        <v>1390</v>
      </c>
    </row>
    <row r="52" spans="1:4">
      <c r="A52" s="4" t="s">
        <v>603</v>
      </c>
      <c r="B52" s="5" t="n">
        <v>0</v>
      </c>
    </row>
    <row r="53" spans="1:4">
      <c r="A53" s="4" t="s">
        <v>608</v>
      </c>
      <c r="B53" s="5" t="n">
        <v>0</v>
      </c>
    </row>
    <row r="54" spans="1:4">
      <c r="A54" s="4" t="s">
        <v>607</v>
      </c>
      <c r="B54" s="5" t="n">
        <v>-368979</v>
      </c>
    </row>
    <row r="55" spans="1:4">
      <c r="A55" s="4" t="s">
        <v>1386</v>
      </c>
      <c r="B55" s="5" t="n">
        <v>-1203</v>
      </c>
    </row>
    <row r="56" spans="1:4">
      <c r="A56" s="4" t="s">
        <v>953</v>
      </c>
      <c r="B56" s="5" t="n">
        <v>354742</v>
      </c>
    </row>
    <row r="57" spans="1:4">
      <c r="A57" s="4" t="s">
        <v>1391</v>
      </c>
    </row>
    <row r="58" spans="1:4">
      <c r="A58" s="3" t="s">
        <v>1372</v>
      </c>
    </row>
    <row r="59" spans="1:4">
      <c r="A59" s="4" t="s">
        <v>948</v>
      </c>
      <c r="B59" s="5" t="n">
        <v>581777</v>
      </c>
    </row>
    <row r="60" spans="1:4">
      <c r="A60" s="4" t="s">
        <v>1373</v>
      </c>
      <c r="B60" s="5" t="n">
        <v>0</v>
      </c>
    </row>
    <row r="61" spans="1:4">
      <c r="A61" s="4" t="s">
        <v>1374</v>
      </c>
      <c r="B61" s="5" t="n">
        <v>0</v>
      </c>
    </row>
    <row r="62" spans="1:4">
      <c r="A62" s="4" t="s">
        <v>1375</v>
      </c>
      <c r="B62" s="5" t="n">
        <v>0</v>
      </c>
    </row>
    <row r="63" spans="1:4">
      <c r="A63" s="4" t="s">
        <v>1376</v>
      </c>
      <c r="B63" s="5" t="n">
        <v>0</v>
      </c>
    </row>
    <row r="64" spans="1:4">
      <c r="A64" s="3" t="s">
        <v>1368</v>
      </c>
    </row>
    <row r="65" spans="1:4">
      <c r="A65" s="4" t="s">
        <v>1377</v>
      </c>
      <c r="B65" s="5" t="n">
        <v>0</v>
      </c>
    </row>
    <row r="66" spans="1:4">
      <c r="A66" s="4" t="s">
        <v>1378</v>
      </c>
      <c r="B66" s="5" t="n">
        <v>0</v>
      </c>
    </row>
    <row r="67" spans="1:4">
      <c r="A67" s="4" t="s">
        <v>1379</v>
      </c>
      <c r="B67" s="5" t="n">
        <v>0</v>
      </c>
    </row>
    <row r="68" spans="1:4">
      <c r="A68" s="4" t="s">
        <v>1380</v>
      </c>
      <c r="B68" s="5" t="n">
        <v>0</v>
      </c>
    </row>
    <row r="69" spans="1:4">
      <c r="A69" s="4" t="s">
        <v>1381</v>
      </c>
      <c r="B69" s="5" t="n">
        <v>0</v>
      </c>
    </row>
    <row r="70" spans="1:4">
      <c r="A70" s="4" t="s">
        <v>1382</v>
      </c>
      <c r="B70" s="5" t="n">
        <v>-18749</v>
      </c>
    </row>
    <row r="71" spans="1:4">
      <c r="A71" s="4" t="s">
        <v>1383</v>
      </c>
      <c r="B71" s="5" t="n">
        <v>0</v>
      </c>
    </row>
    <row r="72" spans="1:4">
      <c r="A72" s="4" t="s">
        <v>1369</v>
      </c>
      <c r="B72" s="5" t="n">
        <v>0</v>
      </c>
    </row>
    <row r="73" spans="1:4">
      <c r="A73" s="4" t="s">
        <v>1384</v>
      </c>
      <c r="B73" s="5" t="n">
        <v>0</v>
      </c>
    </row>
    <row r="74" spans="1:4">
      <c r="A74" s="4" t="s">
        <v>1385</v>
      </c>
      <c r="B74" s="5" t="n">
        <v>0</v>
      </c>
    </row>
    <row r="75" spans="1:4">
      <c r="A75" s="4" t="s">
        <v>131</v>
      </c>
      <c r="B75" s="5" t="n">
        <v>-18089</v>
      </c>
    </row>
    <row r="76" spans="1:4">
      <c r="A76" s="3" t="s">
        <v>1370</v>
      </c>
    </row>
    <row r="77" spans="1:4">
      <c r="A77" s="4" t="s">
        <v>603</v>
      </c>
      <c r="B77" s="5" t="n">
        <v>330140</v>
      </c>
    </row>
    <row r="78" spans="1:4">
      <c r="A78" s="4" t="s">
        <v>608</v>
      </c>
      <c r="B78" s="5" t="n">
        <v>0</v>
      </c>
    </row>
    <row r="79" spans="1:4">
      <c r="A79" s="4" t="s">
        <v>607</v>
      </c>
      <c r="B79" s="5" t="n">
        <v>-359505</v>
      </c>
    </row>
    <row r="80" spans="1:4">
      <c r="A80" s="4" t="s">
        <v>1386</v>
      </c>
      <c r="B80" s="5" t="n">
        <v>0</v>
      </c>
    </row>
    <row r="81" spans="1:4">
      <c r="A81" s="4" t="s">
        <v>953</v>
      </c>
      <c r="B81" s="5" t="n">
        <v>515574</v>
      </c>
    </row>
    <row r="82" spans="1:4">
      <c r="A82" s="4" t="s">
        <v>1392</v>
      </c>
    </row>
    <row r="83" spans="1:4">
      <c r="A83" s="3" t="s">
        <v>1372</v>
      </c>
    </row>
    <row r="84" spans="1:4">
      <c r="A84" s="4" t="s">
        <v>948</v>
      </c>
      <c r="B84" s="5" t="n">
        <v>3967960</v>
      </c>
    </row>
    <row r="85" spans="1:4">
      <c r="A85" s="4" t="s">
        <v>1373</v>
      </c>
      <c r="B85" s="5" t="n">
        <v>0</v>
      </c>
    </row>
    <row r="86" spans="1:4">
      <c r="A86" s="4" t="s">
        <v>1374</v>
      </c>
      <c r="B86" s="5" t="n">
        <v>0</v>
      </c>
    </row>
    <row r="87" spans="1:4">
      <c r="A87" s="4" t="s">
        <v>1375</v>
      </c>
      <c r="B87" s="5" t="n">
        <v>0</v>
      </c>
    </row>
    <row r="88" spans="1:4">
      <c r="A88" s="4" t="s">
        <v>1376</v>
      </c>
      <c r="B88" s="5" t="n">
        <v>0</v>
      </c>
    </row>
    <row r="89" spans="1:4">
      <c r="A89" s="3" t="s">
        <v>1368</v>
      </c>
    </row>
    <row r="90" spans="1:4">
      <c r="A90" s="4" t="s">
        <v>1377</v>
      </c>
      <c r="B90" s="5" t="n">
        <v>0</v>
      </c>
    </row>
    <row r="91" spans="1:4">
      <c r="A91" s="4" t="s">
        <v>1378</v>
      </c>
      <c r="B91" s="5" t="n">
        <v>0</v>
      </c>
    </row>
    <row r="92" spans="1:4">
      <c r="A92" s="4" t="s">
        <v>1379</v>
      </c>
      <c r="B92" s="5" t="n">
        <v>0</v>
      </c>
    </row>
    <row r="93" spans="1:4">
      <c r="A93" s="4" t="s">
        <v>1380</v>
      </c>
      <c r="B93" s="5" t="n">
        <v>-655800</v>
      </c>
    </row>
    <row r="94" spans="1:4">
      <c r="A94" s="4" t="s">
        <v>1381</v>
      </c>
      <c r="B94" s="5" t="n">
        <v>0</v>
      </c>
    </row>
    <row r="95" spans="1:4">
      <c r="A95" s="4" t="s">
        <v>1382</v>
      </c>
      <c r="B95" s="5" t="n">
        <v>0</v>
      </c>
    </row>
    <row r="96" spans="1:4">
      <c r="A96" s="4" t="s">
        <v>1383</v>
      </c>
      <c r="B96" s="5" t="n">
        <v>0</v>
      </c>
    </row>
    <row r="97" spans="1:4">
      <c r="A97" s="4" t="s">
        <v>1369</v>
      </c>
      <c r="B97" s="5" t="n">
        <v>0</v>
      </c>
    </row>
    <row r="98" spans="1:4">
      <c r="A98" s="4" t="s">
        <v>1384</v>
      </c>
      <c r="B98" s="5" t="n">
        <v>0</v>
      </c>
    </row>
    <row r="99" spans="1:4">
      <c r="A99" s="4" t="s">
        <v>1385</v>
      </c>
      <c r="B99" s="5" t="n">
        <v>0</v>
      </c>
    </row>
    <row r="100" spans="1:4">
      <c r="A100" s="4" t="s">
        <v>131</v>
      </c>
      <c r="B100" s="5" t="n">
        <v>0</v>
      </c>
    </row>
    <row r="101" spans="1:4">
      <c r="A101" s="3" t="s">
        <v>1370</v>
      </c>
    </row>
    <row r="102" spans="1:4">
      <c r="A102" s="4" t="s">
        <v>603</v>
      </c>
      <c r="B102" s="5" t="n">
        <v>436395</v>
      </c>
    </row>
    <row r="103" spans="1:4">
      <c r="A103" s="4" t="s">
        <v>608</v>
      </c>
      <c r="B103" s="5" t="n">
        <v>-8504</v>
      </c>
    </row>
    <row r="104" spans="1:4">
      <c r="A104" s="4" t="s">
        <v>607</v>
      </c>
      <c r="B104" s="5" t="n">
        <v>-1563</v>
      </c>
    </row>
    <row r="105" spans="1:4">
      <c r="A105" s="4" t="s">
        <v>1386</v>
      </c>
      <c r="B105" s="5" t="n">
        <v>195896</v>
      </c>
    </row>
    <row r="106" spans="1:4">
      <c r="A106" s="4" t="s">
        <v>953</v>
      </c>
      <c r="B106" s="5" t="n">
        <v>3934384</v>
      </c>
    </row>
    <row r="107" spans="1:4">
      <c r="A107" s="4" t="s">
        <v>1393</v>
      </c>
    </row>
    <row r="108" spans="1:4">
      <c r="A108" s="3" t="s">
        <v>1372</v>
      </c>
    </row>
    <row r="109" spans="1:4">
      <c r="A109" s="4" t="s">
        <v>948</v>
      </c>
      <c r="B109" s="5" t="n">
        <v>1718273</v>
      </c>
    </row>
    <row r="110" spans="1:4">
      <c r="A110" s="4" t="s">
        <v>1373</v>
      </c>
      <c r="B110" s="5" t="n">
        <v>0</v>
      </c>
    </row>
    <row r="111" spans="1:4">
      <c r="A111" s="4" t="s">
        <v>1374</v>
      </c>
      <c r="B111" s="5" t="n">
        <v>0</v>
      </c>
    </row>
    <row r="112" spans="1:4">
      <c r="A112" s="4" t="s">
        <v>1375</v>
      </c>
      <c r="B112" s="5" t="n">
        <v>0</v>
      </c>
    </row>
    <row r="113" spans="1:4">
      <c r="A113" s="4" t="s">
        <v>1376</v>
      </c>
      <c r="B113" s="5" t="n">
        <v>0</v>
      </c>
    </row>
    <row r="114" spans="1:4">
      <c r="A114" s="3" t="s">
        <v>1368</v>
      </c>
    </row>
    <row r="115" spans="1:4">
      <c r="A115" s="4" t="s">
        <v>1377</v>
      </c>
      <c r="B115" s="5" t="n">
        <v>0</v>
      </c>
    </row>
    <row r="116" spans="1:4">
      <c r="A116" s="4" t="s">
        <v>1378</v>
      </c>
      <c r="B116" s="5" t="n">
        <v>0</v>
      </c>
    </row>
    <row r="117" spans="1:4">
      <c r="A117" s="4" t="s">
        <v>1379</v>
      </c>
      <c r="B117" s="5" t="n">
        <v>0</v>
      </c>
    </row>
    <row r="118" spans="1:4">
      <c r="A118" s="4" t="s">
        <v>1380</v>
      </c>
      <c r="B118" s="5" t="n">
        <v>0</v>
      </c>
    </row>
    <row r="119" spans="1:4">
      <c r="A119" s="4" t="s">
        <v>1381</v>
      </c>
      <c r="B119" s="5" t="n">
        <v>-104111</v>
      </c>
    </row>
    <row r="120" spans="1:4">
      <c r="A120" s="4" t="s">
        <v>1382</v>
      </c>
      <c r="B120" s="5" t="n">
        <v>0</v>
      </c>
    </row>
    <row r="121" spans="1:4">
      <c r="A121" s="4" t="s">
        <v>1383</v>
      </c>
      <c r="B121" s="5" t="n">
        <v>0</v>
      </c>
    </row>
    <row r="122" spans="1:4">
      <c r="A122" s="4" t="s">
        <v>1369</v>
      </c>
      <c r="B122" s="5" t="n">
        <v>0</v>
      </c>
    </row>
    <row r="123" spans="1:4">
      <c r="A123" s="4" t="s">
        <v>1384</v>
      </c>
      <c r="B123" s="5" t="n">
        <v>0</v>
      </c>
    </row>
    <row r="124" spans="1:4">
      <c r="A124" s="4" t="s">
        <v>1385</v>
      </c>
      <c r="B124" s="5" t="n">
        <v>0</v>
      </c>
    </row>
    <row r="125" spans="1:4">
      <c r="A125" s="4" t="s">
        <v>131</v>
      </c>
      <c r="B125" s="5" t="n">
        <v>0</v>
      </c>
    </row>
    <row r="126" spans="1:4">
      <c r="A126" s="3" t="s">
        <v>1370</v>
      </c>
    </row>
    <row r="127" spans="1:4">
      <c r="A127" s="4" t="s">
        <v>603</v>
      </c>
      <c r="B127" s="5" t="n">
        <v>0</v>
      </c>
    </row>
    <row r="128" spans="1:4">
      <c r="A128" s="4" t="s">
        <v>608</v>
      </c>
      <c r="B128" s="5" t="n">
        <v>-3708</v>
      </c>
    </row>
    <row r="129" spans="1:4">
      <c r="A129" s="4" t="s">
        <v>607</v>
      </c>
      <c r="B129" s="5" t="n">
        <v>-6023</v>
      </c>
    </row>
    <row r="130" spans="1:4">
      <c r="A130" s="4" t="s">
        <v>1386</v>
      </c>
      <c r="B130" s="5" t="n">
        <v>0</v>
      </c>
    </row>
    <row r="131" spans="1:4">
      <c r="A131" s="4" t="s">
        <v>953</v>
      </c>
      <c r="B131" s="5" t="n">
        <v>1604431</v>
      </c>
    </row>
    <row r="132" spans="1:4">
      <c r="A132" s="4" t="s">
        <v>1394</v>
      </c>
    </row>
    <row r="133" spans="1:4">
      <c r="A133" s="3" t="s">
        <v>1372</v>
      </c>
    </row>
    <row r="134" spans="1:4">
      <c r="A134" s="4" t="s">
        <v>948</v>
      </c>
      <c r="B134" s="5" t="n">
        <v>7957785</v>
      </c>
    </row>
    <row r="135" spans="1:4">
      <c r="A135" s="4" t="s">
        <v>1373</v>
      </c>
      <c r="B135" s="5" t="n">
        <v>0</v>
      </c>
    </row>
    <row r="136" spans="1:4">
      <c r="A136" s="4" t="s">
        <v>1374</v>
      </c>
      <c r="B136" s="5" t="n">
        <v>0</v>
      </c>
    </row>
    <row r="137" spans="1:4">
      <c r="A137" s="4" t="s">
        <v>1375</v>
      </c>
      <c r="B137" s="5" t="n">
        <v>0</v>
      </c>
    </row>
    <row r="138" spans="1:4">
      <c r="A138" s="4" t="s">
        <v>1376</v>
      </c>
      <c r="B138" s="5" t="n">
        <v>0</v>
      </c>
    </row>
    <row r="139" spans="1:4">
      <c r="A139" s="3" t="s">
        <v>1368</v>
      </c>
    </row>
    <row r="140" spans="1:4">
      <c r="A140" s="4" t="s">
        <v>1377</v>
      </c>
      <c r="B140" s="5" t="n">
        <v>-44149</v>
      </c>
    </row>
    <row r="141" spans="1:4">
      <c r="A141" s="4" t="s">
        <v>1378</v>
      </c>
      <c r="B141" s="5" t="n">
        <v>0</v>
      </c>
    </row>
    <row r="142" spans="1:4">
      <c r="A142" s="4" t="s">
        <v>1379</v>
      </c>
      <c r="B142" s="5" t="n">
        <v>0</v>
      </c>
    </row>
    <row r="143" spans="1:4">
      <c r="A143" s="4" t="s">
        <v>1380</v>
      </c>
      <c r="B143" s="5" t="n">
        <v>0</v>
      </c>
    </row>
    <row r="144" spans="1:4">
      <c r="A144" s="4" t="s">
        <v>1381</v>
      </c>
      <c r="B144" s="5" t="n">
        <v>0</v>
      </c>
    </row>
    <row r="145" spans="1:4">
      <c r="A145" s="4" t="s">
        <v>1382</v>
      </c>
      <c r="B145" s="5" t="n">
        <v>0</v>
      </c>
    </row>
    <row r="146" spans="1:4">
      <c r="A146" s="4" t="s">
        <v>1383</v>
      </c>
      <c r="B146" s="5" t="n">
        <v>0</v>
      </c>
    </row>
    <row r="147" spans="1:4">
      <c r="A147" s="4" t="s">
        <v>1369</v>
      </c>
      <c r="B147" s="5" t="n">
        <v>-924897</v>
      </c>
    </row>
    <row r="148" spans="1:4">
      <c r="A148" s="4" t="s">
        <v>1384</v>
      </c>
      <c r="B148" s="5" t="n">
        <v>-87650</v>
      </c>
    </row>
    <row r="149" spans="1:4">
      <c r="A149" s="4" t="s">
        <v>1385</v>
      </c>
      <c r="B149" s="5" t="n">
        <v>-640403</v>
      </c>
    </row>
    <row r="150" spans="1:4">
      <c r="A150" s="4" t="s">
        <v>131</v>
      </c>
      <c r="B150" s="5" t="n">
        <v>67123</v>
      </c>
    </row>
    <row r="151" spans="1:4">
      <c r="A151" s="3" t="s">
        <v>1370</v>
      </c>
    </row>
    <row r="152" spans="1:4">
      <c r="A152" s="4" t="s">
        <v>603</v>
      </c>
      <c r="B152" s="5" t="n">
        <v>538964</v>
      </c>
    </row>
    <row r="153" spans="1:4">
      <c r="A153" s="4" t="s">
        <v>608</v>
      </c>
      <c r="B153" s="5" t="n">
        <v>-4358894</v>
      </c>
    </row>
    <row r="154" spans="1:4">
      <c r="A154" s="4" t="s">
        <v>607</v>
      </c>
      <c r="B154" s="5" t="n">
        <v>-346844</v>
      </c>
    </row>
    <row r="155" spans="1:4">
      <c r="A155" s="4" t="s">
        <v>1386</v>
      </c>
      <c r="B155" s="5" t="n">
        <v>0</v>
      </c>
    </row>
    <row r="156" spans="1:4">
      <c r="A156" s="4" t="s">
        <v>953</v>
      </c>
      <c r="B156" s="5" t="n">
        <v>2161035</v>
      </c>
    </row>
    <row r="157" spans="1:4">
      <c r="A157" s="4" t="s">
        <v>1395</v>
      </c>
    </row>
    <row r="158" spans="1:4">
      <c r="A158" s="3" t="s">
        <v>1372</v>
      </c>
    </row>
    <row r="159" spans="1:4">
      <c r="A159" s="4" t="s">
        <v>948</v>
      </c>
      <c r="B159" s="5" t="n">
        <v>39891</v>
      </c>
    </row>
    <row r="160" spans="1:4">
      <c r="A160" s="4" t="s">
        <v>1373</v>
      </c>
      <c r="B160" s="5" t="n">
        <v>0</v>
      </c>
    </row>
    <row r="161" spans="1:4">
      <c r="A161" s="4" t="s">
        <v>1374</v>
      </c>
      <c r="B161" s="5" t="n">
        <v>0</v>
      </c>
    </row>
    <row r="162" spans="1:4">
      <c r="A162" s="4" t="s">
        <v>1375</v>
      </c>
      <c r="B162" s="5" t="n">
        <v>0</v>
      </c>
    </row>
    <row r="163" spans="1:4">
      <c r="A163" s="4" t="s">
        <v>1376</v>
      </c>
      <c r="B163" s="5" t="n">
        <v>0</v>
      </c>
    </row>
    <row r="164" spans="1:4">
      <c r="A164" s="3" t="s">
        <v>1368</v>
      </c>
    </row>
    <row r="165" spans="1:4">
      <c r="A165" s="4" t="s">
        <v>1377</v>
      </c>
      <c r="B165" s="5" t="n">
        <v>0</v>
      </c>
    </row>
    <row r="166" spans="1:4">
      <c r="A166" s="4" t="s">
        <v>1378</v>
      </c>
      <c r="B166" s="5" t="n">
        <v>0</v>
      </c>
    </row>
    <row r="167" spans="1:4">
      <c r="A167" s="4" t="s">
        <v>1379</v>
      </c>
      <c r="B167" s="5" t="n">
        <v>0</v>
      </c>
    </row>
    <row r="168" spans="1:4">
      <c r="A168" s="4" t="s">
        <v>1380</v>
      </c>
      <c r="B168" s="5" t="n">
        <v>0</v>
      </c>
    </row>
    <row r="169" spans="1:4">
      <c r="A169" s="4" t="s">
        <v>1381</v>
      </c>
      <c r="B169" s="5" t="n">
        <v>0</v>
      </c>
    </row>
    <row r="170" spans="1:4">
      <c r="A170" s="4" t="s">
        <v>1382</v>
      </c>
      <c r="B170" s="5" t="n">
        <v>0</v>
      </c>
    </row>
    <row r="171" spans="1:4">
      <c r="A171" s="4" t="s">
        <v>1383</v>
      </c>
      <c r="B171" s="5" t="n">
        <v>0</v>
      </c>
    </row>
    <row r="172" spans="1:4">
      <c r="A172" s="4" t="s">
        <v>1369</v>
      </c>
      <c r="B172" s="5" t="n">
        <v>0</v>
      </c>
    </row>
    <row r="173" spans="1:4">
      <c r="A173" s="4" t="s">
        <v>1384</v>
      </c>
      <c r="B173" s="5" t="n">
        <v>91249</v>
      </c>
    </row>
    <row r="174" spans="1:4">
      <c r="A174" s="4" t="s">
        <v>1385</v>
      </c>
      <c r="B174" s="5" t="n">
        <v>0</v>
      </c>
    </row>
    <row r="175" spans="1:4">
      <c r="A175" s="4" t="s">
        <v>131</v>
      </c>
      <c r="B175" s="5" t="n">
        <v>0</v>
      </c>
    </row>
    <row r="176" spans="1:4">
      <c r="A176" s="3" t="s">
        <v>1370</v>
      </c>
    </row>
    <row r="177" spans="1:4">
      <c r="A177" s="4" t="s">
        <v>603</v>
      </c>
      <c r="B177" s="5" t="n">
        <v>0</v>
      </c>
    </row>
    <row r="178" spans="1:4">
      <c r="A178" s="4" t="s">
        <v>608</v>
      </c>
      <c r="B178" s="5" t="n">
        <v>0</v>
      </c>
    </row>
    <row r="179" spans="1:4">
      <c r="A179" s="4" t="s">
        <v>607</v>
      </c>
      <c r="B179" s="5" t="n">
        <v>0</v>
      </c>
    </row>
    <row r="180" spans="1:4">
      <c r="A180" s="4" t="s">
        <v>1386</v>
      </c>
      <c r="B180" s="5" t="n">
        <v>0</v>
      </c>
    </row>
    <row r="181" spans="1:4">
      <c r="A181" s="4" t="s">
        <v>953</v>
      </c>
      <c r="B181" s="5" t="n">
        <v>131140</v>
      </c>
    </row>
    <row r="182" spans="1:4">
      <c r="A182" s="4" t="s">
        <v>1396</v>
      </c>
    </row>
    <row r="183" spans="1:4">
      <c r="A183" s="3" t="s">
        <v>1372</v>
      </c>
    </row>
    <row r="184" spans="1:4">
      <c r="A184" s="4" t="s">
        <v>948</v>
      </c>
      <c r="B184" s="5" t="n">
        <v>3998825</v>
      </c>
    </row>
    <row r="185" spans="1:4">
      <c r="A185" s="4" t="s">
        <v>1373</v>
      </c>
      <c r="B185" s="5" t="n">
        <v>-467263</v>
      </c>
    </row>
    <row r="186" spans="1:4">
      <c r="A186" s="4" t="s">
        <v>1374</v>
      </c>
      <c r="B186" s="5" t="n">
        <v>440168</v>
      </c>
    </row>
    <row r="187" spans="1:4">
      <c r="A187" s="4" t="s">
        <v>1375</v>
      </c>
      <c r="B187" s="5" t="n">
        <v>0</v>
      </c>
    </row>
    <row r="188" spans="1:4">
      <c r="A188" s="4" t="s">
        <v>1376</v>
      </c>
      <c r="B188" s="5" t="n">
        <v>0</v>
      </c>
    </row>
    <row r="189" spans="1:4">
      <c r="A189" s="3" t="s">
        <v>1368</v>
      </c>
    </row>
    <row r="190" spans="1:4">
      <c r="A190" s="4" t="s">
        <v>1377</v>
      </c>
      <c r="B190" s="5" t="n">
        <v>0</v>
      </c>
    </row>
    <row r="191" spans="1:4">
      <c r="A191" s="4" t="s">
        <v>1378</v>
      </c>
      <c r="B191" s="5" t="n">
        <v>0</v>
      </c>
    </row>
    <row r="192" spans="1:4">
      <c r="A192" s="4" t="s">
        <v>1379</v>
      </c>
      <c r="B192" s="5" t="n">
        <v>0</v>
      </c>
    </row>
    <row r="193" spans="1:4">
      <c r="A193" s="4" t="s">
        <v>1380</v>
      </c>
      <c r="B193" s="5" t="n">
        <v>0</v>
      </c>
    </row>
    <row r="194" spans="1:4">
      <c r="A194" s="4" t="s">
        <v>1381</v>
      </c>
      <c r="B194" s="5" t="n">
        <v>0</v>
      </c>
    </row>
    <row r="195" spans="1:4">
      <c r="A195" s="4" t="s">
        <v>1382</v>
      </c>
      <c r="B195" s="5" t="n">
        <v>0</v>
      </c>
    </row>
    <row r="196" spans="1:4">
      <c r="A196" s="4" t="s">
        <v>1383</v>
      </c>
      <c r="B196" s="5" t="n">
        <v>-265244</v>
      </c>
    </row>
    <row r="197" spans="1:4">
      <c r="A197" s="4" t="s">
        <v>1369</v>
      </c>
      <c r="B197" s="5" t="n">
        <v>0</v>
      </c>
    </row>
    <row r="198" spans="1:4">
      <c r="A198" s="4" t="s">
        <v>1384</v>
      </c>
      <c r="B198" s="5" t="n">
        <v>730</v>
      </c>
    </row>
    <row r="199" spans="1:4">
      <c r="A199" s="4" t="s">
        <v>1385</v>
      </c>
      <c r="B199" s="5" t="n">
        <v>-6020</v>
      </c>
    </row>
    <row r="200" spans="1:4">
      <c r="A200" s="4" t="s">
        <v>131</v>
      </c>
      <c r="B200" s="5" t="n">
        <v>0</v>
      </c>
    </row>
    <row r="201" spans="1:4">
      <c r="A201" s="3" t="s">
        <v>1370</v>
      </c>
    </row>
    <row r="202" spans="1:4">
      <c r="A202" s="4" t="s">
        <v>603</v>
      </c>
      <c r="B202" s="5" t="n">
        <v>1250157</v>
      </c>
    </row>
    <row r="203" spans="1:4">
      <c r="A203" s="4" t="s">
        <v>608</v>
      </c>
      <c r="B203" s="5" t="n">
        <v>-2393309</v>
      </c>
    </row>
    <row r="204" spans="1:4">
      <c r="A204" s="4" t="s">
        <v>607</v>
      </c>
      <c r="B204" s="5" t="n">
        <v>-83369</v>
      </c>
    </row>
    <row r="205" spans="1:4">
      <c r="A205" s="4" t="s">
        <v>1386</v>
      </c>
      <c r="B205" s="5" t="n">
        <v>0</v>
      </c>
    </row>
    <row r="206" spans="1:4">
      <c r="A206" s="4" t="s">
        <v>953</v>
      </c>
      <c r="B206" s="5" t="n">
        <v>2474675</v>
      </c>
    </row>
    <row r="207" spans="1:4">
      <c r="A207" s="4" t="s">
        <v>1397</v>
      </c>
    </row>
    <row r="208" spans="1:4">
      <c r="A208" s="3" t="s">
        <v>1372</v>
      </c>
    </row>
    <row r="209" spans="1:4">
      <c r="A209" s="4" t="s">
        <v>948</v>
      </c>
      <c r="B209" s="5" t="n">
        <v>0</v>
      </c>
    </row>
    <row r="210" spans="1:4">
      <c r="A210" s="4" t="s">
        <v>1373</v>
      </c>
      <c r="B210" s="4" t="s">
        <v>93</v>
      </c>
    </row>
    <row r="211" spans="1:4">
      <c r="A211" s="4" t="s">
        <v>1374</v>
      </c>
      <c r="B211" s="5" t="n">
        <v>827545</v>
      </c>
    </row>
    <row r="212" spans="1:4">
      <c r="A212" s="4" t="s">
        <v>1375</v>
      </c>
      <c r="B212" s="5" t="n">
        <v>0</v>
      </c>
    </row>
    <row r="213" spans="1:4">
      <c r="A213" s="4" t="s">
        <v>1376</v>
      </c>
      <c r="B213" s="5" t="n">
        <v>0</v>
      </c>
    </row>
    <row r="214" spans="1:4">
      <c r="A214" s="3" t="s">
        <v>1368</v>
      </c>
    </row>
    <row r="215" spans="1:4">
      <c r="A215" s="4" t="s">
        <v>1377</v>
      </c>
      <c r="B215" s="5" t="n">
        <v>0</v>
      </c>
    </row>
    <row r="216" spans="1:4">
      <c r="A216" s="4" t="s">
        <v>1378</v>
      </c>
      <c r="B216" s="5" t="n">
        <v>0</v>
      </c>
    </row>
    <row r="217" spans="1:4">
      <c r="A217" s="4" t="s">
        <v>1379</v>
      </c>
      <c r="B217" s="5" t="n">
        <v>0</v>
      </c>
    </row>
    <row r="218" spans="1:4">
      <c r="A218" s="4" t="s">
        <v>1380</v>
      </c>
      <c r="B218" s="5" t="n">
        <v>0</v>
      </c>
    </row>
    <row r="219" spans="1:4">
      <c r="A219" s="4" t="s">
        <v>1381</v>
      </c>
      <c r="B219" s="5" t="n">
        <v>0</v>
      </c>
    </row>
    <row r="220" spans="1:4">
      <c r="A220" s="4" t="s">
        <v>1382</v>
      </c>
      <c r="B220" s="5" t="n">
        <v>0</v>
      </c>
    </row>
    <row r="221" spans="1:4">
      <c r="A221" s="4" t="s">
        <v>1383</v>
      </c>
      <c r="B221" s="5" t="n">
        <v>0</v>
      </c>
    </row>
    <row r="222" spans="1:4">
      <c r="A222" s="4" t="s">
        <v>1369</v>
      </c>
      <c r="B222" s="5" t="n">
        <v>0</v>
      </c>
    </row>
    <row r="223" spans="1:4">
      <c r="A223" s="4" t="s">
        <v>1384</v>
      </c>
      <c r="B223" s="5" t="n">
        <v>-39916</v>
      </c>
    </row>
    <row r="224" spans="1:4">
      <c r="A224" s="4" t="s">
        <v>1385</v>
      </c>
      <c r="B224" s="5" t="n">
        <v>36472</v>
      </c>
    </row>
    <row r="225" spans="1:4">
      <c r="A225" s="4" t="s">
        <v>131</v>
      </c>
      <c r="B225" s="5" t="n">
        <v>6932</v>
      </c>
    </row>
    <row r="226" spans="1:4">
      <c r="A226" s="3" t="s">
        <v>1370</v>
      </c>
    </row>
    <row r="227" spans="1:4">
      <c r="A227" s="4" t="s">
        <v>603</v>
      </c>
      <c r="B227" s="5" t="n">
        <v>11002</v>
      </c>
    </row>
    <row r="228" spans="1:4">
      <c r="A228" s="4" t="s">
        <v>608</v>
      </c>
      <c r="B228" s="5" t="n">
        <v>0</v>
      </c>
    </row>
    <row r="229" spans="1:4">
      <c r="A229" s="4" t="s">
        <v>607</v>
      </c>
      <c r="B229" s="5" t="n">
        <v>-61214</v>
      </c>
    </row>
    <row r="230" spans="1:4">
      <c r="A230" s="4" t="s">
        <v>1386</v>
      </c>
      <c r="B230" s="5" t="n">
        <v>0</v>
      </c>
    </row>
    <row r="231" spans="1:4">
      <c r="A231" s="4" t="s">
        <v>953</v>
      </c>
      <c r="B231" s="5" t="n">
        <v>780821</v>
      </c>
    </row>
    <row r="232" spans="1:4">
      <c r="A232" s="4" t="s">
        <v>1398</v>
      </c>
    </row>
    <row r="233" spans="1:4">
      <c r="A233" s="3" t="s">
        <v>1387</v>
      </c>
    </row>
    <row r="234" spans="1:4">
      <c r="A234" s="4" t="s">
        <v>948</v>
      </c>
      <c r="B234" s="5" t="n">
        <v>31777</v>
      </c>
    </row>
    <row r="235" spans="1:4">
      <c r="A235" s="4" t="s">
        <v>1373</v>
      </c>
      <c r="B235" s="5" t="n">
        <v>0</v>
      </c>
    </row>
    <row r="236" spans="1:4">
      <c r="A236" s="4" t="s">
        <v>1374</v>
      </c>
      <c r="B236" s="5" t="n">
        <v>0</v>
      </c>
    </row>
    <row r="237" spans="1:4">
      <c r="A237" s="4" t="s">
        <v>1375</v>
      </c>
      <c r="B237" s="5" t="n">
        <v>0</v>
      </c>
    </row>
    <row r="238" spans="1:4">
      <c r="A238" s="3" t="s">
        <v>1388</v>
      </c>
    </row>
    <row r="239" spans="1:4">
      <c r="A239" s="4" t="s">
        <v>1377</v>
      </c>
      <c r="B239" s="5" t="n">
        <v>0</v>
      </c>
    </row>
    <row r="240" spans="1:4">
      <c r="A240" s="4" t="s">
        <v>1378</v>
      </c>
      <c r="B240" s="5" t="n">
        <v>0</v>
      </c>
    </row>
    <row r="241" spans="1:4">
      <c r="A241" s="4" t="s">
        <v>1379</v>
      </c>
      <c r="B241" s="5" t="n">
        <v>0</v>
      </c>
    </row>
    <row r="242" spans="1:4">
      <c r="A242" s="4" t="s">
        <v>1380</v>
      </c>
      <c r="B242" s="5" t="n">
        <v>-6425</v>
      </c>
    </row>
    <row r="243" spans="1:4">
      <c r="A243" s="4" t="s">
        <v>1389</v>
      </c>
      <c r="B243" s="5" t="n">
        <v>0</v>
      </c>
    </row>
    <row r="244" spans="1:4">
      <c r="A244" s="4" t="s">
        <v>1382</v>
      </c>
      <c r="B244" s="5" t="n">
        <v>0</v>
      </c>
    </row>
    <row r="245" spans="1:4">
      <c r="A245" s="4" t="s">
        <v>1383</v>
      </c>
      <c r="B245" s="5" t="n">
        <v>0</v>
      </c>
    </row>
    <row r="246" spans="1:4">
      <c r="A246" s="4" t="s">
        <v>1369</v>
      </c>
      <c r="B246" s="5" t="n">
        <v>0</v>
      </c>
    </row>
    <row r="247" spans="1:4">
      <c r="A247" s="4" t="s">
        <v>1384</v>
      </c>
      <c r="B247" s="5" t="n">
        <v>0</v>
      </c>
    </row>
    <row r="248" spans="1:4">
      <c r="A248" s="4" t="s">
        <v>1385</v>
      </c>
      <c r="B248" s="5" t="n">
        <v>0</v>
      </c>
    </row>
    <row r="249" spans="1:4">
      <c r="A249" s="4" t="s">
        <v>131</v>
      </c>
      <c r="B249" s="5" t="n">
        <v>0</v>
      </c>
    </row>
    <row r="250" spans="1:4">
      <c r="A250" s="3" t="s">
        <v>1390</v>
      </c>
    </row>
    <row r="251" spans="1:4">
      <c r="A251" s="4" t="s">
        <v>603</v>
      </c>
      <c r="B251" s="5" t="n">
        <v>0</v>
      </c>
    </row>
    <row r="252" spans="1:4">
      <c r="A252" s="4" t="s">
        <v>608</v>
      </c>
      <c r="B252" s="5" t="n">
        <v>0</v>
      </c>
    </row>
    <row r="253" spans="1:4">
      <c r="A253" s="4" t="s">
        <v>607</v>
      </c>
      <c r="B253" s="5" t="n">
        <v>0</v>
      </c>
    </row>
    <row r="254" spans="1:4">
      <c r="A254" s="4" t="s">
        <v>1386</v>
      </c>
      <c r="B254" s="5" t="n">
        <v>262</v>
      </c>
    </row>
    <row r="255" spans="1:4">
      <c r="A255" s="4" t="s">
        <v>953</v>
      </c>
      <c r="B255" s="5" t="n">
        <v>25614</v>
      </c>
    </row>
    <row r="256" spans="1:4">
      <c r="A256" s="4" t="s">
        <v>1399</v>
      </c>
    </row>
    <row r="257" spans="1:4">
      <c r="A257" s="3" t="s">
        <v>1387</v>
      </c>
    </row>
    <row r="258" spans="1:4">
      <c r="A258" s="4" t="s">
        <v>948</v>
      </c>
      <c r="B258" s="5" t="n">
        <v>659738</v>
      </c>
    </row>
    <row r="259" spans="1:4">
      <c r="A259" s="4" t="s">
        <v>1373</v>
      </c>
      <c r="B259" s="5" t="n">
        <v>0</v>
      </c>
    </row>
    <row r="260" spans="1:4">
      <c r="A260" s="4" t="s">
        <v>1374</v>
      </c>
      <c r="B260" s="5" t="n">
        <v>0</v>
      </c>
    </row>
    <row r="261" spans="1:4">
      <c r="A261" s="4" t="s">
        <v>1375</v>
      </c>
      <c r="B261" s="5" t="n">
        <v>0</v>
      </c>
    </row>
    <row r="262" spans="1:4">
      <c r="A262" s="3" t="s">
        <v>1388</v>
      </c>
    </row>
    <row r="263" spans="1:4">
      <c r="A263" s="4" t="s">
        <v>1377</v>
      </c>
      <c r="B263" s="5" t="n">
        <v>0</v>
      </c>
    </row>
    <row r="264" spans="1:4">
      <c r="A264" s="4" t="s">
        <v>1378</v>
      </c>
      <c r="B264" s="5" t="n">
        <v>0</v>
      </c>
    </row>
    <row r="265" spans="1:4">
      <c r="A265" s="4" t="s">
        <v>1379</v>
      </c>
      <c r="B265" s="5" t="n">
        <v>0</v>
      </c>
    </row>
    <row r="266" spans="1:4">
      <c r="A266" s="4" t="s">
        <v>1380</v>
      </c>
      <c r="B266" s="5" t="n">
        <v>0</v>
      </c>
    </row>
    <row r="267" spans="1:4">
      <c r="A267" s="4" t="s">
        <v>1389</v>
      </c>
      <c r="B267" s="5" t="n">
        <v>0</v>
      </c>
    </row>
    <row r="268" spans="1:4">
      <c r="A268" s="4" t="s">
        <v>1382</v>
      </c>
      <c r="B268" s="5" t="n">
        <v>0</v>
      </c>
    </row>
    <row r="269" spans="1:4">
      <c r="A269" s="4" t="s">
        <v>1383</v>
      </c>
      <c r="B269" s="5" t="n">
        <v>-17002</v>
      </c>
    </row>
    <row r="270" spans="1:4">
      <c r="A270" s="4" t="s">
        <v>1369</v>
      </c>
      <c r="B270" s="5" t="n">
        <v>0</v>
      </c>
    </row>
    <row r="271" spans="1:4">
      <c r="A271" s="4" t="s">
        <v>1384</v>
      </c>
      <c r="B271" s="5" t="n">
        <v>0</v>
      </c>
    </row>
    <row r="272" spans="1:4">
      <c r="A272" s="4" t="s">
        <v>1385</v>
      </c>
      <c r="B272" s="5" t="n">
        <v>0</v>
      </c>
    </row>
    <row r="273" spans="1:4">
      <c r="A273" s="4" t="s">
        <v>131</v>
      </c>
      <c r="B273" s="5" t="n">
        <v>0</v>
      </c>
    </row>
    <row r="274" spans="1:4">
      <c r="A274" s="3" t="s">
        <v>1390</v>
      </c>
    </row>
    <row r="275" spans="1:4">
      <c r="A275" s="4" t="s">
        <v>603</v>
      </c>
      <c r="B275" s="5" t="n">
        <v>0</v>
      </c>
    </row>
    <row r="276" spans="1:4">
      <c r="A276" s="4" t="s">
        <v>608</v>
      </c>
      <c r="B276" s="5" t="n">
        <v>0</v>
      </c>
    </row>
    <row r="277" spans="1:4">
      <c r="A277" s="4" t="s">
        <v>607</v>
      </c>
      <c r="B277" s="5" t="n">
        <v>-368979</v>
      </c>
    </row>
    <row r="278" spans="1:4">
      <c r="A278" s="4" t="s">
        <v>1386</v>
      </c>
      <c r="B278" s="5" t="n">
        <v>-1465</v>
      </c>
    </row>
    <row r="279" spans="1:4">
      <c r="A279" s="4" t="s">
        <v>953</v>
      </c>
      <c r="B279" s="5" t="n">
        <v>272292</v>
      </c>
    </row>
    <row r="280" spans="1:4">
      <c r="A280" s="4" t="s">
        <v>1400</v>
      </c>
    </row>
    <row r="281" spans="1:4">
      <c r="A281" s="3" t="s">
        <v>1387</v>
      </c>
    </row>
    <row r="282" spans="1:4">
      <c r="A282" s="4" t="s">
        <v>948</v>
      </c>
      <c r="B282" s="5" t="n">
        <v>55222</v>
      </c>
    </row>
    <row r="283" spans="1:4">
      <c r="A283" s="4" t="s">
        <v>1373</v>
      </c>
      <c r="B283" s="5" t="n">
        <v>0</v>
      </c>
    </row>
    <row r="284" spans="1:4">
      <c r="A284" s="4" t="s">
        <v>1374</v>
      </c>
      <c r="B284" s="5" t="n">
        <v>0</v>
      </c>
    </row>
    <row r="285" spans="1:4">
      <c r="A285" s="4" t="s">
        <v>1375</v>
      </c>
      <c r="B285" s="5" t="n">
        <v>0</v>
      </c>
    </row>
    <row r="286" spans="1:4">
      <c r="A286" s="3" t="s">
        <v>1388</v>
      </c>
    </row>
    <row r="287" spans="1:4">
      <c r="A287" s="4" t="s">
        <v>1377</v>
      </c>
      <c r="B287" s="5" t="n">
        <v>0</v>
      </c>
    </row>
    <row r="288" spans="1:4">
      <c r="A288" s="4" t="s">
        <v>1378</v>
      </c>
      <c r="B288" s="5" t="n">
        <v>0</v>
      </c>
    </row>
    <row r="289" spans="1:4">
      <c r="A289" s="4" t="s">
        <v>1379</v>
      </c>
      <c r="B289" s="5" t="n">
        <v>0</v>
      </c>
    </row>
    <row r="290" spans="1:4">
      <c r="A290" s="4" t="s">
        <v>1380</v>
      </c>
      <c r="B290" s="5" t="n">
        <v>0</v>
      </c>
    </row>
    <row r="291" spans="1:4">
      <c r="A291" s="4" t="s">
        <v>1389</v>
      </c>
      <c r="B291" s="5" t="n">
        <v>0</v>
      </c>
    </row>
    <row r="292" spans="1:4">
      <c r="A292" s="4" t="s">
        <v>1382</v>
      </c>
      <c r="B292" s="5" t="n">
        <v>0</v>
      </c>
    </row>
    <row r="293" spans="1:4">
      <c r="A293" s="4" t="s">
        <v>1383</v>
      </c>
      <c r="B293" s="5" t="n">
        <v>0</v>
      </c>
    </row>
    <row r="294" spans="1:4">
      <c r="A294" s="4" t="s">
        <v>1369</v>
      </c>
      <c r="B294" s="5" t="n">
        <v>0</v>
      </c>
    </row>
    <row r="295" spans="1:4">
      <c r="A295" s="4" t="s">
        <v>1384</v>
      </c>
      <c r="B295" s="5" t="n">
        <v>1614</v>
      </c>
    </row>
    <row r="296" spans="1:4">
      <c r="A296" s="4" t="s">
        <v>1385</v>
      </c>
      <c r="B296" s="5" t="n">
        <v>0</v>
      </c>
    </row>
    <row r="297" spans="1:4">
      <c r="A297" s="4" t="s">
        <v>131</v>
      </c>
      <c r="B297" s="5" t="n">
        <v>0</v>
      </c>
    </row>
    <row r="298" spans="1:4">
      <c r="A298" s="3" t="s">
        <v>1390</v>
      </c>
    </row>
    <row r="299" spans="1:4">
      <c r="A299" s="4" t="s">
        <v>603</v>
      </c>
      <c r="B299" s="5" t="n">
        <v>0</v>
      </c>
    </row>
    <row r="300" spans="1:4">
      <c r="A300" s="4" t="s">
        <v>608</v>
      </c>
      <c r="B300" s="5" t="n">
        <v>0</v>
      </c>
    </row>
    <row r="301" spans="1:4">
      <c r="A301" s="4" t="s">
        <v>607</v>
      </c>
      <c r="B301" s="5" t="n">
        <v>0</v>
      </c>
    </row>
    <row r="302" spans="1:4">
      <c r="A302" s="4" t="s">
        <v>1386</v>
      </c>
      <c r="B302" s="5" t="n">
        <v>0</v>
      </c>
    </row>
    <row r="303" spans="1:4">
      <c r="A303" s="4" t="s">
        <v>953</v>
      </c>
      <c r="B303" s="5" t="n">
        <v>56836</v>
      </c>
    </row>
    <row r="304" spans="1:4">
      <c r="A304" s="4" t="s">
        <v>1401</v>
      </c>
    </row>
    <row r="305" spans="1:4">
      <c r="A305" s="3" t="s">
        <v>1372</v>
      </c>
    </row>
    <row r="306" spans="1:4">
      <c r="A306" s="4" t="s">
        <v>948</v>
      </c>
      <c r="B306" s="5" t="n">
        <v>209633</v>
      </c>
    </row>
    <row r="307" spans="1:4">
      <c r="A307" s="4" t="s">
        <v>1373</v>
      </c>
      <c r="B307" s="5" t="n">
        <v>0</v>
      </c>
    </row>
    <row r="308" spans="1:4">
      <c r="A308" s="4" t="s">
        <v>1374</v>
      </c>
      <c r="B308" s="5" t="n">
        <v>0</v>
      </c>
    </row>
    <row r="309" spans="1:4">
      <c r="A309" s="4" t="s">
        <v>1375</v>
      </c>
      <c r="B309" s="5" t="n">
        <v>0</v>
      </c>
    </row>
    <row r="310" spans="1:4">
      <c r="A310" s="4" t="s">
        <v>1376</v>
      </c>
      <c r="B310" s="5" t="n">
        <v>0</v>
      </c>
    </row>
    <row r="311" spans="1:4">
      <c r="A311" s="3" t="s">
        <v>1368</v>
      </c>
    </row>
    <row r="312" spans="1:4">
      <c r="A312" s="4" t="s">
        <v>1377</v>
      </c>
      <c r="B312" s="5" t="n">
        <v>0</v>
      </c>
    </row>
    <row r="313" spans="1:4">
      <c r="A313" s="4" t="s">
        <v>1378</v>
      </c>
      <c r="B313" s="5" t="n">
        <v>-5557</v>
      </c>
    </row>
    <row r="314" spans="1:4">
      <c r="A314" s="4" t="s">
        <v>1379</v>
      </c>
      <c r="B314" s="5" t="n">
        <v>0</v>
      </c>
    </row>
    <row r="315" spans="1:4">
      <c r="A315" s="4" t="s">
        <v>1380</v>
      </c>
      <c r="B315" s="5" t="n">
        <v>0</v>
      </c>
    </row>
    <row r="316" spans="1:4">
      <c r="A316" s="4" t="s">
        <v>1381</v>
      </c>
      <c r="B316" s="5" t="n">
        <v>0</v>
      </c>
    </row>
    <row r="317" spans="1:4">
      <c r="A317" s="4" t="s">
        <v>1382</v>
      </c>
      <c r="B317" s="5" t="n">
        <v>0</v>
      </c>
    </row>
    <row r="318" spans="1:4">
      <c r="A318" s="4" t="s">
        <v>1383</v>
      </c>
      <c r="B318" s="5" t="n">
        <v>0</v>
      </c>
    </row>
    <row r="319" spans="1:4">
      <c r="A319" s="4" t="s">
        <v>1369</v>
      </c>
      <c r="B319" s="5" t="n">
        <v>8</v>
      </c>
    </row>
    <row r="320" spans="1:4">
      <c r="A320" s="4" t="s">
        <v>1384</v>
      </c>
      <c r="B320" s="5" t="n">
        <v>557</v>
      </c>
    </row>
    <row r="321" spans="1:4">
      <c r="A321" s="4" t="s">
        <v>1385</v>
      </c>
      <c r="B321" s="5" t="n">
        <v>0</v>
      </c>
    </row>
    <row r="322" spans="1:4">
      <c r="A322" s="4" t="s">
        <v>131</v>
      </c>
      <c r="B322" s="5" t="n">
        <v>6146</v>
      </c>
    </row>
    <row r="323" spans="1:4">
      <c r="A323" s="3" t="s">
        <v>1370</v>
      </c>
    </row>
    <row r="324" spans="1:4">
      <c r="A324" s="4" t="s">
        <v>603</v>
      </c>
      <c r="B324" s="5" t="n">
        <v>0</v>
      </c>
    </row>
    <row r="325" spans="1:4">
      <c r="A325" s="4" t="s">
        <v>608</v>
      </c>
      <c r="B325" s="5" t="n">
        <v>-31</v>
      </c>
    </row>
    <row r="326" spans="1:4">
      <c r="A326" s="4" t="s">
        <v>607</v>
      </c>
      <c r="B326" s="5" t="n">
        <v>-10589</v>
      </c>
    </row>
    <row r="327" spans="1:4">
      <c r="A327" s="4" t="s">
        <v>1386</v>
      </c>
      <c r="B327" s="5" t="n">
        <v>0</v>
      </c>
    </row>
    <row r="328" spans="1:4">
      <c r="A328" s="4" t="s">
        <v>953</v>
      </c>
      <c r="B328" s="5" t="n">
        <v>200167</v>
      </c>
    </row>
    <row r="329" spans="1:4">
      <c r="A329" s="4" t="s">
        <v>1402</v>
      </c>
    </row>
    <row r="330" spans="1:4">
      <c r="A330" s="3" t="s">
        <v>1372</v>
      </c>
    </row>
    <row r="331" spans="1:4">
      <c r="A331" s="4" t="s">
        <v>948</v>
      </c>
      <c r="B331" s="5" t="n">
        <v>125596</v>
      </c>
    </row>
    <row r="332" spans="1:4">
      <c r="A332" s="4" t="s">
        <v>1373</v>
      </c>
      <c r="B332" s="5" t="n">
        <v>0</v>
      </c>
    </row>
    <row r="333" spans="1:4">
      <c r="A333" s="4" t="s">
        <v>1374</v>
      </c>
      <c r="B333" s="5" t="n">
        <v>0</v>
      </c>
    </row>
    <row r="334" spans="1:4">
      <c r="A334" s="4" t="s">
        <v>1375</v>
      </c>
      <c r="B334" s="5" t="n">
        <v>0</v>
      </c>
    </row>
    <row r="335" spans="1:4">
      <c r="A335" s="4" t="s">
        <v>1376</v>
      </c>
      <c r="B335" s="5" t="n">
        <v>0</v>
      </c>
    </row>
    <row r="336" spans="1:4">
      <c r="A336" s="3" t="s">
        <v>1368</v>
      </c>
    </row>
    <row r="337" spans="1:4">
      <c r="A337" s="4" t="s">
        <v>1377</v>
      </c>
      <c r="B337" s="5" t="n">
        <v>0</v>
      </c>
    </row>
    <row r="338" spans="1:4">
      <c r="A338" s="4" t="s">
        <v>1378</v>
      </c>
      <c r="B338" s="5" t="n">
        <v>0</v>
      </c>
    </row>
    <row r="339" spans="1:4">
      <c r="A339" s="4" t="s">
        <v>1379</v>
      </c>
      <c r="B339" s="5" t="n">
        <v>-457</v>
      </c>
    </row>
    <row r="340" spans="1:4">
      <c r="A340" s="4" t="s">
        <v>1380</v>
      </c>
      <c r="B340" s="5" t="n">
        <v>0</v>
      </c>
    </row>
    <row r="341" spans="1:4">
      <c r="A341" s="4" t="s">
        <v>1381</v>
      </c>
      <c r="B341" s="5" t="n">
        <v>0</v>
      </c>
    </row>
    <row r="342" spans="1:4">
      <c r="A342" s="4" t="s">
        <v>1382</v>
      </c>
      <c r="B342" s="5" t="n">
        <v>0</v>
      </c>
    </row>
    <row r="343" spans="1:4">
      <c r="A343" s="4" t="s">
        <v>1383</v>
      </c>
      <c r="B343" s="5" t="n">
        <v>0</v>
      </c>
    </row>
    <row r="344" spans="1:4">
      <c r="A344" s="4" t="s">
        <v>1369</v>
      </c>
      <c r="B344" s="5" t="n">
        <v>0</v>
      </c>
    </row>
    <row r="345" spans="1:4">
      <c r="A345" s="4" t="s">
        <v>1384</v>
      </c>
      <c r="B345" s="5" t="n">
        <v>0</v>
      </c>
    </row>
    <row r="346" spans="1:4">
      <c r="A346" s="4" t="s">
        <v>1385</v>
      </c>
      <c r="B346" s="5" t="n">
        <v>0</v>
      </c>
    </row>
    <row r="347" spans="1:4">
      <c r="A347" s="4" t="s">
        <v>131</v>
      </c>
      <c r="B347" s="5" t="n">
        <v>0</v>
      </c>
    </row>
    <row r="348" spans="1:4">
      <c r="A348" s="3" t="s">
        <v>1370</v>
      </c>
    </row>
    <row r="349" spans="1:4">
      <c r="A349" s="4" t="s">
        <v>603</v>
      </c>
      <c r="B349" s="5" t="n">
        <v>0</v>
      </c>
    </row>
    <row r="350" spans="1:4">
      <c r="A350" s="4" t="s">
        <v>608</v>
      </c>
      <c r="B350" s="5" t="n">
        <v>0</v>
      </c>
    </row>
    <row r="351" spans="1:4">
      <c r="A351" s="4" t="s">
        <v>607</v>
      </c>
      <c r="B351" s="5" t="n">
        <v>-5530</v>
      </c>
    </row>
    <row r="352" spans="1:4">
      <c r="A352" s="4" t="s">
        <v>1386</v>
      </c>
      <c r="B352" s="5" t="n">
        <v>0</v>
      </c>
    </row>
    <row r="353" spans="1:4">
      <c r="A353" s="4" t="s">
        <v>953</v>
      </c>
      <c r="B353" s="5" t="n">
        <v>119609</v>
      </c>
    </row>
    <row r="354" spans="1:4">
      <c r="A354" s="4" t="s">
        <v>1403</v>
      </c>
    </row>
    <row r="355" spans="1:4">
      <c r="A355" s="3" t="s">
        <v>1372</v>
      </c>
    </row>
    <row r="356" spans="1:4">
      <c r="A356" s="4" t="s">
        <v>948</v>
      </c>
      <c r="B356" s="5" t="n">
        <v>170114</v>
      </c>
    </row>
    <row r="357" spans="1:4">
      <c r="A357" s="4" t="s">
        <v>1373</v>
      </c>
      <c r="B357" s="5" t="n">
        <v>0</v>
      </c>
    </row>
    <row r="358" spans="1:4">
      <c r="A358" s="4" t="s">
        <v>1374</v>
      </c>
      <c r="B358" s="5" t="n">
        <v>0</v>
      </c>
    </row>
    <row r="359" spans="1:4">
      <c r="A359" s="4" t="s">
        <v>1375</v>
      </c>
      <c r="B359" s="5" t="n">
        <v>0</v>
      </c>
    </row>
    <row r="360" spans="1:4">
      <c r="A360" s="4" t="s">
        <v>1376</v>
      </c>
      <c r="B360" s="5" t="n">
        <v>0</v>
      </c>
    </row>
    <row r="361" spans="1:4">
      <c r="A361" s="3" t="s">
        <v>1368</v>
      </c>
    </row>
    <row r="362" spans="1:4">
      <c r="A362" s="4" t="s">
        <v>1377</v>
      </c>
      <c r="B362" s="5" t="n">
        <v>0</v>
      </c>
    </row>
    <row r="363" spans="1:4">
      <c r="A363" s="4" t="s">
        <v>1378</v>
      </c>
      <c r="B363" s="5" t="n">
        <v>-5467</v>
      </c>
    </row>
    <row r="364" spans="1:4">
      <c r="A364" s="4" t="s">
        <v>1379</v>
      </c>
      <c r="B364" s="5" t="n">
        <v>0</v>
      </c>
    </row>
    <row r="365" spans="1:4">
      <c r="A365" s="4" t="s">
        <v>1380</v>
      </c>
      <c r="B365" s="5" t="n">
        <v>0</v>
      </c>
    </row>
    <row r="366" spans="1:4">
      <c r="A366" s="4" t="s">
        <v>1381</v>
      </c>
      <c r="B366" s="5" t="n">
        <v>0</v>
      </c>
    </row>
    <row r="367" spans="1:4">
      <c r="A367" s="4" t="s">
        <v>1382</v>
      </c>
      <c r="B367" s="5" t="n">
        <v>0</v>
      </c>
    </row>
    <row r="368" spans="1:4">
      <c r="A368" s="4" t="s">
        <v>1383</v>
      </c>
      <c r="B368" s="5" t="n">
        <v>0</v>
      </c>
    </row>
    <row r="369" spans="1:4">
      <c r="A369" s="4" t="s">
        <v>1369</v>
      </c>
      <c r="B369" s="5" t="n">
        <v>1</v>
      </c>
    </row>
    <row r="370" spans="1:4">
      <c r="A370" s="4" t="s">
        <v>1384</v>
      </c>
      <c r="B370" s="5" t="n">
        <v>70</v>
      </c>
    </row>
    <row r="371" spans="1:4">
      <c r="A371" s="4" t="s">
        <v>1385</v>
      </c>
      <c r="B371" s="5" t="n">
        <v>0</v>
      </c>
    </row>
    <row r="372" spans="1:4">
      <c r="A372" s="4" t="s">
        <v>131</v>
      </c>
      <c r="B372" s="5" t="n">
        <v>7080</v>
      </c>
    </row>
    <row r="373" spans="1:4">
      <c r="A373" s="3" t="s">
        <v>1370</v>
      </c>
    </row>
    <row r="374" spans="1:4">
      <c r="A374" s="4" t="s">
        <v>603</v>
      </c>
      <c r="B374" s="5" t="n">
        <v>0</v>
      </c>
    </row>
    <row r="375" spans="1:4">
      <c r="A375" s="4" t="s">
        <v>608</v>
      </c>
      <c r="B375" s="5" t="n">
        <v>-3</v>
      </c>
    </row>
    <row r="376" spans="1:4">
      <c r="A376" s="4" t="s">
        <v>607</v>
      </c>
      <c r="B376" s="5" t="n">
        <v>-8030</v>
      </c>
    </row>
    <row r="377" spans="1:4">
      <c r="A377" s="4" t="s">
        <v>1386</v>
      </c>
      <c r="B377" s="5" t="n">
        <v>0</v>
      </c>
    </row>
    <row r="378" spans="1:4">
      <c r="A378" s="4" t="s">
        <v>953</v>
      </c>
      <c r="B378" s="6" t="n">
        <v>16376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03"/>
  <sheetViews>
    <sheetView workbookViewId="0">
      <selection activeCell="A1" sqref="A1"/>
    </sheetView>
  </sheetViews>
  <sheetFormatPr baseColWidth="8" defaultRowHeight="15" outlineLevelCol="0"/>
  <cols>
    <col customWidth="1" max="1" min="1" width="80"/>
    <col customWidth="1" max="2" min="2" width="22"/>
  </cols>
  <sheetData>
    <row r="1" spans="1:2">
      <c r="A1" s="1" t="s">
        <v>1404</v>
      </c>
      <c r="B1" s="2" t="s">
        <v>1</v>
      </c>
    </row>
    <row r="2" spans="1:2">
      <c r="B2" s="2" t="s">
        <v>1405</v>
      </c>
    </row>
    <row r="3" spans="1:2">
      <c r="A3" s="4" t="s">
        <v>1406</v>
      </c>
    </row>
    <row r="4" spans="1:2">
      <c r="A4" s="3" t="s">
        <v>1407</v>
      </c>
    </row>
    <row r="5" spans="1:2">
      <c r="A5" s="4" t="s">
        <v>1408</v>
      </c>
      <c r="B5" s="9" t="n">
        <v>6.2</v>
      </c>
    </row>
    <row r="6" spans="1:2">
      <c r="A6" s="4" t="s">
        <v>1409</v>
      </c>
    </row>
    <row r="7" spans="1:2">
      <c r="A7" s="3" t="s">
        <v>1407</v>
      </c>
    </row>
    <row r="8" spans="1:2">
      <c r="A8" s="4" t="s">
        <v>1408</v>
      </c>
      <c r="B8" s="9" t="n">
        <v>8.800000000000001</v>
      </c>
    </row>
    <row r="9" spans="1:2">
      <c r="A9" s="4" t="s">
        <v>1410</v>
      </c>
    </row>
    <row r="10" spans="1:2">
      <c r="A10" s="3" t="s">
        <v>1407</v>
      </c>
    </row>
    <row r="11" spans="1:2">
      <c r="A11" s="4" t="s">
        <v>1408</v>
      </c>
      <c r="B11" s="9" t="n">
        <v>7.6</v>
      </c>
    </row>
    <row r="12" spans="1:2">
      <c r="A12" s="4" t="s">
        <v>1411</v>
      </c>
    </row>
    <row r="13" spans="1:2">
      <c r="A13" s="3" t="s">
        <v>1407</v>
      </c>
    </row>
    <row r="14" spans="1:2">
      <c r="A14" s="4" t="s">
        <v>1408</v>
      </c>
      <c r="B14" s="10" t="n">
        <v>6.2</v>
      </c>
    </row>
    <row r="15" spans="1:2">
      <c r="A15" s="4" t="s">
        <v>1412</v>
      </c>
    </row>
    <row r="16" spans="1:2">
      <c r="A16" s="3" t="s">
        <v>1407</v>
      </c>
    </row>
    <row r="17" spans="1:2">
      <c r="A17" s="4" t="s">
        <v>1408</v>
      </c>
      <c r="B17" s="10" t="n">
        <v>8.800000000000001</v>
      </c>
    </row>
    <row r="18" spans="1:2">
      <c r="A18" s="4" t="s">
        <v>1413</v>
      </c>
    </row>
    <row r="19" spans="1:2">
      <c r="A19" s="3" t="s">
        <v>1407</v>
      </c>
    </row>
    <row r="20" spans="1:2">
      <c r="A20" s="4" t="s">
        <v>1408</v>
      </c>
      <c r="B20" s="10" t="n">
        <v>7.6</v>
      </c>
    </row>
    <row r="21" spans="1:2">
      <c r="A21" s="4" t="s">
        <v>1414</v>
      </c>
    </row>
    <row r="22" spans="1:2">
      <c r="A22" s="3" t="s">
        <v>1407</v>
      </c>
    </row>
    <row r="23" spans="1:2">
      <c r="A23" s="4" t="s">
        <v>1408</v>
      </c>
      <c r="B23" s="10" t="n">
        <v>11.2</v>
      </c>
    </row>
    <row r="24" spans="1:2">
      <c r="A24" s="4" t="s">
        <v>1415</v>
      </c>
    </row>
    <row r="25" spans="1:2">
      <c r="A25" s="3" t="s">
        <v>1407</v>
      </c>
    </row>
    <row r="26" spans="1:2">
      <c r="A26" s="4" t="s">
        <v>1408</v>
      </c>
      <c r="B26" s="10" t="n">
        <v>9.699999999999999</v>
      </c>
    </row>
    <row r="27" spans="1:2">
      <c r="A27" s="4" t="s">
        <v>1416</v>
      </c>
    </row>
    <row r="28" spans="1:2">
      <c r="A28" s="3" t="s">
        <v>1407</v>
      </c>
    </row>
    <row r="29" spans="1:2">
      <c r="A29" s="4" t="s">
        <v>1408</v>
      </c>
      <c r="B29" s="11" t="n">
        <v>0.057</v>
      </c>
    </row>
    <row r="30" spans="1:2">
      <c r="A30" s="4" t="s">
        <v>1417</v>
      </c>
    </row>
    <row r="31" spans="1:2">
      <c r="A31" s="3" t="s">
        <v>1407</v>
      </c>
    </row>
    <row r="32" spans="1:2">
      <c r="A32" s="4" t="s">
        <v>1408</v>
      </c>
      <c r="B32" s="11" t="n">
        <v>0.119</v>
      </c>
    </row>
    <row r="33" spans="1:2">
      <c r="A33" s="4" t="s">
        <v>1418</v>
      </c>
    </row>
    <row r="34" spans="1:2">
      <c r="A34" s="3" t="s">
        <v>1407</v>
      </c>
    </row>
    <row r="35" spans="1:2">
      <c r="A35" s="4" t="s">
        <v>1408</v>
      </c>
      <c r="B35" s="11" t="n">
        <v>0.08699999999999999</v>
      </c>
    </row>
    <row r="36" spans="1:2">
      <c r="A36" s="4" t="s">
        <v>1419</v>
      </c>
    </row>
    <row r="37" spans="1:2">
      <c r="A37" s="3" t="s">
        <v>1407</v>
      </c>
    </row>
    <row r="38" spans="1:2">
      <c r="A38" s="4" t="s">
        <v>1408</v>
      </c>
      <c r="B38" s="11" t="n">
        <v>0.107</v>
      </c>
    </row>
    <row r="39" spans="1:2">
      <c r="A39" s="4" t="s">
        <v>1420</v>
      </c>
    </row>
    <row r="40" spans="1:2">
      <c r="A40" s="3" t="s">
        <v>1407</v>
      </c>
    </row>
    <row r="41" spans="1:2">
      <c r="A41" s="4" t="s">
        <v>1408</v>
      </c>
      <c r="B41" s="11" t="n">
        <v>0.165</v>
      </c>
    </row>
    <row r="42" spans="1:2">
      <c r="A42" s="4" t="s">
        <v>1421</v>
      </c>
    </row>
    <row r="43" spans="1:2">
      <c r="A43" s="3" t="s">
        <v>1407</v>
      </c>
    </row>
    <row r="44" spans="1:2">
      <c r="A44" s="4" t="s">
        <v>1408</v>
      </c>
      <c r="B44" s="11" t="n">
        <v>0.121</v>
      </c>
    </row>
    <row r="45" spans="1:2">
      <c r="A45" s="4" t="s">
        <v>1422</v>
      </c>
    </row>
    <row r="46" spans="1:2">
      <c r="A46" s="3" t="s">
        <v>1407</v>
      </c>
    </row>
    <row r="47" spans="1:2">
      <c r="A47" s="4" t="s">
        <v>1408</v>
      </c>
      <c r="B47" s="11" t="n">
        <v>0.107</v>
      </c>
    </row>
    <row r="48" spans="1:2">
      <c r="A48" s="4" t="s">
        <v>1423</v>
      </c>
    </row>
    <row r="49" spans="1:2">
      <c r="A49" s="3" t="s">
        <v>1407</v>
      </c>
    </row>
    <row r="50" spans="1:2">
      <c r="A50" s="4" t="s">
        <v>1408</v>
      </c>
      <c r="B50" s="11" t="n">
        <v>0.165</v>
      </c>
    </row>
    <row r="51" spans="1:2">
      <c r="A51" s="4" t="s">
        <v>1424</v>
      </c>
    </row>
    <row r="52" spans="1:2">
      <c r="A52" s="3" t="s">
        <v>1407</v>
      </c>
    </row>
    <row r="53" spans="1:2">
      <c r="A53" s="4" t="s">
        <v>1408</v>
      </c>
      <c r="B53" s="11" t="n">
        <v>0.12</v>
      </c>
    </row>
    <row r="54" spans="1:2">
      <c r="A54" s="4" t="s">
        <v>1425</v>
      </c>
    </row>
    <row r="55" spans="1:2">
      <c r="A55" s="3" t="s">
        <v>1407</v>
      </c>
    </row>
    <row r="56" spans="1:2">
      <c r="A56" s="4" t="s">
        <v>1408</v>
      </c>
      <c r="B56" s="11" t="n">
        <v>0.118</v>
      </c>
    </row>
    <row r="57" spans="1:2">
      <c r="A57" s="4" t="s">
        <v>1426</v>
      </c>
    </row>
    <row r="58" spans="1:2">
      <c r="A58" s="3" t="s">
        <v>1407</v>
      </c>
    </row>
    <row r="59" spans="1:2">
      <c r="A59" s="4" t="s">
        <v>1408</v>
      </c>
      <c r="B59" s="11" t="n">
        <v>0.149</v>
      </c>
    </row>
    <row r="60" spans="1:2">
      <c r="A60" s="4" t="s">
        <v>1427</v>
      </c>
    </row>
    <row r="61" spans="1:2">
      <c r="A61" s="3" t="s">
        <v>1407</v>
      </c>
    </row>
    <row r="62" spans="1:2">
      <c r="A62" s="4" t="s">
        <v>1408</v>
      </c>
      <c r="B62" s="11" t="n">
        <v>0.131</v>
      </c>
    </row>
    <row r="63" spans="1:2">
      <c r="A63" s="4" t="s">
        <v>1428</v>
      </c>
    </row>
    <row r="64" spans="1:2">
      <c r="A64" s="3" t="s">
        <v>1407</v>
      </c>
    </row>
    <row r="65" spans="1:2">
      <c r="A65" s="4" t="s">
        <v>1408</v>
      </c>
      <c r="B65" s="11" t="n">
        <v>0.081</v>
      </c>
    </row>
    <row r="66" spans="1:2">
      <c r="A66" s="4" t="s">
        <v>1429</v>
      </c>
    </row>
    <row r="67" spans="1:2">
      <c r="A67" s="3" t="s">
        <v>1407</v>
      </c>
    </row>
    <row r="68" spans="1:2">
      <c r="A68" s="4" t="s">
        <v>1408</v>
      </c>
      <c r="B68" s="11" t="n">
        <v>0.119</v>
      </c>
    </row>
    <row r="69" spans="1:2">
      <c r="A69" s="4" t="s">
        <v>1430</v>
      </c>
    </row>
    <row r="70" spans="1:2">
      <c r="A70" s="3" t="s">
        <v>1407</v>
      </c>
    </row>
    <row r="71" spans="1:2">
      <c r="A71" s="4" t="s">
        <v>1408</v>
      </c>
      <c r="B71" s="11" t="n">
        <v>0.082</v>
      </c>
    </row>
    <row r="72" spans="1:2">
      <c r="A72" s="4" t="s">
        <v>1431</v>
      </c>
    </row>
    <row r="73" spans="1:2">
      <c r="A73" s="3" t="s">
        <v>1407</v>
      </c>
    </row>
    <row r="74" spans="1:2">
      <c r="A74" s="4" t="s">
        <v>1408</v>
      </c>
      <c r="B74" s="11" t="n">
        <v>0.08699999999999999</v>
      </c>
    </row>
    <row r="75" spans="1:2">
      <c r="A75" s="4" t="s">
        <v>1432</v>
      </c>
    </row>
    <row r="76" spans="1:2">
      <c r="A76" s="3" t="s">
        <v>1407</v>
      </c>
    </row>
    <row r="77" spans="1:2">
      <c r="A77" s="4" t="s">
        <v>1408</v>
      </c>
      <c r="B77" s="11" t="n">
        <v>0.119</v>
      </c>
    </row>
    <row r="78" spans="1:2">
      <c r="A78" s="4" t="s">
        <v>1433</v>
      </c>
    </row>
    <row r="79" spans="1:2">
      <c r="A79" s="3" t="s">
        <v>1407</v>
      </c>
    </row>
    <row r="80" spans="1:2">
      <c r="A80" s="4" t="s">
        <v>1408</v>
      </c>
      <c r="B80" s="11" t="n">
        <v>0.117</v>
      </c>
    </row>
    <row r="81" spans="1:2">
      <c r="A81" s="4" t="s">
        <v>1434</v>
      </c>
    </row>
    <row r="82" spans="1:2">
      <c r="A82" s="3" t="s">
        <v>1407</v>
      </c>
    </row>
    <row r="83" spans="1:2">
      <c r="A83" s="4" t="s">
        <v>1408</v>
      </c>
      <c r="B83" s="11" t="n">
        <v>0.081</v>
      </c>
    </row>
    <row r="84" spans="1:2">
      <c r="A84" s="4" t="s">
        <v>1435</v>
      </c>
    </row>
    <row r="85" spans="1:2">
      <c r="A85" s="3" t="s">
        <v>1407</v>
      </c>
    </row>
    <row r="86" spans="1:2">
      <c r="A86" s="4" t="s">
        <v>1408</v>
      </c>
      <c r="B86" s="11" t="n">
        <v>0.081</v>
      </c>
    </row>
    <row r="87" spans="1:2">
      <c r="A87" s="4" t="s">
        <v>1436</v>
      </c>
    </row>
    <row r="88" spans="1:2">
      <c r="A88" s="3" t="s">
        <v>1407</v>
      </c>
    </row>
    <row r="89" spans="1:2">
      <c r="A89" s="4" t="s">
        <v>1408</v>
      </c>
      <c r="B89" s="11" t="n">
        <v>0.17</v>
      </c>
    </row>
    <row r="90" spans="1:2">
      <c r="A90" s="4" t="s">
        <v>1437</v>
      </c>
    </row>
    <row r="91" spans="1:2">
      <c r="A91" s="3" t="s">
        <v>1407</v>
      </c>
    </row>
    <row r="92" spans="1:2">
      <c r="A92" s="4" t="s">
        <v>1408</v>
      </c>
      <c r="B92" s="11" t="n">
        <v>0.118</v>
      </c>
    </row>
    <row r="93" spans="1:2">
      <c r="A93" s="4" t="s">
        <v>1438</v>
      </c>
    </row>
    <row r="94" spans="1:2">
      <c r="A94" s="3" t="s">
        <v>1407</v>
      </c>
    </row>
    <row r="95" spans="1:2">
      <c r="A95" s="4" t="s">
        <v>1408</v>
      </c>
      <c r="B95" s="11" t="n">
        <v>0.143</v>
      </c>
    </row>
    <row r="96" spans="1:2">
      <c r="A96" s="4" t="s">
        <v>1439</v>
      </c>
    </row>
    <row r="97" spans="1:2">
      <c r="A97" s="3" t="s">
        <v>1407</v>
      </c>
    </row>
    <row r="98" spans="1:2">
      <c r="A98" s="4" t="s">
        <v>1408</v>
      </c>
      <c r="B98" s="11" t="n">
        <v>0.17</v>
      </c>
    </row>
    <row r="99" spans="1:2">
      <c r="A99" s="4" t="s">
        <v>1440</v>
      </c>
    </row>
    <row r="100" spans="1:2">
      <c r="A100" s="3" t="s">
        <v>1407</v>
      </c>
    </row>
    <row r="101" spans="1:2">
      <c r="A101" s="4" t="s">
        <v>1408</v>
      </c>
      <c r="B101" s="11" t="n">
        <v>0.158</v>
      </c>
    </row>
    <row r="102" spans="1:2">
      <c r="A102" s="4" t="s">
        <v>1441</v>
      </c>
    </row>
    <row r="103" spans="1:2">
      <c r="A103" s="3" t="s">
        <v>1407</v>
      </c>
    </row>
    <row r="104" spans="1:2">
      <c r="A104" s="4" t="s">
        <v>1408</v>
      </c>
      <c r="B104" s="11" t="n">
        <v>0.057</v>
      </c>
    </row>
    <row r="105" spans="1:2">
      <c r="A105" s="4" t="s">
        <v>1442</v>
      </c>
    </row>
    <row r="106" spans="1:2">
      <c r="A106" s="3" t="s">
        <v>1407</v>
      </c>
    </row>
    <row r="107" spans="1:2">
      <c r="A107" s="4" t="s">
        <v>1408</v>
      </c>
      <c r="B107" s="11" t="n">
        <v>0.119</v>
      </c>
    </row>
    <row r="108" spans="1:2">
      <c r="A108" s="4" t="s">
        <v>1443</v>
      </c>
    </row>
    <row r="109" spans="1:2">
      <c r="A109" s="3" t="s">
        <v>1407</v>
      </c>
    </row>
    <row r="110" spans="1:2">
      <c r="A110" s="4" t="s">
        <v>1408</v>
      </c>
      <c r="B110" s="11" t="n">
        <v>0.08699999999999999</v>
      </c>
    </row>
    <row r="111" spans="1:2">
      <c r="A111" s="4" t="s">
        <v>1444</v>
      </c>
    </row>
    <row r="112" spans="1:2">
      <c r="A112" s="3" t="s">
        <v>1407</v>
      </c>
    </row>
    <row r="113" spans="1:2">
      <c r="A113" s="4" t="s">
        <v>1408</v>
      </c>
      <c r="B113" s="11" t="n">
        <v>0.057</v>
      </c>
    </row>
    <row r="114" spans="1:2">
      <c r="A114" s="4" t="s">
        <v>1445</v>
      </c>
    </row>
    <row r="115" spans="1:2">
      <c r="A115" s="3" t="s">
        <v>1407</v>
      </c>
    </row>
    <row r="116" spans="1:2">
      <c r="A116" s="4" t="s">
        <v>1408</v>
      </c>
      <c r="B116" s="11" t="n">
        <v>0.102</v>
      </c>
    </row>
    <row r="117" spans="1:2">
      <c r="A117" s="4" t="s">
        <v>1446</v>
      </c>
    </row>
    <row r="118" spans="1:2">
      <c r="A118" s="3" t="s">
        <v>1407</v>
      </c>
    </row>
    <row r="119" spans="1:2">
      <c r="A119" s="4" t="s">
        <v>1408</v>
      </c>
      <c r="B119" s="11" t="n">
        <v>0.081</v>
      </c>
    </row>
    <row r="120" spans="1:2">
      <c r="A120" s="4" t="s">
        <v>1447</v>
      </c>
    </row>
    <row r="121" spans="1:2">
      <c r="A121" s="3" t="s">
        <v>1407</v>
      </c>
    </row>
    <row r="122" spans="1:2">
      <c r="A122" s="4" t="s">
        <v>1408</v>
      </c>
      <c r="B122" s="11" t="n">
        <v>0.064</v>
      </c>
    </row>
    <row r="123" spans="1:2">
      <c r="A123" s="4" t="s">
        <v>1448</v>
      </c>
    </row>
    <row r="124" spans="1:2">
      <c r="A124" s="3" t="s">
        <v>1407</v>
      </c>
    </row>
    <row r="125" spans="1:2">
      <c r="A125" s="4" t="s">
        <v>1408</v>
      </c>
      <c r="B125" s="11" t="n">
        <v>0.112</v>
      </c>
    </row>
    <row r="126" spans="1:2">
      <c r="A126" s="4" t="s">
        <v>1449</v>
      </c>
    </row>
    <row r="127" spans="1:2">
      <c r="A127" s="3" t="s">
        <v>1407</v>
      </c>
    </row>
    <row r="128" spans="1:2">
      <c r="A128" s="4" t="s">
        <v>1408</v>
      </c>
      <c r="B128" s="11" t="n">
        <v>0.101</v>
      </c>
    </row>
    <row r="129" spans="1:2">
      <c r="A129" s="4" t="s">
        <v>1450</v>
      </c>
    </row>
    <row r="130" spans="1:2">
      <c r="A130" s="3" t="s">
        <v>1407</v>
      </c>
    </row>
    <row r="131" spans="1:2">
      <c r="A131" s="4" t="s">
        <v>1408</v>
      </c>
      <c r="B131" s="11" t="n">
        <v>0.057</v>
      </c>
    </row>
    <row r="132" spans="1:2">
      <c r="A132" s="4" t="s">
        <v>1451</v>
      </c>
    </row>
    <row r="133" spans="1:2">
      <c r="A133" s="3" t="s">
        <v>1407</v>
      </c>
    </row>
    <row r="134" spans="1:2">
      <c r="A134" s="4" t="s">
        <v>1408</v>
      </c>
      <c r="B134" s="11" t="n">
        <v>0.112</v>
      </c>
    </row>
    <row r="135" spans="1:2">
      <c r="A135" s="4" t="s">
        <v>1452</v>
      </c>
    </row>
    <row r="136" spans="1:2">
      <c r="A136" s="3" t="s">
        <v>1407</v>
      </c>
    </row>
    <row r="137" spans="1:2">
      <c r="A137" s="4" t="s">
        <v>1408</v>
      </c>
      <c r="B137" s="11" t="n">
        <v>0.08699999999999999</v>
      </c>
    </row>
    <row r="138" spans="1:2">
      <c r="A138" s="4" t="s">
        <v>1453</v>
      </c>
    </row>
    <row r="139" spans="1:2">
      <c r="A139" s="3" t="s">
        <v>1407</v>
      </c>
    </row>
    <row r="140" spans="1:2">
      <c r="A140" s="4" t="s">
        <v>1408</v>
      </c>
      <c r="B140" s="11" t="n">
        <v>0.078</v>
      </c>
    </row>
    <row r="141" spans="1:2">
      <c r="A141" s="4" t="s">
        <v>1454</v>
      </c>
    </row>
    <row r="142" spans="1:2">
      <c r="A142" s="3" t="s">
        <v>1407</v>
      </c>
    </row>
    <row r="143" spans="1:2">
      <c r="A143" s="4" t="s">
        <v>1408</v>
      </c>
      <c r="B143" s="11" t="n">
        <v>0.119</v>
      </c>
    </row>
    <row r="144" spans="1:2">
      <c r="A144" s="4" t="s">
        <v>1455</v>
      </c>
    </row>
    <row r="145" spans="1:2">
      <c r="A145" s="3" t="s">
        <v>1407</v>
      </c>
    </row>
    <row r="146" spans="1:2">
      <c r="A146" s="4" t="s">
        <v>1408</v>
      </c>
      <c r="B146" s="11" t="n">
        <v>0.089</v>
      </c>
    </row>
    <row r="147" spans="1:2">
      <c r="A147" s="4" t="s">
        <v>1456</v>
      </c>
    </row>
    <row r="148" spans="1:2">
      <c r="A148" s="3" t="s">
        <v>1407</v>
      </c>
    </row>
    <row r="149" spans="1:2">
      <c r="A149" s="4" t="s">
        <v>1408</v>
      </c>
      <c r="B149" s="11" t="n">
        <v>0.062</v>
      </c>
    </row>
    <row r="150" spans="1:2">
      <c r="A150" s="4" t="s">
        <v>1457</v>
      </c>
    </row>
    <row r="151" spans="1:2">
      <c r="A151" s="3" t="s">
        <v>1407</v>
      </c>
    </row>
    <row r="152" spans="1:2">
      <c r="A152" s="4" t="s">
        <v>1408</v>
      </c>
      <c r="B152" s="11" t="n">
        <v>0.075</v>
      </c>
    </row>
    <row r="153" spans="1:2">
      <c r="A153" s="4" t="s">
        <v>1458</v>
      </c>
    </row>
    <row r="154" spans="1:2">
      <c r="A154" s="3" t="s">
        <v>1407</v>
      </c>
    </row>
    <row r="155" spans="1:2">
      <c r="A155" s="4" t="s">
        <v>1408</v>
      </c>
      <c r="B155" s="11" t="n">
        <v>0.07099999999999999</v>
      </c>
    </row>
    <row r="156" spans="1:2">
      <c r="A156" s="4" t="s">
        <v>1459</v>
      </c>
    </row>
    <row r="157" spans="1:2">
      <c r="A157" s="3" t="s">
        <v>1407</v>
      </c>
    </row>
    <row r="158" spans="1:2">
      <c r="A158" s="4" t="s">
        <v>1408</v>
      </c>
      <c r="B158" s="11" t="n">
        <v>0.062</v>
      </c>
    </row>
    <row r="159" spans="1:2">
      <c r="A159" s="4" t="s">
        <v>1460</v>
      </c>
    </row>
    <row r="160" spans="1:2">
      <c r="A160" s="3" t="s">
        <v>1407</v>
      </c>
    </row>
    <row r="161" spans="1:2">
      <c r="A161" s="4" t="s">
        <v>1408</v>
      </c>
      <c r="B161" s="11" t="n">
        <v>0.119</v>
      </c>
    </row>
    <row r="162" spans="1:2">
      <c r="A162" s="4" t="s">
        <v>1461</v>
      </c>
    </row>
    <row r="163" spans="1:2">
      <c r="A163" s="3" t="s">
        <v>1407</v>
      </c>
    </row>
    <row r="164" spans="1:2">
      <c r="A164" s="4" t="s">
        <v>1408</v>
      </c>
      <c r="B164" s="11" t="n">
        <v>0.08599999999999999</v>
      </c>
    </row>
    <row r="165" spans="1:2">
      <c r="A165" s="4" t="s">
        <v>1462</v>
      </c>
    </row>
    <row r="166" spans="1:2">
      <c r="A166" s="3" t="s">
        <v>1407</v>
      </c>
    </row>
    <row r="167" spans="1:2">
      <c r="A167" s="4" t="s">
        <v>1408</v>
      </c>
      <c r="B167" s="11" t="n">
        <v>0.08400000000000001</v>
      </c>
    </row>
    <row r="168" spans="1:2">
      <c r="A168" s="4" t="s">
        <v>1463</v>
      </c>
    </row>
    <row r="169" spans="1:2">
      <c r="A169" s="3" t="s">
        <v>1407</v>
      </c>
    </row>
    <row r="170" spans="1:2">
      <c r="A170" s="4" t="s">
        <v>1408</v>
      </c>
      <c r="B170" s="11" t="n">
        <v>0.102</v>
      </c>
    </row>
    <row r="171" spans="1:2">
      <c r="A171" s="4" t="s">
        <v>1464</v>
      </c>
    </row>
    <row r="172" spans="1:2">
      <c r="A172" s="3" t="s">
        <v>1407</v>
      </c>
    </row>
    <row r="173" spans="1:2">
      <c r="A173" s="4" t="s">
        <v>1408</v>
      </c>
      <c r="B173" s="11" t="n">
        <v>0.092</v>
      </c>
    </row>
    <row r="174" spans="1:2">
      <c r="A174" s="4" t="s">
        <v>1465</v>
      </c>
    </row>
    <row r="175" spans="1:2">
      <c r="A175" s="3" t="s">
        <v>1407</v>
      </c>
    </row>
    <row r="176" spans="1:2">
      <c r="A176" s="4" t="s">
        <v>1408</v>
      </c>
      <c r="B176" s="11" t="n">
        <v>0.08400000000000001</v>
      </c>
    </row>
    <row r="177" spans="1:2">
      <c r="A177" s="4" t="s">
        <v>1466</v>
      </c>
    </row>
    <row r="178" spans="1:2">
      <c r="A178" s="3" t="s">
        <v>1407</v>
      </c>
    </row>
    <row r="179" spans="1:2">
      <c r="A179" s="4" t="s">
        <v>1408</v>
      </c>
      <c r="B179" s="11" t="n">
        <v>0.092</v>
      </c>
    </row>
    <row r="180" spans="1:2">
      <c r="A180" s="4" t="s">
        <v>1467</v>
      </c>
    </row>
    <row r="181" spans="1:2">
      <c r="A181" s="3" t="s">
        <v>1407</v>
      </c>
    </row>
    <row r="182" spans="1:2">
      <c r="A182" s="4" t="s">
        <v>1408</v>
      </c>
      <c r="B182" s="11" t="n">
        <v>0.08599999999999999</v>
      </c>
    </row>
    <row r="183" spans="1:2">
      <c r="A183" s="4" t="s">
        <v>1468</v>
      </c>
    </row>
    <row r="184" spans="1:2">
      <c r="A184" s="3" t="s">
        <v>1407</v>
      </c>
    </row>
    <row r="185" spans="1:2">
      <c r="A185" s="4" t="s">
        <v>1408</v>
      </c>
      <c r="B185" s="11" t="n">
        <v>0.094</v>
      </c>
    </row>
    <row r="186" spans="1:2">
      <c r="A186" s="4" t="s">
        <v>1469</v>
      </c>
    </row>
    <row r="187" spans="1:2">
      <c r="A187" s="3" t="s">
        <v>1407</v>
      </c>
    </row>
    <row r="188" spans="1:2">
      <c r="A188" s="4" t="s">
        <v>1408</v>
      </c>
      <c r="B188" s="11" t="n">
        <v>0.102</v>
      </c>
    </row>
    <row r="189" spans="1:2">
      <c r="A189" s="4" t="s">
        <v>1470</v>
      </c>
    </row>
    <row r="190" spans="1:2">
      <c r="A190" s="3" t="s">
        <v>1407</v>
      </c>
    </row>
    <row r="191" spans="1:2">
      <c r="A191" s="4" t="s">
        <v>1408</v>
      </c>
      <c r="B191" s="11" t="n">
        <v>0.099</v>
      </c>
    </row>
    <row r="192" spans="1:2">
      <c r="A192" s="4" t="s">
        <v>1471</v>
      </c>
    </row>
    <row r="193" spans="1:2">
      <c r="A193" s="3" t="s">
        <v>1407</v>
      </c>
    </row>
    <row r="194" spans="1:2">
      <c r="A194" s="4" t="s">
        <v>1408</v>
      </c>
      <c r="B194" s="11" t="n">
        <v>0.001</v>
      </c>
    </row>
    <row r="195" spans="1:2">
      <c r="A195" s="4" t="s">
        <v>1472</v>
      </c>
    </row>
    <row r="196" spans="1:2">
      <c r="A196" s="3" t="s">
        <v>1407</v>
      </c>
    </row>
    <row r="197" spans="1:2">
      <c r="A197" s="4" t="s">
        <v>1408</v>
      </c>
      <c r="B197" s="11" t="n">
        <v>0.034</v>
      </c>
    </row>
    <row r="198" spans="1:2">
      <c r="A198" s="4" t="s">
        <v>1473</v>
      </c>
    </row>
    <row r="199" spans="1:2">
      <c r="A199" s="3" t="s">
        <v>1407</v>
      </c>
    </row>
    <row r="200" spans="1:2">
      <c r="A200" s="4" t="s">
        <v>1408</v>
      </c>
      <c r="B200" s="11" t="n">
        <v>0.012</v>
      </c>
    </row>
    <row r="201" spans="1:2">
      <c r="A201" s="4" t="s">
        <v>1474</v>
      </c>
    </row>
    <row r="202" spans="1:2">
      <c r="A202" s="3" t="s">
        <v>1407</v>
      </c>
    </row>
    <row r="203" spans="1:2">
      <c r="A203" s="4" t="s">
        <v>1408</v>
      </c>
      <c r="B203" s="11" t="n">
        <v>0.001</v>
      </c>
    </row>
    <row r="204" spans="1:2">
      <c r="A204" s="4" t="s">
        <v>1475</v>
      </c>
    </row>
    <row r="205" spans="1:2">
      <c r="A205" s="3" t="s">
        <v>1407</v>
      </c>
    </row>
    <row r="206" spans="1:2">
      <c r="A206" s="4" t="s">
        <v>1408</v>
      </c>
      <c r="B206" s="11" t="n">
        <v>0.034</v>
      </c>
    </row>
    <row r="207" spans="1:2">
      <c r="A207" s="4" t="s">
        <v>1476</v>
      </c>
    </row>
    <row r="208" spans="1:2">
      <c r="A208" s="3" t="s">
        <v>1407</v>
      </c>
    </row>
    <row r="209" spans="1:2">
      <c r="A209" s="4" t="s">
        <v>1408</v>
      </c>
      <c r="B209" s="11" t="n">
        <v>0.012</v>
      </c>
    </row>
    <row r="210" spans="1:2">
      <c r="A210" s="4" t="s">
        <v>1477</v>
      </c>
    </row>
    <row r="211" spans="1:2">
      <c r="A211" s="3" t="s">
        <v>1407</v>
      </c>
    </row>
    <row r="212" spans="1:2">
      <c r="A212" s="4" t="s">
        <v>1408</v>
      </c>
      <c r="B212" s="11" t="n">
        <v>0.005</v>
      </c>
    </row>
    <row r="213" spans="1:2">
      <c r="A213" s="4" t="s">
        <v>1478</v>
      </c>
    </row>
    <row r="214" spans="1:2">
      <c r="A214" s="3" t="s">
        <v>1407</v>
      </c>
    </row>
    <row r="215" spans="1:2">
      <c r="A215" s="4" t="s">
        <v>1408</v>
      </c>
      <c r="B215" s="11" t="n">
        <v>0.008</v>
      </c>
    </row>
    <row r="216" spans="1:2">
      <c r="A216" s="4" t="s">
        <v>1479</v>
      </c>
    </row>
    <row r="217" spans="1:2">
      <c r="A217" s="3" t="s">
        <v>1407</v>
      </c>
    </row>
    <row r="218" spans="1:2">
      <c r="A218" s="4" t="s">
        <v>1408</v>
      </c>
      <c r="B218" s="11" t="n">
        <v>0.006</v>
      </c>
    </row>
    <row r="219" spans="1:2">
      <c r="A219" s="4" t="s">
        <v>1480</v>
      </c>
    </row>
    <row r="220" spans="1:2">
      <c r="A220" s="3" t="s">
        <v>1407</v>
      </c>
    </row>
    <row r="221" spans="1:2">
      <c r="A221" s="4" t="s">
        <v>1408</v>
      </c>
      <c r="B221" s="11" t="n">
        <v>0.003</v>
      </c>
    </row>
    <row r="222" spans="1:2">
      <c r="A222" s="4" t="s">
        <v>1481</v>
      </c>
    </row>
    <row r="223" spans="1:2">
      <c r="A223" s="3" t="s">
        <v>1407</v>
      </c>
    </row>
    <row r="224" spans="1:2">
      <c r="A224" s="4" t="s">
        <v>1408</v>
      </c>
      <c r="B224" s="11" t="n">
        <v>0.151</v>
      </c>
    </row>
    <row r="225" spans="1:2">
      <c r="A225" s="4" t="s">
        <v>1482</v>
      </c>
    </row>
    <row r="226" spans="1:2">
      <c r="A226" s="3" t="s">
        <v>1407</v>
      </c>
    </row>
    <row r="227" spans="1:2">
      <c r="A227" s="4" t="s">
        <v>1408</v>
      </c>
      <c r="B227" s="11" t="n">
        <v>0.148</v>
      </c>
    </row>
    <row r="228" spans="1:2">
      <c r="A228" s="4" t="s">
        <v>1483</v>
      </c>
    </row>
    <row r="229" spans="1:2">
      <c r="A229" s="3" t="s">
        <v>1407</v>
      </c>
    </row>
    <row r="230" spans="1:2">
      <c r="A230" s="4" t="s">
        <v>1408</v>
      </c>
      <c r="B230" s="11" t="n">
        <v>0.003</v>
      </c>
    </row>
    <row r="231" spans="1:2">
      <c r="A231" s="4" t="s">
        <v>1484</v>
      </c>
    </row>
    <row r="232" spans="1:2">
      <c r="A232" s="3" t="s">
        <v>1407</v>
      </c>
    </row>
    <row r="233" spans="1:2">
      <c r="A233" s="4" t="s">
        <v>1408</v>
      </c>
      <c r="B233" s="11" t="n">
        <v>0.132</v>
      </c>
    </row>
    <row r="234" spans="1:2">
      <c r="A234" s="4" t="s">
        <v>1485</v>
      </c>
    </row>
    <row r="235" spans="1:2">
      <c r="A235" s="3" t="s">
        <v>1407</v>
      </c>
    </row>
    <row r="236" spans="1:2">
      <c r="A236" s="4" t="s">
        <v>1408</v>
      </c>
      <c r="B236" s="11" t="n">
        <v>0.008999999999999999</v>
      </c>
    </row>
    <row r="237" spans="1:2">
      <c r="A237" s="4" t="s">
        <v>1486</v>
      </c>
    </row>
    <row r="238" spans="1:2">
      <c r="A238" s="3" t="s">
        <v>1407</v>
      </c>
    </row>
    <row r="239" spans="1:2">
      <c r="A239" s="4" t="s">
        <v>1408</v>
      </c>
      <c r="B239" s="11" t="n">
        <v>0.151</v>
      </c>
    </row>
    <row r="240" spans="1:2">
      <c r="A240" s="4" t="s">
        <v>1487</v>
      </c>
    </row>
    <row r="241" spans="1:2">
      <c r="A241" s="3" t="s">
        <v>1407</v>
      </c>
    </row>
    <row r="242" spans="1:2">
      <c r="A242" s="4" t="s">
        <v>1408</v>
      </c>
      <c r="B242" s="11" t="n">
        <v>0.001</v>
      </c>
    </row>
    <row r="243" spans="1:2">
      <c r="A243" s="4" t="s">
        <v>1488</v>
      </c>
    </row>
    <row r="244" spans="1:2">
      <c r="A244" s="3" t="s">
        <v>1407</v>
      </c>
    </row>
    <row r="245" spans="1:2">
      <c r="A245" s="4" t="s">
        <v>1408</v>
      </c>
      <c r="B245" s="11" t="n">
        <v>0.151</v>
      </c>
    </row>
    <row r="246" spans="1:2">
      <c r="A246" s="4" t="s">
        <v>1489</v>
      </c>
    </row>
    <row r="247" spans="1:2">
      <c r="A247" s="3" t="s">
        <v>1407</v>
      </c>
    </row>
    <row r="248" spans="1:2">
      <c r="A248" s="4" t="s">
        <v>1408</v>
      </c>
      <c r="B248" s="11" t="n">
        <v>0.045</v>
      </c>
    </row>
    <row r="249" spans="1:2">
      <c r="A249" s="4" t="s">
        <v>1490</v>
      </c>
    </row>
    <row r="250" spans="1:2">
      <c r="A250" s="3" t="s">
        <v>1407</v>
      </c>
    </row>
    <row r="251" spans="1:2">
      <c r="A251" s="4" t="s">
        <v>1408</v>
      </c>
      <c r="B251" s="11" t="n">
        <v>0.02</v>
      </c>
    </row>
    <row r="252" spans="1:2">
      <c r="A252" s="4" t="s">
        <v>1491</v>
      </c>
    </row>
    <row r="253" spans="1:2">
      <c r="A253" s="3" t="s">
        <v>1407</v>
      </c>
    </row>
    <row r="254" spans="1:2">
      <c r="A254" s="4" t="s">
        <v>1408</v>
      </c>
      <c r="B254" s="11" t="n">
        <v>0.061</v>
      </c>
    </row>
    <row r="255" spans="1:2">
      <c r="A255" s="4" t="s">
        <v>1492</v>
      </c>
    </row>
    <row r="256" spans="1:2">
      <c r="A256" s="3" t="s">
        <v>1407</v>
      </c>
    </row>
    <row r="257" spans="1:2">
      <c r="A257" s="4" t="s">
        <v>1408</v>
      </c>
      <c r="B257" s="11" t="n">
        <v>0.056</v>
      </c>
    </row>
    <row r="258" spans="1:2">
      <c r="A258" s="4" t="s">
        <v>1493</v>
      </c>
    </row>
    <row r="259" spans="1:2">
      <c r="A259" s="3" t="s">
        <v>1407</v>
      </c>
    </row>
    <row r="260" spans="1:2">
      <c r="A260" s="4" t="s">
        <v>1408</v>
      </c>
      <c r="B260" s="5" t="n">
        <v>0</v>
      </c>
    </row>
    <row r="261" spans="1:2">
      <c r="A261" s="4" t="s">
        <v>1494</v>
      </c>
    </row>
    <row r="262" spans="1:2">
      <c r="A262" s="3" t="s">
        <v>1407</v>
      </c>
    </row>
    <row r="263" spans="1:2">
      <c r="A263" s="4" t="s">
        <v>1408</v>
      </c>
      <c r="B263" s="11" t="n">
        <v>0.048</v>
      </c>
    </row>
    <row r="264" spans="1:2">
      <c r="A264" s="4" t="s">
        <v>1495</v>
      </c>
    </row>
    <row r="265" spans="1:2">
      <c r="A265" s="3" t="s">
        <v>1407</v>
      </c>
    </row>
    <row r="266" spans="1:2">
      <c r="A266" s="4" t="s">
        <v>1408</v>
      </c>
      <c r="B266" s="11" t="n">
        <v>0.017</v>
      </c>
    </row>
    <row r="267" spans="1:2">
      <c r="A267" s="4" t="s">
        <v>1496</v>
      </c>
    </row>
    <row r="268" spans="1:2">
      <c r="A268" s="3" t="s">
        <v>1407</v>
      </c>
    </row>
    <row r="269" spans="1:2">
      <c r="A269" s="4" t="s">
        <v>1408</v>
      </c>
      <c r="B269" s="11" t="n">
        <v>0.001</v>
      </c>
    </row>
    <row r="270" spans="1:2">
      <c r="A270" s="4" t="s">
        <v>1497</v>
      </c>
    </row>
    <row r="271" spans="1:2">
      <c r="A271" s="3" t="s">
        <v>1407</v>
      </c>
    </row>
    <row r="272" spans="1:2">
      <c r="A272" s="4" t="s">
        <v>1408</v>
      </c>
      <c r="B272" s="11" t="n">
        <v>0.04</v>
      </c>
    </row>
    <row r="273" spans="1:2">
      <c r="A273" s="4" t="s">
        <v>1498</v>
      </c>
    </row>
    <row r="274" spans="1:2">
      <c r="A274" s="3" t="s">
        <v>1407</v>
      </c>
    </row>
    <row r="275" spans="1:2">
      <c r="A275" s="4" t="s">
        <v>1408</v>
      </c>
      <c r="B275" s="11" t="n">
        <v>0.008</v>
      </c>
    </row>
    <row r="276" spans="1:2">
      <c r="A276" s="4" t="s">
        <v>1499</v>
      </c>
    </row>
    <row r="277" spans="1:2">
      <c r="A277" s="3" t="s">
        <v>1407</v>
      </c>
    </row>
    <row r="278" spans="1:2">
      <c r="A278" s="4" t="s">
        <v>1408</v>
      </c>
      <c r="B278" s="5" t="n">
        <v>0</v>
      </c>
    </row>
    <row r="279" spans="1:2">
      <c r="A279" s="4" t="s">
        <v>1500</v>
      </c>
    </row>
    <row r="280" spans="1:2">
      <c r="A280" s="3" t="s">
        <v>1407</v>
      </c>
    </row>
    <row r="281" spans="1:2">
      <c r="A281" s="4" t="s">
        <v>1408</v>
      </c>
      <c r="B281" s="11" t="n">
        <v>0.048</v>
      </c>
    </row>
    <row r="282" spans="1:2">
      <c r="A282" s="4" t="s">
        <v>1501</v>
      </c>
    </row>
    <row r="283" spans="1:2">
      <c r="A283" s="3" t="s">
        <v>1407</v>
      </c>
    </row>
    <row r="284" spans="1:2">
      <c r="A284" s="4" t="s">
        <v>1408</v>
      </c>
      <c r="B284" s="11" t="n">
        <v>0.014</v>
      </c>
    </row>
    <row r="285" spans="1:2">
      <c r="A285" s="4" t="s">
        <v>1502</v>
      </c>
    </row>
    <row r="286" spans="1:2">
      <c r="A286" s="3" t="s">
        <v>1407</v>
      </c>
    </row>
    <row r="287" spans="1:2">
      <c r="A287" s="4" t="s">
        <v>1408</v>
      </c>
      <c r="B287" s="11" t="n">
        <v>0.007</v>
      </c>
    </row>
    <row r="288" spans="1:2">
      <c r="A288" s="4" t="s">
        <v>1503</v>
      </c>
    </row>
    <row r="289" spans="1:2">
      <c r="A289" s="3" t="s">
        <v>1407</v>
      </c>
    </row>
    <row r="290" spans="1:2">
      <c r="A290" s="4" t="s">
        <v>1408</v>
      </c>
      <c r="B290" s="11" t="n">
        <v>0.04</v>
      </c>
    </row>
    <row r="291" spans="1:2">
      <c r="A291" s="4" t="s">
        <v>1504</v>
      </c>
    </row>
    <row r="292" spans="1:2">
      <c r="A292" s="3" t="s">
        <v>1407</v>
      </c>
    </row>
    <row r="293" spans="1:2">
      <c r="A293" s="4" t="s">
        <v>1408</v>
      </c>
      <c r="B293" s="11" t="n">
        <v>0.017</v>
      </c>
    </row>
    <row r="294" spans="1:2">
      <c r="A294" s="4" t="s">
        <v>1505</v>
      </c>
    </row>
    <row r="295" spans="1:2">
      <c r="A295" s="3" t="s">
        <v>1407</v>
      </c>
    </row>
    <row r="296" spans="1:2">
      <c r="A296" s="4" t="s">
        <v>1408</v>
      </c>
      <c r="B296" s="11" t="n">
        <v>0.012</v>
      </c>
    </row>
    <row r="297" spans="1:2">
      <c r="A297" s="4" t="s">
        <v>1506</v>
      </c>
    </row>
    <row r="298" spans="1:2">
      <c r="A298" s="3" t="s">
        <v>1407</v>
      </c>
    </row>
    <row r="299" spans="1:2">
      <c r="A299" s="4" t="s">
        <v>1408</v>
      </c>
      <c r="B299" s="11" t="n">
        <v>0.04</v>
      </c>
    </row>
    <row r="300" spans="1:2">
      <c r="A300" s="4" t="s">
        <v>1507</v>
      </c>
    </row>
    <row r="301" spans="1:2">
      <c r="A301" s="3" t="s">
        <v>1407</v>
      </c>
    </row>
    <row r="302" spans="1:2">
      <c r="A302" s="4" t="s">
        <v>1408</v>
      </c>
      <c r="B302" s="11" t="n">
        <v>0.021</v>
      </c>
    </row>
    <row r="303" spans="1:2">
      <c r="A303" s="4" t="s">
        <v>1508</v>
      </c>
    </row>
    <row r="304" spans="1:2">
      <c r="A304" s="3" t="s">
        <v>1407</v>
      </c>
    </row>
    <row r="305" spans="1:2">
      <c r="A305" s="4" t="s">
        <v>1408</v>
      </c>
      <c r="B305" s="11" t="n">
        <v>0.007</v>
      </c>
    </row>
    <row r="306" spans="1:2">
      <c r="A306" s="4" t="s">
        <v>1509</v>
      </c>
    </row>
    <row r="307" spans="1:2">
      <c r="A307" s="3" t="s">
        <v>1407</v>
      </c>
    </row>
    <row r="308" spans="1:2">
      <c r="A308" s="4" t="s">
        <v>1408</v>
      </c>
      <c r="B308" s="11" t="n">
        <v>0.017</v>
      </c>
    </row>
    <row r="309" spans="1:2">
      <c r="A309" s="4" t="s">
        <v>1510</v>
      </c>
    </row>
    <row r="310" spans="1:2">
      <c r="A310" s="3" t="s">
        <v>1407</v>
      </c>
    </row>
    <row r="311" spans="1:2">
      <c r="A311" s="4" t="s">
        <v>1408</v>
      </c>
      <c r="B311" s="11" t="n">
        <v>0.012</v>
      </c>
    </row>
    <row r="312" spans="1:2">
      <c r="A312" s="4" t="s">
        <v>1511</v>
      </c>
    </row>
    <row r="313" spans="1:2">
      <c r="A313" s="3" t="s">
        <v>1407</v>
      </c>
    </row>
    <row r="314" spans="1:2">
      <c r="A314" s="4" t="s">
        <v>1408</v>
      </c>
      <c r="B314" s="5" t="n">
        <v>0</v>
      </c>
    </row>
    <row r="315" spans="1:2">
      <c r="A315" s="4" t="s">
        <v>1512</v>
      </c>
    </row>
    <row r="316" spans="1:2">
      <c r="A316" s="3" t="s">
        <v>1407</v>
      </c>
    </row>
    <row r="317" spans="1:2">
      <c r="A317" s="4" t="s">
        <v>1408</v>
      </c>
      <c r="B317" s="11" t="n">
        <v>0.357</v>
      </c>
    </row>
    <row r="318" spans="1:2">
      <c r="A318" s="4" t="s">
        <v>1513</v>
      </c>
    </row>
    <row r="319" spans="1:2">
      <c r="A319" s="3" t="s">
        <v>1407</v>
      </c>
    </row>
    <row r="320" spans="1:2">
      <c r="A320" s="4" t="s">
        <v>1408</v>
      </c>
      <c r="B320" s="11" t="n">
        <v>0.189</v>
      </c>
    </row>
    <row r="321" spans="1:2">
      <c r="A321" s="4" t="s">
        <v>1514</v>
      </c>
    </row>
    <row r="322" spans="1:2">
      <c r="A322" s="3" t="s">
        <v>1407</v>
      </c>
    </row>
    <row r="323" spans="1:2">
      <c r="A323" s="4" t="s">
        <v>1408</v>
      </c>
      <c r="B323" s="11" t="n">
        <v>0.051</v>
      </c>
    </row>
    <row r="324" spans="1:2">
      <c r="A324" s="4" t="s">
        <v>1515</v>
      </c>
    </row>
    <row r="325" spans="1:2">
      <c r="A325" s="3" t="s">
        <v>1407</v>
      </c>
    </row>
    <row r="326" spans="1:2">
      <c r="A326" s="4" t="s">
        <v>1408</v>
      </c>
      <c r="B326" s="11" t="n">
        <v>0.251</v>
      </c>
    </row>
    <row r="327" spans="1:2">
      <c r="A327" s="4" t="s">
        <v>1516</v>
      </c>
    </row>
    <row r="328" spans="1:2">
      <c r="A328" s="3" t="s">
        <v>1407</v>
      </c>
    </row>
    <row r="329" spans="1:2">
      <c r="A329" s="4" t="s">
        <v>1408</v>
      </c>
      <c r="B329" s="11" t="n">
        <v>0.198</v>
      </c>
    </row>
    <row r="330" spans="1:2">
      <c r="A330" s="4" t="s">
        <v>1517</v>
      </c>
    </row>
    <row r="331" spans="1:2">
      <c r="A331" s="3" t="s">
        <v>1407</v>
      </c>
    </row>
    <row r="332" spans="1:2">
      <c r="A332" s="4" t="s">
        <v>1408</v>
      </c>
      <c r="B332" s="11" t="n">
        <v>0.051</v>
      </c>
    </row>
    <row r="333" spans="1:2">
      <c r="A333" s="4" t="s">
        <v>1518</v>
      </c>
    </row>
    <row r="334" spans="1:2">
      <c r="A334" s="3" t="s">
        <v>1407</v>
      </c>
    </row>
    <row r="335" spans="1:2">
      <c r="A335" s="4" t="s">
        <v>1408</v>
      </c>
      <c r="B335" s="11" t="n">
        <v>0.251</v>
      </c>
    </row>
    <row r="336" spans="1:2">
      <c r="A336" s="4" t="s">
        <v>1519</v>
      </c>
    </row>
    <row r="337" spans="1:2">
      <c r="A337" s="3" t="s">
        <v>1407</v>
      </c>
    </row>
    <row r="338" spans="1:2">
      <c r="A338" s="4" t="s">
        <v>1408</v>
      </c>
      <c r="B338" s="11" t="n">
        <v>0.205</v>
      </c>
    </row>
    <row r="339" spans="1:2">
      <c r="A339" s="4" t="s">
        <v>1520</v>
      </c>
    </row>
    <row r="340" spans="1:2">
      <c r="A340" s="3" t="s">
        <v>1407</v>
      </c>
    </row>
    <row r="341" spans="1:2">
      <c r="A341" s="4" t="s">
        <v>1408</v>
      </c>
      <c r="B341" s="11" t="n">
        <v>0.124</v>
      </c>
    </row>
    <row r="342" spans="1:2">
      <c r="A342" s="4" t="s">
        <v>1521</v>
      </c>
    </row>
    <row r="343" spans="1:2">
      <c r="A343" s="3" t="s">
        <v>1407</v>
      </c>
    </row>
    <row r="344" spans="1:2">
      <c r="A344" s="4" t="s">
        <v>1408</v>
      </c>
      <c r="B344" s="11" t="n">
        <v>0.186</v>
      </c>
    </row>
    <row r="345" spans="1:2">
      <c r="A345" s="4" t="s">
        <v>1522</v>
      </c>
    </row>
    <row r="346" spans="1:2">
      <c r="A346" s="3" t="s">
        <v>1407</v>
      </c>
    </row>
    <row r="347" spans="1:2">
      <c r="A347" s="4" t="s">
        <v>1408</v>
      </c>
      <c r="B347" s="11" t="n">
        <v>0.151</v>
      </c>
    </row>
    <row r="348" spans="1:2">
      <c r="A348" s="4" t="s">
        <v>1523</v>
      </c>
    </row>
    <row r="349" spans="1:2">
      <c r="A349" s="3" t="s">
        <v>1407</v>
      </c>
    </row>
    <row r="350" spans="1:2">
      <c r="A350" s="4" t="s">
        <v>1408</v>
      </c>
      <c r="B350" s="11" t="n">
        <v>0.019</v>
      </c>
    </row>
    <row r="351" spans="1:2">
      <c r="A351" s="4" t="s">
        <v>1524</v>
      </c>
    </row>
    <row r="352" spans="1:2">
      <c r="A352" s="3" t="s">
        <v>1407</v>
      </c>
    </row>
    <row r="353" spans="1:2">
      <c r="A353" s="4" t="s">
        <v>1408</v>
      </c>
      <c r="B353" s="11" t="n">
        <v>0.245</v>
      </c>
    </row>
    <row r="354" spans="1:2">
      <c r="A354" s="4" t="s">
        <v>1525</v>
      </c>
    </row>
    <row r="355" spans="1:2">
      <c r="A355" s="3" t="s">
        <v>1407</v>
      </c>
    </row>
    <row r="356" spans="1:2">
      <c r="A356" s="4" t="s">
        <v>1408</v>
      </c>
      <c r="B356" s="11" t="n">
        <v>0.096</v>
      </c>
    </row>
    <row r="357" spans="1:2">
      <c r="A357" s="4" t="s">
        <v>1526</v>
      </c>
    </row>
    <row r="358" spans="1:2">
      <c r="A358" s="3" t="s">
        <v>1407</v>
      </c>
    </row>
    <row r="359" spans="1:2">
      <c r="A359" s="4" t="s">
        <v>1408</v>
      </c>
      <c r="B359" s="11" t="n">
        <v>0.019</v>
      </c>
    </row>
    <row r="360" spans="1:2">
      <c r="A360" s="4" t="s">
        <v>1527</v>
      </c>
    </row>
    <row r="361" spans="1:2">
      <c r="A361" s="3" t="s">
        <v>1407</v>
      </c>
    </row>
    <row r="362" spans="1:2">
      <c r="A362" s="4" t="s">
        <v>1408</v>
      </c>
      <c r="B362" s="11" t="n">
        <v>0.245</v>
      </c>
    </row>
    <row r="363" spans="1:2">
      <c r="A363" s="4" t="s">
        <v>1528</v>
      </c>
    </row>
    <row r="364" spans="1:2">
      <c r="A364" s="3" t="s">
        <v>1407</v>
      </c>
    </row>
    <row r="365" spans="1:2">
      <c r="A365" s="4" t="s">
        <v>1408</v>
      </c>
      <c r="B365" s="11" t="n">
        <v>0.235</v>
      </c>
    </row>
    <row r="366" spans="1:2">
      <c r="A366" s="4" t="s">
        <v>1529</v>
      </c>
    </row>
    <row r="367" spans="1:2">
      <c r="A367" s="3" t="s">
        <v>1407</v>
      </c>
    </row>
    <row r="368" spans="1:2">
      <c r="A368" s="4" t="s">
        <v>1408</v>
      </c>
      <c r="B368" s="11" t="n">
        <v>0.094</v>
      </c>
    </row>
    <row r="369" spans="1:2">
      <c r="A369" s="4" t="s">
        <v>1530</v>
      </c>
    </row>
    <row r="370" spans="1:2">
      <c r="A370" s="3" t="s">
        <v>1407</v>
      </c>
    </row>
    <row r="371" spans="1:2">
      <c r="A371" s="4" t="s">
        <v>1408</v>
      </c>
      <c r="B371" s="11" t="n">
        <v>0.019</v>
      </c>
    </row>
    <row r="372" spans="1:2">
      <c r="A372" s="4" t="s">
        <v>1531</v>
      </c>
    </row>
    <row r="373" spans="1:2">
      <c r="A373" s="3" t="s">
        <v>1407</v>
      </c>
    </row>
    <row r="374" spans="1:2">
      <c r="A374" s="4" t="s">
        <v>1408</v>
      </c>
      <c r="B374" s="11" t="n">
        <v>0.035</v>
      </c>
    </row>
    <row r="375" spans="1:2">
      <c r="A375" s="4" t="s">
        <v>1532</v>
      </c>
    </row>
    <row r="376" spans="1:2">
      <c r="A376" s="3" t="s">
        <v>1407</v>
      </c>
    </row>
    <row r="377" spans="1:2">
      <c r="A377" s="4" t="s">
        <v>1408</v>
      </c>
      <c r="B377" s="11" t="n">
        <v>0.2</v>
      </c>
    </row>
    <row r="378" spans="1:2">
      <c r="A378" s="4" t="s">
        <v>1533</v>
      </c>
    </row>
    <row r="379" spans="1:2">
      <c r="A379" s="3" t="s">
        <v>1407</v>
      </c>
    </row>
    <row r="380" spans="1:2">
      <c r="A380" s="4" t="s">
        <v>1408</v>
      </c>
      <c r="B380" s="11" t="n">
        <v>0.153</v>
      </c>
    </row>
    <row r="381" spans="1:2">
      <c r="A381" s="4" t="s">
        <v>1534</v>
      </c>
    </row>
    <row r="382" spans="1:2">
      <c r="A382" s="3" t="s">
        <v>1407</v>
      </c>
    </row>
    <row r="383" spans="1:2">
      <c r="A383" s="4" t="s">
        <v>1408</v>
      </c>
      <c r="B383" s="11" t="n">
        <v>0.35</v>
      </c>
    </row>
    <row r="384" spans="1:2">
      <c r="A384" s="4" t="s">
        <v>1535</v>
      </c>
    </row>
    <row r="385" spans="1:2">
      <c r="A385" s="3" t="s">
        <v>1407</v>
      </c>
    </row>
    <row r="386" spans="1:2">
      <c r="A386" s="4" t="s">
        <v>1408</v>
      </c>
      <c r="B386" s="11" t="n">
        <v>0.239</v>
      </c>
    </row>
    <row r="387" spans="1:2">
      <c r="A387" s="4" t="s">
        <v>1536</v>
      </c>
    </row>
    <row r="388" spans="1:2">
      <c r="A388" s="3" t="s">
        <v>1407</v>
      </c>
    </row>
    <row r="389" spans="1:2">
      <c r="A389" s="4" t="s">
        <v>1408</v>
      </c>
      <c r="B389" s="5" t="n">
        <v>0</v>
      </c>
    </row>
    <row r="390" spans="1:2">
      <c r="A390" s="4" t="s">
        <v>1537</v>
      </c>
    </row>
    <row r="391" spans="1:2">
      <c r="A391" s="3" t="s">
        <v>1407</v>
      </c>
    </row>
    <row r="392" spans="1:2">
      <c r="A392" s="4" t="s">
        <v>1408</v>
      </c>
      <c r="B392" s="11" t="n">
        <v>0.357</v>
      </c>
    </row>
    <row r="393" spans="1:2">
      <c r="A393" s="4" t="s">
        <v>1538</v>
      </c>
    </row>
    <row r="394" spans="1:2">
      <c r="A394" s="3" t="s">
        <v>1407</v>
      </c>
    </row>
    <row r="395" spans="1:2">
      <c r="A395" s="4" t="s">
        <v>1408</v>
      </c>
      <c r="B395" s="11" t="n">
        <v>0.172</v>
      </c>
    </row>
    <row r="396" spans="1:2">
      <c r="A396" s="4" t="s">
        <v>1539</v>
      </c>
    </row>
    <row r="397" spans="1:2">
      <c r="A397" s="3" t="s">
        <v>1407</v>
      </c>
    </row>
    <row r="398" spans="1:2">
      <c r="A398" s="4" t="s">
        <v>1408</v>
      </c>
      <c r="B398" s="11" t="n">
        <v>0.044</v>
      </c>
    </row>
    <row r="399" spans="1:2">
      <c r="A399" s="4" t="s">
        <v>1540</v>
      </c>
    </row>
    <row r="400" spans="1:2">
      <c r="A400" s="3" t="s">
        <v>1407</v>
      </c>
    </row>
    <row r="401" spans="1:2">
      <c r="A401" s="4" t="s">
        <v>1408</v>
      </c>
      <c r="B401" s="11" t="n">
        <v>0.287</v>
      </c>
    </row>
    <row r="402" spans="1:2">
      <c r="A402" s="4" t="s">
        <v>1541</v>
      </c>
    </row>
    <row r="403" spans="1:2">
      <c r="A403" s="3" t="s">
        <v>1407</v>
      </c>
    </row>
    <row r="404" spans="1:2">
      <c r="A404" s="4" t="s">
        <v>1408</v>
      </c>
      <c r="B404" s="11" t="n">
        <v>0.185</v>
      </c>
    </row>
    <row r="405" spans="1:2">
      <c r="A405" s="4" t="s">
        <v>1542</v>
      </c>
    </row>
    <row r="406" spans="1:2">
      <c r="A406" s="3" t="s">
        <v>1407</v>
      </c>
    </row>
    <row r="407" spans="1:2">
      <c r="A407" s="4" t="s">
        <v>1408</v>
      </c>
      <c r="B407" s="5" t="n">
        <v>0</v>
      </c>
    </row>
    <row r="408" spans="1:2">
      <c r="A408" s="4" t="s">
        <v>1543</v>
      </c>
    </row>
    <row r="409" spans="1:2">
      <c r="A409" s="3" t="s">
        <v>1407</v>
      </c>
    </row>
    <row r="410" spans="1:2">
      <c r="A410" s="4" t="s">
        <v>1408</v>
      </c>
      <c r="B410" s="11" t="n">
        <v>0.357</v>
      </c>
    </row>
    <row r="411" spans="1:2">
      <c r="A411" s="4" t="s">
        <v>1544</v>
      </c>
    </row>
    <row r="412" spans="1:2">
      <c r="A412" s="3" t="s">
        <v>1407</v>
      </c>
    </row>
    <row r="413" spans="1:2">
      <c r="A413" s="4" t="s">
        <v>1408</v>
      </c>
      <c r="B413" s="11" t="n">
        <v>0.263</v>
      </c>
    </row>
    <row r="414" spans="1:2">
      <c r="A414" s="4" t="s">
        <v>1545</v>
      </c>
    </row>
    <row r="415" spans="1:2">
      <c r="A415" s="3" t="s">
        <v>1407</v>
      </c>
    </row>
    <row r="416" spans="1:2">
      <c r="A416" s="4" t="s">
        <v>1408</v>
      </c>
      <c r="B416" s="5" t="n">
        <v>0</v>
      </c>
    </row>
    <row r="417" spans="1:2">
      <c r="A417" s="4" t="s">
        <v>1546</v>
      </c>
    </row>
    <row r="418" spans="1:2">
      <c r="A418" s="3" t="s">
        <v>1407</v>
      </c>
    </row>
    <row r="419" spans="1:2">
      <c r="A419" s="4" t="s">
        <v>1408</v>
      </c>
      <c r="B419" s="11" t="n">
        <v>0.357</v>
      </c>
    </row>
    <row r="420" spans="1:2">
      <c r="A420" s="4" t="s">
        <v>1547</v>
      </c>
    </row>
    <row r="421" spans="1:2">
      <c r="A421" s="3" t="s">
        <v>1407</v>
      </c>
    </row>
    <row r="422" spans="1:2">
      <c r="A422" s="4" t="s">
        <v>1408</v>
      </c>
      <c r="B422" s="11" t="n">
        <v>0.21</v>
      </c>
    </row>
    <row r="423" spans="1:2">
      <c r="A423" s="4" t="s">
        <v>1548</v>
      </c>
    </row>
    <row r="424" spans="1:2">
      <c r="A424" s="3" t="s">
        <v>1407</v>
      </c>
    </row>
    <row r="425" spans="1:2">
      <c r="A425" s="4" t="s">
        <v>1408</v>
      </c>
      <c r="B425" s="5" t="n">
        <v>0</v>
      </c>
    </row>
    <row r="426" spans="1:2">
      <c r="A426" s="4" t="s">
        <v>1549</v>
      </c>
    </row>
    <row r="427" spans="1:2">
      <c r="A427" s="3" t="s">
        <v>1407</v>
      </c>
    </row>
    <row r="428" spans="1:2">
      <c r="A428" s="4" t="s">
        <v>1408</v>
      </c>
      <c r="B428" s="11" t="n">
        <v>0.142</v>
      </c>
    </row>
    <row r="429" spans="1:2">
      <c r="A429" s="4" t="s">
        <v>1550</v>
      </c>
    </row>
    <row r="430" spans="1:2">
      <c r="A430" s="3" t="s">
        <v>1407</v>
      </c>
    </row>
    <row r="431" spans="1:2">
      <c r="A431" s="4" t="s">
        <v>1408</v>
      </c>
      <c r="B431" s="11" t="n">
        <v>0.125</v>
      </c>
    </row>
    <row r="432" spans="1:2">
      <c r="A432" s="4" t="s">
        <v>1551</v>
      </c>
    </row>
    <row r="433" spans="1:2">
      <c r="A433" s="3" t="s">
        <v>1407</v>
      </c>
    </row>
    <row r="434" spans="1:2">
      <c r="A434" s="4" t="s">
        <v>1408</v>
      </c>
      <c r="B434" s="11" t="n">
        <v>0.123</v>
      </c>
    </row>
    <row r="435" spans="1:2">
      <c r="A435" s="4" t="s">
        <v>1552</v>
      </c>
    </row>
    <row r="436" spans="1:2">
      <c r="A436" s="3" t="s">
        <v>1407</v>
      </c>
    </row>
    <row r="437" spans="1:2">
      <c r="A437" s="4" t="s">
        <v>1408</v>
      </c>
      <c r="B437" s="11" t="n">
        <v>0.165</v>
      </c>
    </row>
    <row r="438" spans="1:2">
      <c r="A438" s="4" t="s">
        <v>1553</v>
      </c>
    </row>
    <row r="439" spans="1:2">
      <c r="A439" s="3" t="s">
        <v>1407</v>
      </c>
    </row>
    <row r="440" spans="1:2">
      <c r="A440" s="4" t="s">
        <v>1408</v>
      </c>
      <c r="B440" s="11" t="n">
        <v>0.149</v>
      </c>
    </row>
    <row r="441" spans="1:2">
      <c r="A441" s="4" t="s">
        <v>1554</v>
      </c>
    </row>
    <row r="442" spans="1:2">
      <c r="A442" s="3" t="s">
        <v>1407</v>
      </c>
    </row>
    <row r="443" spans="1:2">
      <c r="A443" s="4" t="s">
        <v>1408</v>
      </c>
      <c r="B443" s="5" t="n">
        <v>0</v>
      </c>
    </row>
    <row r="444" spans="1:2">
      <c r="A444" s="4" t="s">
        <v>1555</v>
      </c>
    </row>
    <row r="445" spans="1:2">
      <c r="A445" s="3" t="s">
        <v>1407</v>
      </c>
    </row>
    <row r="446" spans="1:2">
      <c r="A446" s="4" t="s">
        <v>1408</v>
      </c>
      <c r="B446" s="11" t="n">
        <v>0.165</v>
      </c>
    </row>
    <row r="447" spans="1:2">
      <c r="A447" s="4" t="s">
        <v>1556</v>
      </c>
    </row>
    <row r="448" spans="1:2">
      <c r="A448" s="3" t="s">
        <v>1407</v>
      </c>
    </row>
    <row r="449" spans="1:2">
      <c r="A449" s="4" t="s">
        <v>1408</v>
      </c>
      <c r="B449" s="11" t="n">
        <v>0.129</v>
      </c>
    </row>
    <row r="450" spans="1:2">
      <c r="A450" s="4" t="s">
        <v>1557</v>
      </c>
    </row>
    <row r="451" spans="1:2">
      <c r="A451" s="3" t="s">
        <v>1407</v>
      </c>
    </row>
    <row r="452" spans="1:2">
      <c r="A452" s="4" t="s">
        <v>1408</v>
      </c>
      <c r="B452" s="11" t="n">
        <v>0.137</v>
      </c>
    </row>
    <row r="453" spans="1:2">
      <c r="A453" s="4" t="s">
        <v>1558</v>
      </c>
    </row>
    <row r="454" spans="1:2">
      <c r="A454" s="3" t="s">
        <v>1407</v>
      </c>
    </row>
    <row r="455" spans="1:2">
      <c r="A455" s="4" t="s">
        <v>1408</v>
      </c>
      <c r="B455" s="11" t="n">
        <v>0.293</v>
      </c>
    </row>
    <row r="456" spans="1:2">
      <c r="A456" s="4" t="s">
        <v>1559</v>
      </c>
    </row>
    <row r="457" spans="1:2">
      <c r="A457" s="3" t="s">
        <v>1407</v>
      </c>
    </row>
    <row r="458" spans="1:2">
      <c r="A458" s="4" t="s">
        <v>1408</v>
      </c>
      <c r="B458" s="11" t="n">
        <v>0.221</v>
      </c>
    </row>
    <row r="459" spans="1:2">
      <c r="A459" s="4" t="s">
        <v>1560</v>
      </c>
    </row>
    <row r="460" spans="1:2">
      <c r="A460" s="3" t="s">
        <v>1407</v>
      </c>
    </row>
    <row r="461" spans="1:2">
      <c r="A461" s="4" t="s">
        <v>1408</v>
      </c>
      <c r="B461" s="11" t="n">
        <v>0.137</v>
      </c>
    </row>
    <row r="462" spans="1:2">
      <c r="A462" s="4" t="s">
        <v>1561</v>
      </c>
    </row>
    <row r="463" spans="1:2">
      <c r="A463" s="3" t="s">
        <v>1407</v>
      </c>
    </row>
    <row r="464" spans="1:2">
      <c r="A464" s="4" t="s">
        <v>1408</v>
      </c>
      <c r="B464" s="11" t="n">
        <v>0.286</v>
      </c>
    </row>
    <row r="465" spans="1:2">
      <c r="A465" s="4" t="s">
        <v>1562</v>
      </c>
    </row>
    <row r="466" spans="1:2">
      <c r="A466" s="3" t="s">
        <v>1407</v>
      </c>
    </row>
    <row r="467" spans="1:2">
      <c r="A467" s="4" t="s">
        <v>1408</v>
      </c>
      <c r="B467" s="11" t="n">
        <v>0.198</v>
      </c>
    </row>
    <row r="468" spans="1:2">
      <c r="A468" s="4" t="s">
        <v>1563</v>
      </c>
    </row>
    <row r="469" spans="1:2">
      <c r="A469" s="3" t="s">
        <v>1407</v>
      </c>
    </row>
    <row r="470" spans="1:2">
      <c r="A470" s="4" t="s">
        <v>1408</v>
      </c>
      <c r="B470" s="11" t="n">
        <v>0.208</v>
      </c>
    </row>
    <row r="471" spans="1:2">
      <c r="A471" s="4" t="s">
        <v>1564</v>
      </c>
    </row>
    <row r="472" spans="1:2">
      <c r="A472" s="3" t="s">
        <v>1407</v>
      </c>
    </row>
    <row r="473" spans="1:2">
      <c r="A473" s="4" t="s">
        <v>1408</v>
      </c>
      <c r="B473" s="11" t="n">
        <v>0.293</v>
      </c>
    </row>
    <row r="474" spans="1:2">
      <c r="A474" s="4" t="s">
        <v>1565</v>
      </c>
    </row>
    <row r="475" spans="1:2">
      <c r="A475" s="3" t="s">
        <v>1407</v>
      </c>
    </row>
    <row r="476" spans="1:2">
      <c r="A476" s="4" t="s">
        <v>1408</v>
      </c>
      <c r="B476" s="11" t="n">
        <v>0.246</v>
      </c>
    </row>
    <row r="477" spans="1:2">
      <c r="A477" s="4" t="s">
        <v>1566</v>
      </c>
    </row>
    <row r="478" spans="1:2">
      <c r="A478" s="3" t="s">
        <v>1407</v>
      </c>
    </row>
    <row r="479" spans="1:2">
      <c r="A479" s="4" t="s">
        <v>1408</v>
      </c>
      <c r="B479" s="10" t="n">
        <v>0.05</v>
      </c>
    </row>
    <row r="480" spans="1:2">
      <c r="A480" s="4" t="s">
        <v>1567</v>
      </c>
    </row>
    <row r="481" spans="1:2">
      <c r="A481" s="3" t="s">
        <v>1407</v>
      </c>
    </row>
    <row r="482" spans="1:2">
      <c r="A482" s="4" t="s">
        <v>1408</v>
      </c>
      <c r="B482" s="10" t="n">
        <v>0.31</v>
      </c>
    </row>
    <row r="483" spans="1:2">
      <c r="A483" s="4" t="s">
        <v>1568</v>
      </c>
    </row>
    <row r="484" spans="1:2">
      <c r="A484" s="3" t="s">
        <v>1407</v>
      </c>
    </row>
    <row r="485" spans="1:2">
      <c r="A485" s="4" t="s">
        <v>1408</v>
      </c>
      <c r="B485" s="10" t="n">
        <v>0.2</v>
      </c>
    </row>
    <row r="486" spans="1:2">
      <c r="A486" s="4" t="s">
        <v>1569</v>
      </c>
    </row>
    <row r="487" spans="1:2">
      <c r="A487" s="3" t="s">
        <v>1407</v>
      </c>
    </row>
    <row r="488" spans="1:2">
      <c r="A488" s="4" t="s">
        <v>1408</v>
      </c>
      <c r="B488" s="10" t="n">
        <v>0.25</v>
      </c>
    </row>
    <row r="489" spans="1:2">
      <c r="A489" s="4" t="s">
        <v>1570</v>
      </c>
    </row>
    <row r="490" spans="1:2">
      <c r="A490" s="3" t="s">
        <v>1407</v>
      </c>
    </row>
    <row r="491" spans="1:2">
      <c r="A491" s="4" t="s">
        <v>1408</v>
      </c>
      <c r="B491" s="10" t="n">
        <v>0.33</v>
      </c>
    </row>
    <row r="492" spans="1:2">
      <c r="A492" s="4" t="s">
        <v>1571</v>
      </c>
    </row>
    <row r="493" spans="1:2">
      <c r="A493" s="3" t="s">
        <v>1407</v>
      </c>
    </row>
    <row r="494" spans="1:2">
      <c r="A494" s="4" t="s">
        <v>1408</v>
      </c>
      <c r="B494" s="10" t="n">
        <v>0.28</v>
      </c>
    </row>
    <row r="495" spans="1:2">
      <c r="A495" s="4" t="s">
        <v>1572</v>
      </c>
    </row>
    <row r="496" spans="1:2">
      <c r="A496" s="3" t="s">
        <v>1407</v>
      </c>
    </row>
    <row r="497" spans="1:2">
      <c r="A497" s="4" t="s">
        <v>1408</v>
      </c>
      <c r="B497" s="10" t="n">
        <v>0.25</v>
      </c>
    </row>
    <row r="498" spans="1:2">
      <c r="A498" s="4" t="s">
        <v>1573</v>
      </c>
    </row>
    <row r="499" spans="1:2">
      <c r="A499" s="3" t="s">
        <v>1407</v>
      </c>
    </row>
    <row r="500" spans="1:2">
      <c r="A500" s="4" t="s">
        <v>1408</v>
      </c>
      <c r="B500" s="10" t="n">
        <v>0.33</v>
      </c>
    </row>
    <row r="501" spans="1:2">
      <c r="A501" s="4" t="s">
        <v>1574</v>
      </c>
    </row>
    <row r="502" spans="1:2">
      <c r="A502" s="3" t="s">
        <v>1407</v>
      </c>
    </row>
    <row r="503" spans="1:2">
      <c r="A503" s="4" t="s">
        <v>1408</v>
      </c>
      <c r="B503" s="10" t="n">
        <v>0.28</v>
      </c>
    </row>
    <row r="504" spans="1:2">
      <c r="A504" s="4" t="s">
        <v>1575</v>
      </c>
    </row>
    <row r="505" spans="1:2">
      <c r="A505" s="3" t="s">
        <v>1407</v>
      </c>
    </row>
    <row r="506" spans="1:2">
      <c r="A506" s="4" t="s">
        <v>1408</v>
      </c>
      <c r="B506" s="10" t="n">
        <v>0.25</v>
      </c>
    </row>
    <row r="507" spans="1:2">
      <c r="A507" s="4" t="s">
        <v>1576</v>
      </c>
    </row>
    <row r="508" spans="1:2">
      <c r="A508" s="3" t="s">
        <v>1407</v>
      </c>
    </row>
    <row r="509" spans="1:2">
      <c r="A509" s="4" t="s">
        <v>1408</v>
      </c>
      <c r="B509" s="10" t="n">
        <v>0.29</v>
      </c>
    </row>
    <row r="510" spans="1:2">
      <c r="A510" s="4" t="s">
        <v>1577</v>
      </c>
    </row>
    <row r="511" spans="1:2">
      <c r="A511" s="3" t="s">
        <v>1407</v>
      </c>
    </row>
    <row r="512" spans="1:2">
      <c r="A512" s="4" t="s">
        <v>1408</v>
      </c>
      <c r="B512" s="10" t="n">
        <v>0.27</v>
      </c>
    </row>
    <row r="513" spans="1:2">
      <c r="A513" s="4" t="s">
        <v>1578</v>
      </c>
    </row>
    <row r="514" spans="1:2">
      <c r="A514" s="3" t="s">
        <v>1407</v>
      </c>
    </row>
    <row r="515" spans="1:2">
      <c r="A515" s="4" t="s">
        <v>1408</v>
      </c>
      <c r="B515" s="10" t="n">
        <v>0.26</v>
      </c>
    </row>
    <row r="516" spans="1:2">
      <c r="A516" s="4" t="s">
        <v>1579</v>
      </c>
    </row>
    <row r="517" spans="1:2">
      <c r="A517" s="3" t="s">
        <v>1407</v>
      </c>
    </row>
    <row r="518" spans="1:2">
      <c r="A518" s="4" t="s">
        <v>1408</v>
      </c>
      <c r="B518" s="10" t="n">
        <v>0.87</v>
      </c>
    </row>
    <row r="519" spans="1:2">
      <c r="A519" s="4" t="s">
        <v>1580</v>
      </c>
    </row>
    <row r="520" spans="1:2">
      <c r="A520" s="3" t="s">
        <v>1407</v>
      </c>
    </row>
    <row r="521" spans="1:2">
      <c r="A521" s="4" t="s">
        <v>1408</v>
      </c>
      <c r="B521" s="10" t="n">
        <v>0.47</v>
      </c>
    </row>
    <row r="522" spans="1:2">
      <c r="A522" s="4" t="s">
        <v>1581</v>
      </c>
    </row>
    <row r="523" spans="1:2">
      <c r="A523" s="3" t="s">
        <v>1407</v>
      </c>
    </row>
    <row r="524" spans="1:2">
      <c r="A524" s="4" t="s">
        <v>1408</v>
      </c>
      <c r="B524" s="10" t="n">
        <v>0.26</v>
      </c>
    </row>
    <row r="525" spans="1:2">
      <c r="A525" s="4" t="s">
        <v>1582</v>
      </c>
    </row>
    <row r="526" spans="1:2">
      <c r="A526" s="3" t="s">
        <v>1407</v>
      </c>
    </row>
    <row r="527" spans="1:2">
      <c r="A527" s="4" t="s">
        <v>1408</v>
      </c>
      <c r="B527" s="10" t="n">
        <v>0.87</v>
      </c>
    </row>
    <row r="528" spans="1:2">
      <c r="A528" s="4" t="s">
        <v>1583</v>
      </c>
    </row>
    <row r="529" spans="1:2">
      <c r="A529" s="3" t="s">
        <v>1407</v>
      </c>
    </row>
    <row r="530" spans="1:2">
      <c r="A530" s="4" t="s">
        <v>1408</v>
      </c>
      <c r="B530" s="10" t="n">
        <v>0.28</v>
      </c>
    </row>
    <row r="531" spans="1:2">
      <c r="A531" s="4" t="s">
        <v>1584</v>
      </c>
    </row>
    <row r="532" spans="1:2">
      <c r="A532" s="3" t="s">
        <v>1407</v>
      </c>
    </row>
    <row r="533" spans="1:2">
      <c r="A533" s="4" t="s">
        <v>1408</v>
      </c>
      <c r="B533" s="10" t="n">
        <v>0.48</v>
      </c>
    </row>
    <row r="534" spans="1:2">
      <c r="A534" s="4" t="s">
        <v>1585</v>
      </c>
    </row>
    <row r="535" spans="1:2">
      <c r="A535" s="3" t="s">
        <v>1407</v>
      </c>
    </row>
    <row r="536" spans="1:2">
      <c r="A536" s="4" t="s">
        <v>1408</v>
      </c>
      <c r="B536" s="10" t="n">
        <v>0.25</v>
      </c>
    </row>
    <row r="537" spans="1:2">
      <c r="A537" s="4" t="s">
        <v>1586</v>
      </c>
    </row>
    <row r="538" spans="1:2">
      <c r="A538" s="3" t="s">
        <v>1407</v>
      </c>
    </row>
    <row r="539" spans="1:2">
      <c r="A539" s="4" t="s">
        <v>1408</v>
      </c>
      <c r="B539" s="10" t="n">
        <v>0.87</v>
      </c>
    </row>
    <row r="540" spans="1:2">
      <c r="A540" s="4" t="s">
        <v>1587</v>
      </c>
    </row>
    <row r="541" spans="1:2">
      <c r="A541" s="3" t="s">
        <v>1407</v>
      </c>
    </row>
    <row r="542" spans="1:2">
      <c r="A542" s="4" t="s">
        <v>1408</v>
      </c>
      <c r="B542" s="10" t="n">
        <v>0.34</v>
      </c>
    </row>
    <row r="543" spans="1:2">
      <c r="A543" s="4" t="s">
        <v>1588</v>
      </c>
    </row>
    <row r="544" spans="1:2">
      <c r="A544" s="3" t="s">
        <v>1407</v>
      </c>
    </row>
    <row r="545" spans="1:2">
      <c r="A545" s="4" t="s">
        <v>1408</v>
      </c>
      <c r="B545" s="10" t="n">
        <v>0.32</v>
      </c>
    </row>
    <row r="546" spans="1:2">
      <c r="A546" s="4" t="s">
        <v>1589</v>
      </c>
    </row>
    <row r="547" spans="1:2">
      <c r="A547" s="3" t="s">
        <v>1407</v>
      </c>
    </row>
    <row r="548" spans="1:2">
      <c r="A548" s="4" t="s">
        <v>1408</v>
      </c>
      <c r="B548" s="10" t="n">
        <v>0.52</v>
      </c>
    </row>
    <row r="549" spans="1:2">
      <c r="A549" s="4" t="s">
        <v>1590</v>
      </c>
    </row>
    <row r="550" spans="1:2">
      <c r="A550" s="3" t="s">
        <v>1407</v>
      </c>
    </row>
    <row r="551" spans="1:2">
      <c r="A551" s="4" t="s">
        <v>1408</v>
      </c>
      <c r="B551" s="12" t="n">
        <v>0.44665</v>
      </c>
    </row>
    <row r="552" spans="1:2">
      <c r="A552" s="4" t="s">
        <v>1591</v>
      </c>
    </row>
    <row r="553" spans="1:2">
      <c r="A553" s="3" t="s">
        <v>1407</v>
      </c>
    </row>
    <row r="554" spans="1:2">
      <c r="A554" s="4" t="s">
        <v>1408</v>
      </c>
      <c r="B554" s="10" t="n">
        <v>0.05</v>
      </c>
    </row>
    <row r="555" spans="1:2">
      <c r="A555" s="4" t="s">
        <v>1592</v>
      </c>
    </row>
    <row r="556" spans="1:2">
      <c r="A556" s="3" t="s">
        <v>1407</v>
      </c>
    </row>
    <row r="557" spans="1:2">
      <c r="A557" s="4" t="s">
        <v>1408</v>
      </c>
      <c r="B557" s="10" t="n">
        <v>0.31</v>
      </c>
    </row>
    <row r="558" spans="1:2">
      <c r="A558" s="4" t="s">
        <v>1593</v>
      </c>
    </row>
    <row r="559" spans="1:2">
      <c r="A559" s="3" t="s">
        <v>1407</v>
      </c>
    </row>
    <row r="560" spans="1:2">
      <c r="A560" s="4" t="s">
        <v>1408</v>
      </c>
      <c r="B560" s="10" t="n">
        <v>0.19</v>
      </c>
    </row>
    <row r="561" spans="1:2">
      <c r="A561" s="4" t="s">
        <v>1594</v>
      </c>
    </row>
    <row r="562" spans="1:2">
      <c r="A562" s="3" t="s">
        <v>1407</v>
      </c>
    </row>
    <row r="563" spans="1:2">
      <c r="A563" s="4" t="s">
        <v>1408</v>
      </c>
      <c r="B563" s="10" t="n">
        <v>0.15</v>
      </c>
    </row>
    <row r="564" spans="1:2">
      <c r="A564" s="4" t="s">
        <v>1595</v>
      </c>
    </row>
    <row r="565" spans="1:2">
      <c r="A565" s="3" t="s">
        <v>1407</v>
      </c>
    </row>
    <row r="566" spans="1:2">
      <c r="A566" s="4" t="s">
        <v>1408</v>
      </c>
      <c r="B566" s="10" t="n">
        <v>0.31</v>
      </c>
    </row>
    <row r="567" spans="1:2">
      <c r="A567" s="4" t="s">
        <v>1596</v>
      </c>
    </row>
    <row r="568" spans="1:2">
      <c r="A568" s="3" t="s">
        <v>1407</v>
      </c>
    </row>
    <row r="569" spans="1:2">
      <c r="A569" s="4" t="s">
        <v>1408</v>
      </c>
      <c r="B569" s="10" t="n">
        <v>0.22</v>
      </c>
    </row>
    <row r="570" spans="1:2">
      <c r="A570" s="4" t="s">
        <v>1597</v>
      </c>
    </row>
    <row r="571" spans="1:2">
      <c r="A571" s="3" t="s">
        <v>1407</v>
      </c>
    </row>
    <row r="572" spans="1:2">
      <c r="A572" s="4" t="s">
        <v>1408</v>
      </c>
      <c r="B572" s="10" t="n">
        <v>0.15</v>
      </c>
    </row>
    <row r="573" spans="1:2">
      <c r="A573" s="4" t="s">
        <v>1598</v>
      </c>
    </row>
    <row r="574" spans="1:2">
      <c r="A574" s="3" t="s">
        <v>1407</v>
      </c>
    </row>
    <row r="575" spans="1:2">
      <c r="A575" s="4" t="s">
        <v>1408</v>
      </c>
      <c r="B575" s="10" t="n">
        <v>0.31</v>
      </c>
    </row>
    <row r="576" spans="1:2">
      <c r="A576" s="4" t="s">
        <v>1599</v>
      </c>
    </row>
    <row r="577" spans="1:2">
      <c r="A577" s="3" t="s">
        <v>1407</v>
      </c>
    </row>
    <row r="578" spans="1:2">
      <c r="A578" s="4" t="s">
        <v>1408</v>
      </c>
      <c r="B578" s="10" t="n">
        <v>0.21</v>
      </c>
    </row>
    <row r="579" spans="1:2">
      <c r="A579" s="4" t="s">
        <v>1600</v>
      </c>
    </row>
    <row r="580" spans="1:2">
      <c r="A580" s="3" t="s">
        <v>1407</v>
      </c>
    </row>
    <row r="581" spans="1:2">
      <c r="A581" s="4" t="s">
        <v>1408</v>
      </c>
      <c r="B581" s="10" t="n">
        <v>0.2</v>
      </c>
    </row>
    <row r="582" spans="1:2">
      <c r="A582" s="4" t="s">
        <v>1601</v>
      </c>
    </row>
    <row r="583" spans="1:2">
      <c r="A583" s="3" t="s">
        <v>1407</v>
      </c>
    </row>
    <row r="584" spans="1:2">
      <c r="A584" s="4" t="s">
        <v>1408</v>
      </c>
      <c r="B584" s="10" t="n">
        <v>0.29</v>
      </c>
    </row>
    <row r="585" spans="1:2">
      <c r="A585" s="4" t="s">
        <v>1602</v>
      </c>
    </row>
    <row r="586" spans="1:2">
      <c r="A586" s="3" t="s">
        <v>1407</v>
      </c>
    </row>
    <row r="587" spans="1:2">
      <c r="A587" s="4" t="s">
        <v>1408</v>
      </c>
      <c r="B587" s="10" t="n">
        <v>0.23</v>
      </c>
    </row>
    <row r="588" spans="1:2">
      <c r="A588" s="4" t="s">
        <v>1603</v>
      </c>
    </row>
    <row r="589" spans="1:2">
      <c r="A589" s="3" t="s">
        <v>1407</v>
      </c>
    </row>
    <row r="590" spans="1:2">
      <c r="A590" s="4" t="s">
        <v>1408</v>
      </c>
      <c r="B590" s="10" t="n">
        <v>0.05</v>
      </c>
    </row>
    <row r="591" spans="1:2">
      <c r="A591" s="4" t="s">
        <v>1604</v>
      </c>
    </row>
    <row r="592" spans="1:2">
      <c r="A592" s="3" t="s">
        <v>1407</v>
      </c>
    </row>
    <row r="593" spans="1:2">
      <c r="A593" s="4" t="s">
        <v>1408</v>
      </c>
      <c r="B593" s="10" t="n">
        <v>0.25</v>
      </c>
    </row>
    <row r="594" spans="1:2">
      <c r="A594" s="4" t="s">
        <v>1605</v>
      </c>
    </row>
    <row r="595" spans="1:2">
      <c r="A595" s="3" t="s">
        <v>1407</v>
      </c>
    </row>
    <row r="596" spans="1:2">
      <c r="A596" s="4" t="s">
        <v>1408</v>
      </c>
      <c r="B596" s="10" t="n">
        <v>0.15</v>
      </c>
    </row>
    <row r="597" spans="1:2">
      <c r="A597" s="4" t="s">
        <v>1606</v>
      </c>
    </row>
    <row r="598" spans="1:2">
      <c r="A598" s="3" t="s">
        <v>1407</v>
      </c>
    </row>
    <row r="599" spans="1:2">
      <c r="A599" s="4" t="s">
        <v>1408</v>
      </c>
      <c r="B599" s="10" t="n">
        <v>0.22</v>
      </c>
    </row>
    <row r="600" spans="1:2">
      <c r="A600" s="4" t="s">
        <v>1607</v>
      </c>
    </row>
    <row r="601" spans="1:2">
      <c r="A601" s="3" t="s">
        <v>1407</v>
      </c>
    </row>
    <row r="602" spans="1:2">
      <c r="A602" s="4" t="s">
        <v>1408</v>
      </c>
      <c r="B602" s="10" t="n">
        <v>0.27</v>
      </c>
    </row>
    <row r="603" spans="1:2">
      <c r="A603" s="4" t="s">
        <v>1608</v>
      </c>
    </row>
    <row r="604" spans="1:2">
      <c r="A604" s="3" t="s">
        <v>1407</v>
      </c>
    </row>
    <row r="605" spans="1:2">
      <c r="A605" s="4" t="s">
        <v>1408</v>
      </c>
      <c r="B605" s="10" t="n">
        <v>0.25</v>
      </c>
    </row>
    <row r="606" spans="1:2">
      <c r="A606" s="4" t="s">
        <v>1609</v>
      </c>
    </row>
    <row r="607" spans="1:2">
      <c r="A607" s="3" t="s">
        <v>1407</v>
      </c>
    </row>
    <row r="608" spans="1:2">
      <c r="A608" s="4" t="s">
        <v>1408</v>
      </c>
      <c r="B608" s="10" t="n">
        <v>0.05</v>
      </c>
    </row>
    <row r="609" spans="1:2">
      <c r="A609" s="4" t="s">
        <v>1610</v>
      </c>
    </row>
    <row r="610" spans="1:2">
      <c r="A610" s="3" t="s">
        <v>1407</v>
      </c>
    </row>
    <row r="611" spans="1:2">
      <c r="A611" s="4" t="s">
        <v>1408</v>
      </c>
      <c r="B611" s="10" t="n">
        <v>0.27</v>
      </c>
    </row>
    <row r="612" spans="1:2">
      <c r="A612" s="4" t="s">
        <v>1611</v>
      </c>
    </row>
    <row r="613" spans="1:2">
      <c r="A613" s="3" t="s">
        <v>1407</v>
      </c>
    </row>
    <row r="614" spans="1:2">
      <c r="A614" s="4" t="s">
        <v>1408</v>
      </c>
      <c r="B614" s="10" t="n">
        <v>0.16</v>
      </c>
    </row>
    <row r="615" spans="1:2">
      <c r="A615" s="4" t="s">
        <v>1612</v>
      </c>
    </row>
    <row r="616" spans="1:2">
      <c r="A616" s="3" t="s">
        <v>1407</v>
      </c>
    </row>
    <row r="617" spans="1:2">
      <c r="A617" s="4" t="s">
        <v>1408</v>
      </c>
      <c r="B617" s="10" t="n">
        <v>0.15</v>
      </c>
    </row>
    <row r="618" spans="1:2">
      <c r="A618" s="4" t="s">
        <v>1613</v>
      </c>
    </row>
    <row r="619" spans="1:2">
      <c r="A619" s="3" t="s">
        <v>1407</v>
      </c>
    </row>
    <row r="620" spans="1:2">
      <c r="A620" s="4" t="s">
        <v>1408</v>
      </c>
      <c r="B620" s="10" t="n">
        <v>0.25</v>
      </c>
    </row>
    <row r="621" spans="1:2">
      <c r="A621" s="4" t="s">
        <v>1614</v>
      </c>
    </row>
    <row r="622" spans="1:2">
      <c r="A622" s="3" t="s">
        <v>1407</v>
      </c>
    </row>
    <row r="623" spans="1:2">
      <c r="A623" s="4" t="s">
        <v>1408</v>
      </c>
      <c r="B623" s="10" t="n">
        <v>0.19</v>
      </c>
    </row>
    <row r="624" spans="1:2">
      <c r="A624" s="4" t="s">
        <v>1615</v>
      </c>
    </row>
    <row r="625" spans="1:2">
      <c r="A625" s="3" t="s">
        <v>1407</v>
      </c>
    </row>
    <row r="626" spans="1:2">
      <c r="A626" s="4" t="s">
        <v>1408</v>
      </c>
      <c r="B626" s="10" t="n">
        <v>0.22</v>
      </c>
    </row>
    <row r="627" spans="1:2">
      <c r="A627" s="4" t="s">
        <v>1616</v>
      </c>
    </row>
    <row r="628" spans="1:2">
      <c r="A628" s="3" t="s">
        <v>1407</v>
      </c>
    </row>
    <row r="629" spans="1:2">
      <c r="A629" s="4" t="s">
        <v>1408</v>
      </c>
      <c r="B629" s="10" t="n">
        <v>0.28</v>
      </c>
    </row>
    <row r="630" spans="1:2">
      <c r="A630" s="4" t="s">
        <v>1617</v>
      </c>
    </row>
    <row r="631" spans="1:2">
      <c r="A631" s="3" t="s">
        <v>1407</v>
      </c>
    </row>
    <row r="632" spans="1:2">
      <c r="A632" s="4" t="s">
        <v>1408</v>
      </c>
      <c r="B632" s="10" t="n">
        <v>0.24</v>
      </c>
    </row>
    <row r="633" spans="1:2">
      <c r="A633" s="4" t="s">
        <v>1618</v>
      </c>
    </row>
    <row r="634" spans="1:2">
      <c r="A634" s="3" t="s">
        <v>1407</v>
      </c>
    </row>
    <row r="635" spans="1:2">
      <c r="A635" s="4" t="s">
        <v>1408</v>
      </c>
      <c r="B635" s="10" t="n">
        <v>0.15</v>
      </c>
    </row>
    <row r="636" spans="1:2">
      <c r="A636" s="4" t="s">
        <v>1619</v>
      </c>
    </row>
    <row r="637" spans="1:2">
      <c r="A637" s="3" t="s">
        <v>1407</v>
      </c>
    </row>
    <row r="638" spans="1:2">
      <c r="A638" s="4" t="s">
        <v>1408</v>
      </c>
      <c r="B638" s="10" t="n">
        <v>0.28</v>
      </c>
    </row>
    <row r="639" spans="1:2">
      <c r="A639" s="4" t="s">
        <v>1620</v>
      </c>
    </row>
    <row r="640" spans="1:2">
      <c r="A640" s="3" t="s">
        <v>1407</v>
      </c>
    </row>
    <row r="641" spans="1:2">
      <c r="A641" s="4" t="s">
        <v>1408</v>
      </c>
      <c r="B641" s="10" t="n">
        <v>0.21</v>
      </c>
    </row>
    <row r="642" spans="1:2">
      <c r="A642" s="4" t="s">
        <v>1621</v>
      </c>
    </row>
    <row r="643" spans="1:2">
      <c r="A643" s="3" t="s">
        <v>1407</v>
      </c>
    </row>
    <row r="644" spans="1:2">
      <c r="A644" s="4" t="s">
        <v>1622</v>
      </c>
      <c r="B644" s="4" t="s">
        <v>1623</v>
      </c>
    </row>
    <row r="645" spans="1:2">
      <c r="A645" s="4" t="s">
        <v>1624</v>
      </c>
    </row>
    <row r="646" spans="1:2">
      <c r="A646" s="3" t="s">
        <v>1407</v>
      </c>
    </row>
    <row r="647" spans="1:2">
      <c r="A647" s="4" t="s">
        <v>1622</v>
      </c>
      <c r="B647" s="4" t="s">
        <v>1625</v>
      </c>
    </row>
    <row r="648" spans="1:2">
      <c r="A648" s="4" t="s">
        <v>1626</v>
      </c>
    </row>
    <row r="649" spans="1:2">
      <c r="A649" s="3" t="s">
        <v>1407</v>
      </c>
    </row>
    <row r="650" spans="1:2">
      <c r="A650" s="4" t="s">
        <v>1622</v>
      </c>
      <c r="B650" s="4" t="s">
        <v>1627</v>
      </c>
    </row>
    <row r="651" spans="1:2">
      <c r="A651" s="4" t="s">
        <v>1628</v>
      </c>
    </row>
    <row r="652" spans="1:2">
      <c r="A652" s="3" t="s">
        <v>1407</v>
      </c>
    </row>
    <row r="653" spans="1:2">
      <c r="A653" s="4" t="s">
        <v>1622</v>
      </c>
      <c r="B653" s="4" t="s">
        <v>1629</v>
      </c>
    </row>
    <row r="654" spans="1:2">
      <c r="A654" s="4" t="s">
        <v>1630</v>
      </c>
    </row>
    <row r="655" spans="1:2">
      <c r="A655" s="3" t="s">
        <v>1407</v>
      </c>
    </row>
    <row r="656" spans="1:2">
      <c r="A656" s="4" t="s">
        <v>1622</v>
      </c>
      <c r="B656" s="4" t="s">
        <v>1631</v>
      </c>
    </row>
    <row r="657" spans="1:2">
      <c r="A657" s="4" t="s">
        <v>1632</v>
      </c>
    </row>
    <row r="658" spans="1:2">
      <c r="A658" s="3" t="s">
        <v>1407</v>
      </c>
    </row>
    <row r="659" spans="1:2">
      <c r="A659" s="4" t="s">
        <v>1622</v>
      </c>
      <c r="B659" s="4" t="s">
        <v>1633</v>
      </c>
    </row>
    <row r="660" spans="1:2">
      <c r="A660" s="4" t="s">
        <v>1634</v>
      </c>
    </row>
    <row r="661" spans="1:2">
      <c r="A661" s="3" t="s">
        <v>1407</v>
      </c>
    </row>
    <row r="662" spans="1:2">
      <c r="A662" s="4" t="s">
        <v>1622</v>
      </c>
      <c r="B662" s="4" t="s">
        <v>1629</v>
      </c>
    </row>
    <row r="663" spans="1:2">
      <c r="A663" s="4" t="s">
        <v>1635</v>
      </c>
    </row>
    <row r="664" spans="1:2">
      <c r="A664" s="3" t="s">
        <v>1407</v>
      </c>
    </row>
    <row r="665" spans="1:2">
      <c r="A665" s="4" t="s">
        <v>1622</v>
      </c>
      <c r="B665" s="4" t="s">
        <v>1631</v>
      </c>
    </row>
    <row r="666" spans="1:2">
      <c r="A666" s="4" t="s">
        <v>1636</v>
      </c>
    </row>
    <row r="667" spans="1:2">
      <c r="A667" s="3" t="s">
        <v>1407</v>
      </c>
    </row>
    <row r="668" spans="1:2">
      <c r="A668" s="4" t="s">
        <v>1622</v>
      </c>
      <c r="B668" s="4" t="s">
        <v>1633</v>
      </c>
    </row>
    <row r="669" spans="1:2">
      <c r="A669" s="4" t="s">
        <v>1637</v>
      </c>
    </row>
    <row r="670" spans="1:2">
      <c r="A670" s="3" t="s">
        <v>1407</v>
      </c>
    </row>
    <row r="671" spans="1:2">
      <c r="A671" s="4" t="s">
        <v>1622</v>
      </c>
      <c r="B671" s="4" t="s">
        <v>1629</v>
      </c>
    </row>
    <row r="672" spans="1:2">
      <c r="A672" s="4" t="s">
        <v>1638</v>
      </c>
    </row>
    <row r="673" spans="1:2">
      <c r="A673" s="3" t="s">
        <v>1407</v>
      </c>
    </row>
    <row r="674" spans="1:2">
      <c r="A674" s="4" t="s">
        <v>1622</v>
      </c>
      <c r="B674" s="4" t="s">
        <v>1631</v>
      </c>
    </row>
    <row r="675" spans="1:2">
      <c r="A675" s="4" t="s">
        <v>1639</v>
      </c>
    </row>
    <row r="676" spans="1:2">
      <c r="A676" s="3" t="s">
        <v>1407</v>
      </c>
    </row>
    <row r="677" spans="1:2">
      <c r="A677" s="4" t="s">
        <v>1622</v>
      </c>
      <c r="B677" s="4" t="s">
        <v>1640</v>
      </c>
    </row>
    <row r="678" spans="1:2">
      <c r="A678" s="4" t="s">
        <v>1641</v>
      </c>
    </row>
    <row r="679" spans="1:2">
      <c r="A679" s="3" t="s">
        <v>1407</v>
      </c>
    </row>
    <row r="680" spans="1:2">
      <c r="A680" s="4" t="s">
        <v>1622</v>
      </c>
      <c r="B680" s="4" t="s">
        <v>1629</v>
      </c>
    </row>
    <row r="681" spans="1:2">
      <c r="A681" s="4" t="s">
        <v>1642</v>
      </c>
    </row>
    <row r="682" spans="1:2">
      <c r="A682" s="3" t="s">
        <v>1407</v>
      </c>
    </row>
    <row r="683" spans="1:2">
      <c r="A683" s="4" t="s">
        <v>1622</v>
      </c>
      <c r="B683" s="4" t="s">
        <v>1631</v>
      </c>
    </row>
    <row r="684" spans="1:2">
      <c r="A684" s="4" t="s">
        <v>1643</v>
      </c>
    </row>
    <row r="685" spans="1:2">
      <c r="A685" s="3" t="s">
        <v>1407</v>
      </c>
    </row>
    <row r="686" spans="1:2">
      <c r="A686" s="4" t="s">
        <v>1622</v>
      </c>
      <c r="B686" s="4" t="s">
        <v>1640</v>
      </c>
    </row>
    <row r="687" spans="1:2">
      <c r="A687" s="4" t="s">
        <v>1644</v>
      </c>
    </row>
    <row r="688" spans="1:2">
      <c r="A688" s="3" t="s">
        <v>1407</v>
      </c>
    </row>
    <row r="689" spans="1:2">
      <c r="A689" s="4" t="s">
        <v>1622</v>
      </c>
      <c r="B689" s="4" t="s">
        <v>1629</v>
      </c>
    </row>
    <row r="690" spans="1:2">
      <c r="A690" s="4" t="s">
        <v>1645</v>
      </c>
    </row>
    <row r="691" spans="1:2">
      <c r="A691" s="3" t="s">
        <v>1407</v>
      </c>
    </row>
    <row r="692" spans="1:2">
      <c r="A692" s="4" t="s">
        <v>1622</v>
      </c>
      <c r="B692" s="4" t="s">
        <v>1631</v>
      </c>
    </row>
    <row r="693" spans="1:2">
      <c r="A693" s="4" t="s">
        <v>1646</v>
      </c>
    </row>
    <row r="694" spans="1:2">
      <c r="A694" s="3" t="s">
        <v>1407</v>
      </c>
    </row>
    <row r="695" spans="1:2">
      <c r="A695" s="4" t="s">
        <v>1622</v>
      </c>
      <c r="B695" s="4" t="s">
        <v>1647</v>
      </c>
    </row>
    <row r="696" spans="1:2">
      <c r="A696" s="4" t="s">
        <v>1648</v>
      </c>
    </row>
    <row r="697" spans="1:2">
      <c r="A697" s="3" t="s">
        <v>1407</v>
      </c>
    </row>
    <row r="698" spans="1:2">
      <c r="A698" s="4" t="s">
        <v>1622</v>
      </c>
      <c r="B698" s="4" t="s">
        <v>1629</v>
      </c>
    </row>
    <row r="699" spans="1:2">
      <c r="A699" s="4" t="s">
        <v>1649</v>
      </c>
    </row>
    <row r="700" spans="1:2">
      <c r="A700" s="3" t="s">
        <v>1407</v>
      </c>
    </row>
    <row r="701" spans="1:2">
      <c r="A701" s="4" t="s">
        <v>1622</v>
      </c>
      <c r="B701" s="4" t="s">
        <v>1631</v>
      </c>
    </row>
    <row r="702" spans="1:2">
      <c r="A702" s="4" t="s">
        <v>1650</v>
      </c>
    </row>
    <row r="703" spans="1:2">
      <c r="A703" s="3" t="s">
        <v>1407</v>
      </c>
    </row>
    <row r="704" spans="1:2">
      <c r="A704" s="4" t="s">
        <v>1622</v>
      </c>
      <c r="B704" s="4" t="s">
        <v>1651</v>
      </c>
    </row>
    <row r="705" spans="1:2">
      <c r="A705" s="4" t="s">
        <v>1652</v>
      </c>
    </row>
    <row r="706" spans="1:2">
      <c r="A706" s="3" t="s">
        <v>1407</v>
      </c>
    </row>
    <row r="707" spans="1:2">
      <c r="A707" s="4" t="s">
        <v>1622</v>
      </c>
      <c r="B707" s="4" t="s">
        <v>1629</v>
      </c>
    </row>
    <row r="708" spans="1:2">
      <c r="A708" s="4" t="s">
        <v>1653</v>
      </c>
    </row>
    <row r="709" spans="1:2">
      <c r="A709" s="3" t="s">
        <v>1407</v>
      </c>
    </row>
    <row r="710" spans="1:2">
      <c r="A710" s="4" t="s">
        <v>1622</v>
      </c>
      <c r="B710" s="4" t="s">
        <v>1631</v>
      </c>
    </row>
    <row r="711" spans="1:2">
      <c r="A711" s="4" t="s">
        <v>1654</v>
      </c>
    </row>
    <row r="712" spans="1:2">
      <c r="A712" s="3" t="s">
        <v>1407</v>
      </c>
    </row>
    <row r="713" spans="1:2">
      <c r="A713" s="4" t="s">
        <v>1622</v>
      </c>
      <c r="B713" s="4" t="s">
        <v>1655</v>
      </c>
    </row>
    <row r="714" spans="1:2">
      <c r="A714" s="4" t="s">
        <v>1656</v>
      </c>
    </row>
    <row r="715" spans="1:2">
      <c r="A715" s="3" t="s">
        <v>1407</v>
      </c>
    </row>
    <row r="716" spans="1:2">
      <c r="A716" s="4" t="s">
        <v>1622</v>
      </c>
      <c r="B716" s="4" t="s">
        <v>1623</v>
      </c>
    </row>
    <row r="717" spans="1:2">
      <c r="A717" s="4" t="s">
        <v>1657</v>
      </c>
    </row>
    <row r="718" spans="1:2">
      <c r="A718" s="3" t="s">
        <v>1407</v>
      </c>
    </row>
    <row r="719" spans="1:2">
      <c r="A719" s="4" t="s">
        <v>1622</v>
      </c>
      <c r="B719" s="4" t="s">
        <v>1625</v>
      </c>
    </row>
    <row r="720" spans="1:2">
      <c r="A720" s="4" t="s">
        <v>1658</v>
      </c>
    </row>
    <row r="721" spans="1:2">
      <c r="A721" s="3" t="s">
        <v>1407</v>
      </c>
    </row>
    <row r="722" spans="1:2">
      <c r="A722" s="4" t="s">
        <v>1622</v>
      </c>
      <c r="B722" s="4" t="s">
        <v>1633</v>
      </c>
    </row>
    <row r="723" spans="1:2">
      <c r="A723" s="4" t="s">
        <v>1659</v>
      </c>
    </row>
    <row r="724" spans="1:2">
      <c r="A724" s="3" t="s">
        <v>1407</v>
      </c>
    </row>
    <row r="725" spans="1:2">
      <c r="A725" s="4" t="s">
        <v>1622</v>
      </c>
      <c r="B725" s="4" t="s">
        <v>1623</v>
      </c>
    </row>
    <row r="726" spans="1:2">
      <c r="A726" s="4" t="s">
        <v>1660</v>
      </c>
    </row>
    <row r="727" spans="1:2">
      <c r="A727" s="3" t="s">
        <v>1407</v>
      </c>
    </row>
    <row r="728" spans="1:2">
      <c r="A728" s="4" t="s">
        <v>1622</v>
      </c>
      <c r="B728" s="4" t="s">
        <v>1661</v>
      </c>
    </row>
    <row r="729" spans="1:2">
      <c r="A729" s="4" t="s">
        <v>1662</v>
      </c>
    </row>
    <row r="730" spans="1:2">
      <c r="A730" s="3" t="s">
        <v>1407</v>
      </c>
    </row>
    <row r="731" spans="1:2">
      <c r="A731" s="4" t="s">
        <v>1622</v>
      </c>
      <c r="B731" s="4" t="s">
        <v>1627</v>
      </c>
    </row>
    <row r="732" spans="1:2">
      <c r="A732" s="4" t="s">
        <v>1663</v>
      </c>
    </row>
    <row r="733" spans="1:2">
      <c r="A733" s="3" t="s">
        <v>1407</v>
      </c>
    </row>
    <row r="734" spans="1:2">
      <c r="A734" s="4" t="s">
        <v>1622</v>
      </c>
      <c r="B734" s="4" t="s">
        <v>1623</v>
      </c>
    </row>
    <row r="735" spans="1:2">
      <c r="A735" s="4" t="s">
        <v>1664</v>
      </c>
    </row>
    <row r="736" spans="1:2">
      <c r="A736" s="3" t="s">
        <v>1407</v>
      </c>
    </row>
    <row r="737" spans="1:2">
      <c r="A737" s="4" t="s">
        <v>1622</v>
      </c>
      <c r="B737" s="4" t="s">
        <v>1633</v>
      </c>
    </row>
    <row r="738" spans="1:2">
      <c r="A738" s="4" t="s">
        <v>1665</v>
      </c>
    </row>
    <row r="739" spans="1:2">
      <c r="A739" s="3" t="s">
        <v>1407</v>
      </c>
    </row>
    <row r="740" spans="1:2">
      <c r="A740" s="4" t="s">
        <v>1622</v>
      </c>
      <c r="B740" s="4" t="s">
        <v>1666</v>
      </c>
    </row>
    <row r="741" spans="1:2">
      <c r="A741" s="4" t="s">
        <v>1667</v>
      </c>
    </row>
    <row r="742" spans="1:2">
      <c r="A742" s="3" t="s">
        <v>1407</v>
      </c>
    </row>
    <row r="743" spans="1:2">
      <c r="A743" s="4" t="s">
        <v>1622</v>
      </c>
      <c r="B743" s="4" t="s">
        <v>1666</v>
      </c>
    </row>
    <row r="744" spans="1:2">
      <c r="A744" s="4" t="s">
        <v>1668</v>
      </c>
    </row>
    <row r="745" spans="1:2">
      <c r="A745" s="3" t="s">
        <v>1407</v>
      </c>
    </row>
    <row r="746" spans="1:2">
      <c r="A746" s="4" t="s">
        <v>1622</v>
      </c>
      <c r="B746" s="4" t="s">
        <v>1661</v>
      </c>
    </row>
    <row r="747" spans="1:2">
      <c r="A747" s="4" t="s">
        <v>1669</v>
      </c>
    </row>
    <row r="748" spans="1:2">
      <c r="A748" s="3" t="s">
        <v>1407</v>
      </c>
    </row>
    <row r="749" spans="1:2">
      <c r="A749" s="4" t="s">
        <v>1622</v>
      </c>
      <c r="B749" s="4" t="s">
        <v>1651</v>
      </c>
    </row>
    <row r="750" spans="1:2">
      <c r="A750" s="4" t="s">
        <v>1670</v>
      </c>
    </row>
    <row r="751" spans="1:2">
      <c r="A751" s="3" t="s">
        <v>1407</v>
      </c>
    </row>
    <row r="752" spans="1:2">
      <c r="A752" s="4" t="s">
        <v>1622</v>
      </c>
      <c r="B752" s="4" t="s">
        <v>1671</v>
      </c>
    </row>
    <row r="753" spans="1:2">
      <c r="A753" s="4" t="s">
        <v>1672</v>
      </c>
    </row>
    <row r="754" spans="1:2">
      <c r="A754" s="3" t="s">
        <v>1407</v>
      </c>
    </row>
    <row r="755" spans="1:2">
      <c r="A755" s="4" t="s">
        <v>1622</v>
      </c>
      <c r="B755" s="4" t="s">
        <v>1625</v>
      </c>
    </row>
    <row r="756" spans="1:2">
      <c r="A756" s="4" t="s">
        <v>1673</v>
      </c>
    </row>
    <row r="757" spans="1:2">
      <c r="A757" s="3" t="s">
        <v>1407</v>
      </c>
    </row>
    <row r="758" spans="1:2">
      <c r="A758" s="4" t="s">
        <v>1622</v>
      </c>
      <c r="B758" s="4" t="s">
        <v>1651</v>
      </c>
    </row>
    <row r="759" spans="1:2">
      <c r="A759" s="4" t="s">
        <v>1674</v>
      </c>
    </row>
    <row r="760" spans="1:2">
      <c r="A760" s="3" t="s">
        <v>1407</v>
      </c>
    </row>
    <row r="761" spans="1:2">
      <c r="A761" s="4" t="s">
        <v>1622</v>
      </c>
      <c r="B761" s="4" t="s">
        <v>1627</v>
      </c>
    </row>
    <row r="762" spans="1:2">
      <c r="A762" s="4" t="s">
        <v>1675</v>
      </c>
    </row>
    <row r="763" spans="1:2">
      <c r="A763" s="3" t="s">
        <v>1407</v>
      </c>
    </row>
    <row r="764" spans="1:2">
      <c r="A764" s="4" t="s">
        <v>1622</v>
      </c>
      <c r="B764" s="4" t="s">
        <v>1661</v>
      </c>
    </row>
    <row r="765" spans="1:2">
      <c r="A765" s="4" t="s">
        <v>1676</v>
      </c>
    </row>
    <row r="766" spans="1:2">
      <c r="A766" s="3" t="s">
        <v>1407</v>
      </c>
    </row>
    <row r="767" spans="1:2">
      <c r="A767" s="4" t="s">
        <v>1622</v>
      </c>
      <c r="B767" s="4" t="s">
        <v>1651</v>
      </c>
    </row>
    <row r="768" spans="1:2">
      <c r="A768" s="4" t="s">
        <v>1677</v>
      </c>
    </row>
    <row r="769" spans="1:2">
      <c r="A769" s="3" t="s">
        <v>1407</v>
      </c>
    </row>
    <row r="770" spans="1:2">
      <c r="A770" s="4" t="s">
        <v>1622</v>
      </c>
      <c r="B770" s="4" t="s">
        <v>1671</v>
      </c>
    </row>
    <row r="771" spans="1:2">
      <c r="A771" s="4" t="s">
        <v>1678</v>
      </c>
    </row>
    <row r="772" spans="1:2">
      <c r="A772" s="3" t="s">
        <v>1407</v>
      </c>
    </row>
    <row r="773" spans="1:2">
      <c r="A773" s="4" t="s">
        <v>1622</v>
      </c>
      <c r="B773" s="4" t="s">
        <v>1625</v>
      </c>
    </row>
    <row r="774" spans="1:2">
      <c r="A774" s="4" t="s">
        <v>1679</v>
      </c>
    </row>
    <row r="775" spans="1:2">
      <c r="A775" s="3" t="s">
        <v>1407</v>
      </c>
    </row>
    <row r="776" spans="1:2">
      <c r="A776" s="4" t="s">
        <v>1622</v>
      </c>
      <c r="B776" s="4" t="s">
        <v>1651</v>
      </c>
    </row>
    <row r="777" spans="1:2">
      <c r="A777" s="4" t="s">
        <v>1680</v>
      </c>
    </row>
    <row r="778" spans="1:2">
      <c r="A778" s="3" t="s">
        <v>1407</v>
      </c>
    </row>
    <row r="779" spans="1:2">
      <c r="A779" s="4" t="s">
        <v>1622</v>
      </c>
      <c r="B779" s="4" t="s">
        <v>1681</v>
      </c>
    </row>
    <row r="780" spans="1:2">
      <c r="A780" s="4" t="s">
        <v>1682</v>
      </c>
    </row>
    <row r="781" spans="1:2">
      <c r="A781" s="3" t="s">
        <v>1407</v>
      </c>
    </row>
    <row r="782" spans="1:2">
      <c r="A782" s="4" t="s">
        <v>1622</v>
      </c>
      <c r="B782" s="4" t="s">
        <v>1666</v>
      </c>
    </row>
    <row r="783" spans="1:2">
      <c r="A783" s="4" t="s">
        <v>1683</v>
      </c>
    </row>
    <row r="784" spans="1:2">
      <c r="A784" s="3" t="s">
        <v>1407</v>
      </c>
    </row>
    <row r="785" spans="1:2">
      <c r="A785" s="4" t="s">
        <v>1622</v>
      </c>
      <c r="B785" s="4" t="s">
        <v>1671</v>
      </c>
    </row>
    <row r="786" spans="1:2">
      <c r="A786" s="4" t="s">
        <v>1684</v>
      </c>
    </row>
    <row r="787" spans="1:2">
      <c r="A787" s="3" t="s">
        <v>1407</v>
      </c>
    </row>
    <row r="788" spans="1:2">
      <c r="A788" s="4" t="s">
        <v>1622</v>
      </c>
      <c r="B788" s="4" t="s">
        <v>1627</v>
      </c>
    </row>
    <row r="789" spans="1:2">
      <c r="A789" s="4" t="s">
        <v>1685</v>
      </c>
    </row>
    <row r="790" spans="1:2">
      <c r="A790" s="3" t="s">
        <v>1407</v>
      </c>
    </row>
    <row r="791" spans="1:2">
      <c r="A791" s="4" t="s">
        <v>1622</v>
      </c>
      <c r="B791" s="4" t="s">
        <v>1661</v>
      </c>
    </row>
    <row r="792" spans="1:2">
      <c r="A792" s="4" t="s">
        <v>1686</v>
      </c>
    </row>
    <row r="793" spans="1:2">
      <c r="A793" s="3" t="s">
        <v>1407</v>
      </c>
    </row>
    <row r="794" spans="1:2">
      <c r="A794" s="4" t="s">
        <v>1622</v>
      </c>
      <c r="B794" s="4" t="s">
        <v>1633</v>
      </c>
    </row>
    <row r="795" spans="1:2">
      <c r="A795" s="4" t="s">
        <v>1687</v>
      </c>
    </row>
    <row r="796" spans="1:2">
      <c r="A796" s="3" t="s">
        <v>1407</v>
      </c>
    </row>
    <row r="797" spans="1:2">
      <c r="A797" s="4" t="s">
        <v>1622</v>
      </c>
      <c r="B797" s="4" t="s">
        <v>1681</v>
      </c>
    </row>
    <row r="798" spans="1:2">
      <c r="A798" s="4" t="s">
        <v>1688</v>
      </c>
    </row>
    <row r="799" spans="1:2">
      <c r="A799" s="3" t="s">
        <v>1407</v>
      </c>
    </row>
    <row r="800" spans="1:2">
      <c r="A800" s="4" t="s">
        <v>1622</v>
      </c>
      <c r="B800" s="4" t="s">
        <v>1661</v>
      </c>
    </row>
    <row r="801" spans="1:2">
      <c r="A801" s="4" t="s">
        <v>1689</v>
      </c>
    </row>
    <row r="802" spans="1:2">
      <c r="A802" s="3" t="s">
        <v>1407</v>
      </c>
    </row>
    <row r="803" spans="1:2">
      <c r="A803" s="4" t="s">
        <v>1622</v>
      </c>
      <c r="B803" s="4" t="s">
        <v>166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1"/>
    <col customWidth="1" max="5" min="5" width="36"/>
  </cols>
  <sheetData>
    <row r="1" spans="1:5">
      <c r="A1" s="1" t="s">
        <v>1690</v>
      </c>
      <c r="B1" s="2" t="s">
        <v>1691</v>
      </c>
      <c r="C1" s="2" t="s">
        <v>1692</v>
      </c>
      <c r="D1" s="2" t="s">
        <v>600</v>
      </c>
      <c r="E1" s="2" t="s">
        <v>1693</v>
      </c>
    </row>
    <row r="2" spans="1:5">
      <c r="A2" s="4" t="s">
        <v>1694</v>
      </c>
    </row>
    <row r="3" spans="1:5">
      <c r="A3" s="3" t="s">
        <v>613</v>
      </c>
    </row>
    <row r="4" spans="1:5">
      <c r="A4" s="4" t="s">
        <v>1359</v>
      </c>
      <c r="D4" s="8" t="n">
        <v>1312.2</v>
      </c>
    </row>
    <row r="5" spans="1:5">
      <c r="A5" s="4" t="s">
        <v>1695</v>
      </c>
    </row>
    <row r="6" spans="1:5">
      <c r="A6" s="3" t="s">
        <v>613</v>
      </c>
    </row>
    <row r="7" spans="1:5">
      <c r="A7" s="4" t="s">
        <v>1696</v>
      </c>
      <c r="D7" s="4" t="s">
        <v>1697</v>
      </c>
    </row>
    <row r="8" spans="1:5">
      <c r="A8" s="4" t="s">
        <v>1698</v>
      </c>
    </row>
    <row r="9" spans="1:5">
      <c r="A9" s="3" t="s">
        <v>613</v>
      </c>
    </row>
    <row r="10" spans="1:5">
      <c r="A10" s="4" t="s">
        <v>1696</v>
      </c>
      <c r="D10" s="4" t="s">
        <v>1151</v>
      </c>
    </row>
    <row r="11" spans="1:5">
      <c r="A11" s="4" t="s">
        <v>1699</v>
      </c>
    </row>
    <row r="12" spans="1:5">
      <c r="A12" s="3" t="s">
        <v>613</v>
      </c>
    </row>
    <row r="13" spans="1:5">
      <c r="A13" s="4" t="s">
        <v>1696</v>
      </c>
      <c r="D13" s="4" t="s">
        <v>1700</v>
      </c>
    </row>
    <row r="14" spans="1:5">
      <c r="A14" s="4" t="s">
        <v>1701</v>
      </c>
    </row>
    <row r="15" spans="1:5">
      <c r="A15" s="3" t="s">
        <v>613</v>
      </c>
    </row>
    <row r="16" spans="1:5">
      <c r="A16" s="4" t="s">
        <v>1359</v>
      </c>
      <c r="D16" s="8" t="n">
        <v>1264.5</v>
      </c>
    </row>
    <row r="17" spans="1:5">
      <c r="A17" s="4" t="s">
        <v>1702</v>
      </c>
    </row>
    <row r="18" spans="1:5">
      <c r="A18" s="3" t="s">
        <v>613</v>
      </c>
    </row>
    <row r="19" spans="1:5">
      <c r="A19" s="4" t="s">
        <v>1359</v>
      </c>
      <c r="D19" s="9" t="n">
        <v>47.7</v>
      </c>
    </row>
    <row r="20" spans="1:5">
      <c r="A20" s="4" t="s">
        <v>1703</v>
      </c>
    </row>
    <row r="21" spans="1:5">
      <c r="A21" s="3" t="s">
        <v>613</v>
      </c>
    </row>
    <row r="22" spans="1:5">
      <c r="A22" s="4" t="s">
        <v>1704</v>
      </c>
      <c r="D22" s="9" t="n">
        <v>98.7</v>
      </c>
    </row>
    <row r="23" spans="1:5">
      <c r="A23" s="4" t="s">
        <v>546</v>
      </c>
    </row>
    <row r="24" spans="1:5">
      <c r="A24" s="3" t="s">
        <v>613</v>
      </c>
    </row>
    <row r="25" spans="1:5">
      <c r="A25" s="4" t="s">
        <v>1704</v>
      </c>
      <c r="D25" s="8" t="n">
        <v>1.8</v>
      </c>
    </row>
    <row r="26" spans="1:5">
      <c r="A26" s="4" t="s">
        <v>724</v>
      </c>
    </row>
    <row r="27" spans="1:5">
      <c r="A27" s="3" t="s">
        <v>613</v>
      </c>
    </row>
    <row r="28" spans="1:5">
      <c r="A28" s="4" t="s">
        <v>738</v>
      </c>
      <c r="D28" s="4" t="s">
        <v>740</v>
      </c>
    </row>
    <row r="29" spans="1:5">
      <c r="A29" s="4" t="s">
        <v>1705</v>
      </c>
    </row>
    <row r="30" spans="1:5">
      <c r="A30" s="3" t="s">
        <v>613</v>
      </c>
    </row>
    <row r="31" spans="1:5">
      <c r="A31" s="4" t="s">
        <v>738</v>
      </c>
      <c r="D31" s="4" t="s">
        <v>1706</v>
      </c>
    </row>
    <row r="32" spans="1:5">
      <c r="A32" s="4" t="s">
        <v>1707</v>
      </c>
    </row>
    <row r="33" spans="1:5">
      <c r="A33" s="3" t="s">
        <v>613</v>
      </c>
    </row>
    <row r="34" spans="1:5">
      <c r="A34" s="4" t="s">
        <v>738</v>
      </c>
      <c r="D34" s="4" t="s">
        <v>1697</v>
      </c>
    </row>
    <row r="35" spans="1:5">
      <c r="A35" s="4" t="s">
        <v>1708</v>
      </c>
    </row>
    <row r="36" spans="1:5">
      <c r="A36" s="3" t="s">
        <v>613</v>
      </c>
    </row>
    <row r="37" spans="1:5">
      <c r="A37" s="4" t="s">
        <v>738</v>
      </c>
      <c r="D37" s="4" t="s">
        <v>740</v>
      </c>
    </row>
    <row r="38" spans="1:5">
      <c r="A38" s="4" t="s">
        <v>321</v>
      </c>
    </row>
    <row r="39" spans="1:5">
      <c r="A39" s="3" t="s">
        <v>613</v>
      </c>
    </row>
    <row r="40" spans="1:5">
      <c r="A40" s="4" t="s">
        <v>738</v>
      </c>
      <c r="D40" s="4" t="s">
        <v>673</v>
      </c>
    </row>
    <row r="41" spans="1:5">
      <c r="A41" s="4" t="s">
        <v>1709</v>
      </c>
    </row>
    <row r="42" spans="1:5">
      <c r="A42" s="3" t="s">
        <v>613</v>
      </c>
    </row>
    <row r="43" spans="1:5">
      <c r="A43" s="4" t="s">
        <v>738</v>
      </c>
      <c r="D43" s="4" t="s">
        <v>967</v>
      </c>
    </row>
    <row r="44" spans="1:5">
      <c r="A44" s="4" t="s">
        <v>1710</v>
      </c>
    </row>
    <row r="45" spans="1:5">
      <c r="A45" s="3" t="s">
        <v>613</v>
      </c>
    </row>
    <row r="46" spans="1:5">
      <c r="A46" s="4" t="s">
        <v>738</v>
      </c>
      <c r="D46" s="4" t="s">
        <v>1711</v>
      </c>
    </row>
    <row r="47" spans="1:5">
      <c r="A47" s="4" t="s">
        <v>1712</v>
      </c>
    </row>
    <row r="48" spans="1:5">
      <c r="A48" s="3" t="s">
        <v>613</v>
      </c>
    </row>
    <row r="49" spans="1:5">
      <c r="A49" s="4" t="s">
        <v>738</v>
      </c>
      <c r="D49" s="4" t="s">
        <v>673</v>
      </c>
    </row>
    <row r="50" spans="1:5">
      <c r="A50" s="4" t="s">
        <v>674</v>
      </c>
    </row>
    <row r="51" spans="1:5">
      <c r="A51" s="3" t="s">
        <v>613</v>
      </c>
    </row>
    <row r="52" spans="1:5">
      <c r="A52" s="4" t="s">
        <v>738</v>
      </c>
      <c r="D52" s="4" t="s">
        <v>675</v>
      </c>
    </row>
    <row r="53" spans="1:5">
      <c r="A53" s="4" t="s">
        <v>1713</v>
      </c>
    </row>
    <row r="54" spans="1:5">
      <c r="A54" s="3" t="s">
        <v>613</v>
      </c>
    </row>
    <row r="55" spans="1:5">
      <c r="A55" s="4" t="s">
        <v>738</v>
      </c>
      <c r="D55" s="4" t="s">
        <v>1706</v>
      </c>
    </row>
    <row r="56" spans="1:5">
      <c r="A56" s="4" t="s">
        <v>1714</v>
      </c>
    </row>
    <row r="57" spans="1:5">
      <c r="A57" s="3" t="s">
        <v>613</v>
      </c>
    </row>
    <row r="58" spans="1:5">
      <c r="A58" s="4" t="s">
        <v>738</v>
      </c>
      <c r="D58" s="4" t="s">
        <v>1715</v>
      </c>
    </row>
    <row r="59" spans="1:5">
      <c r="A59" s="4" t="s">
        <v>1716</v>
      </c>
    </row>
    <row r="60" spans="1:5">
      <c r="A60" s="3" t="s">
        <v>613</v>
      </c>
    </row>
    <row r="61" spans="1:5">
      <c r="A61" s="4" t="s">
        <v>738</v>
      </c>
      <c r="D61" s="4" t="s">
        <v>675</v>
      </c>
    </row>
    <row r="62" spans="1:5">
      <c r="A62" s="4" t="s">
        <v>1717</v>
      </c>
    </row>
    <row r="63" spans="1:5">
      <c r="A63" s="3" t="s">
        <v>613</v>
      </c>
    </row>
    <row r="64" spans="1:5">
      <c r="A64" s="4" t="s">
        <v>1238</v>
      </c>
      <c r="D64" s="4" t="s">
        <v>1132</v>
      </c>
    </row>
    <row r="65" spans="1:5">
      <c r="A65" s="4" t="s">
        <v>1375</v>
      </c>
    </row>
    <row r="66" spans="1:5">
      <c r="A66" s="3" t="s">
        <v>613</v>
      </c>
    </row>
    <row r="67" spans="1:5">
      <c r="A67" s="4" t="s">
        <v>1718</v>
      </c>
      <c r="E67" s="5" t="n">
        <v>3</v>
      </c>
    </row>
    <row r="68" spans="1:5">
      <c r="A68" s="4" t="s">
        <v>1361</v>
      </c>
      <c r="E68" s="6" t="n">
        <v>60</v>
      </c>
    </row>
    <row r="69" spans="1:5">
      <c r="A69" s="4" t="s">
        <v>1719</v>
      </c>
      <c r="C69" s="4" t="s">
        <v>1720</v>
      </c>
    </row>
    <row r="70" spans="1:5">
      <c r="A70" s="4" t="s">
        <v>1721</v>
      </c>
    </row>
    <row r="71" spans="1:5">
      <c r="A71" s="3" t="s">
        <v>613</v>
      </c>
    </row>
    <row r="72" spans="1:5">
      <c r="A72" s="4" t="s">
        <v>1718</v>
      </c>
      <c r="B72" s="5" t="n">
        <v>4</v>
      </c>
    </row>
    <row r="73" spans="1:5">
      <c r="A73" s="4" t="s">
        <v>1719</v>
      </c>
      <c r="B73" s="4" t="s">
        <v>1720</v>
      </c>
    </row>
    <row r="74" spans="1:5">
      <c r="A74" s="4" t="s">
        <v>1722</v>
      </c>
    </row>
    <row r="75" spans="1:5">
      <c r="A75" s="3" t="s">
        <v>613</v>
      </c>
    </row>
    <row r="76" spans="1:5">
      <c r="A76" s="4" t="s">
        <v>1361</v>
      </c>
      <c r="B76" s="8" t="n">
        <v>17.5</v>
      </c>
    </row>
    <row r="77" spans="1:5">
      <c r="A77" s="4" t="s">
        <v>1723</v>
      </c>
    </row>
    <row r="78" spans="1:5">
      <c r="A78" s="3" t="s">
        <v>613</v>
      </c>
    </row>
    <row r="79" spans="1:5">
      <c r="A79" s="4" t="s">
        <v>1724</v>
      </c>
      <c r="B79" s="6" t="n">
        <v>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1725</v>
      </c>
      <c r="B1" s="2" t="s">
        <v>1</v>
      </c>
      <c r="C1" s="2" t="s">
        <v>109</v>
      </c>
    </row>
    <row r="2" spans="1:3">
      <c r="B2" s="2" t="s">
        <v>2</v>
      </c>
      <c r="C2" s="2" t="s">
        <v>64</v>
      </c>
    </row>
    <row r="3" spans="1:3">
      <c r="A3" s="3" t="s">
        <v>1726</v>
      </c>
    </row>
    <row r="4" spans="1:3">
      <c r="A4" s="4" t="s">
        <v>1727</v>
      </c>
      <c r="B4" s="4" t="s">
        <v>1720</v>
      </c>
    </row>
    <row r="5" spans="1:3">
      <c r="A5" s="4" t="s">
        <v>1695</v>
      </c>
    </row>
    <row r="6" spans="1:3">
      <c r="A6" s="3" t="s">
        <v>1726</v>
      </c>
    </row>
    <row r="7" spans="1:3">
      <c r="A7" s="4" t="s">
        <v>1728</v>
      </c>
      <c r="B7" s="4" t="s">
        <v>1172</v>
      </c>
    </row>
    <row r="8" spans="1:3">
      <c r="A8" s="4" t="s">
        <v>1727</v>
      </c>
      <c r="B8" s="11" t="n">
        <v>0.156</v>
      </c>
    </row>
    <row r="9" spans="1:3">
      <c r="A9" s="4" t="s">
        <v>1698</v>
      </c>
    </row>
    <row r="10" spans="1:3">
      <c r="A10" s="3" t="s">
        <v>1726</v>
      </c>
    </row>
    <row r="11" spans="1:3">
      <c r="A11" s="4" t="s">
        <v>1728</v>
      </c>
      <c r="B11" s="4" t="s">
        <v>1729</v>
      </c>
    </row>
    <row r="12" spans="1:3">
      <c r="A12" s="4" t="s">
        <v>1727</v>
      </c>
      <c r="B12" s="11" t="n">
        <v>0.198</v>
      </c>
    </row>
    <row r="13" spans="1:3">
      <c r="A13" s="4" t="s">
        <v>1699</v>
      </c>
    </row>
    <row r="14" spans="1:3">
      <c r="A14" s="3" t="s">
        <v>1726</v>
      </c>
    </row>
    <row r="15" spans="1:3">
      <c r="A15" s="4" t="s">
        <v>1728</v>
      </c>
      <c r="B15" s="4" t="s">
        <v>1729</v>
      </c>
    </row>
    <row r="16" spans="1:3">
      <c r="A16" s="4" t="s">
        <v>1727</v>
      </c>
      <c r="B16" s="11" t="n">
        <v>0.196</v>
      </c>
    </row>
    <row r="17" spans="1:3">
      <c r="A17" s="4" t="s">
        <v>1730</v>
      </c>
    </row>
    <row r="18" spans="1:3">
      <c r="A18" s="3" t="s">
        <v>1726</v>
      </c>
    </row>
    <row r="19" spans="1:3">
      <c r="A19" s="4" t="s">
        <v>1408</v>
      </c>
      <c r="B19" s="11" t="n">
        <v>0.082</v>
      </c>
    </row>
    <row r="20" spans="1:3">
      <c r="A20" s="4" t="s">
        <v>1731</v>
      </c>
    </row>
    <row r="21" spans="1:3">
      <c r="A21" s="3" t="s">
        <v>1726</v>
      </c>
    </row>
    <row r="22" spans="1:3">
      <c r="A22" s="4" t="s">
        <v>1408</v>
      </c>
      <c r="B22" s="11" t="n">
        <v>0.08699999999999999</v>
      </c>
    </row>
    <row r="23" spans="1:3">
      <c r="A23" s="4" t="s">
        <v>1732</v>
      </c>
    </row>
    <row r="24" spans="1:3">
      <c r="A24" s="3" t="s">
        <v>1726</v>
      </c>
    </row>
    <row r="25" spans="1:3">
      <c r="A25" s="4" t="s">
        <v>1408</v>
      </c>
      <c r="B25" s="11" t="n">
        <v>0.08699999999999999</v>
      </c>
    </row>
    <row r="26" spans="1:3">
      <c r="A26" s="4" t="s">
        <v>1733</v>
      </c>
    </row>
    <row r="27" spans="1:3">
      <c r="A27" s="3" t="s">
        <v>1726</v>
      </c>
    </row>
    <row r="28" spans="1:3">
      <c r="A28" s="4" t="s">
        <v>1408</v>
      </c>
      <c r="B28" s="11" t="n">
        <v>0.048</v>
      </c>
    </row>
    <row r="29" spans="1:3">
      <c r="A29" s="4" t="s">
        <v>1734</v>
      </c>
    </row>
    <row r="30" spans="1:3">
      <c r="A30" s="3" t="s">
        <v>1726</v>
      </c>
    </row>
    <row r="31" spans="1:3">
      <c r="A31" s="4" t="s">
        <v>1408</v>
      </c>
      <c r="B31" s="11" t="n">
        <v>0.177</v>
      </c>
    </row>
    <row r="32" spans="1:3">
      <c r="A32" s="4" t="s">
        <v>1735</v>
      </c>
    </row>
    <row r="33" spans="1:3">
      <c r="A33" s="3" t="s">
        <v>1726</v>
      </c>
    </row>
    <row r="34" spans="1:3">
      <c r="A34" s="4" t="s">
        <v>1408</v>
      </c>
      <c r="B34" s="11" t="n">
        <v>0.173</v>
      </c>
    </row>
    <row r="35" spans="1:3">
      <c r="A35" s="4" t="s">
        <v>1736</v>
      </c>
    </row>
    <row r="36" spans="1:3">
      <c r="A36" s="3" t="s">
        <v>1726</v>
      </c>
    </row>
    <row r="37" spans="1:3">
      <c r="A37" s="4" t="s">
        <v>1408</v>
      </c>
      <c r="B37" s="11" t="n">
        <v>0.058</v>
      </c>
    </row>
    <row r="38" spans="1:3">
      <c r="A38" s="4" t="s">
        <v>1737</v>
      </c>
    </row>
    <row r="39" spans="1:3">
      <c r="A39" s="3" t="s">
        <v>1726</v>
      </c>
    </row>
    <row r="40" spans="1:3">
      <c r="A40" s="4" t="s">
        <v>1408</v>
      </c>
      <c r="B40" s="11" t="n">
        <v>0.063</v>
      </c>
    </row>
    <row r="41" spans="1:3">
      <c r="A41" s="4" t="s">
        <v>1738</v>
      </c>
    </row>
    <row r="42" spans="1:3">
      <c r="A42" s="3" t="s">
        <v>1726</v>
      </c>
    </row>
    <row r="43" spans="1:3">
      <c r="A43" s="4" t="s">
        <v>1408</v>
      </c>
      <c r="B43" s="11" t="n">
        <v>0.058</v>
      </c>
    </row>
    <row r="44" spans="1:3">
      <c r="A44" s="4" t="s">
        <v>1739</v>
      </c>
    </row>
    <row r="45" spans="1:3">
      <c r="A45" s="3" t="s">
        <v>1726</v>
      </c>
    </row>
    <row r="46" spans="1:3">
      <c r="A46" s="4" t="s">
        <v>1740</v>
      </c>
      <c r="C46" s="4" t="s">
        <v>1741</v>
      </c>
    </row>
    <row r="47" spans="1:3">
      <c r="A47" s="4" t="s">
        <v>1742</v>
      </c>
    </row>
    <row r="48" spans="1:3">
      <c r="A48" s="3" t="s">
        <v>1726</v>
      </c>
    </row>
    <row r="49" spans="1:3">
      <c r="A49" s="4" t="s">
        <v>1740</v>
      </c>
      <c r="C49" s="4" t="s">
        <v>1743</v>
      </c>
    </row>
    <row r="50" spans="1:3">
      <c r="A50" s="4" t="s">
        <v>1744</v>
      </c>
    </row>
    <row r="51" spans="1:3">
      <c r="A51" s="3" t="s">
        <v>1726</v>
      </c>
    </row>
    <row r="52" spans="1:3">
      <c r="A52" s="4" t="s">
        <v>1740</v>
      </c>
      <c r="C52" s="4" t="s">
        <v>174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745</v>
      </c>
      <c r="B1" s="2" t="s">
        <v>1</v>
      </c>
    </row>
    <row r="2" spans="1:3">
      <c r="B2" s="2" t="s">
        <v>1746</v>
      </c>
      <c r="C2" s="2" t="s">
        <v>826</v>
      </c>
    </row>
    <row r="3" spans="1:3">
      <c r="A3" s="3" t="s">
        <v>1726</v>
      </c>
    </row>
    <row r="4" spans="1:3">
      <c r="A4" s="4" t="s">
        <v>828</v>
      </c>
      <c r="B4" s="6" t="n">
        <v>20834705</v>
      </c>
    </row>
    <row r="5" spans="1:3">
      <c r="A5" s="4" t="s">
        <v>688</v>
      </c>
      <c r="B5" s="5" t="n">
        <v>2547507</v>
      </c>
    </row>
    <row r="6" spans="1:3">
      <c r="A6" s="4" t="s">
        <v>72</v>
      </c>
      <c r="B6" s="6" t="n">
        <v>2479603</v>
      </c>
      <c r="C6" s="6" t="n">
        <v>19477728</v>
      </c>
    </row>
    <row r="7" spans="1:3">
      <c r="A7" s="4" t="s">
        <v>1747</v>
      </c>
      <c r="B7" s="5" t="n">
        <v>2</v>
      </c>
    </row>
    <row r="8" spans="1:3">
      <c r="A8" s="4" t="s">
        <v>1748</v>
      </c>
      <c r="B8" s="4" t="s">
        <v>1749</v>
      </c>
    </row>
    <row r="9" spans="1:3">
      <c r="A9" s="4" t="s">
        <v>1750</v>
      </c>
    </row>
    <row r="10" spans="1:3">
      <c r="A10" s="3" t="s">
        <v>1726</v>
      </c>
    </row>
    <row r="11" spans="1:3">
      <c r="A11" s="4" t="s">
        <v>72</v>
      </c>
      <c r="B11" s="6" t="n">
        <v>2458147</v>
      </c>
    </row>
    <row r="12" spans="1:3">
      <c r="A12" s="4" t="s">
        <v>1751</v>
      </c>
    </row>
    <row r="13" spans="1:3">
      <c r="A13" s="3" t="s">
        <v>1726</v>
      </c>
    </row>
    <row r="14" spans="1:3">
      <c r="A14" s="4" t="s">
        <v>72</v>
      </c>
      <c r="B14" s="5" t="n">
        <v>21456</v>
      </c>
    </row>
    <row r="15" spans="1:3">
      <c r="A15" s="4" t="s">
        <v>310</v>
      </c>
    </row>
    <row r="16" spans="1:3">
      <c r="A16" s="3" t="s">
        <v>1726</v>
      </c>
    </row>
    <row r="17" spans="1:3">
      <c r="A17" s="4" t="s">
        <v>828</v>
      </c>
      <c r="B17" s="5" t="n">
        <v>306566</v>
      </c>
    </row>
    <row r="18" spans="1:3">
      <c r="A18" s="4" t="s">
        <v>688</v>
      </c>
      <c r="B18" s="5" t="n">
        <v>308486</v>
      </c>
    </row>
    <row r="19" spans="1:3">
      <c r="A19" s="4" t="s">
        <v>72</v>
      </c>
      <c r="B19" s="5" t="n">
        <v>318568</v>
      </c>
      <c r="C19" s="5" t="n">
        <v>11519943</v>
      </c>
    </row>
    <row r="20" spans="1:3">
      <c r="A20" s="4" t="s">
        <v>1752</v>
      </c>
    </row>
    <row r="21" spans="1:3">
      <c r="A21" s="3" t="s">
        <v>1726</v>
      </c>
    </row>
    <row r="22" spans="1:3">
      <c r="A22" s="4" t="s">
        <v>72</v>
      </c>
      <c r="B22" s="5" t="n">
        <v>318568</v>
      </c>
    </row>
    <row r="23" spans="1:3">
      <c r="A23" s="4" t="s">
        <v>1753</v>
      </c>
    </row>
    <row r="24" spans="1:3">
      <c r="A24" s="3" t="s">
        <v>1726</v>
      </c>
    </row>
    <row r="25" spans="1:3">
      <c r="A25" s="4" t="s">
        <v>72</v>
      </c>
      <c r="B25" s="5" t="n">
        <v>318568</v>
      </c>
    </row>
    <row r="26" spans="1:3">
      <c r="A26" s="4" t="s">
        <v>1754</v>
      </c>
    </row>
    <row r="27" spans="1:3">
      <c r="A27" s="3" t="s">
        <v>1726</v>
      </c>
    </row>
    <row r="28" spans="1:3">
      <c r="A28" s="4" t="s">
        <v>72</v>
      </c>
      <c r="B28" s="5" t="n">
        <v>0</v>
      </c>
    </row>
    <row r="29" spans="1:3">
      <c r="A29" s="4" t="s">
        <v>1330</v>
      </c>
    </row>
    <row r="30" spans="1:3">
      <c r="A30" s="3" t="s">
        <v>1726</v>
      </c>
    </row>
    <row r="31" spans="1:3">
      <c r="A31" s="4" t="s">
        <v>828</v>
      </c>
      <c r="B31" s="5" t="n">
        <v>20528139</v>
      </c>
    </row>
    <row r="32" spans="1:3">
      <c r="A32" s="4" t="s">
        <v>688</v>
      </c>
      <c r="B32" s="5" t="n">
        <v>2239021</v>
      </c>
    </row>
    <row r="33" spans="1:3">
      <c r="A33" s="4" t="s">
        <v>72</v>
      </c>
      <c r="B33" s="5" t="n">
        <v>2161035</v>
      </c>
      <c r="C33" s="6" t="n">
        <v>7957785</v>
      </c>
    </row>
    <row r="34" spans="1:3">
      <c r="A34" s="4" t="s">
        <v>904</v>
      </c>
      <c r="B34" s="5" t="n">
        <v>1637017</v>
      </c>
    </row>
    <row r="35" spans="1:3">
      <c r="A35" s="4" t="s">
        <v>1755</v>
      </c>
    </row>
    <row r="36" spans="1:3">
      <c r="A36" s="3" t="s">
        <v>1726</v>
      </c>
    </row>
    <row r="37" spans="1:3">
      <c r="A37" s="4" t="s">
        <v>72</v>
      </c>
      <c r="B37" s="5" t="n">
        <v>2161035</v>
      </c>
    </row>
    <row r="38" spans="1:3">
      <c r="A38" s="4" t="s">
        <v>1756</v>
      </c>
    </row>
    <row r="39" spans="1:3">
      <c r="A39" s="3" t="s">
        <v>1726</v>
      </c>
    </row>
    <row r="40" spans="1:3">
      <c r="A40" s="4" t="s">
        <v>72</v>
      </c>
      <c r="B40" s="5" t="n">
        <v>2139579</v>
      </c>
    </row>
    <row r="41" spans="1:3">
      <c r="A41" s="4" t="s">
        <v>1757</v>
      </c>
    </row>
    <row r="42" spans="1:3">
      <c r="A42" s="3" t="s">
        <v>1726</v>
      </c>
    </row>
    <row r="43" spans="1:3">
      <c r="A43" s="4" t="s">
        <v>72</v>
      </c>
      <c r="B43" s="6" t="n">
        <v>21456</v>
      </c>
    </row>
    <row r="44" spans="1:3">
      <c r="A44" s="4" t="s">
        <v>1758</v>
      </c>
    </row>
    <row r="45" spans="1:3">
      <c r="A45" s="3" t="s">
        <v>1726</v>
      </c>
    </row>
    <row r="46" spans="1:3">
      <c r="A46" s="4" t="s">
        <v>1759</v>
      </c>
      <c r="B46" s="13" t="n">
        <v>0.0158</v>
      </c>
    </row>
    <row r="47" spans="1:3">
      <c r="A47" s="4" t="s">
        <v>1760</v>
      </c>
    </row>
    <row r="48" spans="1:3">
      <c r="A48" s="3" t="s">
        <v>1726</v>
      </c>
    </row>
    <row r="49" spans="1:3">
      <c r="A49" s="4" t="s">
        <v>1759</v>
      </c>
      <c r="B49" s="11" t="n">
        <v>0.023</v>
      </c>
    </row>
    <row r="50" spans="1:3">
      <c r="A50" s="4" t="s">
        <v>1761</v>
      </c>
    </row>
    <row r="51" spans="1:3">
      <c r="A51" s="3" t="s">
        <v>1726</v>
      </c>
    </row>
    <row r="52" spans="1:3">
      <c r="A52" s="4" t="s">
        <v>1759</v>
      </c>
      <c r="B52" s="5" t="n">
        <v>0</v>
      </c>
    </row>
    <row r="53" spans="1:3">
      <c r="A53" s="4" t="s">
        <v>1762</v>
      </c>
    </row>
    <row r="54" spans="1:3">
      <c r="A54" s="3" t="s">
        <v>1726</v>
      </c>
    </row>
    <row r="55" spans="1:3">
      <c r="A55" s="4" t="s">
        <v>1759</v>
      </c>
      <c r="B55" s="11" t="n">
        <v>0.129</v>
      </c>
    </row>
    <row r="56" spans="1:3">
      <c r="A56" s="4" t="s">
        <v>1763</v>
      </c>
    </row>
    <row r="57" spans="1:3">
      <c r="A57" s="3" t="s">
        <v>1726</v>
      </c>
    </row>
    <row r="58" spans="1:3">
      <c r="A58" s="4" t="s">
        <v>1759</v>
      </c>
      <c r="B58" s="13" t="n">
        <v>0.1178</v>
      </c>
    </row>
    <row r="59" spans="1:3">
      <c r="A59" s="4" t="s">
        <v>1764</v>
      </c>
    </row>
    <row r="60" spans="1:3">
      <c r="A60" s="3" t="s">
        <v>1726</v>
      </c>
    </row>
    <row r="61" spans="1:3">
      <c r="A61" s="4" t="s">
        <v>1759</v>
      </c>
      <c r="B61" s="11" t="n">
        <v>0.271</v>
      </c>
    </row>
    <row r="62" spans="1:3">
      <c r="A62" s="4" t="s">
        <v>1765</v>
      </c>
    </row>
    <row r="63" spans="1:3">
      <c r="A63" s="3" t="s">
        <v>1726</v>
      </c>
    </row>
    <row r="64" spans="1:3">
      <c r="A64" s="4" t="s">
        <v>1759</v>
      </c>
      <c r="B64" s="11" t="n">
        <v>0.03</v>
      </c>
    </row>
    <row r="65" spans="1:3">
      <c r="A65" s="4" t="s">
        <v>1766</v>
      </c>
    </row>
    <row r="66" spans="1:3">
      <c r="A66" s="3" t="s">
        <v>1726</v>
      </c>
    </row>
    <row r="67" spans="1:3">
      <c r="A67" s="4" t="s">
        <v>1759</v>
      </c>
      <c r="B67" s="11" t="n">
        <v>0.856</v>
      </c>
    </row>
    <row r="68" spans="1:3">
      <c r="A68" s="4" t="s">
        <v>1767</v>
      </c>
    </row>
    <row r="69" spans="1:3">
      <c r="A69" s="3" t="s">
        <v>1726</v>
      </c>
    </row>
    <row r="70" spans="1:3">
      <c r="A70" s="4" t="s">
        <v>1759</v>
      </c>
      <c r="B70" s="11" t="n">
        <v>0.051</v>
      </c>
    </row>
    <row r="71" spans="1:3">
      <c r="A71" s="4" t="s">
        <v>1768</v>
      </c>
    </row>
    <row r="72" spans="1:3">
      <c r="A72" s="3" t="s">
        <v>1726</v>
      </c>
    </row>
    <row r="73" spans="1:3">
      <c r="A73" s="4" t="s">
        <v>1759</v>
      </c>
      <c r="B73" s="11" t="n">
        <v>0.105</v>
      </c>
    </row>
    <row r="74" spans="1:3">
      <c r="A74" s="4" t="s">
        <v>1769</v>
      </c>
    </row>
    <row r="75" spans="1:3">
      <c r="A75" s="3" t="s">
        <v>1726</v>
      </c>
    </row>
    <row r="76" spans="1:3">
      <c r="A76" s="4" t="s">
        <v>1759</v>
      </c>
      <c r="B76" s="11" t="n">
        <v>0.01</v>
      </c>
    </row>
    <row r="77" spans="1:3">
      <c r="A77" s="4" t="s">
        <v>1770</v>
      </c>
    </row>
    <row r="78" spans="1:3">
      <c r="A78" s="3" t="s">
        <v>1726</v>
      </c>
    </row>
    <row r="79" spans="1:3">
      <c r="A79" s="4" t="s">
        <v>1759</v>
      </c>
      <c r="B79" s="11" t="n">
        <v>0.43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outlineLevelCol="0"/>
  <cols>
    <col customWidth="1" max="1" min="1" width="80"/>
    <col customWidth="1" max="2" min="2" width="21"/>
  </cols>
  <sheetData>
    <row r="1" spans="1:2">
      <c r="A1" s="1" t="s">
        <v>1771</v>
      </c>
      <c r="B1" s="2" t="s">
        <v>600</v>
      </c>
    </row>
    <row r="2" spans="1:2">
      <c r="A2" s="4" t="s">
        <v>1772</v>
      </c>
    </row>
    <row r="3" spans="1:2">
      <c r="A3" s="3" t="s">
        <v>1726</v>
      </c>
    </row>
    <row r="4" spans="1:2">
      <c r="A4" s="4" t="s">
        <v>1059</v>
      </c>
      <c r="B4" s="6" t="n">
        <v>1650492</v>
      </c>
    </row>
    <row r="5" spans="1:2">
      <c r="A5" s="4" t="s">
        <v>957</v>
      </c>
    </row>
    <row r="6" spans="1:2">
      <c r="A6" s="3" t="s">
        <v>1726</v>
      </c>
    </row>
    <row r="7" spans="1:2">
      <c r="A7" s="4" t="s">
        <v>1773</v>
      </c>
      <c r="B7" s="6" t="n">
        <v>824183</v>
      </c>
    </row>
    <row r="8" spans="1:2">
      <c r="A8" s="4" t="s">
        <v>1774</v>
      </c>
    </row>
    <row r="9" spans="1:2">
      <c r="A9" s="3" t="s">
        <v>1726</v>
      </c>
    </row>
    <row r="10" spans="1:2">
      <c r="A10" s="4" t="s">
        <v>1775</v>
      </c>
      <c r="B10" s="11" t="n">
        <v>0.04</v>
      </c>
    </row>
    <row r="11" spans="1:2">
      <c r="A11" s="4" t="s">
        <v>1776</v>
      </c>
    </row>
    <row r="12" spans="1:2">
      <c r="A12" s="3" t="s">
        <v>1726</v>
      </c>
    </row>
    <row r="13" spans="1:2">
      <c r="A13" s="4" t="s">
        <v>1775</v>
      </c>
      <c r="B13" s="11" t="n">
        <v>0.03</v>
      </c>
    </row>
    <row r="14" spans="1:2">
      <c r="A14" s="4" t="s">
        <v>1777</v>
      </c>
    </row>
    <row r="15" spans="1:2">
      <c r="A15" s="3" t="s">
        <v>1726</v>
      </c>
    </row>
    <row r="16" spans="1:2">
      <c r="A16" s="4" t="s">
        <v>1775</v>
      </c>
      <c r="B16" s="11" t="n">
        <v>0.02</v>
      </c>
    </row>
    <row r="17" spans="1:2">
      <c r="A17" s="4" t="s">
        <v>1778</v>
      </c>
    </row>
    <row r="18" spans="1:2">
      <c r="A18" s="3" t="s">
        <v>1726</v>
      </c>
    </row>
    <row r="19" spans="1:2">
      <c r="A19" s="4" t="s">
        <v>1775</v>
      </c>
      <c r="B19" s="11" t="n">
        <v>0.2</v>
      </c>
    </row>
    <row r="20" spans="1:2">
      <c r="A20" s="4" t="s">
        <v>1779</v>
      </c>
    </row>
    <row r="21" spans="1:2">
      <c r="A21" s="3" t="s">
        <v>1726</v>
      </c>
    </row>
    <row r="22" spans="1:2">
      <c r="A22" s="4" t="s">
        <v>1775</v>
      </c>
      <c r="B22" s="11" t="n">
        <v>0.105</v>
      </c>
    </row>
    <row r="23" spans="1:2">
      <c r="A23" s="4" t="s">
        <v>1780</v>
      </c>
    </row>
    <row r="24" spans="1:2">
      <c r="A24" s="3" t="s">
        <v>1726</v>
      </c>
    </row>
    <row r="25" spans="1:2">
      <c r="A25" s="4" t="s">
        <v>1775</v>
      </c>
      <c r="B25" s="11" t="n">
        <v>0.15</v>
      </c>
    </row>
    <row r="26" spans="1:2">
      <c r="A26" s="4" t="s">
        <v>1781</v>
      </c>
    </row>
    <row r="27" spans="1:2">
      <c r="A27" s="3" t="s">
        <v>1726</v>
      </c>
    </row>
    <row r="28" spans="1:2">
      <c r="A28" s="4" t="s">
        <v>1775</v>
      </c>
      <c r="B28" s="11" t="n">
        <v>0.029</v>
      </c>
    </row>
    <row r="29" spans="1:2">
      <c r="A29" s="4" t="s">
        <v>1782</v>
      </c>
    </row>
    <row r="30" spans="1:2">
      <c r="A30" s="3" t="s">
        <v>1726</v>
      </c>
    </row>
    <row r="31" spans="1:2">
      <c r="A31" s="4" t="s">
        <v>1775</v>
      </c>
      <c r="B31" s="11" t="n">
        <v>0.479</v>
      </c>
    </row>
    <row r="32" spans="1:2">
      <c r="A32" s="4" t="s">
        <v>1783</v>
      </c>
    </row>
    <row r="33" spans="1:2">
      <c r="A33" s="3" t="s">
        <v>1726</v>
      </c>
    </row>
    <row r="34" spans="1:2">
      <c r="A34" s="4" t="s">
        <v>1775</v>
      </c>
      <c r="B34" s="11" t="n">
        <v>0.082</v>
      </c>
    </row>
    <row r="35" spans="1:2">
      <c r="A35" s="4" t="s">
        <v>1784</v>
      </c>
    </row>
    <row r="36" spans="1:2">
      <c r="A36" s="3" t="s">
        <v>1726</v>
      </c>
    </row>
    <row r="37" spans="1:2">
      <c r="A37" s="4" t="s">
        <v>1775</v>
      </c>
      <c r="B37" s="11" t="n">
        <v>0.066</v>
      </c>
    </row>
    <row r="38" spans="1:2">
      <c r="A38" s="4" t="s">
        <v>1785</v>
      </c>
    </row>
    <row r="39" spans="1:2">
      <c r="A39" s="3" t="s">
        <v>1726</v>
      </c>
    </row>
    <row r="40" spans="1:2">
      <c r="A40" s="4" t="s">
        <v>1775</v>
      </c>
      <c r="B40" s="11" t="n">
        <v>0.024</v>
      </c>
    </row>
    <row r="41" spans="1:2">
      <c r="A41" s="4" t="s">
        <v>1786</v>
      </c>
    </row>
    <row r="42" spans="1:2">
      <c r="A42" s="3" t="s">
        <v>1726</v>
      </c>
    </row>
    <row r="43" spans="1:2">
      <c r="A43" s="4" t="s">
        <v>1775</v>
      </c>
      <c r="B43" s="11" t="n">
        <v>0.366</v>
      </c>
    </row>
    <row r="44" spans="1:2">
      <c r="A44" s="4" t="s">
        <v>1787</v>
      </c>
    </row>
    <row r="45" spans="1:2">
      <c r="A45" s="3" t="s">
        <v>1726</v>
      </c>
    </row>
    <row r="46" spans="1:2">
      <c r="A46" s="4" t="s">
        <v>1788</v>
      </c>
      <c r="B46" s="6" t="n">
        <v>131140</v>
      </c>
    </row>
    <row r="47" spans="1:2">
      <c r="A47" s="4" t="s">
        <v>1789</v>
      </c>
    </row>
    <row r="48" spans="1:2">
      <c r="A48" s="3" t="s">
        <v>1726</v>
      </c>
    </row>
    <row r="49" spans="1:2">
      <c r="A49" s="4" t="s">
        <v>1790</v>
      </c>
      <c r="B49" s="11" t="n">
        <v>0.43</v>
      </c>
    </row>
    <row r="50" spans="1:2">
      <c r="A50" s="4" t="s">
        <v>1791</v>
      </c>
    </row>
    <row r="51" spans="1:2">
      <c r="A51" s="3" t="s">
        <v>1726</v>
      </c>
    </row>
    <row r="52" spans="1:2">
      <c r="A52" s="4" t="s">
        <v>1790</v>
      </c>
      <c r="B52" s="13" t="n">
        <v>0.0002</v>
      </c>
    </row>
    <row r="53" spans="1:2">
      <c r="A53" s="4" t="s">
        <v>1792</v>
      </c>
    </row>
    <row r="54" spans="1:2">
      <c r="A54" s="3" t="s">
        <v>1726</v>
      </c>
    </row>
    <row r="55" spans="1:2">
      <c r="A55" s="4" t="s">
        <v>1790</v>
      </c>
      <c r="B55" s="5" t="n">
        <v>1</v>
      </c>
    </row>
    <row r="56" spans="1:2">
      <c r="A56" s="4" t="s">
        <v>1793</v>
      </c>
    </row>
    <row r="57" spans="1:2">
      <c r="A57" s="3" t="s">
        <v>1726</v>
      </c>
    </row>
    <row r="58" spans="1:2">
      <c r="A58" s="4" t="s">
        <v>1790</v>
      </c>
      <c r="B58" s="13" t="n">
        <v>0.0306</v>
      </c>
    </row>
    <row r="59" spans="1:2">
      <c r="A59" s="4" t="s">
        <v>1794</v>
      </c>
    </row>
    <row r="60" spans="1:2">
      <c r="A60" s="3" t="s">
        <v>1726</v>
      </c>
    </row>
    <row r="61" spans="1:2">
      <c r="A61" s="4" t="s">
        <v>1790</v>
      </c>
      <c r="B61" s="11" t="n">
        <v>0.765</v>
      </c>
    </row>
    <row r="62" spans="1:2">
      <c r="A62" s="4" t="s">
        <v>1795</v>
      </c>
    </row>
    <row r="63" spans="1:2">
      <c r="A63" s="3" t="s">
        <v>1726</v>
      </c>
    </row>
    <row r="64" spans="1:2">
      <c r="A64" s="4" t="s">
        <v>1790</v>
      </c>
      <c r="B64" s="12" t="n">
        <v>0.01398</v>
      </c>
    </row>
    <row r="65" spans="1:2">
      <c r="A65" s="4" t="s">
        <v>1796</v>
      </c>
    </row>
    <row r="66" spans="1:2">
      <c r="A66" s="3" t="s">
        <v>1726</v>
      </c>
    </row>
    <row r="67" spans="1:2">
      <c r="A67" s="4" t="s">
        <v>1797</v>
      </c>
      <c r="B67" s="6" t="n">
        <v>272292</v>
      </c>
    </row>
    <row r="68" spans="1:2">
      <c r="A68" s="4" t="s">
        <v>1798</v>
      </c>
    </row>
    <row r="69" spans="1:2">
      <c r="A69" s="3" t="s">
        <v>1726</v>
      </c>
    </row>
    <row r="70" spans="1:2">
      <c r="A70" s="4" t="s">
        <v>1799</v>
      </c>
      <c r="B70" s="11" t="n">
        <v>0.04</v>
      </c>
    </row>
    <row r="71" spans="1:2">
      <c r="A71" s="4" t="s">
        <v>1800</v>
      </c>
    </row>
    <row r="72" spans="1:2">
      <c r="A72" s="3" t="s">
        <v>1726</v>
      </c>
    </row>
    <row r="73" spans="1:2">
      <c r="A73" s="4" t="s">
        <v>1799</v>
      </c>
      <c r="B73" s="11" t="n">
        <v>0.033</v>
      </c>
    </row>
    <row r="74" spans="1:2">
      <c r="A74" s="4" t="s">
        <v>1801</v>
      </c>
    </row>
    <row r="75" spans="1:2">
      <c r="A75" s="3" t="s">
        <v>1726</v>
      </c>
    </row>
    <row r="76" spans="1:2">
      <c r="A76" s="4" t="s">
        <v>1799</v>
      </c>
      <c r="B76" s="11" t="n">
        <v>0.02</v>
      </c>
    </row>
    <row r="77" spans="1:2">
      <c r="A77" s="4" t="s">
        <v>1802</v>
      </c>
    </row>
    <row r="78" spans="1:2">
      <c r="A78" s="3" t="s">
        <v>1726</v>
      </c>
    </row>
    <row r="79" spans="1:2">
      <c r="A79" s="4" t="s">
        <v>1799</v>
      </c>
      <c r="B79" s="11" t="n">
        <v>0.2</v>
      </c>
    </row>
    <row r="80" spans="1:2">
      <c r="A80" s="4" t="s">
        <v>1803</v>
      </c>
    </row>
    <row r="81" spans="1:2">
      <c r="A81" s="3" t="s">
        <v>1726</v>
      </c>
    </row>
    <row r="82" spans="1:2">
      <c r="A82" s="4" t="s">
        <v>1799</v>
      </c>
      <c r="B82" s="11" t="n">
        <v>0.073</v>
      </c>
    </row>
    <row r="83" spans="1:2">
      <c r="A83" s="4" t="s">
        <v>1804</v>
      </c>
    </row>
    <row r="84" spans="1:2">
      <c r="A84" s="3" t="s">
        <v>1726</v>
      </c>
    </row>
    <row r="85" spans="1:2">
      <c r="A85" s="4" t="s">
        <v>1799</v>
      </c>
      <c r="B85" s="11" t="n">
        <v>0.15</v>
      </c>
    </row>
    <row r="86" spans="1:2">
      <c r="A86" s="4" t="s">
        <v>1805</v>
      </c>
    </row>
    <row r="87" spans="1:2">
      <c r="A87" s="3" t="s">
        <v>1726</v>
      </c>
    </row>
    <row r="88" spans="1:2">
      <c r="A88" s="4" t="s">
        <v>1799</v>
      </c>
      <c r="B88" s="11" t="n">
        <v>0.028</v>
      </c>
    </row>
    <row r="89" spans="1:2">
      <c r="A89" s="4" t="s">
        <v>1806</v>
      </c>
    </row>
    <row r="90" spans="1:2">
      <c r="A90" s="3" t="s">
        <v>1726</v>
      </c>
    </row>
    <row r="91" spans="1:2">
      <c r="A91" s="4" t="s">
        <v>1799</v>
      </c>
      <c r="B91" s="11" t="n">
        <v>0.3</v>
      </c>
    </row>
    <row r="92" spans="1:2">
      <c r="A92" s="4" t="s">
        <v>1807</v>
      </c>
    </row>
    <row r="93" spans="1:2">
      <c r="A93" s="3" t="s">
        <v>1726</v>
      </c>
    </row>
    <row r="94" spans="1:2">
      <c r="A94" s="4" t="s">
        <v>1799</v>
      </c>
      <c r="B94" s="11" t="n">
        <v>0.062</v>
      </c>
    </row>
    <row r="95" spans="1:2">
      <c r="A95" s="4" t="s">
        <v>1808</v>
      </c>
    </row>
    <row r="96" spans="1:2">
      <c r="A96" s="3" t="s">
        <v>1726</v>
      </c>
    </row>
    <row r="97" spans="1:2">
      <c r="A97" s="4" t="s">
        <v>1799</v>
      </c>
      <c r="B97" s="11" t="n">
        <v>0.075</v>
      </c>
    </row>
    <row r="98" spans="1:2">
      <c r="A98" s="4" t="s">
        <v>1809</v>
      </c>
    </row>
    <row r="99" spans="1:2">
      <c r="A99" s="3" t="s">
        <v>1726</v>
      </c>
    </row>
    <row r="100" spans="1:2">
      <c r="A100" s="4" t="s">
        <v>1799</v>
      </c>
      <c r="B100" s="11" t="n">
        <v>0.025</v>
      </c>
    </row>
    <row r="101" spans="1:2">
      <c r="A101" s="4" t="s">
        <v>1810</v>
      </c>
    </row>
    <row r="102" spans="1:2">
      <c r="A102" s="3" t="s">
        <v>1726</v>
      </c>
    </row>
    <row r="103" spans="1:2">
      <c r="A103" s="4" t="s">
        <v>1799</v>
      </c>
      <c r="B103" s="11" t="n">
        <v>0.265</v>
      </c>
    </row>
    <row r="104" spans="1:2">
      <c r="A104" s="4" t="s">
        <v>1811</v>
      </c>
    </row>
    <row r="105" spans="1:2">
      <c r="A105" s="3" t="s">
        <v>1726</v>
      </c>
    </row>
    <row r="106" spans="1:2">
      <c r="A106" s="4" t="s">
        <v>1059</v>
      </c>
      <c r="B106" s="6" t="n">
        <v>1527770</v>
      </c>
    </row>
    <row r="107" spans="1:2">
      <c r="A107" s="4" t="s">
        <v>1812</v>
      </c>
    </row>
    <row r="108" spans="1:2">
      <c r="A108" s="3" t="s">
        <v>1726</v>
      </c>
    </row>
    <row r="109" spans="1:2">
      <c r="A109" s="4" t="s">
        <v>1813</v>
      </c>
      <c r="B109" s="11" t="n">
        <v>0.041</v>
      </c>
    </row>
    <row r="110" spans="1:2">
      <c r="A110" s="4" t="s">
        <v>1814</v>
      </c>
    </row>
    <row r="111" spans="1:2">
      <c r="A111" s="3" t="s">
        <v>1726</v>
      </c>
    </row>
    <row r="112" spans="1:2">
      <c r="A112" s="4" t="s">
        <v>1813</v>
      </c>
      <c r="B112" s="5" t="n">
        <v>0</v>
      </c>
    </row>
    <row r="113" spans="1:2">
      <c r="A113" s="4" t="s">
        <v>1815</v>
      </c>
    </row>
    <row r="114" spans="1:2">
      <c r="A114" s="3" t="s">
        <v>1726</v>
      </c>
    </row>
    <row r="115" spans="1:2">
      <c r="A115" s="4" t="s">
        <v>1813</v>
      </c>
      <c r="B115" s="5" t="n">
        <v>0</v>
      </c>
    </row>
    <row r="116" spans="1:2">
      <c r="A116" s="4" t="s">
        <v>1816</v>
      </c>
    </row>
    <row r="117" spans="1:2">
      <c r="A117" s="3" t="s">
        <v>1726</v>
      </c>
    </row>
    <row r="118" spans="1:2">
      <c r="A118" s="4" t="s">
        <v>1813</v>
      </c>
      <c r="B118" s="5" t="n">
        <v>0</v>
      </c>
    </row>
    <row r="119" spans="1:2">
      <c r="A119" s="4" t="s">
        <v>1817</v>
      </c>
    </row>
    <row r="120" spans="1:2">
      <c r="A120" s="3" t="s">
        <v>1726</v>
      </c>
    </row>
    <row r="121" spans="1:2">
      <c r="A121" s="4" t="s">
        <v>1813</v>
      </c>
      <c r="B121" s="11" t="n">
        <v>0.11</v>
      </c>
    </row>
    <row r="122" spans="1:2">
      <c r="A122" s="4" t="s">
        <v>1818</v>
      </c>
    </row>
    <row r="123" spans="1:2">
      <c r="A123" s="3" t="s">
        <v>1726</v>
      </c>
    </row>
    <row r="124" spans="1:2">
      <c r="A124" s="4" t="s">
        <v>1813</v>
      </c>
      <c r="B124" s="11" t="n">
        <v>0.141</v>
      </c>
    </row>
    <row r="125" spans="1:2">
      <c r="A125" s="4" t="s">
        <v>1819</v>
      </c>
    </row>
    <row r="126" spans="1:2">
      <c r="A126" s="3" t="s">
        <v>1726</v>
      </c>
    </row>
    <row r="127" spans="1:2">
      <c r="A127" s="4" t="s">
        <v>1813</v>
      </c>
      <c r="B127" s="11" t="n">
        <v>0.347</v>
      </c>
    </row>
    <row r="128" spans="1:2">
      <c r="A128" s="4" t="s">
        <v>1820</v>
      </c>
    </row>
    <row r="129" spans="1:2">
      <c r="A129" s="3" t="s">
        <v>1726</v>
      </c>
    </row>
    <row r="130" spans="1:2">
      <c r="A130" s="4" t="s">
        <v>1813</v>
      </c>
      <c r="B130" s="11" t="n">
        <v>0.6</v>
      </c>
    </row>
    <row r="131" spans="1:2">
      <c r="A131" s="4" t="s">
        <v>1821</v>
      </c>
    </row>
    <row r="132" spans="1:2">
      <c r="A132" s="3" t="s">
        <v>1726</v>
      </c>
    </row>
    <row r="133" spans="1:2">
      <c r="A133" s="4" t="s">
        <v>1813</v>
      </c>
      <c r="B133" s="11" t="n">
        <v>0.064</v>
      </c>
    </row>
    <row r="134" spans="1:2">
      <c r="A134" s="4" t="s">
        <v>1822</v>
      </c>
    </row>
    <row r="135" spans="1:2">
      <c r="A135" s="3" t="s">
        <v>1726</v>
      </c>
    </row>
    <row r="136" spans="1:2">
      <c r="A136" s="4" t="s">
        <v>1813</v>
      </c>
      <c r="B136" s="11" t="n">
        <v>0.051</v>
      </c>
    </row>
    <row r="137" spans="1:2">
      <c r="A137" s="4" t="s">
        <v>1823</v>
      </c>
    </row>
    <row r="138" spans="1:2">
      <c r="A138" s="3" t="s">
        <v>1726</v>
      </c>
    </row>
    <row r="139" spans="1:2">
      <c r="A139" s="4" t="s">
        <v>1813</v>
      </c>
      <c r="B139" s="11" t="n">
        <v>0.04</v>
      </c>
    </row>
    <row r="140" spans="1:2">
      <c r="A140" s="4" t="s">
        <v>1824</v>
      </c>
    </row>
    <row r="141" spans="1:2">
      <c r="A141" s="3" t="s">
        <v>1726</v>
      </c>
    </row>
    <row r="142" spans="1:2">
      <c r="A142" s="4" t="s">
        <v>1813</v>
      </c>
      <c r="B142" s="11" t="n">
        <v>0.269</v>
      </c>
    </row>
    <row r="143" spans="1:2">
      <c r="A143" s="4" t="s">
        <v>1825</v>
      </c>
    </row>
    <row r="144" spans="1:2">
      <c r="A144" s="3" t="s">
        <v>1726</v>
      </c>
    </row>
    <row r="145" spans="1:2">
      <c r="A145" s="4" t="s">
        <v>1059</v>
      </c>
      <c r="B145" s="6" t="n">
        <v>122722</v>
      </c>
    </row>
    <row r="146" spans="1:2">
      <c r="A146" s="4" t="s">
        <v>1826</v>
      </c>
    </row>
    <row r="147" spans="1:2">
      <c r="A147" s="3" t="s">
        <v>1726</v>
      </c>
    </row>
    <row r="148" spans="1:2">
      <c r="A148" s="4" t="s">
        <v>1813</v>
      </c>
      <c r="B148" s="5" t="n">
        <v>70</v>
      </c>
    </row>
    <row r="149" spans="1:2">
      <c r="A149" s="4" t="s">
        <v>1827</v>
      </c>
    </row>
    <row r="150" spans="1:2">
      <c r="A150" s="3" t="s">
        <v>1726</v>
      </c>
    </row>
    <row r="151" spans="1:2">
      <c r="A151" s="4" t="s">
        <v>1813</v>
      </c>
      <c r="B151" s="5" t="n">
        <v>141</v>
      </c>
    </row>
    <row r="152" spans="1:2">
      <c r="A152" s="4" t="s">
        <v>1828</v>
      </c>
    </row>
    <row r="153" spans="1:2">
      <c r="A153" s="3" t="s">
        <v>1726</v>
      </c>
    </row>
    <row r="154" spans="1:2">
      <c r="A154" s="4" t="s">
        <v>1813</v>
      </c>
      <c r="B154" s="11" t="n">
        <v>0.012</v>
      </c>
    </row>
    <row r="155" spans="1:2">
      <c r="A155" s="4" t="s">
        <v>1829</v>
      </c>
    </row>
    <row r="156" spans="1:2">
      <c r="A156" s="3" t="s">
        <v>1726</v>
      </c>
    </row>
    <row r="157" spans="1:2">
      <c r="A157" s="4" t="s">
        <v>1813</v>
      </c>
      <c r="B157" s="11" t="n">
        <v>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80"/>
    <col customWidth="1" max="2" min="2" width="25"/>
  </cols>
  <sheetData>
    <row r="1" spans="1:2">
      <c r="A1" s="1" t="s">
        <v>1830</v>
      </c>
      <c r="B1" s="2" t="s">
        <v>1</v>
      </c>
    </row>
    <row r="2" spans="1:2">
      <c r="B2" s="2" t="s">
        <v>600</v>
      </c>
    </row>
    <row r="3" spans="1:2">
      <c r="A3" s="3" t="s">
        <v>1726</v>
      </c>
    </row>
    <row r="4" spans="1:2">
      <c r="A4" s="4" t="s">
        <v>904</v>
      </c>
      <c r="B4" s="6" t="n">
        <v>1264533</v>
      </c>
    </row>
    <row r="5" spans="1:2">
      <c r="A5" s="4" t="s">
        <v>977</v>
      </c>
    </row>
    <row r="6" spans="1:2">
      <c r="A6" s="3" t="s">
        <v>1726</v>
      </c>
    </row>
    <row r="7" spans="1:2">
      <c r="A7" s="4" t="s">
        <v>904</v>
      </c>
      <c r="B7" s="5" t="n">
        <v>753288</v>
      </c>
    </row>
    <row r="8" spans="1:2">
      <c r="A8" s="4" t="s">
        <v>1831</v>
      </c>
    </row>
    <row r="9" spans="1:2">
      <c r="A9" s="3" t="s">
        <v>1726</v>
      </c>
    </row>
    <row r="10" spans="1:2">
      <c r="A10" s="4" t="s">
        <v>904</v>
      </c>
      <c r="B10" s="6" t="n">
        <v>511245</v>
      </c>
    </row>
    <row r="11" spans="1:2">
      <c r="A11" s="4" t="s">
        <v>1832</v>
      </c>
    </row>
    <row r="12" spans="1:2">
      <c r="A12" s="3" t="s">
        <v>1726</v>
      </c>
    </row>
    <row r="13" spans="1:2">
      <c r="A13" s="4" t="s">
        <v>1833</v>
      </c>
      <c r="B13" s="11" t="n">
        <v>0.05</v>
      </c>
    </row>
    <row r="14" spans="1:2">
      <c r="A14" s="4" t="s">
        <v>1834</v>
      </c>
    </row>
    <row r="15" spans="1:2">
      <c r="A15" s="3" t="s">
        <v>1726</v>
      </c>
    </row>
    <row r="16" spans="1:2">
      <c r="A16" s="4" t="s">
        <v>1835</v>
      </c>
      <c r="B16" s="4" t="s">
        <v>1836</v>
      </c>
    </row>
    <row r="17" spans="1:2">
      <c r="A17" s="4" t="s">
        <v>1837</v>
      </c>
    </row>
    <row r="18" spans="1:2">
      <c r="A18" s="3" t="s">
        <v>1726</v>
      </c>
    </row>
    <row r="19" spans="1:2">
      <c r="A19" s="4" t="s">
        <v>1833</v>
      </c>
      <c r="B19" s="11" t="n">
        <v>0.043</v>
      </c>
    </row>
    <row r="20" spans="1:2">
      <c r="A20" s="4" t="s">
        <v>1838</v>
      </c>
    </row>
    <row r="21" spans="1:2">
      <c r="A21" s="3" t="s">
        <v>1726</v>
      </c>
    </row>
    <row r="22" spans="1:2">
      <c r="A22" s="4" t="s">
        <v>1833</v>
      </c>
      <c r="B22" s="11" t="n">
        <v>0.013</v>
      </c>
    </row>
    <row r="23" spans="1:2">
      <c r="A23" s="4" t="s">
        <v>1839</v>
      </c>
    </row>
    <row r="24" spans="1:2">
      <c r="A24" s="3" t="s">
        <v>1726</v>
      </c>
    </row>
    <row r="25" spans="1:2">
      <c r="A25" s="4" t="s">
        <v>1833</v>
      </c>
      <c r="B25" s="5" t="n">
        <v>0</v>
      </c>
    </row>
    <row r="26" spans="1:2">
      <c r="A26" s="4" t="s">
        <v>1840</v>
      </c>
    </row>
    <row r="27" spans="1:2">
      <c r="A27" s="3" t="s">
        <v>1726</v>
      </c>
    </row>
    <row r="28" spans="1:2">
      <c r="A28" s="4" t="s">
        <v>1833</v>
      </c>
      <c r="B28" s="11" t="n">
        <v>0.058</v>
      </c>
    </row>
    <row r="29" spans="1:2">
      <c r="A29" s="4" t="s">
        <v>1841</v>
      </c>
    </row>
    <row r="30" spans="1:2">
      <c r="A30" s="3" t="s">
        <v>1726</v>
      </c>
    </row>
    <row r="31" spans="1:2">
      <c r="A31" s="4" t="s">
        <v>1835</v>
      </c>
      <c r="B31" s="4" t="s">
        <v>1842</v>
      </c>
    </row>
    <row r="32" spans="1:2">
      <c r="A32" s="4" t="s">
        <v>1843</v>
      </c>
    </row>
    <row r="33" spans="1:2">
      <c r="A33" s="3" t="s">
        <v>1726</v>
      </c>
    </row>
    <row r="34" spans="1:2">
      <c r="A34" s="4" t="s">
        <v>1833</v>
      </c>
      <c r="B34" s="11" t="n">
        <v>0.02</v>
      </c>
    </row>
    <row r="35" spans="1:2">
      <c r="A35" s="4" t="s">
        <v>1844</v>
      </c>
    </row>
    <row r="36" spans="1:2">
      <c r="A36" s="3" t="s">
        <v>1726</v>
      </c>
    </row>
    <row r="37" spans="1:2">
      <c r="A37" s="4" t="s">
        <v>1833</v>
      </c>
      <c r="B37" s="11" t="n">
        <v>0.027</v>
      </c>
    </row>
    <row r="38" spans="1:2">
      <c r="A38" s="4" t="s">
        <v>1845</v>
      </c>
    </row>
    <row r="39" spans="1:2">
      <c r="A39" s="3" t="s">
        <v>1726</v>
      </c>
    </row>
    <row r="40" spans="1:2">
      <c r="A40" s="4" t="s">
        <v>1833</v>
      </c>
      <c r="B40" s="11" t="n">
        <v>0.189</v>
      </c>
    </row>
    <row r="41" spans="1:2">
      <c r="A41" s="4" t="s">
        <v>1846</v>
      </c>
    </row>
    <row r="42" spans="1:2">
      <c r="A42" s="3" t="s">
        <v>1726</v>
      </c>
    </row>
    <row r="43" spans="1:2">
      <c r="A43" s="4" t="s">
        <v>1833</v>
      </c>
      <c r="B43" s="11" t="n">
        <v>0.11</v>
      </c>
    </row>
    <row r="44" spans="1:2">
      <c r="A44" s="4" t="s">
        <v>1847</v>
      </c>
    </row>
    <row r="45" spans="1:2">
      <c r="A45" s="3" t="s">
        <v>1726</v>
      </c>
    </row>
    <row r="46" spans="1:2">
      <c r="A46" s="4" t="s">
        <v>1835</v>
      </c>
      <c r="B46" s="4" t="s">
        <v>749</v>
      </c>
    </row>
    <row r="47" spans="1:2">
      <c r="A47" s="4" t="s">
        <v>1848</v>
      </c>
    </row>
    <row r="48" spans="1:2">
      <c r="A48" s="3" t="s">
        <v>1726</v>
      </c>
    </row>
    <row r="49" spans="1:2">
      <c r="A49" s="4" t="s">
        <v>1833</v>
      </c>
      <c r="B49" s="11" t="n">
        <v>0.2</v>
      </c>
    </row>
    <row r="50" spans="1:2">
      <c r="A50" s="4" t="s">
        <v>1849</v>
      </c>
    </row>
    <row r="51" spans="1:2">
      <c r="A51" s="3" t="s">
        <v>1726</v>
      </c>
    </row>
    <row r="52" spans="1:2">
      <c r="A52" s="4" t="s">
        <v>1833</v>
      </c>
      <c r="B52" s="11" t="n">
        <v>0.347</v>
      </c>
    </row>
    <row r="53" spans="1:2">
      <c r="A53" s="4" t="s">
        <v>1850</v>
      </c>
    </row>
    <row r="54" spans="1:2">
      <c r="A54" s="3" t="s">
        <v>1726</v>
      </c>
    </row>
    <row r="55" spans="1:2">
      <c r="A55" s="4" t="s">
        <v>1833</v>
      </c>
      <c r="B55" s="5" t="n">
        <v>1</v>
      </c>
    </row>
    <row r="56" spans="1:2">
      <c r="A56" s="4" t="s">
        <v>1851</v>
      </c>
    </row>
    <row r="57" spans="1:2">
      <c r="A57" s="3" t="s">
        <v>1726</v>
      </c>
    </row>
    <row r="58" spans="1:2">
      <c r="A58" s="4" t="s">
        <v>1833</v>
      </c>
      <c r="B58" s="11" t="n">
        <v>0.08500000000000001</v>
      </c>
    </row>
    <row r="59" spans="1:2">
      <c r="A59" s="4" t="s">
        <v>1852</v>
      </c>
    </row>
    <row r="60" spans="1:2">
      <c r="A60" s="3" t="s">
        <v>1726</v>
      </c>
    </row>
    <row r="61" spans="1:2">
      <c r="A61" s="4" t="s">
        <v>1835</v>
      </c>
      <c r="B61" s="4" t="s">
        <v>1853</v>
      </c>
    </row>
    <row r="62" spans="1:2">
      <c r="A62" s="4" t="s">
        <v>1854</v>
      </c>
    </row>
    <row r="63" spans="1:2">
      <c r="A63" s="3" t="s">
        <v>1726</v>
      </c>
    </row>
    <row r="64" spans="1:2">
      <c r="A64" s="4" t="s">
        <v>1833</v>
      </c>
      <c r="B64" s="11" t="n">
        <v>0.063</v>
      </c>
    </row>
    <row r="65" spans="1:2">
      <c r="A65" s="4" t="s">
        <v>1855</v>
      </c>
    </row>
    <row r="66" spans="1:2">
      <c r="A66" s="3" t="s">
        <v>1726</v>
      </c>
    </row>
    <row r="67" spans="1:2">
      <c r="A67" s="4" t="s">
        <v>1833</v>
      </c>
      <c r="B67" s="11" t="n">
        <v>0.029</v>
      </c>
    </row>
    <row r="68" spans="1:2">
      <c r="A68" s="4" t="s">
        <v>1856</v>
      </c>
    </row>
    <row r="69" spans="1:2">
      <c r="A69" s="3" t="s">
        <v>1726</v>
      </c>
    </row>
    <row r="70" spans="1:2">
      <c r="A70" s="4" t="s">
        <v>1833</v>
      </c>
      <c r="B70" s="11" t="n">
        <v>0.3</v>
      </c>
    </row>
    <row r="71" spans="1:2">
      <c r="A71" s="4" t="s">
        <v>1857</v>
      </c>
    </row>
    <row r="72" spans="1:2">
      <c r="A72" s="3" t="s">
        <v>1726</v>
      </c>
    </row>
    <row r="73" spans="1:2">
      <c r="A73" s="4" t="s">
        <v>1833</v>
      </c>
      <c r="B73" s="11" t="n">
        <v>0.07000000000000001</v>
      </c>
    </row>
    <row r="74" spans="1:2">
      <c r="A74" s="4" t="s">
        <v>1858</v>
      </c>
    </row>
    <row r="75" spans="1:2">
      <c r="A75" s="3" t="s">
        <v>1726</v>
      </c>
    </row>
    <row r="76" spans="1:2">
      <c r="A76" s="4" t="s">
        <v>1835</v>
      </c>
      <c r="B76" s="4" t="s">
        <v>1859</v>
      </c>
    </row>
    <row r="77" spans="1:2">
      <c r="A77" s="4" t="s">
        <v>1860</v>
      </c>
    </row>
    <row r="78" spans="1:2">
      <c r="A78" s="3" t="s">
        <v>1726</v>
      </c>
    </row>
    <row r="79" spans="1:2">
      <c r="A79" s="4" t="s">
        <v>1833</v>
      </c>
      <c r="B79" s="11" t="n">
        <v>0.063</v>
      </c>
    </row>
    <row r="80" spans="1:2">
      <c r="A80" s="4" t="s">
        <v>1861</v>
      </c>
    </row>
    <row r="81" spans="1:2">
      <c r="A81" s="3" t="s">
        <v>1726</v>
      </c>
    </row>
    <row r="82" spans="1:2">
      <c r="A82" s="4" t="s">
        <v>1833</v>
      </c>
      <c r="B82" s="11" t="n">
        <v>0.053</v>
      </c>
    </row>
    <row r="83" spans="1:2">
      <c r="A83" s="4" t="s">
        <v>1862</v>
      </c>
    </row>
    <row r="84" spans="1:2">
      <c r="A84" s="3" t="s">
        <v>1726</v>
      </c>
    </row>
    <row r="85" spans="1:2">
      <c r="A85" s="4" t="s">
        <v>1833</v>
      </c>
      <c r="B85" s="11" t="n">
        <v>0.349</v>
      </c>
    </row>
    <row r="86" spans="1:2">
      <c r="A86" s="4" t="s">
        <v>1863</v>
      </c>
    </row>
    <row r="87" spans="1:2">
      <c r="A87" s="3" t="s">
        <v>1726</v>
      </c>
    </row>
    <row r="88" spans="1:2">
      <c r="A88" s="4" t="s">
        <v>1833</v>
      </c>
      <c r="B88" s="11" t="n">
        <v>0.061</v>
      </c>
    </row>
    <row r="89" spans="1:2">
      <c r="A89" s="4" t="s">
        <v>1864</v>
      </c>
    </row>
    <row r="90" spans="1:2">
      <c r="A90" s="3" t="s">
        <v>1726</v>
      </c>
    </row>
    <row r="91" spans="1:2">
      <c r="A91" s="4" t="s">
        <v>1835</v>
      </c>
      <c r="B91" s="4" t="s">
        <v>1865</v>
      </c>
    </row>
    <row r="92" spans="1:2">
      <c r="A92" s="4" t="s">
        <v>1866</v>
      </c>
    </row>
    <row r="93" spans="1:2">
      <c r="A93" s="3" t="s">
        <v>1726</v>
      </c>
    </row>
    <row r="94" spans="1:2">
      <c r="A94" s="4" t="s">
        <v>1833</v>
      </c>
      <c r="B94" s="11" t="n">
        <v>0.08500000000000001</v>
      </c>
    </row>
    <row r="95" spans="1:2">
      <c r="A95" s="4" t="s">
        <v>1867</v>
      </c>
    </row>
    <row r="96" spans="1:2">
      <c r="A96" s="3" t="s">
        <v>1726</v>
      </c>
    </row>
    <row r="97" spans="1:2">
      <c r="A97" s="4" t="s">
        <v>1833</v>
      </c>
      <c r="B97" s="11" t="n">
        <v>0.06900000000000001</v>
      </c>
    </row>
    <row r="98" spans="1:2">
      <c r="A98" s="4" t="s">
        <v>1868</v>
      </c>
    </row>
    <row r="99" spans="1:2">
      <c r="A99" s="3" t="s">
        <v>1726</v>
      </c>
    </row>
    <row r="100" spans="1:2">
      <c r="A100" s="4" t="s">
        <v>1833</v>
      </c>
      <c r="B100" s="11" t="n">
        <v>0.385</v>
      </c>
    </row>
    <row r="101" spans="1:2">
      <c r="A101" s="4" t="s">
        <v>1869</v>
      </c>
    </row>
    <row r="102" spans="1:2">
      <c r="A102" s="3" t="s">
        <v>1726</v>
      </c>
    </row>
    <row r="103" spans="1:2">
      <c r="A103" s="4" t="s">
        <v>1833</v>
      </c>
      <c r="B103" s="11" t="n">
        <v>0.083</v>
      </c>
    </row>
    <row r="104" spans="1:2">
      <c r="A104" s="4" t="s">
        <v>1870</v>
      </c>
    </row>
    <row r="105" spans="1:2">
      <c r="A105" s="3" t="s">
        <v>1726</v>
      </c>
    </row>
    <row r="106" spans="1:2">
      <c r="A106" s="4" t="s">
        <v>1835</v>
      </c>
      <c r="B106" s="4" t="s">
        <v>985</v>
      </c>
    </row>
    <row r="107" spans="1:2">
      <c r="A107" s="4" t="s">
        <v>1871</v>
      </c>
    </row>
    <row r="108" spans="1:2">
      <c r="A108" s="3" t="s">
        <v>1726</v>
      </c>
    </row>
    <row r="109" spans="1:2">
      <c r="A109" s="4" t="s">
        <v>1833</v>
      </c>
      <c r="B109" s="11" t="n">
        <v>0.031</v>
      </c>
    </row>
    <row r="110" spans="1:2">
      <c r="A110" s="4" t="s">
        <v>1872</v>
      </c>
    </row>
    <row r="111" spans="1:2">
      <c r="A111" s="3" t="s">
        <v>1726</v>
      </c>
    </row>
    <row r="112" spans="1:2">
      <c r="A112" s="4" t="s">
        <v>1833</v>
      </c>
      <c r="B112" s="11" t="n">
        <v>0.029</v>
      </c>
    </row>
    <row r="113" spans="1:2">
      <c r="A113" s="4" t="s">
        <v>1873</v>
      </c>
    </row>
    <row r="114" spans="1:2">
      <c r="A114" s="3" t="s">
        <v>1726</v>
      </c>
    </row>
    <row r="115" spans="1:2">
      <c r="A115" s="4" t="s">
        <v>1833</v>
      </c>
      <c r="B115" s="11" t="n">
        <v>0.2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1874</v>
      </c>
      <c r="B1" s="2" t="s">
        <v>1</v>
      </c>
    </row>
    <row r="2" spans="1:2">
      <c r="B2" s="2" t="s">
        <v>600</v>
      </c>
    </row>
    <row r="3" spans="1:2">
      <c r="A3" s="4" t="s">
        <v>1875</v>
      </c>
    </row>
    <row r="4" spans="1:2">
      <c r="A4" s="3" t="s">
        <v>1876</v>
      </c>
    </row>
    <row r="5" spans="1:2">
      <c r="A5" s="4" t="s">
        <v>683</v>
      </c>
      <c r="B5" s="4" t="s">
        <v>792</v>
      </c>
    </row>
    <row r="6" spans="1:2">
      <c r="A6" s="4" t="s">
        <v>789</v>
      </c>
      <c r="B6" s="8" t="n">
        <v>328.4</v>
      </c>
    </row>
    <row r="7" spans="1:2">
      <c r="A7" s="4" t="s">
        <v>790</v>
      </c>
      <c r="B7" s="8" t="n">
        <v>306.9</v>
      </c>
    </row>
    <row r="8" spans="1:2">
      <c r="A8" s="4" t="s">
        <v>1101</v>
      </c>
    </row>
    <row r="9" spans="1:2">
      <c r="A9" s="3" t="s">
        <v>1876</v>
      </c>
    </row>
    <row r="10" spans="1:2">
      <c r="A10" s="4" t="s">
        <v>1102</v>
      </c>
      <c r="B10" s="4" t="s">
        <v>110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7</v>
      </c>
      <c r="B1" s="2" t="s">
        <v>1</v>
      </c>
    </row>
    <row r="2" spans="1:3">
      <c r="B2" s="2" t="s">
        <v>2</v>
      </c>
      <c r="C2" s="2" t="s">
        <v>129</v>
      </c>
    </row>
    <row r="3" spans="1:3">
      <c r="A3" s="3" t="s">
        <v>1876</v>
      </c>
    </row>
    <row r="4" spans="1:3">
      <c r="A4" s="4" t="s">
        <v>618</v>
      </c>
      <c r="B4" s="6" t="n">
        <v>14932876</v>
      </c>
      <c r="C4" s="6" t="n">
        <v>9399416</v>
      </c>
    </row>
    <row r="5" spans="1:3">
      <c r="A5" s="4" t="s">
        <v>1878</v>
      </c>
      <c r="B5" s="4" t="s">
        <v>1879</v>
      </c>
      <c r="C5" s="4" t="s">
        <v>1880</v>
      </c>
    </row>
    <row r="6" spans="1:3">
      <c r="A6" s="4" t="s">
        <v>1881</v>
      </c>
      <c r="B6" s="6" t="n">
        <v>13898</v>
      </c>
      <c r="C6" s="6" t="n">
        <v>3562</v>
      </c>
    </row>
    <row r="7" spans="1:3">
      <c r="A7" s="4" t="s">
        <v>1882</v>
      </c>
      <c r="B7" s="5" t="n">
        <v>12907495</v>
      </c>
      <c r="C7" s="5" t="n">
        <v>8306631</v>
      </c>
    </row>
    <row r="8" spans="1:3">
      <c r="A8" s="4" t="s">
        <v>1883</v>
      </c>
      <c r="B8" s="5" t="n">
        <v>1814333</v>
      </c>
      <c r="C8" s="5" t="n">
        <v>1271126</v>
      </c>
    </row>
    <row r="9" spans="1:3">
      <c r="A9" s="4" t="s">
        <v>1884</v>
      </c>
      <c r="B9" s="6" t="n">
        <v>79250</v>
      </c>
      <c r="C9" s="6" t="n">
        <v>62845</v>
      </c>
    </row>
    <row r="10" spans="1:3">
      <c r="A10" s="4" t="s">
        <v>1885</v>
      </c>
      <c r="B10" s="4" t="s">
        <v>101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s>
  <sheetData>
    <row r="1" spans="1:5">
      <c r="A1" s="1" t="s">
        <v>1886</v>
      </c>
      <c r="C1" s="2" t="s">
        <v>2</v>
      </c>
      <c r="D1" s="2" t="s">
        <v>64</v>
      </c>
      <c r="E1" s="2" t="s">
        <v>129</v>
      </c>
    </row>
    <row r="2" spans="1:5">
      <c r="A2" s="3" t="s">
        <v>1887</v>
      </c>
    </row>
    <row r="3" spans="1:5">
      <c r="A3" s="4" t="s">
        <v>186</v>
      </c>
      <c r="B3" s="4" t="s">
        <v>71</v>
      </c>
      <c r="C3" s="6" t="n">
        <v>515574</v>
      </c>
      <c r="D3" s="6" t="n">
        <v>581777</v>
      </c>
    </row>
    <row r="4" spans="1:5">
      <c r="A4" s="4" t="s">
        <v>112</v>
      </c>
      <c r="B4" s="4" t="s">
        <v>71</v>
      </c>
      <c r="C4" s="5" t="n">
        <v>824183</v>
      </c>
      <c r="D4" s="5" t="n">
        <v>925706</v>
      </c>
    </row>
    <row r="5" spans="1:5">
      <c r="A5" s="4" t="s">
        <v>616</v>
      </c>
      <c r="B5" s="4" t="s">
        <v>71</v>
      </c>
      <c r="C5" s="5" t="n">
        <v>780821</v>
      </c>
      <c r="D5" s="5" t="n">
        <v>827545</v>
      </c>
    </row>
    <row r="6" spans="1:5">
      <c r="A6" s="4" t="s">
        <v>77</v>
      </c>
      <c r="B6" s="4" t="s">
        <v>71</v>
      </c>
      <c r="C6" s="5" t="n">
        <v>360453</v>
      </c>
      <c r="D6" s="5" t="n">
        <v>528737</v>
      </c>
    </row>
    <row r="7" spans="1:5">
      <c r="A7" s="4" t="s">
        <v>78</v>
      </c>
      <c r="C7" s="5" t="n">
        <v>147435</v>
      </c>
      <c r="D7" s="5" t="n">
        <v>162197</v>
      </c>
    </row>
    <row r="8" spans="1:5">
      <c r="A8" s="4" t="s">
        <v>247</v>
      </c>
      <c r="C8" s="5" t="n">
        <v>1971467</v>
      </c>
      <c r="D8" s="5" t="n">
        <v>1559467</v>
      </c>
    </row>
    <row r="9" spans="1:5">
      <c r="A9" s="4" t="s">
        <v>83</v>
      </c>
      <c r="C9" s="5" t="n">
        <v>24193475</v>
      </c>
      <c r="D9" s="5" t="n">
        <v>44863454</v>
      </c>
    </row>
    <row r="10" spans="1:5">
      <c r="A10" s="3" t="s">
        <v>84</v>
      </c>
    </row>
    <row r="11" spans="1:5">
      <c r="A11" s="4" t="s">
        <v>1360</v>
      </c>
      <c r="B11" s="4" t="s">
        <v>71</v>
      </c>
      <c r="C11" s="5" t="n">
        <v>7014579</v>
      </c>
      <c r="D11" s="5" t="n">
        <v>7720148</v>
      </c>
    </row>
    <row r="12" spans="1:5">
      <c r="A12" s="4" t="s">
        <v>248</v>
      </c>
      <c r="B12" s="4" t="s">
        <v>71</v>
      </c>
      <c r="C12" s="5" t="n">
        <v>968140</v>
      </c>
      <c r="D12" s="5" t="n">
        <v>773126</v>
      </c>
    </row>
    <row r="13" spans="1:5">
      <c r="A13" s="4" t="s">
        <v>91</v>
      </c>
      <c r="C13" s="5" t="n">
        <v>18863011</v>
      </c>
      <c r="D13" s="6" t="n">
        <v>37627194</v>
      </c>
    </row>
    <row r="14" spans="1:5">
      <c r="A14" s="4" t="s">
        <v>1875</v>
      </c>
    </row>
    <row r="15" spans="1:5">
      <c r="A15" s="3" t="s">
        <v>1887</v>
      </c>
    </row>
    <row r="16" spans="1:5">
      <c r="A16" s="4" t="s">
        <v>186</v>
      </c>
      <c r="C16" s="5" t="n">
        <v>500447</v>
      </c>
      <c r="E16" s="6" t="n">
        <v>674607</v>
      </c>
    </row>
    <row r="17" spans="1:5">
      <c r="A17" s="4" t="s">
        <v>112</v>
      </c>
      <c r="C17" s="5" t="n">
        <v>429318</v>
      </c>
      <c r="E17" s="5" t="n">
        <v>429229</v>
      </c>
    </row>
    <row r="18" spans="1:5">
      <c r="A18" s="4" t="s">
        <v>616</v>
      </c>
      <c r="C18" s="5" t="n">
        <v>774607</v>
      </c>
      <c r="E18" s="5" t="n">
        <v>981931</v>
      </c>
    </row>
    <row r="19" spans="1:5">
      <c r="A19" s="4" t="s">
        <v>77</v>
      </c>
      <c r="C19" s="5" t="n">
        <v>52459</v>
      </c>
      <c r="E19" s="5" t="n">
        <v>46465</v>
      </c>
    </row>
    <row r="20" spans="1:5">
      <c r="A20" s="4" t="s">
        <v>78</v>
      </c>
      <c r="C20" s="5" t="n">
        <v>13633</v>
      </c>
      <c r="E20" s="5" t="n">
        <v>9899</v>
      </c>
    </row>
    <row r="21" spans="1:5">
      <c r="A21" s="4" t="s">
        <v>247</v>
      </c>
      <c r="C21" s="5" t="n">
        <v>17883</v>
      </c>
      <c r="E21" s="5" t="n">
        <v>24747</v>
      </c>
    </row>
    <row r="22" spans="1:5">
      <c r="A22" s="4" t="s">
        <v>83</v>
      </c>
      <c r="C22" s="5" t="n">
        <v>1788347</v>
      </c>
      <c r="E22" s="5" t="n">
        <v>2166878</v>
      </c>
    </row>
    <row r="23" spans="1:5">
      <c r="A23" s="3" t="s">
        <v>84</v>
      </c>
    </row>
    <row r="24" spans="1:5">
      <c r="A24" s="4" t="s">
        <v>1360</v>
      </c>
      <c r="C24" s="5" t="n">
        <v>1458561</v>
      </c>
      <c r="E24" s="5" t="n">
        <v>1867011</v>
      </c>
    </row>
    <row r="25" spans="1:5">
      <c r="A25" s="4" t="s">
        <v>248</v>
      </c>
      <c r="C25" s="5" t="n">
        <v>9947</v>
      </c>
      <c r="E25" s="5" t="n">
        <v>9084</v>
      </c>
    </row>
    <row r="26" spans="1:5">
      <c r="A26" s="4" t="s">
        <v>91</v>
      </c>
      <c r="C26" s="5" t="n">
        <v>1468508</v>
      </c>
      <c r="E26" s="5" t="n">
        <v>1876095</v>
      </c>
    </row>
    <row r="27" spans="1:5">
      <c r="A27" s="4" t="s">
        <v>1888</v>
      </c>
    </row>
    <row r="28" spans="1:5">
      <c r="A28" s="3" t="s">
        <v>1887</v>
      </c>
    </row>
    <row r="29" spans="1:5">
      <c r="A29" s="4" t="s">
        <v>186</v>
      </c>
      <c r="C29" s="5" t="n">
        <v>500447</v>
      </c>
      <c r="E29" s="5" t="n">
        <v>674607</v>
      </c>
    </row>
    <row r="30" spans="1:5">
      <c r="A30" s="4" t="s">
        <v>112</v>
      </c>
      <c r="C30" s="5" t="n">
        <v>0</v>
      </c>
      <c r="E30" s="5" t="n">
        <v>0</v>
      </c>
    </row>
    <row r="31" spans="1:5">
      <c r="A31" s="4" t="s">
        <v>616</v>
      </c>
      <c r="C31" s="5" t="n">
        <v>0</v>
      </c>
      <c r="E31" s="5" t="n">
        <v>0</v>
      </c>
    </row>
    <row r="32" spans="1:5">
      <c r="A32" s="4" t="s">
        <v>77</v>
      </c>
      <c r="C32" s="5" t="n">
        <v>29942</v>
      </c>
      <c r="E32" s="5" t="n">
        <v>29943</v>
      </c>
    </row>
    <row r="33" spans="1:5">
      <c r="A33" s="4" t="s">
        <v>78</v>
      </c>
      <c r="C33" s="5" t="n">
        <v>4808</v>
      </c>
      <c r="E33" s="5" t="n">
        <v>0</v>
      </c>
    </row>
    <row r="34" spans="1:5">
      <c r="A34" s="4" t="s">
        <v>247</v>
      </c>
      <c r="C34" s="5" t="n">
        <v>7</v>
      </c>
      <c r="E34" s="5" t="n">
        <v>9608</v>
      </c>
    </row>
    <row r="35" spans="1:5">
      <c r="A35" s="4" t="s">
        <v>83</v>
      </c>
      <c r="C35" s="5" t="n">
        <v>535204</v>
      </c>
      <c r="E35" s="5" t="n">
        <v>714158</v>
      </c>
    </row>
    <row r="36" spans="1:5">
      <c r="A36" s="3" t="s">
        <v>84</v>
      </c>
    </row>
    <row r="37" spans="1:5">
      <c r="A37" s="4" t="s">
        <v>1360</v>
      </c>
      <c r="C37" s="5" t="n">
        <v>415036</v>
      </c>
      <c r="E37" s="5" t="n">
        <v>514246</v>
      </c>
    </row>
    <row r="38" spans="1:5">
      <c r="A38" s="4" t="s">
        <v>248</v>
      </c>
      <c r="C38" s="5" t="n">
        <v>1581</v>
      </c>
      <c r="E38" s="5" t="n">
        <v>2343</v>
      </c>
    </row>
    <row r="39" spans="1:5">
      <c r="A39" s="4" t="s">
        <v>91</v>
      </c>
      <c r="C39" s="5" t="n">
        <v>416617</v>
      </c>
      <c r="E39" s="5" t="n">
        <v>516589</v>
      </c>
    </row>
    <row r="40" spans="1:5">
      <c r="A40" s="4" t="s">
        <v>1889</v>
      </c>
    </row>
    <row r="41" spans="1:5">
      <c r="A41" s="3" t="s">
        <v>1887</v>
      </c>
    </row>
    <row r="42" spans="1:5">
      <c r="A42" s="4" t="s">
        <v>186</v>
      </c>
      <c r="C42" s="5" t="n">
        <v>0</v>
      </c>
      <c r="E42" s="5" t="n">
        <v>0</v>
      </c>
    </row>
    <row r="43" spans="1:5">
      <c r="A43" s="4" t="s">
        <v>112</v>
      </c>
      <c r="C43" s="5" t="n">
        <v>0</v>
      </c>
      <c r="E43" s="5" t="n">
        <v>0</v>
      </c>
    </row>
    <row r="44" spans="1:5">
      <c r="A44" s="4" t="s">
        <v>616</v>
      </c>
      <c r="C44" s="5" t="n">
        <v>0</v>
      </c>
      <c r="E44" s="5" t="n">
        <v>0</v>
      </c>
    </row>
    <row r="45" spans="1:5">
      <c r="A45" s="4" t="s">
        <v>77</v>
      </c>
      <c r="C45" s="5" t="n">
        <v>22517</v>
      </c>
      <c r="E45" s="5" t="n">
        <v>16522</v>
      </c>
    </row>
    <row r="46" spans="1:5">
      <c r="A46" s="4" t="s">
        <v>78</v>
      </c>
      <c r="C46" s="5" t="n">
        <v>0</v>
      </c>
      <c r="E46" s="5" t="n">
        <v>0</v>
      </c>
    </row>
    <row r="47" spans="1:5">
      <c r="A47" s="4" t="s">
        <v>247</v>
      </c>
      <c r="C47" s="5" t="n">
        <v>4656</v>
      </c>
      <c r="E47" s="5" t="n">
        <v>701</v>
      </c>
    </row>
    <row r="48" spans="1:5">
      <c r="A48" s="4" t="s">
        <v>83</v>
      </c>
      <c r="C48" s="5" t="n">
        <v>27173</v>
      </c>
      <c r="E48" s="5" t="n">
        <v>17223</v>
      </c>
    </row>
    <row r="49" spans="1:5">
      <c r="A49" s="3" t="s">
        <v>84</v>
      </c>
    </row>
    <row r="50" spans="1:5">
      <c r="A50" s="4" t="s">
        <v>1360</v>
      </c>
      <c r="C50" s="5" t="n">
        <v>0</v>
      </c>
      <c r="E50" s="5" t="n">
        <v>2225</v>
      </c>
    </row>
    <row r="51" spans="1:5">
      <c r="A51" s="4" t="s">
        <v>248</v>
      </c>
      <c r="C51" s="5" t="n">
        <v>4481</v>
      </c>
      <c r="E51" s="5" t="n">
        <v>0</v>
      </c>
    </row>
    <row r="52" spans="1:5">
      <c r="A52" s="4" t="s">
        <v>91</v>
      </c>
      <c r="C52" s="5" t="n">
        <v>4481</v>
      </c>
      <c r="E52" s="5" t="n">
        <v>2225</v>
      </c>
    </row>
    <row r="53" spans="1:5">
      <c r="A53" s="4" t="s">
        <v>1890</v>
      </c>
    </row>
    <row r="54" spans="1:5">
      <c r="A54" s="3" t="s">
        <v>1887</v>
      </c>
    </row>
    <row r="55" spans="1:5">
      <c r="A55" s="4" t="s">
        <v>186</v>
      </c>
      <c r="C55" s="5" t="n">
        <v>0</v>
      </c>
      <c r="E55" s="5" t="n">
        <v>0</v>
      </c>
    </row>
    <row r="56" spans="1:5">
      <c r="A56" s="4" t="s">
        <v>112</v>
      </c>
      <c r="C56" s="5" t="n">
        <v>429318</v>
      </c>
      <c r="E56" s="5" t="n">
        <v>429229</v>
      </c>
    </row>
    <row r="57" spans="1:5">
      <c r="A57" s="4" t="s">
        <v>616</v>
      </c>
      <c r="C57" s="5" t="n">
        <v>0</v>
      </c>
      <c r="E57" s="5" t="n">
        <v>0</v>
      </c>
    </row>
    <row r="58" spans="1:5">
      <c r="A58" s="4" t="s">
        <v>77</v>
      </c>
      <c r="C58" s="5" t="n">
        <v>0</v>
      </c>
      <c r="E58" s="5" t="n">
        <v>0</v>
      </c>
    </row>
    <row r="59" spans="1:5">
      <c r="A59" s="4" t="s">
        <v>78</v>
      </c>
      <c r="C59" s="5" t="n">
        <v>0</v>
      </c>
      <c r="E59" s="5" t="n">
        <v>0</v>
      </c>
    </row>
    <row r="60" spans="1:5">
      <c r="A60" s="4" t="s">
        <v>247</v>
      </c>
      <c r="C60" s="5" t="n">
        <v>1941</v>
      </c>
      <c r="E60" s="5" t="n">
        <v>0</v>
      </c>
    </row>
    <row r="61" spans="1:5">
      <c r="A61" s="4" t="s">
        <v>83</v>
      </c>
      <c r="C61" s="5" t="n">
        <v>431259</v>
      </c>
      <c r="E61" s="5" t="n">
        <v>429229</v>
      </c>
    </row>
    <row r="62" spans="1:5">
      <c r="A62" s="3" t="s">
        <v>84</v>
      </c>
    </row>
    <row r="63" spans="1:5">
      <c r="A63" s="4" t="s">
        <v>1360</v>
      </c>
      <c r="C63" s="5" t="n">
        <v>272293</v>
      </c>
      <c r="E63" s="5" t="n">
        <v>377382</v>
      </c>
    </row>
    <row r="64" spans="1:5">
      <c r="A64" s="4" t="s">
        <v>248</v>
      </c>
      <c r="C64" s="5" t="n">
        <v>0</v>
      </c>
      <c r="E64" s="5" t="n">
        <v>2635</v>
      </c>
    </row>
    <row r="65" spans="1:5">
      <c r="A65" s="4" t="s">
        <v>91</v>
      </c>
      <c r="C65" s="5" t="n">
        <v>272293</v>
      </c>
      <c r="E65" s="5" t="n">
        <v>380017</v>
      </c>
    </row>
    <row r="66" spans="1:5">
      <c r="A66" s="4" t="s">
        <v>1891</v>
      </c>
    </row>
    <row r="67" spans="1:5">
      <c r="A67" s="3" t="s">
        <v>1887</v>
      </c>
    </row>
    <row r="68" spans="1:5">
      <c r="A68" s="4" t="s">
        <v>186</v>
      </c>
      <c r="C68" s="5" t="n">
        <v>0</v>
      </c>
      <c r="E68" s="5" t="n">
        <v>0</v>
      </c>
    </row>
    <row r="69" spans="1:5">
      <c r="A69" s="4" t="s">
        <v>112</v>
      </c>
      <c r="C69" s="5" t="n">
        <v>0</v>
      </c>
      <c r="E69" s="5" t="n">
        <v>0</v>
      </c>
    </row>
    <row r="70" spans="1:5">
      <c r="A70" s="4" t="s">
        <v>616</v>
      </c>
      <c r="C70" s="5" t="n">
        <v>774607</v>
      </c>
      <c r="E70" s="5" t="n">
        <v>981931</v>
      </c>
    </row>
    <row r="71" spans="1:5">
      <c r="A71" s="4" t="s">
        <v>77</v>
      </c>
      <c r="C71" s="5" t="n">
        <v>0</v>
      </c>
      <c r="E71" s="5" t="n">
        <v>0</v>
      </c>
    </row>
    <row r="72" spans="1:5">
      <c r="A72" s="4" t="s">
        <v>78</v>
      </c>
      <c r="C72" s="5" t="n">
        <v>8825</v>
      </c>
      <c r="E72" s="5" t="n">
        <v>9899</v>
      </c>
    </row>
    <row r="73" spans="1:5">
      <c r="A73" s="4" t="s">
        <v>247</v>
      </c>
      <c r="C73" s="5" t="n">
        <v>11279</v>
      </c>
      <c r="E73" s="5" t="n">
        <v>14438</v>
      </c>
    </row>
    <row r="74" spans="1:5">
      <c r="A74" s="4" t="s">
        <v>83</v>
      </c>
      <c r="C74" s="5" t="n">
        <v>794711</v>
      </c>
      <c r="E74" s="5" t="n">
        <v>1006268</v>
      </c>
    </row>
    <row r="75" spans="1:5">
      <c r="A75" s="3" t="s">
        <v>84</v>
      </c>
    </row>
    <row r="76" spans="1:5">
      <c r="A76" s="4" t="s">
        <v>1360</v>
      </c>
      <c r="C76" s="5" t="n">
        <v>771232</v>
      </c>
      <c r="E76" s="5" t="n">
        <v>973158</v>
      </c>
    </row>
    <row r="77" spans="1:5">
      <c r="A77" s="4" t="s">
        <v>248</v>
      </c>
      <c r="C77" s="5" t="n">
        <v>3885</v>
      </c>
      <c r="E77" s="5" t="n">
        <v>4106</v>
      </c>
    </row>
    <row r="78" spans="1:5">
      <c r="A78" s="4" t="s">
        <v>91</v>
      </c>
      <c r="C78" s="6" t="n">
        <v>775117</v>
      </c>
      <c r="E78" s="6" t="n">
        <v>977264</v>
      </c>
    </row>
    <row r="79" spans="1:5"/>
    <row r="80" spans="1:5">
      <c r="A80" s="4" t="s">
        <v>71</v>
      </c>
      <c r="B80" s="4" t="s">
        <v>107</v>
      </c>
    </row>
  </sheetData>
  <mergeCells count="3">
    <mergeCell ref="A1:B1"/>
    <mergeCell ref="A79:D79"/>
    <mergeCell ref="B80:D8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92</v>
      </c>
      <c r="B1" s="2" t="s">
        <v>1</v>
      </c>
    </row>
    <row r="2" spans="1:5">
      <c r="B2" s="2" t="s">
        <v>2</v>
      </c>
      <c r="C2" s="2" t="s">
        <v>129</v>
      </c>
      <c r="D2" s="2" t="s">
        <v>64</v>
      </c>
      <c r="E2" s="2" t="s">
        <v>581</v>
      </c>
    </row>
    <row r="3" spans="1:5">
      <c r="A3" s="3" t="s">
        <v>1893</v>
      </c>
    </row>
    <row r="4" spans="1:5">
      <c r="A4" s="4" t="s">
        <v>1894</v>
      </c>
      <c r="B4" s="6" t="n">
        <v>5330464</v>
      </c>
      <c r="C4" s="6" t="n">
        <v>6912209</v>
      </c>
      <c r="D4" s="6" t="n">
        <v>7236260</v>
      </c>
      <c r="E4" s="6" t="n">
        <v>6088295</v>
      </c>
    </row>
    <row r="5" spans="1:5">
      <c r="A5" s="4" t="s">
        <v>1895</v>
      </c>
      <c r="B5" s="5" t="n">
        <v>66578</v>
      </c>
      <c r="D5" s="5" t="n">
        <v>78550</v>
      </c>
    </row>
    <row r="6" spans="1:5">
      <c r="A6" s="4" t="s">
        <v>162</v>
      </c>
      <c r="B6" s="5" t="n">
        <v>-1607255</v>
      </c>
      <c r="C6" s="5" t="n">
        <v>155912</v>
      </c>
    </row>
    <row r="7" spans="1:5">
      <c r="A7" s="4" t="s">
        <v>586</v>
      </c>
      <c r="B7" s="6" t="n">
        <v>-16162</v>
      </c>
      <c r="C7" s="5" t="n">
        <v>10318</v>
      </c>
    </row>
    <row r="8" spans="1:5">
      <c r="A8" s="4" t="s">
        <v>1875</v>
      </c>
    </row>
    <row r="9" spans="1:5">
      <c r="A9" s="3" t="s">
        <v>1893</v>
      </c>
    </row>
    <row r="10" spans="1:5">
      <c r="A10" s="4" t="s">
        <v>683</v>
      </c>
      <c r="B10" s="4" t="s">
        <v>792</v>
      </c>
    </row>
    <row r="11" spans="1:5">
      <c r="A11" s="4" t="s">
        <v>1888</v>
      </c>
    </row>
    <row r="12" spans="1:5">
      <c r="A12" s="3" t="s">
        <v>1893</v>
      </c>
    </row>
    <row r="13" spans="1:5">
      <c r="A13" s="4" t="s">
        <v>1894</v>
      </c>
      <c r="B13" s="6" t="n">
        <v>118591</v>
      </c>
      <c r="D13" s="5" t="n">
        <v>168207</v>
      </c>
    </row>
    <row r="14" spans="1:5">
      <c r="A14" s="4" t="s">
        <v>1895</v>
      </c>
      <c r="B14" s="5" t="n">
        <v>31743</v>
      </c>
      <c r="D14" s="5" t="n">
        <v>45025</v>
      </c>
    </row>
    <row r="15" spans="1:5">
      <c r="A15" s="4" t="s">
        <v>162</v>
      </c>
      <c r="B15" s="5" t="n">
        <v>-42015</v>
      </c>
      <c r="C15" s="5" t="n">
        <v>9155</v>
      </c>
    </row>
    <row r="16" spans="1:5">
      <c r="A16" s="4" t="s">
        <v>586</v>
      </c>
      <c r="B16" s="5" t="n">
        <v>-11247</v>
      </c>
      <c r="C16" s="5" t="n">
        <v>2451</v>
      </c>
    </row>
    <row r="17" spans="1:5">
      <c r="A17" s="4" t="s">
        <v>1889</v>
      </c>
    </row>
    <row r="18" spans="1:5">
      <c r="A18" s="3" t="s">
        <v>1893</v>
      </c>
    </row>
    <row r="19" spans="1:5">
      <c r="A19" s="4" t="s">
        <v>1894</v>
      </c>
      <c r="B19" s="5" t="n">
        <v>22692</v>
      </c>
      <c r="D19" s="5" t="n">
        <v>23171</v>
      </c>
    </row>
    <row r="20" spans="1:5">
      <c r="A20" s="4" t="s">
        <v>1895</v>
      </c>
      <c r="B20" s="5" t="n">
        <v>11323</v>
      </c>
      <c r="D20" s="5" t="n">
        <v>11354</v>
      </c>
    </row>
    <row r="21" spans="1:5">
      <c r="A21" s="4" t="s">
        <v>162</v>
      </c>
      <c r="B21" s="5" t="n">
        <v>2571</v>
      </c>
      <c r="C21" s="5" t="n">
        <v>798</v>
      </c>
    </row>
    <row r="22" spans="1:5">
      <c r="A22" s="4" t="s">
        <v>586</v>
      </c>
      <c r="B22" s="5" t="n">
        <v>1283</v>
      </c>
      <c r="C22" s="5" t="n">
        <v>407</v>
      </c>
    </row>
    <row r="23" spans="1:5">
      <c r="A23" s="4" t="s">
        <v>1891</v>
      </c>
    </row>
    <row r="24" spans="1:5">
      <c r="A24" s="3" t="s">
        <v>1893</v>
      </c>
    </row>
    <row r="25" spans="1:5">
      <c r="A25" s="4" t="s">
        <v>1894</v>
      </c>
      <c r="B25" s="5" t="n">
        <v>49387</v>
      </c>
      <c r="D25" s="5" t="n">
        <v>46510</v>
      </c>
    </row>
    <row r="26" spans="1:5">
      <c r="A26" s="4" t="s">
        <v>1895</v>
      </c>
      <c r="B26" s="5" t="n">
        <v>23512</v>
      </c>
      <c r="D26" s="6" t="n">
        <v>22171</v>
      </c>
    </row>
    <row r="27" spans="1:5">
      <c r="A27" s="4" t="s">
        <v>162</v>
      </c>
      <c r="B27" s="5" t="n">
        <v>-13330</v>
      </c>
      <c r="C27" s="5" t="n">
        <v>16042</v>
      </c>
    </row>
    <row r="28" spans="1:5">
      <c r="A28" s="4" t="s">
        <v>586</v>
      </c>
      <c r="B28" s="6" t="n">
        <v>-6198</v>
      </c>
      <c r="C28" s="6" t="n">
        <v>7460</v>
      </c>
    </row>
    <row r="29" spans="1:5">
      <c r="A29" s="4" t="s">
        <v>1888</v>
      </c>
    </row>
    <row r="30" spans="1:5">
      <c r="A30" s="3" t="s">
        <v>1893</v>
      </c>
    </row>
    <row r="31" spans="1:5">
      <c r="A31" s="4" t="s">
        <v>1896</v>
      </c>
      <c r="B31" s="4" t="s">
        <v>1897</v>
      </c>
      <c r="D31" s="4" t="s">
        <v>1897</v>
      </c>
    </row>
    <row r="32" spans="1:5">
      <c r="A32" s="4" t="s">
        <v>683</v>
      </c>
      <c r="B32" s="4" t="s">
        <v>792</v>
      </c>
      <c r="C32" s="4" t="s">
        <v>792</v>
      </c>
    </row>
    <row r="33" spans="1:5">
      <c r="A33" s="4" t="s">
        <v>1889</v>
      </c>
    </row>
    <row r="34" spans="1:5">
      <c r="A34" s="3" t="s">
        <v>1893</v>
      </c>
    </row>
    <row r="35" spans="1:5">
      <c r="A35" s="4" t="s">
        <v>1896</v>
      </c>
      <c r="B35" s="4" t="s">
        <v>1898</v>
      </c>
      <c r="D35" s="4" t="s">
        <v>1899</v>
      </c>
    </row>
    <row r="36" spans="1:5">
      <c r="A36" s="4" t="s">
        <v>1891</v>
      </c>
    </row>
    <row r="37" spans="1:5">
      <c r="A37" s="3" t="s">
        <v>1893</v>
      </c>
    </row>
    <row r="38" spans="1:5">
      <c r="A38" s="4" t="s">
        <v>1896</v>
      </c>
      <c r="B38" s="4" t="s">
        <v>1900</v>
      </c>
      <c r="D38" s="4" t="s">
        <v>1900</v>
      </c>
    </row>
    <row r="39" spans="1:5">
      <c r="A39" s="4" t="s">
        <v>1901</v>
      </c>
    </row>
    <row r="40" spans="1:5">
      <c r="A40" s="3" t="s">
        <v>1893</v>
      </c>
    </row>
    <row r="41" spans="1:5">
      <c r="A41" s="4" t="s">
        <v>1896</v>
      </c>
      <c r="B41" s="4" t="s">
        <v>1897</v>
      </c>
      <c r="C41" s="4" t="s">
        <v>1897</v>
      </c>
    </row>
    <row r="42" spans="1:5">
      <c r="A42" s="4" t="s">
        <v>1902</v>
      </c>
    </row>
    <row r="43" spans="1:5">
      <c r="A43" s="3" t="s">
        <v>1893</v>
      </c>
    </row>
    <row r="44" spans="1:5">
      <c r="A44" s="4" t="s">
        <v>1896</v>
      </c>
      <c r="B44" s="4" t="s">
        <v>1898</v>
      </c>
      <c r="C44" s="4" t="s">
        <v>1903</v>
      </c>
    </row>
    <row r="45" spans="1:5">
      <c r="A45" s="4" t="s">
        <v>1904</v>
      </c>
    </row>
    <row r="46" spans="1:5">
      <c r="A46" s="3" t="s">
        <v>1893</v>
      </c>
    </row>
    <row r="47" spans="1:5">
      <c r="A47" s="4" t="s">
        <v>1896</v>
      </c>
      <c r="B47" s="4" t="s">
        <v>1900</v>
      </c>
      <c r="C47" s="4" t="s">
        <v>19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905</v>
      </c>
      <c r="B1" s="2" t="s">
        <v>1906</v>
      </c>
      <c r="C1" s="2" t="s">
        <v>1907</v>
      </c>
      <c r="D1" s="2" t="s">
        <v>1908</v>
      </c>
      <c r="E1" s="2" t="s">
        <v>1909</v>
      </c>
      <c r="F1" s="2" t="s">
        <v>1910</v>
      </c>
      <c r="G1" s="2" t="s">
        <v>1911</v>
      </c>
      <c r="H1" s="2" t="s">
        <v>1912</v>
      </c>
      <c r="I1" s="2" t="s">
        <v>1913</v>
      </c>
      <c r="J1" s="2" t="s">
        <v>1914</v>
      </c>
      <c r="K1" s="2" t="s">
        <v>2</v>
      </c>
      <c r="L1" s="2" t="s">
        <v>129</v>
      </c>
      <c r="M1" s="2" t="s">
        <v>64</v>
      </c>
      <c r="N1" s="2" t="s">
        <v>581</v>
      </c>
      <c r="O1" s="2" t="s">
        <v>1915</v>
      </c>
    </row>
    <row r="2" spans="1:15">
      <c r="A2" s="3" t="s">
        <v>1916</v>
      </c>
    </row>
    <row r="3" spans="1:15">
      <c r="A3" s="4" t="s">
        <v>208</v>
      </c>
      <c r="J3" s="5" t="n">
        <v>46000000</v>
      </c>
    </row>
    <row r="4" spans="1:15">
      <c r="A4" s="4" t="s">
        <v>1917</v>
      </c>
      <c r="J4" s="7" t="n">
        <v>16.5</v>
      </c>
    </row>
    <row r="5" spans="1:15">
      <c r="A5" s="4" t="s">
        <v>294</v>
      </c>
      <c r="J5" s="6" t="n">
        <v>751700</v>
      </c>
      <c r="K5" s="6" t="n">
        <v>1655</v>
      </c>
      <c r="L5" s="6" t="n">
        <v>752112</v>
      </c>
    </row>
    <row r="6" spans="1:15">
      <c r="A6" s="4" t="s">
        <v>1918</v>
      </c>
      <c r="K6" s="5" t="n">
        <v>1619739</v>
      </c>
    </row>
    <row r="7" spans="1:15">
      <c r="A7" s="4" t="s">
        <v>1919</v>
      </c>
      <c r="D7" s="4" t="s">
        <v>1920</v>
      </c>
      <c r="F7" s="4" t="s">
        <v>1921</v>
      </c>
    </row>
    <row r="8" spans="1:15">
      <c r="A8" s="4" t="s">
        <v>1922</v>
      </c>
      <c r="D8" s="4" t="s">
        <v>1923</v>
      </c>
      <c r="F8" s="4" t="s">
        <v>1924</v>
      </c>
    </row>
    <row r="9" spans="1:15">
      <c r="A9" s="4" t="s">
        <v>1925</v>
      </c>
      <c r="D9" s="4" t="s">
        <v>1926</v>
      </c>
      <c r="F9" s="4" t="s">
        <v>1927</v>
      </c>
    </row>
    <row r="10" spans="1:15">
      <c r="A10" s="4" t="s">
        <v>1928</v>
      </c>
      <c r="C10" s="4" t="s">
        <v>888</v>
      </c>
      <c r="D10" s="4" t="s">
        <v>888</v>
      </c>
      <c r="F10" s="4" t="s">
        <v>888</v>
      </c>
    </row>
    <row r="11" spans="1:15">
      <c r="A11" s="4" t="s">
        <v>118</v>
      </c>
      <c r="K11" s="7" t="n">
        <v>0.01</v>
      </c>
      <c r="M11" s="7" t="n">
        <v>0.01</v>
      </c>
    </row>
    <row r="12" spans="1:15">
      <c r="A12" s="4" t="s">
        <v>1929</v>
      </c>
      <c r="D12" s="6" t="n">
        <v>273400</v>
      </c>
      <c r="F12" s="6" t="n">
        <v>150000</v>
      </c>
    </row>
    <row r="13" spans="1:15">
      <c r="A13" s="4" t="s">
        <v>1930</v>
      </c>
      <c r="D13" s="5" t="n">
        <v>11300000</v>
      </c>
      <c r="F13" s="5" t="n">
        <v>6200000</v>
      </c>
      <c r="K13" s="5" t="n">
        <v>33610000</v>
      </c>
    </row>
    <row r="14" spans="1:15">
      <c r="A14" s="4" t="s">
        <v>116</v>
      </c>
      <c r="K14" s="7" t="n">
        <v>0.01</v>
      </c>
      <c r="M14" s="7" t="n">
        <v>0.01</v>
      </c>
    </row>
    <row r="15" spans="1:15">
      <c r="A15" s="4" t="s">
        <v>294</v>
      </c>
      <c r="L15" s="6" t="n">
        <v>751659</v>
      </c>
    </row>
    <row r="16" spans="1:15">
      <c r="A16" s="4" t="s">
        <v>121</v>
      </c>
      <c r="K16" s="5" t="n">
        <v>415649214</v>
      </c>
      <c r="M16" s="5" t="n">
        <v>415520780</v>
      </c>
    </row>
    <row r="17" spans="1:15">
      <c r="A17" s="4" t="s">
        <v>1931</v>
      </c>
      <c r="O17" s="6" t="n">
        <v>200000</v>
      </c>
    </row>
    <row r="18" spans="1:15">
      <c r="A18" s="4" t="s">
        <v>1932</v>
      </c>
      <c r="K18" s="7" t="n">
        <v>5.01</v>
      </c>
    </row>
    <row r="19" spans="1:15">
      <c r="A19" s="4" t="s">
        <v>1933</v>
      </c>
      <c r="K19" s="5" t="n">
        <v>0</v>
      </c>
      <c r="L19" s="5" t="n">
        <v>321144</v>
      </c>
    </row>
    <row r="20" spans="1:15">
      <c r="A20" s="4" t="s">
        <v>506</v>
      </c>
    </row>
    <row r="21" spans="1:15">
      <c r="A21" s="3" t="s">
        <v>1916</v>
      </c>
    </row>
    <row r="22" spans="1:15">
      <c r="A22" s="4" t="s">
        <v>121</v>
      </c>
      <c r="K22" s="5" t="n">
        <v>2400000</v>
      </c>
    </row>
    <row r="23" spans="1:15">
      <c r="A23" s="4" t="s">
        <v>1934</v>
      </c>
    </row>
    <row r="24" spans="1:15">
      <c r="A24" s="3" t="s">
        <v>1916</v>
      </c>
    </row>
    <row r="25" spans="1:15">
      <c r="A25" s="4" t="s">
        <v>1918</v>
      </c>
      <c r="J25" s="5" t="n">
        <v>4600000</v>
      </c>
    </row>
    <row r="26" spans="1:15">
      <c r="A26" s="4" t="s">
        <v>1935</v>
      </c>
      <c r="J26" s="6" t="n">
        <v>3800000</v>
      </c>
    </row>
    <row r="27" spans="1:15">
      <c r="A27" s="4" t="s">
        <v>1919</v>
      </c>
      <c r="J27" s="4" t="s">
        <v>1936</v>
      </c>
    </row>
    <row r="28" spans="1:15">
      <c r="A28" s="4" t="s">
        <v>1922</v>
      </c>
      <c r="J28" s="4" t="s">
        <v>1937</v>
      </c>
    </row>
    <row r="29" spans="1:15">
      <c r="A29" s="4" t="s">
        <v>1925</v>
      </c>
      <c r="J29" s="4" t="s">
        <v>1938</v>
      </c>
    </row>
    <row r="30" spans="1:15">
      <c r="A30" s="4" t="s">
        <v>1928</v>
      </c>
      <c r="J30" s="4" t="s">
        <v>888</v>
      </c>
    </row>
    <row r="31" spans="1:15">
      <c r="A31" s="4" t="s">
        <v>57</v>
      </c>
    </row>
    <row r="32" spans="1:15">
      <c r="A32" s="3" t="s">
        <v>1916</v>
      </c>
    </row>
    <row r="33" spans="1:15">
      <c r="A33" s="4" t="s">
        <v>1930</v>
      </c>
      <c r="I33" s="5" t="n">
        <v>6210000</v>
      </c>
    </row>
    <row r="34" spans="1:15">
      <c r="A34" s="4" t="s">
        <v>122</v>
      </c>
      <c r="F34" s="4" t="s">
        <v>123</v>
      </c>
      <c r="I34" s="4" t="s">
        <v>123</v>
      </c>
      <c r="K34" s="4" t="s">
        <v>123</v>
      </c>
      <c r="M34" s="4" t="s">
        <v>123</v>
      </c>
    </row>
    <row r="35" spans="1:15">
      <c r="A35" s="4" t="s">
        <v>116</v>
      </c>
      <c r="F35" s="7" t="n">
        <v>0.01</v>
      </c>
      <c r="K35" s="7" t="n">
        <v>0.01</v>
      </c>
      <c r="M35" s="7" t="n">
        <v>0.01</v>
      </c>
    </row>
    <row r="36" spans="1:15">
      <c r="A36" s="4" t="s">
        <v>1939</v>
      </c>
      <c r="F36" s="6" t="n">
        <v>25</v>
      </c>
    </row>
    <row r="37" spans="1:15">
      <c r="A37" s="4" t="s">
        <v>1940</v>
      </c>
      <c r="B37" s="7" t="n">
        <v>0.47</v>
      </c>
      <c r="K37" s="7" t="n">
        <v>0.47</v>
      </c>
    </row>
    <row r="38" spans="1:15">
      <c r="A38" s="4" t="s">
        <v>1941</v>
      </c>
      <c r="B38" s="6" t="n">
        <v>2900</v>
      </c>
    </row>
    <row r="39" spans="1:15">
      <c r="A39" s="4" t="s">
        <v>59</v>
      </c>
    </row>
    <row r="40" spans="1:15">
      <c r="A40" s="3" t="s">
        <v>1916</v>
      </c>
    </row>
    <row r="41" spans="1:15">
      <c r="A41" s="4" t="s">
        <v>1930</v>
      </c>
      <c r="H41" s="5" t="n">
        <v>11300000</v>
      </c>
    </row>
    <row r="42" spans="1:15">
      <c r="A42" s="4" t="s">
        <v>122</v>
      </c>
      <c r="D42" s="4" t="s">
        <v>126</v>
      </c>
      <c r="H42" s="4" t="s">
        <v>126</v>
      </c>
      <c r="K42" s="4" t="s">
        <v>126</v>
      </c>
      <c r="M42" s="4" t="s">
        <v>126</v>
      </c>
    </row>
    <row r="43" spans="1:15">
      <c r="A43" s="4" t="s">
        <v>116</v>
      </c>
      <c r="D43" s="7" t="n">
        <v>0.01</v>
      </c>
      <c r="K43" s="7" t="n">
        <v>0.01</v>
      </c>
      <c r="M43" s="7" t="n">
        <v>0.01</v>
      </c>
    </row>
    <row r="44" spans="1:15">
      <c r="A44" s="4" t="s">
        <v>1939</v>
      </c>
      <c r="D44" s="6" t="n">
        <v>25</v>
      </c>
    </row>
    <row r="45" spans="1:15">
      <c r="A45" s="4" t="s">
        <v>1940</v>
      </c>
      <c r="B45" s="7" t="n">
        <v>0.45</v>
      </c>
      <c r="K45" s="7" t="n">
        <v>0.45</v>
      </c>
    </row>
    <row r="46" spans="1:15">
      <c r="A46" s="4" t="s">
        <v>1941</v>
      </c>
      <c r="B46" s="6" t="n">
        <v>5100</v>
      </c>
    </row>
    <row r="47" spans="1:15">
      <c r="A47" s="4" t="s">
        <v>61</v>
      </c>
    </row>
    <row r="48" spans="1:15">
      <c r="A48" s="3" t="s">
        <v>1916</v>
      </c>
    </row>
    <row r="49" spans="1:15">
      <c r="A49" s="4" t="s">
        <v>1929</v>
      </c>
      <c r="C49" s="6" t="n">
        <v>389500</v>
      </c>
    </row>
    <row r="50" spans="1:15">
      <c r="A50" s="4" t="s">
        <v>1930</v>
      </c>
      <c r="C50" s="5" t="n">
        <v>16100000</v>
      </c>
    </row>
    <row r="51" spans="1:15">
      <c r="A51" s="4" t="s">
        <v>122</v>
      </c>
      <c r="C51" s="4" t="s">
        <v>127</v>
      </c>
      <c r="K51" s="4" t="s">
        <v>127</v>
      </c>
      <c r="M51" s="4" t="s">
        <v>127</v>
      </c>
    </row>
    <row r="52" spans="1:15">
      <c r="A52" s="4" t="s">
        <v>116</v>
      </c>
      <c r="C52" s="7" t="n">
        <v>0.01</v>
      </c>
      <c r="K52" s="7" t="n">
        <v>0.01</v>
      </c>
      <c r="M52" s="7" t="n">
        <v>0.01</v>
      </c>
    </row>
    <row r="53" spans="1:15">
      <c r="A53" s="4" t="s">
        <v>1942</v>
      </c>
      <c r="C53" s="5" t="n">
        <v>1600000</v>
      </c>
    </row>
    <row r="54" spans="1:15">
      <c r="A54" s="4" t="s">
        <v>1943</v>
      </c>
      <c r="C54" s="6" t="n">
        <v>1000</v>
      </c>
    </row>
    <row r="55" spans="1:15">
      <c r="A55" s="4" t="s">
        <v>1944</v>
      </c>
      <c r="C55" s="4" t="s">
        <v>1945</v>
      </c>
    </row>
    <row r="56" spans="1:15">
      <c r="A56" s="4" t="s">
        <v>1946</v>
      </c>
      <c r="C56" s="4" t="s">
        <v>961</v>
      </c>
    </row>
    <row r="57" spans="1:15">
      <c r="A57" s="4" t="s">
        <v>1947</v>
      </c>
      <c r="C57" s="4" t="s">
        <v>1948</v>
      </c>
    </row>
    <row r="58" spans="1:15">
      <c r="A58" s="4" t="s">
        <v>1940</v>
      </c>
      <c r="B58" s="7" t="n">
        <v>0.4</v>
      </c>
    </row>
    <row r="59" spans="1:15">
      <c r="A59" s="4" t="s">
        <v>1941</v>
      </c>
      <c r="B59" s="6" t="n">
        <v>6400</v>
      </c>
    </row>
    <row r="60" spans="1:15">
      <c r="A60" s="4" t="s">
        <v>1949</v>
      </c>
    </row>
    <row r="61" spans="1:15">
      <c r="A61" s="3" t="s">
        <v>1916</v>
      </c>
    </row>
    <row r="62" spans="1:15">
      <c r="A62" s="4" t="s">
        <v>118</v>
      </c>
      <c r="G62" s="7" t="n">
        <v>0.01</v>
      </c>
    </row>
    <row r="63" spans="1:15">
      <c r="A63" s="4" t="s">
        <v>1950</v>
      </c>
    </row>
    <row r="64" spans="1:15">
      <c r="A64" s="3" t="s">
        <v>1916</v>
      </c>
    </row>
    <row r="65" spans="1:15">
      <c r="A65" s="4" t="s">
        <v>1930</v>
      </c>
      <c r="D65" s="5" t="n">
        <v>1100000</v>
      </c>
      <c r="F65" s="5" t="n">
        <v>600000</v>
      </c>
    </row>
    <row r="66" spans="1:15">
      <c r="A66" s="4" t="s">
        <v>294</v>
      </c>
      <c r="D66" s="6" t="n">
        <v>700</v>
      </c>
      <c r="F66" s="6" t="n">
        <v>500</v>
      </c>
    </row>
    <row r="67" spans="1:15">
      <c r="A67" s="4" t="s">
        <v>187</v>
      </c>
    </row>
    <row r="68" spans="1:15">
      <c r="A68" s="3" t="s">
        <v>1916</v>
      </c>
    </row>
    <row r="69" spans="1:15">
      <c r="A69" s="4" t="s">
        <v>208</v>
      </c>
      <c r="L69" s="5" t="n">
        <v>46000000</v>
      </c>
    </row>
    <row r="70" spans="1:15">
      <c r="A70" s="4" t="s">
        <v>294</v>
      </c>
      <c r="L70" s="6" t="n">
        <v>460</v>
      </c>
    </row>
    <row r="71" spans="1:15">
      <c r="A71" s="4" t="s">
        <v>1951</v>
      </c>
    </row>
    <row r="72" spans="1:15">
      <c r="A72" s="3" t="s">
        <v>1916</v>
      </c>
    </row>
    <row r="73" spans="1:15">
      <c r="A73" s="4" t="s">
        <v>1918</v>
      </c>
      <c r="N73" s="5" t="n">
        <v>10000</v>
      </c>
    </row>
    <row r="74" spans="1:15">
      <c r="A74" s="4" t="s">
        <v>1929</v>
      </c>
      <c r="E74" s="6" t="n">
        <v>500000</v>
      </c>
      <c r="G74" s="6" t="n">
        <v>500000</v>
      </c>
      <c r="N74" s="6" t="n">
        <v>1600</v>
      </c>
    </row>
    <row r="75" spans="1:15">
      <c r="A75" s="4" t="s">
        <v>1930</v>
      </c>
      <c r="K75" s="5" t="n">
        <v>100000</v>
      </c>
    </row>
    <row r="76" spans="1:15">
      <c r="A76" s="4" t="s">
        <v>1952</v>
      </c>
      <c r="N76" s="6" t="n">
        <v>2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3</v>
      </c>
      <c r="B1" s="2" t="s">
        <v>1908</v>
      </c>
      <c r="C1" s="2" t="s">
        <v>1910</v>
      </c>
      <c r="D1" s="2" t="s">
        <v>2</v>
      </c>
    </row>
    <row r="2" spans="1:4">
      <c r="A2" s="3" t="s">
        <v>1954</v>
      </c>
    </row>
    <row r="3" spans="1:4">
      <c r="A3" s="4" t="s">
        <v>1955</v>
      </c>
      <c r="B3" s="5" t="n">
        <v>11300000</v>
      </c>
      <c r="C3" s="5" t="n">
        <v>6200000</v>
      </c>
      <c r="D3" s="5" t="n">
        <v>33610000</v>
      </c>
    </row>
    <row r="4" spans="1:4">
      <c r="A4" s="4" t="s">
        <v>1956</v>
      </c>
      <c r="B4" s="6" t="n">
        <v>273400</v>
      </c>
      <c r="C4" s="6" t="n">
        <v>150000</v>
      </c>
    </row>
    <row r="5" spans="1:4">
      <c r="A5" s="4" t="s">
        <v>1957</v>
      </c>
    </row>
    <row r="6" spans="1:4">
      <c r="A6" s="3" t="s">
        <v>1954</v>
      </c>
    </row>
    <row r="7" spans="1:4">
      <c r="A7" s="4" t="s">
        <v>1955</v>
      </c>
      <c r="D7" s="5" t="n">
        <v>97394000</v>
      </c>
    </row>
    <row r="8" spans="1:4">
      <c r="A8" s="4" t="s">
        <v>1958</v>
      </c>
      <c r="D8" s="7" t="n">
        <v>17.06</v>
      </c>
    </row>
    <row r="9" spans="1:4">
      <c r="A9" s="4" t="s">
        <v>1959</v>
      </c>
      <c r="D9" s="6" t="n">
        <v>1662</v>
      </c>
    </row>
    <row r="10" spans="1:4">
      <c r="A10" s="4" t="s">
        <v>1960</v>
      </c>
      <c r="D10" s="5" t="n">
        <v>12</v>
      </c>
    </row>
    <row r="11" spans="1:4">
      <c r="A11" s="4" t="s">
        <v>1956</v>
      </c>
      <c r="D11" s="6" t="n">
        <v>16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61</v>
      </c>
      <c r="B1" s="2" t="s">
        <v>1906</v>
      </c>
      <c r="C1" s="2" t="s">
        <v>1908</v>
      </c>
      <c r="D1" s="2" t="s">
        <v>1910</v>
      </c>
      <c r="E1" s="2" t="s">
        <v>1962</v>
      </c>
      <c r="F1" s="2" t="s">
        <v>1912</v>
      </c>
      <c r="G1" s="2" t="s">
        <v>1913</v>
      </c>
      <c r="H1" s="2" t="s">
        <v>2</v>
      </c>
      <c r="I1" s="2" t="s">
        <v>64</v>
      </c>
    </row>
    <row r="2" spans="1:9">
      <c r="A2" s="3" t="s">
        <v>1963</v>
      </c>
    </row>
    <row r="3" spans="1:9">
      <c r="A3" s="4" t="s">
        <v>1930</v>
      </c>
      <c r="C3" s="5" t="n">
        <v>11300000</v>
      </c>
      <c r="D3" s="5" t="n">
        <v>6200000</v>
      </c>
      <c r="H3" s="5" t="n">
        <v>33610000</v>
      </c>
    </row>
    <row r="4" spans="1:9">
      <c r="A4" s="4" t="s">
        <v>1964</v>
      </c>
      <c r="H4" s="6" t="n">
        <v>840250</v>
      </c>
    </row>
    <row r="5" spans="1:9">
      <c r="A5" s="4" t="s">
        <v>616</v>
      </c>
      <c r="H5" s="5" t="n">
        <v>812992</v>
      </c>
    </row>
    <row r="6" spans="1:9">
      <c r="A6" s="4" t="s">
        <v>103</v>
      </c>
    </row>
    <row r="7" spans="1:9">
      <c r="A7" s="3" t="s">
        <v>1963</v>
      </c>
    </row>
    <row r="8" spans="1:9">
      <c r="A8" s="4" t="s">
        <v>1930</v>
      </c>
      <c r="G8" s="5" t="n">
        <v>6210000</v>
      </c>
    </row>
    <row r="9" spans="1:9">
      <c r="A9" s="4" t="s">
        <v>1964</v>
      </c>
      <c r="G9" s="6" t="n">
        <v>155250</v>
      </c>
    </row>
    <row r="10" spans="1:9">
      <c r="A10" s="4" t="s">
        <v>1965</v>
      </c>
      <c r="G10" s="4" t="s">
        <v>1966</v>
      </c>
    </row>
    <row r="11" spans="1:9">
      <c r="A11" s="4" t="s">
        <v>616</v>
      </c>
      <c r="H11" s="6" t="n">
        <v>150026</v>
      </c>
    </row>
    <row r="12" spans="1:9">
      <c r="A12" s="4" t="s">
        <v>1967</v>
      </c>
      <c r="B12" s="7" t="n">
        <v>0.47</v>
      </c>
      <c r="H12" s="7" t="n">
        <v>0.47</v>
      </c>
    </row>
    <row r="13" spans="1:9">
      <c r="A13" s="4" t="s">
        <v>122</v>
      </c>
      <c r="D13" s="4" t="s">
        <v>123</v>
      </c>
      <c r="G13" s="4" t="s">
        <v>123</v>
      </c>
      <c r="H13" s="4" t="s">
        <v>123</v>
      </c>
      <c r="I13" s="4" t="s">
        <v>123</v>
      </c>
    </row>
    <row r="14" spans="1:9">
      <c r="A14" s="4" t="s">
        <v>105</v>
      </c>
    </row>
    <row r="15" spans="1:9">
      <c r="A15" s="3" t="s">
        <v>1963</v>
      </c>
    </row>
    <row r="16" spans="1:9">
      <c r="A16" s="4" t="s">
        <v>1930</v>
      </c>
      <c r="F16" s="5" t="n">
        <v>11300000</v>
      </c>
    </row>
    <row r="17" spans="1:9">
      <c r="A17" s="4" t="s">
        <v>1964</v>
      </c>
      <c r="F17" s="6" t="n">
        <v>282500</v>
      </c>
    </row>
    <row r="18" spans="1:9">
      <c r="A18" s="4" t="s">
        <v>1965</v>
      </c>
      <c r="F18" s="4" t="s">
        <v>1966</v>
      </c>
    </row>
    <row r="19" spans="1:9">
      <c r="A19" s="4" t="s">
        <v>616</v>
      </c>
      <c r="H19" s="6" t="n">
        <v>273418</v>
      </c>
    </row>
    <row r="20" spans="1:9">
      <c r="A20" s="4" t="s">
        <v>1967</v>
      </c>
      <c r="B20" s="7" t="n">
        <v>0.45</v>
      </c>
      <c r="H20" s="7" t="n">
        <v>0.45</v>
      </c>
    </row>
    <row r="21" spans="1:9">
      <c r="A21" s="4" t="s">
        <v>122</v>
      </c>
      <c r="C21" s="4" t="s">
        <v>126</v>
      </c>
      <c r="F21" s="4" t="s">
        <v>126</v>
      </c>
      <c r="H21" s="4" t="s">
        <v>126</v>
      </c>
      <c r="I21" s="4" t="s">
        <v>126</v>
      </c>
    </row>
    <row r="22" spans="1:9">
      <c r="A22" s="4" t="s">
        <v>106</v>
      </c>
    </row>
    <row r="23" spans="1:9">
      <c r="A23" s="3" t="s">
        <v>1963</v>
      </c>
    </row>
    <row r="24" spans="1:9">
      <c r="A24" s="4" t="s">
        <v>1930</v>
      </c>
      <c r="E24" s="5" t="n">
        <v>16100000</v>
      </c>
    </row>
    <row r="25" spans="1:9">
      <c r="A25" s="4" t="s">
        <v>1964</v>
      </c>
      <c r="E25" s="6" t="n">
        <v>402500</v>
      </c>
    </row>
    <row r="26" spans="1:9">
      <c r="A26" s="4" t="s">
        <v>1965</v>
      </c>
      <c r="E26" s="4" t="s">
        <v>1966</v>
      </c>
    </row>
    <row r="27" spans="1:9">
      <c r="A27" s="4" t="s">
        <v>616</v>
      </c>
      <c r="H27" s="6" t="n">
        <v>389548</v>
      </c>
    </row>
    <row r="28" spans="1:9">
      <c r="A28" s="4" t="s">
        <v>1967</v>
      </c>
      <c r="H28" s="7" t="n">
        <v>0.4</v>
      </c>
    </row>
    <row r="29" spans="1:9">
      <c r="A29" s="4" t="s">
        <v>122</v>
      </c>
      <c r="E29" s="4" t="s">
        <v>12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968</v>
      </c>
      <c r="B1" s="2" t="s">
        <v>1969</v>
      </c>
    </row>
    <row r="2" spans="1:2">
      <c r="A2" s="3" t="s">
        <v>1970</v>
      </c>
    </row>
    <row r="3" spans="1:2">
      <c r="A3" s="4" t="s">
        <v>504</v>
      </c>
      <c r="B3" s="5" t="n">
        <v>14428655</v>
      </c>
    </row>
    <row r="4" spans="1:2">
      <c r="A4" s="4" t="s">
        <v>1971</v>
      </c>
    </row>
    <row r="5" spans="1:2">
      <c r="A5" s="3" t="s">
        <v>1970</v>
      </c>
    </row>
    <row r="6" spans="1:2">
      <c r="A6" s="4" t="s">
        <v>504</v>
      </c>
      <c r="B6" s="5" t="n">
        <v>10860706</v>
      </c>
    </row>
    <row r="7" spans="1:2">
      <c r="A7" s="4" t="s">
        <v>1972</v>
      </c>
    </row>
    <row r="8" spans="1:2">
      <c r="A8" s="3" t="s">
        <v>1970</v>
      </c>
    </row>
    <row r="9" spans="1:2">
      <c r="A9" s="4" t="s">
        <v>504</v>
      </c>
      <c r="B9" s="5" t="n">
        <v>3560949</v>
      </c>
    </row>
    <row r="10" spans="1:2">
      <c r="A10" s="4" t="s">
        <v>1973</v>
      </c>
    </row>
    <row r="11" spans="1:2">
      <c r="A11" s="3" t="s">
        <v>1970</v>
      </c>
    </row>
    <row r="12" spans="1:2">
      <c r="A12" s="4" t="s">
        <v>504</v>
      </c>
      <c r="B12" s="5" t="n">
        <v>7000</v>
      </c>
    </row>
    <row r="13" spans="1:2">
      <c r="A13" s="4" t="s">
        <v>186</v>
      </c>
    </row>
    <row r="14" spans="1:2">
      <c r="A14" s="3" t="s">
        <v>1970</v>
      </c>
    </row>
    <row r="15" spans="1:2">
      <c r="A15" s="4" t="s">
        <v>504</v>
      </c>
      <c r="B15" s="5" t="n">
        <v>1442865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7"/>
  </cols>
  <sheetData>
    <row r="1" spans="1:2">
      <c r="A1" s="1" t="s">
        <v>1974</v>
      </c>
      <c r="B1" s="2" t="s">
        <v>1</v>
      </c>
    </row>
    <row r="2" spans="1:2">
      <c r="B2" s="2" t="s">
        <v>1975</v>
      </c>
    </row>
    <row r="3" spans="1:2">
      <c r="A3" s="3" t="s">
        <v>1970</v>
      </c>
    </row>
    <row r="4" spans="1:2">
      <c r="A4" s="4" t="s">
        <v>1976</v>
      </c>
      <c r="B4" s="5" t="n">
        <v>14428655</v>
      </c>
    </row>
    <row r="5" spans="1:2">
      <c r="A5" s="4" t="s">
        <v>1977</v>
      </c>
      <c r="B5" s="5" t="n">
        <v>7191138</v>
      </c>
    </row>
    <row r="6" spans="1:2">
      <c r="A6" s="4" t="s">
        <v>1973</v>
      </c>
    </row>
    <row r="7" spans="1:2">
      <c r="A7" s="3" t="s">
        <v>1970</v>
      </c>
    </row>
    <row r="8" spans="1:2">
      <c r="A8" s="4" t="s">
        <v>1976</v>
      </c>
      <c r="B8" s="5" t="n">
        <v>7000</v>
      </c>
    </row>
    <row r="9" spans="1:2">
      <c r="A9" s="4" t="s">
        <v>1978</v>
      </c>
    </row>
    <row r="10" spans="1:2">
      <c r="A10" s="3" t="s">
        <v>1970</v>
      </c>
    </row>
    <row r="11" spans="1:2">
      <c r="A11" s="4" t="s">
        <v>1979</v>
      </c>
      <c r="B11" s="4" t="s">
        <v>1980</v>
      </c>
    </row>
    <row r="12" spans="1:2">
      <c r="A12" s="4" t="s">
        <v>1976</v>
      </c>
      <c r="B12" s="5" t="n">
        <v>7000</v>
      </c>
    </row>
    <row r="13" spans="1:2">
      <c r="A13" s="4" t="s">
        <v>1977</v>
      </c>
      <c r="B13" s="5" t="n">
        <v>7000</v>
      </c>
    </row>
    <row r="14" spans="1:2">
      <c r="A14" s="4" t="s">
        <v>1981</v>
      </c>
      <c r="B14" s="7" t="n">
        <v>13.57</v>
      </c>
    </row>
    <row r="15" spans="1:2">
      <c r="A15" s="4" t="s">
        <v>1982</v>
      </c>
      <c r="B15" s="6" t="n">
        <v>0</v>
      </c>
    </row>
    <row r="16" spans="1:2">
      <c r="A16" s="4" t="s">
        <v>1983</v>
      </c>
    </row>
    <row r="17" spans="1:2">
      <c r="A17" s="3" t="s">
        <v>1970</v>
      </c>
    </row>
    <row r="18" spans="1:2">
      <c r="A18" s="4" t="s">
        <v>1979</v>
      </c>
      <c r="B18" s="4" t="s">
        <v>1984</v>
      </c>
    </row>
    <row r="19" spans="1:2">
      <c r="A19" s="4" t="s">
        <v>1976</v>
      </c>
      <c r="B19" s="5" t="n">
        <v>1130916</v>
      </c>
    </row>
    <row r="20" spans="1:2">
      <c r="A20" s="4" t="s">
        <v>1977</v>
      </c>
      <c r="B20" s="5" t="n">
        <v>1130916</v>
      </c>
    </row>
    <row r="21" spans="1:2">
      <c r="A21" s="4" t="s">
        <v>1981</v>
      </c>
      <c r="B21" s="7" t="n">
        <v>13.95</v>
      </c>
    </row>
    <row r="22" spans="1:2">
      <c r="A22" s="4" t="s">
        <v>1982</v>
      </c>
      <c r="B22" s="6" t="n">
        <v>0</v>
      </c>
    </row>
    <row r="23" spans="1:2">
      <c r="A23" s="4" t="s">
        <v>1985</v>
      </c>
    </row>
    <row r="24" spans="1:2">
      <c r="A24" s="3" t="s">
        <v>1970</v>
      </c>
    </row>
    <row r="25" spans="1:2">
      <c r="A25" s="4" t="s">
        <v>1979</v>
      </c>
      <c r="B25" s="4" t="s">
        <v>1986</v>
      </c>
    </row>
    <row r="26" spans="1:2">
      <c r="A26" s="4" t="s">
        <v>1976</v>
      </c>
      <c r="B26" s="5" t="n">
        <v>5320000</v>
      </c>
    </row>
    <row r="27" spans="1:2">
      <c r="A27" s="4" t="s">
        <v>1977</v>
      </c>
      <c r="B27" s="5" t="n">
        <v>3576631</v>
      </c>
    </row>
    <row r="28" spans="1:2">
      <c r="A28" s="4" t="s">
        <v>1981</v>
      </c>
      <c r="B28" s="7" t="n">
        <v>16.65</v>
      </c>
    </row>
    <row r="29" spans="1:2">
      <c r="A29" s="4" t="s">
        <v>1982</v>
      </c>
      <c r="B29" s="6" t="n">
        <v>0</v>
      </c>
    </row>
    <row r="30" spans="1:2">
      <c r="A30" s="4" t="s">
        <v>1987</v>
      </c>
    </row>
    <row r="31" spans="1:2">
      <c r="A31" s="3" t="s">
        <v>1970</v>
      </c>
    </row>
    <row r="32" spans="1:2">
      <c r="A32" s="4" t="s">
        <v>1979</v>
      </c>
      <c r="B32" s="4" t="s">
        <v>1988</v>
      </c>
    </row>
    <row r="33" spans="1:2">
      <c r="A33" s="4" t="s">
        <v>1976</v>
      </c>
      <c r="B33" s="5" t="n">
        <v>6351000</v>
      </c>
    </row>
    <row r="34" spans="1:2">
      <c r="A34" s="4" t="s">
        <v>1977</v>
      </c>
      <c r="B34" s="5" t="n">
        <v>2422600</v>
      </c>
    </row>
    <row r="35" spans="1:2">
      <c r="A35" s="4" t="s">
        <v>1981</v>
      </c>
      <c r="B35" s="7" t="n">
        <v>16.17</v>
      </c>
    </row>
    <row r="36" spans="1:2">
      <c r="A36" s="4" t="s">
        <v>1982</v>
      </c>
      <c r="B36" s="6" t="n">
        <v>0</v>
      </c>
    </row>
    <row r="37" spans="1:2">
      <c r="A37" s="4" t="s">
        <v>1989</v>
      </c>
    </row>
    <row r="38" spans="1:2">
      <c r="A38" s="3" t="s">
        <v>1970</v>
      </c>
    </row>
    <row r="39" spans="1:2">
      <c r="A39" s="4" t="s">
        <v>1979</v>
      </c>
      <c r="B39" s="4" t="s">
        <v>50</v>
      </c>
    </row>
    <row r="40" spans="1:2">
      <c r="A40" s="4" t="s">
        <v>1976</v>
      </c>
      <c r="B40" s="5" t="n">
        <v>1619739</v>
      </c>
    </row>
    <row r="41" spans="1:2">
      <c r="A41" s="4" t="s">
        <v>1977</v>
      </c>
      <c r="B41" s="5" t="n">
        <v>53991</v>
      </c>
    </row>
    <row r="42" spans="1:2">
      <c r="A42" s="4" t="s">
        <v>1981</v>
      </c>
      <c r="B42" s="7" t="n">
        <v>17.41</v>
      </c>
    </row>
    <row r="43" spans="1:2">
      <c r="A43" s="4" t="s">
        <v>1982</v>
      </c>
      <c r="B43" s="6" t="n">
        <v>0</v>
      </c>
    </row>
    <row r="44" spans="1:2">
      <c r="A44" s="4" t="s">
        <v>1990</v>
      </c>
    </row>
    <row r="45" spans="1:2">
      <c r="A45" s="3" t="s">
        <v>1970</v>
      </c>
    </row>
    <row r="46" spans="1:2">
      <c r="A46" s="4" t="s">
        <v>1976</v>
      </c>
      <c r="B46" s="5" t="n">
        <v>1130916</v>
      </c>
    </row>
    <row r="47" spans="1:2">
      <c r="A47" s="4" t="s">
        <v>1981</v>
      </c>
      <c r="B47" s="7" t="n">
        <v>13.95</v>
      </c>
    </row>
    <row r="48" spans="1:2">
      <c r="A48" s="4" t="s">
        <v>1991</v>
      </c>
    </row>
    <row r="49" spans="1:2">
      <c r="A49" s="3" t="s">
        <v>1970</v>
      </c>
    </row>
    <row r="50" spans="1:2">
      <c r="A50" s="4" t="s">
        <v>1976</v>
      </c>
      <c r="B50" s="5" t="n">
        <v>1159833</v>
      </c>
    </row>
    <row r="51" spans="1:2">
      <c r="A51" s="4" t="s">
        <v>1992</v>
      </c>
    </row>
    <row r="52" spans="1:2">
      <c r="A52" s="3" t="s">
        <v>1970</v>
      </c>
    </row>
    <row r="53" spans="1:2">
      <c r="A53" s="4" t="s">
        <v>1976</v>
      </c>
      <c r="B53" s="5" t="n">
        <v>1270200</v>
      </c>
    </row>
    <row r="54" spans="1:2">
      <c r="A54" s="4" t="s">
        <v>1993</v>
      </c>
    </row>
    <row r="55" spans="1:2">
      <c r="A55" s="3" t="s">
        <v>1970</v>
      </c>
    </row>
    <row r="56" spans="1:2">
      <c r="A56" s="4" t="s">
        <v>1976</v>
      </c>
      <c r="B56" s="5" t="n">
        <v>3560949</v>
      </c>
    </row>
    <row r="57" spans="1:2">
      <c r="A57" s="4" t="s">
        <v>1994</v>
      </c>
    </row>
    <row r="58" spans="1:2">
      <c r="A58" s="3" t="s">
        <v>1970</v>
      </c>
    </row>
    <row r="59" spans="1:2">
      <c r="A59" s="4" t="s">
        <v>1981</v>
      </c>
      <c r="B59" s="7" t="n">
        <v>16.54</v>
      </c>
    </row>
    <row r="60" spans="1:2">
      <c r="A60" s="4" t="s">
        <v>1995</v>
      </c>
    </row>
    <row r="61" spans="1:2">
      <c r="A61" s="3" t="s">
        <v>1970</v>
      </c>
    </row>
    <row r="62" spans="1:2">
      <c r="A62" s="4" t="s">
        <v>1981</v>
      </c>
      <c r="B62" s="10" t="n">
        <v>15.13</v>
      </c>
    </row>
    <row r="63" spans="1:2">
      <c r="A63" s="4" t="s">
        <v>1996</v>
      </c>
    </row>
    <row r="64" spans="1:2">
      <c r="A64" s="3" t="s">
        <v>1970</v>
      </c>
    </row>
    <row r="65" spans="1:2">
      <c r="A65" s="4" t="s">
        <v>1981</v>
      </c>
      <c r="B65" s="10" t="n">
        <v>18.01</v>
      </c>
    </row>
    <row r="66" spans="1:2">
      <c r="A66" s="4" t="s">
        <v>1997</v>
      </c>
    </row>
    <row r="67" spans="1:2">
      <c r="A67" s="3" t="s">
        <v>1970</v>
      </c>
    </row>
    <row r="68" spans="1:2">
      <c r="A68" s="4" t="s">
        <v>1981</v>
      </c>
      <c r="B68" s="7" t="n">
        <v>16.6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998</v>
      </c>
      <c r="B1" s="2" t="s">
        <v>1</v>
      </c>
    </row>
    <row r="2" spans="1:2">
      <c r="B2" s="2" t="s">
        <v>1999</v>
      </c>
    </row>
    <row r="3" spans="1:2">
      <c r="A3" s="3" t="s">
        <v>2000</v>
      </c>
    </row>
    <row r="4" spans="1:2">
      <c r="A4" s="4" t="s">
        <v>2001</v>
      </c>
      <c r="B4" s="5" t="n">
        <v>12808916</v>
      </c>
    </row>
    <row r="5" spans="1:2">
      <c r="A5" s="4" t="s">
        <v>1918</v>
      </c>
      <c r="B5" s="5" t="n">
        <v>1619739</v>
      </c>
    </row>
    <row r="6" spans="1:2">
      <c r="A6" s="4" t="s">
        <v>2002</v>
      </c>
      <c r="B6" s="5" t="n">
        <v>0</v>
      </c>
    </row>
    <row r="7" spans="1:2">
      <c r="A7" s="4" t="s">
        <v>2003</v>
      </c>
      <c r="B7" s="5" t="n">
        <v>0</v>
      </c>
    </row>
    <row r="8" spans="1:2">
      <c r="A8" s="4" t="s">
        <v>2004</v>
      </c>
      <c r="B8" s="5" t="n">
        <v>14428655</v>
      </c>
    </row>
    <row r="9" spans="1:2">
      <c r="A9" s="3" t="s">
        <v>2005</v>
      </c>
    </row>
    <row r="10" spans="1:2">
      <c r="A10" s="4" t="s">
        <v>2006</v>
      </c>
      <c r="B10" s="7" t="n">
        <v>17.41</v>
      </c>
    </row>
    <row r="11" spans="1:2">
      <c r="A11" s="4" t="s">
        <v>2007</v>
      </c>
      <c r="B11" s="6"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8</v>
      </c>
      <c r="B1" s="2" t="s">
        <v>1</v>
      </c>
    </row>
    <row r="2" spans="1:3">
      <c r="B2" s="2" t="s">
        <v>2</v>
      </c>
      <c r="C2" s="2" t="s">
        <v>129</v>
      </c>
    </row>
    <row r="3" spans="1:3">
      <c r="A3" s="3" t="s">
        <v>2009</v>
      </c>
    </row>
    <row r="4" spans="1:3">
      <c r="A4" s="4" t="s">
        <v>162</v>
      </c>
      <c r="B4" s="6" t="n">
        <v>-1607255</v>
      </c>
      <c r="C4" s="6" t="n">
        <v>155912</v>
      </c>
    </row>
    <row r="5" spans="1:3">
      <c r="A5" s="4" t="s">
        <v>586</v>
      </c>
      <c r="B5" s="5" t="n">
        <v>-16162</v>
      </c>
      <c r="C5" s="5" t="n">
        <v>10318</v>
      </c>
    </row>
    <row r="6" spans="1:3">
      <c r="A6" s="4" t="s">
        <v>183</v>
      </c>
      <c r="B6" s="5" t="n">
        <v>11222</v>
      </c>
      <c r="C6" s="5" t="n">
        <v>0</v>
      </c>
    </row>
    <row r="7" spans="1:3">
      <c r="A7" s="4" t="s">
        <v>165</v>
      </c>
      <c r="B7" s="6" t="n">
        <v>-1602315</v>
      </c>
      <c r="C7" s="6" t="n">
        <v>145594</v>
      </c>
    </row>
    <row r="8" spans="1:3">
      <c r="A8" s="4" t="s">
        <v>2010</v>
      </c>
      <c r="B8" s="5" t="n">
        <v>415589155</v>
      </c>
      <c r="C8" s="5" t="n">
        <v>388279931</v>
      </c>
    </row>
    <row r="9" spans="1:3">
      <c r="A9" s="4" t="s">
        <v>2011</v>
      </c>
      <c r="B9" s="5" t="n">
        <v>0</v>
      </c>
      <c r="C9" s="5" t="n">
        <v>321144</v>
      </c>
    </row>
    <row r="10" spans="1:3">
      <c r="A10" s="4" t="s">
        <v>2012</v>
      </c>
      <c r="B10" s="5" t="n">
        <v>415589155</v>
      </c>
      <c r="C10" s="5" t="n">
        <v>388601075</v>
      </c>
    </row>
    <row r="11" spans="1:3">
      <c r="A11" s="4" t="s">
        <v>2013</v>
      </c>
      <c r="B11" s="7" t="n">
        <v>-3.86</v>
      </c>
      <c r="C11" s="7" t="n">
        <v>0.37</v>
      </c>
    </row>
    <row r="12" spans="1:3">
      <c r="A12" s="4" t="s">
        <v>2014</v>
      </c>
      <c r="B12" s="7" t="n">
        <v>-3.86</v>
      </c>
      <c r="C12" s="7" t="n">
        <v>0.3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5</v>
      </c>
      <c r="B1" s="2" t="s">
        <v>2</v>
      </c>
      <c r="C1" s="2" t="s">
        <v>64</v>
      </c>
    </row>
    <row r="2" spans="1:3">
      <c r="A2" s="3" t="s">
        <v>2016</v>
      </c>
    </row>
    <row r="3" spans="1:3">
      <c r="A3" s="4" t="s">
        <v>2017</v>
      </c>
      <c r="B3" s="6" t="n">
        <v>11100</v>
      </c>
    </row>
    <row r="4" spans="1:3">
      <c r="A4" s="4" t="s">
        <v>565</v>
      </c>
      <c r="B4" s="5" t="n">
        <v>197715</v>
      </c>
      <c r="C4" s="6" t="n">
        <v>172336</v>
      </c>
    </row>
    <row r="5" spans="1:3">
      <c r="A5" s="4" t="s">
        <v>2018</v>
      </c>
      <c r="B5" s="5" t="n">
        <v>41200</v>
      </c>
    </row>
    <row r="6" spans="1:3">
      <c r="A6" s="4" t="s">
        <v>2019</v>
      </c>
    </row>
    <row r="7" spans="1:3">
      <c r="A7" s="3" t="s">
        <v>2016</v>
      </c>
    </row>
    <row r="8" spans="1:3">
      <c r="A8" s="4" t="s">
        <v>2020</v>
      </c>
      <c r="B8" s="6" t="n">
        <v>2675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021</v>
      </c>
      <c r="B1" s="2" t="s">
        <v>1092</v>
      </c>
      <c r="C1" s="2" t="s">
        <v>1</v>
      </c>
    </row>
    <row r="2" spans="1:3">
      <c r="B2" s="2" t="s">
        <v>2022</v>
      </c>
      <c r="C2" s="2" t="s">
        <v>2022</v>
      </c>
    </row>
    <row r="3" spans="1:3">
      <c r="A3" s="3" t="s">
        <v>503</v>
      </c>
    </row>
    <row r="4" spans="1:3">
      <c r="A4" s="4" t="s">
        <v>2023</v>
      </c>
      <c r="C4" s="4" t="s">
        <v>2024</v>
      </c>
    </row>
    <row r="5" spans="1:3">
      <c r="A5" s="4" t="s">
        <v>2025</v>
      </c>
      <c r="C5" s="4" t="s">
        <v>2026</v>
      </c>
    </row>
    <row r="6" spans="1:3">
      <c r="A6" s="4" t="s">
        <v>2027</v>
      </c>
      <c r="C6" s="13" t="n">
        <v>0.6667</v>
      </c>
    </row>
    <row r="7" spans="1:3">
      <c r="A7" s="4" t="s">
        <v>2028</v>
      </c>
      <c r="B7" s="5" t="n">
        <v>6</v>
      </c>
      <c r="C7" s="5" t="n">
        <v>6</v>
      </c>
    </row>
    <row r="8" spans="1:3">
      <c r="A8" s="4" t="s">
        <v>2029</v>
      </c>
      <c r="B8" s="6" t="n">
        <v>6100</v>
      </c>
      <c r="C8" s="6" t="n">
        <v>6100</v>
      </c>
    </row>
    <row r="9" spans="1:3">
      <c r="A9" s="4" t="s">
        <v>2030</v>
      </c>
      <c r="B9" s="6" t="n">
        <v>3300</v>
      </c>
    </row>
    <row r="10" spans="1:3">
      <c r="A10" s="4" t="s">
        <v>2031</v>
      </c>
    </row>
    <row r="11" spans="1:3">
      <c r="A11" s="3" t="s">
        <v>503</v>
      </c>
    </row>
    <row r="12" spans="1:3">
      <c r="A12" s="4" t="s">
        <v>2032</v>
      </c>
      <c r="B12" s="4" t="s">
        <v>807</v>
      </c>
      <c r="C12" s="4" t="s">
        <v>807</v>
      </c>
    </row>
    <row r="13" spans="1:3">
      <c r="A13" s="4" t="s">
        <v>2033</v>
      </c>
      <c r="B13" s="4" t="s">
        <v>1151</v>
      </c>
      <c r="C13" s="4" t="s">
        <v>1151</v>
      </c>
    </row>
    <row r="14" spans="1:3">
      <c r="A14" s="4" t="s">
        <v>2034</v>
      </c>
      <c r="B14" s="4" t="s">
        <v>1697</v>
      </c>
      <c r="C14" s="4" t="s">
        <v>1697</v>
      </c>
    </row>
    <row r="15" spans="1:3">
      <c r="A15" s="4" t="s">
        <v>2035</v>
      </c>
    </row>
    <row r="16" spans="1:3">
      <c r="A16" s="3" t="s">
        <v>503</v>
      </c>
    </row>
    <row r="17" spans="1:3">
      <c r="A17" s="4" t="s">
        <v>2029</v>
      </c>
      <c r="B17" s="6" t="n">
        <v>1850</v>
      </c>
      <c r="C17" s="6" t="n">
        <v>1850</v>
      </c>
    </row>
    <row r="18" spans="1:3">
      <c r="A18" s="4" t="s">
        <v>2036</v>
      </c>
      <c r="B18" s="6" t="n">
        <v>1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37</v>
      </c>
      <c r="B1" s="2" t="s">
        <v>1</v>
      </c>
    </row>
    <row r="2" spans="1:4">
      <c r="B2" s="2" t="s">
        <v>2</v>
      </c>
      <c r="C2" s="2" t="s">
        <v>129</v>
      </c>
      <c r="D2" s="2" t="s">
        <v>64</v>
      </c>
    </row>
    <row r="3" spans="1:4">
      <c r="A3" s="3" t="s">
        <v>503</v>
      </c>
    </row>
    <row r="4" spans="1:4">
      <c r="A4" s="4" t="s">
        <v>88</v>
      </c>
      <c r="B4" s="6" t="n">
        <v>17216</v>
      </c>
      <c r="D4" s="6" t="n">
        <v>103882</v>
      </c>
    </row>
    <row r="5" spans="1:4">
      <c r="A5" s="4" t="s">
        <v>2038</v>
      </c>
      <c r="B5" s="5" t="n">
        <v>21721</v>
      </c>
      <c r="C5" s="6" t="n">
        <v>17960</v>
      </c>
    </row>
    <row r="6" spans="1:4">
      <c r="A6" s="4" t="s">
        <v>2039</v>
      </c>
      <c r="B6" s="5" t="n">
        <v>0</v>
      </c>
      <c r="C6" s="5" t="n">
        <v>12958</v>
      </c>
    </row>
    <row r="7" spans="1:4">
      <c r="A7" s="4" t="s">
        <v>2031</v>
      </c>
    </row>
    <row r="8" spans="1:4">
      <c r="A8" s="3" t="s">
        <v>503</v>
      </c>
    </row>
    <row r="9" spans="1:4">
      <c r="A9" s="4" t="s">
        <v>2038</v>
      </c>
      <c r="B9" s="5" t="n">
        <v>14722</v>
      </c>
      <c r="D9" s="5" t="n">
        <v>7076</v>
      </c>
    </row>
    <row r="10" spans="1:4">
      <c r="A10" s="4" t="s">
        <v>2039</v>
      </c>
      <c r="B10" s="5" t="n">
        <v>0</v>
      </c>
      <c r="D10" s="5" t="n">
        <v>91892</v>
      </c>
    </row>
    <row r="11" spans="1:4">
      <c r="A11" s="4" t="s">
        <v>2040</v>
      </c>
      <c r="B11" s="5" t="n">
        <v>2494</v>
      </c>
      <c r="D11" s="5" t="n">
        <v>4914</v>
      </c>
    </row>
    <row r="12" spans="1:4">
      <c r="A12" s="4" t="s">
        <v>88</v>
      </c>
      <c r="B12" s="5" t="n">
        <v>17216</v>
      </c>
      <c r="D12" s="6" t="n">
        <v>103882</v>
      </c>
    </row>
    <row r="13" spans="1:4">
      <c r="A13" s="4" t="s">
        <v>2038</v>
      </c>
      <c r="B13" s="5" t="n">
        <v>21721</v>
      </c>
      <c r="C13" s="5" t="n">
        <v>17960</v>
      </c>
    </row>
    <row r="14" spans="1:4">
      <c r="A14" s="4" t="s">
        <v>2039</v>
      </c>
      <c r="B14" s="5" t="n">
        <v>0</v>
      </c>
      <c r="C14" s="5" t="n">
        <v>12958</v>
      </c>
    </row>
    <row r="15" spans="1:4">
      <c r="A15" s="4" t="s">
        <v>2041</v>
      </c>
      <c r="B15" s="5" t="n">
        <v>125</v>
      </c>
      <c r="C15" s="5" t="n">
        <v>125</v>
      </c>
    </row>
    <row r="16" spans="1:4">
      <c r="A16" s="4" t="s">
        <v>2042</v>
      </c>
      <c r="B16" s="6" t="n">
        <v>21846</v>
      </c>
      <c r="C16" s="6" t="n">
        <v>3104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3</v>
      </c>
      <c r="B1" s="2" t="s">
        <v>1</v>
      </c>
    </row>
    <row r="2" spans="1:3">
      <c r="B2" s="2" t="s">
        <v>2</v>
      </c>
      <c r="C2" s="2" t="s">
        <v>129</v>
      </c>
    </row>
    <row r="3" spans="1:3">
      <c r="A3" s="3" t="s">
        <v>2044</v>
      </c>
    </row>
    <row r="4" spans="1:3">
      <c r="A4" s="4" t="s">
        <v>135</v>
      </c>
      <c r="B4" s="6" t="n">
        <v>44149</v>
      </c>
      <c r="C4" s="6" t="n">
        <v>7516</v>
      </c>
    </row>
    <row r="5" spans="1:3">
      <c r="A5" s="4" t="s">
        <v>162</v>
      </c>
      <c r="B5" s="5" t="n">
        <v>-1607255</v>
      </c>
      <c r="C5" s="5" t="n">
        <v>155912</v>
      </c>
    </row>
    <row r="6" spans="1:3">
      <c r="A6" s="4" t="s">
        <v>2045</v>
      </c>
    </row>
    <row r="7" spans="1:3">
      <c r="A7" s="3" t="s">
        <v>2044</v>
      </c>
    </row>
    <row r="8" spans="1:3">
      <c r="A8" s="4" t="s">
        <v>162</v>
      </c>
      <c r="B8" s="5" t="n">
        <v>-710391</v>
      </c>
      <c r="C8" s="5" t="n">
        <v>-57680</v>
      </c>
    </row>
    <row r="9" spans="1:3">
      <c r="A9" s="4" t="s">
        <v>2046</v>
      </c>
    </row>
    <row r="10" spans="1:3">
      <c r="A10" s="3" t="s">
        <v>2044</v>
      </c>
    </row>
    <row r="11" spans="1:3">
      <c r="A11" s="4" t="s">
        <v>149</v>
      </c>
      <c r="B11" s="5" t="n">
        <v>-754540</v>
      </c>
      <c r="C11" s="5" t="n">
        <v>-65196</v>
      </c>
    </row>
    <row r="12" spans="1:3">
      <c r="A12" s="4" t="s">
        <v>135</v>
      </c>
      <c r="B12" s="6" t="n">
        <v>44149</v>
      </c>
      <c r="C12" s="6" t="n">
        <v>751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047</v>
      </c>
      <c r="B1" s="2" t="s">
        <v>1</v>
      </c>
    </row>
    <row r="2" spans="1:4">
      <c r="B2" s="2" t="s">
        <v>2</v>
      </c>
      <c r="C2" s="2" t="s">
        <v>129</v>
      </c>
      <c r="D2" s="2" t="s">
        <v>64</v>
      </c>
    </row>
    <row r="3" spans="1:4">
      <c r="A3" s="3" t="s">
        <v>2048</v>
      </c>
    </row>
    <row r="4" spans="1:4">
      <c r="A4" s="4" t="s">
        <v>2049</v>
      </c>
      <c r="B4" s="6" t="n">
        <v>0</v>
      </c>
      <c r="C4" s="6" t="n">
        <v>-413</v>
      </c>
    </row>
    <row r="5" spans="1:4">
      <c r="A5" s="4" t="s">
        <v>2050</v>
      </c>
      <c r="B5" s="5" t="n">
        <v>49</v>
      </c>
      <c r="C5" s="5" t="n">
        <v>79</v>
      </c>
    </row>
    <row r="6" spans="1:4">
      <c r="A6" s="4" t="s">
        <v>2051</v>
      </c>
      <c r="B6" s="5" t="n">
        <v>49</v>
      </c>
      <c r="C6" s="5" t="n">
        <v>-334</v>
      </c>
    </row>
    <row r="7" spans="1:4">
      <c r="A7" s="3" t="s">
        <v>2052</v>
      </c>
    </row>
    <row r="8" spans="1:4">
      <c r="A8" s="4" t="s">
        <v>2049</v>
      </c>
      <c r="B8" s="5" t="n">
        <v>-127526</v>
      </c>
      <c r="C8" s="5" t="n">
        <v>37146</v>
      </c>
    </row>
    <row r="9" spans="1:4">
      <c r="A9" s="4" t="s">
        <v>2050</v>
      </c>
      <c r="B9" s="5" t="n">
        <v>-39391</v>
      </c>
      <c r="C9" s="5" t="n">
        <v>9185</v>
      </c>
    </row>
    <row r="10" spans="1:4">
      <c r="A10" s="4" t="s">
        <v>2053</v>
      </c>
      <c r="B10" s="5" t="n">
        <v>-166917</v>
      </c>
      <c r="C10" s="5" t="n">
        <v>46331</v>
      </c>
    </row>
    <row r="11" spans="1:4">
      <c r="A11" s="4" t="s">
        <v>2054</v>
      </c>
      <c r="B11" s="5" t="n">
        <v>-166868</v>
      </c>
      <c r="C11" s="6" t="n">
        <v>45997</v>
      </c>
    </row>
    <row r="12" spans="1:4">
      <c r="A12" s="4" t="s">
        <v>2055</v>
      </c>
      <c r="B12" s="6" t="n">
        <v>176238</v>
      </c>
      <c r="D12" s="6" t="n">
        <v>866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56</v>
      </c>
      <c r="B1" s="2" t="s">
        <v>1092</v>
      </c>
    </row>
    <row r="2" spans="1:3">
      <c r="B2" s="2" t="s">
        <v>2057</v>
      </c>
      <c r="C2" s="2" t="s">
        <v>2</v>
      </c>
    </row>
    <row r="3" spans="1:3">
      <c r="A3" s="3" t="s">
        <v>2058</v>
      </c>
    </row>
    <row r="4" spans="1:3">
      <c r="A4" s="4" t="s">
        <v>2059</v>
      </c>
      <c r="C4" s="6" t="n">
        <v>1575000</v>
      </c>
    </row>
    <row r="5" spans="1:3">
      <c r="A5" s="4" t="s">
        <v>2060</v>
      </c>
    </row>
    <row r="6" spans="1:3">
      <c r="A6" s="3" t="s">
        <v>2058</v>
      </c>
    </row>
    <row r="7" spans="1:3">
      <c r="A7" s="4" t="s">
        <v>2059</v>
      </c>
      <c r="B7" s="6" t="n">
        <v>1300000</v>
      </c>
    </row>
    <row r="8" spans="1:3">
      <c r="A8" s="4" t="s">
        <v>2061</v>
      </c>
    </row>
    <row r="9" spans="1:3">
      <c r="A9" s="3" t="s">
        <v>2058</v>
      </c>
    </row>
    <row r="10" spans="1:3">
      <c r="A10" s="4" t="s">
        <v>1238</v>
      </c>
      <c r="B10" s="4" t="s">
        <v>1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63</v>
      </c>
      <c r="C1" s="2" t="s">
        <v>2</v>
      </c>
      <c r="D1" s="2" t="s">
        <v>64</v>
      </c>
    </row>
    <row r="2" spans="1:4">
      <c r="A2" s="3" t="s">
        <v>65</v>
      </c>
    </row>
    <row r="3" spans="1:4">
      <c r="A3" s="4" t="s">
        <v>66</v>
      </c>
      <c r="C3" s="6" t="n">
        <v>363932</v>
      </c>
      <c r="D3" s="6" t="n">
        <v>379747</v>
      </c>
    </row>
    <row r="4" spans="1:4">
      <c r="A4" s="4" t="s">
        <v>67</v>
      </c>
      <c r="C4" s="5" t="n">
        <v>119609</v>
      </c>
      <c r="D4" s="5" t="n">
        <v>125596</v>
      </c>
    </row>
    <row r="5" spans="1:4">
      <c r="A5" s="4" t="s">
        <v>68</v>
      </c>
      <c r="C5" s="5" t="n">
        <v>3934384</v>
      </c>
      <c r="D5" s="5" t="n">
        <v>3967960</v>
      </c>
    </row>
    <row r="6" spans="1:4">
      <c r="A6" s="4" t="s">
        <v>69</v>
      </c>
      <c r="C6" s="5" t="n">
        <v>1604431</v>
      </c>
      <c r="D6" s="5" t="n">
        <v>1718273</v>
      </c>
    </row>
    <row r="7" spans="1:4">
      <c r="A7" s="4" t="s">
        <v>70</v>
      </c>
      <c r="B7" s="4" t="s">
        <v>71</v>
      </c>
      <c r="C7" s="5" t="n">
        <v>515574</v>
      </c>
      <c r="D7" s="5" t="n">
        <v>581777</v>
      </c>
    </row>
    <row r="8" spans="1:4">
      <c r="A8" s="4" t="s">
        <v>72</v>
      </c>
      <c r="C8" s="5" t="n">
        <v>2479603</v>
      </c>
      <c r="D8" s="5" t="n">
        <v>19477728</v>
      </c>
    </row>
    <row r="9" spans="1:4">
      <c r="A9" s="4" t="s">
        <v>73</v>
      </c>
      <c r="B9" s="4" t="s">
        <v>71</v>
      </c>
      <c r="C9" s="5" t="n">
        <v>824183</v>
      </c>
      <c r="D9" s="5" t="n">
        <v>925706</v>
      </c>
    </row>
    <row r="10" spans="1:4">
      <c r="A10" s="4" t="s">
        <v>74</v>
      </c>
      <c r="C10" s="5" t="n">
        <v>1264533</v>
      </c>
      <c r="D10" s="5" t="n">
        <v>1429052</v>
      </c>
    </row>
    <row r="11" spans="1:4">
      <c r="A11" s="4" t="s">
        <v>75</v>
      </c>
      <c r="C11" s="5" t="n">
        <v>3283973</v>
      </c>
      <c r="D11" s="5" t="n">
        <v>4613612</v>
      </c>
    </row>
    <row r="12" spans="1:4">
      <c r="A12" s="4" t="s">
        <v>76</v>
      </c>
      <c r="B12" s="4" t="s">
        <v>71</v>
      </c>
      <c r="C12" s="5" t="n">
        <v>780821</v>
      </c>
      <c r="D12" s="5" t="n">
        <v>827545</v>
      </c>
    </row>
    <row r="13" spans="1:4">
      <c r="A13" s="4" t="s">
        <v>77</v>
      </c>
      <c r="B13" s="4" t="s">
        <v>71</v>
      </c>
      <c r="C13" s="5" t="n">
        <v>360453</v>
      </c>
      <c r="D13" s="5" t="n">
        <v>528737</v>
      </c>
    </row>
    <row r="14" spans="1:4">
      <c r="A14" s="4" t="s">
        <v>78</v>
      </c>
      <c r="C14" s="5" t="n">
        <v>147435</v>
      </c>
      <c r="D14" s="5" t="n">
        <v>162197</v>
      </c>
    </row>
    <row r="15" spans="1:4">
      <c r="A15" s="4" t="s">
        <v>79</v>
      </c>
      <c r="C15" s="5" t="n">
        <v>3072863</v>
      </c>
      <c r="D15" s="5" t="n">
        <v>3301374</v>
      </c>
    </row>
    <row r="16" spans="1:4">
      <c r="A16" s="4" t="s">
        <v>80</v>
      </c>
      <c r="C16" s="5" t="n">
        <v>3293976</v>
      </c>
      <c r="D16" s="5" t="n">
        <v>5256014</v>
      </c>
    </row>
    <row r="17" spans="1:4">
      <c r="A17" s="4" t="s">
        <v>81</v>
      </c>
      <c r="C17" s="5" t="n">
        <v>176238</v>
      </c>
      <c r="D17" s="5" t="n">
        <v>8669</v>
      </c>
    </row>
    <row r="18" spans="1:4">
      <c r="A18" s="4" t="s">
        <v>82</v>
      </c>
      <c r="C18" s="5" t="n">
        <v>1971467</v>
      </c>
      <c r="D18" s="5" t="n">
        <v>1559467</v>
      </c>
    </row>
    <row r="19" spans="1:4">
      <c r="A19" s="4" t="s">
        <v>83</v>
      </c>
      <c r="C19" s="5" t="n">
        <v>24193475</v>
      </c>
      <c r="D19" s="5" t="n">
        <v>44863454</v>
      </c>
    </row>
    <row r="20" spans="1:4">
      <c r="A20" s="3" t="s">
        <v>84</v>
      </c>
    </row>
    <row r="21" spans="1:4">
      <c r="A21" s="4" t="s">
        <v>85</v>
      </c>
      <c r="C21" s="5" t="n">
        <v>10814130</v>
      </c>
      <c r="D21" s="5" t="n">
        <v>27916225</v>
      </c>
    </row>
    <row r="22" spans="1:4">
      <c r="A22" s="4" t="s">
        <v>86</v>
      </c>
      <c r="B22" s="4" t="s">
        <v>71</v>
      </c>
      <c r="C22" s="5" t="n">
        <v>7014579</v>
      </c>
      <c r="D22" s="5" t="n">
        <v>7720148</v>
      </c>
    </row>
    <row r="23" spans="1:4">
      <c r="A23" s="4" t="s">
        <v>87</v>
      </c>
      <c r="C23" s="5" t="n">
        <v>20913</v>
      </c>
      <c r="D23" s="5" t="n">
        <v>902081</v>
      </c>
    </row>
    <row r="24" spans="1:4">
      <c r="A24" s="4" t="s">
        <v>88</v>
      </c>
      <c r="C24" s="5" t="n">
        <v>17216</v>
      </c>
      <c r="D24" s="5" t="n">
        <v>103882</v>
      </c>
    </row>
    <row r="25" spans="1:4">
      <c r="A25" s="4" t="s">
        <v>89</v>
      </c>
      <c r="C25" s="5" t="n">
        <v>28033</v>
      </c>
      <c r="D25" s="5" t="n">
        <v>211732</v>
      </c>
    </row>
    <row r="26" spans="1:4">
      <c r="A26" s="4" t="s">
        <v>90</v>
      </c>
      <c r="B26" s="4" t="s">
        <v>71</v>
      </c>
      <c r="C26" s="5" t="n">
        <v>968140</v>
      </c>
      <c r="D26" s="5" t="n">
        <v>773126</v>
      </c>
    </row>
    <row r="27" spans="1:4">
      <c r="A27" s="4" t="s">
        <v>91</v>
      </c>
      <c r="C27" s="5" t="n">
        <v>18863011</v>
      </c>
      <c r="D27" s="5" t="n">
        <v>37627194</v>
      </c>
    </row>
    <row r="28" spans="1:4">
      <c r="A28" s="4" t="s">
        <v>92</v>
      </c>
      <c r="C28" s="4" t="s">
        <v>93</v>
      </c>
      <c r="D28" s="4" t="s">
        <v>93</v>
      </c>
    </row>
    <row r="29" spans="1:4">
      <c r="A29" s="3" t="s">
        <v>94</v>
      </c>
    </row>
    <row r="30" spans="1:4">
      <c r="A30" s="4" t="s">
        <v>95</v>
      </c>
      <c r="C30" s="5" t="n">
        <v>4157</v>
      </c>
      <c r="D30" s="5" t="n">
        <v>4156</v>
      </c>
    </row>
    <row r="31" spans="1:4">
      <c r="A31" s="4" t="s">
        <v>96</v>
      </c>
      <c r="C31" s="5" t="n">
        <v>5500308</v>
      </c>
      <c r="D31" s="5" t="n">
        <v>5498226</v>
      </c>
    </row>
    <row r="32" spans="1:4">
      <c r="A32" s="4" t="s">
        <v>97</v>
      </c>
      <c r="C32" s="5" t="n">
        <v>-1059706</v>
      </c>
      <c r="D32" s="5" t="n">
        <v>549733</v>
      </c>
    </row>
    <row r="33" spans="1:4">
      <c r="A33" s="4" t="s">
        <v>98</v>
      </c>
      <c r="C33" s="5" t="n">
        <v>6135</v>
      </c>
      <c r="D33" s="5" t="n">
        <v>682151</v>
      </c>
    </row>
    <row r="34" spans="1:4">
      <c r="A34" s="4" t="s">
        <v>99</v>
      </c>
      <c r="C34" s="5" t="n">
        <v>5263886</v>
      </c>
      <c r="D34" s="5" t="n">
        <v>7157710</v>
      </c>
    </row>
    <row r="35" spans="1:4">
      <c r="A35" s="4" t="s">
        <v>100</v>
      </c>
      <c r="C35" s="5" t="n">
        <v>66578</v>
      </c>
      <c r="D35" s="5" t="n">
        <v>78550</v>
      </c>
    </row>
    <row r="36" spans="1:4">
      <c r="A36" s="4" t="s">
        <v>101</v>
      </c>
      <c r="C36" s="5" t="n">
        <v>5330464</v>
      </c>
      <c r="D36" s="5" t="n">
        <v>7236260</v>
      </c>
    </row>
    <row r="37" spans="1:4">
      <c r="A37" s="4" t="s">
        <v>102</v>
      </c>
      <c r="C37" s="5" t="n">
        <v>24193475</v>
      </c>
      <c r="D37" s="5" t="n">
        <v>44863454</v>
      </c>
    </row>
    <row r="38" spans="1:4">
      <c r="A38" s="4" t="s">
        <v>103</v>
      </c>
    </row>
    <row r="39" spans="1:4">
      <c r="A39" s="3" t="s">
        <v>94</v>
      </c>
    </row>
    <row r="40" spans="1:4">
      <c r="A40" s="4" t="s">
        <v>104</v>
      </c>
      <c r="C40" s="5" t="n">
        <v>150026</v>
      </c>
      <c r="D40" s="5" t="n">
        <v>150026</v>
      </c>
    </row>
    <row r="41" spans="1:4">
      <c r="A41" s="4" t="s">
        <v>105</v>
      </c>
    </row>
    <row r="42" spans="1:4">
      <c r="A42" s="3" t="s">
        <v>94</v>
      </c>
    </row>
    <row r="43" spans="1:4">
      <c r="A43" s="4" t="s">
        <v>104</v>
      </c>
      <c r="C43" s="5" t="n">
        <v>273418</v>
      </c>
      <c r="D43" s="5" t="n">
        <v>273418</v>
      </c>
    </row>
    <row r="44" spans="1:4">
      <c r="A44" s="4" t="s">
        <v>106</v>
      </c>
    </row>
    <row r="45" spans="1:4">
      <c r="A45" s="3" t="s">
        <v>94</v>
      </c>
    </row>
    <row r="46" spans="1:4">
      <c r="A46" s="4" t="s">
        <v>104</v>
      </c>
      <c r="C46" s="6" t="n">
        <v>389548</v>
      </c>
      <c r="D46" s="6" t="n">
        <v>0</v>
      </c>
    </row>
    <row r="47" spans="1:4"/>
    <row r="48" spans="1:4">
      <c r="A48" s="4" t="s">
        <v>71</v>
      </c>
      <c r="B48" s="4" t="s">
        <v>107</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24</v>
      </c>
    </row>
    <row r="4" spans="1:2">
      <c r="A4" s="4" t="s">
        <v>359</v>
      </c>
      <c r="B4" s="4" t="s">
        <v>3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3</v>
      </c>
      <c r="B1" s="2" t="s">
        <v>1</v>
      </c>
    </row>
    <row r="2" spans="1:2">
      <c r="B2" s="2" t="s">
        <v>2</v>
      </c>
    </row>
    <row r="3" spans="1:2">
      <c r="A3" s="3" t="s">
        <v>374</v>
      </c>
    </row>
    <row r="4" spans="1:2">
      <c r="A4" s="4" t="s">
        <v>373</v>
      </c>
      <c r="B4"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2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v>
      </c>
      <c r="B1" s="2" t="s">
        <v>1</v>
      </c>
      <c r="C1" s="2" t="s">
        <v>109</v>
      </c>
    </row>
    <row r="2" spans="1:3">
      <c r="B2" s="2" t="s">
        <v>2</v>
      </c>
      <c r="C2" s="2" t="s">
        <v>64</v>
      </c>
    </row>
    <row r="3" spans="1:3">
      <c r="A3" s="4" t="s">
        <v>110</v>
      </c>
      <c r="B3" s="6" t="n">
        <v>2591656</v>
      </c>
      <c r="C3" s="6" t="n">
        <v>18782175</v>
      </c>
    </row>
    <row r="4" spans="1:3">
      <c r="A4" s="4" t="s">
        <v>111</v>
      </c>
      <c r="B4" s="5" t="n">
        <v>44149</v>
      </c>
      <c r="C4" s="5" t="n">
        <v>0</v>
      </c>
    </row>
    <row r="5" spans="1:3">
      <c r="A5" s="4" t="s">
        <v>112</v>
      </c>
      <c r="B5" s="5" t="n">
        <v>824183</v>
      </c>
      <c r="C5" s="5" t="n">
        <v>484443</v>
      </c>
    </row>
    <row r="6" spans="1:3">
      <c r="A6" s="4" t="s">
        <v>113</v>
      </c>
      <c r="B6" s="5" t="n">
        <v>780821</v>
      </c>
      <c r="C6" s="5" t="n">
        <v>0</v>
      </c>
    </row>
    <row r="7" spans="1:3">
      <c r="A7" s="4" t="s">
        <v>114</v>
      </c>
      <c r="B7" s="5" t="n">
        <v>197715</v>
      </c>
      <c r="C7" s="5" t="n">
        <v>172336</v>
      </c>
    </row>
    <row r="8" spans="1:3">
      <c r="A8" s="4" t="s">
        <v>115</v>
      </c>
      <c r="B8" s="6" t="n">
        <v>272292</v>
      </c>
      <c r="C8" s="6" t="n">
        <v>659738</v>
      </c>
    </row>
    <row r="9" spans="1:3">
      <c r="A9" s="4" t="s">
        <v>116</v>
      </c>
      <c r="B9" s="7" t="n">
        <v>0.01</v>
      </c>
      <c r="C9" s="7" t="n">
        <v>0.01</v>
      </c>
    </row>
    <row r="10" spans="1:3">
      <c r="A10" s="4" t="s">
        <v>117</v>
      </c>
      <c r="B10" s="5" t="n">
        <v>100000000</v>
      </c>
      <c r="C10" s="5" t="n">
        <v>100000000</v>
      </c>
    </row>
    <row r="11" spans="1:3">
      <c r="A11" s="4" t="s">
        <v>118</v>
      </c>
      <c r="B11" s="7" t="n">
        <v>0.01</v>
      </c>
      <c r="C11" s="7" t="n">
        <v>0.01</v>
      </c>
    </row>
    <row r="12" spans="1:3">
      <c r="A12" s="4" t="s">
        <v>119</v>
      </c>
      <c r="B12" s="5" t="n">
        <v>2000000000</v>
      </c>
      <c r="C12" s="5" t="n">
        <v>2000000000</v>
      </c>
    </row>
    <row r="13" spans="1:3">
      <c r="A13" s="4" t="s">
        <v>120</v>
      </c>
      <c r="B13" s="5" t="n">
        <v>415649214</v>
      </c>
      <c r="C13" s="5" t="n">
        <v>415520780</v>
      </c>
    </row>
    <row r="14" spans="1:3">
      <c r="A14" s="4" t="s">
        <v>121</v>
      </c>
      <c r="B14" s="5" t="n">
        <v>415649214</v>
      </c>
      <c r="C14" s="5" t="n">
        <v>415520780</v>
      </c>
    </row>
    <row r="15" spans="1:3">
      <c r="A15" s="4" t="s">
        <v>103</v>
      </c>
    </row>
    <row r="16" spans="1:3">
      <c r="A16" s="4" t="s">
        <v>122</v>
      </c>
      <c r="B16" s="4" t="s">
        <v>123</v>
      </c>
      <c r="C16" s="4" t="s">
        <v>123</v>
      </c>
    </row>
    <row r="17" spans="1:3">
      <c r="A17" s="4" t="s">
        <v>116</v>
      </c>
      <c r="B17" s="7" t="n">
        <v>0.01</v>
      </c>
      <c r="C17" s="7" t="n">
        <v>0.01</v>
      </c>
    </row>
    <row r="18" spans="1:3">
      <c r="A18" s="4" t="s">
        <v>117</v>
      </c>
      <c r="B18" s="5" t="n">
        <v>11500000</v>
      </c>
      <c r="C18" s="5" t="n">
        <v>11500000</v>
      </c>
    </row>
    <row r="19" spans="1:3">
      <c r="A19" s="4" t="s">
        <v>124</v>
      </c>
      <c r="B19" s="5" t="n">
        <v>6210000</v>
      </c>
      <c r="C19" s="5" t="n">
        <v>6210000</v>
      </c>
    </row>
    <row r="20" spans="1:3">
      <c r="A20" s="4" t="s">
        <v>125</v>
      </c>
      <c r="B20" s="5" t="n">
        <v>6210000</v>
      </c>
      <c r="C20" s="5" t="n">
        <v>6210000</v>
      </c>
    </row>
    <row r="21" spans="1:3">
      <c r="A21" s="4" t="s">
        <v>105</v>
      </c>
    </row>
    <row r="22" spans="1:3">
      <c r="A22" s="4" t="s">
        <v>122</v>
      </c>
      <c r="B22" s="4" t="s">
        <v>126</v>
      </c>
      <c r="C22" s="4" t="s">
        <v>126</v>
      </c>
    </row>
    <row r="23" spans="1:3">
      <c r="A23" s="4" t="s">
        <v>116</v>
      </c>
      <c r="B23" s="7" t="n">
        <v>0.01</v>
      </c>
      <c r="C23" s="7" t="n">
        <v>0.01</v>
      </c>
    </row>
    <row r="24" spans="1:3">
      <c r="A24" s="4" t="s">
        <v>117</v>
      </c>
      <c r="B24" s="5" t="n">
        <v>11500000</v>
      </c>
      <c r="C24" s="5" t="n">
        <v>11500000</v>
      </c>
    </row>
    <row r="25" spans="1:3">
      <c r="A25" s="4" t="s">
        <v>124</v>
      </c>
      <c r="B25" s="5" t="n">
        <v>11300000</v>
      </c>
      <c r="C25" s="5" t="n">
        <v>11300000</v>
      </c>
    </row>
    <row r="26" spans="1:3">
      <c r="A26" s="4" t="s">
        <v>125</v>
      </c>
      <c r="B26" s="5" t="n">
        <v>11300000</v>
      </c>
      <c r="C26" s="5" t="n">
        <v>11300000</v>
      </c>
    </row>
    <row r="27" spans="1:3">
      <c r="A27" s="4" t="s">
        <v>106</v>
      </c>
    </row>
    <row r="28" spans="1:3">
      <c r="A28" s="4" t="s">
        <v>122</v>
      </c>
      <c r="B28" s="4" t="s">
        <v>127</v>
      </c>
      <c r="C28" s="4" t="s">
        <v>127</v>
      </c>
    </row>
    <row r="29" spans="1:3">
      <c r="A29" s="4" t="s">
        <v>116</v>
      </c>
      <c r="B29" s="7" t="n">
        <v>0.01</v>
      </c>
      <c r="C29" s="7" t="n">
        <v>0.01</v>
      </c>
    </row>
    <row r="30" spans="1:3">
      <c r="A30" s="4" t="s">
        <v>117</v>
      </c>
      <c r="B30" s="5" t="n">
        <v>16100000</v>
      </c>
      <c r="C30" s="5" t="n">
        <v>16100000</v>
      </c>
    </row>
    <row r="31" spans="1:3">
      <c r="A31" s="4" t="s">
        <v>124</v>
      </c>
      <c r="B31" s="5" t="n">
        <v>16100000</v>
      </c>
      <c r="C31" s="5" t="n">
        <v>16100000</v>
      </c>
    </row>
    <row r="32" spans="1:3">
      <c r="A32" s="4" t="s">
        <v>125</v>
      </c>
      <c r="B32" s="5" t="n">
        <v>0</v>
      </c>
      <c r="C32"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327</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5</v>
      </c>
      <c r="B1" s="2" t="s">
        <v>1</v>
      </c>
    </row>
    <row r="2" spans="1:2">
      <c r="B2" s="2" t="s">
        <v>2</v>
      </c>
    </row>
    <row r="3" spans="1:2">
      <c r="A3" s="3" t="s">
        <v>330</v>
      </c>
    </row>
    <row r="4" spans="1:2">
      <c r="A4" s="4" t="s">
        <v>396</v>
      </c>
      <c r="B4"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33</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36</v>
      </c>
    </row>
    <row r="4" spans="1:2">
      <c r="A4" s="4" t="s">
        <v>399</v>
      </c>
      <c r="B4" s="4" t="s">
        <v>400</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4</v>
      </c>
      <c r="B1" s="2" t="s">
        <v>1</v>
      </c>
    </row>
    <row r="2" spans="1:2">
      <c r="B2" s="2" t="s">
        <v>2</v>
      </c>
    </row>
    <row r="3" spans="1:2">
      <c r="A3" s="3" t="s">
        <v>339</v>
      </c>
    </row>
    <row r="4" spans="1:2">
      <c r="A4" s="4" t="s">
        <v>412</v>
      </c>
      <c r="B4" s="4" t="s">
        <v>413</v>
      </c>
    </row>
    <row r="5" spans="1:2">
      <c r="A5" s="4" t="s">
        <v>415</v>
      </c>
      <c r="B5" s="4"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42</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45</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16</v>
      </c>
    </row>
    <row r="10" spans="1:2">
      <c r="A10" s="4" t="s">
        <v>442</v>
      </c>
      <c r="B10" s="4" t="s">
        <v>443</v>
      </c>
    </row>
    <row r="11" spans="1:2">
      <c r="A11" s="4" t="s">
        <v>444</v>
      </c>
      <c r="B11" s="4" t="s">
        <v>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46</v>
      </c>
      <c r="B1" s="2" t="s">
        <v>1</v>
      </c>
    </row>
    <row r="2" spans="1:2">
      <c r="B2" s="2" t="s">
        <v>2</v>
      </c>
    </row>
    <row r="3" spans="1:2">
      <c r="A3" s="3" t="s">
        <v>348</v>
      </c>
    </row>
    <row r="4" spans="1:2">
      <c r="A4" s="4" t="s">
        <v>447</v>
      </c>
      <c r="B4" s="4" t="s">
        <v>448</v>
      </c>
    </row>
    <row r="5" spans="1:2">
      <c r="A5" s="4" t="s">
        <v>449</v>
      </c>
      <c r="B5" s="4" t="s">
        <v>450</v>
      </c>
    </row>
    <row r="6" spans="1:2">
      <c r="A6" s="4" t="s">
        <v>451</v>
      </c>
      <c r="B6" s="4" t="s">
        <v>436</v>
      </c>
    </row>
    <row r="7" spans="1:2">
      <c r="A7" s="4" t="s">
        <v>452</v>
      </c>
      <c r="B7" s="4" t="s">
        <v>453</v>
      </c>
    </row>
    <row r="8" spans="1:2">
      <c r="A8" s="4" t="s">
        <v>454</v>
      </c>
      <c r="B8"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5</v>
      </c>
      <c r="B1" s="2" t="s">
        <v>1</v>
      </c>
    </row>
    <row r="2" spans="1:2">
      <c r="B2" s="2" t="s">
        <v>2</v>
      </c>
    </row>
    <row r="3" spans="1:2">
      <c r="A3" s="3" t="s">
        <v>351</v>
      </c>
    </row>
    <row r="4" spans="1:2">
      <c r="A4" s="4" t="s">
        <v>456</v>
      </c>
      <c r="B4" s="4" t="s">
        <v>4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8</v>
      </c>
      <c r="B1" s="2" t="s">
        <v>1</v>
      </c>
    </row>
    <row r="2" spans="1:2">
      <c r="B2" s="2" t="s">
        <v>2</v>
      </c>
    </row>
    <row r="3" spans="1:2">
      <c r="A3" s="3" t="s">
        <v>354</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29</v>
      </c>
    </row>
    <row r="3" spans="1:3">
      <c r="A3" s="3" t="s">
        <v>130</v>
      </c>
    </row>
    <row r="4" spans="1:3">
      <c r="A4" s="4" t="s">
        <v>131</v>
      </c>
      <c r="B4" s="6" t="n">
        <v>402373</v>
      </c>
      <c r="C4" s="6" t="n">
        <v>438867</v>
      </c>
    </row>
    <row r="5" spans="1:3">
      <c r="A5" s="4" t="s">
        <v>132</v>
      </c>
      <c r="B5" s="5" t="n">
        <v>216855</v>
      </c>
      <c r="C5" s="5" t="n">
        <v>212832</v>
      </c>
    </row>
    <row r="6" spans="1:3">
      <c r="A6" s="4" t="s">
        <v>133</v>
      </c>
      <c r="B6" s="5" t="n">
        <v>185518</v>
      </c>
      <c r="C6" s="5" t="n">
        <v>226035</v>
      </c>
    </row>
    <row r="7" spans="1:3">
      <c r="A7" s="3" t="s">
        <v>134</v>
      </c>
    </row>
    <row r="8" spans="1:3">
      <c r="A8" s="4" t="s">
        <v>135</v>
      </c>
      <c r="B8" s="5" t="n">
        <v>44149</v>
      </c>
      <c r="C8" s="5" t="n">
        <v>7516</v>
      </c>
    </row>
    <row r="9" spans="1:3">
      <c r="A9" s="4" t="s">
        <v>136</v>
      </c>
      <c r="B9" s="5" t="n">
        <v>100496</v>
      </c>
      <c r="C9" s="5" t="n">
        <v>5280</v>
      </c>
    </row>
    <row r="10" spans="1:3">
      <c r="A10" s="4" t="s">
        <v>137</v>
      </c>
      <c r="B10" s="5" t="n">
        <v>144645</v>
      </c>
      <c r="C10" s="5" t="n">
        <v>12796</v>
      </c>
    </row>
    <row r="11" spans="1:3">
      <c r="A11" s="4" t="s">
        <v>138</v>
      </c>
      <c r="B11" s="5" t="n">
        <v>40873</v>
      </c>
      <c r="C11" s="5" t="n">
        <v>213239</v>
      </c>
    </row>
    <row r="12" spans="1:3">
      <c r="A12" s="4" t="s">
        <v>139</v>
      </c>
      <c r="B12" s="5" t="n">
        <v>-289115</v>
      </c>
      <c r="C12" s="5" t="n">
        <v>165853</v>
      </c>
    </row>
    <row r="13" spans="1:3">
      <c r="A13" s="4" t="s">
        <v>140</v>
      </c>
      <c r="B13" s="5" t="n">
        <v>179698</v>
      </c>
      <c r="C13" s="5" t="n">
        <v>67170</v>
      </c>
    </row>
    <row r="14" spans="1:3">
      <c r="A14" s="3" t="s">
        <v>141</v>
      </c>
    </row>
    <row r="15" spans="1:3">
      <c r="A15" s="4" t="s">
        <v>142</v>
      </c>
      <c r="B15" s="5" t="n">
        <v>-11024</v>
      </c>
      <c r="C15" s="5" t="n">
        <v>4627</v>
      </c>
    </row>
    <row r="16" spans="1:3">
      <c r="A16" s="4" t="s">
        <v>143</v>
      </c>
      <c r="B16" s="5" t="n">
        <v>-457</v>
      </c>
      <c r="C16" s="5" t="n">
        <v>2612</v>
      </c>
    </row>
    <row r="17" spans="1:3">
      <c r="A17" s="4" t="s">
        <v>144</v>
      </c>
      <c r="B17" s="5" t="n">
        <v>-104111</v>
      </c>
      <c r="C17" s="5" t="n">
        <v>-36379</v>
      </c>
    </row>
    <row r="18" spans="1:3">
      <c r="A18" s="4" t="s">
        <v>145</v>
      </c>
      <c r="B18" s="5" t="n">
        <v>-18749</v>
      </c>
      <c r="C18" s="5" t="n">
        <v>7903</v>
      </c>
    </row>
    <row r="19" spans="1:3">
      <c r="A19" s="4" t="s">
        <v>146</v>
      </c>
      <c r="B19" s="5" t="n">
        <v>-86792</v>
      </c>
      <c r="C19" s="5" t="n">
        <v>6679</v>
      </c>
    </row>
    <row r="20" spans="1:3">
      <c r="A20" s="4" t="s">
        <v>147</v>
      </c>
      <c r="B20" s="5" t="n">
        <v>-265244</v>
      </c>
      <c r="C20" s="5" t="n">
        <v>9214</v>
      </c>
    </row>
    <row r="21" spans="1:3">
      <c r="A21" s="4" t="s">
        <v>148</v>
      </c>
      <c r="B21" s="5" t="n">
        <v>-39982</v>
      </c>
      <c r="C21" s="5" t="n">
        <v>-25760</v>
      </c>
    </row>
    <row r="22" spans="1:3">
      <c r="A22" s="4" t="s">
        <v>149</v>
      </c>
      <c r="B22" s="5" t="n">
        <v>-799572</v>
      </c>
      <c r="C22" s="5" t="n">
        <v>-43168</v>
      </c>
    </row>
    <row r="23" spans="1:3">
      <c r="A23" s="4" t="s">
        <v>150</v>
      </c>
      <c r="B23" s="5" t="n">
        <v>0</v>
      </c>
      <c r="C23" s="5" t="n">
        <v>4311</v>
      </c>
    </row>
    <row r="24" spans="1:3">
      <c r="A24" s="4" t="s">
        <v>151</v>
      </c>
      <c r="B24" s="5" t="n">
        <v>-76730</v>
      </c>
      <c r="C24" s="5" t="n">
        <v>5995</v>
      </c>
    </row>
    <row r="25" spans="1:3">
      <c r="A25" s="4" t="s">
        <v>152</v>
      </c>
      <c r="B25" s="5" t="n">
        <v>-1402661</v>
      </c>
      <c r="C25" s="5" t="n">
        <v>-63966</v>
      </c>
    </row>
    <row r="26" spans="1:3">
      <c r="A26" s="3" t="s">
        <v>153</v>
      </c>
    </row>
    <row r="27" spans="1:3">
      <c r="A27" s="4" t="s">
        <v>154</v>
      </c>
      <c r="B27" s="5" t="n">
        <v>206363</v>
      </c>
      <c r="C27" s="5" t="n">
        <v>98940</v>
      </c>
    </row>
    <row r="28" spans="1:3">
      <c r="A28" s="4" t="s">
        <v>155</v>
      </c>
      <c r="B28" s="5" t="n">
        <v>21721</v>
      </c>
      <c r="C28" s="5" t="n">
        <v>17960</v>
      </c>
    </row>
    <row r="29" spans="1:3">
      <c r="A29" s="4" t="s">
        <v>156</v>
      </c>
      <c r="B29" s="5" t="n">
        <v>0</v>
      </c>
      <c r="C29" s="5" t="n">
        <v>12958</v>
      </c>
    </row>
    <row r="30" spans="1:3">
      <c r="A30" s="4" t="s">
        <v>157</v>
      </c>
      <c r="B30" s="5" t="n">
        <v>7853</v>
      </c>
      <c r="C30" s="5" t="n">
        <v>9603</v>
      </c>
    </row>
    <row r="31" spans="1:3">
      <c r="A31" s="4" t="s">
        <v>158</v>
      </c>
      <c r="B31" s="5" t="n">
        <v>66981</v>
      </c>
      <c r="C31" s="5" t="n">
        <v>40926</v>
      </c>
    </row>
    <row r="32" spans="1:3">
      <c r="A32" s="4" t="s">
        <v>159</v>
      </c>
      <c r="B32" s="5" t="n">
        <v>302918</v>
      </c>
      <c r="C32" s="5" t="n">
        <v>180387</v>
      </c>
    </row>
    <row r="33" spans="1:3">
      <c r="A33" s="4" t="s">
        <v>160</v>
      </c>
      <c r="B33" s="5" t="n">
        <v>-1774123</v>
      </c>
      <c r="C33" s="5" t="n">
        <v>201909</v>
      </c>
    </row>
    <row r="34" spans="1:3">
      <c r="A34" s="4" t="s">
        <v>161</v>
      </c>
      <c r="B34" s="5" t="n">
        <v>-166868</v>
      </c>
      <c r="C34" s="5" t="n">
        <v>45997</v>
      </c>
    </row>
    <row r="35" spans="1:3">
      <c r="A35" s="4" t="s">
        <v>162</v>
      </c>
      <c r="B35" s="5" t="n">
        <v>-1607255</v>
      </c>
      <c r="C35" s="5" t="n">
        <v>155912</v>
      </c>
    </row>
    <row r="36" spans="1:3">
      <c r="A36" s="4" t="s">
        <v>163</v>
      </c>
      <c r="B36" s="5" t="n">
        <v>-16162</v>
      </c>
      <c r="C36" s="5" t="n">
        <v>10318</v>
      </c>
    </row>
    <row r="37" spans="1:3">
      <c r="A37" s="4" t="s">
        <v>164</v>
      </c>
      <c r="B37" s="5" t="n">
        <v>11222</v>
      </c>
      <c r="C37" s="5" t="n">
        <v>0</v>
      </c>
    </row>
    <row r="38" spans="1:3">
      <c r="A38" s="4" t="s">
        <v>165</v>
      </c>
      <c r="B38" s="6" t="n">
        <v>-1602315</v>
      </c>
      <c r="C38" s="6" t="n">
        <v>145594</v>
      </c>
    </row>
    <row r="39" spans="1:3">
      <c r="A39" s="3" t="s">
        <v>166</v>
      </c>
    </row>
    <row r="40" spans="1:3">
      <c r="A40" s="4" t="s">
        <v>167</v>
      </c>
      <c r="B40" s="7" t="n">
        <v>-3.86</v>
      </c>
      <c r="C40" s="7" t="n">
        <v>0.37</v>
      </c>
    </row>
    <row r="41" spans="1:3">
      <c r="A41" s="4" t="s">
        <v>168</v>
      </c>
      <c r="B41" s="7" t="n">
        <v>-3.86</v>
      </c>
      <c r="C41" s="7" t="n">
        <v>0.37</v>
      </c>
    </row>
    <row r="42" spans="1:3">
      <c r="A42" s="3" t="s">
        <v>169</v>
      </c>
    </row>
    <row r="43" spans="1:3">
      <c r="A43" s="4" t="s">
        <v>170</v>
      </c>
      <c r="B43" s="5" t="n">
        <v>415589155</v>
      </c>
      <c r="C43" s="5" t="n">
        <v>388279931</v>
      </c>
    </row>
    <row r="44" spans="1:3">
      <c r="A44" s="4" t="s">
        <v>171</v>
      </c>
      <c r="B44" s="5" t="n">
        <v>415589155</v>
      </c>
      <c r="C44" s="5" t="n">
        <v>388601075</v>
      </c>
    </row>
    <row r="45" spans="1:3">
      <c r="A45" s="4" t="s">
        <v>172</v>
      </c>
      <c r="B45" s="7" t="n">
        <v>0.05</v>
      </c>
      <c r="C45" s="7"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57</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24</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83</v>
      </c>
      <c r="B1" s="2" t="s">
        <v>1</v>
      </c>
    </row>
    <row r="2" spans="1:2">
      <c r="B2" s="2" t="s">
        <v>2</v>
      </c>
    </row>
    <row r="3" spans="1:2">
      <c r="A3" s="3" t="s">
        <v>362</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92</v>
      </c>
      <c r="B1" s="2" t="s">
        <v>1</v>
      </c>
    </row>
    <row r="2" spans="1:2">
      <c r="B2" s="2" t="s">
        <v>2</v>
      </c>
    </row>
    <row r="3" spans="1:2">
      <c r="A3" s="3" t="s">
        <v>368</v>
      </c>
    </row>
    <row r="4" spans="1:2">
      <c r="A4" s="4" t="s">
        <v>493</v>
      </c>
      <c r="B4" s="4" t="s">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71</v>
      </c>
    </row>
    <row r="4" spans="1:2">
      <c r="A4" s="4" t="s">
        <v>496</v>
      </c>
      <c r="B4" s="4" t="s">
        <v>4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8</v>
      </c>
      <c r="B1" s="2" t="s">
        <v>1</v>
      </c>
    </row>
    <row r="2" spans="1:2">
      <c r="B2" s="2" t="s">
        <v>2</v>
      </c>
    </row>
    <row r="3" spans="1:2">
      <c r="A3" s="3" t="s">
        <v>374</v>
      </c>
    </row>
    <row r="4" spans="1:2">
      <c r="A4" s="4" t="s">
        <v>499</v>
      </c>
      <c r="B4" s="4" t="s">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1</v>
      </c>
      <c r="B1" s="2" t="s">
        <v>2</v>
      </c>
      <c r="C1" s="2" t="s">
        <v>502</v>
      </c>
      <c r="D1" s="2" t="s">
        <v>64</v>
      </c>
    </row>
    <row r="2" spans="1:4">
      <c r="A2" s="3" t="s">
        <v>503</v>
      </c>
    </row>
    <row r="3" spans="1:4">
      <c r="A3" s="4" t="s">
        <v>121</v>
      </c>
      <c r="B3" s="5" t="n">
        <v>415649214</v>
      </c>
      <c r="D3" s="5" t="n">
        <v>415520780</v>
      </c>
    </row>
    <row r="4" spans="1:4">
      <c r="A4" s="4" t="s">
        <v>504</v>
      </c>
      <c r="B4" s="5" t="n">
        <v>14428655</v>
      </c>
    </row>
    <row r="5" spans="1:4">
      <c r="A5" s="3" t="s">
        <v>505</v>
      </c>
    </row>
    <row r="6" spans="1:4">
      <c r="A6" s="4" t="s">
        <v>219</v>
      </c>
      <c r="B6" s="6" t="n">
        <v>-1059706</v>
      </c>
      <c r="D6" s="6" t="n">
        <v>549733</v>
      </c>
    </row>
    <row r="7" spans="1:4">
      <c r="A7" s="4" t="s">
        <v>113</v>
      </c>
      <c r="B7" s="5" t="n">
        <v>780821</v>
      </c>
      <c r="D7" s="5" t="n">
        <v>0</v>
      </c>
    </row>
    <row r="8" spans="1:4">
      <c r="A8" s="4" t="s">
        <v>75</v>
      </c>
      <c r="B8" s="6" t="n">
        <v>3283973</v>
      </c>
      <c r="D8" s="6" t="n">
        <v>4613612</v>
      </c>
    </row>
    <row r="9" spans="1:4">
      <c r="A9" s="4" t="s">
        <v>506</v>
      </c>
    </row>
    <row r="10" spans="1:4">
      <c r="A10" s="3" t="s">
        <v>503</v>
      </c>
    </row>
    <row r="11" spans="1:4">
      <c r="A11" s="4" t="s">
        <v>121</v>
      </c>
      <c r="B11" s="5" t="n">
        <v>2400000</v>
      </c>
    </row>
    <row r="12" spans="1:4">
      <c r="A12" s="4" t="s">
        <v>504</v>
      </c>
      <c r="B12" s="5" t="n">
        <v>10900000</v>
      </c>
    </row>
    <row r="13" spans="1:4">
      <c r="A13" s="4" t="s">
        <v>507</v>
      </c>
    </row>
    <row r="14" spans="1:4">
      <c r="A14" s="3" t="s">
        <v>505</v>
      </c>
    </row>
    <row r="15" spans="1:4">
      <c r="A15" s="4" t="s">
        <v>219</v>
      </c>
      <c r="C15" s="6" t="n">
        <v>13700</v>
      </c>
    </row>
    <row r="16" spans="1:4">
      <c r="A16" s="4" t="s">
        <v>113</v>
      </c>
      <c r="C16" s="5" t="n">
        <v>19700</v>
      </c>
    </row>
    <row r="17" spans="1:4">
      <c r="A17" s="4" t="s">
        <v>75</v>
      </c>
      <c r="C17" s="6" t="n">
        <v>-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129</v>
      </c>
    </row>
    <row r="3" spans="1:3">
      <c r="A3" s="3" t="s">
        <v>509</v>
      </c>
    </row>
    <row r="4" spans="1:3">
      <c r="A4" s="4" t="s">
        <v>510</v>
      </c>
      <c r="B4" s="6" t="n">
        <v>-754540</v>
      </c>
      <c r="C4" s="6" t="n">
        <v>65196</v>
      </c>
    </row>
    <row r="5" spans="1:3">
      <c r="A5" s="4" t="s">
        <v>511</v>
      </c>
      <c r="B5" s="5" t="n">
        <v>35236</v>
      </c>
      <c r="C5" s="5" t="n">
        <v>3183</v>
      </c>
    </row>
    <row r="6" spans="1:3">
      <c r="A6" s="4" t="s">
        <v>512</v>
      </c>
      <c r="B6" s="5" t="n">
        <v>-84712</v>
      </c>
      <c r="C6" s="5" t="n">
        <v>-93076</v>
      </c>
    </row>
    <row r="7" spans="1:3">
      <c r="A7" s="4" t="s">
        <v>513</v>
      </c>
      <c r="B7" s="5" t="n">
        <v>-839</v>
      </c>
      <c r="C7" s="5" t="n">
        <v>-2489</v>
      </c>
    </row>
    <row r="8" spans="1:3">
      <c r="A8" s="4" t="s">
        <v>514</v>
      </c>
      <c r="B8" s="5" t="n">
        <v>1173</v>
      </c>
      <c r="C8" s="5" t="n">
        <v>-1725</v>
      </c>
    </row>
    <row r="9" spans="1:3">
      <c r="A9" s="4" t="s">
        <v>515</v>
      </c>
      <c r="B9" s="5" t="n">
        <v>4110</v>
      </c>
      <c r="C9" s="5" t="n">
        <v>-14257</v>
      </c>
    </row>
    <row r="10" spans="1:3">
      <c r="A10" s="4" t="s">
        <v>149</v>
      </c>
      <c r="B10" s="6" t="n">
        <v>-799572</v>
      </c>
      <c r="C10" s="6" t="n">
        <v>-431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129</v>
      </c>
    </row>
    <row r="3" spans="1:3">
      <c r="A3" s="3" t="s">
        <v>151</v>
      </c>
    </row>
    <row r="4" spans="1:3">
      <c r="A4" s="4" t="s">
        <v>517</v>
      </c>
      <c r="B4" s="6" t="n">
        <v>17002</v>
      </c>
      <c r="C4" s="6" t="n">
        <v>-1137</v>
      </c>
    </row>
    <row r="5" spans="1:3">
      <c r="A5" s="4" t="s">
        <v>518</v>
      </c>
      <c r="B5" s="5" t="n">
        <v>-1614</v>
      </c>
      <c r="C5" s="5" t="n">
        <v>-2045</v>
      </c>
    </row>
    <row r="6" spans="1:3">
      <c r="A6" s="4" t="s">
        <v>519</v>
      </c>
      <c r="B6" s="5" t="n">
        <v>-39917</v>
      </c>
      <c r="C6" s="5" t="n">
        <v>0</v>
      </c>
    </row>
    <row r="7" spans="1:3">
      <c r="A7" s="4" t="s">
        <v>520</v>
      </c>
      <c r="B7" s="5" t="n">
        <v>-45023</v>
      </c>
      <c r="C7" s="5" t="n">
        <v>-73</v>
      </c>
    </row>
    <row r="8" spans="1:3">
      <c r="A8" s="4" t="s">
        <v>521</v>
      </c>
      <c r="B8" s="5" t="n">
        <v>2595</v>
      </c>
      <c r="C8" s="5" t="n">
        <v>4984</v>
      </c>
    </row>
    <row r="9" spans="1:3">
      <c r="A9" s="4" t="s">
        <v>522</v>
      </c>
      <c r="B9" s="5" t="n">
        <v>-241</v>
      </c>
      <c r="C9" s="5" t="n">
        <v>-521</v>
      </c>
    </row>
    <row r="10" spans="1:3">
      <c r="A10" s="4" t="s">
        <v>523</v>
      </c>
      <c r="B10" s="5" t="n">
        <v>628</v>
      </c>
      <c r="C10" s="5" t="n">
        <v>307</v>
      </c>
    </row>
    <row r="11" spans="1:3">
      <c r="A11" s="4" t="s">
        <v>524</v>
      </c>
      <c r="B11" s="5" t="n">
        <v>-5050</v>
      </c>
      <c r="C11" s="5" t="n">
        <v>2786</v>
      </c>
    </row>
    <row r="12" spans="1:3">
      <c r="A12" s="4" t="s">
        <v>525</v>
      </c>
      <c r="B12" s="5" t="n">
        <v>19607</v>
      </c>
      <c r="C12" s="5" t="n">
        <v>0</v>
      </c>
    </row>
    <row r="13" spans="1:3">
      <c r="A13" s="4" t="s">
        <v>526</v>
      </c>
      <c r="B13" s="5" t="n">
        <v>-24717</v>
      </c>
      <c r="C13" s="5" t="n">
        <v>1694</v>
      </c>
    </row>
    <row r="14" spans="1:3">
      <c r="A14" s="4" t="s">
        <v>527</v>
      </c>
      <c r="B14" s="6" t="n">
        <v>-76730</v>
      </c>
      <c r="C14" s="6" t="n">
        <v>59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129</v>
      </c>
    </row>
    <row r="3" spans="1:3">
      <c r="A3" s="3" t="s">
        <v>529</v>
      </c>
    </row>
    <row r="4" spans="1:3">
      <c r="A4" s="4" t="s">
        <v>530</v>
      </c>
      <c r="B4" s="6" t="n">
        <v>26037</v>
      </c>
      <c r="C4" s="6" t="n">
        <v>13292</v>
      </c>
    </row>
    <row r="5" spans="1:3">
      <c r="A5" s="4" t="s">
        <v>531</v>
      </c>
      <c r="B5" s="5" t="n">
        <v>22400</v>
      </c>
      <c r="C5" s="5" t="n">
        <v>10269</v>
      </c>
    </row>
    <row r="6" spans="1:3">
      <c r="A6" s="4" t="s">
        <v>532</v>
      </c>
      <c r="B6" s="5" t="n">
        <v>8064</v>
      </c>
      <c r="C6" s="5" t="n">
        <v>4179</v>
      </c>
    </row>
    <row r="7" spans="1:3">
      <c r="A7" s="4" t="s">
        <v>533</v>
      </c>
      <c r="B7" s="5" t="n">
        <v>37243</v>
      </c>
      <c r="C7" s="5" t="n">
        <v>14589</v>
      </c>
    </row>
    <row r="8" spans="1:3">
      <c r="A8" s="4" t="s">
        <v>534</v>
      </c>
      <c r="B8" s="5" t="n">
        <v>206363</v>
      </c>
      <c r="C8" s="5" t="n">
        <v>98940</v>
      </c>
    </row>
    <row r="9" spans="1:3">
      <c r="A9" s="4" t="s">
        <v>535</v>
      </c>
    </row>
    <row r="10" spans="1:3">
      <c r="A10" s="3" t="s">
        <v>529</v>
      </c>
    </row>
    <row r="11" spans="1:3">
      <c r="A11" s="4" t="s">
        <v>536</v>
      </c>
      <c r="B11" s="5" t="n">
        <v>51341</v>
      </c>
      <c r="C11" s="5" t="n">
        <v>25301</v>
      </c>
    </row>
    <row r="12" spans="1:3">
      <c r="A12" s="4" t="s">
        <v>537</v>
      </c>
    </row>
    <row r="13" spans="1:3">
      <c r="A13" s="3" t="s">
        <v>529</v>
      </c>
    </row>
    <row r="14" spans="1:3">
      <c r="A14" s="4" t="s">
        <v>536</v>
      </c>
      <c r="B14" s="6" t="n">
        <v>61278</v>
      </c>
      <c r="C14" s="6" t="n">
        <v>31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29</v>
      </c>
    </row>
    <row r="3" spans="1:3">
      <c r="A3" s="3" t="s">
        <v>130</v>
      </c>
    </row>
    <row r="4" spans="1:3">
      <c r="A4" s="4" t="s">
        <v>174</v>
      </c>
      <c r="B4" s="6" t="n">
        <v>-649375</v>
      </c>
      <c r="C4" s="6" t="n">
        <v>569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s>
  <sheetData>
    <row r="1" spans="1:5">
      <c r="A1" s="1" t="s">
        <v>538</v>
      </c>
      <c r="C1" s="2" t="s">
        <v>2</v>
      </c>
      <c r="D1" s="2" t="s">
        <v>64</v>
      </c>
      <c r="E1" s="2" t="s">
        <v>129</v>
      </c>
    </row>
    <row r="2" spans="1:5">
      <c r="A2" s="3" t="s">
        <v>539</v>
      </c>
    </row>
    <row r="3" spans="1:5">
      <c r="A3" s="4" t="s">
        <v>540</v>
      </c>
      <c r="C3" s="6" t="n">
        <v>733624</v>
      </c>
      <c r="D3" s="6" t="n">
        <v>280176</v>
      </c>
    </row>
    <row r="4" spans="1:5">
      <c r="A4" s="4" t="s">
        <v>541</v>
      </c>
      <c r="C4" s="5" t="n">
        <v>153137</v>
      </c>
      <c r="D4" s="5" t="n">
        <v>159607</v>
      </c>
    </row>
    <row r="5" spans="1:5">
      <c r="A5" s="4" t="s">
        <v>542</v>
      </c>
      <c r="C5" s="5" t="n">
        <v>140024</v>
      </c>
      <c r="D5" s="5" t="n">
        <v>163961</v>
      </c>
    </row>
    <row r="6" spans="1:5">
      <c r="A6" s="4" t="s">
        <v>543</v>
      </c>
      <c r="C6" s="5" t="n">
        <v>48895</v>
      </c>
      <c r="D6" s="5" t="n">
        <v>85191</v>
      </c>
    </row>
    <row r="7" spans="1:5">
      <c r="A7" s="4" t="s">
        <v>544</v>
      </c>
      <c r="C7" s="5" t="n">
        <v>69533</v>
      </c>
      <c r="D7" s="5" t="n">
        <v>114763</v>
      </c>
    </row>
    <row r="8" spans="1:5">
      <c r="A8" s="4" t="s">
        <v>545</v>
      </c>
      <c r="C8" s="5" t="n">
        <v>84287</v>
      </c>
      <c r="D8" s="5" t="n">
        <v>117045</v>
      </c>
    </row>
    <row r="9" spans="1:5">
      <c r="A9" s="4" t="s">
        <v>546</v>
      </c>
      <c r="C9" s="5" t="n">
        <v>81289</v>
      </c>
      <c r="D9" s="5" t="n">
        <v>93672</v>
      </c>
    </row>
    <row r="10" spans="1:5">
      <c r="A10" s="4" t="s">
        <v>547</v>
      </c>
      <c r="C10" s="5" t="n">
        <v>26661</v>
      </c>
      <c r="D10" s="5" t="n">
        <v>24133</v>
      </c>
    </row>
    <row r="11" spans="1:5">
      <c r="A11" s="4" t="s">
        <v>548</v>
      </c>
      <c r="C11" s="5" t="n">
        <v>29468</v>
      </c>
      <c r="D11" s="5" t="n">
        <v>29737</v>
      </c>
    </row>
    <row r="12" spans="1:5">
      <c r="A12" s="4" t="s">
        <v>549</v>
      </c>
      <c r="C12" s="5" t="n">
        <v>45287</v>
      </c>
      <c r="D12" s="5" t="n">
        <v>37001</v>
      </c>
    </row>
    <row r="13" spans="1:5">
      <c r="A13" s="4" t="s">
        <v>550</v>
      </c>
      <c r="C13" s="5" t="n">
        <v>25519</v>
      </c>
      <c r="D13" s="5" t="n">
        <v>28042</v>
      </c>
    </row>
    <row r="14" spans="1:5">
      <c r="A14" s="4" t="s">
        <v>551</v>
      </c>
      <c r="C14" s="5" t="n">
        <v>20921</v>
      </c>
      <c r="D14" s="5" t="n">
        <v>23100</v>
      </c>
    </row>
    <row r="15" spans="1:5">
      <c r="A15" s="4" t="s">
        <v>114</v>
      </c>
      <c r="C15" s="5" t="n">
        <v>197715</v>
      </c>
      <c r="D15" s="5" t="n">
        <v>172336</v>
      </c>
      <c r="E15" s="6" t="n">
        <v>140135</v>
      </c>
    </row>
    <row r="16" spans="1:5">
      <c r="A16" s="4" t="s">
        <v>552</v>
      </c>
      <c r="C16" s="5" t="n">
        <v>23271</v>
      </c>
      <c r="D16" s="5" t="n">
        <v>18018</v>
      </c>
    </row>
    <row r="17" spans="1:5">
      <c r="A17" s="4" t="s">
        <v>553</v>
      </c>
      <c r="C17" s="5" t="n">
        <v>18020</v>
      </c>
      <c r="D17" s="5" t="n">
        <v>19670</v>
      </c>
    </row>
    <row r="18" spans="1:5">
      <c r="A18" s="4" t="s">
        <v>554</v>
      </c>
      <c r="C18" s="5" t="n">
        <v>36496</v>
      </c>
      <c r="D18" s="5" t="n">
        <v>40963</v>
      </c>
    </row>
    <row r="19" spans="1:5">
      <c r="A19" s="4" t="s">
        <v>555</v>
      </c>
      <c r="C19" s="5" t="n">
        <v>20862</v>
      </c>
      <c r="D19" s="5" t="n">
        <v>19249</v>
      </c>
    </row>
    <row r="20" spans="1:5">
      <c r="A20" s="4" t="s">
        <v>556</v>
      </c>
      <c r="C20" s="5" t="n">
        <v>32544</v>
      </c>
      <c r="D20" s="5" t="n">
        <v>32120</v>
      </c>
    </row>
    <row r="21" spans="1:5">
      <c r="A21" s="4" t="s">
        <v>557</v>
      </c>
      <c r="C21" s="5" t="n">
        <v>132616</v>
      </c>
      <c r="D21" s="5" t="n">
        <v>41501</v>
      </c>
    </row>
    <row r="22" spans="1:5">
      <c r="A22" s="4" t="s">
        <v>558</v>
      </c>
      <c r="C22" s="5" t="n">
        <v>2902</v>
      </c>
      <c r="D22" s="5" t="n">
        <v>7952</v>
      </c>
    </row>
    <row r="23" spans="1:5">
      <c r="A23" s="4" t="s">
        <v>247</v>
      </c>
      <c r="C23" s="5" t="n">
        <v>48396</v>
      </c>
      <c r="D23" s="5" t="n">
        <v>51230</v>
      </c>
    </row>
    <row r="24" spans="1:5">
      <c r="A24" s="4" t="s">
        <v>539</v>
      </c>
      <c r="C24" s="5" t="n">
        <v>1971467</v>
      </c>
      <c r="D24" s="5" t="n">
        <v>1559467</v>
      </c>
    </row>
    <row r="25" spans="1:5">
      <c r="A25" s="3" t="s">
        <v>559</v>
      </c>
    </row>
    <row r="26" spans="1:5">
      <c r="A26" s="4" t="s">
        <v>560</v>
      </c>
      <c r="C26" s="5" t="n">
        <v>93882</v>
      </c>
      <c r="D26" s="5" t="n">
        <v>75348</v>
      </c>
    </row>
    <row r="27" spans="1:5">
      <c r="A27" s="4" t="s">
        <v>561</v>
      </c>
      <c r="C27" s="5" t="n">
        <v>37585</v>
      </c>
      <c r="D27" s="5" t="n">
        <v>68668</v>
      </c>
    </row>
    <row r="28" spans="1:5">
      <c r="A28" s="4" t="s">
        <v>562</v>
      </c>
      <c r="C28" s="5" t="n">
        <v>138585</v>
      </c>
      <c r="D28" s="5" t="n">
        <v>119771</v>
      </c>
    </row>
    <row r="29" spans="1:5">
      <c r="A29" s="4" t="s">
        <v>563</v>
      </c>
      <c r="C29" s="5" t="n">
        <v>160353</v>
      </c>
      <c r="D29" s="5" t="n">
        <v>6885</v>
      </c>
    </row>
    <row r="30" spans="1:5">
      <c r="A30" s="4" t="s">
        <v>564</v>
      </c>
      <c r="C30" s="5" t="n">
        <v>119285</v>
      </c>
      <c r="D30" s="5" t="n">
        <v>127846</v>
      </c>
    </row>
    <row r="31" spans="1:5">
      <c r="A31" s="4" t="s">
        <v>565</v>
      </c>
      <c r="C31" s="5" t="n">
        <v>197715</v>
      </c>
      <c r="D31" s="5" t="n">
        <v>172336</v>
      </c>
    </row>
    <row r="32" spans="1:5">
      <c r="A32" s="4" t="s">
        <v>566</v>
      </c>
      <c r="C32" s="5" t="n">
        <v>56836</v>
      </c>
      <c r="D32" s="5" t="n">
        <v>55222</v>
      </c>
    </row>
    <row r="33" spans="1:5">
      <c r="A33" s="4" t="s">
        <v>567</v>
      </c>
      <c r="C33" s="5" t="n">
        <v>28644</v>
      </c>
      <c r="D33" s="5" t="n">
        <v>41228</v>
      </c>
    </row>
    <row r="34" spans="1:5">
      <c r="A34" s="4" t="s">
        <v>568</v>
      </c>
      <c r="C34" s="5" t="n">
        <v>25614</v>
      </c>
      <c r="D34" s="5" t="n">
        <v>31777</v>
      </c>
    </row>
    <row r="35" spans="1:5">
      <c r="A35" s="4" t="s">
        <v>569</v>
      </c>
      <c r="C35" s="5" t="n">
        <v>38568</v>
      </c>
      <c r="D35" s="5" t="n">
        <v>38520</v>
      </c>
    </row>
    <row r="36" spans="1:5">
      <c r="A36" s="4" t="s">
        <v>570</v>
      </c>
      <c r="C36" s="5" t="n">
        <v>11144</v>
      </c>
      <c r="D36" s="5" t="n">
        <v>12549</v>
      </c>
    </row>
    <row r="37" spans="1:5">
      <c r="A37" s="4" t="s">
        <v>571</v>
      </c>
      <c r="C37" s="5" t="n">
        <v>59929</v>
      </c>
      <c r="D37" s="5" t="n">
        <v>22976</v>
      </c>
    </row>
    <row r="38" spans="1:5">
      <c r="A38" s="4" t="s">
        <v>559</v>
      </c>
      <c r="B38" s="4" t="s">
        <v>71</v>
      </c>
      <c r="C38" s="6" t="n">
        <v>968140</v>
      </c>
      <c r="D38" s="6" t="n">
        <v>773126</v>
      </c>
    </row>
    <row r="39" spans="1:5"/>
    <row r="40" spans="1:5">
      <c r="A40" s="4" t="s">
        <v>71</v>
      </c>
      <c r="B40" s="4" t="s">
        <v>107</v>
      </c>
    </row>
  </sheetData>
  <mergeCells count="3">
    <mergeCell ref="A1:B1"/>
    <mergeCell ref="A39:D39"/>
    <mergeCell ref="B40:D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129</v>
      </c>
    </row>
    <row r="3" spans="1:3">
      <c r="A3" s="3" t="s">
        <v>573</v>
      </c>
    </row>
    <row r="4" spans="1:3">
      <c r="A4" s="4" t="s">
        <v>574</v>
      </c>
      <c r="B4" s="6" t="n">
        <v>40052</v>
      </c>
      <c r="C4" s="6" t="n">
        <v>141586</v>
      </c>
    </row>
    <row r="5" spans="1:3">
      <c r="A5" s="4" t="s">
        <v>575</v>
      </c>
      <c r="B5" s="5" t="n">
        <v>-10915</v>
      </c>
      <c r="C5" s="5" t="n">
        <v>7511</v>
      </c>
    </row>
    <row r="6" spans="1:3">
      <c r="A6" s="4" t="s">
        <v>576</v>
      </c>
      <c r="B6" s="5" t="n">
        <v>13226</v>
      </c>
      <c r="C6" s="5" t="n">
        <v>5115</v>
      </c>
    </row>
    <row r="7" spans="1:3">
      <c r="A7" s="4" t="s">
        <v>577</v>
      </c>
      <c r="B7" s="5" t="n">
        <v>-1136</v>
      </c>
      <c r="C7" s="5" t="n">
        <v>-863</v>
      </c>
    </row>
    <row r="8" spans="1:3">
      <c r="A8" s="4" t="s">
        <v>578</v>
      </c>
      <c r="B8" s="5" t="n">
        <v>-123</v>
      </c>
      <c r="C8" s="5" t="n">
        <v>-455</v>
      </c>
    </row>
    <row r="9" spans="1:3">
      <c r="A9" s="4" t="s">
        <v>579</v>
      </c>
      <c r="B9" s="6" t="n">
        <v>41104</v>
      </c>
      <c r="C9" s="6" t="n">
        <v>1528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580</v>
      </c>
      <c r="B1" s="2" t="s">
        <v>1</v>
      </c>
    </row>
    <row r="2" spans="1:5">
      <c r="B2" s="2" t="s">
        <v>2</v>
      </c>
      <c r="C2" s="2" t="s">
        <v>129</v>
      </c>
      <c r="D2" s="2" t="s">
        <v>64</v>
      </c>
      <c r="E2" s="2" t="s">
        <v>581</v>
      </c>
    </row>
    <row r="3" spans="1:5">
      <c r="A3" s="3" t="s">
        <v>582</v>
      </c>
    </row>
    <row r="4" spans="1:5">
      <c r="A4" s="4" t="s">
        <v>131</v>
      </c>
      <c r="B4" s="6" t="n">
        <v>402373</v>
      </c>
      <c r="C4" s="6" t="n">
        <v>438867</v>
      </c>
    </row>
    <row r="5" spans="1:5">
      <c r="A5" s="4" t="s">
        <v>132</v>
      </c>
      <c r="B5" s="5" t="n">
        <v>216855</v>
      </c>
      <c r="C5" s="5" t="n">
        <v>212832</v>
      </c>
    </row>
    <row r="6" spans="1:5">
      <c r="A6" s="4" t="s">
        <v>133</v>
      </c>
      <c r="B6" s="5" t="n">
        <v>185518</v>
      </c>
      <c r="C6" s="5" t="n">
        <v>226035</v>
      </c>
    </row>
    <row r="7" spans="1:5">
      <c r="A7" s="4" t="s">
        <v>134</v>
      </c>
      <c r="B7" s="5" t="n">
        <v>144645</v>
      </c>
      <c r="C7" s="5" t="n">
        <v>12796</v>
      </c>
    </row>
    <row r="8" spans="1:5">
      <c r="A8" s="4" t="s">
        <v>583</v>
      </c>
      <c r="B8" s="5" t="n">
        <v>-289115</v>
      </c>
      <c r="C8" s="5" t="n">
        <v>165853</v>
      </c>
    </row>
    <row r="9" spans="1:5">
      <c r="A9" s="4" t="s">
        <v>584</v>
      </c>
      <c r="B9" s="5" t="n">
        <v>179698</v>
      </c>
      <c r="C9" s="5" t="n">
        <v>67170</v>
      </c>
    </row>
    <row r="10" spans="1:5">
      <c r="A10" s="4" t="s">
        <v>526</v>
      </c>
      <c r="B10" s="5" t="n">
        <v>-1402661</v>
      </c>
      <c r="C10" s="5" t="n">
        <v>-63966</v>
      </c>
    </row>
    <row r="11" spans="1:5">
      <c r="A11" s="4" t="s">
        <v>585</v>
      </c>
      <c r="B11" s="5" t="n">
        <v>302918</v>
      </c>
      <c r="C11" s="5" t="n">
        <v>180387</v>
      </c>
    </row>
    <row r="12" spans="1:5">
      <c r="A12" s="4" t="s">
        <v>160</v>
      </c>
      <c r="B12" s="5" t="n">
        <v>-1774123</v>
      </c>
      <c r="C12" s="5" t="n">
        <v>201909</v>
      </c>
    </row>
    <row r="13" spans="1:5">
      <c r="A13" s="4" t="s">
        <v>161</v>
      </c>
      <c r="B13" s="5" t="n">
        <v>-166868</v>
      </c>
      <c r="C13" s="5" t="n">
        <v>45997</v>
      </c>
    </row>
    <row r="14" spans="1:5">
      <c r="A14" s="4" t="s">
        <v>162</v>
      </c>
      <c r="B14" s="5" t="n">
        <v>-1607255</v>
      </c>
      <c r="C14" s="5" t="n">
        <v>155912</v>
      </c>
    </row>
    <row r="15" spans="1:5">
      <c r="A15" s="4" t="s">
        <v>586</v>
      </c>
      <c r="B15" s="5" t="n">
        <v>-16162</v>
      </c>
      <c r="C15" s="5" t="n">
        <v>10318</v>
      </c>
    </row>
    <row r="16" spans="1:5">
      <c r="A16" s="4" t="s">
        <v>164</v>
      </c>
      <c r="B16" s="5" t="n">
        <v>11222</v>
      </c>
      <c r="C16" s="5" t="n">
        <v>0</v>
      </c>
    </row>
    <row r="17" spans="1:5">
      <c r="A17" s="4" t="s">
        <v>165</v>
      </c>
      <c r="B17" s="5" t="n">
        <v>-1602315</v>
      </c>
      <c r="C17" s="5" t="n">
        <v>145594</v>
      </c>
    </row>
    <row r="18" spans="1:5">
      <c r="A18" s="4" t="s">
        <v>587</v>
      </c>
      <c r="B18" s="5" t="n">
        <v>15476708</v>
      </c>
    </row>
    <row r="19" spans="1:5">
      <c r="A19" s="4" t="s">
        <v>77</v>
      </c>
      <c r="B19" s="5" t="n">
        <v>360453</v>
      </c>
    </row>
    <row r="20" spans="1:5">
      <c r="A20" s="4" t="s">
        <v>78</v>
      </c>
      <c r="B20" s="5" t="n">
        <v>147435</v>
      </c>
      <c r="D20" s="6" t="n">
        <v>162197</v>
      </c>
    </row>
    <row r="21" spans="1:5">
      <c r="A21" s="4" t="s">
        <v>247</v>
      </c>
      <c r="B21" s="5" t="n">
        <v>8179411</v>
      </c>
    </row>
    <row r="22" spans="1:5">
      <c r="A22" s="4" t="s">
        <v>548</v>
      </c>
      <c r="B22" s="5" t="n">
        <v>29468</v>
      </c>
      <c r="D22" s="5" t="n">
        <v>29737</v>
      </c>
    </row>
    <row r="23" spans="1:5">
      <c r="A23" s="4" t="s">
        <v>83</v>
      </c>
      <c r="B23" s="5" t="n">
        <v>24193475</v>
      </c>
      <c r="D23" s="5" t="n">
        <v>44863454</v>
      </c>
    </row>
    <row r="24" spans="1:5">
      <c r="A24" s="4" t="s">
        <v>588</v>
      </c>
      <c r="B24" s="5" t="n">
        <v>17828709</v>
      </c>
      <c r="D24" s="5" t="n">
        <v>35636373</v>
      </c>
    </row>
    <row r="25" spans="1:5">
      <c r="A25" s="4" t="s">
        <v>571</v>
      </c>
      <c r="B25" s="5" t="n">
        <v>1034302</v>
      </c>
    </row>
    <row r="26" spans="1:5">
      <c r="A26" s="4" t="s">
        <v>91</v>
      </c>
      <c r="B26" s="5" t="n">
        <v>18863011</v>
      </c>
      <c r="D26" s="5" t="n">
        <v>37627194</v>
      </c>
    </row>
    <row r="27" spans="1:5">
      <c r="A27" s="4" t="s">
        <v>101</v>
      </c>
      <c r="B27" s="5" t="n">
        <v>5330464</v>
      </c>
      <c r="C27" s="5" t="n">
        <v>6912209</v>
      </c>
      <c r="D27" s="5" t="n">
        <v>7236260</v>
      </c>
      <c r="E27" s="6" t="n">
        <v>6088295</v>
      </c>
    </row>
    <row r="28" spans="1:5">
      <c r="A28" s="4" t="s">
        <v>100</v>
      </c>
      <c r="B28" s="5" t="n">
        <v>66578</v>
      </c>
      <c r="D28" s="5" t="n">
        <v>78550</v>
      </c>
    </row>
    <row r="29" spans="1:5">
      <c r="A29" s="4" t="s">
        <v>99</v>
      </c>
      <c r="B29" s="5" t="n">
        <v>5263886</v>
      </c>
      <c r="D29" s="6" t="n">
        <v>7157710</v>
      </c>
    </row>
    <row r="30" spans="1:5">
      <c r="A30" s="4" t="s">
        <v>589</v>
      </c>
      <c r="B30" s="5" t="n">
        <v>156731</v>
      </c>
    </row>
    <row r="31" spans="1:5">
      <c r="A31" s="4" t="s">
        <v>590</v>
      </c>
    </row>
    <row r="32" spans="1:5">
      <c r="A32" s="3" t="s">
        <v>582</v>
      </c>
    </row>
    <row r="33" spans="1:5">
      <c r="A33" s="4" t="s">
        <v>131</v>
      </c>
      <c r="B33" s="5" t="n">
        <v>123575</v>
      </c>
      <c r="C33" s="5" t="n">
        <v>131800</v>
      </c>
    </row>
    <row r="34" spans="1:5">
      <c r="A34" s="4" t="s">
        <v>132</v>
      </c>
      <c r="B34" s="5" t="n">
        <v>71406</v>
      </c>
      <c r="C34" s="5" t="n">
        <v>66486</v>
      </c>
    </row>
    <row r="35" spans="1:5">
      <c r="A35" s="4" t="s">
        <v>133</v>
      </c>
      <c r="B35" s="5" t="n">
        <v>52169</v>
      </c>
      <c r="C35" s="5" t="n">
        <v>65314</v>
      </c>
    </row>
    <row r="36" spans="1:5">
      <c r="A36" s="4" t="s">
        <v>134</v>
      </c>
      <c r="B36" s="5" t="n">
        <v>0</v>
      </c>
      <c r="C36" s="5" t="n">
        <v>0</v>
      </c>
    </row>
    <row r="37" spans="1:5">
      <c r="A37" s="4" t="s">
        <v>583</v>
      </c>
      <c r="B37" s="5" t="n">
        <v>-289115</v>
      </c>
      <c r="C37" s="5" t="n">
        <v>165853</v>
      </c>
    </row>
    <row r="38" spans="1:5">
      <c r="A38" s="4" t="s">
        <v>584</v>
      </c>
      <c r="B38" s="5" t="n">
        <v>171187</v>
      </c>
      <c r="C38" s="5" t="n">
        <v>51326</v>
      </c>
    </row>
    <row r="39" spans="1:5">
      <c r="A39" s="4" t="s">
        <v>526</v>
      </c>
      <c r="B39" s="5" t="n">
        <v>-156450</v>
      </c>
      <c r="C39" s="5" t="n">
        <v>-20806</v>
      </c>
    </row>
    <row r="40" spans="1:5">
      <c r="A40" s="4" t="s">
        <v>585</v>
      </c>
      <c r="B40" s="5" t="n">
        <v>248444</v>
      </c>
      <c r="C40" s="5" t="n">
        <v>126842</v>
      </c>
    </row>
    <row r="41" spans="1:5">
      <c r="A41" s="4" t="s">
        <v>160</v>
      </c>
      <c r="B41" s="5" t="n">
        <v>-470653</v>
      </c>
      <c r="C41" s="5" t="n">
        <v>134845</v>
      </c>
    </row>
    <row r="42" spans="1:5">
      <c r="A42" s="4" t="s">
        <v>161</v>
      </c>
      <c r="B42" s="5" t="n">
        <v>-91782</v>
      </c>
      <c r="C42" s="5" t="n">
        <v>39374</v>
      </c>
    </row>
    <row r="43" spans="1:5">
      <c r="A43" s="4" t="s">
        <v>162</v>
      </c>
      <c r="B43" s="5" t="n">
        <v>-378871</v>
      </c>
      <c r="C43" s="5" t="n">
        <v>95471</v>
      </c>
    </row>
    <row r="44" spans="1:5">
      <c r="A44" s="4" t="s">
        <v>586</v>
      </c>
      <c r="B44" s="5" t="n">
        <v>-9964</v>
      </c>
      <c r="C44" s="5" t="n">
        <v>2858</v>
      </c>
    </row>
    <row r="45" spans="1:5">
      <c r="A45" s="4" t="s">
        <v>164</v>
      </c>
      <c r="B45" s="5" t="n">
        <v>0</v>
      </c>
      <c r="C45" s="5" t="n">
        <v>0</v>
      </c>
    </row>
    <row r="46" spans="1:5">
      <c r="A46" s="4" t="s">
        <v>165</v>
      </c>
      <c r="B46" s="5" t="n">
        <v>-368907</v>
      </c>
      <c r="C46" s="5" t="n">
        <v>92613</v>
      </c>
    </row>
    <row r="47" spans="1:5">
      <c r="A47" s="4" t="s">
        <v>587</v>
      </c>
      <c r="B47" s="5" t="n">
        <v>8029136</v>
      </c>
    </row>
    <row r="48" spans="1:5">
      <c r="A48" s="4" t="s">
        <v>77</v>
      </c>
      <c r="B48" s="5" t="n">
        <v>252562</v>
      </c>
    </row>
    <row r="49" spans="1:5">
      <c r="A49" s="4" t="s">
        <v>78</v>
      </c>
      <c r="B49" s="5" t="n">
        <v>115399</v>
      </c>
    </row>
    <row r="50" spans="1:5">
      <c r="A50" s="4" t="s">
        <v>247</v>
      </c>
      <c r="B50" s="5" t="n">
        <v>3701642</v>
      </c>
    </row>
    <row r="51" spans="1:5">
      <c r="A51" s="4" t="s">
        <v>548</v>
      </c>
      <c r="B51" s="5" t="n">
        <v>29468</v>
      </c>
    </row>
    <row r="52" spans="1:5">
      <c r="A52" s="4" t="s">
        <v>83</v>
      </c>
      <c r="B52" s="5" t="n">
        <v>12128207</v>
      </c>
    </row>
    <row r="53" spans="1:5">
      <c r="A53" s="4" t="s">
        <v>588</v>
      </c>
      <c r="B53" s="5" t="n">
        <v>7706175</v>
      </c>
    </row>
    <row r="54" spans="1:5">
      <c r="A54" s="4" t="s">
        <v>571</v>
      </c>
      <c r="B54" s="5" t="n">
        <v>702522</v>
      </c>
    </row>
    <row r="55" spans="1:5">
      <c r="A55" s="4" t="s">
        <v>91</v>
      </c>
      <c r="B55" s="5" t="n">
        <v>8408697</v>
      </c>
    </row>
    <row r="56" spans="1:5">
      <c r="A56" s="4" t="s">
        <v>101</v>
      </c>
      <c r="B56" s="5" t="n">
        <v>3719510</v>
      </c>
    </row>
    <row r="57" spans="1:5">
      <c r="A57" s="4" t="s">
        <v>100</v>
      </c>
      <c r="B57" s="5" t="n">
        <v>43066</v>
      </c>
    </row>
    <row r="58" spans="1:5">
      <c r="A58" s="4" t="s">
        <v>99</v>
      </c>
      <c r="B58" s="5" t="n">
        <v>3676444</v>
      </c>
    </row>
    <row r="59" spans="1:5">
      <c r="A59" s="4" t="s">
        <v>589</v>
      </c>
      <c r="B59" s="5" t="n">
        <v>156731</v>
      </c>
    </row>
    <row r="60" spans="1:5">
      <c r="A60" s="4" t="s">
        <v>591</v>
      </c>
    </row>
    <row r="61" spans="1:5">
      <c r="A61" s="3" t="s">
        <v>582</v>
      </c>
    </row>
    <row r="62" spans="1:5">
      <c r="A62" s="4" t="s">
        <v>131</v>
      </c>
      <c r="B62" s="5" t="n">
        <v>34872</v>
      </c>
      <c r="C62" s="5" t="n">
        <v>44405</v>
      </c>
    </row>
    <row r="63" spans="1:5">
      <c r="A63" s="4" t="s">
        <v>132</v>
      </c>
      <c r="B63" s="5" t="n">
        <v>6667</v>
      </c>
      <c r="C63" s="5" t="n">
        <v>9195</v>
      </c>
    </row>
    <row r="64" spans="1:5">
      <c r="A64" s="4" t="s">
        <v>133</v>
      </c>
      <c r="B64" s="5" t="n">
        <v>28205</v>
      </c>
      <c r="C64" s="5" t="n">
        <v>35210</v>
      </c>
    </row>
    <row r="65" spans="1:5">
      <c r="A65" s="4" t="s">
        <v>134</v>
      </c>
      <c r="B65" s="5" t="n">
        <v>0</v>
      </c>
      <c r="C65" s="5" t="n">
        <v>11084</v>
      </c>
    </row>
    <row r="66" spans="1:5">
      <c r="A66" s="4" t="s">
        <v>583</v>
      </c>
      <c r="B66" s="5" t="n">
        <v>0</v>
      </c>
      <c r="C66" s="5" t="n">
        <v>0</v>
      </c>
    </row>
    <row r="67" spans="1:5">
      <c r="A67" s="4" t="s">
        <v>584</v>
      </c>
      <c r="B67" s="5" t="n">
        <v>0</v>
      </c>
      <c r="C67" s="5" t="n">
        <v>0</v>
      </c>
    </row>
    <row r="68" spans="1:5">
      <c r="A68" s="4" t="s">
        <v>526</v>
      </c>
      <c r="B68" s="5" t="n">
        <v>-40751</v>
      </c>
      <c r="C68" s="5" t="n">
        <v>4531</v>
      </c>
    </row>
    <row r="69" spans="1:5">
      <c r="A69" s="4" t="s">
        <v>585</v>
      </c>
      <c r="B69" s="5" t="n">
        <v>3883</v>
      </c>
      <c r="C69" s="5" t="n">
        <v>7427</v>
      </c>
    </row>
    <row r="70" spans="1:5">
      <c r="A70" s="4" t="s">
        <v>160</v>
      </c>
      <c r="B70" s="5" t="n">
        <v>-16429</v>
      </c>
      <c r="C70" s="5" t="n">
        <v>21230</v>
      </c>
    </row>
    <row r="71" spans="1:5">
      <c r="A71" s="4" t="s">
        <v>161</v>
      </c>
      <c r="B71" s="5" t="n">
        <v>115</v>
      </c>
      <c r="C71" s="5" t="n">
        <v>79</v>
      </c>
    </row>
    <row r="72" spans="1:5">
      <c r="A72" s="4" t="s">
        <v>162</v>
      </c>
      <c r="B72" s="5" t="n">
        <v>-16544</v>
      </c>
      <c r="C72" s="5" t="n">
        <v>21151</v>
      </c>
    </row>
    <row r="73" spans="1:5">
      <c r="A73" s="4" t="s">
        <v>586</v>
      </c>
      <c r="B73" s="5" t="n">
        <v>-6198</v>
      </c>
      <c r="C73" s="5" t="n">
        <v>7460</v>
      </c>
    </row>
    <row r="74" spans="1:5">
      <c r="A74" s="4" t="s">
        <v>164</v>
      </c>
      <c r="B74" s="5" t="n">
        <v>0</v>
      </c>
      <c r="C74" s="5" t="n">
        <v>0</v>
      </c>
    </row>
    <row r="75" spans="1:5">
      <c r="A75" s="4" t="s">
        <v>165</v>
      </c>
      <c r="B75" s="5" t="n">
        <v>-10346</v>
      </c>
      <c r="C75" s="5" t="n">
        <v>13691</v>
      </c>
    </row>
    <row r="76" spans="1:5">
      <c r="A76" s="4" t="s">
        <v>587</v>
      </c>
      <c r="B76" s="5" t="n">
        <v>780821</v>
      </c>
    </row>
    <row r="77" spans="1:5">
      <c r="A77" s="4" t="s">
        <v>77</v>
      </c>
      <c r="B77" s="5" t="n">
        <v>4382</v>
      </c>
    </row>
    <row r="78" spans="1:5">
      <c r="A78" s="4" t="s">
        <v>78</v>
      </c>
      <c r="B78" s="5" t="n">
        <v>32036</v>
      </c>
    </row>
    <row r="79" spans="1:5">
      <c r="A79" s="4" t="s">
        <v>247</v>
      </c>
      <c r="B79" s="5" t="n">
        <v>65602</v>
      </c>
    </row>
    <row r="80" spans="1:5">
      <c r="A80" s="4" t="s">
        <v>548</v>
      </c>
      <c r="B80" s="5" t="n">
        <v>0</v>
      </c>
    </row>
    <row r="81" spans="1:5">
      <c r="A81" s="4" t="s">
        <v>83</v>
      </c>
      <c r="B81" s="5" t="n">
        <v>882841</v>
      </c>
    </row>
    <row r="82" spans="1:5">
      <c r="A82" s="4" t="s">
        <v>588</v>
      </c>
      <c r="B82" s="5" t="n">
        <v>774797</v>
      </c>
    </row>
    <row r="83" spans="1:5">
      <c r="A83" s="4" t="s">
        <v>571</v>
      </c>
      <c r="B83" s="5" t="n">
        <v>7389</v>
      </c>
    </row>
    <row r="84" spans="1:5">
      <c r="A84" s="4" t="s">
        <v>91</v>
      </c>
      <c r="B84" s="5" t="n">
        <v>782186</v>
      </c>
    </row>
    <row r="85" spans="1:5">
      <c r="A85" s="4" t="s">
        <v>101</v>
      </c>
      <c r="B85" s="5" t="n">
        <v>100655</v>
      </c>
    </row>
    <row r="86" spans="1:5">
      <c r="A86" s="4" t="s">
        <v>100</v>
      </c>
      <c r="B86" s="5" t="n">
        <v>23512</v>
      </c>
    </row>
    <row r="87" spans="1:5">
      <c r="A87" s="4" t="s">
        <v>99</v>
      </c>
      <c r="B87" s="5" t="n">
        <v>77143</v>
      </c>
    </row>
    <row r="88" spans="1:5">
      <c r="A88" s="4" t="s">
        <v>589</v>
      </c>
      <c r="B88" s="5" t="n">
        <v>0</v>
      </c>
    </row>
    <row r="89" spans="1:5">
      <c r="A89" s="4" t="s">
        <v>592</v>
      </c>
    </row>
    <row r="90" spans="1:5">
      <c r="A90" s="3" t="s">
        <v>582</v>
      </c>
    </row>
    <row r="91" spans="1:5">
      <c r="A91" s="4" t="s">
        <v>131</v>
      </c>
      <c r="B91" s="5" t="n">
        <v>0</v>
      </c>
      <c r="C91" s="5" t="n">
        <v>0</v>
      </c>
    </row>
    <row r="92" spans="1:5">
      <c r="A92" s="4" t="s">
        <v>132</v>
      </c>
      <c r="B92" s="5" t="n">
        <v>0</v>
      </c>
      <c r="C92" s="5" t="n">
        <v>0</v>
      </c>
    </row>
    <row r="93" spans="1:5">
      <c r="A93" s="4" t="s">
        <v>133</v>
      </c>
      <c r="B93" s="5" t="n">
        <v>0</v>
      </c>
      <c r="C93" s="5" t="n">
        <v>0</v>
      </c>
    </row>
    <row r="94" spans="1:5">
      <c r="A94" s="4" t="s">
        <v>134</v>
      </c>
      <c r="B94" s="5" t="n">
        <v>0</v>
      </c>
      <c r="C94" s="5" t="n">
        <v>0</v>
      </c>
    </row>
    <row r="95" spans="1:5">
      <c r="A95" s="4" t="s">
        <v>583</v>
      </c>
      <c r="B95" s="5" t="n">
        <v>-24192</v>
      </c>
      <c r="C95" s="5" t="n">
        <v>-6135</v>
      </c>
    </row>
    <row r="96" spans="1:5">
      <c r="A96" s="4" t="s">
        <v>584</v>
      </c>
      <c r="B96" s="5" t="n">
        <v>-9375</v>
      </c>
      <c r="C96" s="5" t="n">
        <v>-9085</v>
      </c>
    </row>
    <row r="97" spans="1:5">
      <c r="A97" s="4" t="s">
        <v>526</v>
      </c>
      <c r="B97" s="5" t="n">
        <v>0</v>
      </c>
      <c r="C97" s="5" t="n">
        <v>0</v>
      </c>
    </row>
    <row r="98" spans="1:5">
      <c r="A98" s="4" t="s">
        <v>585</v>
      </c>
      <c r="B98" s="5" t="n">
        <v>-24192</v>
      </c>
      <c r="C98" s="5" t="n">
        <v>-6135</v>
      </c>
    </row>
    <row r="99" spans="1:5">
      <c r="A99" s="4" t="s">
        <v>160</v>
      </c>
      <c r="B99" s="5" t="n">
        <v>-9375</v>
      </c>
      <c r="C99" s="5" t="n">
        <v>-9085</v>
      </c>
    </row>
    <row r="100" spans="1:5">
      <c r="A100" s="4" t="s">
        <v>161</v>
      </c>
      <c r="B100" s="5" t="n">
        <v>0</v>
      </c>
      <c r="C100" s="5" t="n">
        <v>0</v>
      </c>
    </row>
    <row r="101" spans="1:5">
      <c r="A101" s="4" t="s">
        <v>162</v>
      </c>
      <c r="B101" s="5" t="n">
        <v>-9375</v>
      </c>
      <c r="C101" s="5" t="n">
        <v>-9085</v>
      </c>
    </row>
    <row r="102" spans="1:5">
      <c r="A102" s="4" t="s">
        <v>586</v>
      </c>
      <c r="B102" s="5" t="n">
        <v>0</v>
      </c>
      <c r="C102" s="5" t="n">
        <v>0</v>
      </c>
    </row>
    <row r="103" spans="1:5">
      <c r="A103" s="4" t="s">
        <v>164</v>
      </c>
      <c r="B103" s="5" t="n">
        <v>0</v>
      </c>
      <c r="C103" s="5" t="n">
        <v>0</v>
      </c>
    </row>
    <row r="104" spans="1:5">
      <c r="A104" s="4" t="s">
        <v>165</v>
      </c>
      <c r="B104" s="5" t="n">
        <v>-9375</v>
      </c>
      <c r="C104" s="5" t="n">
        <v>-9085</v>
      </c>
    </row>
    <row r="105" spans="1:5">
      <c r="A105" s="4" t="s">
        <v>587</v>
      </c>
      <c r="B105" s="5" t="n">
        <v>0</v>
      </c>
    </row>
    <row r="106" spans="1:5">
      <c r="A106" s="4" t="s">
        <v>77</v>
      </c>
      <c r="B106" s="5" t="n">
        <v>0</v>
      </c>
    </row>
    <row r="107" spans="1:5">
      <c r="A107" s="4" t="s">
        <v>78</v>
      </c>
      <c r="B107" s="5" t="n">
        <v>0</v>
      </c>
    </row>
    <row r="108" spans="1:5">
      <c r="A108" s="4" t="s">
        <v>247</v>
      </c>
      <c r="B108" s="5" t="n">
        <v>0</v>
      </c>
    </row>
    <row r="109" spans="1:5">
      <c r="A109" s="4" t="s">
        <v>548</v>
      </c>
      <c r="B109" s="5" t="n">
        <v>0</v>
      </c>
    </row>
    <row r="110" spans="1:5">
      <c r="A110" s="4" t="s">
        <v>83</v>
      </c>
      <c r="B110" s="5" t="n">
        <v>0</v>
      </c>
    </row>
    <row r="111" spans="1:5">
      <c r="A111" s="4" t="s">
        <v>588</v>
      </c>
      <c r="B111" s="5" t="n">
        <v>0</v>
      </c>
    </row>
    <row r="112" spans="1:5">
      <c r="A112" s="4" t="s">
        <v>571</v>
      </c>
      <c r="B112" s="5" t="n">
        <v>0</v>
      </c>
    </row>
    <row r="113" spans="1:5">
      <c r="A113" s="4" t="s">
        <v>91</v>
      </c>
      <c r="B113" s="5" t="n">
        <v>0</v>
      </c>
    </row>
    <row r="114" spans="1:5">
      <c r="A114" s="4" t="s">
        <v>101</v>
      </c>
      <c r="B114" s="5" t="n">
        <v>0</v>
      </c>
    </row>
    <row r="115" spans="1:5">
      <c r="A115" s="4" t="s">
        <v>100</v>
      </c>
      <c r="B115" s="5" t="n">
        <v>0</v>
      </c>
    </row>
    <row r="116" spans="1:5">
      <c r="A116" s="4" t="s">
        <v>99</v>
      </c>
      <c r="B116" s="5" t="n">
        <v>0</v>
      </c>
    </row>
    <row r="117" spans="1:5">
      <c r="A117" s="4" t="s">
        <v>589</v>
      </c>
      <c r="B117" s="5" t="n">
        <v>0</v>
      </c>
    </row>
    <row r="118" spans="1:5">
      <c r="A118" s="4" t="s">
        <v>593</v>
      </c>
    </row>
    <row r="119" spans="1:5">
      <c r="A119" s="3" t="s">
        <v>582</v>
      </c>
    </row>
    <row r="120" spans="1:5">
      <c r="A120" s="4" t="s">
        <v>131</v>
      </c>
      <c r="B120" s="5" t="n">
        <v>0</v>
      </c>
      <c r="C120" s="5" t="n">
        <v>0</v>
      </c>
    </row>
    <row r="121" spans="1:5">
      <c r="A121" s="4" t="s">
        <v>132</v>
      </c>
      <c r="B121" s="5" t="n">
        <v>0</v>
      </c>
      <c r="C121" s="5" t="n">
        <v>0</v>
      </c>
    </row>
    <row r="122" spans="1:5">
      <c r="A122" s="4" t="s">
        <v>133</v>
      </c>
      <c r="B122" s="5" t="n">
        <v>0</v>
      </c>
      <c r="C122" s="5" t="n">
        <v>0</v>
      </c>
    </row>
    <row r="123" spans="1:5">
      <c r="A123" s="4" t="s">
        <v>134</v>
      </c>
      <c r="B123" s="5" t="n">
        <v>0</v>
      </c>
      <c r="C123" s="5" t="n">
        <v>0</v>
      </c>
    </row>
    <row r="124" spans="1:5">
      <c r="A124" s="4" t="s">
        <v>583</v>
      </c>
      <c r="B124" s="5" t="n">
        <v>0</v>
      </c>
      <c r="C124" s="5" t="n">
        <v>0</v>
      </c>
    </row>
    <row r="125" spans="1:5">
      <c r="A125" s="4" t="s">
        <v>584</v>
      </c>
      <c r="B125" s="5" t="n">
        <v>0</v>
      </c>
      <c r="C125" s="5" t="n">
        <v>0</v>
      </c>
    </row>
    <row r="126" spans="1:5">
      <c r="A126" s="4" t="s">
        <v>526</v>
      </c>
      <c r="B126" s="5" t="n">
        <v>-47150</v>
      </c>
      <c r="C126" s="5" t="n">
        <v>2712</v>
      </c>
    </row>
    <row r="127" spans="1:5">
      <c r="A127" s="4" t="s">
        <v>585</v>
      </c>
      <c r="B127" s="5" t="n">
        <v>26981</v>
      </c>
      <c r="C127" s="5" t="n">
        <v>35609</v>
      </c>
    </row>
    <row r="128" spans="1:5">
      <c r="A128" s="4" t="s">
        <v>160</v>
      </c>
      <c r="B128" s="5" t="n">
        <v>-74131</v>
      </c>
      <c r="C128" s="5" t="n">
        <v>-32897</v>
      </c>
    </row>
    <row r="129" spans="1:5">
      <c r="A129" s="4" t="s">
        <v>161</v>
      </c>
      <c r="B129" s="5" t="n">
        <v>0</v>
      </c>
      <c r="C129" s="5" t="n">
        <v>0</v>
      </c>
    </row>
    <row r="130" spans="1:5">
      <c r="A130" s="4" t="s">
        <v>162</v>
      </c>
      <c r="B130" s="5" t="n">
        <v>-74131</v>
      </c>
      <c r="C130" s="5" t="n">
        <v>-32897</v>
      </c>
    </row>
    <row r="131" spans="1:5">
      <c r="A131" s="4" t="s">
        <v>586</v>
      </c>
      <c r="B131" s="5" t="n">
        <v>0</v>
      </c>
      <c r="C131" s="5" t="n">
        <v>0</v>
      </c>
    </row>
    <row r="132" spans="1:5">
      <c r="A132" s="4" t="s">
        <v>164</v>
      </c>
      <c r="B132" s="5" t="n">
        <v>11222</v>
      </c>
      <c r="C132" s="5" t="n">
        <v>0</v>
      </c>
    </row>
    <row r="133" spans="1:5">
      <c r="A133" s="4" t="s">
        <v>165</v>
      </c>
      <c r="B133" s="5" t="n">
        <v>-85353</v>
      </c>
      <c r="C133" s="5" t="n">
        <v>-32897</v>
      </c>
    </row>
    <row r="134" spans="1:5">
      <c r="A134" s="4" t="s">
        <v>587</v>
      </c>
      <c r="B134" s="5" t="n">
        <v>0</v>
      </c>
    </row>
    <row r="135" spans="1:5">
      <c r="A135" s="4" t="s">
        <v>77</v>
      </c>
      <c r="B135" s="5" t="n">
        <v>1303</v>
      </c>
    </row>
    <row r="136" spans="1:5">
      <c r="A136" s="4" t="s">
        <v>78</v>
      </c>
      <c r="B136" s="5" t="n">
        <v>0</v>
      </c>
    </row>
    <row r="137" spans="1:5">
      <c r="A137" s="4" t="s">
        <v>247</v>
      </c>
      <c r="B137" s="5" t="n">
        <v>37840</v>
      </c>
    </row>
    <row r="138" spans="1:5">
      <c r="A138" s="4" t="s">
        <v>548</v>
      </c>
      <c r="B138" s="5" t="n">
        <v>0</v>
      </c>
    </row>
    <row r="139" spans="1:5">
      <c r="A139" s="4" t="s">
        <v>83</v>
      </c>
      <c r="B139" s="5" t="n">
        <v>39143</v>
      </c>
    </row>
    <row r="140" spans="1:5">
      <c r="A140" s="4" t="s">
        <v>588</v>
      </c>
      <c r="B140" s="5" t="n">
        <v>0</v>
      </c>
    </row>
    <row r="141" spans="1:5">
      <c r="A141" s="4" t="s">
        <v>571</v>
      </c>
      <c r="B141" s="5" t="n">
        <v>51883</v>
      </c>
    </row>
    <row r="142" spans="1:5">
      <c r="A142" s="4" t="s">
        <v>91</v>
      </c>
      <c r="B142" s="5" t="n">
        <v>51883</v>
      </c>
    </row>
    <row r="143" spans="1:5">
      <c r="A143" s="4" t="s">
        <v>101</v>
      </c>
      <c r="B143" s="5" t="n">
        <v>-12740</v>
      </c>
    </row>
    <row r="144" spans="1:5">
      <c r="A144" s="4" t="s">
        <v>100</v>
      </c>
      <c r="B144" s="5" t="n">
        <v>0</v>
      </c>
    </row>
    <row r="145" spans="1:5">
      <c r="A145" s="4" t="s">
        <v>99</v>
      </c>
      <c r="B145" s="5" t="n">
        <v>-12740</v>
      </c>
    </row>
    <row r="146" spans="1:5">
      <c r="A146" s="4" t="s">
        <v>589</v>
      </c>
      <c r="B146" s="5" t="n">
        <v>0</v>
      </c>
    </row>
    <row r="147" spans="1:5">
      <c r="A147" s="4" t="s">
        <v>594</v>
      </c>
    </row>
    <row r="148" spans="1:5">
      <c r="A148" s="3" t="s">
        <v>582</v>
      </c>
    </row>
    <row r="149" spans="1:5">
      <c r="A149" s="4" t="s">
        <v>131</v>
      </c>
      <c r="B149" s="5" t="n">
        <v>16735</v>
      </c>
      <c r="C149" s="5" t="n">
        <v>5584</v>
      </c>
    </row>
    <row r="150" spans="1:5">
      <c r="A150" s="4" t="s">
        <v>132</v>
      </c>
      <c r="B150" s="5" t="n">
        <v>13427</v>
      </c>
      <c r="C150" s="5" t="n">
        <v>5158</v>
      </c>
    </row>
    <row r="151" spans="1:5">
      <c r="A151" s="4" t="s">
        <v>133</v>
      </c>
      <c r="B151" s="5" t="n">
        <v>3308</v>
      </c>
      <c r="C151" s="5" t="n">
        <v>426</v>
      </c>
    </row>
    <row r="152" spans="1:5">
      <c r="A152" s="4" t="s">
        <v>134</v>
      </c>
      <c r="B152" s="5" t="n">
        <v>0</v>
      </c>
      <c r="C152" s="5" t="n">
        <v>0</v>
      </c>
    </row>
    <row r="153" spans="1:5">
      <c r="A153" s="4" t="s">
        <v>583</v>
      </c>
      <c r="B153" s="5" t="n">
        <v>-1078</v>
      </c>
      <c r="C153" s="5" t="n">
        <v>-270</v>
      </c>
    </row>
    <row r="154" spans="1:5">
      <c r="A154" s="4" t="s">
        <v>584</v>
      </c>
      <c r="B154" s="5" t="n">
        <v>158215</v>
      </c>
      <c r="C154" s="5" t="n">
        <v>50812</v>
      </c>
    </row>
    <row r="155" spans="1:5">
      <c r="A155" s="4" t="s">
        <v>526</v>
      </c>
      <c r="B155" s="5" t="n">
        <v>-16</v>
      </c>
      <c r="C155" s="5" t="n">
        <v>1059</v>
      </c>
    </row>
    <row r="156" spans="1:5">
      <c r="A156" s="4" t="s">
        <v>585</v>
      </c>
      <c r="B156" s="5" t="n">
        <v>100212</v>
      </c>
      <c r="C156" s="5" t="n">
        <v>46363</v>
      </c>
    </row>
    <row r="157" spans="1:5">
      <c r="A157" s="4" t="s">
        <v>160</v>
      </c>
      <c r="B157" s="5" t="n">
        <v>60217</v>
      </c>
      <c r="C157" s="5" t="n">
        <v>5664</v>
      </c>
    </row>
    <row r="158" spans="1:5">
      <c r="A158" s="4" t="s">
        <v>161</v>
      </c>
      <c r="B158" s="5" t="n">
        <v>11958</v>
      </c>
      <c r="C158" s="5" t="n">
        <v>1549</v>
      </c>
    </row>
    <row r="159" spans="1:5">
      <c r="A159" s="4" t="s">
        <v>162</v>
      </c>
      <c r="B159" s="5" t="n">
        <v>48259</v>
      </c>
      <c r="C159" s="5" t="n">
        <v>4115</v>
      </c>
    </row>
    <row r="160" spans="1:5">
      <c r="A160" s="4" t="s">
        <v>586</v>
      </c>
      <c r="B160" s="5" t="n">
        <v>1283</v>
      </c>
      <c r="C160" s="5" t="n">
        <v>407</v>
      </c>
    </row>
    <row r="161" spans="1:5">
      <c r="A161" s="4" t="s">
        <v>164</v>
      </c>
      <c r="B161" s="5" t="n">
        <v>0</v>
      </c>
      <c r="C161" s="5" t="n">
        <v>0</v>
      </c>
    </row>
    <row r="162" spans="1:5">
      <c r="A162" s="4" t="s">
        <v>165</v>
      </c>
      <c r="B162" s="5" t="n">
        <v>46976</v>
      </c>
      <c r="C162" s="5" t="n">
        <v>3708</v>
      </c>
    </row>
    <row r="163" spans="1:5">
      <c r="A163" s="4" t="s">
        <v>587</v>
      </c>
      <c r="B163" s="5" t="n">
        <v>1491206</v>
      </c>
    </row>
    <row r="164" spans="1:5">
      <c r="A164" s="4" t="s">
        <v>77</v>
      </c>
      <c r="B164" s="5" t="n">
        <v>76752</v>
      </c>
    </row>
    <row r="165" spans="1:5">
      <c r="A165" s="4" t="s">
        <v>78</v>
      </c>
      <c r="B165" s="5" t="n">
        <v>4907</v>
      </c>
    </row>
    <row r="166" spans="1:5">
      <c r="A166" s="4" t="s">
        <v>247</v>
      </c>
      <c r="B166" s="5" t="n">
        <v>403277</v>
      </c>
    </row>
    <row r="167" spans="1:5">
      <c r="A167" s="4" t="s">
        <v>548</v>
      </c>
      <c r="B167" s="5" t="n">
        <v>11836</v>
      </c>
    </row>
    <row r="168" spans="1:5">
      <c r="A168" s="4" t="s">
        <v>83</v>
      </c>
      <c r="B168" s="5" t="n">
        <v>1987978</v>
      </c>
    </row>
    <row r="169" spans="1:5">
      <c r="A169" s="4" t="s">
        <v>588</v>
      </c>
      <c r="B169" s="5" t="n">
        <v>1352846</v>
      </c>
    </row>
    <row r="170" spans="1:5">
      <c r="A170" s="4" t="s">
        <v>571</v>
      </c>
      <c r="B170" s="5" t="n">
        <v>244137</v>
      </c>
    </row>
    <row r="171" spans="1:5">
      <c r="A171" s="4" t="s">
        <v>91</v>
      </c>
      <c r="B171" s="5" t="n">
        <v>1596983</v>
      </c>
    </row>
    <row r="172" spans="1:5">
      <c r="A172" s="4" t="s">
        <v>101</v>
      </c>
      <c r="B172" s="5" t="n">
        <v>390995</v>
      </c>
    </row>
    <row r="173" spans="1:5">
      <c r="A173" s="4" t="s">
        <v>100</v>
      </c>
      <c r="B173" s="5" t="n">
        <v>11323</v>
      </c>
    </row>
    <row r="174" spans="1:5">
      <c r="A174" s="4" t="s">
        <v>99</v>
      </c>
      <c r="B174" s="5" t="n">
        <v>379672</v>
      </c>
    </row>
    <row r="175" spans="1:5">
      <c r="A175" s="4" t="s">
        <v>589</v>
      </c>
      <c r="B175" s="5" t="n">
        <v>0</v>
      </c>
    </row>
    <row r="176" spans="1:5">
      <c r="A176" s="4" t="s">
        <v>595</v>
      </c>
    </row>
    <row r="177" spans="1:5">
      <c r="A177" s="3" t="s">
        <v>582</v>
      </c>
    </row>
    <row r="178" spans="1:5">
      <c r="A178" s="4" t="s">
        <v>131</v>
      </c>
      <c r="B178" s="5" t="n">
        <v>7487</v>
      </c>
      <c r="C178" s="5" t="n">
        <v>6183</v>
      </c>
    </row>
    <row r="179" spans="1:5">
      <c r="A179" s="4" t="s">
        <v>132</v>
      </c>
      <c r="B179" s="5" t="n">
        <v>196</v>
      </c>
      <c r="C179" s="5" t="n">
        <v>197</v>
      </c>
    </row>
    <row r="180" spans="1:5">
      <c r="A180" s="4" t="s">
        <v>133</v>
      </c>
      <c r="B180" s="5" t="n">
        <v>7291</v>
      </c>
      <c r="C180" s="5" t="n">
        <v>5986</v>
      </c>
    </row>
    <row r="181" spans="1:5">
      <c r="A181" s="4" t="s">
        <v>134</v>
      </c>
      <c r="B181" s="5" t="n">
        <v>0</v>
      </c>
      <c r="C181" s="5" t="n">
        <v>0</v>
      </c>
    </row>
    <row r="182" spans="1:5">
      <c r="A182" s="4" t="s">
        <v>583</v>
      </c>
      <c r="B182" s="5" t="n">
        <v>86742</v>
      </c>
      <c r="C182" s="5" t="n">
        <v>43521</v>
      </c>
    </row>
    <row r="183" spans="1:5">
      <c r="A183" s="4" t="s">
        <v>584</v>
      </c>
      <c r="B183" s="5" t="n">
        <v>259</v>
      </c>
      <c r="C183" s="5" t="n">
        <v>89</v>
      </c>
    </row>
    <row r="184" spans="1:5">
      <c r="A184" s="4" t="s">
        <v>526</v>
      </c>
      <c r="B184" s="5" t="n">
        <v>499</v>
      </c>
      <c r="C184" s="5" t="n">
        <v>0</v>
      </c>
    </row>
    <row r="185" spans="1:5">
      <c r="A185" s="4" t="s">
        <v>585</v>
      </c>
      <c r="B185" s="5" t="n">
        <v>64352</v>
      </c>
      <c r="C185" s="5" t="n">
        <v>36123</v>
      </c>
    </row>
    <row r="186" spans="1:5">
      <c r="A186" s="4" t="s">
        <v>160</v>
      </c>
      <c r="B186" s="5" t="n">
        <v>30439</v>
      </c>
      <c r="C186" s="5" t="n">
        <v>13473</v>
      </c>
    </row>
    <row r="187" spans="1:5">
      <c r="A187" s="4" t="s">
        <v>161</v>
      </c>
      <c r="B187" s="5" t="n">
        <v>6045</v>
      </c>
      <c r="C187" s="5" t="n">
        <v>3686</v>
      </c>
    </row>
    <row r="188" spans="1:5">
      <c r="A188" s="4" t="s">
        <v>162</v>
      </c>
      <c r="B188" s="5" t="n">
        <v>24394</v>
      </c>
      <c r="C188" s="5" t="n">
        <v>9787</v>
      </c>
    </row>
    <row r="189" spans="1:5">
      <c r="A189" s="4" t="s">
        <v>586</v>
      </c>
      <c r="B189" s="5" t="n">
        <v>0</v>
      </c>
      <c r="C189" s="5" t="n">
        <v>0</v>
      </c>
    </row>
    <row r="190" spans="1:5">
      <c r="A190" s="4" t="s">
        <v>164</v>
      </c>
      <c r="B190" s="5" t="n">
        <v>0</v>
      </c>
      <c r="C190" s="5" t="n">
        <v>0</v>
      </c>
    </row>
    <row r="191" spans="1:5">
      <c r="A191" s="4" t="s">
        <v>165</v>
      </c>
      <c r="B191" s="5" t="n">
        <v>24394</v>
      </c>
      <c r="C191" s="5" t="n">
        <v>9787</v>
      </c>
    </row>
    <row r="192" spans="1:5">
      <c r="A192" s="4" t="s">
        <v>587</v>
      </c>
      <c r="B192" s="5" t="n">
        <v>0</v>
      </c>
    </row>
    <row r="193" spans="1:5">
      <c r="A193" s="4" t="s">
        <v>77</v>
      </c>
      <c r="B193" s="5" t="n">
        <v>14032</v>
      </c>
    </row>
    <row r="194" spans="1:5">
      <c r="A194" s="4" t="s">
        <v>78</v>
      </c>
      <c r="B194" s="5" t="n">
        <v>4881</v>
      </c>
    </row>
    <row r="195" spans="1:5">
      <c r="A195" s="4" t="s">
        <v>247</v>
      </c>
      <c r="B195" s="5" t="n">
        <v>274883</v>
      </c>
    </row>
    <row r="196" spans="1:5">
      <c r="A196" s="4" t="s">
        <v>548</v>
      </c>
      <c r="B196" s="5" t="n">
        <v>12540</v>
      </c>
    </row>
    <row r="197" spans="1:5">
      <c r="A197" s="4" t="s">
        <v>83</v>
      </c>
      <c r="B197" s="5" t="n">
        <v>306336</v>
      </c>
    </row>
    <row r="198" spans="1:5">
      <c r="A198" s="4" t="s">
        <v>588</v>
      </c>
      <c r="B198" s="5" t="n">
        <v>21157</v>
      </c>
    </row>
    <row r="199" spans="1:5">
      <c r="A199" s="4" t="s">
        <v>571</v>
      </c>
      <c r="B199" s="5" t="n">
        <v>73889</v>
      </c>
    </row>
    <row r="200" spans="1:5">
      <c r="A200" s="4" t="s">
        <v>91</v>
      </c>
      <c r="B200" s="5" t="n">
        <v>95046</v>
      </c>
    </row>
    <row r="201" spans="1:5">
      <c r="A201" s="4" t="s">
        <v>101</v>
      </c>
      <c r="B201" s="5" t="n">
        <v>211290</v>
      </c>
    </row>
    <row r="202" spans="1:5">
      <c r="A202" s="4" t="s">
        <v>100</v>
      </c>
      <c r="B202" s="5" t="n">
        <v>0</v>
      </c>
    </row>
    <row r="203" spans="1:5">
      <c r="A203" s="4" t="s">
        <v>99</v>
      </c>
      <c r="B203" s="5" t="n">
        <v>211290</v>
      </c>
    </row>
    <row r="204" spans="1:5">
      <c r="A204" s="4" t="s">
        <v>589</v>
      </c>
      <c r="B204" s="5" t="n">
        <v>0</v>
      </c>
    </row>
    <row r="205" spans="1:5">
      <c r="A205" s="4" t="s">
        <v>596</v>
      </c>
    </row>
    <row r="206" spans="1:5">
      <c r="A206" s="3" t="s">
        <v>582</v>
      </c>
    </row>
    <row r="207" spans="1:5">
      <c r="A207" s="4" t="s">
        <v>131</v>
      </c>
      <c r="B207" s="5" t="n">
        <v>99353</v>
      </c>
      <c r="C207" s="5" t="n">
        <v>120033</v>
      </c>
    </row>
    <row r="208" spans="1:5">
      <c r="A208" s="4" t="s">
        <v>132</v>
      </c>
      <c r="B208" s="5" t="n">
        <v>57783</v>
      </c>
      <c r="C208" s="5" t="n">
        <v>61131</v>
      </c>
    </row>
    <row r="209" spans="1:5">
      <c r="A209" s="4" t="s">
        <v>133</v>
      </c>
      <c r="B209" s="5" t="n">
        <v>41570</v>
      </c>
      <c r="C209" s="5" t="n">
        <v>58902</v>
      </c>
    </row>
    <row r="210" spans="1:5">
      <c r="A210" s="4" t="s">
        <v>134</v>
      </c>
      <c r="B210" s="5" t="n">
        <v>0</v>
      </c>
      <c r="C210" s="5" t="n">
        <v>0</v>
      </c>
    </row>
    <row r="211" spans="1:5">
      <c r="A211" s="4" t="s">
        <v>583</v>
      </c>
      <c r="B211" s="5" t="n">
        <v>-350587</v>
      </c>
      <c r="C211" s="5" t="n">
        <v>128737</v>
      </c>
    </row>
    <row r="212" spans="1:5">
      <c r="A212" s="4" t="s">
        <v>584</v>
      </c>
      <c r="B212" s="5" t="n">
        <v>22088</v>
      </c>
      <c r="C212" s="5" t="n">
        <v>9510</v>
      </c>
    </row>
    <row r="213" spans="1:5">
      <c r="A213" s="4" t="s">
        <v>526</v>
      </c>
      <c r="B213" s="5" t="n">
        <v>-156933</v>
      </c>
      <c r="C213" s="5" t="n">
        <v>-21865</v>
      </c>
    </row>
    <row r="214" spans="1:5">
      <c r="A214" s="4" t="s">
        <v>585</v>
      </c>
      <c r="B214" s="5" t="n">
        <v>108072</v>
      </c>
      <c r="C214" s="5" t="n">
        <v>50491</v>
      </c>
    </row>
    <row r="215" spans="1:5">
      <c r="A215" s="4" t="s">
        <v>160</v>
      </c>
      <c r="B215" s="5" t="n">
        <v>-551934</v>
      </c>
      <c r="C215" s="5" t="n">
        <v>124793</v>
      </c>
    </row>
    <row r="216" spans="1:5">
      <c r="A216" s="4" t="s">
        <v>161</v>
      </c>
      <c r="B216" s="5" t="n">
        <v>-109785</v>
      </c>
      <c r="C216" s="5" t="n">
        <v>34139</v>
      </c>
    </row>
    <row r="217" spans="1:5">
      <c r="A217" s="4" t="s">
        <v>162</v>
      </c>
      <c r="B217" s="5" t="n">
        <v>-442149</v>
      </c>
      <c r="C217" s="5" t="n">
        <v>90654</v>
      </c>
    </row>
    <row r="218" spans="1:5">
      <c r="A218" s="4" t="s">
        <v>586</v>
      </c>
      <c r="B218" s="5" t="n">
        <v>-11247</v>
      </c>
      <c r="C218" s="5" t="n">
        <v>2451</v>
      </c>
    </row>
    <row r="219" spans="1:5">
      <c r="A219" s="4" t="s">
        <v>164</v>
      </c>
      <c r="B219" s="5" t="n">
        <v>0</v>
      </c>
      <c r="C219" s="5" t="n">
        <v>0</v>
      </c>
    </row>
    <row r="220" spans="1:5">
      <c r="A220" s="4" t="s">
        <v>165</v>
      </c>
      <c r="B220" s="5" t="n">
        <v>-430902</v>
      </c>
      <c r="C220" s="5" t="n">
        <v>88203</v>
      </c>
    </row>
    <row r="221" spans="1:5">
      <c r="A221" s="4" t="s">
        <v>587</v>
      </c>
      <c r="B221" s="5" t="n">
        <v>6537930</v>
      </c>
    </row>
    <row r="222" spans="1:5">
      <c r="A222" s="4" t="s">
        <v>77</v>
      </c>
      <c r="B222" s="5" t="n">
        <v>161778</v>
      </c>
    </row>
    <row r="223" spans="1:5">
      <c r="A223" s="4" t="s">
        <v>78</v>
      </c>
      <c r="B223" s="5" t="n">
        <v>105611</v>
      </c>
    </row>
    <row r="224" spans="1:5">
      <c r="A224" s="4" t="s">
        <v>247</v>
      </c>
      <c r="B224" s="5" t="n">
        <v>3023482</v>
      </c>
    </row>
    <row r="225" spans="1:5">
      <c r="A225" s="4" t="s">
        <v>548</v>
      </c>
      <c r="B225" s="5" t="n">
        <v>5092</v>
      </c>
    </row>
    <row r="226" spans="1:5">
      <c r="A226" s="4" t="s">
        <v>83</v>
      </c>
      <c r="B226" s="5" t="n">
        <v>9833893</v>
      </c>
    </row>
    <row r="227" spans="1:5">
      <c r="A227" s="4" t="s">
        <v>588</v>
      </c>
      <c r="B227" s="5" t="n">
        <v>6332172</v>
      </c>
    </row>
    <row r="228" spans="1:5">
      <c r="A228" s="4" t="s">
        <v>571</v>
      </c>
      <c r="B228" s="5" t="n">
        <v>384496</v>
      </c>
    </row>
    <row r="229" spans="1:5">
      <c r="A229" s="4" t="s">
        <v>91</v>
      </c>
      <c r="B229" s="5" t="n">
        <v>6716668</v>
      </c>
    </row>
    <row r="230" spans="1:5">
      <c r="A230" s="4" t="s">
        <v>101</v>
      </c>
      <c r="B230" s="5" t="n">
        <v>3117225</v>
      </c>
    </row>
    <row r="231" spans="1:5">
      <c r="A231" s="4" t="s">
        <v>100</v>
      </c>
      <c r="B231" s="5" t="n">
        <v>31743</v>
      </c>
    </row>
    <row r="232" spans="1:5">
      <c r="A232" s="4" t="s">
        <v>99</v>
      </c>
      <c r="B232" s="5" t="n">
        <v>3085482</v>
      </c>
    </row>
    <row r="233" spans="1:5">
      <c r="A233" s="4" t="s">
        <v>589</v>
      </c>
      <c r="B233" s="5" t="n">
        <v>156731</v>
      </c>
    </row>
    <row r="234" spans="1:5">
      <c r="A234" s="4" t="s">
        <v>597</v>
      </c>
    </row>
    <row r="235" spans="1:5">
      <c r="A235" s="3" t="s">
        <v>582</v>
      </c>
    </row>
    <row r="236" spans="1:5">
      <c r="A236" s="4" t="s">
        <v>131</v>
      </c>
      <c r="B236" s="5" t="n">
        <v>184005</v>
      </c>
      <c r="C236" s="5" t="n">
        <v>204473</v>
      </c>
    </row>
    <row r="237" spans="1:5">
      <c r="A237" s="4" t="s">
        <v>132</v>
      </c>
      <c r="B237" s="5" t="n">
        <v>108009</v>
      </c>
      <c r="C237" s="5" t="n">
        <v>101300</v>
      </c>
    </row>
    <row r="238" spans="1:5">
      <c r="A238" s="4" t="s">
        <v>133</v>
      </c>
      <c r="B238" s="5" t="n">
        <v>75996</v>
      </c>
      <c r="C238" s="5" t="n">
        <v>103173</v>
      </c>
    </row>
    <row r="239" spans="1:5">
      <c r="A239" s="4" t="s">
        <v>134</v>
      </c>
      <c r="B239" s="5" t="n">
        <v>44149</v>
      </c>
      <c r="C239" s="5" t="n">
        <v>7516</v>
      </c>
    </row>
    <row r="240" spans="1:5">
      <c r="A240" s="4" t="s">
        <v>583</v>
      </c>
      <c r="B240" s="5" t="n">
        <v>0</v>
      </c>
      <c r="C240" s="5" t="n">
        <v>0</v>
      </c>
    </row>
    <row r="241" spans="1:5">
      <c r="A241" s="4" t="s">
        <v>584</v>
      </c>
      <c r="B241" s="5" t="n">
        <v>0</v>
      </c>
      <c r="C241" s="5" t="n">
        <v>0</v>
      </c>
    </row>
    <row r="242" spans="1:5">
      <c r="A242" s="4" t="s">
        <v>526</v>
      </c>
      <c r="B242" s="5" t="n">
        <v>-966039</v>
      </c>
      <c r="C242" s="5" t="n">
        <v>-46958</v>
      </c>
    </row>
    <row r="243" spans="1:5">
      <c r="A243" s="4" t="s">
        <v>585</v>
      </c>
      <c r="B243" s="5" t="n">
        <v>6854</v>
      </c>
      <c r="C243" s="5" t="n">
        <v>1189</v>
      </c>
    </row>
    <row r="244" spans="1:5">
      <c r="A244" s="4" t="s">
        <v>160</v>
      </c>
      <c r="B244" s="5" t="n">
        <v>-941046</v>
      </c>
      <c r="C244" s="5" t="n">
        <v>47510</v>
      </c>
    </row>
    <row r="245" spans="1:5">
      <c r="A245" s="4" t="s">
        <v>161</v>
      </c>
      <c r="B245" s="5" t="n">
        <v>0</v>
      </c>
      <c r="C245" s="5" t="n">
        <v>0</v>
      </c>
    </row>
    <row r="246" spans="1:5">
      <c r="A246" s="4" t="s">
        <v>162</v>
      </c>
      <c r="B246" s="5" t="n">
        <v>-941046</v>
      </c>
      <c r="C246" s="5" t="n">
        <v>47510</v>
      </c>
    </row>
    <row r="247" spans="1:5">
      <c r="A247" s="4" t="s">
        <v>586</v>
      </c>
      <c r="B247" s="5" t="n">
        <v>0</v>
      </c>
      <c r="C247" s="5" t="n">
        <v>0</v>
      </c>
    </row>
    <row r="248" spans="1:5">
      <c r="A248" s="4" t="s">
        <v>164</v>
      </c>
      <c r="B248" s="5" t="n">
        <v>0</v>
      </c>
      <c r="C248" s="5" t="n">
        <v>0</v>
      </c>
    </row>
    <row r="249" spans="1:5">
      <c r="A249" s="4" t="s">
        <v>165</v>
      </c>
      <c r="B249" s="5" t="n">
        <v>-941046</v>
      </c>
      <c r="C249" s="5" t="n">
        <v>47510</v>
      </c>
    </row>
    <row r="250" spans="1:5">
      <c r="A250" s="4" t="s">
        <v>587</v>
      </c>
      <c r="B250" s="5" t="n">
        <v>2479603</v>
      </c>
    </row>
    <row r="251" spans="1:5">
      <c r="A251" s="4" t="s">
        <v>77</v>
      </c>
      <c r="B251" s="5" t="n">
        <v>101646</v>
      </c>
    </row>
    <row r="252" spans="1:5">
      <c r="A252" s="4" t="s">
        <v>78</v>
      </c>
      <c r="B252" s="5" t="n">
        <v>0</v>
      </c>
    </row>
    <row r="253" spans="1:5">
      <c r="A253" s="4" t="s">
        <v>247</v>
      </c>
      <c r="B253" s="5" t="n">
        <v>4064232</v>
      </c>
    </row>
    <row r="254" spans="1:5">
      <c r="A254" s="4" t="s">
        <v>548</v>
      </c>
      <c r="B254" s="5" t="n">
        <v>0</v>
      </c>
    </row>
    <row r="255" spans="1:5">
      <c r="A255" s="4" t="s">
        <v>83</v>
      </c>
      <c r="B255" s="5" t="n">
        <v>6645481</v>
      </c>
    </row>
    <row r="256" spans="1:5">
      <c r="A256" s="4" t="s">
        <v>588</v>
      </c>
      <c r="B256" s="5" t="n">
        <v>5892709</v>
      </c>
    </row>
    <row r="257" spans="1:5">
      <c r="A257" s="4" t="s">
        <v>571</v>
      </c>
      <c r="B257" s="5" t="n">
        <v>218654</v>
      </c>
    </row>
    <row r="258" spans="1:5">
      <c r="A258" s="4" t="s">
        <v>91</v>
      </c>
      <c r="B258" s="5" t="n">
        <v>6111363</v>
      </c>
    </row>
    <row r="259" spans="1:5">
      <c r="A259" s="4" t="s">
        <v>101</v>
      </c>
      <c r="B259" s="5" t="n">
        <v>534118</v>
      </c>
    </row>
    <row r="260" spans="1:5">
      <c r="A260" s="4" t="s">
        <v>100</v>
      </c>
      <c r="B260" s="5" t="n">
        <v>0</v>
      </c>
    </row>
    <row r="261" spans="1:5">
      <c r="A261" s="4" t="s">
        <v>99</v>
      </c>
      <c r="B261" s="5" t="n">
        <v>534118</v>
      </c>
    </row>
    <row r="262" spans="1:5">
      <c r="A262" s="4" t="s">
        <v>589</v>
      </c>
      <c r="B262" s="5" t="n">
        <v>0</v>
      </c>
    </row>
    <row r="263" spans="1:5">
      <c r="A263" s="4" t="s">
        <v>598</v>
      </c>
    </row>
    <row r="264" spans="1:5">
      <c r="A264" s="3" t="s">
        <v>582</v>
      </c>
    </row>
    <row r="265" spans="1:5">
      <c r="A265" s="4" t="s">
        <v>131</v>
      </c>
      <c r="B265" s="5" t="n">
        <v>59921</v>
      </c>
      <c r="C265" s="5" t="n">
        <v>58189</v>
      </c>
    </row>
    <row r="266" spans="1:5">
      <c r="A266" s="4" t="s">
        <v>132</v>
      </c>
      <c r="B266" s="5" t="n">
        <v>30773</v>
      </c>
      <c r="C266" s="5" t="n">
        <v>35851</v>
      </c>
    </row>
    <row r="267" spans="1:5">
      <c r="A267" s="4" t="s">
        <v>133</v>
      </c>
      <c r="B267" s="5" t="n">
        <v>29148</v>
      </c>
      <c r="C267" s="5" t="n">
        <v>22338</v>
      </c>
    </row>
    <row r="268" spans="1:5">
      <c r="A268" s="4" t="s">
        <v>134</v>
      </c>
      <c r="B268" s="5" t="n">
        <v>100496</v>
      </c>
      <c r="C268" s="5" t="n">
        <v>-5804</v>
      </c>
    </row>
    <row r="269" spans="1:5">
      <c r="A269" s="4" t="s">
        <v>583</v>
      </c>
      <c r="B269" s="5" t="n">
        <v>0</v>
      </c>
      <c r="C269" s="5" t="n">
        <v>0</v>
      </c>
    </row>
    <row r="270" spans="1:5">
      <c r="A270" s="4" t="s">
        <v>584</v>
      </c>
      <c r="B270" s="5" t="n">
        <v>8511</v>
      </c>
      <c r="C270" s="5" t="n">
        <v>15844</v>
      </c>
    </row>
    <row r="271" spans="1:5">
      <c r="A271" s="4" t="s">
        <v>526</v>
      </c>
      <c r="B271" s="5" t="n">
        <v>-192271</v>
      </c>
      <c r="C271" s="5" t="n">
        <v>-3445</v>
      </c>
    </row>
    <row r="272" spans="1:5">
      <c r="A272" s="4" t="s">
        <v>585</v>
      </c>
      <c r="B272" s="5" t="n">
        <v>16756</v>
      </c>
      <c r="C272" s="5" t="n">
        <v>9320</v>
      </c>
    </row>
    <row r="273" spans="1:5">
      <c r="A273" s="4" t="s">
        <v>160</v>
      </c>
      <c r="B273" s="5" t="n">
        <v>-271864</v>
      </c>
      <c r="C273" s="5" t="n">
        <v>31221</v>
      </c>
    </row>
    <row r="274" spans="1:5">
      <c r="A274" s="4" t="s">
        <v>161</v>
      </c>
      <c r="B274" s="5" t="n">
        <v>-75201</v>
      </c>
      <c r="C274" s="5" t="n">
        <v>6544</v>
      </c>
    </row>
    <row r="275" spans="1:5">
      <c r="A275" s="4" t="s">
        <v>162</v>
      </c>
      <c r="B275" s="5" t="n">
        <v>-196663</v>
      </c>
      <c r="C275" s="5" t="n">
        <v>24677</v>
      </c>
    </row>
    <row r="276" spans="1:5">
      <c r="A276" s="4" t="s">
        <v>586</v>
      </c>
      <c r="B276" s="5" t="n">
        <v>0</v>
      </c>
      <c r="C276" s="5" t="n">
        <v>0</v>
      </c>
    </row>
    <row r="277" spans="1:5">
      <c r="A277" s="4" t="s">
        <v>164</v>
      </c>
      <c r="B277" s="5" t="n">
        <v>0</v>
      </c>
      <c r="C277" s="5" t="n">
        <v>0</v>
      </c>
    </row>
    <row r="278" spans="1:5">
      <c r="A278" s="4" t="s">
        <v>165</v>
      </c>
      <c r="B278" s="5" t="n">
        <v>-196663</v>
      </c>
      <c r="C278" s="6" t="n">
        <v>24677</v>
      </c>
    </row>
    <row r="279" spans="1:5">
      <c r="A279" s="4" t="s">
        <v>587</v>
      </c>
      <c r="B279" s="5" t="n">
        <v>4187148</v>
      </c>
    </row>
    <row r="280" spans="1:5">
      <c r="A280" s="4" t="s">
        <v>77</v>
      </c>
      <c r="B280" s="5" t="n">
        <v>560</v>
      </c>
    </row>
    <row r="281" spans="1:5">
      <c r="A281" s="4" t="s">
        <v>78</v>
      </c>
      <c r="B281" s="5" t="n">
        <v>0</v>
      </c>
    </row>
    <row r="282" spans="1:5">
      <c r="A282" s="4" t="s">
        <v>247</v>
      </c>
      <c r="B282" s="5" t="n">
        <v>310095</v>
      </c>
    </row>
    <row r="283" spans="1:5">
      <c r="A283" s="4" t="s">
        <v>548</v>
      </c>
      <c r="B283" s="5" t="n">
        <v>0</v>
      </c>
    </row>
    <row r="284" spans="1:5">
      <c r="A284" s="4" t="s">
        <v>83</v>
      </c>
      <c r="B284" s="5" t="n">
        <v>4497803</v>
      </c>
    </row>
    <row r="285" spans="1:5">
      <c r="A285" s="4" t="s">
        <v>588</v>
      </c>
      <c r="B285" s="5" t="n">
        <v>3455028</v>
      </c>
    </row>
    <row r="286" spans="1:5">
      <c r="A286" s="4" t="s">
        <v>571</v>
      </c>
      <c r="B286" s="5" t="n">
        <v>53854</v>
      </c>
    </row>
    <row r="287" spans="1:5">
      <c r="A287" s="4" t="s">
        <v>91</v>
      </c>
      <c r="B287" s="5" t="n">
        <v>3508882</v>
      </c>
    </row>
    <row r="288" spans="1:5">
      <c r="A288" s="4" t="s">
        <v>101</v>
      </c>
      <c r="B288" s="5" t="n">
        <v>988921</v>
      </c>
    </row>
    <row r="289" spans="1:5">
      <c r="A289" s="4" t="s">
        <v>100</v>
      </c>
      <c r="B289" s="5" t="n">
        <v>0</v>
      </c>
    </row>
    <row r="290" spans="1:5">
      <c r="A290" s="4" t="s">
        <v>99</v>
      </c>
      <c r="B290" s="5" t="n">
        <v>988921</v>
      </c>
    </row>
    <row r="291" spans="1:5">
      <c r="A291" s="4" t="s">
        <v>589</v>
      </c>
      <c r="B291"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600</v>
      </c>
    </row>
    <row r="3" spans="1:2">
      <c r="A3" s="3" t="s">
        <v>601</v>
      </c>
    </row>
    <row r="4" spans="1:2">
      <c r="A4" s="4" t="s">
        <v>602</v>
      </c>
      <c r="B4" s="6" t="n">
        <v>5686233</v>
      </c>
    </row>
    <row r="5" spans="1:2">
      <c r="A5" s="4" t="s">
        <v>603</v>
      </c>
      <c r="B5" s="5" t="n">
        <v>436395</v>
      </c>
    </row>
    <row r="6" spans="1:2">
      <c r="A6" s="4" t="s">
        <v>604</v>
      </c>
      <c r="B6" s="5" t="n">
        <v>5538815</v>
      </c>
    </row>
    <row r="7" spans="1:2">
      <c r="A7" s="4" t="s">
        <v>605</v>
      </c>
    </row>
    <row r="8" spans="1:2">
      <c r="A8" s="3" t="s">
        <v>601</v>
      </c>
    </row>
    <row r="9" spans="1:2">
      <c r="A9" s="4" t="s">
        <v>602</v>
      </c>
      <c r="B9" s="5" t="n">
        <v>379747</v>
      </c>
    </row>
    <row r="10" spans="1:2">
      <c r="A10" s="4" t="s">
        <v>603</v>
      </c>
      <c r="B10" s="5" t="n">
        <v>0</v>
      </c>
    </row>
    <row r="11" spans="1:2">
      <c r="A11" s="4" t="s">
        <v>131</v>
      </c>
      <c r="B11" s="5" t="n">
        <v>13226</v>
      </c>
    </row>
    <row r="12" spans="1:2">
      <c r="A12" s="4" t="s">
        <v>606</v>
      </c>
      <c r="B12" s="5" t="n">
        <v>636</v>
      </c>
    </row>
    <row r="13" spans="1:2">
      <c r="A13" s="4" t="s">
        <v>607</v>
      </c>
      <c r="B13" s="5" t="n">
        <v>-18619</v>
      </c>
    </row>
    <row r="14" spans="1:2">
      <c r="A14" s="4" t="s">
        <v>608</v>
      </c>
      <c r="B14" s="5" t="n">
        <v>-34</v>
      </c>
    </row>
    <row r="15" spans="1:2">
      <c r="A15" s="4" t="s">
        <v>609</v>
      </c>
      <c r="B15" s="5" t="n">
        <v>-11024</v>
      </c>
    </row>
    <row r="16" spans="1:2">
      <c r="A16" s="4" t="s">
        <v>604</v>
      </c>
      <c r="B16" s="5" t="n">
        <v>363932</v>
      </c>
    </row>
    <row r="17" spans="1:2">
      <c r="A17" s="4" t="s">
        <v>610</v>
      </c>
    </row>
    <row r="18" spans="1:2">
      <c r="A18" s="3" t="s">
        <v>601</v>
      </c>
    </row>
    <row r="19" spans="1:2">
      <c r="A19" s="4" t="s">
        <v>602</v>
      </c>
      <c r="B19" s="5" t="n">
        <v>377692</v>
      </c>
    </row>
    <row r="20" spans="1:2">
      <c r="A20" s="4" t="s">
        <v>603</v>
      </c>
      <c r="B20" s="5" t="n">
        <v>0</v>
      </c>
    </row>
    <row r="21" spans="1:2">
      <c r="A21" s="4" t="s">
        <v>131</v>
      </c>
      <c r="B21" s="5" t="n">
        <v>13150</v>
      </c>
    </row>
    <row r="22" spans="1:2">
      <c r="A22" s="4" t="s">
        <v>606</v>
      </c>
      <c r="B22" s="5" t="n">
        <v>636</v>
      </c>
    </row>
    <row r="23" spans="1:2">
      <c r="A23" s="4" t="s">
        <v>607</v>
      </c>
      <c r="B23" s="5" t="n">
        <v>-18503</v>
      </c>
    </row>
    <row r="24" spans="1:2">
      <c r="A24" s="4" t="s">
        <v>608</v>
      </c>
      <c r="B24" s="5" t="n">
        <v>-34</v>
      </c>
    </row>
    <row r="25" spans="1:2">
      <c r="A25" s="4" t="s">
        <v>609</v>
      </c>
      <c r="B25" s="5" t="n">
        <v>-11059</v>
      </c>
    </row>
    <row r="26" spans="1:2">
      <c r="A26" s="4" t="s">
        <v>604</v>
      </c>
      <c r="B26" s="5" t="n">
        <v>361882</v>
      </c>
    </row>
    <row r="27" spans="1:2">
      <c r="A27" s="4" t="s">
        <v>611</v>
      </c>
    </row>
    <row r="28" spans="1:2">
      <c r="A28" s="3" t="s">
        <v>601</v>
      </c>
    </row>
    <row r="29" spans="1:2">
      <c r="A29" s="4" t="s">
        <v>602</v>
      </c>
      <c r="B29" s="5" t="n">
        <v>2055</v>
      </c>
    </row>
    <row r="30" spans="1:2">
      <c r="A30" s="4" t="s">
        <v>603</v>
      </c>
      <c r="B30" s="5" t="n">
        <v>0</v>
      </c>
    </row>
    <row r="31" spans="1:2">
      <c r="A31" s="4" t="s">
        <v>131</v>
      </c>
      <c r="B31" s="5" t="n">
        <v>76</v>
      </c>
    </row>
    <row r="32" spans="1:2">
      <c r="A32" s="4" t="s">
        <v>606</v>
      </c>
      <c r="B32" s="5" t="n">
        <v>0</v>
      </c>
    </row>
    <row r="33" spans="1:2">
      <c r="A33" s="4" t="s">
        <v>607</v>
      </c>
      <c r="B33" s="5" t="n">
        <v>-116</v>
      </c>
    </row>
    <row r="34" spans="1:2">
      <c r="A34" s="4" t="s">
        <v>608</v>
      </c>
      <c r="B34" s="5" t="n">
        <v>0</v>
      </c>
    </row>
    <row r="35" spans="1:2">
      <c r="A35" s="4" t="s">
        <v>609</v>
      </c>
      <c r="B35" s="5" t="n">
        <v>35</v>
      </c>
    </row>
    <row r="36" spans="1:2">
      <c r="A36" s="4" t="s">
        <v>604</v>
      </c>
      <c r="B36" s="6" t="n">
        <v>20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2</v>
      </c>
      <c r="B1" s="2" t="s">
        <v>1</v>
      </c>
    </row>
    <row r="2" spans="1:4">
      <c r="B2" s="2" t="s">
        <v>2</v>
      </c>
      <c r="C2" s="2" t="s">
        <v>129</v>
      </c>
      <c r="D2" s="2" t="s">
        <v>64</v>
      </c>
    </row>
    <row r="3" spans="1:4">
      <c r="A3" s="3" t="s">
        <v>613</v>
      </c>
    </row>
    <row r="4" spans="1:4">
      <c r="A4" s="4" t="s">
        <v>614</v>
      </c>
      <c r="B4" s="4" t="s">
        <v>615</v>
      </c>
    </row>
    <row r="5" spans="1:4">
      <c r="A5" s="4" t="s">
        <v>616</v>
      </c>
      <c r="B5" s="6" t="n">
        <v>5538815</v>
      </c>
      <c r="D5" s="6" t="n">
        <v>5686233</v>
      </c>
    </row>
    <row r="6" spans="1:4">
      <c r="A6" s="4" t="s">
        <v>617</v>
      </c>
    </row>
    <row r="7" spans="1:4">
      <c r="A7" s="3" t="s">
        <v>613</v>
      </c>
    </row>
    <row r="8" spans="1:4">
      <c r="A8" s="4" t="s">
        <v>618</v>
      </c>
      <c r="B8" s="5" t="n">
        <v>30043832</v>
      </c>
      <c r="D8" s="5" t="n">
        <v>31442267</v>
      </c>
    </row>
    <row r="9" spans="1:4">
      <c r="A9" s="4" t="s">
        <v>619</v>
      </c>
    </row>
    <row r="10" spans="1:4">
      <c r="A10" s="3" t="s">
        <v>613</v>
      </c>
    </row>
    <row r="11" spans="1:4">
      <c r="A11" s="4" t="s">
        <v>619</v>
      </c>
      <c r="B11" s="5" t="n">
        <v>-11024</v>
      </c>
      <c r="C11" s="6" t="n">
        <v>4627</v>
      </c>
    </row>
    <row r="12" spans="1:4">
      <c r="A12" s="4" t="s">
        <v>605</v>
      </c>
    </row>
    <row r="13" spans="1:4">
      <c r="A13" s="3" t="s">
        <v>613</v>
      </c>
    </row>
    <row r="14" spans="1:4">
      <c r="A14" s="4" t="s">
        <v>618</v>
      </c>
      <c r="B14" s="6" t="n">
        <v>85009386</v>
      </c>
    </row>
    <row r="15" spans="1:4">
      <c r="A15" s="4" t="s">
        <v>614</v>
      </c>
      <c r="B15" s="4" t="s">
        <v>620</v>
      </c>
    </row>
    <row r="16" spans="1:4">
      <c r="A16" s="4" t="s">
        <v>621</v>
      </c>
      <c r="B16" s="6" t="n">
        <v>298686</v>
      </c>
    </row>
    <row r="17" spans="1:4">
      <c r="A17" s="4" t="s">
        <v>616</v>
      </c>
      <c r="B17" s="5" t="n">
        <v>363932</v>
      </c>
      <c r="D17" s="5" t="n">
        <v>379747</v>
      </c>
    </row>
    <row r="18" spans="1:4">
      <c r="A18" s="4" t="s">
        <v>610</v>
      </c>
    </row>
    <row r="19" spans="1:4">
      <c r="A19" s="3" t="s">
        <v>613</v>
      </c>
    </row>
    <row r="20" spans="1:4">
      <c r="A20" s="4" t="s">
        <v>616</v>
      </c>
      <c r="B20" s="5" t="n">
        <v>361882</v>
      </c>
      <c r="D20" s="5" t="n">
        <v>377692</v>
      </c>
    </row>
    <row r="21" spans="1:4">
      <c r="A21" s="4" t="s">
        <v>622</v>
      </c>
    </row>
    <row r="22" spans="1:4">
      <c r="A22" s="3" t="s">
        <v>613</v>
      </c>
    </row>
    <row r="23" spans="1:4">
      <c r="A23" s="4" t="s">
        <v>618</v>
      </c>
      <c r="B23" s="6" t="n">
        <v>41702867</v>
      </c>
    </row>
    <row r="24" spans="1:4">
      <c r="A24" s="4" t="s">
        <v>614</v>
      </c>
      <c r="B24" s="4" t="s">
        <v>623</v>
      </c>
    </row>
    <row r="25" spans="1:4">
      <c r="A25" s="4" t="s">
        <v>621</v>
      </c>
      <c r="B25" s="6" t="n">
        <v>174694</v>
      </c>
    </row>
    <row r="26" spans="1:4">
      <c r="A26" s="4" t="s">
        <v>616</v>
      </c>
      <c r="B26" s="6" t="n">
        <v>200167</v>
      </c>
      <c r="D26" s="5" t="n">
        <v>209633</v>
      </c>
    </row>
    <row r="27" spans="1:4">
      <c r="A27" s="4" t="s">
        <v>624</v>
      </c>
    </row>
    <row r="28" spans="1:4">
      <c r="A28" s="3" t="s">
        <v>613</v>
      </c>
    </row>
    <row r="29" spans="1:4">
      <c r="A29" s="4" t="s">
        <v>625</v>
      </c>
      <c r="B29" s="4" t="s">
        <v>626</v>
      </c>
    </row>
    <row r="30" spans="1:4">
      <c r="A30" s="4" t="s">
        <v>627</v>
      </c>
    </row>
    <row r="31" spans="1:4">
      <c r="A31" s="3" t="s">
        <v>613</v>
      </c>
    </row>
    <row r="32" spans="1:4">
      <c r="A32" s="4" t="s">
        <v>625</v>
      </c>
      <c r="B32" s="4" t="s">
        <v>628</v>
      </c>
    </row>
    <row r="33" spans="1:4">
      <c r="A33" s="4" t="s">
        <v>629</v>
      </c>
    </row>
    <row r="34" spans="1:4">
      <c r="A34" s="3" t="s">
        <v>613</v>
      </c>
    </row>
    <row r="35" spans="1:4">
      <c r="A35" s="4" t="s">
        <v>625</v>
      </c>
      <c r="B35" s="4" t="s">
        <v>630</v>
      </c>
    </row>
    <row r="36" spans="1:4">
      <c r="A36" s="4" t="s">
        <v>631</v>
      </c>
    </row>
    <row r="37" spans="1:4">
      <c r="A37" s="3" t="s">
        <v>613</v>
      </c>
    </row>
    <row r="38" spans="1:4">
      <c r="A38" s="4" t="s">
        <v>625</v>
      </c>
      <c r="B38" s="4" t="s">
        <v>626</v>
      </c>
    </row>
    <row r="39" spans="1:4">
      <c r="A39" s="4" t="s">
        <v>632</v>
      </c>
    </row>
    <row r="40" spans="1:4">
      <c r="A40" s="3" t="s">
        <v>613</v>
      </c>
    </row>
    <row r="41" spans="1:4">
      <c r="A41" s="4" t="s">
        <v>625</v>
      </c>
      <c r="B41" s="4" t="s">
        <v>628</v>
      </c>
    </row>
    <row r="42" spans="1:4">
      <c r="A42" s="4" t="s">
        <v>633</v>
      </c>
    </row>
    <row r="43" spans="1:4">
      <c r="A43" s="3" t="s">
        <v>613</v>
      </c>
    </row>
    <row r="44" spans="1:4">
      <c r="A44" s="4" t="s">
        <v>625</v>
      </c>
      <c r="B44" s="4" t="s">
        <v>630</v>
      </c>
    </row>
    <row r="45" spans="1:4">
      <c r="A45" s="4" t="s">
        <v>634</v>
      </c>
    </row>
    <row r="46" spans="1:4">
      <c r="A46" s="3" t="s">
        <v>613</v>
      </c>
    </row>
    <row r="47" spans="1:4">
      <c r="A47" s="4" t="s">
        <v>625</v>
      </c>
      <c r="B47" s="4" t="s">
        <v>635</v>
      </c>
    </row>
    <row r="48" spans="1:4">
      <c r="A48" s="4" t="s">
        <v>636</v>
      </c>
    </row>
    <row r="49" spans="1:4">
      <c r="A49" s="3" t="s">
        <v>613</v>
      </c>
    </row>
    <row r="50" spans="1:4">
      <c r="A50" s="4" t="s">
        <v>625</v>
      </c>
      <c r="B50" s="4" t="s">
        <v>637</v>
      </c>
    </row>
    <row r="51" spans="1:4">
      <c r="A51" s="4" t="s">
        <v>638</v>
      </c>
    </row>
    <row r="52" spans="1:4">
      <c r="A52" s="3" t="s">
        <v>613</v>
      </c>
    </row>
    <row r="53" spans="1:4">
      <c r="A53" s="4" t="s">
        <v>625</v>
      </c>
      <c r="B53" s="4" t="s">
        <v>635</v>
      </c>
    </row>
    <row r="54" spans="1:4">
      <c r="A54" s="4" t="s">
        <v>639</v>
      </c>
    </row>
    <row r="55" spans="1:4">
      <c r="A55" s="3" t="s">
        <v>613</v>
      </c>
    </row>
    <row r="56" spans="1:4">
      <c r="A56" s="4" t="s">
        <v>625</v>
      </c>
      <c r="B56" s="4" t="s">
        <v>637</v>
      </c>
    </row>
    <row r="57" spans="1:4">
      <c r="A57" s="4" t="s">
        <v>640</v>
      </c>
    </row>
    <row r="58" spans="1:4">
      <c r="A58" s="3" t="s">
        <v>613</v>
      </c>
    </row>
    <row r="59" spans="1:4">
      <c r="A59" s="4" t="s">
        <v>625</v>
      </c>
      <c r="B59" s="4" t="s">
        <v>635</v>
      </c>
    </row>
    <row r="60" spans="1:4">
      <c r="A60" s="4" t="s">
        <v>641</v>
      </c>
    </row>
    <row r="61" spans="1:4">
      <c r="A61" s="3" t="s">
        <v>613</v>
      </c>
    </row>
    <row r="62" spans="1:4">
      <c r="A62" s="4" t="s">
        <v>625</v>
      </c>
      <c r="B62" s="4" t="s">
        <v>637</v>
      </c>
    </row>
    <row r="63" spans="1:4">
      <c r="A63" s="4" t="s">
        <v>642</v>
      </c>
    </row>
    <row r="64" spans="1:4">
      <c r="A64" s="3" t="s">
        <v>613</v>
      </c>
    </row>
    <row r="65" spans="1:4">
      <c r="A65" s="4" t="s">
        <v>625</v>
      </c>
      <c r="B65" s="4" t="s">
        <v>635</v>
      </c>
    </row>
    <row r="66" spans="1:4">
      <c r="A66" s="4" t="s">
        <v>643</v>
      </c>
    </row>
    <row r="67" spans="1:4">
      <c r="A67" s="3" t="s">
        <v>613</v>
      </c>
    </row>
    <row r="68" spans="1:4">
      <c r="A68" s="4" t="s">
        <v>625</v>
      </c>
      <c r="B68" s="4" t="s">
        <v>637</v>
      </c>
    </row>
    <row r="69" spans="1:4">
      <c r="A69" s="4" t="s">
        <v>644</v>
      </c>
    </row>
    <row r="70" spans="1:4">
      <c r="A70" s="3" t="s">
        <v>613</v>
      </c>
    </row>
    <row r="71" spans="1:4">
      <c r="A71" s="4" t="s">
        <v>618</v>
      </c>
      <c r="B71" s="6" t="n">
        <v>43306519</v>
      </c>
    </row>
    <row r="72" spans="1:4">
      <c r="A72" s="4" t="s">
        <v>614</v>
      </c>
      <c r="B72" s="4" t="s">
        <v>645</v>
      </c>
    </row>
    <row r="73" spans="1:4">
      <c r="A73" s="4" t="s">
        <v>621</v>
      </c>
      <c r="B73" s="6" t="n">
        <v>123992</v>
      </c>
    </row>
    <row r="74" spans="1:4">
      <c r="A74" s="4" t="s">
        <v>616</v>
      </c>
      <c r="B74" s="6" t="n">
        <v>163765</v>
      </c>
      <c r="D74" s="6" t="n">
        <v>170114</v>
      </c>
    </row>
    <row r="75" spans="1:4">
      <c r="A75" s="4" t="s">
        <v>646</v>
      </c>
    </row>
    <row r="76" spans="1:4">
      <c r="A76" s="3" t="s">
        <v>613</v>
      </c>
    </row>
    <row r="77" spans="1:4">
      <c r="A77" s="4" t="s">
        <v>625</v>
      </c>
      <c r="B77" s="4" t="s">
        <v>647</v>
      </c>
    </row>
    <row r="78" spans="1:4">
      <c r="A78" s="4" t="s">
        <v>648</v>
      </c>
    </row>
    <row r="79" spans="1:4">
      <c r="A79" s="3" t="s">
        <v>613</v>
      </c>
    </row>
    <row r="80" spans="1:4">
      <c r="A80" s="4" t="s">
        <v>625</v>
      </c>
      <c r="B80" s="4" t="s">
        <v>649</v>
      </c>
    </row>
    <row r="81" spans="1:4">
      <c r="A81" s="4" t="s">
        <v>650</v>
      </c>
    </row>
    <row r="82" spans="1:4">
      <c r="A82" s="3" t="s">
        <v>613</v>
      </c>
    </row>
    <row r="83" spans="1:4">
      <c r="A83" s="4" t="s">
        <v>625</v>
      </c>
      <c r="B83" s="4" t="s">
        <v>651</v>
      </c>
    </row>
    <row r="84" spans="1:4">
      <c r="A84" s="4" t="s">
        <v>652</v>
      </c>
    </row>
    <row r="85" spans="1:4">
      <c r="A85" s="3" t="s">
        <v>613</v>
      </c>
    </row>
    <row r="86" spans="1:4">
      <c r="A86" s="4" t="s">
        <v>625</v>
      </c>
      <c r="B86" s="4" t="s">
        <v>647</v>
      </c>
    </row>
    <row r="87" spans="1:4">
      <c r="A87" s="4" t="s">
        <v>653</v>
      </c>
    </row>
    <row r="88" spans="1:4">
      <c r="A88" s="3" t="s">
        <v>613</v>
      </c>
    </row>
    <row r="89" spans="1:4">
      <c r="A89" s="4" t="s">
        <v>625</v>
      </c>
      <c r="B89" s="4" t="s">
        <v>649</v>
      </c>
    </row>
    <row r="90" spans="1:4">
      <c r="A90" s="4" t="s">
        <v>654</v>
      </c>
    </row>
    <row r="91" spans="1:4">
      <c r="A91" s="3" t="s">
        <v>613</v>
      </c>
    </row>
    <row r="92" spans="1:4">
      <c r="A92" s="4" t="s">
        <v>625</v>
      </c>
      <c r="B92" s="4" t="s">
        <v>651</v>
      </c>
    </row>
    <row r="93" spans="1:4">
      <c r="A93" s="4" t="s">
        <v>655</v>
      </c>
    </row>
    <row r="94" spans="1:4">
      <c r="A94" s="3" t="s">
        <v>613</v>
      </c>
    </row>
    <row r="95" spans="1:4">
      <c r="A95" s="4" t="s">
        <v>625</v>
      </c>
      <c r="B95" s="4" t="s">
        <v>656</v>
      </c>
    </row>
    <row r="96" spans="1:4">
      <c r="A96" s="4" t="s">
        <v>657</v>
      </c>
    </row>
    <row r="97" spans="1:4">
      <c r="A97" s="3" t="s">
        <v>613</v>
      </c>
    </row>
    <row r="98" spans="1:4">
      <c r="A98" s="4" t="s">
        <v>625</v>
      </c>
      <c r="B98" s="4" t="s">
        <v>658</v>
      </c>
    </row>
    <row r="99" spans="1:4">
      <c r="A99" s="4" t="s">
        <v>659</v>
      </c>
    </row>
    <row r="100" spans="1:4">
      <c r="A100" s="3" t="s">
        <v>613</v>
      </c>
    </row>
    <row r="101" spans="1:4">
      <c r="A101" s="4" t="s">
        <v>625</v>
      </c>
      <c r="B101" s="4" t="s">
        <v>656</v>
      </c>
    </row>
    <row r="102" spans="1:4">
      <c r="A102" s="4" t="s">
        <v>660</v>
      </c>
    </row>
    <row r="103" spans="1:4">
      <c r="A103" s="3" t="s">
        <v>613</v>
      </c>
    </row>
    <row r="104" spans="1:4">
      <c r="A104" s="4" t="s">
        <v>625</v>
      </c>
      <c r="B104" s="4" t="s">
        <v>658</v>
      </c>
    </row>
    <row r="105" spans="1:4">
      <c r="A105" s="4" t="s">
        <v>661</v>
      </c>
    </row>
    <row r="106" spans="1:4">
      <c r="A106" s="3" t="s">
        <v>613</v>
      </c>
    </row>
    <row r="107" spans="1:4">
      <c r="A107" s="4" t="s">
        <v>625</v>
      </c>
      <c r="B107" s="4" t="s">
        <v>656</v>
      </c>
    </row>
    <row r="108" spans="1:4">
      <c r="A108" s="4" t="s">
        <v>662</v>
      </c>
    </row>
    <row r="109" spans="1:4">
      <c r="A109" s="3" t="s">
        <v>613</v>
      </c>
    </row>
    <row r="110" spans="1:4">
      <c r="A110" s="4" t="s">
        <v>625</v>
      </c>
      <c r="B110" s="4" t="s">
        <v>647</v>
      </c>
    </row>
    <row r="111" spans="1:4">
      <c r="A111" s="4" t="s">
        <v>663</v>
      </c>
    </row>
    <row r="112" spans="1:4">
      <c r="A112" s="3" t="s">
        <v>613</v>
      </c>
    </row>
    <row r="113" spans="1:4">
      <c r="A113" s="4" t="s">
        <v>625</v>
      </c>
      <c r="B113" s="4" t="s">
        <v>656</v>
      </c>
    </row>
    <row r="114" spans="1:4">
      <c r="A114" s="4" t="s">
        <v>664</v>
      </c>
    </row>
    <row r="115" spans="1:4">
      <c r="A115" s="3" t="s">
        <v>613</v>
      </c>
    </row>
    <row r="116" spans="1:4">
      <c r="A116" s="4" t="s">
        <v>625</v>
      </c>
      <c r="B116" s="4" t="s">
        <v>6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129</v>
      </c>
      <c r="D2" s="2" t="s">
        <v>64</v>
      </c>
    </row>
    <row r="3" spans="1:4">
      <c r="A3" s="4" t="s">
        <v>318</v>
      </c>
    </row>
    <row r="4" spans="1:4">
      <c r="A4" s="3" t="s">
        <v>666</v>
      </c>
    </row>
    <row r="5" spans="1:4">
      <c r="A5" s="4" t="s">
        <v>667</v>
      </c>
      <c r="B5" s="6" t="n">
        <v>214950</v>
      </c>
      <c r="D5" s="6" t="n">
        <v>226843</v>
      </c>
    </row>
    <row r="6" spans="1:4">
      <c r="A6" s="4" t="s">
        <v>247</v>
      </c>
      <c r="B6" s="5" t="n">
        <v>24954</v>
      </c>
      <c r="D6" s="5" t="n">
        <v>25035</v>
      </c>
    </row>
    <row r="7" spans="1:4">
      <c r="A7" s="4" t="s">
        <v>571</v>
      </c>
      <c r="B7" s="5" t="n">
        <v>-687</v>
      </c>
      <c r="D7" s="5" t="n">
        <v>-687</v>
      </c>
    </row>
    <row r="8" spans="1:4">
      <c r="A8" s="4" t="s">
        <v>94</v>
      </c>
      <c r="B8" s="5" t="n">
        <v>239217</v>
      </c>
      <c r="D8" s="5" t="n">
        <v>251191</v>
      </c>
    </row>
    <row r="9" spans="1:4">
      <c r="A9" s="4" t="s">
        <v>668</v>
      </c>
      <c r="B9" s="6" t="n">
        <v>119609</v>
      </c>
      <c r="D9" s="6" t="n">
        <v>125596</v>
      </c>
    </row>
    <row r="10" spans="1:4">
      <c r="A10" s="4" t="s">
        <v>669</v>
      </c>
      <c r="B10" s="4" t="s">
        <v>670</v>
      </c>
      <c r="D10" s="4" t="s">
        <v>670</v>
      </c>
    </row>
    <row r="11" spans="1:4">
      <c r="A11" s="4" t="s">
        <v>131</v>
      </c>
      <c r="B11" s="6" t="n">
        <v>7313</v>
      </c>
      <c r="C11" s="6" t="n">
        <v>4070</v>
      </c>
    </row>
    <row r="12" spans="1:4">
      <c r="A12" s="4" t="s">
        <v>526</v>
      </c>
      <c r="B12" s="5" t="n">
        <v>-8219</v>
      </c>
      <c r="C12" s="5" t="n">
        <v>1170</v>
      </c>
    </row>
    <row r="13" spans="1:4">
      <c r="A13" s="4" t="s">
        <v>671</v>
      </c>
      <c r="B13" s="5" t="n">
        <v>-8</v>
      </c>
      <c r="C13" s="5" t="n">
        <v>-16</v>
      </c>
    </row>
    <row r="14" spans="1:4">
      <c r="A14" s="4" t="s">
        <v>229</v>
      </c>
      <c r="B14" s="6" t="n">
        <v>-914</v>
      </c>
      <c r="C14" s="6" t="n">
        <v>5224</v>
      </c>
    </row>
    <row r="15" spans="1:4">
      <c r="A15" s="4" t="s">
        <v>321</v>
      </c>
    </row>
    <row r="16" spans="1:4">
      <c r="A16" s="3" t="s">
        <v>666</v>
      </c>
    </row>
    <row r="17" spans="1:4">
      <c r="A17" s="4" t="s">
        <v>672</v>
      </c>
      <c r="B17" s="4" t="s">
        <v>673</v>
      </c>
    </row>
    <row r="18" spans="1:4">
      <c r="A18" s="4" t="s">
        <v>674</v>
      </c>
    </row>
    <row r="19" spans="1:4">
      <c r="A19" s="3" t="s">
        <v>666</v>
      </c>
    </row>
    <row r="20" spans="1:4">
      <c r="A20" s="4" t="s">
        <v>672</v>
      </c>
      <c r="B20" s="4" t="s">
        <v>6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129</v>
      </c>
    </row>
    <row r="3" spans="1:3">
      <c r="A3" s="3" t="s">
        <v>677</v>
      </c>
    </row>
    <row r="4" spans="1:3">
      <c r="A4" s="4" t="s">
        <v>678</v>
      </c>
      <c r="B4" s="6" t="n">
        <v>0</v>
      </c>
      <c r="C4" s="6" t="n">
        <v>-13967</v>
      </c>
    </row>
    <row r="5" spans="1:3">
      <c r="A5" s="4" t="s">
        <v>679</v>
      </c>
    </row>
    <row r="6" spans="1:3">
      <c r="A6" s="3" t="s">
        <v>677</v>
      </c>
    </row>
    <row r="7" spans="1:3">
      <c r="A7" s="4" t="s">
        <v>602</v>
      </c>
      <c r="B7" s="5" t="n">
        <v>125596</v>
      </c>
    </row>
    <row r="8" spans="1:3">
      <c r="A8" s="4" t="s">
        <v>680</v>
      </c>
      <c r="B8" s="5" t="n">
        <v>0</v>
      </c>
    </row>
    <row r="9" spans="1:3">
      <c r="A9" s="4" t="s">
        <v>319</v>
      </c>
      <c r="B9" s="5" t="n">
        <v>-387</v>
      </c>
    </row>
    <row r="10" spans="1:3">
      <c r="A10" s="4" t="s">
        <v>678</v>
      </c>
      <c r="B10" s="5" t="n">
        <v>-5143</v>
      </c>
    </row>
    <row r="11" spans="1:3">
      <c r="A11" s="4" t="s">
        <v>681</v>
      </c>
      <c r="B11" s="5" t="n">
        <v>-457</v>
      </c>
    </row>
    <row r="12" spans="1:3">
      <c r="A12" s="4" t="s">
        <v>604</v>
      </c>
      <c r="B12" s="6" t="n">
        <v>1196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82</v>
      </c>
      <c r="B1" s="2" t="s">
        <v>1</v>
      </c>
    </row>
    <row r="2" spans="1:3">
      <c r="B2" s="2" t="s">
        <v>2</v>
      </c>
      <c r="C2" s="2" t="s">
        <v>64</v>
      </c>
    </row>
    <row r="3" spans="1:3">
      <c r="A3" s="3" t="s">
        <v>666</v>
      </c>
    </row>
    <row r="4" spans="1:3">
      <c r="A4" s="4" t="s">
        <v>616</v>
      </c>
      <c r="B4" s="6" t="n">
        <v>5538815</v>
      </c>
      <c r="C4" s="6" t="n">
        <v>5686233</v>
      </c>
    </row>
    <row r="5" spans="1:3">
      <c r="A5" s="4" t="s">
        <v>614</v>
      </c>
      <c r="B5" s="4" t="s">
        <v>615</v>
      </c>
    </row>
    <row r="6" spans="1:3">
      <c r="A6" s="4" t="s">
        <v>318</v>
      </c>
    </row>
    <row r="7" spans="1:3">
      <c r="A7" s="3" t="s">
        <v>666</v>
      </c>
    </row>
    <row r="8" spans="1:3">
      <c r="A8" s="4" t="s">
        <v>683</v>
      </c>
      <c r="B8" s="4" t="s">
        <v>670</v>
      </c>
      <c r="C8" s="4" t="s">
        <v>670</v>
      </c>
    </row>
    <row r="9" spans="1:3">
      <c r="A9" s="4" t="s">
        <v>684</v>
      </c>
    </row>
    <row r="10" spans="1:3">
      <c r="A10" s="3" t="s">
        <v>666</v>
      </c>
    </row>
    <row r="11" spans="1:3">
      <c r="A11" s="4" t="s">
        <v>683</v>
      </c>
      <c r="B11" s="4" t="s">
        <v>670</v>
      </c>
    </row>
    <row r="12" spans="1:3">
      <c r="A12" s="4" t="s">
        <v>685</v>
      </c>
    </row>
    <row r="13" spans="1:3">
      <c r="A13" s="3" t="s">
        <v>666</v>
      </c>
    </row>
    <row r="14" spans="1:3">
      <c r="A14" s="4" t="s">
        <v>686</v>
      </c>
      <c r="B14" s="6" t="n">
        <v>33251300</v>
      </c>
    </row>
    <row r="15" spans="1:3">
      <c r="A15" s="4" t="s">
        <v>687</v>
      </c>
      <c r="B15" s="4" t="s">
        <v>628</v>
      </c>
    </row>
    <row r="16" spans="1:3">
      <c r="A16" s="4" t="s">
        <v>683</v>
      </c>
      <c r="B16" s="4" t="s">
        <v>670</v>
      </c>
    </row>
    <row r="17" spans="1:3">
      <c r="A17" s="4" t="s">
        <v>688</v>
      </c>
      <c r="B17" s="6" t="n">
        <v>165403</v>
      </c>
    </row>
    <row r="18" spans="1:3">
      <c r="A18" s="4" t="s">
        <v>616</v>
      </c>
      <c r="B18" s="6" t="n">
        <v>214950</v>
      </c>
    </row>
    <row r="19" spans="1:3">
      <c r="A19" s="4" t="s">
        <v>614</v>
      </c>
      <c r="B19" s="4" t="s">
        <v>6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0</v>
      </c>
      <c r="B1" s="2" t="s">
        <v>691</v>
      </c>
      <c r="C1" s="2" t="s">
        <v>2</v>
      </c>
      <c r="D1" s="2" t="s">
        <v>129</v>
      </c>
      <c r="E1" s="2" t="s">
        <v>692</v>
      </c>
      <c r="F1" s="2" t="s">
        <v>693</v>
      </c>
    </row>
    <row r="2" spans="1:6">
      <c r="A2" s="3" t="s">
        <v>694</v>
      </c>
    </row>
    <row r="3" spans="1:6">
      <c r="A3" s="4" t="s">
        <v>695</v>
      </c>
      <c r="C3" s="4" t="s">
        <v>696</v>
      </c>
    </row>
    <row r="4" spans="1:6">
      <c r="A4" s="4" t="s">
        <v>697</v>
      </c>
      <c r="C4" s="6" t="n">
        <v>10</v>
      </c>
    </row>
    <row r="5" spans="1:6">
      <c r="A5" s="4" t="s">
        <v>698</v>
      </c>
    </row>
    <row r="6" spans="1:6">
      <c r="A6" s="3" t="s">
        <v>694</v>
      </c>
    </row>
    <row r="7" spans="1:6">
      <c r="A7" s="4" t="s">
        <v>618</v>
      </c>
      <c r="E7" s="6" t="n">
        <v>86800</v>
      </c>
      <c r="F7" s="6" t="n">
        <v>110000</v>
      </c>
    </row>
    <row r="8" spans="1:6">
      <c r="A8" s="4" t="s">
        <v>699</v>
      </c>
      <c r="B8" s="8" t="n">
        <v>279.6</v>
      </c>
    </row>
    <row r="9" spans="1:6">
      <c r="A9" s="4" t="s">
        <v>700</v>
      </c>
    </row>
    <row r="10" spans="1:6">
      <c r="A10" s="3" t="s">
        <v>694</v>
      </c>
    </row>
    <row r="11" spans="1:6">
      <c r="A11" s="4" t="s">
        <v>618</v>
      </c>
      <c r="C11" s="5" t="n">
        <v>83000</v>
      </c>
      <c r="D11" s="6" t="n">
        <v>48500</v>
      </c>
    </row>
    <row r="12" spans="1:6">
      <c r="A12" s="4" t="s">
        <v>701</v>
      </c>
      <c r="C12" s="8" t="n">
        <v>42.2</v>
      </c>
      <c r="D12" s="8" t="n">
        <v>31.9</v>
      </c>
    </row>
    <row r="13" spans="1:6">
      <c r="A13" s="4" t="s">
        <v>702</v>
      </c>
    </row>
    <row r="14" spans="1:6">
      <c r="A14" s="3" t="s">
        <v>694</v>
      </c>
    </row>
    <row r="15" spans="1:6">
      <c r="A15" s="4" t="s">
        <v>695</v>
      </c>
      <c r="C15" s="4" t="s">
        <v>703</v>
      </c>
    </row>
    <row r="16" spans="1:6">
      <c r="A16" s="4" t="s">
        <v>704</v>
      </c>
    </row>
    <row r="17" spans="1:6">
      <c r="A17" s="3" t="s">
        <v>694</v>
      </c>
    </row>
    <row r="18" spans="1:6">
      <c r="A18" s="4" t="s">
        <v>695</v>
      </c>
      <c r="C18" s="4" t="s">
        <v>705</v>
      </c>
    </row>
    <row r="19" spans="1:6">
      <c r="A19" s="4" t="s">
        <v>706</v>
      </c>
    </row>
    <row r="20" spans="1:6">
      <c r="A20" s="3" t="s">
        <v>694</v>
      </c>
    </row>
    <row r="21" spans="1:6">
      <c r="A21" s="4" t="s">
        <v>695</v>
      </c>
      <c r="C21" s="4" t="s">
        <v>707</v>
      </c>
    </row>
    <row r="22" spans="1:6">
      <c r="A22" s="4" t="s">
        <v>708</v>
      </c>
    </row>
    <row r="23" spans="1:6">
      <c r="A23" s="3" t="s">
        <v>694</v>
      </c>
    </row>
    <row r="24" spans="1:6">
      <c r="A24" s="4" t="s">
        <v>695</v>
      </c>
      <c r="C24" s="4" t="s">
        <v>709</v>
      </c>
    </row>
    <row r="25" spans="1:6">
      <c r="A25" s="4" t="s">
        <v>710</v>
      </c>
    </row>
    <row r="26" spans="1:6">
      <c r="A26" s="3" t="s">
        <v>694</v>
      </c>
    </row>
    <row r="27" spans="1:6">
      <c r="A27" s="4" t="s">
        <v>695</v>
      </c>
      <c r="C27" s="4" t="s">
        <v>711</v>
      </c>
    </row>
    <row r="28" spans="1:6">
      <c r="A28" s="4" t="s">
        <v>712</v>
      </c>
    </row>
    <row r="29" spans="1:6">
      <c r="A29" s="3" t="s">
        <v>694</v>
      </c>
    </row>
    <row r="30" spans="1:6">
      <c r="A30" s="4" t="s">
        <v>695</v>
      </c>
      <c r="C30" s="4" t="s">
        <v>713</v>
      </c>
    </row>
    <row r="31" spans="1:6">
      <c r="A31" s="4" t="s">
        <v>714</v>
      </c>
    </row>
    <row r="32" spans="1:6">
      <c r="A32" s="3" t="s">
        <v>694</v>
      </c>
    </row>
    <row r="33" spans="1:6">
      <c r="A33" s="4" t="s">
        <v>715</v>
      </c>
      <c r="C33" s="6" t="n">
        <v>66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129</v>
      </c>
    </row>
    <row r="3" spans="1:3">
      <c r="A3" s="3" t="s">
        <v>717</v>
      </c>
    </row>
    <row r="4" spans="1:3">
      <c r="A4" s="4" t="s">
        <v>602</v>
      </c>
      <c r="B4" s="6" t="n">
        <v>5686233</v>
      </c>
    </row>
    <row r="5" spans="1:3">
      <c r="A5" s="4" t="s">
        <v>718</v>
      </c>
      <c r="B5" s="5" t="n">
        <v>436395</v>
      </c>
    </row>
    <row r="6" spans="1:3">
      <c r="A6" s="4" t="s">
        <v>719</v>
      </c>
      <c r="B6" s="5" t="n">
        <v>195896</v>
      </c>
    </row>
    <row r="7" spans="1:3">
      <c r="A7" s="4" t="s">
        <v>720</v>
      </c>
      <c r="B7" s="5" t="n">
        <v>-7586</v>
      </c>
    </row>
    <row r="8" spans="1:3">
      <c r="A8" s="4" t="s">
        <v>608</v>
      </c>
      <c r="B8" s="5" t="n">
        <v>-12212</v>
      </c>
    </row>
    <row r="9" spans="1:3">
      <c r="A9" s="4" t="s">
        <v>721</v>
      </c>
      <c r="B9" s="5" t="n">
        <v>-261995</v>
      </c>
    </row>
    <row r="10" spans="1:3">
      <c r="A10" s="4" t="s">
        <v>722</v>
      </c>
      <c r="B10" s="5" t="n">
        <v>-501870</v>
      </c>
    </row>
    <row r="11" spans="1:3">
      <c r="A11" s="4" t="s">
        <v>723</v>
      </c>
      <c r="B11" s="5" t="n">
        <v>3954</v>
      </c>
    </row>
    <row r="12" spans="1:3">
      <c r="A12" s="4" t="s">
        <v>604</v>
      </c>
      <c r="B12" s="5" t="n">
        <v>5538815</v>
      </c>
    </row>
    <row r="13" spans="1:3">
      <c r="A13" s="4" t="s">
        <v>321</v>
      </c>
    </row>
    <row r="14" spans="1:3">
      <c r="A14" s="3" t="s">
        <v>717</v>
      </c>
    </row>
    <row r="15" spans="1:3">
      <c r="A15" s="4" t="s">
        <v>602</v>
      </c>
      <c r="B15" s="5" t="n">
        <v>3967960</v>
      </c>
    </row>
    <row r="16" spans="1:3">
      <c r="A16" s="4" t="s">
        <v>718</v>
      </c>
      <c r="B16" s="5" t="n">
        <v>436395</v>
      </c>
    </row>
    <row r="17" spans="1:3">
      <c r="A17" s="4" t="s">
        <v>719</v>
      </c>
      <c r="B17" s="5" t="n">
        <v>195896</v>
      </c>
    </row>
    <row r="18" spans="1:3">
      <c r="A18" s="4" t="s">
        <v>720</v>
      </c>
      <c r="B18" s="5" t="n">
        <v>-1563</v>
      </c>
    </row>
    <row r="19" spans="1:3">
      <c r="A19" s="4" t="s">
        <v>608</v>
      </c>
      <c r="B19" s="5" t="n">
        <v>-8504</v>
      </c>
      <c r="C19" s="6" t="n">
        <v>0</v>
      </c>
    </row>
    <row r="20" spans="1:3">
      <c r="A20" s="4" t="s">
        <v>721</v>
      </c>
      <c r="B20" s="5" t="n">
        <v>-193243</v>
      </c>
    </row>
    <row r="21" spans="1:3">
      <c r="A21" s="4" t="s">
        <v>722</v>
      </c>
      <c r="B21" s="5" t="n">
        <v>-468260</v>
      </c>
    </row>
    <row r="22" spans="1:3">
      <c r="A22" s="4" t="s">
        <v>723</v>
      </c>
      <c r="B22" s="5" t="n">
        <v>5703</v>
      </c>
    </row>
    <row r="23" spans="1:3">
      <c r="A23" s="4" t="s">
        <v>604</v>
      </c>
      <c r="B23" s="5" t="n">
        <v>3934384</v>
      </c>
    </row>
    <row r="24" spans="1:3">
      <c r="A24" s="4" t="s">
        <v>724</v>
      </c>
    </row>
    <row r="25" spans="1:3">
      <c r="A25" s="3" t="s">
        <v>717</v>
      </c>
    </row>
    <row r="26" spans="1:3">
      <c r="A26" s="4" t="s">
        <v>604</v>
      </c>
      <c r="B26" s="5" t="n">
        <v>1604431</v>
      </c>
    </row>
    <row r="27" spans="1:3">
      <c r="A27" s="4" t="s">
        <v>725</v>
      </c>
    </row>
    <row r="28" spans="1:3">
      <c r="A28" s="3" t="s">
        <v>717</v>
      </c>
    </row>
    <row r="29" spans="1:3">
      <c r="A29" s="4" t="s">
        <v>602</v>
      </c>
      <c r="B29" s="5" t="n">
        <v>1718273</v>
      </c>
    </row>
    <row r="30" spans="1:3">
      <c r="A30" s="4" t="s">
        <v>718</v>
      </c>
      <c r="B30" s="5" t="n">
        <v>0</v>
      </c>
    </row>
    <row r="31" spans="1:3">
      <c r="A31" s="4" t="s">
        <v>719</v>
      </c>
      <c r="B31" s="5" t="n">
        <v>0</v>
      </c>
    </row>
    <row r="32" spans="1:3">
      <c r="A32" s="4" t="s">
        <v>720</v>
      </c>
      <c r="B32" s="5" t="n">
        <v>-6023</v>
      </c>
    </row>
    <row r="33" spans="1:3">
      <c r="A33" s="4" t="s">
        <v>608</v>
      </c>
      <c r="B33" s="5" t="n">
        <v>-3708</v>
      </c>
      <c r="C33" s="5" t="n">
        <v>-6913</v>
      </c>
    </row>
    <row r="34" spans="1:3">
      <c r="A34" s="4" t="s">
        <v>721</v>
      </c>
      <c r="B34" s="5" t="n">
        <v>-68752</v>
      </c>
    </row>
    <row r="35" spans="1:3">
      <c r="A35" s="4" t="s">
        <v>722</v>
      </c>
      <c r="B35" s="5" t="n">
        <v>-33610</v>
      </c>
      <c r="C35" s="5" t="n">
        <v>6938</v>
      </c>
    </row>
    <row r="36" spans="1:3">
      <c r="A36" s="4" t="s">
        <v>723</v>
      </c>
      <c r="B36" s="5" t="n">
        <v>-1749</v>
      </c>
      <c r="C36" s="6" t="n">
        <v>-441</v>
      </c>
    </row>
    <row r="37" spans="1:3">
      <c r="A37" s="4" t="s">
        <v>604</v>
      </c>
      <c r="B37" s="6" t="n">
        <v>1604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29</v>
      </c>
    </row>
    <row r="3" spans="1:3">
      <c r="A3" s="3" t="s">
        <v>176</v>
      </c>
    </row>
    <row r="4" spans="1:3">
      <c r="A4" s="4" t="s">
        <v>162</v>
      </c>
      <c r="B4" s="6" t="n">
        <v>-1607255</v>
      </c>
      <c r="C4" s="6" t="n">
        <v>155912</v>
      </c>
    </row>
    <row r="5" spans="1:3">
      <c r="A5" s="3" t="s">
        <v>177</v>
      </c>
    </row>
    <row r="6" spans="1:3">
      <c r="A6" s="4" t="s">
        <v>178</v>
      </c>
      <c r="B6" s="5" t="n">
        <v>34375</v>
      </c>
      <c r="C6" s="5" t="n">
        <v>192353</v>
      </c>
    </row>
    <row r="7" spans="1:3">
      <c r="A7" s="4" t="s">
        <v>179</v>
      </c>
      <c r="B7" s="5" t="n">
        <v>-710391</v>
      </c>
      <c r="C7" s="5" t="n">
        <v>-57680</v>
      </c>
    </row>
    <row r="8" spans="1:3">
      <c r="A8" s="4" t="s">
        <v>180</v>
      </c>
      <c r="B8" s="5" t="n">
        <v>-676016</v>
      </c>
      <c r="C8" s="5" t="n">
        <v>134673</v>
      </c>
    </row>
    <row r="9" spans="1:3">
      <c r="A9" s="4" t="s">
        <v>181</v>
      </c>
      <c r="B9" s="5" t="n">
        <v>-2283271</v>
      </c>
      <c r="C9" s="5" t="n">
        <v>290585</v>
      </c>
    </row>
    <row r="10" spans="1:3">
      <c r="A10" s="4" t="s">
        <v>182</v>
      </c>
      <c r="B10" s="5" t="n">
        <v>-16162</v>
      </c>
      <c r="C10" s="5" t="n">
        <v>10318</v>
      </c>
    </row>
    <row r="11" spans="1:3">
      <c r="A11" s="4" t="s">
        <v>183</v>
      </c>
      <c r="B11" s="5" t="n">
        <v>11222</v>
      </c>
      <c r="C11" s="5" t="n">
        <v>0</v>
      </c>
    </row>
    <row r="12" spans="1:3">
      <c r="A12" s="4" t="s">
        <v>184</v>
      </c>
      <c r="B12" s="6" t="n">
        <v>-2278331</v>
      </c>
      <c r="C12" s="6" t="n">
        <v>2802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129</v>
      </c>
    </row>
    <row r="3" spans="1:3">
      <c r="A3" s="3" t="s">
        <v>727</v>
      </c>
    </row>
    <row r="4" spans="1:3">
      <c r="A4" s="4" t="s">
        <v>728</v>
      </c>
      <c r="B4" s="6" t="n">
        <v>-66981</v>
      </c>
      <c r="C4" s="6" t="n">
        <v>-40926</v>
      </c>
    </row>
    <row r="5" spans="1:3">
      <c r="A5" s="4" t="s">
        <v>722</v>
      </c>
      <c r="B5" s="5" t="n">
        <v>-501870</v>
      </c>
    </row>
    <row r="6" spans="1:3">
      <c r="A6" s="4" t="s">
        <v>583</v>
      </c>
      <c r="B6" s="5" t="n">
        <v>-289115</v>
      </c>
      <c r="C6" s="5" t="n">
        <v>165853</v>
      </c>
    </row>
    <row r="7" spans="1:3">
      <c r="A7" s="4" t="s">
        <v>144</v>
      </c>
      <c r="B7" s="5" t="n">
        <v>-104111</v>
      </c>
      <c r="C7" s="5" t="n">
        <v>-36379</v>
      </c>
    </row>
    <row r="8" spans="1:3">
      <c r="A8" s="4" t="s">
        <v>321</v>
      </c>
    </row>
    <row r="9" spans="1:3">
      <c r="A9" s="3" t="s">
        <v>727</v>
      </c>
    </row>
    <row r="10" spans="1:3">
      <c r="A10" s="4" t="s">
        <v>729</v>
      </c>
      <c r="B10" s="5" t="n">
        <v>328122</v>
      </c>
      <c r="C10" s="5" t="n">
        <v>183026</v>
      </c>
    </row>
    <row r="11" spans="1:3">
      <c r="A11" s="4" t="s">
        <v>730</v>
      </c>
      <c r="B11" s="5" t="n">
        <v>32138</v>
      </c>
      <c r="C11" s="5" t="n">
        <v>39737</v>
      </c>
    </row>
    <row r="12" spans="1:3">
      <c r="A12" s="4" t="s">
        <v>731</v>
      </c>
      <c r="B12" s="5" t="n">
        <v>360260</v>
      </c>
      <c r="C12" s="5" t="n">
        <v>222763</v>
      </c>
    </row>
    <row r="13" spans="1:3">
      <c r="A13" s="4" t="s">
        <v>721</v>
      </c>
      <c r="B13" s="5" t="n">
        <v>-191367</v>
      </c>
      <c r="C13" s="5" t="n">
        <v>-72675</v>
      </c>
    </row>
    <row r="14" spans="1:3">
      <c r="A14" s="4" t="s">
        <v>722</v>
      </c>
      <c r="B14" s="5" t="n">
        <v>-463711</v>
      </c>
      <c r="C14" s="5" t="n">
        <v>15765</v>
      </c>
    </row>
    <row r="15" spans="1:3">
      <c r="A15" s="4" t="s">
        <v>723</v>
      </c>
      <c r="B15" s="5" t="n">
        <v>5703</v>
      </c>
      <c r="C15" s="5" t="n">
        <v>0</v>
      </c>
    </row>
    <row r="16" spans="1:3">
      <c r="A16" s="4" t="s">
        <v>722</v>
      </c>
      <c r="B16" s="5" t="n">
        <v>-468260</v>
      </c>
    </row>
    <row r="17" spans="1:3">
      <c r="A17" s="4" t="s">
        <v>583</v>
      </c>
      <c r="B17" s="5" t="n">
        <v>-289115</v>
      </c>
      <c r="C17" s="5" t="n">
        <v>165853</v>
      </c>
    </row>
    <row r="18" spans="1:3">
      <c r="A18" s="4" t="s">
        <v>732</v>
      </c>
    </row>
    <row r="19" spans="1:3">
      <c r="A19" s="3" t="s">
        <v>727</v>
      </c>
    </row>
    <row r="20" spans="1:3">
      <c r="A20" s="4" t="s">
        <v>722</v>
      </c>
      <c r="B20" s="5" t="n">
        <v>4500</v>
      </c>
      <c r="C20" s="5" t="n">
        <v>400</v>
      </c>
    </row>
    <row r="21" spans="1:3">
      <c r="A21" s="4" t="s">
        <v>733</v>
      </c>
    </row>
    <row r="22" spans="1:3">
      <c r="A22" s="3" t="s">
        <v>727</v>
      </c>
    </row>
    <row r="23" spans="1:3">
      <c r="A23" s="4" t="s">
        <v>729</v>
      </c>
      <c r="B23" s="5" t="n">
        <v>113582</v>
      </c>
      <c r="C23" s="5" t="n">
        <v>126244</v>
      </c>
    </row>
    <row r="24" spans="1:3">
      <c r="A24" s="4" t="s">
        <v>730</v>
      </c>
      <c r="B24" s="5" t="n">
        <v>26000</v>
      </c>
      <c r="C24" s="5" t="n">
        <v>31324</v>
      </c>
    </row>
    <row r="25" spans="1:3">
      <c r="A25" s="4" t="s">
        <v>728</v>
      </c>
      <c r="B25" s="5" t="n">
        <v>-41903</v>
      </c>
      <c r="C25" s="5" t="n">
        <v>-55662</v>
      </c>
    </row>
    <row r="26" spans="1:3">
      <c r="A26" s="4" t="s">
        <v>731</v>
      </c>
      <c r="B26" s="5" t="n">
        <v>97679</v>
      </c>
      <c r="C26" s="5" t="n">
        <v>101906</v>
      </c>
    </row>
    <row r="27" spans="1:3">
      <c r="A27" s="4" t="s">
        <v>721</v>
      </c>
      <c r="B27" s="5" t="n">
        <v>-68752</v>
      </c>
      <c r="C27" s="5" t="n">
        <v>-42876</v>
      </c>
    </row>
    <row r="28" spans="1:3">
      <c r="A28" s="4" t="s">
        <v>722</v>
      </c>
      <c r="B28" s="5" t="n">
        <v>-33610</v>
      </c>
      <c r="C28" s="5" t="n">
        <v>6938</v>
      </c>
    </row>
    <row r="29" spans="1:3">
      <c r="A29" s="4" t="s">
        <v>144</v>
      </c>
      <c r="B29" s="6" t="n">
        <v>-104111</v>
      </c>
      <c r="C29" s="6" t="n">
        <v>-363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4</v>
      </c>
      <c r="B1" s="2" t="s">
        <v>1</v>
      </c>
    </row>
    <row r="2" spans="1:4">
      <c r="B2" s="2" t="s">
        <v>2</v>
      </c>
      <c r="C2" s="2" t="s">
        <v>64</v>
      </c>
      <c r="D2" s="2" t="s">
        <v>129</v>
      </c>
    </row>
    <row r="3" spans="1:4">
      <c r="A3" s="3" t="s">
        <v>727</v>
      </c>
    </row>
    <row r="4" spans="1:4">
      <c r="A4" s="4" t="s">
        <v>614</v>
      </c>
      <c r="B4" s="4" t="s">
        <v>615</v>
      </c>
    </row>
    <row r="5" spans="1:4">
      <c r="A5" s="4" t="s">
        <v>616</v>
      </c>
      <c r="B5" s="6" t="n">
        <v>5538815</v>
      </c>
      <c r="C5" s="6" t="n">
        <v>5686233</v>
      </c>
    </row>
    <row r="6" spans="1:4">
      <c r="A6" s="4" t="s">
        <v>735</v>
      </c>
      <c r="B6" s="5" t="n">
        <v>1604431</v>
      </c>
      <c r="C6" s="5" t="n">
        <v>1718273</v>
      </c>
    </row>
    <row r="7" spans="1:4">
      <c r="A7" s="4" t="s">
        <v>114</v>
      </c>
      <c r="B7" s="5" t="n">
        <v>197715</v>
      </c>
      <c r="C7" s="6" t="n">
        <v>172336</v>
      </c>
      <c r="D7" s="6" t="n">
        <v>140135</v>
      </c>
    </row>
    <row r="8" spans="1:4">
      <c r="A8" s="4" t="s">
        <v>736</v>
      </c>
    </row>
    <row r="9" spans="1:4">
      <c r="A9" s="3" t="s">
        <v>727</v>
      </c>
    </row>
    <row r="10" spans="1:4">
      <c r="A10" s="4" t="s">
        <v>618</v>
      </c>
      <c r="B10" s="6" t="n">
        <v>526772821</v>
      </c>
    </row>
    <row r="11" spans="1:4">
      <c r="A11" s="4" t="s">
        <v>614</v>
      </c>
      <c r="B11" s="4" t="s">
        <v>689</v>
      </c>
    </row>
    <row r="12" spans="1:4">
      <c r="A12" s="4" t="s">
        <v>616</v>
      </c>
      <c r="B12" s="6" t="n">
        <v>5538815</v>
      </c>
    </row>
    <row r="13" spans="1:4">
      <c r="A13" s="4" t="s">
        <v>321</v>
      </c>
    </row>
    <row r="14" spans="1:4">
      <c r="A14" s="3" t="s">
        <v>727</v>
      </c>
    </row>
    <row r="15" spans="1:4">
      <c r="A15" s="4" t="s">
        <v>618</v>
      </c>
      <c r="B15" s="6" t="n">
        <v>403706059</v>
      </c>
    </row>
    <row r="16" spans="1:4">
      <c r="A16" s="4" t="s">
        <v>614</v>
      </c>
      <c r="B16" s="4" t="s">
        <v>737</v>
      </c>
    </row>
    <row r="17" spans="1:4">
      <c r="A17" s="4" t="s">
        <v>616</v>
      </c>
      <c r="B17" s="6" t="n">
        <v>3934384</v>
      </c>
    </row>
    <row r="18" spans="1:4">
      <c r="A18" s="4" t="s">
        <v>738</v>
      </c>
      <c r="B18" s="4" t="s">
        <v>673</v>
      </c>
    </row>
    <row r="19" spans="1:4">
      <c r="A19" s="4" t="s">
        <v>724</v>
      </c>
    </row>
    <row r="20" spans="1:4">
      <c r="A20" s="3" t="s">
        <v>727</v>
      </c>
    </row>
    <row r="21" spans="1:4">
      <c r="A21" s="4" t="s">
        <v>618</v>
      </c>
      <c r="B21" s="6" t="n">
        <v>123066762</v>
      </c>
    </row>
    <row r="22" spans="1:4">
      <c r="A22" s="4" t="s">
        <v>614</v>
      </c>
      <c r="B22" s="4" t="s">
        <v>739</v>
      </c>
    </row>
    <row r="23" spans="1:4">
      <c r="A23" s="4" t="s">
        <v>616</v>
      </c>
      <c r="B23" s="6" t="n">
        <v>1604431</v>
      </c>
    </row>
    <row r="24" spans="1:4">
      <c r="A24" s="4" t="s">
        <v>738</v>
      </c>
      <c r="B24" s="4" t="s">
        <v>740</v>
      </c>
    </row>
    <row r="25" spans="1:4">
      <c r="A25" s="4" t="s">
        <v>741</v>
      </c>
    </row>
    <row r="26" spans="1:4">
      <c r="A26" s="3" t="s">
        <v>727</v>
      </c>
    </row>
    <row r="27" spans="1:4">
      <c r="A27" s="4" t="s">
        <v>618</v>
      </c>
      <c r="B27" s="6" t="n">
        <v>339416358</v>
      </c>
    </row>
    <row r="28" spans="1:4">
      <c r="A28" s="4" t="s">
        <v>614</v>
      </c>
      <c r="B28" s="4" t="s">
        <v>742</v>
      </c>
    </row>
    <row r="29" spans="1:4">
      <c r="A29" s="4" t="s">
        <v>616</v>
      </c>
      <c r="B29" s="6" t="n">
        <v>3227788</v>
      </c>
    </row>
    <row r="30" spans="1:4">
      <c r="A30" s="4" t="s">
        <v>743</v>
      </c>
    </row>
    <row r="31" spans="1:4">
      <c r="A31" s="3" t="s">
        <v>727</v>
      </c>
    </row>
    <row r="32" spans="1:4">
      <c r="A32" s="4" t="s">
        <v>618</v>
      </c>
      <c r="B32" s="6" t="n">
        <v>49533672</v>
      </c>
    </row>
    <row r="33" spans="1:4">
      <c r="A33" s="4" t="s">
        <v>614</v>
      </c>
      <c r="B33" s="4" t="s">
        <v>737</v>
      </c>
    </row>
    <row r="34" spans="1:4">
      <c r="A34" s="4" t="s">
        <v>616</v>
      </c>
      <c r="B34" s="6" t="n">
        <v>491681</v>
      </c>
    </row>
    <row r="35" spans="1:4">
      <c r="A35" s="4" t="s">
        <v>744</v>
      </c>
    </row>
    <row r="36" spans="1:4">
      <c r="A36" s="3" t="s">
        <v>727</v>
      </c>
    </row>
    <row r="37" spans="1:4">
      <c r="A37" s="4" t="s">
        <v>618</v>
      </c>
      <c r="B37" s="6" t="n">
        <v>6630753</v>
      </c>
    </row>
    <row r="38" spans="1:4">
      <c r="A38" s="4" t="s">
        <v>614</v>
      </c>
      <c r="B38" s="4" t="s">
        <v>745</v>
      </c>
    </row>
    <row r="39" spans="1:4">
      <c r="A39" s="4" t="s">
        <v>616</v>
      </c>
      <c r="B39" s="6" t="n">
        <v>16669</v>
      </c>
    </row>
    <row r="40" spans="1:4">
      <c r="A40" s="4" t="s">
        <v>746</v>
      </c>
    </row>
    <row r="41" spans="1:4">
      <c r="A41" s="3" t="s">
        <v>727</v>
      </c>
    </row>
    <row r="42" spans="1:4">
      <c r="A42" s="4" t="s">
        <v>618</v>
      </c>
      <c r="B42" s="6" t="n">
        <v>73533090</v>
      </c>
    </row>
    <row r="43" spans="1:4">
      <c r="A43" s="4" t="s">
        <v>614</v>
      </c>
      <c r="B43" s="4" t="s">
        <v>747</v>
      </c>
    </row>
    <row r="44" spans="1:4">
      <c r="A44" s="4" t="s">
        <v>616</v>
      </c>
      <c r="B44" s="6" t="n">
        <v>1112750</v>
      </c>
    </row>
    <row r="45" spans="1:4">
      <c r="A45" s="4" t="s">
        <v>748</v>
      </c>
    </row>
    <row r="46" spans="1:4">
      <c r="A46" s="3" t="s">
        <v>727</v>
      </c>
    </row>
    <row r="47" spans="1:4">
      <c r="A47" s="4" t="s">
        <v>618</v>
      </c>
      <c r="B47" s="6" t="n">
        <v>57658948</v>
      </c>
    </row>
    <row r="48" spans="1:4">
      <c r="A48" s="4" t="s">
        <v>614</v>
      </c>
      <c r="B48" s="4" t="s">
        <v>749</v>
      </c>
    </row>
    <row r="49" spans="1:4">
      <c r="A49" s="4" t="s">
        <v>616</v>
      </c>
      <c r="B49" s="6" t="n">
        <v>6899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4</v>
      </c>
    </row>
    <row r="2" spans="1:3">
      <c r="A2" s="3" t="s">
        <v>694</v>
      </c>
    </row>
    <row r="3" spans="1:3">
      <c r="A3" s="4" t="s">
        <v>751</v>
      </c>
      <c r="B3" s="4" t="s">
        <v>649</v>
      </c>
      <c r="C3" s="4" t="s">
        <v>649</v>
      </c>
    </row>
    <row r="4" spans="1:3">
      <c r="A4" s="4" t="s">
        <v>752</v>
      </c>
    </row>
    <row r="5" spans="1:3">
      <c r="A5" s="3" t="s">
        <v>694</v>
      </c>
    </row>
    <row r="6" spans="1:3">
      <c r="A6" s="4" t="s">
        <v>751</v>
      </c>
      <c r="B6" s="4" t="s">
        <v>753</v>
      </c>
      <c r="C6" s="4" t="s">
        <v>754</v>
      </c>
    </row>
    <row r="7" spans="1:3">
      <c r="A7" s="4" t="s">
        <v>755</v>
      </c>
    </row>
    <row r="8" spans="1:3">
      <c r="A8" s="3" t="s">
        <v>694</v>
      </c>
    </row>
    <row r="9" spans="1:3">
      <c r="A9" s="4" t="s">
        <v>751</v>
      </c>
      <c r="B9" s="4" t="s">
        <v>756</v>
      </c>
      <c r="C9" s="4" t="s">
        <v>757</v>
      </c>
    </row>
    <row r="10" spans="1:3">
      <c r="A10" s="4" t="s">
        <v>24</v>
      </c>
    </row>
    <row r="11" spans="1:3">
      <c r="A11" s="3" t="s">
        <v>694</v>
      </c>
    </row>
    <row r="12" spans="1:3">
      <c r="A12" s="4" t="s">
        <v>751</v>
      </c>
      <c r="B12" s="4" t="s">
        <v>758</v>
      </c>
      <c r="C12" s="4" t="s">
        <v>759</v>
      </c>
    </row>
    <row r="13" spans="1:3">
      <c r="A13" s="4" t="s">
        <v>760</v>
      </c>
    </row>
    <row r="14" spans="1:3">
      <c r="A14" s="3" t="s">
        <v>694</v>
      </c>
    </row>
    <row r="15" spans="1:3">
      <c r="A15" s="4" t="s">
        <v>751</v>
      </c>
      <c r="B15" s="4" t="s">
        <v>761</v>
      </c>
      <c r="C15" s="4" t="s">
        <v>762</v>
      </c>
    </row>
    <row r="16" spans="1:3">
      <c r="A16" s="4" t="s">
        <v>763</v>
      </c>
    </row>
    <row r="17" spans="1:3">
      <c r="A17" s="3" t="s">
        <v>694</v>
      </c>
    </row>
    <row r="18" spans="1:3">
      <c r="A18" s="4" t="s">
        <v>751</v>
      </c>
      <c r="B18" s="4" t="s">
        <v>764</v>
      </c>
      <c r="C18" s="4" t="s">
        <v>765</v>
      </c>
    </row>
    <row r="19" spans="1:3">
      <c r="A19" s="4" t="s">
        <v>766</v>
      </c>
    </row>
    <row r="20" spans="1:3">
      <c r="A20" s="3" t="s">
        <v>694</v>
      </c>
    </row>
    <row r="21" spans="1:3">
      <c r="A21" s="4" t="s">
        <v>751</v>
      </c>
      <c r="B21" s="4" t="s">
        <v>767</v>
      </c>
      <c r="C21" s="4" t="s">
        <v>768</v>
      </c>
    </row>
    <row r="22" spans="1:3">
      <c r="A22" s="4" t="s">
        <v>769</v>
      </c>
    </row>
    <row r="23" spans="1:3">
      <c r="A23" s="3" t="s">
        <v>694</v>
      </c>
    </row>
    <row r="24" spans="1:3">
      <c r="A24" s="4" t="s">
        <v>751</v>
      </c>
      <c r="B24" s="4" t="s">
        <v>770</v>
      </c>
      <c r="C24" s="4" t="s">
        <v>770</v>
      </c>
    </row>
    <row r="25" spans="1:3">
      <c r="A25" s="4" t="s">
        <v>769</v>
      </c>
    </row>
    <row r="26" spans="1:3">
      <c r="A26" s="3" t="s">
        <v>694</v>
      </c>
    </row>
    <row r="27" spans="1:3">
      <c r="A27" s="4" t="s">
        <v>751</v>
      </c>
      <c r="B27" s="4" t="s">
        <v>770</v>
      </c>
      <c r="C27" s="4" t="s">
        <v>771</v>
      </c>
    </row>
    <row r="28" spans="1:3">
      <c r="A28" s="4" t="s">
        <v>772</v>
      </c>
    </row>
    <row r="29" spans="1:3">
      <c r="A29" s="3" t="s">
        <v>694</v>
      </c>
    </row>
    <row r="30" spans="1:3">
      <c r="A30" s="4" t="s">
        <v>751</v>
      </c>
      <c r="B30" s="4" t="s">
        <v>773</v>
      </c>
      <c r="C30" s="4" t="s">
        <v>773</v>
      </c>
    </row>
    <row r="31" spans="1:3">
      <c r="A31" s="4" t="s">
        <v>774</v>
      </c>
    </row>
    <row r="32" spans="1:3">
      <c r="A32" s="3" t="s">
        <v>694</v>
      </c>
    </row>
    <row r="33" spans="1:3">
      <c r="A33" s="4" t="s">
        <v>751</v>
      </c>
      <c r="B33" s="4" t="s">
        <v>709</v>
      </c>
      <c r="C33" s="4" t="s">
        <v>775</v>
      </c>
    </row>
    <row r="34" spans="1:3">
      <c r="A34" s="4" t="s">
        <v>776</v>
      </c>
    </row>
    <row r="35" spans="1:3">
      <c r="A35" s="3" t="s">
        <v>694</v>
      </c>
    </row>
    <row r="36" spans="1:3">
      <c r="A36" s="4" t="s">
        <v>751</v>
      </c>
      <c r="B36" s="4" t="s">
        <v>777</v>
      </c>
      <c r="C36" s="4" t="s">
        <v>7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779</v>
      </c>
      <c r="C1" s="2" t="s">
        <v>2</v>
      </c>
      <c r="D1" s="2" t="s">
        <v>64</v>
      </c>
    </row>
    <row r="2" spans="1:4">
      <c r="A2" s="3" t="s">
        <v>613</v>
      </c>
    </row>
    <row r="3" spans="1:4">
      <c r="A3" s="4" t="s">
        <v>186</v>
      </c>
      <c r="B3" s="4" t="s">
        <v>71</v>
      </c>
      <c r="C3" s="6" t="n">
        <v>515574</v>
      </c>
      <c r="D3" s="6" t="n">
        <v>581777</v>
      </c>
    </row>
    <row r="4" spans="1:4">
      <c r="A4" s="4" t="s">
        <v>780</v>
      </c>
    </row>
    <row r="5" spans="1:4">
      <c r="A5" s="3" t="s">
        <v>613</v>
      </c>
    </row>
    <row r="6" spans="1:4">
      <c r="A6" s="4" t="s">
        <v>781</v>
      </c>
      <c r="C6" s="5" t="n">
        <v>678588</v>
      </c>
      <c r="D6" s="5" t="n">
        <v>660807</v>
      </c>
    </row>
    <row r="7" spans="1:4">
      <c r="A7" s="4" t="s">
        <v>782</v>
      </c>
      <c r="C7" s="5" t="n">
        <v>2284094</v>
      </c>
      <c r="D7" s="5" t="n">
        <v>2427384</v>
      </c>
    </row>
    <row r="8" spans="1:4">
      <c r="A8" s="4" t="s">
        <v>783</v>
      </c>
      <c r="C8" s="5" t="n">
        <v>151485</v>
      </c>
      <c r="D8" s="5" t="n">
        <v>163054</v>
      </c>
    </row>
    <row r="9" spans="1:4">
      <c r="A9" s="4" t="s">
        <v>186</v>
      </c>
      <c r="C9" s="5" t="n">
        <v>3114167</v>
      </c>
      <c r="D9" s="5" t="n">
        <v>3251245</v>
      </c>
    </row>
    <row r="10" spans="1:4">
      <c r="A10" s="4" t="s">
        <v>784</v>
      </c>
      <c r="C10" s="5" t="n">
        <v>636900</v>
      </c>
      <c r="D10" s="5" t="n">
        <v>562200</v>
      </c>
    </row>
    <row r="11" spans="1:4">
      <c r="A11" s="4" t="s">
        <v>785</v>
      </c>
      <c r="C11" s="5" t="n">
        <v>69900</v>
      </c>
      <c r="D11" s="5" t="n">
        <v>166500</v>
      </c>
    </row>
    <row r="12" spans="1:4">
      <c r="A12" s="4" t="s">
        <v>786</v>
      </c>
      <c r="C12" s="6" t="n">
        <v>41300</v>
      </c>
      <c r="D12" s="6" t="n">
        <v>50100</v>
      </c>
    </row>
    <row r="13" spans="1:4"/>
    <row r="14" spans="1:4">
      <c r="A14" s="4" t="s">
        <v>71</v>
      </c>
      <c r="B14" s="4" t="s">
        <v>107</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787</v>
      </c>
      <c r="B1" s="2" t="s">
        <v>600</v>
      </c>
    </row>
    <row r="2" spans="1:2">
      <c r="A2" s="4" t="s">
        <v>788</v>
      </c>
    </row>
    <row r="3" spans="1:2">
      <c r="A3" s="3" t="s">
        <v>613</v>
      </c>
    </row>
    <row r="4" spans="1:2">
      <c r="A4" s="4" t="s">
        <v>789</v>
      </c>
      <c r="B4" s="8" t="n">
        <v>328.4</v>
      </c>
    </row>
    <row r="5" spans="1:2">
      <c r="A5" s="4" t="s">
        <v>790</v>
      </c>
      <c r="B5" s="8" t="n">
        <v>306.9</v>
      </c>
    </row>
    <row r="6" spans="1:2">
      <c r="A6" s="4" t="s">
        <v>791</v>
      </c>
    </row>
    <row r="7" spans="1:2">
      <c r="A7" s="3" t="s">
        <v>613</v>
      </c>
    </row>
    <row r="8" spans="1:2">
      <c r="A8" s="4" t="s">
        <v>669</v>
      </c>
      <c r="B8" s="4" t="s">
        <v>792</v>
      </c>
    </row>
    <row r="9" spans="1:2">
      <c r="A9" s="4" t="s">
        <v>793</v>
      </c>
      <c r="B9" s="8" t="n">
        <v>312.7</v>
      </c>
    </row>
    <row r="10" spans="1:2">
      <c r="A10" s="4" t="s">
        <v>794</v>
      </c>
    </row>
    <row r="11" spans="1:2">
      <c r="A11" s="3" t="s">
        <v>613</v>
      </c>
    </row>
    <row r="12" spans="1:2">
      <c r="A12" s="4" t="s">
        <v>793</v>
      </c>
      <c r="B12" s="8" t="n">
        <v>38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795</v>
      </c>
      <c r="B1" s="2" t="s">
        <v>1</v>
      </c>
      <c r="D1" s="2" t="s">
        <v>109</v>
      </c>
    </row>
    <row r="2" spans="1:4">
      <c r="B2" s="2" t="s">
        <v>2</v>
      </c>
      <c r="C2" s="2" t="s">
        <v>129</v>
      </c>
      <c r="D2" s="2" t="s">
        <v>64</v>
      </c>
    </row>
    <row r="3" spans="1:4">
      <c r="A3" s="3" t="s">
        <v>796</v>
      </c>
    </row>
    <row r="4" spans="1:4">
      <c r="A4" s="4" t="s">
        <v>688</v>
      </c>
      <c r="B4" s="6" t="n">
        <v>509989</v>
      </c>
      <c r="D4" s="6" t="n">
        <v>557444</v>
      </c>
    </row>
    <row r="5" spans="1:4">
      <c r="A5" s="4" t="s">
        <v>616</v>
      </c>
      <c r="B5" s="6" t="n">
        <v>515574</v>
      </c>
      <c r="D5" s="6" t="n">
        <v>581777</v>
      </c>
    </row>
    <row r="6" spans="1:4">
      <c r="A6" s="4" t="s">
        <v>797</v>
      </c>
      <c r="B6" s="4" t="s">
        <v>798</v>
      </c>
      <c r="D6" s="4" t="s">
        <v>761</v>
      </c>
    </row>
    <row r="7" spans="1:4">
      <c r="A7" s="4" t="s">
        <v>799</v>
      </c>
      <c r="B7" s="4" t="s">
        <v>800</v>
      </c>
      <c r="D7" s="4" t="s">
        <v>801</v>
      </c>
    </row>
    <row r="8" spans="1:4">
      <c r="A8" s="4" t="s">
        <v>614</v>
      </c>
      <c r="B8" s="4" t="s">
        <v>645</v>
      </c>
      <c r="D8" s="4" t="s">
        <v>802</v>
      </c>
    </row>
    <row r="9" spans="1:4">
      <c r="A9" s="4" t="s">
        <v>803</v>
      </c>
      <c r="B9" s="6" t="n">
        <v>-18749</v>
      </c>
      <c r="C9" s="6" t="n">
        <v>79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804</v>
      </c>
      <c r="C1" s="2" t="s">
        <v>2</v>
      </c>
      <c r="D1" s="2" t="s">
        <v>64</v>
      </c>
    </row>
    <row r="2" spans="1:4">
      <c r="A2" s="3" t="s">
        <v>796</v>
      </c>
    </row>
    <row r="3" spans="1:4">
      <c r="A3" s="4" t="s">
        <v>70</v>
      </c>
      <c r="B3" s="4" t="s">
        <v>71</v>
      </c>
      <c r="C3" s="6" t="n">
        <v>515574</v>
      </c>
      <c r="D3" s="6" t="n">
        <v>581777</v>
      </c>
    </row>
    <row r="4" spans="1:4">
      <c r="A4" s="4" t="s">
        <v>805</v>
      </c>
      <c r="C4" s="5" t="n">
        <v>17843669</v>
      </c>
    </row>
    <row r="5" spans="1:4">
      <c r="A5" s="4" t="s">
        <v>617</v>
      </c>
    </row>
    <row r="6" spans="1:4">
      <c r="A6" s="3" t="s">
        <v>796</v>
      </c>
    </row>
    <row r="7" spans="1:4">
      <c r="A7" s="4" t="s">
        <v>618</v>
      </c>
      <c r="C7" s="5" t="n">
        <v>30043832</v>
      </c>
      <c r="D7" s="5" t="n">
        <v>31442267</v>
      </c>
    </row>
    <row r="8" spans="1:4">
      <c r="A8" s="4" t="s">
        <v>70</v>
      </c>
      <c r="C8" s="6" t="n">
        <v>461723</v>
      </c>
      <c r="D8" s="6" t="n">
        <v>462843</v>
      </c>
    </row>
    <row r="9" spans="1:4">
      <c r="A9" s="4" t="s">
        <v>806</v>
      </c>
      <c r="C9" s="4" t="s">
        <v>807</v>
      </c>
      <c r="D9" s="4" t="s">
        <v>807</v>
      </c>
    </row>
    <row r="10" spans="1:4">
      <c r="A10" s="4" t="s">
        <v>805</v>
      </c>
      <c r="C10" s="6" t="n">
        <v>423910</v>
      </c>
      <c r="D10" s="6" t="n">
        <v>443248</v>
      </c>
    </row>
    <row r="11" spans="1:4">
      <c r="A11" s="4" t="s">
        <v>808</v>
      </c>
      <c r="C11" s="4" t="s">
        <v>809</v>
      </c>
      <c r="D11" s="4" t="s">
        <v>810</v>
      </c>
    </row>
    <row r="12" spans="1:4">
      <c r="A12" s="4" t="s">
        <v>811</v>
      </c>
      <c r="C12" s="4" t="s">
        <v>812</v>
      </c>
      <c r="D12" s="4" t="s">
        <v>813</v>
      </c>
    </row>
    <row r="13" spans="1:4">
      <c r="A13" s="4" t="s">
        <v>814</v>
      </c>
      <c r="C13" s="4" t="s">
        <v>815</v>
      </c>
      <c r="D13" s="4" t="s">
        <v>771</v>
      </c>
    </row>
    <row r="14" spans="1:4">
      <c r="A14" s="4" t="s">
        <v>816</v>
      </c>
      <c r="C14" s="4" t="s">
        <v>815</v>
      </c>
      <c r="D14" s="4" t="s">
        <v>775</v>
      </c>
    </row>
    <row r="15" spans="1:4"/>
    <row r="16" spans="1:4">
      <c r="A16" s="4" t="s">
        <v>71</v>
      </c>
      <c r="B16" s="4" t="s">
        <v>107</v>
      </c>
    </row>
  </sheetData>
  <mergeCells count="3">
    <mergeCell ref="A1:B1"/>
    <mergeCell ref="A15:C15"/>
    <mergeCell ref="B16:C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817</v>
      </c>
      <c r="C1" s="2" t="s">
        <v>2</v>
      </c>
      <c r="D1" s="2" t="s">
        <v>64</v>
      </c>
    </row>
    <row r="2" spans="1:4">
      <c r="A2" s="3" t="s">
        <v>613</v>
      </c>
    </row>
    <row r="3" spans="1:4">
      <c r="A3" s="4" t="s">
        <v>186</v>
      </c>
      <c r="B3" s="4" t="s">
        <v>71</v>
      </c>
      <c r="C3" s="6" t="n">
        <v>515574</v>
      </c>
      <c r="D3" s="6" t="n">
        <v>581777</v>
      </c>
    </row>
    <row r="4" spans="1:4">
      <c r="A4" s="4" t="s">
        <v>617</v>
      </c>
    </row>
    <row r="5" spans="1:4">
      <c r="A5" s="3" t="s">
        <v>613</v>
      </c>
    </row>
    <row r="6" spans="1:4">
      <c r="A6" s="4" t="s">
        <v>781</v>
      </c>
      <c r="C6" s="5" t="n">
        <v>87292</v>
      </c>
      <c r="D6" s="5" t="n">
        <v>71574</v>
      </c>
    </row>
    <row r="7" spans="1:4">
      <c r="A7" s="4" t="s">
        <v>782</v>
      </c>
      <c r="C7" s="5" t="n">
        <v>173617</v>
      </c>
      <c r="D7" s="5" t="n">
        <v>180047</v>
      </c>
    </row>
    <row r="8" spans="1:4">
      <c r="A8" s="4" t="s">
        <v>783</v>
      </c>
      <c r="C8" s="5" t="n">
        <v>200814</v>
      </c>
      <c r="D8" s="5" t="n">
        <v>211222</v>
      </c>
    </row>
    <row r="9" spans="1:4">
      <c r="A9" s="4" t="s">
        <v>186</v>
      </c>
      <c r="C9" s="6" t="n">
        <v>461723</v>
      </c>
      <c r="D9" s="6" t="n">
        <v>462843</v>
      </c>
    </row>
    <row r="10" spans="1:4"/>
    <row r="11" spans="1:4">
      <c r="A11" s="4" t="s">
        <v>71</v>
      </c>
      <c r="B11" s="4" t="s">
        <v>107</v>
      </c>
    </row>
  </sheetData>
  <mergeCells count="3">
    <mergeCell ref="A1:B1"/>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129</v>
      </c>
    </row>
    <row r="3" spans="1:3">
      <c r="A3" s="3" t="s">
        <v>613</v>
      </c>
    </row>
    <row r="4" spans="1:3">
      <c r="A4" s="4" t="s">
        <v>819</v>
      </c>
      <c r="B4" s="6" t="n">
        <v>-10250</v>
      </c>
      <c r="C4" s="6" t="n">
        <v>15076</v>
      </c>
    </row>
    <row r="5" spans="1:3">
      <c r="A5" s="4" t="s">
        <v>820</v>
      </c>
      <c r="B5" s="5" t="n">
        <v>882</v>
      </c>
      <c r="C5" s="5" t="n">
        <v>-1565</v>
      </c>
    </row>
    <row r="6" spans="1:3">
      <c r="A6" s="4" t="s">
        <v>821</v>
      </c>
      <c r="B6" s="5" t="n">
        <v>-8721</v>
      </c>
      <c r="C6" s="5" t="n">
        <v>-6427</v>
      </c>
    </row>
    <row r="7" spans="1:3">
      <c r="A7" s="4" t="s">
        <v>822</v>
      </c>
      <c r="B7" s="6" t="n">
        <v>-18089</v>
      </c>
      <c r="C7" s="6" t="n">
        <v>70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23</v>
      </c>
      <c r="B1" s="2" t="s">
        <v>1</v>
      </c>
    </row>
    <row r="2" spans="1:4">
      <c r="B2" s="2" t="s">
        <v>824</v>
      </c>
      <c r="C2" s="2" t="s">
        <v>825</v>
      </c>
      <c r="D2" s="2" t="s">
        <v>826</v>
      </c>
    </row>
    <row r="3" spans="1:4">
      <c r="A3" s="3" t="s">
        <v>827</v>
      </c>
    </row>
    <row r="4" spans="1:4">
      <c r="A4" s="4" t="s">
        <v>828</v>
      </c>
      <c r="B4" s="6" t="n">
        <v>20834705</v>
      </c>
    </row>
    <row r="5" spans="1:4">
      <c r="A5" s="4" t="s">
        <v>688</v>
      </c>
      <c r="B5" s="5" t="n">
        <v>2591656</v>
      </c>
      <c r="D5" s="6" t="n">
        <v>18782175</v>
      </c>
    </row>
    <row r="6" spans="1:4">
      <c r="A6" s="4" t="s">
        <v>616</v>
      </c>
      <c r="B6" s="6" t="n">
        <v>2479603</v>
      </c>
      <c r="D6" s="5" t="n">
        <v>19477728</v>
      </c>
    </row>
    <row r="7" spans="1:4">
      <c r="A7" s="4" t="s">
        <v>614</v>
      </c>
      <c r="B7" s="4" t="s">
        <v>615</v>
      </c>
    </row>
    <row r="8" spans="1:4">
      <c r="A8" s="4" t="s">
        <v>587</v>
      </c>
      <c r="B8" s="6" t="n">
        <v>15476708</v>
      </c>
    </row>
    <row r="9" spans="1:4">
      <c r="A9" s="4" t="s">
        <v>829</v>
      </c>
    </row>
    <row r="10" spans="1:4">
      <c r="A10" s="3" t="s">
        <v>827</v>
      </c>
    </row>
    <row r="11" spans="1:4">
      <c r="A11" s="4" t="s">
        <v>616</v>
      </c>
      <c r="B11" s="6" t="n">
        <v>971600</v>
      </c>
    </row>
    <row r="12" spans="1:4">
      <c r="A12" s="4" t="s">
        <v>830</v>
      </c>
      <c r="B12" s="5" t="n">
        <v>337</v>
      </c>
    </row>
    <row r="13" spans="1:4">
      <c r="A13" s="4" t="s">
        <v>831</v>
      </c>
    </row>
    <row r="14" spans="1:4">
      <c r="A14" s="3" t="s">
        <v>827</v>
      </c>
    </row>
    <row r="15" spans="1:4">
      <c r="A15" s="4" t="s">
        <v>587</v>
      </c>
      <c r="B15" s="6" t="n">
        <v>29500</v>
      </c>
    </row>
    <row r="16" spans="1:4">
      <c r="A16" s="4" t="s">
        <v>832</v>
      </c>
    </row>
    <row r="17" spans="1:4">
      <c r="A17" s="3" t="s">
        <v>827</v>
      </c>
    </row>
    <row r="18" spans="1:4">
      <c r="A18" s="4" t="s">
        <v>587</v>
      </c>
      <c r="B18" s="5" t="n">
        <v>4300</v>
      </c>
    </row>
    <row r="19" spans="1:4">
      <c r="A19" s="4" t="s">
        <v>310</v>
      </c>
    </row>
    <row r="20" spans="1:4">
      <c r="A20" s="3" t="s">
        <v>603</v>
      </c>
    </row>
    <row r="21" spans="1:4">
      <c r="A21" s="4" t="s">
        <v>833</v>
      </c>
      <c r="B21" s="5" t="n">
        <v>7140000</v>
      </c>
      <c r="C21" s="6" t="n">
        <v>5024300</v>
      </c>
    </row>
    <row r="22" spans="1:4">
      <c r="A22" s="4" t="s">
        <v>834</v>
      </c>
      <c r="B22" s="5" t="n">
        <v>7290000</v>
      </c>
      <c r="C22" s="5" t="n">
        <v>5129400</v>
      </c>
    </row>
    <row r="23" spans="1:4">
      <c r="A23" s="3" t="s">
        <v>827</v>
      </c>
    </row>
    <row r="24" spans="1:4">
      <c r="A24" s="4" t="s">
        <v>833</v>
      </c>
      <c r="B24" s="5" t="n">
        <v>17395000</v>
      </c>
      <c r="C24" s="5" t="n">
        <v>6778800</v>
      </c>
    </row>
    <row r="25" spans="1:4">
      <c r="A25" s="4" t="s">
        <v>688</v>
      </c>
      <c r="B25" s="5" t="n">
        <v>17679300</v>
      </c>
      <c r="C25" s="5" t="n">
        <v>6914300</v>
      </c>
    </row>
    <row r="26" spans="1:4">
      <c r="A26" s="4" t="s">
        <v>835</v>
      </c>
      <c r="B26" s="5" t="n">
        <v>17869100</v>
      </c>
      <c r="C26" s="5" t="n">
        <v>6979400</v>
      </c>
    </row>
    <row r="27" spans="1:4">
      <c r="A27" s="4" t="s">
        <v>836</v>
      </c>
      <c r="B27" s="5" t="n">
        <v>189800</v>
      </c>
      <c r="C27" s="5" t="n">
        <v>65100</v>
      </c>
    </row>
    <row r="28" spans="1:4">
      <c r="A28" s="4" t="s">
        <v>828</v>
      </c>
      <c r="B28" s="5" t="n">
        <v>306566</v>
      </c>
    </row>
    <row r="29" spans="1:4">
      <c r="A29" s="4" t="s">
        <v>688</v>
      </c>
      <c r="B29" s="5" t="n">
        <v>308486</v>
      </c>
    </row>
    <row r="30" spans="1:4">
      <c r="A30" s="4" t="s">
        <v>837</v>
      </c>
      <c r="B30" s="5" t="n">
        <v>10082</v>
      </c>
    </row>
    <row r="31" spans="1:4">
      <c r="A31" s="4" t="s">
        <v>838</v>
      </c>
      <c r="B31" s="5" t="n">
        <v>0</v>
      </c>
    </row>
    <row r="32" spans="1:4">
      <c r="A32" s="4" t="s">
        <v>616</v>
      </c>
      <c r="B32" s="6" t="n">
        <v>318568</v>
      </c>
      <c r="D32" s="5" t="n">
        <v>11519943</v>
      </c>
    </row>
    <row r="33" spans="1:4">
      <c r="A33" s="4" t="s">
        <v>839</v>
      </c>
      <c r="B33" s="5" t="n">
        <v>27</v>
      </c>
    </row>
    <row r="34" spans="1:4">
      <c r="A34" s="4" t="s">
        <v>840</v>
      </c>
      <c r="B34" s="4" t="s">
        <v>841</v>
      </c>
    </row>
    <row r="35" spans="1:4">
      <c r="A35" s="4" t="s">
        <v>842</v>
      </c>
      <c r="B35" s="4" t="s">
        <v>843</v>
      </c>
    </row>
    <row r="36" spans="1:4">
      <c r="A36" s="4" t="s">
        <v>799</v>
      </c>
      <c r="B36" s="4" t="s">
        <v>844</v>
      </c>
    </row>
    <row r="37" spans="1:4">
      <c r="A37" s="4" t="s">
        <v>614</v>
      </c>
      <c r="B37" s="4" t="s">
        <v>739</v>
      </c>
    </row>
    <row r="38" spans="1:4">
      <c r="A38" s="4" t="s">
        <v>845</v>
      </c>
    </row>
    <row r="39" spans="1:4">
      <c r="A39" s="3" t="s">
        <v>827</v>
      </c>
    </row>
    <row r="40" spans="1:4">
      <c r="A40" s="4" t="s">
        <v>828</v>
      </c>
      <c r="B40" s="6" t="n">
        <v>300000</v>
      </c>
    </row>
    <row r="41" spans="1:4">
      <c r="A41" s="4" t="s">
        <v>846</v>
      </c>
    </row>
    <row r="42" spans="1:4">
      <c r="A42" s="3" t="s">
        <v>603</v>
      </c>
    </row>
    <row r="43" spans="1:4">
      <c r="A43" s="4" t="s">
        <v>833</v>
      </c>
      <c r="B43" s="5" t="n">
        <v>4563200</v>
      </c>
      <c r="C43" s="5" t="n">
        <v>2444000</v>
      </c>
    </row>
    <row r="44" spans="1:4">
      <c r="A44" s="4" t="s">
        <v>834</v>
      </c>
      <c r="B44" s="5" t="n">
        <v>539000</v>
      </c>
      <c r="C44" s="5" t="n">
        <v>349700</v>
      </c>
    </row>
    <row r="45" spans="1:4">
      <c r="A45" s="3" t="s">
        <v>827</v>
      </c>
    </row>
    <row r="46" spans="1:4">
      <c r="A46" s="4" t="s">
        <v>833</v>
      </c>
      <c r="B46" s="5" t="n">
        <v>7200000</v>
      </c>
      <c r="C46" s="5" t="n">
        <v>228000</v>
      </c>
    </row>
    <row r="47" spans="1:4">
      <c r="A47" s="4" t="s">
        <v>688</v>
      </c>
      <c r="B47" s="5" t="n">
        <v>5283800</v>
      </c>
      <c r="C47" s="5" t="n">
        <v>228000</v>
      </c>
    </row>
    <row r="48" spans="1:4">
      <c r="A48" s="4" t="s">
        <v>835</v>
      </c>
      <c r="B48" s="5" t="n">
        <v>4358900</v>
      </c>
      <c r="C48" s="5" t="n">
        <v>228000</v>
      </c>
    </row>
    <row r="49" spans="1:4">
      <c r="A49" s="4" t="s">
        <v>836</v>
      </c>
      <c r="B49" s="5" t="n">
        <v>-924900</v>
      </c>
      <c r="C49" s="6" t="n">
        <v>0</v>
      </c>
    </row>
    <row r="50" spans="1:4">
      <c r="A50" s="4" t="s">
        <v>828</v>
      </c>
      <c r="B50" s="5" t="n">
        <v>20528139</v>
      </c>
    </row>
    <row r="51" spans="1:4">
      <c r="A51" s="4" t="s">
        <v>688</v>
      </c>
      <c r="B51" s="5" t="n">
        <v>2239021</v>
      </c>
    </row>
    <row r="52" spans="1:4">
      <c r="A52" s="4" t="s">
        <v>837</v>
      </c>
      <c r="B52" s="5" t="n">
        <v>69347</v>
      </c>
    </row>
    <row r="53" spans="1:4">
      <c r="A53" s="4" t="s">
        <v>838</v>
      </c>
      <c r="B53" s="5" t="n">
        <v>-147333</v>
      </c>
    </row>
    <row r="54" spans="1:4">
      <c r="A54" s="4" t="s">
        <v>616</v>
      </c>
      <c r="B54" s="6" t="n">
        <v>2161035</v>
      </c>
      <c r="D54" s="5" t="n">
        <v>7957785</v>
      </c>
    </row>
    <row r="55" spans="1:4">
      <c r="A55" s="4" t="s">
        <v>839</v>
      </c>
      <c r="B55" s="5" t="n">
        <v>593</v>
      </c>
    </row>
    <row r="56" spans="1:4">
      <c r="A56" s="4" t="s">
        <v>840</v>
      </c>
      <c r="B56" s="4" t="s">
        <v>847</v>
      </c>
    </row>
    <row r="57" spans="1:4">
      <c r="A57" s="4" t="s">
        <v>842</v>
      </c>
      <c r="B57" s="4" t="s">
        <v>848</v>
      </c>
    </row>
    <row r="58" spans="1:4">
      <c r="A58" s="4" t="s">
        <v>799</v>
      </c>
      <c r="B58" s="4" t="s">
        <v>849</v>
      </c>
    </row>
    <row r="59" spans="1:4">
      <c r="A59" s="4" t="s">
        <v>614</v>
      </c>
      <c r="B59" s="4" t="s">
        <v>850</v>
      </c>
    </row>
    <row r="60" spans="1:4">
      <c r="A60" s="4" t="s">
        <v>851</v>
      </c>
      <c r="B60" s="4" t="s">
        <v>852</v>
      </c>
    </row>
    <row r="61" spans="1:4">
      <c r="A61" s="4" t="s">
        <v>853</v>
      </c>
    </row>
    <row r="62" spans="1:4">
      <c r="A62" s="3" t="s">
        <v>827</v>
      </c>
    </row>
    <row r="63" spans="1:4">
      <c r="A63" s="4" t="s">
        <v>828</v>
      </c>
      <c r="B63" s="6" t="n">
        <v>11100000</v>
      </c>
    </row>
    <row r="64" spans="1:4">
      <c r="A64" s="4" t="s">
        <v>854</v>
      </c>
      <c r="B64" s="5" t="n">
        <v>9700000</v>
      </c>
    </row>
    <row r="65" spans="1:4">
      <c r="A65" s="4" t="s">
        <v>855</v>
      </c>
    </row>
    <row r="66" spans="1:4">
      <c r="A66" s="3" t="s">
        <v>827</v>
      </c>
    </row>
    <row r="67" spans="1:4">
      <c r="A67" s="4" t="s">
        <v>828</v>
      </c>
      <c r="B67" s="5" t="n">
        <v>9400000</v>
      </c>
    </row>
    <row r="68" spans="1:4">
      <c r="A68" s="4" t="s">
        <v>854</v>
      </c>
      <c r="B68" s="5" t="n">
        <v>8200000</v>
      </c>
    </row>
    <row r="69" spans="1:4">
      <c r="A69" s="4" t="s">
        <v>856</v>
      </c>
    </row>
    <row r="70" spans="1:4">
      <c r="A70" s="3" t="s">
        <v>827</v>
      </c>
    </row>
    <row r="71" spans="1:4">
      <c r="A71" s="4" t="s">
        <v>828</v>
      </c>
      <c r="B71" s="5" t="n">
        <v>20834705</v>
      </c>
    </row>
    <row r="72" spans="1:4">
      <c r="A72" s="4" t="s">
        <v>688</v>
      </c>
      <c r="B72" s="5" t="n">
        <v>2547507</v>
      </c>
    </row>
    <row r="73" spans="1:4">
      <c r="A73" s="4" t="s">
        <v>837</v>
      </c>
      <c r="B73" s="5" t="n">
        <v>79429</v>
      </c>
    </row>
    <row r="74" spans="1:4">
      <c r="A74" s="4" t="s">
        <v>838</v>
      </c>
      <c r="B74" s="5" t="n">
        <v>-147333</v>
      </c>
    </row>
    <row r="75" spans="1:4">
      <c r="A75" s="4" t="s">
        <v>616</v>
      </c>
      <c r="B75" s="6" t="n">
        <v>2479603</v>
      </c>
      <c r="D75" s="6" t="n">
        <v>19477728</v>
      </c>
    </row>
    <row r="76" spans="1:4">
      <c r="A76" s="4" t="s">
        <v>839</v>
      </c>
      <c r="B76" s="5" t="n">
        <v>620</v>
      </c>
    </row>
    <row r="77" spans="1:4">
      <c r="A77" s="4" t="s">
        <v>840</v>
      </c>
      <c r="B77" s="4" t="s">
        <v>857</v>
      </c>
    </row>
    <row r="78" spans="1:4">
      <c r="A78" s="4" t="s">
        <v>842</v>
      </c>
      <c r="B78" s="4" t="s">
        <v>858</v>
      </c>
    </row>
    <row r="79" spans="1:4">
      <c r="A79" s="4" t="s">
        <v>799</v>
      </c>
      <c r="B79" s="4" t="s">
        <v>859</v>
      </c>
    </row>
    <row r="80" spans="1:4">
      <c r="A80" s="4" t="s">
        <v>614</v>
      </c>
      <c r="B80" s="4" t="s">
        <v>747</v>
      </c>
    </row>
    <row r="81" spans="1:4">
      <c r="A81" s="4" t="s">
        <v>860</v>
      </c>
    </row>
    <row r="82" spans="1:4">
      <c r="A82" s="3" t="s">
        <v>827</v>
      </c>
    </row>
    <row r="83" spans="1:4">
      <c r="A83" s="4" t="s">
        <v>828</v>
      </c>
      <c r="B83" s="6" t="n">
        <v>23250</v>
      </c>
    </row>
    <row r="84" spans="1:4">
      <c r="A84" s="4" t="s">
        <v>688</v>
      </c>
      <c r="B84" s="5" t="n">
        <v>18484</v>
      </c>
    </row>
    <row r="85" spans="1:4">
      <c r="A85" s="4" t="s">
        <v>837</v>
      </c>
      <c r="B85" s="5" t="n">
        <v>0</v>
      </c>
    </row>
    <row r="86" spans="1:4">
      <c r="A86" s="4" t="s">
        <v>838</v>
      </c>
      <c r="B86" s="5" t="n">
        <v>0</v>
      </c>
    </row>
    <row r="87" spans="1:4">
      <c r="A87" s="4" t="s">
        <v>616</v>
      </c>
      <c r="B87" s="6" t="n">
        <v>18484</v>
      </c>
    </row>
    <row r="88" spans="1:4">
      <c r="A88" s="4" t="s">
        <v>839</v>
      </c>
      <c r="B88" s="5" t="n">
        <v>1</v>
      </c>
    </row>
    <row r="89" spans="1:4">
      <c r="A89" s="4" t="s">
        <v>840</v>
      </c>
      <c r="B89" s="4" t="s">
        <v>861</v>
      </c>
    </row>
    <row r="90" spans="1:4">
      <c r="A90" s="4" t="s">
        <v>842</v>
      </c>
      <c r="B90" s="4" t="s">
        <v>862</v>
      </c>
    </row>
    <row r="91" spans="1:4">
      <c r="A91" s="4" t="s">
        <v>799</v>
      </c>
      <c r="B91" s="4" t="s">
        <v>862</v>
      </c>
    </row>
    <row r="92" spans="1:4">
      <c r="A92" s="4" t="s">
        <v>614</v>
      </c>
      <c r="B92" s="4" t="s">
        <v>863</v>
      </c>
    </row>
    <row r="93" spans="1:4">
      <c r="A93" s="4" t="s">
        <v>864</v>
      </c>
    </row>
    <row r="94" spans="1:4">
      <c r="A94" s="3" t="s">
        <v>827</v>
      </c>
    </row>
    <row r="95" spans="1:4">
      <c r="A95" s="4" t="s">
        <v>828</v>
      </c>
      <c r="B95" s="6" t="n">
        <v>20114</v>
      </c>
    </row>
    <row r="96" spans="1:4">
      <c r="A96" s="4" t="s">
        <v>688</v>
      </c>
      <c r="B96" s="5" t="n">
        <v>13268</v>
      </c>
    </row>
    <row r="97" spans="1:4">
      <c r="A97" s="4" t="s">
        <v>837</v>
      </c>
      <c r="B97" s="5" t="n">
        <v>232</v>
      </c>
    </row>
    <row r="98" spans="1:4">
      <c r="A98" s="4" t="s">
        <v>838</v>
      </c>
      <c r="B98" s="5" t="n">
        <v>-458</v>
      </c>
    </row>
    <row r="99" spans="1:4">
      <c r="A99" s="4" t="s">
        <v>616</v>
      </c>
      <c r="B99" s="6" t="n">
        <v>13042</v>
      </c>
    </row>
    <row r="100" spans="1:4">
      <c r="A100" s="4" t="s">
        <v>839</v>
      </c>
      <c r="B100" s="5" t="n">
        <v>6</v>
      </c>
    </row>
    <row r="101" spans="1:4">
      <c r="A101" s="4" t="s">
        <v>865</v>
      </c>
    </row>
    <row r="102" spans="1:4">
      <c r="A102" s="3" t="s">
        <v>827</v>
      </c>
    </row>
    <row r="103" spans="1:4">
      <c r="A103" s="4" t="s">
        <v>828</v>
      </c>
      <c r="B103" s="6" t="n">
        <v>11698718</v>
      </c>
    </row>
    <row r="104" spans="1:4">
      <c r="A104" s="4" t="s">
        <v>688</v>
      </c>
      <c r="B104" s="5" t="n">
        <v>305697</v>
      </c>
    </row>
    <row r="105" spans="1:4">
      <c r="A105" s="4" t="s">
        <v>837</v>
      </c>
      <c r="B105" s="5" t="n">
        <v>22129</v>
      </c>
    </row>
    <row r="106" spans="1:4">
      <c r="A106" s="4" t="s">
        <v>838</v>
      </c>
      <c r="B106" s="5" t="n">
        <v>-23984</v>
      </c>
    </row>
    <row r="107" spans="1:4">
      <c r="A107" s="4" t="s">
        <v>616</v>
      </c>
      <c r="B107" s="6" t="n">
        <v>303842</v>
      </c>
    </row>
    <row r="108" spans="1:4">
      <c r="A108" s="4" t="s">
        <v>839</v>
      </c>
      <c r="B108" s="5" t="n">
        <v>130</v>
      </c>
    </row>
    <row r="109" spans="1:4">
      <c r="A109" s="4" t="s">
        <v>840</v>
      </c>
      <c r="B109" s="4" t="s">
        <v>866</v>
      </c>
    </row>
    <row r="110" spans="1:4">
      <c r="A110" s="4" t="s">
        <v>842</v>
      </c>
      <c r="B110" s="4" t="s">
        <v>867</v>
      </c>
    </row>
    <row r="111" spans="1:4">
      <c r="A111" s="4" t="s">
        <v>799</v>
      </c>
      <c r="B111" s="4" t="s">
        <v>868</v>
      </c>
    </row>
    <row r="112" spans="1:4">
      <c r="A112" s="4" t="s">
        <v>614</v>
      </c>
      <c r="B112" s="4" t="s">
        <v>869</v>
      </c>
    </row>
    <row r="113" spans="1:4">
      <c r="A113" s="4" t="s">
        <v>870</v>
      </c>
    </row>
    <row r="114" spans="1:4">
      <c r="A114" s="3" t="s">
        <v>827</v>
      </c>
    </row>
    <row r="115" spans="1:4">
      <c r="A115" s="4" t="s">
        <v>828</v>
      </c>
      <c r="B115" s="6" t="n">
        <v>4984912</v>
      </c>
    </row>
    <row r="116" spans="1:4">
      <c r="A116" s="4" t="s">
        <v>688</v>
      </c>
      <c r="B116" s="5" t="n">
        <v>56798</v>
      </c>
    </row>
    <row r="117" spans="1:4">
      <c r="A117" s="4" t="s">
        <v>837</v>
      </c>
      <c r="B117" s="5" t="n">
        <v>2480</v>
      </c>
    </row>
    <row r="118" spans="1:4">
      <c r="A118" s="4" t="s">
        <v>838</v>
      </c>
      <c r="B118" s="5" t="n">
        <v>-11292</v>
      </c>
    </row>
    <row r="119" spans="1:4">
      <c r="A119" s="4" t="s">
        <v>616</v>
      </c>
      <c r="B119" s="6" t="n">
        <v>47986</v>
      </c>
    </row>
    <row r="120" spans="1:4">
      <c r="A120" s="4" t="s">
        <v>839</v>
      </c>
      <c r="B120" s="5" t="n">
        <v>53</v>
      </c>
    </row>
    <row r="121" spans="1:4">
      <c r="A121" s="4" t="s">
        <v>842</v>
      </c>
      <c r="B121" s="4" t="s">
        <v>713</v>
      </c>
    </row>
    <row r="122" spans="1:4">
      <c r="A122" s="4" t="s">
        <v>799</v>
      </c>
      <c r="B122" s="4" t="s">
        <v>871</v>
      </c>
    </row>
    <row r="123" spans="1:4">
      <c r="A123" s="4" t="s">
        <v>614</v>
      </c>
      <c r="B123" s="4" t="s">
        <v>7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0"/>
    <col customWidth="1" max="7" min="7" width="39"/>
    <col customWidth="1" max="8" min="8" width="43"/>
    <col customWidth="1" max="9" min="9" width="64"/>
    <col customWidth="1" max="10" min="10" width="13"/>
    <col customWidth="1" max="11" min="11" width="25"/>
    <col customWidth="1" max="12" min="12" width="39"/>
    <col customWidth="1" max="13" min="13" width="55"/>
    <col customWidth="1" max="14" min="14" width="16"/>
    <col customWidth="1" max="15" min="15" width="31"/>
    <col customWidth="1" max="16" min="16" width="58"/>
    <col customWidth="1" max="17" min="17" width="50"/>
    <col customWidth="1" max="18" min="18" width="80"/>
    <col customWidth="1" max="19" min="19" width="80"/>
    <col customWidth="1" max="20" min="20" width="80"/>
  </cols>
  <sheetData>
    <row r="1" spans="1:20">
      <c r="A1" s="1" t="s">
        <v>185</v>
      </c>
      <c r="B1" s="2" t="s">
        <v>186</v>
      </c>
      <c r="C1" s="2" t="s">
        <v>104</v>
      </c>
      <c r="D1" s="2" t="s">
        <v>187</v>
      </c>
      <c r="E1" s="2" t="s">
        <v>188</v>
      </c>
      <c r="F1" s="2" t="s">
        <v>189</v>
      </c>
      <c r="G1" s="2" t="s">
        <v>190</v>
      </c>
      <c r="H1" s="2" t="s">
        <v>191</v>
      </c>
      <c r="I1" s="2" t="s">
        <v>192</v>
      </c>
      <c r="J1" s="2" t="s">
        <v>187</v>
      </c>
      <c r="K1" s="2" t="s">
        <v>193</v>
      </c>
      <c r="L1" s="2" t="s">
        <v>194</v>
      </c>
      <c r="M1" s="2" t="s">
        <v>195</v>
      </c>
      <c r="N1" s="2" t="s">
        <v>104</v>
      </c>
      <c r="O1" s="2" t="s">
        <v>196</v>
      </c>
      <c r="P1" s="2" t="s">
        <v>197</v>
      </c>
      <c r="Q1" s="2" t="s">
        <v>198</v>
      </c>
      <c r="R1" s="2" t="s">
        <v>199</v>
      </c>
      <c r="S1" s="2" t="s">
        <v>200</v>
      </c>
      <c r="T1" s="2" t="s">
        <v>201</v>
      </c>
    </row>
    <row r="2" spans="1:20">
      <c r="A2" s="4" t="s">
        <v>202</v>
      </c>
      <c r="C2" s="5" t="n">
        <v>0</v>
      </c>
      <c r="D2" s="5" t="n">
        <v>369104429</v>
      </c>
    </row>
    <row r="3" spans="1:20">
      <c r="A3" s="4" t="s">
        <v>203</v>
      </c>
      <c r="B3" s="6" t="n">
        <v>6088295</v>
      </c>
      <c r="C3" s="6" t="n">
        <v>0</v>
      </c>
      <c r="D3" s="6" t="n">
        <v>3692</v>
      </c>
      <c r="E3" s="6" t="n">
        <v>4746242</v>
      </c>
      <c r="F3" s="6" t="n">
        <v>830713</v>
      </c>
      <c r="G3" s="6" t="n">
        <v>417023</v>
      </c>
      <c r="H3" s="6" t="n">
        <v>5997670</v>
      </c>
      <c r="I3" s="6" t="n">
        <v>90625</v>
      </c>
    </row>
    <row r="4" spans="1:20">
      <c r="A4" s="3" t="s">
        <v>204</v>
      </c>
    </row>
    <row r="5" spans="1:20">
      <c r="A5" s="4" t="s">
        <v>205</v>
      </c>
      <c r="B5" s="5" t="n">
        <v>-207715</v>
      </c>
      <c r="F5" s="5" t="n">
        <v>-207715</v>
      </c>
      <c r="H5" s="5" t="n">
        <v>-207715</v>
      </c>
    </row>
    <row r="6" spans="1:20">
      <c r="A6" s="4" t="s">
        <v>206</v>
      </c>
      <c r="B6" s="5" t="n">
        <v>0</v>
      </c>
    </row>
    <row r="7" spans="1:20">
      <c r="A7" s="4" t="s">
        <v>207</v>
      </c>
      <c r="B7" s="5" t="n">
        <v>-11015</v>
      </c>
      <c r="I7" s="5" t="n">
        <v>-11015</v>
      </c>
    </row>
    <row r="8" spans="1:20">
      <c r="A8" s="4" t="s">
        <v>208</v>
      </c>
      <c r="D8" s="5" t="n">
        <v>46000000</v>
      </c>
    </row>
    <row r="9" spans="1:20">
      <c r="A9" s="4" t="s">
        <v>209</v>
      </c>
      <c r="B9" s="5" t="n">
        <v>751659</v>
      </c>
      <c r="D9" s="6" t="n">
        <v>460</v>
      </c>
      <c r="E9" s="5" t="n">
        <v>751199</v>
      </c>
      <c r="H9" s="5" t="n">
        <v>751659</v>
      </c>
    </row>
    <row r="10" spans="1:20">
      <c r="A10" s="4" t="s">
        <v>210</v>
      </c>
      <c r="D10" s="5" t="n">
        <v>297096</v>
      </c>
    </row>
    <row r="11" spans="1:20">
      <c r="A11" s="4" t="s">
        <v>211</v>
      </c>
      <c r="D11" s="6" t="n">
        <v>3</v>
      </c>
      <c r="E11" s="5" t="n">
        <v>-3</v>
      </c>
    </row>
    <row r="12" spans="1:20">
      <c r="A12" s="4" t="s">
        <v>212</v>
      </c>
      <c r="B12" s="5" t="n">
        <v>0</v>
      </c>
    </row>
    <row r="13" spans="1:20">
      <c r="A13" s="4" t="s">
        <v>213</v>
      </c>
      <c r="B13" s="5" t="n">
        <v>0</v>
      </c>
    </row>
    <row r="14" spans="1:20">
      <c r="A14" s="4" t="s">
        <v>214</v>
      </c>
      <c r="D14" s="5" t="n">
        <v>28152</v>
      </c>
    </row>
    <row r="15" spans="1:20">
      <c r="A15" s="4" t="s">
        <v>215</v>
      </c>
      <c r="B15" s="5" t="n">
        <v>400</v>
      </c>
      <c r="E15" s="5" t="n">
        <v>400</v>
      </c>
      <c r="H15" s="5" t="n">
        <v>400</v>
      </c>
    </row>
    <row r="16" spans="1:20">
      <c r="A16" s="3" t="s">
        <v>216</v>
      </c>
    </row>
    <row r="17" spans="1:20">
      <c r="A17" s="4" t="s">
        <v>162</v>
      </c>
      <c r="B17" s="5" t="n">
        <v>155912</v>
      </c>
      <c r="F17" s="5" t="n">
        <v>145594</v>
      </c>
      <c r="H17" s="5" t="n">
        <v>145594</v>
      </c>
      <c r="I17" s="5" t="n">
        <v>10318</v>
      </c>
    </row>
    <row r="18" spans="1:20">
      <c r="A18" s="4" t="s">
        <v>178</v>
      </c>
      <c r="B18" s="5" t="n">
        <v>192353</v>
      </c>
      <c r="G18" s="5" t="n">
        <v>192353</v>
      </c>
      <c r="H18" s="5" t="n">
        <v>192353</v>
      </c>
    </row>
    <row r="19" spans="1:20">
      <c r="A19" s="4" t="s">
        <v>179</v>
      </c>
      <c r="B19" s="5" t="n">
        <v>-57680</v>
      </c>
      <c r="G19" s="5" t="n">
        <v>-57680</v>
      </c>
      <c r="H19" s="5" t="n">
        <v>-57680</v>
      </c>
    </row>
    <row r="20" spans="1:20">
      <c r="A20" s="4" t="s">
        <v>181</v>
      </c>
      <c r="B20" s="5" t="n">
        <v>290585</v>
      </c>
      <c r="H20" s="5" t="n">
        <v>280267</v>
      </c>
      <c r="I20" s="5" t="n">
        <v>10318</v>
      </c>
    </row>
    <row r="21" spans="1:20">
      <c r="A21" s="4" t="s">
        <v>217</v>
      </c>
      <c r="C21" s="5" t="n">
        <v>0</v>
      </c>
      <c r="D21" s="5" t="n">
        <v>415429677</v>
      </c>
    </row>
    <row r="22" spans="1:20">
      <c r="A22" s="4" t="s">
        <v>218</v>
      </c>
      <c r="B22" s="5" t="n">
        <v>6912209</v>
      </c>
      <c r="C22" s="6" t="n">
        <v>0</v>
      </c>
      <c r="D22" s="6" t="n">
        <v>4155</v>
      </c>
      <c r="E22" s="5" t="n">
        <v>5497838</v>
      </c>
      <c r="F22" s="5" t="n">
        <v>768592</v>
      </c>
      <c r="G22" s="5" t="n">
        <v>551696</v>
      </c>
      <c r="H22" s="5" t="n">
        <v>6822281</v>
      </c>
      <c r="I22" s="5" t="n">
        <v>89928</v>
      </c>
    </row>
    <row r="23" spans="1:20">
      <c r="A23" s="3" t="s">
        <v>204</v>
      </c>
    </row>
    <row r="24" spans="1:20">
      <c r="A24" s="4" t="s">
        <v>219</v>
      </c>
      <c r="B24" s="5" t="n">
        <v>549733</v>
      </c>
      <c r="Q24" s="6" t="n">
        <v>30453</v>
      </c>
      <c r="R24" s="6" t="n">
        <v>13658</v>
      </c>
      <c r="S24" s="6" t="n">
        <v>13658</v>
      </c>
      <c r="T24" s="6" t="n">
        <v>16795</v>
      </c>
    </row>
    <row r="25" spans="1:20">
      <c r="A25" s="4" t="s">
        <v>220</v>
      </c>
      <c r="C25" s="5" t="n">
        <v>17510000</v>
      </c>
      <c r="D25" s="5" t="n">
        <v>415520780</v>
      </c>
    </row>
    <row r="26" spans="1:20">
      <c r="A26" s="4" t="s">
        <v>221</v>
      </c>
      <c r="B26" s="5" t="n">
        <v>7236260</v>
      </c>
      <c r="C26" s="6" t="n">
        <v>423444</v>
      </c>
      <c r="D26" s="6" t="n">
        <v>4156</v>
      </c>
      <c r="E26" s="5" t="n">
        <v>5498226</v>
      </c>
      <c r="F26" s="5" t="n">
        <v>549733</v>
      </c>
      <c r="G26" s="5" t="n">
        <v>682151</v>
      </c>
      <c r="H26" s="5" t="n">
        <v>7157710</v>
      </c>
      <c r="I26" s="5" t="n">
        <v>78550</v>
      </c>
    </row>
    <row r="27" spans="1:20">
      <c r="A27" s="3" t="s">
        <v>204</v>
      </c>
    </row>
    <row r="28" spans="1:20">
      <c r="A28" s="4" t="s">
        <v>205</v>
      </c>
      <c r="B28" s="5" t="n">
        <v>-20782</v>
      </c>
      <c r="F28" s="5" t="n">
        <v>-20782</v>
      </c>
      <c r="H28" s="5" t="n">
        <v>-20782</v>
      </c>
    </row>
    <row r="29" spans="1:20">
      <c r="A29" s="4" t="s">
        <v>222</v>
      </c>
      <c r="B29" s="5" t="n">
        <v>-11222</v>
      </c>
      <c r="F29" s="5" t="n">
        <v>-11222</v>
      </c>
      <c r="H29" s="5" t="n">
        <v>-11222</v>
      </c>
    </row>
    <row r="30" spans="1:20">
      <c r="A30" s="4" t="s">
        <v>207</v>
      </c>
      <c r="B30" s="6" t="n">
        <v>-12605</v>
      </c>
      <c r="I30" s="5" t="n">
        <v>-12605</v>
      </c>
    </row>
    <row r="31" spans="1:20">
      <c r="A31" s="4" t="s">
        <v>208</v>
      </c>
      <c r="C31" s="5" t="n">
        <v>16100000</v>
      </c>
      <c r="K31" s="5" t="n">
        <v>97394</v>
      </c>
    </row>
    <row r="32" spans="1:20">
      <c r="A32" s="4" t="s">
        <v>209</v>
      </c>
      <c r="J32" s="6" t="n">
        <v>1583</v>
      </c>
      <c r="K32" s="6" t="n">
        <v>1</v>
      </c>
      <c r="L32" s="6" t="n">
        <v>1582</v>
      </c>
      <c r="M32" s="6" t="n">
        <v>1583</v>
      </c>
      <c r="N32" s="6" t="n">
        <v>389548</v>
      </c>
      <c r="O32" s="6" t="n">
        <v>389548</v>
      </c>
      <c r="P32" s="6" t="n">
        <v>389548</v>
      </c>
    </row>
    <row r="33" spans="1:20">
      <c r="A33" s="4" t="s">
        <v>210</v>
      </c>
      <c r="B33" s="5" t="n">
        <v>0</v>
      </c>
    </row>
    <row r="34" spans="1:20">
      <c r="A34" s="4" t="s">
        <v>214</v>
      </c>
      <c r="D34" s="5" t="n">
        <v>31040</v>
      </c>
    </row>
    <row r="35" spans="1:20">
      <c r="A35" s="4" t="s">
        <v>215</v>
      </c>
      <c r="B35" s="6" t="n">
        <v>500</v>
      </c>
      <c r="E35" s="5" t="n">
        <v>500</v>
      </c>
      <c r="H35" s="5" t="n">
        <v>500</v>
      </c>
    </row>
    <row r="36" spans="1:20">
      <c r="A36" s="3" t="s">
        <v>216</v>
      </c>
    </row>
    <row r="37" spans="1:20">
      <c r="A37" s="4" t="s">
        <v>162</v>
      </c>
      <c r="B37" s="5" t="n">
        <v>-1607255</v>
      </c>
      <c r="F37" s="5" t="n">
        <v>-1591093</v>
      </c>
      <c r="H37" s="5" t="n">
        <v>-1591093</v>
      </c>
      <c r="I37" s="5" t="n">
        <v>-16162</v>
      </c>
    </row>
    <row r="38" spans="1:20">
      <c r="A38" s="4" t="s">
        <v>178</v>
      </c>
      <c r="B38" s="5" t="n">
        <v>34375</v>
      </c>
      <c r="G38" s="5" t="n">
        <v>34375</v>
      </c>
      <c r="H38" s="5" t="n">
        <v>34375</v>
      </c>
    </row>
    <row r="39" spans="1:20">
      <c r="A39" s="4" t="s">
        <v>179</v>
      </c>
      <c r="B39" s="5" t="n">
        <v>-710391</v>
      </c>
      <c r="G39" s="5" t="n">
        <v>-710391</v>
      </c>
      <c r="H39" s="5" t="n">
        <v>-710391</v>
      </c>
    </row>
    <row r="40" spans="1:20">
      <c r="A40" s="4" t="s">
        <v>181</v>
      </c>
      <c r="B40" s="5" t="n">
        <v>-2283271</v>
      </c>
      <c r="H40" s="5" t="n">
        <v>-2267109</v>
      </c>
      <c r="I40" s="5" t="n">
        <v>-16162</v>
      </c>
    </row>
    <row r="41" spans="1:20">
      <c r="A41" s="4" t="s">
        <v>223</v>
      </c>
      <c r="C41" s="5" t="n">
        <v>33610000</v>
      </c>
      <c r="D41" s="5" t="n">
        <v>415649214</v>
      </c>
    </row>
    <row r="42" spans="1:20">
      <c r="A42" s="4" t="s">
        <v>224</v>
      </c>
      <c r="B42" s="5" t="n">
        <v>5330464</v>
      </c>
      <c r="C42" s="6" t="n">
        <v>812992</v>
      </c>
      <c r="D42" s="6" t="n">
        <v>4157</v>
      </c>
      <c r="E42" s="6" t="n">
        <v>5500308</v>
      </c>
      <c r="F42" s="6" t="n">
        <v>-1059706</v>
      </c>
      <c r="G42" s="6" t="n">
        <v>6135</v>
      </c>
      <c r="H42" s="6" t="n">
        <v>5263886</v>
      </c>
      <c r="I42" s="6" t="n">
        <v>66578</v>
      </c>
    </row>
    <row r="43" spans="1:20">
      <c r="A43" s="3" t="s">
        <v>204</v>
      </c>
    </row>
    <row r="44" spans="1:20">
      <c r="A44" s="4" t="s">
        <v>219</v>
      </c>
      <c r="B44" s="6" t="n">
        <v>-10597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129</v>
      </c>
    </row>
    <row r="3" spans="1:3">
      <c r="A3" s="3" t="s">
        <v>873</v>
      </c>
    </row>
    <row r="4" spans="1:3">
      <c r="A4" s="4" t="s">
        <v>241</v>
      </c>
      <c r="B4" s="6" t="n">
        <v>44149</v>
      </c>
      <c r="C4" s="6" t="n">
        <v>7516</v>
      </c>
    </row>
    <row r="5" spans="1:3">
      <c r="A5" s="4" t="s">
        <v>310</v>
      </c>
    </row>
    <row r="6" spans="1:3">
      <c r="A6" s="3" t="s">
        <v>873</v>
      </c>
    </row>
    <row r="7" spans="1:3">
      <c r="A7" s="4" t="s">
        <v>874</v>
      </c>
      <c r="B7" s="5" t="n">
        <v>2800000</v>
      </c>
      <c r="C7" s="5" t="n">
        <v>6800000</v>
      </c>
    </row>
    <row r="8" spans="1:3">
      <c r="A8" s="4" t="s">
        <v>875</v>
      </c>
      <c r="B8" s="5" t="n">
        <v>2900000</v>
      </c>
      <c r="C8" s="5" t="n">
        <v>7000000</v>
      </c>
    </row>
    <row r="9" spans="1:3">
      <c r="A9" s="4" t="s">
        <v>876</v>
      </c>
      <c r="C9" s="5" t="n">
        <v>200000</v>
      </c>
    </row>
    <row r="10" spans="1:3">
      <c r="A10" s="4" t="s">
        <v>877</v>
      </c>
      <c r="C10" s="5" t="n">
        <v>200000</v>
      </c>
    </row>
    <row r="11" spans="1:3">
      <c r="A11" s="4" t="s">
        <v>846</v>
      </c>
    </row>
    <row r="12" spans="1:3">
      <c r="A12" s="3" t="s">
        <v>873</v>
      </c>
    </row>
    <row r="13" spans="1:3">
      <c r="A13" s="4" t="s">
        <v>874</v>
      </c>
      <c r="B13" s="5" t="n">
        <v>6100000</v>
      </c>
    </row>
    <row r="14" spans="1:3">
      <c r="A14" s="4" t="s">
        <v>875</v>
      </c>
      <c r="B14" s="6" t="n">
        <v>3300000</v>
      </c>
      <c r="C14" s="5" t="n">
        <v>3800</v>
      </c>
    </row>
    <row r="15" spans="1:3">
      <c r="A15" s="4" t="s">
        <v>877</v>
      </c>
      <c r="C15" s="6" t="n">
        <v>3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78</v>
      </c>
      <c r="B1" s="2" t="s">
        <v>1</v>
      </c>
    </row>
    <row r="2" spans="1:3">
      <c r="B2" s="2" t="s">
        <v>879</v>
      </c>
      <c r="C2" s="2" t="s">
        <v>826</v>
      </c>
    </row>
    <row r="3" spans="1:3">
      <c r="A3" s="3" t="s">
        <v>873</v>
      </c>
    </row>
    <row r="4" spans="1:3">
      <c r="A4" s="4" t="s">
        <v>828</v>
      </c>
      <c r="B4" s="6" t="n">
        <v>20834705</v>
      </c>
    </row>
    <row r="5" spans="1:3">
      <c r="A5" s="4" t="s">
        <v>688</v>
      </c>
      <c r="B5" s="6" t="n">
        <v>2591656</v>
      </c>
      <c r="C5" s="6" t="n">
        <v>18782175</v>
      </c>
    </row>
    <row r="6" spans="1:3">
      <c r="A6" s="4" t="s">
        <v>614</v>
      </c>
      <c r="B6" s="4" t="s">
        <v>615</v>
      </c>
    </row>
    <row r="7" spans="1:3">
      <c r="A7" s="4" t="s">
        <v>880</v>
      </c>
    </row>
    <row r="8" spans="1:3">
      <c r="A8" s="3" t="s">
        <v>873</v>
      </c>
    </row>
    <row r="9" spans="1:3">
      <c r="A9" s="4" t="s">
        <v>828</v>
      </c>
      <c r="B9" s="6" t="n">
        <v>8525893</v>
      </c>
    </row>
    <row r="10" spans="1:3">
      <c r="A10" s="4" t="s">
        <v>881</v>
      </c>
      <c r="B10" s="5" t="n">
        <v>1482309</v>
      </c>
    </row>
    <row r="11" spans="1:3">
      <c r="A11" s="4" t="s">
        <v>882</v>
      </c>
      <c r="B11" s="5" t="n">
        <v>-30161</v>
      </c>
    </row>
    <row r="12" spans="1:3">
      <c r="A12" s="4" t="s">
        <v>688</v>
      </c>
      <c r="B12" s="5" t="n">
        <v>1452148</v>
      </c>
    </row>
    <row r="13" spans="1:3">
      <c r="A13" s="4" t="s">
        <v>883</v>
      </c>
      <c r="B13" s="5" t="n">
        <v>-133907</v>
      </c>
    </row>
    <row r="14" spans="1:3">
      <c r="A14" s="4" t="s">
        <v>884</v>
      </c>
      <c r="B14" s="6" t="n">
        <v>1318241</v>
      </c>
    </row>
    <row r="15" spans="1:3">
      <c r="A15" s="4" t="s">
        <v>885</v>
      </c>
      <c r="B15" s="5" t="n">
        <v>262</v>
      </c>
    </row>
    <row r="16" spans="1:3">
      <c r="A16" s="4" t="s">
        <v>840</v>
      </c>
      <c r="B16" s="4" t="s">
        <v>847</v>
      </c>
    </row>
    <row r="17" spans="1:3">
      <c r="A17" s="4" t="s">
        <v>842</v>
      </c>
      <c r="B17" s="4" t="s">
        <v>886</v>
      </c>
    </row>
    <row r="18" spans="1:3">
      <c r="A18" s="4" t="s">
        <v>799</v>
      </c>
      <c r="B18" s="4" t="s">
        <v>887</v>
      </c>
    </row>
    <row r="19" spans="1:3">
      <c r="A19" s="4" t="s">
        <v>614</v>
      </c>
      <c r="B19" s="4" t="s">
        <v>888</v>
      </c>
    </row>
    <row r="20" spans="1:3">
      <c r="A20" s="4" t="s">
        <v>889</v>
      </c>
    </row>
    <row r="21" spans="1:3">
      <c r="A21" s="3" t="s">
        <v>873</v>
      </c>
    </row>
    <row r="22" spans="1:3">
      <c r="A22" s="4" t="s">
        <v>828</v>
      </c>
      <c r="B22" s="6" t="n">
        <v>1903679</v>
      </c>
    </row>
    <row r="23" spans="1:3">
      <c r="A23" s="4" t="s">
        <v>881</v>
      </c>
      <c r="B23" s="5" t="n">
        <v>119591</v>
      </c>
    </row>
    <row r="24" spans="1:3">
      <c r="A24" s="4" t="s">
        <v>882</v>
      </c>
      <c r="B24" s="5" t="n">
        <v>-13988</v>
      </c>
    </row>
    <row r="25" spans="1:3">
      <c r="A25" s="4" t="s">
        <v>688</v>
      </c>
      <c r="B25" s="5" t="n">
        <v>105603</v>
      </c>
    </row>
    <row r="26" spans="1:3">
      <c r="A26" s="4" t="s">
        <v>890</v>
      </c>
      <c r="B26" s="5" t="n">
        <v>-13426</v>
      </c>
    </row>
    <row r="27" spans="1:3">
      <c r="A27" s="4" t="s">
        <v>891</v>
      </c>
      <c r="B27" s="6" t="n">
        <v>92177</v>
      </c>
    </row>
    <row r="28" spans="1:3">
      <c r="A28" s="4" t="s">
        <v>892</v>
      </c>
      <c r="B28" s="5" t="n">
        <v>59</v>
      </c>
    </row>
    <row r="29" spans="1:3">
      <c r="A29" s="4" t="s">
        <v>840</v>
      </c>
      <c r="B29" s="4" t="s">
        <v>847</v>
      </c>
    </row>
    <row r="30" spans="1:3">
      <c r="A30" s="4" t="s">
        <v>842</v>
      </c>
      <c r="B30" s="4" t="s">
        <v>893</v>
      </c>
    </row>
    <row r="31" spans="1:3">
      <c r="A31" s="4" t="s">
        <v>799</v>
      </c>
      <c r="B31" s="4" t="s">
        <v>894</v>
      </c>
    </row>
    <row r="32" spans="1:3">
      <c r="A32" s="4" t="s">
        <v>614</v>
      </c>
      <c r="B32" s="4" t="s">
        <v>895</v>
      </c>
    </row>
    <row r="33" spans="1:3">
      <c r="A33" s="4" t="s">
        <v>896</v>
      </c>
    </row>
    <row r="34" spans="1:3">
      <c r="A34" s="3" t="s">
        <v>873</v>
      </c>
    </row>
    <row r="35" spans="1:3">
      <c r="A35" s="4" t="s">
        <v>828</v>
      </c>
      <c r="B35" s="6" t="n">
        <v>10429572</v>
      </c>
    </row>
    <row r="36" spans="1:3">
      <c r="A36" s="4" t="s">
        <v>881</v>
      </c>
      <c r="B36" s="5" t="n">
        <v>1601900</v>
      </c>
    </row>
    <row r="37" spans="1:3">
      <c r="A37" s="4" t="s">
        <v>882</v>
      </c>
      <c r="B37" s="5" t="n">
        <v>-44149</v>
      </c>
    </row>
    <row r="38" spans="1:3">
      <c r="A38" s="4" t="s">
        <v>688</v>
      </c>
      <c r="B38" s="5" t="n">
        <v>1557751</v>
      </c>
    </row>
    <row r="39" spans="1:3">
      <c r="A39" s="4" t="s">
        <v>897</v>
      </c>
      <c r="B39" s="5" t="n">
        <v>-147333</v>
      </c>
    </row>
    <row r="40" spans="1:3">
      <c r="A40" s="4" t="s">
        <v>898</v>
      </c>
      <c r="B40" s="6" t="n">
        <v>1410418</v>
      </c>
    </row>
    <row r="41" spans="1:3">
      <c r="A41" s="4" t="s">
        <v>899</v>
      </c>
      <c r="B41" s="5" t="n">
        <v>321</v>
      </c>
    </row>
    <row r="42" spans="1:3">
      <c r="A42" s="4" t="s">
        <v>840</v>
      </c>
      <c r="B42" s="4" t="s">
        <v>847</v>
      </c>
    </row>
    <row r="43" spans="1:3">
      <c r="A43" s="4" t="s">
        <v>842</v>
      </c>
      <c r="B43" s="4" t="s">
        <v>767</v>
      </c>
    </row>
    <row r="44" spans="1:3">
      <c r="A44" s="4" t="s">
        <v>799</v>
      </c>
      <c r="B44" s="4" t="s">
        <v>900</v>
      </c>
    </row>
    <row r="45" spans="1:3">
      <c r="A45" s="4" t="s">
        <v>614</v>
      </c>
      <c r="B45" s="4" t="s">
        <v>9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4</v>
      </c>
    </row>
    <row r="2" spans="1:3">
      <c r="A2" s="4" t="s">
        <v>903</v>
      </c>
    </row>
    <row r="3" spans="1:3">
      <c r="A3" s="3" t="s">
        <v>873</v>
      </c>
    </row>
    <row r="4" spans="1:3">
      <c r="A4" s="4" t="s">
        <v>904</v>
      </c>
      <c r="B4" s="6" t="n">
        <v>0</v>
      </c>
      <c r="C4" s="6" t="n">
        <v>0</v>
      </c>
    </row>
    <row r="5" spans="1:3">
      <c r="A5" s="4" t="s">
        <v>905</v>
      </c>
      <c r="B5" s="5" t="n">
        <v>0</v>
      </c>
      <c r="C5" s="5" t="n">
        <v>0</v>
      </c>
    </row>
    <row r="6" spans="1:3">
      <c r="A6" s="4" t="s">
        <v>906</v>
      </c>
      <c r="B6" s="5" t="n">
        <v>0</v>
      </c>
      <c r="C6" s="5" t="n">
        <v>0</v>
      </c>
    </row>
    <row r="7" spans="1:3">
      <c r="A7" s="4" t="s">
        <v>907</v>
      </c>
      <c r="B7" s="5" t="n">
        <v>0</v>
      </c>
      <c r="C7" s="5" t="n">
        <v>0</v>
      </c>
    </row>
    <row r="8" spans="1:3">
      <c r="A8" s="4" t="s">
        <v>908</v>
      </c>
    </row>
    <row r="9" spans="1:3">
      <c r="A9" s="3" t="s">
        <v>873</v>
      </c>
    </row>
    <row r="10" spans="1:3">
      <c r="A10" s="4" t="s">
        <v>904</v>
      </c>
      <c r="B10" s="5" t="n">
        <v>0</v>
      </c>
      <c r="C10" s="5" t="n">
        <v>0</v>
      </c>
    </row>
    <row r="11" spans="1:3">
      <c r="A11" s="4" t="s">
        <v>905</v>
      </c>
      <c r="B11" s="5" t="n">
        <v>0</v>
      </c>
      <c r="C11" s="5" t="n">
        <v>0</v>
      </c>
    </row>
    <row r="12" spans="1:3">
      <c r="A12" s="4" t="s">
        <v>906</v>
      </c>
      <c r="B12" s="5" t="n">
        <v>0</v>
      </c>
      <c r="C12" s="5" t="n">
        <v>0</v>
      </c>
    </row>
    <row r="13" spans="1:3">
      <c r="A13" s="4" t="s">
        <v>909</v>
      </c>
    </row>
    <row r="14" spans="1:3">
      <c r="A14" s="3" t="s">
        <v>873</v>
      </c>
    </row>
    <row r="15" spans="1:3">
      <c r="A15" s="4" t="s">
        <v>904</v>
      </c>
      <c r="B15" s="5" t="n">
        <v>560375</v>
      </c>
      <c r="C15" s="5" t="n">
        <v>228228</v>
      </c>
    </row>
    <row r="16" spans="1:3">
      <c r="A16" s="4" t="s">
        <v>905</v>
      </c>
      <c r="B16" s="5" t="n">
        <v>598610</v>
      </c>
      <c r="C16" s="5" t="n">
        <v>237626</v>
      </c>
    </row>
    <row r="17" spans="1:3">
      <c r="A17" s="4" t="s">
        <v>906</v>
      </c>
      <c r="B17" s="5" t="n">
        <v>-44149</v>
      </c>
      <c r="C17" s="5" t="n">
        <v>-3232</v>
      </c>
    </row>
    <row r="18" spans="1:3">
      <c r="A18" s="4" t="s">
        <v>907</v>
      </c>
      <c r="B18" s="5" t="n">
        <v>-38235</v>
      </c>
      <c r="C18" s="5" t="n">
        <v>-9398</v>
      </c>
    </row>
    <row r="19" spans="1:3">
      <c r="A19" s="4" t="s">
        <v>910</v>
      </c>
    </row>
    <row r="20" spans="1:3">
      <c r="A20" s="3" t="s">
        <v>873</v>
      </c>
    </row>
    <row r="21" spans="1:3">
      <c r="A21" s="4" t="s">
        <v>904</v>
      </c>
      <c r="B21" s="5" t="n">
        <v>850043</v>
      </c>
      <c r="C21" s="5" t="n">
        <v>4726409</v>
      </c>
    </row>
    <row r="22" spans="1:3">
      <c r="A22" s="4" t="s">
        <v>905</v>
      </c>
      <c r="B22" s="5" t="n">
        <v>959141</v>
      </c>
      <c r="C22" s="5" t="n">
        <v>4767837</v>
      </c>
    </row>
    <row r="23" spans="1:3">
      <c r="A23" s="4" t="s">
        <v>906</v>
      </c>
      <c r="B23" s="5" t="n">
        <v>0</v>
      </c>
      <c r="C23" s="5" t="n">
        <v>0</v>
      </c>
    </row>
    <row r="24" spans="1:3">
      <c r="A24" s="4" t="s">
        <v>907</v>
      </c>
      <c r="B24" s="5" t="n">
        <v>-109098</v>
      </c>
      <c r="C24" s="5" t="n">
        <v>-41428</v>
      </c>
    </row>
    <row r="25" spans="1:3">
      <c r="A25" s="4" t="s">
        <v>911</v>
      </c>
    </row>
    <row r="26" spans="1:3">
      <c r="A26" s="3" t="s">
        <v>873</v>
      </c>
    </row>
    <row r="27" spans="1:3">
      <c r="A27" s="4" t="s">
        <v>904</v>
      </c>
      <c r="B27" s="5" t="n">
        <v>1410418</v>
      </c>
      <c r="C27" s="5" t="n">
        <v>4954637</v>
      </c>
    </row>
    <row r="28" spans="1:3">
      <c r="A28" s="4" t="s">
        <v>905</v>
      </c>
      <c r="B28" s="5" t="n">
        <v>1557751</v>
      </c>
      <c r="C28" s="5" t="n">
        <v>5005463</v>
      </c>
    </row>
    <row r="29" spans="1:3">
      <c r="A29" s="4" t="s">
        <v>906</v>
      </c>
      <c r="B29" s="5" t="n">
        <v>-44149</v>
      </c>
      <c r="C29" s="5" t="n">
        <v>-3232</v>
      </c>
    </row>
    <row r="30" spans="1:3">
      <c r="A30" s="4" t="s">
        <v>907</v>
      </c>
      <c r="B30" s="6" t="n">
        <v>-147333</v>
      </c>
      <c r="C30" s="6" t="n">
        <v>-508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v>
      </c>
    </row>
    <row r="2" spans="1:2">
      <c r="B2" s="2" t="s">
        <v>600</v>
      </c>
    </row>
    <row r="3" spans="1:2">
      <c r="A3" s="3" t="s">
        <v>913</v>
      </c>
    </row>
    <row r="4" spans="1:2">
      <c r="A4" s="4" t="s">
        <v>914</v>
      </c>
      <c r="B4" s="6" t="n">
        <v>0</v>
      </c>
    </row>
    <row r="5" spans="1:2">
      <c r="A5" s="4" t="s">
        <v>915</v>
      </c>
      <c r="B5" s="5" t="n">
        <v>0</v>
      </c>
    </row>
    <row r="6" spans="1:2">
      <c r="A6" s="4" t="s">
        <v>916</v>
      </c>
      <c r="B6" s="5" t="n">
        <v>0</v>
      </c>
    </row>
    <row r="7" spans="1:2">
      <c r="A7" s="4" t="s">
        <v>917</v>
      </c>
      <c r="B7" s="5" t="n">
        <v>0</v>
      </c>
    </row>
    <row r="8" spans="1:2">
      <c r="A8" s="4" t="s">
        <v>918</v>
      </c>
      <c r="B8" s="5" t="n">
        <v>0</v>
      </c>
    </row>
    <row r="9" spans="1:2">
      <c r="A9" s="4" t="s">
        <v>919</v>
      </c>
      <c r="B9" s="5" t="n">
        <v>44149</v>
      </c>
    </row>
    <row r="10" spans="1:2">
      <c r="A10" s="4" t="s">
        <v>920</v>
      </c>
      <c r="B10" s="5" t="n">
        <v>0</v>
      </c>
    </row>
    <row r="11" spans="1:2">
      <c r="A11" s="4" t="s">
        <v>921</v>
      </c>
      <c r="B11" s="5" t="n">
        <v>0</v>
      </c>
    </row>
    <row r="12" spans="1:2">
      <c r="A12" s="4" t="s">
        <v>922</v>
      </c>
      <c r="B12" s="5" t="n">
        <v>44149</v>
      </c>
    </row>
    <row r="13" spans="1:2">
      <c r="A13" s="4" t="s">
        <v>923</v>
      </c>
    </row>
    <row r="14" spans="1:2">
      <c r="A14" s="3" t="s">
        <v>913</v>
      </c>
    </row>
    <row r="15" spans="1:2">
      <c r="A15" s="4" t="s">
        <v>914</v>
      </c>
      <c r="B15" s="5" t="n">
        <v>0</v>
      </c>
    </row>
    <row r="16" spans="1:2">
      <c r="A16" s="4" t="s">
        <v>915</v>
      </c>
      <c r="B16" s="5" t="n">
        <v>0</v>
      </c>
    </row>
    <row r="17" spans="1:2">
      <c r="A17" s="4" t="s">
        <v>916</v>
      </c>
      <c r="B17" s="5" t="n">
        <v>0</v>
      </c>
    </row>
    <row r="18" spans="1:2">
      <c r="A18" s="4" t="s">
        <v>917</v>
      </c>
      <c r="B18" s="5" t="n">
        <v>0</v>
      </c>
    </row>
    <row r="19" spans="1:2">
      <c r="A19" s="4" t="s">
        <v>918</v>
      </c>
      <c r="B19" s="5" t="n">
        <v>0</v>
      </c>
    </row>
    <row r="20" spans="1:2">
      <c r="A20" s="4" t="s">
        <v>919</v>
      </c>
      <c r="B20" s="5" t="n">
        <v>24121</v>
      </c>
    </row>
    <row r="21" spans="1:2">
      <c r="A21" s="4" t="s">
        <v>920</v>
      </c>
      <c r="B21" s="5" t="n">
        <v>0</v>
      </c>
    </row>
    <row r="22" spans="1:2">
      <c r="A22" s="4" t="s">
        <v>921</v>
      </c>
      <c r="B22" s="5" t="n">
        <v>0</v>
      </c>
    </row>
    <row r="23" spans="1:2">
      <c r="A23" s="4" t="s">
        <v>922</v>
      </c>
      <c r="B23" s="5" t="n">
        <v>24121</v>
      </c>
    </row>
    <row r="24" spans="1:2">
      <c r="A24" s="4" t="s">
        <v>924</v>
      </c>
    </row>
    <row r="25" spans="1:2">
      <c r="A25" s="3" t="s">
        <v>913</v>
      </c>
    </row>
    <row r="26" spans="1:2">
      <c r="A26" s="4" t="s">
        <v>914</v>
      </c>
      <c r="B26" s="5" t="n">
        <v>0</v>
      </c>
    </row>
    <row r="27" spans="1:2">
      <c r="A27" s="4" t="s">
        <v>915</v>
      </c>
      <c r="B27" s="5" t="n">
        <v>0</v>
      </c>
    </row>
    <row r="28" spans="1:2">
      <c r="A28" s="4" t="s">
        <v>916</v>
      </c>
      <c r="B28" s="5" t="n">
        <v>0</v>
      </c>
    </row>
    <row r="29" spans="1:2">
      <c r="A29" s="4" t="s">
        <v>917</v>
      </c>
      <c r="B29" s="5" t="n">
        <v>0</v>
      </c>
    </row>
    <row r="30" spans="1:2">
      <c r="A30" s="4" t="s">
        <v>918</v>
      </c>
      <c r="B30" s="5" t="n">
        <v>0</v>
      </c>
    </row>
    <row r="31" spans="1:2">
      <c r="A31" s="4" t="s">
        <v>919</v>
      </c>
      <c r="B31" s="5" t="n">
        <v>20028</v>
      </c>
    </row>
    <row r="32" spans="1:2">
      <c r="A32" s="4" t="s">
        <v>920</v>
      </c>
      <c r="B32" s="5" t="n">
        <v>0</v>
      </c>
    </row>
    <row r="33" spans="1:2">
      <c r="A33" s="4" t="s">
        <v>921</v>
      </c>
      <c r="B33" s="5" t="n">
        <v>0</v>
      </c>
    </row>
    <row r="34" spans="1:2">
      <c r="A34" s="4" t="s">
        <v>922</v>
      </c>
      <c r="B34" s="6" t="n">
        <v>200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4</v>
      </c>
    </row>
    <row r="2" spans="1:3">
      <c r="A2" s="4" t="s">
        <v>846</v>
      </c>
    </row>
    <row r="3" spans="1:3">
      <c r="A3" s="3" t="s">
        <v>873</v>
      </c>
    </row>
    <row r="4" spans="1:3">
      <c r="A4" s="4" t="s">
        <v>828</v>
      </c>
      <c r="B4" s="6" t="n">
        <v>20484775</v>
      </c>
      <c r="C4" s="6" t="n">
        <v>24747959</v>
      </c>
    </row>
    <row r="5" spans="1:3">
      <c r="A5" s="4" t="s">
        <v>926</v>
      </c>
      <c r="B5" s="4" t="s">
        <v>649</v>
      </c>
      <c r="C5" s="4" t="s">
        <v>649</v>
      </c>
    </row>
    <row r="6" spans="1:3">
      <c r="A6" s="4" t="s">
        <v>927</v>
      </c>
    </row>
    <row r="7" spans="1:3">
      <c r="A7" s="3" t="s">
        <v>873</v>
      </c>
    </row>
    <row r="8" spans="1:3">
      <c r="A8" s="4" t="s">
        <v>828</v>
      </c>
      <c r="B8" s="6" t="n">
        <v>7276817</v>
      </c>
      <c r="C8" s="6" t="n">
        <v>9048847</v>
      </c>
    </row>
    <row r="9" spans="1:3">
      <c r="A9" s="4" t="s">
        <v>926</v>
      </c>
      <c r="B9" s="4" t="s">
        <v>928</v>
      </c>
      <c r="C9" s="4" t="s">
        <v>929</v>
      </c>
    </row>
    <row r="10" spans="1:3">
      <c r="A10" s="4" t="s">
        <v>930</v>
      </c>
    </row>
    <row r="11" spans="1:3">
      <c r="A11" s="3" t="s">
        <v>873</v>
      </c>
    </row>
    <row r="12" spans="1:3">
      <c r="A12" s="4" t="s">
        <v>828</v>
      </c>
      <c r="B12" s="6" t="n">
        <v>5337487</v>
      </c>
      <c r="C12" s="6" t="n">
        <v>5983966</v>
      </c>
    </row>
    <row r="13" spans="1:3">
      <c r="A13" s="4" t="s">
        <v>926</v>
      </c>
      <c r="B13" s="4" t="s">
        <v>931</v>
      </c>
      <c r="C13" s="4" t="s">
        <v>932</v>
      </c>
    </row>
    <row r="14" spans="1:3">
      <c r="A14" s="4" t="s">
        <v>933</v>
      </c>
    </row>
    <row r="15" spans="1:3">
      <c r="A15" s="3" t="s">
        <v>873</v>
      </c>
    </row>
    <row r="16" spans="1:3">
      <c r="A16" s="4" t="s">
        <v>828</v>
      </c>
      <c r="B16" s="6" t="n">
        <v>4532153</v>
      </c>
      <c r="C16" s="6" t="n">
        <v>5416137</v>
      </c>
    </row>
    <row r="17" spans="1:3">
      <c r="A17" s="4" t="s">
        <v>926</v>
      </c>
      <c r="B17" s="4" t="s">
        <v>934</v>
      </c>
      <c r="C17" s="4" t="s">
        <v>754</v>
      </c>
    </row>
    <row r="18" spans="1:3">
      <c r="A18" s="4" t="s">
        <v>935</v>
      </c>
    </row>
    <row r="19" spans="1:3">
      <c r="A19" s="3" t="s">
        <v>873</v>
      </c>
    </row>
    <row r="20" spans="1:3">
      <c r="A20" s="4" t="s">
        <v>828</v>
      </c>
      <c r="B20" s="6" t="n">
        <v>2176968</v>
      </c>
      <c r="C20" s="6" t="n">
        <v>2562269</v>
      </c>
    </row>
    <row r="21" spans="1:3">
      <c r="A21" s="4" t="s">
        <v>926</v>
      </c>
      <c r="B21" s="4" t="s">
        <v>936</v>
      </c>
      <c r="C21" s="4" t="s">
        <v>937</v>
      </c>
    </row>
    <row r="22" spans="1:3">
      <c r="A22" s="4" t="s">
        <v>938</v>
      </c>
    </row>
    <row r="23" spans="1:3">
      <c r="A23" s="3" t="s">
        <v>873</v>
      </c>
    </row>
    <row r="24" spans="1:3">
      <c r="A24" s="4" t="s">
        <v>828</v>
      </c>
      <c r="B24" s="6" t="n">
        <v>1143615</v>
      </c>
      <c r="C24" s="6" t="n">
        <v>1440467</v>
      </c>
    </row>
    <row r="25" spans="1:3">
      <c r="A25" s="4" t="s">
        <v>926</v>
      </c>
      <c r="B25" s="4" t="s">
        <v>800</v>
      </c>
      <c r="C25" s="4" t="s">
        <v>798</v>
      </c>
    </row>
    <row r="26" spans="1:3">
      <c r="A26" s="4" t="s">
        <v>939</v>
      </c>
    </row>
    <row r="27" spans="1:3">
      <c r="A27" s="3" t="s">
        <v>873</v>
      </c>
    </row>
    <row r="28" spans="1:3">
      <c r="A28" s="4" t="s">
        <v>828</v>
      </c>
      <c r="B28" s="6" t="n">
        <v>17735</v>
      </c>
      <c r="C28" s="6" t="n">
        <v>296273</v>
      </c>
    </row>
    <row r="29" spans="1:3">
      <c r="A29" s="4" t="s">
        <v>926</v>
      </c>
      <c r="B29" s="4" t="s">
        <v>940</v>
      </c>
      <c r="C29" s="4" t="s">
        <v>941</v>
      </c>
    </row>
    <row r="30" spans="1:3">
      <c r="A30" s="4" t="s">
        <v>942</v>
      </c>
    </row>
    <row r="31" spans="1:3">
      <c r="A31" s="3" t="s">
        <v>873</v>
      </c>
    </row>
    <row r="32" spans="1:3">
      <c r="A32" s="4" t="s">
        <v>943</v>
      </c>
      <c r="B32" s="6" t="n">
        <v>20100</v>
      </c>
      <c r="C32" s="6" t="n">
        <v>25000</v>
      </c>
    </row>
    <row r="33" spans="1:3">
      <c r="A33" s="4" t="s">
        <v>944</v>
      </c>
    </row>
    <row r="34" spans="1:3">
      <c r="A34" s="3" t="s">
        <v>873</v>
      </c>
    </row>
    <row r="35" spans="1:3">
      <c r="A35" s="4" t="s">
        <v>943</v>
      </c>
      <c r="B35" s="6" t="n">
        <v>23300</v>
      </c>
      <c r="C35" s="6" t="n">
        <v>8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4</v>
      </c>
    </row>
    <row r="2" spans="1:3">
      <c r="A2" s="3" t="s">
        <v>342</v>
      </c>
    </row>
    <row r="3" spans="1:3">
      <c r="A3" s="4" t="s">
        <v>828</v>
      </c>
      <c r="B3" s="6" t="n">
        <v>1179074</v>
      </c>
      <c r="C3" s="6" t="n">
        <v>5701736</v>
      </c>
    </row>
    <row r="4" spans="1:3">
      <c r="A4" s="4" t="s">
        <v>616</v>
      </c>
      <c r="B4" s="6" t="n">
        <v>528741</v>
      </c>
      <c r="C4" s="6" t="n">
        <v>38303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1</v>
      </c>
    </row>
    <row r="2" spans="1:2">
      <c r="B2" s="2" t="s">
        <v>600</v>
      </c>
    </row>
    <row r="3" spans="1:2">
      <c r="A3" s="3" t="s">
        <v>947</v>
      </c>
    </row>
    <row r="4" spans="1:2">
      <c r="A4" s="4" t="s">
        <v>948</v>
      </c>
      <c r="B4" s="6" t="n">
        <v>1882476</v>
      </c>
    </row>
    <row r="5" spans="1:2">
      <c r="A5" s="4" t="s">
        <v>949</v>
      </c>
      <c r="B5" s="5" t="n">
        <v>67194</v>
      </c>
    </row>
    <row r="6" spans="1:2">
      <c r="A6" s="4" t="s">
        <v>950</v>
      </c>
      <c r="B6" s="5" t="n">
        <v>-46906</v>
      </c>
    </row>
    <row r="7" spans="1:2">
      <c r="A7" s="4" t="s">
        <v>951</v>
      </c>
      <c r="B7" s="5" t="n">
        <v>-2841574</v>
      </c>
    </row>
    <row r="8" spans="1:2">
      <c r="A8" s="4" t="s">
        <v>952</v>
      </c>
      <c r="B8" s="5" t="n">
        <v>1287097</v>
      </c>
    </row>
    <row r="9" spans="1:2">
      <c r="A9" s="4" t="s">
        <v>953</v>
      </c>
      <c r="B9" s="6" t="n">
        <v>3482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54</v>
      </c>
      <c r="B1" s="2" t="s">
        <v>1</v>
      </c>
    </row>
    <row r="2" spans="1:3">
      <c r="B2" s="2" t="s">
        <v>955</v>
      </c>
      <c r="C2" s="2" t="s">
        <v>826</v>
      </c>
    </row>
    <row r="3" spans="1:3">
      <c r="A3" s="3" t="s">
        <v>956</v>
      </c>
    </row>
    <row r="4" spans="1:3">
      <c r="A4" s="4" t="s">
        <v>828</v>
      </c>
      <c r="B4" s="6" t="n">
        <v>628300</v>
      </c>
    </row>
    <row r="5" spans="1:3">
      <c r="A5" s="4" t="s">
        <v>616</v>
      </c>
      <c r="B5" s="6" t="n">
        <v>543270</v>
      </c>
    </row>
    <row r="6" spans="1:3">
      <c r="A6" s="4" t="s">
        <v>614</v>
      </c>
      <c r="B6" s="4" t="s">
        <v>615</v>
      </c>
    </row>
    <row r="7" spans="1:3">
      <c r="A7" s="4" t="s">
        <v>957</v>
      </c>
    </row>
    <row r="8" spans="1:3">
      <c r="A8" s="3" t="s">
        <v>956</v>
      </c>
    </row>
    <row r="9" spans="1:3">
      <c r="A9" s="4" t="s">
        <v>828</v>
      </c>
      <c r="B9" s="6" t="n">
        <v>919461</v>
      </c>
    </row>
    <row r="10" spans="1:3">
      <c r="A10" s="4" t="s">
        <v>616</v>
      </c>
      <c r="B10" s="6" t="n">
        <v>824183</v>
      </c>
      <c r="C10" s="6" t="n">
        <v>925706</v>
      </c>
    </row>
    <row r="11" spans="1:3">
      <c r="A11" s="4" t="s">
        <v>958</v>
      </c>
      <c r="B11" s="5" t="n">
        <v>14164</v>
      </c>
    </row>
    <row r="12" spans="1:3">
      <c r="A12" s="4" t="s">
        <v>799</v>
      </c>
      <c r="B12" s="4" t="s">
        <v>673</v>
      </c>
    </row>
    <row r="13" spans="1:3">
      <c r="A13" s="4" t="s">
        <v>614</v>
      </c>
      <c r="B13" s="4" t="s">
        <v>959</v>
      </c>
    </row>
    <row r="14" spans="1:3">
      <c r="A14" s="4" t="s">
        <v>960</v>
      </c>
      <c r="B14" s="4" t="s">
        <v>961</v>
      </c>
    </row>
    <row r="15" spans="1:3">
      <c r="A15" s="4" t="s">
        <v>962</v>
      </c>
      <c r="B15" s="4" t="s">
        <v>963</v>
      </c>
    </row>
    <row r="16" spans="1:3">
      <c r="A16" s="4" t="s">
        <v>964</v>
      </c>
      <c r="B16" s="4" t="s">
        <v>707</v>
      </c>
    </row>
    <row r="17" spans="1:3">
      <c r="A17" s="4" t="s">
        <v>965</v>
      </c>
      <c r="B17" s="5" t="n">
        <v>642</v>
      </c>
    </row>
    <row r="18" spans="1:3">
      <c r="A18" s="4" t="s">
        <v>966</v>
      </c>
    </row>
    <row r="19" spans="1:3">
      <c r="A19" s="3" t="s">
        <v>956</v>
      </c>
    </row>
    <row r="20" spans="1:3">
      <c r="A20" s="4" t="s">
        <v>828</v>
      </c>
      <c r="B20" s="6" t="n">
        <v>12333</v>
      </c>
    </row>
    <row r="21" spans="1:3">
      <c r="A21" s="4" t="s">
        <v>616</v>
      </c>
      <c r="B21" s="6" t="n">
        <v>6220</v>
      </c>
      <c r="C21" s="5" t="n">
        <v>5844</v>
      </c>
    </row>
    <row r="22" spans="1:3">
      <c r="A22" s="4" t="s">
        <v>958</v>
      </c>
      <c r="B22" s="5" t="n">
        <v>29</v>
      </c>
    </row>
    <row r="23" spans="1:3">
      <c r="A23" s="4" t="s">
        <v>799</v>
      </c>
      <c r="B23" s="4" t="s">
        <v>967</v>
      </c>
    </row>
    <row r="24" spans="1:3">
      <c r="A24" s="4" t="s">
        <v>614</v>
      </c>
      <c r="B24" s="4" t="s">
        <v>863</v>
      </c>
    </row>
    <row r="25" spans="1:3">
      <c r="A25" s="4" t="s">
        <v>960</v>
      </c>
      <c r="B25" s="4" t="s">
        <v>762</v>
      </c>
    </row>
    <row r="26" spans="1:3">
      <c r="A26" s="4" t="s">
        <v>962</v>
      </c>
      <c r="B26" s="4" t="s">
        <v>968</v>
      </c>
    </row>
    <row r="27" spans="1:3">
      <c r="A27" s="4" t="s">
        <v>964</v>
      </c>
      <c r="B27" s="4" t="s">
        <v>969</v>
      </c>
    </row>
    <row r="28" spans="1:3">
      <c r="A28" s="4" t="s">
        <v>970</v>
      </c>
      <c r="B28" s="4" t="s">
        <v>971</v>
      </c>
    </row>
    <row r="29" spans="1:3">
      <c r="A29" s="4" t="s">
        <v>972</v>
      </c>
      <c r="B29" s="6" t="n">
        <v>600</v>
      </c>
    </row>
    <row r="30" spans="1:3">
      <c r="A30" s="4" t="s">
        <v>973</v>
      </c>
      <c r="B30" s="4" t="s">
        <v>974</v>
      </c>
    </row>
    <row r="31" spans="1:3">
      <c r="A31" s="4" t="s">
        <v>975</v>
      </c>
    </row>
    <row r="32" spans="1:3">
      <c r="A32" s="3" t="s">
        <v>956</v>
      </c>
    </row>
    <row r="33" spans="1:3">
      <c r="A33" s="4" t="s">
        <v>970</v>
      </c>
      <c r="B33" s="4" t="s">
        <v>976</v>
      </c>
    </row>
    <row r="34" spans="1:3">
      <c r="A34" s="4" t="s">
        <v>977</v>
      </c>
    </row>
    <row r="35" spans="1:3">
      <c r="A35" s="3" t="s">
        <v>956</v>
      </c>
    </row>
    <row r="36" spans="1:3">
      <c r="A36" s="4" t="s">
        <v>828</v>
      </c>
      <c r="B36" s="6" t="n">
        <v>828323</v>
      </c>
    </row>
    <row r="37" spans="1:3">
      <c r="A37" s="4" t="s">
        <v>616</v>
      </c>
      <c r="B37" s="6" t="n">
        <v>753288</v>
      </c>
      <c r="C37" s="5" t="n">
        <v>857821</v>
      </c>
    </row>
    <row r="38" spans="1:3">
      <c r="A38" s="4" t="s">
        <v>958</v>
      </c>
      <c r="B38" s="5" t="n">
        <v>11853</v>
      </c>
    </row>
    <row r="39" spans="1:3">
      <c r="A39" s="4" t="s">
        <v>799</v>
      </c>
      <c r="B39" s="4" t="s">
        <v>978</v>
      </c>
    </row>
    <row r="40" spans="1:3">
      <c r="A40" s="4" t="s">
        <v>614</v>
      </c>
      <c r="B40" s="4" t="s">
        <v>979</v>
      </c>
    </row>
    <row r="41" spans="1:3">
      <c r="A41" s="4" t="s">
        <v>960</v>
      </c>
      <c r="B41" s="4" t="s">
        <v>980</v>
      </c>
    </row>
    <row r="42" spans="1:3">
      <c r="A42" s="4" t="s">
        <v>962</v>
      </c>
      <c r="B42" s="4" t="s">
        <v>981</v>
      </c>
    </row>
    <row r="43" spans="1:3">
      <c r="A43" s="4" t="s">
        <v>964</v>
      </c>
      <c r="B43" s="4" t="s">
        <v>982</v>
      </c>
    </row>
    <row r="44" spans="1:3">
      <c r="A44" s="4" t="s">
        <v>965</v>
      </c>
      <c r="B44" s="5" t="n">
        <v>684</v>
      </c>
    </row>
    <row r="45" spans="1:3">
      <c r="A45" s="4" t="s">
        <v>983</v>
      </c>
    </row>
    <row r="46" spans="1:3">
      <c r="A46" s="3" t="s">
        <v>956</v>
      </c>
    </row>
    <row r="47" spans="1:3">
      <c r="A47" s="4" t="s">
        <v>686</v>
      </c>
      <c r="B47" s="6" t="n">
        <v>35100</v>
      </c>
    </row>
    <row r="48" spans="1:3">
      <c r="A48" s="4" t="s">
        <v>984</v>
      </c>
    </row>
    <row r="49" spans="1:3">
      <c r="A49" s="3" t="s">
        <v>956</v>
      </c>
    </row>
    <row r="50" spans="1:3">
      <c r="A50" s="4" t="s">
        <v>828</v>
      </c>
      <c r="B50" s="5" t="n">
        <v>629948</v>
      </c>
    </row>
    <row r="51" spans="1:3">
      <c r="A51" s="4" t="s">
        <v>616</v>
      </c>
      <c r="B51" s="6" t="n">
        <v>505025</v>
      </c>
      <c r="C51" s="5" t="n">
        <v>565387</v>
      </c>
    </row>
    <row r="52" spans="1:3">
      <c r="A52" s="4" t="s">
        <v>958</v>
      </c>
      <c r="B52" s="5" t="n">
        <v>4822</v>
      </c>
    </row>
    <row r="53" spans="1:3">
      <c r="A53" s="4" t="s">
        <v>799</v>
      </c>
      <c r="B53" s="4" t="s">
        <v>675</v>
      </c>
    </row>
    <row r="54" spans="1:3">
      <c r="A54" s="4" t="s">
        <v>614</v>
      </c>
      <c r="B54" s="4" t="s">
        <v>985</v>
      </c>
    </row>
    <row r="55" spans="1:3">
      <c r="A55" s="4" t="s">
        <v>960</v>
      </c>
      <c r="B55" s="4" t="s">
        <v>986</v>
      </c>
    </row>
    <row r="56" spans="1:3">
      <c r="A56" s="4" t="s">
        <v>962</v>
      </c>
      <c r="B56" s="4" t="s">
        <v>987</v>
      </c>
    </row>
    <row r="57" spans="1:3">
      <c r="A57" s="4" t="s">
        <v>964</v>
      </c>
      <c r="B57" s="4" t="s">
        <v>988</v>
      </c>
    </row>
    <row r="58" spans="1:3">
      <c r="A58" s="4" t="s">
        <v>965</v>
      </c>
      <c r="B58" s="5" t="n">
        <v>581</v>
      </c>
    </row>
    <row r="59" spans="1:3">
      <c r="A59" s="4" t="s">
        <v>989</v>
      </c>
    </row>
    <row r="60" spans="1:3">
      <c r="A60" s="3" t="s">
        <v>956</v>
      </c>
    </row>
    <row r="61" spans="1:3">
      <c r="A61" s="4" t="s">
        <v>686</v>
      </c>
      <c r="B61" s="6" t="n">
        <v>26600</v>
      </c>
    </row>
    <row r="62" spans="1:3">
      <c r="A62" s="4" t="s">
        <v>990</v>
      </c>
    </row>
    <row r="63" spans="1:3">
      <c r="A63" s="3" t="s">
        <v>956</v>
      </c>
    </row>
    <row r="64" spans="1:3">
      <c r="A64" s="4" t="s">
        <v>828</v>
      </c>
      <c r="B64" s="5" t="n">
        <v>1470604</v>
      </c>
    </row>
    <row r="65" spans="1:3">
      <c r="A65" s="4" t="s">
        <v>616</v>
      </c>
      <c r="B65" s="6" t="n">
        <v>1264533</v>
      </c>
      <c r="C65" s="5" t="n">
        <v>1429052</v>
      </c>
    </row>
    <row r="66" spans="1:3">
      <c r="A66" s="4" t="s">
        <v>958</v>
      </c>
      <c r="B66" s="5" t="n">
        <v>16704</v>
      </c>
    </row>
    <row r="67" spans="1:3">
      <c r="A67" s="4" t="s">
        <v>799</v>
      </c>
      <c r="B67" s="4" t="s">
        <v>991</v>
      </c>
    </row>
    <row r="68" spans="1:3">
      <c r="A68" s="4" t="s">
        <v>614</v>
      </c>
      <c r="B68" s="4" t="s">
        <v>992</v>
      </c>
    </row>
    <row r="69" spans="1:3">
      <c r="A69" s="4" t="s">
        <v>960</v>
      </c>
      <c r="B69" s="4" t="s">
        <v>993</v>
      </c>
    </row>
    <row r="70" spans="1:3">
      <c r="A70" s="4" t="s">
        <v>962</v>
      </c>
      <c r="B70" s="4" t="s">
        <v>994</v>
      </c>
    </row>
    <row r="71" spans="1:3">
      <c r="A71" s="4" t="s">
        <v>964</v>
      </c>
      <c r="B71" s="4" t="s">
        <v>995</v>
      </c>
    </row>
    <row r="72" spans="1:3">
      <c r="A72" s="4" t="s">
        <v>965</v>
      </c>
      <c r="B72" s="5" t="n">
        <v>639</v>
      </c>
    </row>
    <row r="73" spans="1:3">
      <c r="A73" s="4" t="s">
        <v>996</v>
      </c>
    </row>
    <row r="74" spans="1:3">
      <c r="A74" s="3" t="s">
        <v>956</v>
      </c>
    </row>
    <row r="75" spans="1:3">
      <c r="A75" s="4" t="s">
        <v>828</v>
      </c>
      <c r="B75" s="6" t="n">
        <v>2046090</v>
      </c>
    </row>
    <row r="76" spans="1:3">
      <c r="A76" s="4" t="s">
        <v>616</v>
      </c>
      <c r="B76" s="6" t="n">
        <v>1804443</v>
      </c>
      <c r="C76" s="5" t="n">
        <v>3024288</v>
      </c>
    </row>
    <row r="77" spans="1:3">
      <c r="A77" s="4" t="s">
        <v>958</v>
      </c>
      <c r="B77" s="5" t="n">
        <v>12925</v>
      </c>
    </row>
    <row r="78" spans="1:3">
      <c r="A78" s="4" t="s">
        <v>799</v>
      </c>
      <c r="B78" s="4" t="s">
        <v>997</v>
      </c>
    </row>
    <row r="79" spans="1:3">
      <c r="A79" s="4" t="s">
        <v>614</v>
      </c>
      <c r="B79" s="4" t="s">
        <v>998</v>
      </c>
    </row>
    <row r="80" spans="1:3">
      <c r="A80" s="4" t="s">
        <v>960</v>
      </c>
      <c r="B80" s="4" t="s">
        <v>757</v>
      </c>
    </row>
    <row r="81" spans="1:3">
      <c r="A81" s="4" t="s">
        <v>962</v>
      </c>
      <c r="B81" s="4" t="s">
        <v>999</v>
      </c>
    </row>
    <row r="82" spans="1:3">
      <c r="A82" s="4" t="s">
        <v>964</v>
      </c>
      <c r="B82" s="4" t="s">
        <v>1000</v>
      </c>
    </row>
    <row r="83" spans="1:3">
      <c r="A83" s="4" t="s">
        <v>965</v>
      </c>
      <c r="B83" s="5" t="n">
        <v>644</v>
      </c>
    </row>
    <row r="84" spans="1:3">
      <c r="A84" s="4" t="s">
        <v>1001</v>
      </c>
    </row>
    <row r="85" spans="1:3">
      <c r="A85" s="3" t="s">
        <v>956</v>
      </c>
    </row>
    <row r="86" spans="1:3">
      <c r="A86" s="4" t="s">
        <v>828</v>
      </c>
      <c r="B86" s="6" t="n">
        <v>1430577</v>
      </c>
    </row>
    <row r="87" spans="1:3">
      <c r="A87" s="4" t="s">
        <v>616</v>
      </c>
      <c r="B87" s="6" t="n">
        <v>1479530</v>
      </c>
      <c r="C87" s="5" t="n">
        <v>1589324</v>
      </c>
    </row>
    <row r="88" spans="1:3">
      <c r="A88" s="4" t="s">
        <v>958</v>
      </c>
      <c r="B88" s="5" t="n">
        <v>4769</v>
      </c>
    </row>
    <row r="89" spans="1:3">
      <c r="A89" s="4" t="s">
        <v>799</v>
      </c>
      <c r="B89" s="4" t="s">
        <v>1002</v>
      </c>
    </row>
    <row r="90" spans="1:3">
      <c r="A90" s="4" t="s">
        <v>614</v>
      </c>
      <c r="B90" s="4" t="s">
        <v>1003</v>
      </c>
    </row>
    <row r="91" spans="1:3">
      <c r="A91" s="4" t="s">
        <v>960</v>
      </c>
      <c r="B91" s="4" t="s">
        <v>1004</v>
      </c>
    </row>
    <row r="92" spans="1:3">
      <c r="A92" s="4" t="s">
        <v>962</v>
      </c>
      <c r="B92" s="4" t="s">
        <v>1005</v>
      </c>
    </row>
    <row r="93" spans="1:3">
      <c r="A93" s="4" t="s">
        <v>964</v>
      </c>
      <c r="B93" s="4" t="s">
        <v>940</v>
      </c>
    </row>
    <row r="94" spans="1:3">
      <c r="A94" s="4" t="s">
        <v>965</v>
      </c>
      <c r="B94" s="5" t="n">
        <v>732</v>
      </c>
    </row>
    <row r="95" spans="1:3">
      <c r="A95" s="4" t="s">
        <v>1006</v>
      </c>
    </row>
    <row r="96" spans="1:3">
      <c r="A96" s="3" t="s">
        <v>956</v>
      </c>
    </row>
    <row r="97" spans="1:3">
      <c r="A97" s="4" t="s">
        <v>828</v>
      </c>
      <c r="B97" s="6" t="n">
        <v>3476667</v>
      </c>
    </row>
    <row r="98" spans="1:3">
      <c r="A98" s="4" t="s">
        <v>616</v>
      </c>
      <c r="B98" s="6" t="n">
        <v>3283973</v>
      </c>
      <c r="C98" s="6" t="n">
        <v>4613612</v>
      </c>
    </row>
    <row r="99" spans="1:3">
      <c r="A99" s="4" t="s">
        <v>958</v>
      </c>
      <c r="B99" s="5" t="n">
        <v>17694</v>
      </c>
    </row>
    <row r="100" spans="1:3">
      <c r="A100" s="4" t="s">
        <v>799</v>
      </c>
      <c r="B100" s="4" t="s">
        <v>849</v>
      </c>
    </row>
    <row r="101" spans="1:3">
      <c r="A101" s="4" t="s">
        <v>614</v>
      </c>
      <c r="B101" s="4" t="s">
        <v>1007</v>
      </c>
    </row>
    <row r="102" spans="1:3">
      <c r="A102" s="4" t="s">
        <v>960</v>
      </c>
      <c r="B102" s="4" t="s">
        <v>761</v>
      </c>
    </row>
    <row r="103" spans="1:3">
      <c r="A103" s="4" t="s">
        <v>962</v>
      </c>
      <c r="B103" s="4" t="s">
        <v>1008</v>
      </c>
    </row>
    <row r="104" spans="1:3">
      <c r="A104" s="4" t="s">
        <v>964</v>
      </c>
      <c r="B104" s="4" t="s">
        <v>705</v>
      </c>
    </row>
    <row r="105" spans="1:3">
      <c r="A105" s="4" t="s">
        <v>965</v>
      </c>
      <c r="B105" s="5" t="n">
        <v>6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1009</v>
      </c>
      <c r="B1" s="2" t="s">
        <v>1</v>
      </c>
    </row>
    <row r="2" spans="1:5">
      <c r="B2" s="2" t="s">
        <v>1010</v>
      </c>
      <c r="C2" s="2" t="s">
        <v>1011</v>
      </c>
      <c r="D2" s="2" t="s">
        <v>1012</v>
      </c>
      <c r="E2" s="2" t="s">
        <v>826</v>
      </c>
    </row>
    <row r="3" spans="1:5">
      <c r="A3" s="3" t="s">
        <v>1013</v>
      </c>
    </row>
    <row r="4" spans="1:5">
      <c r="A4" s="4" t="s">
        <v>1014</v>
      </c>
      <c r="B4" s="6" t="n">
        <v>1059706</v>
      </c>
      <c r="E4" s="6" t="n">
        <v>-549733</v>
      </c>
    </row>
    <row r="5" spans="1:5">
      <c r="A5" s="4" t="s">
        <v>1015</v>
      </c>
      <c r="B5" s="4" t="s">
        <v>1016</v>
      </c>
    </row>
    <row r="6" spans="1:5">
      <c r="A6" s="4" t="s">
        <v>1017</v>
      </c>
    </row>
    <row r="7" spans="1:5">
      <c r="A7" s="3" t="s">
        <v>1013</v>
      </c>
    </row>
    <row r="8" spans="1:5">
      <c r="A8" s="4" t="s">
        <v>1018</v>
      </c>
      <c r="B8" s="5" t="n">
        <v>15</v>
      </c>
      <c r="C8" s="5" t="n">
        <v>19</v>
      </c>
    </row>
    <row r="9" spans="1:5">
      <c r="A9" s="4" t="s">
        <v>1019</v>
      </c>
    </row>
    <row r="10" spans="1:5">
      <c r="A10" s="3" t="s">
        <v>1013</v>
      </c>
    </row>
    <row r="11" spans="1:5">
      <c r="A11" s="4" t="s">
        <v>131</v>
      </c>
      <c r="B11" s="6" t="n">
        <v>12000</v>
      </c>
      <c r="C11" s="6" t="n">
        <v>32500</v>
      </c>
    </row>
    <row r="12" spans="1:5">
      <c r="A12" s="4" t="s">
        <v>1020</v>
      </c>
      <c r="B12" s="6" t="n">
        <v>42600</v>
      </c>
      <c r="C12" s="6" t="n">
        <v>2800</v>
      </c>
    </row>
    <row r="13" spans="1:5">
      <c r="A13" s="4" t="s">
        <v>198</v>
      </c>
    </row>
    <row r="14" spans="1:5">
      <c r="A14" s="3" t="s">
        <v>1013</v>
      </c>
    </row>
    <row r="15" spans="1:5">
      <c r="A15" s="4" t="s">
        <v>1014</v>
      </c>
      <c r="E15" s="6" t="n">
        <v>-30453</v>
      </c>
    </row>
    <row r="16" spans="1:5">
      <c r="A16" s="4" t="s">
        <v>1021</v>
      </c>
    </row>
    <row r="17" spans="1:5">
      <c r="A17" s="3" t="s">
        <v>1013</v>
      </c>
    </row>
    <row r="18" spans="1:5">
      <c r="A18" s="4" t="s">
        <v>1014</v>
      </c>
      <c r="D18" s="6" t="n">
        <v>6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64</v>
      </c>
    </row>
    <row r="2" spans="1:3">
      <c r="A2" s="3" t="s">
        <v>956</v>
      </c>
    </row>
    <row r="3" spans="1:3">
      <c r="A3" s="4" t="s">
        <v>751</v>
      </c>
      <c r="B3" s="4" t="s">
        <v>649</v>
      </c>
      <c r="C3" s="4" t="s">
        <v>649</v>
      </c>
    </row>
    <row r="4" spans="1:3">
      <c r="A4" s="4" t="s">
        <v>752</v>
      </c>
    </row>
    <row r="5" spans="1:3">
      <c r="A5" s="3" t="s">
        <v>956</v>
      </c>
    </row>
    <row r="6" spans="1:3">
      <c r="A6" s="4" t="s">
        <v>751</v>
      </c>
      <c r="B6" s="4" t="s">
        <v>1023</v>
      </c>
      <c r="C6" s="4" t="s">
        <v>1024</v>
      </c>
    </row>
    <row r="7" spans="1:3">
      <c r="A7" s="4" t="s">
        <v>755</v>
      </c>
    </row>
    <row r="8" spans="1:3">
      <c r="A8" s="3" t="s">
        <v>956</v>
      </c>
    </row>
    <row r="9" spans="1:3">
      <c r="A9" s="4" t="s">
        <v>751</v>
      </c>
      <c r="B9" s="4" t="s">
        <v>1025</v>
      </c>
      <c r="C9" s="4" t="s">
        <v>961</v>
      </c>
    </row>
    <row r="10" spans="1:3">
      <c r="A10" s="4" t="s">
        <v>24</v>
      </c>
    </row>
    <row r="11" spans="1:3">
      <c r="A11" s="3" t="s">
        <v>956</v>
      </c>
    </row>
    <row r="12" spans="1:3">
      <c r="A12" s="4" t="s">
        <v>751</v>
      </c>
      <c r="B12" s="4" t="s">
        <v>1026</v>
      </c>
      <c r="C12" s="4" t="s">
        <v>1027</v>
      </c>
    </row>
    <row r="13" spans="1:3">
      <c r="A13" s="4" t="s">
        <v>760</v>
      </c>
    </row>
    <row r="14" spans="1:3">
      <c r="A14" s="3" t="s">
        <v>956</v>
      </c>
    </row>
    <row r="15" spans="1:3">
      <c r="A15" s="4" t="s">
        <v>751</v>
      </c>
      <c r="B15" s="4" t="s">
        <v>123</v>
      </c>
      <c r="C15" s="4" t="s">
        <v>991</v>
      </c>
    </row>
    <row r="16" spans="1:3">
      <c r="A16" s="4" t="s">
        <v>772</v>
      </c>
    </row>
    <row r="17" spans="1:3">
      <c r="A17" s="3" t="s">
        <v>956</v>
      </c>
    </row>
    <row r="18" spans="1:3">
      <c r="A18" s="4" t="s">
        <v>751</v>
      </c>
      <c r="B18" s="4" t="s">
        <v>1028</v>
      </c>
      <c r="C18" s="4" t="s">
        <v>1029</v>
      </c>
    </row>
    <row r="19" spans="1:3">
      <c r="A19" s="4" t="s">
        <v>760</v>
      </c>
    </row>
    <row r="20" spans="1:3">
      <c r="A20" s="3" t="s">
        <v>956</v>
      </c>
    </row>
    <row r="21" spans="1:3">
      <c r="A21" s="4" t="s">
        <v>751</v>
      </c>
      <c r="B21" s="4" t="s">
        <v>1028</v>
      </c>
      <c r="C21" s="4" t="s">
        <v>1030</v>
      </c>
    </row>
    <row r="22" spans="1:3">
      <c r="A22" s="4" t="s">
        <v>766</v>
      </c>
    </row>
    <row r="23" spans="1:3">
      <c r="A23" s="3" t="s">
        <v>956</v>
      </c>
    </row>
    <row r="24" spans="1:3">
      <c r="A24" s="4" t="s">
        <v>751</v>
      </c>
      <c r="B24" s="4" t="s">
        <v>771</v>
      </c>
      <c r="C24" s="4" t="s">
        <v>768</v>
      </c>
    </row>
    <row r="25" spans="1:3">
      <c r="A25" s="4" t="s">
        <v>1031</v>
      </c>
    </row>
    <row r="26" spans="1:3">
      <c r="A26" s="3" t="s">
        <v>956</v>
      </c>
    </row>
    <row r="27" spans="1:3">
      <c r="A27" s="4" t="s">
        <v>751</v>
      </c>
      <c r="B27" s="4" t="s">
        <v>773</v>
      </c>
      <c r="C27" s="4" t="s">
        <v>770</v>
      </c>
    </row>
    <row r="28" spans="1:3">
      <c r="A28" s="4" t="s">
        <v>1032</v>
      </c>
    </row>
    <row r="29" spans="1:3">
      <c r="A29" s="3" t="s">
        <v>956</v>
      </c>
    </row>
    <row r="30" spans="1:3">
      <c r="A30" s="4" t="s">
        <v>751</v>
      </c>
      <c r="B30" s="4" t="s">
        <v>773</v>
      </c>
      <c r="C30" s="4" t="s">
        <v>1004</v>
      </c>
    </row>
    <row r="31" spans="1:3">
      <c r="A31" s="4" t="s">
        <v>1033</v>
      </c>
    </row>
    <row r="32" spans="1:3">
      <c r="A32" s="3" t="s">
        <v>956</v>
      </c>
    </row>
    <row r="33" spans="1:3">
      <c r="A33" s="4" t="s">
        <v>751</v>
      </c>
      <c r="B33" s="4" t="s">
        <v>711</v>
      </c>
      <c r="C33" s="4" t="s">
        <v>711</v>
      </c>
    </row>
    <row r="34" spans="1:3">
      <c r="A34" s="4" t="s">
        <v>776</v>
      </c>
    </row>
    <row r="35" spans="1:3">
      <c r="A35" s="3" t="s">
        <v>956</v>
      </c>
    </row>
    <row r="36" spans="1:3">
      <c r="A36" s="4" t="s">
        <v>751</v>
      </c>
      <c r="B36" s="4" t="s">
        <v>929</v>
      </c>
      <c r="C36" s="4" t="s">
        <v>10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129</v>
      </c>
    </row>
    <row r="3" spans="1:3">
      <c r="A3" s="3" t="s">
        <v>226</v>
      </c>
    </row>
    <row r="4" spans="1:3">
      <c r="A4" s="4" t="s">
        <v>205</v>
      </c>
      <c r="B4" s="7" t="n">
        <v>0.05</v>
      </c>
      <c r="C4" s="7" t="n">
        <v>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600</v>
      </c>
    </row>
    <row r="2" spans="1:2">
      <c r="A2" s="3" t="s">
        <v>1013</v>
      </c>
    </row>
    <row r="3" spans="1:2">
      <c r="A3" s="4" t="s">
        <v>686</v>
      </c>
      <c r="B3" s="6" t="n">
        <v>628300</v>
      </c>
    </row>
    <row r="4" spans="1:2">
      <c r="A4" s="4" t="s">
        <v>616</v>
      </c>
      <c r="B4" s="5" t="n">
        <v>543270</v>
      </c>
    </row>
    <row r="5" spans="1:2">
      <c r="A5" s="4" t="s">
        <v>1036</v>
      </c>
      <c r="B5" s="5" t="n">
        <v>-85030</v>
      </c>
    </row>
    <row r="6" spans="1:2">
      <c r="A6" s="4" t="s">
        <v>1037</v>
      </c>
    </row>
    <row r="7" spans="1:2">
      <c r="A7" s="3" t="s">
        <v>1013</v>
      </c>
    </row>
    <row r="8" spans="1:2">
      <c r="A8" s="4" t="s">
        <v>686</v>
      </c>
      <c r="B8" s="5" t="n">
        <v>336910</v>
      </c>
    </row>
    <row r="9" spans="1:2">
      <c r="A9" s="4" t="s">
        <v>616</v>
      </c>
      <c r="B9" s="5" t="n">
        <v>275597</v>
      </c>
    </row>
    <row r="10" spans="1:2">
      <c r="A10" s="4" t="s">
        <v>1036</v>
      </c>
      <c r="B10" s="5" t="n">
        <v>-61313</v>
      </c>
    </row>
    <row r="11" spans="1:2">
      <c r="A11" s="4" t="s">
        <v>1038</v>
      </c>
    </row>
    <row r="12" spans="1:2">
      <c r="A12" s="3" t="s">
        <v>1013</v>
      </c>
    </row>
    <row r="13" spans="1:2">
      <c r="A13" s="4" t="s">
        <v>686</v>
      </c>
      <c r="B13" s="5" t="n">
        <v>291390</v>
      </c>
    </row>
    <row r="14" spans="1:2">
      <c r="A14" s="4" t="s">
        <v>616</v>
      </c>
      <c r="B14" s="5" t="n">
        <v>267673</v>
      </c>
    </row>
    <row r="15" spans="1:2">
      <c r="A15" s="4" t="s">
        <v>1036</v>
      </c>
      <c r="B15" s="6" t="n">
        <v>-237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039</v>
      </c>
      <c r="B1" s="2" t="s">
        <v>64</v>
      </c>
    </row>
    <row r="2" spans="1:2">
      <c r="A2" s="3" t="s">
        <v>1013</v>
      </c>
    </row>
    <row r="3" spans="1:2">
      <c r="A3" s="4" t="s">
        <v>1040</v>
      </c>
      <c r="B3" s="4" t="s">
        <v>649</v>
      </c>
    </row>
    <row r="4" spans="1:2">
      <c r="A4" s="4" t="s">
        <v>1041</v>
      </c>
    </row>
    <row r="5" spans="1:2">
      <c r="A5" s="3" t="s">
        <v>1013</v>
      </c>
    </row>
    <row r="6" spans="1:2">
      <c r="A6" s="4" t="s">
        <v>1040</v>
      </c>
      <c r="B6" s="4" t="s">
        <v>1042</v>
      </c>
    </row>
    <row r="7" spans="1:2">
      <c r="A7" s="4" t="s">
        <v>1043</v>
      </c>
    </row>
    <row r="8" spans="1:2">
      <c r="A8" s="3" t="s">
        <v>1013</v>
      </c>
    </row>
    <row r="9" spans="1:2">
      <c r="A9" s="4" t="s">
        <v>1040</v>
      </c>
      <c r="B9" s="4" t="s">
        <v>1044</v>
      </c>
    </row>
    <row r="10" spans="1:2">
      <c r="A10" s="4" t="s">
        <v>1045</v>
      </c>
    </row>
    <row r="11" spans="1:2">
      <c r="A11" s="3" t="s">
        <v>1013</v>
      </c>
    </row>
    <row r="12" spans="1:2">
      <c r="A12" s="4" t="s">
        <v>1040</v>
      </c>
      <c r="B12" s="4" t="s">
        <v>711</v>
      </c>
    </row>
    <row r="13" spans="1:2">
      <c r="A13" s="4" t="s">
        <v>1046</v>
      </c>
    </row>
    <row r="14" spans="1:2">
      <c r="A14" s="3" t="s">
        <v>1013</v>
      </c>
    </row>
    <row r="15" spans="1:2">
      <c r="A15" s="4" t="s">
        <v>1040</v>
      </c>
      <c r="B15" s="4" t="s">
        <v>1047</v>
      </c>
    </row>
    <row r="16" spans="1:2">
      <c r="A16" s="4" t="s">
        <v>1038</v>
      </c>
    </row>
    <row r="17" spans="1:2">
      <c r="A17" s="3" t="s">
        <v>1013</v>
      </c>
    </row>
    <row r="18" spans="1:2">
      <c r="A18" s="4" t="s">
        <v>1040</v>
      </c>
      <c r="B18" s="4" t="s">
        <v>7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v>
      </c>
    </row>
    <row r="2" spans="1:2">
      <c r="B2" s="2" t="s">
        <v>600</v>
      </c>
    </row>
    <row r="3" spans="1:2">
      <c r="A3" s="3" t="s">
        <v>1049</v>
      </c>
    </row>
    <row r="4" spans="1:2">
      <c r="A4" s="4" t="s">
        <v>1050</v>
      </c>
      <c r="B4" s="6" t="n">
        <v>-20240</v>
      </c>
    </row>
    <row r="5" spans="1:2">
      <c r="A5" s="4" t="s">
        <v>1051</v>
      </c>
    </row>
    <row r="6" spans="1:2">
      <c r="A6" s="3" t="s">
        <v>1049</v>
      </c>
    </row>
    <row r="7" spans="1:2">
      <c r="A7" s="4" t="s">
        <v>948</v>
      </c>
      <c r="B7" s="5" t="n">
        <v>925706</v>
      </c>
    </row>
    <row r="8" spans="1:2">
      <c r="A8" s="4" t="s">
        <v>1052</v>
      </c>
      <c r="B8" s="5" t="n">
        <v>-6020</v>
      </c>
    </row>
    <row r="9" spans="1:2">
      <c r="A9" s="4" t="s">
        <v>1053</v>
      </c>
      <c r="B9" s="5" t="n">
        <v>0</v>
      </c>
    </row>
    <row r="10" spans="1:2">
      <c r="A10" s="4" t="s">
        <v>607</v>
      </c>
      <c r="B10" s="5" t="n">
        <v>-31233</v>
      </c>
    </row>
    <row r="11" spans="1:2">
      <c r="A11" s="4" t="s">
        <v>1054</v>
      </c>
      <c r="B11" s="5" t="n">
        <v>0</v>
      </c>
    </row>
    <row r="12" spans="1:2">
      <c r="A12" s="4" t="s">
        <v>1050</v>
      </c>
      <c r="B12" s="5" t="n">
        <v>-2410</v>
      </c>
    </row>
    <row r="13" spans="1:2">
      <c r="A13" s="4" t="s">
        <v>1055</v>
      </c>
      <c r="B13" s="5" t="n">
        <v>0</v>
      </c>
    </row>
    <row r="14" spans="1:2">
      <c r="A14" s="4" t="s">
        <v>1056</v>
      </c>
      <c r="B14" s="5" t="n">
        <v>-61860</v>
      </c>
    </row>
    <row r="15" spans="1:2">
      <c r="A15" s="4" t="s">
        <v>953</v>
      </c>
      <c r="B15" s="6" t="n">
        <v>8241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7</v>
      </c>
      <c r="B1" s="2" t="s">
        <v>1</v>
      </c>
    </row>
    <row r="2" spans="1:3">
      <c r="B2" s="2" t="s">
        <v>2</v>
      </c>
      <c r="C2" s="2" t="s">
        <v>129</v>
      </c>
    </row>
    <row r="3" spans="1:3">
      <c r="A3" s="3" t="s">
        <v>1058</v>
      </c>
    </row>
    <row r="4" spans="1:3">
      <c r="A4" s="4" t="s">
        <v>579</v>
      </c>
      <c r="B4" s="6" t="n">
        <v>41104</v>
      </c>
      <c r="C4" s="6" t="n">
        <v>152894</v>
      </c>
    </row>
    <row r="5" spans="1:3">
      <c r="A5" s="4" t="s">
        <v>1056</v>
      </c>
      <c r="B5" s="5" t="n">
        <v>400</v>
      </c>
    </row>
    <row r="6" spans="1:3">
      <c r="A6" s="4" t="s">
        <v>1001</v>
      </c>
    </row>
    <row r="7" spans="1:3">
      <c r="A7" s="3" t="s">
        <v>1058</v>
      </c>
    </row>
    <row r="8" spans="1:3">
      <c r="A8" s="4" t="s">
        <v>1059</v>
      </c>
      <c r="B8" s="5" t="n">
        <v>1414528</v>
      </c>
    </row>
    <row r="9" spans="1:3">
      <c r="A9" s="4" t="s">
        <v>719</v>
      </c>
      <c r="B9" s="5" t="n">
        <v>11440093</v>
      </c>
    </row>
    <row r="10" spans="1:3">
      <c r="A10" s="4" t="s">
        <v>827</v>
      </c>
      <c r="B10" s="5" t="n">
        <v>-11358767</v>
      </c>
    </row>
    <row r="11" spans="1:3">
      <c r="A11" s="4" t="s">
        <v>607</v>
      </c>
      <c r="B11" s="5" t="n">
        <v>-170</v>
      </c>
    </row>
    <row r="12" spans="1:3">
      <c r="A12" s="4" t="s">
        <v>1050</v>
      </c>
      <c r="B12" s="5" t="n">
        <v>0</v>
      </c>
    </row>
    <row r="13" spans="1:3">
      <c r="A13" s="4" t="s">
        <v>1054</v>
      </c>
      <c r="B13" s="5" t="n">
        <v>-1707</v>
      </c>
    </row>
    <row r="14" spans="1:3">
      <c r="A14" s="4" t="s">
        <v>1056</v>
      </c>
      <c r="B14" s="5" t="n">
        <v>14447</v>
      </c>
    </row>
    <row r="15" spans="1:3">
      <c r="A15" s="4" t="s">
        <v>1059</v>
      </c>
      <c r="B15" s="5" t="n">
        <v>1479530</v>
      </c>
    </row>
    <row r="16" spans="1:3">
      <c r="A16" s="4" t="s">
        <v>1060</v>
      </c>
    </row>
    <row r="17" spans="1:3">
      <c r="A17" s="3" t="s">
        <v>1058</v>
      </c>
    </row>
    <row r="18" spans="1:3">
      <c r="A18" s="4" t="s">
        <v>1059</v>
      </c>
      <c r="B18" s="5" t="n">
        <v>3199084</v>
      </c>
    </row>
    <row r="19" spans="1:3">
      <c r="A19" s="4" t="s">
        <v>603</v>
      </c>
      <c r="B19" s="5" t="n">
        <v>878049</v>
      </c>
    </row>
    <row r="20" spans="1:3">
      <c r="A20" s="4" t="s">
        <v>827</v>
      </c>
      <c r="B20" s="5" t="n">
        <v>-2028620</v>
      </c>
    </row>
    <row r="21" spans="1:3">
      <c r="A21" s="4" t="s">
        <v>607</v>
      </c>
      <c r="B21" s="5" t="n">
        <v>-47200</v>
      </c>
    </row>
    <row r="22" spans="1:3">
      <c r="A22" s="4" t="s">
        <v>1050</v>
      </c>
      <c r="B22" s="5" t="n">
        <v>-2997</v>
      </c>
    </row>
    <row r="23" spans="1:3">
      <c r="A23" s="4" t="s">
        <v>1054</v>
      </c>
      <c r="B23" s="5" t="n">
        <v>-4936</v>
      </c>
    </row>
    <row r="24" spans="1:3">
      <c r="A24" s="4" t="s">
        <v>1056</v>
      </c>
      <c r="B24" s="5" t="n">
        <v>188937</v>
      </c>
    </row>
    <row r="25" spans="1:3">
      <c r="A25" s="4" t="s">
        <v>1059</v>
      </c>
      <c r="B25" s="5" t="n">
        <v>1804443</v>
      </c>
    </row>
    <row r="26" spans="1:3">
      <c r="A26" s="4" t="s">
        <v>1061</v>
      </c>
    </row>
    <row r="27" spans="1:3">
      <c r="A27" s="3" t="s">
        <v>1058</v>
      </c>
    </row>
    <row r="28" spans="1:3">
      <c r="A28" s="4" t="s">
        <v>1059</v>
      </c>
      <c r="B28" s="5" t="n">
        <v>1429052</v>
      </c>
    </row>
    <row r="29" spans="1:3">
      <c r="A29" s="4" t="s">
        <v>603</v>
      </c>
      <c r="B29" s="5" t="n">
        <v>109666</v>
      </c>
    </row>
    <row r="30" spans="1:3">
      <c r="A30" s="4" t="s">
        <v>1062</v>
      </c>
      <c r="B30" s="5" t="n">
        <v>0</v>
      </c>
    </row>
    <row r="31" spans="1:3">
      <c r="A31" s="4" t="s">
        <v>827</v>
      </c>
      <c r="B31" s="5" t="n">
        <v>-103327</v>
      </c>
    </row>
    <row r="32" spans="1:3">
      <c r="A32" s="4" t="s">
        <v>607</v>
      </c>
      <c r="B32" s="5" t="n">
        <v>-59526</v>
      </c>
    </row>
    <row r="33" spans="1:3">
      <c r="A33" s="4" t="s">
        <v>1050</v>
      </c>
      <c r="B33" s="5" t="n">
        <v>-12238</v>
      </c>
    </row>
    <row r="34" spans="1:3">
      <c r="A34" s="4" t="s">
        <v>1054</v>
      </c>
      <c r="B34" s="5" t="n">
        <v>-390</v>
      </c>
    </row>
    <row r="35" spans="1:3">
      <c r="A35" s="4" t="s">
        <v>1063</v>
      </c>
      <c r="B35" s="5" t="n">
        <v>-98704</v>
      </c>
    </row>
    <row r="36" spans="1:3">
      <c r="A36" s="4" t="s">
        <v>1059</v>
      </c>
      <c r="B36" s="6" t="n">
        <v>126453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4</v>
      </c>
      <c r="B1" s="2" t="s">
        <v>1</v>
      </c>
    </row>
    <row r="2" spans="1:3">
      <c r="B2" s="2" t="s">
        <v>2</v>
      </c>
      <c r="C2" s="2" t="s">
        <v>129</v>
      </c>
    </row>
    <row r="3" spans="1:3">
      <c r="A3" s="3" t="s">
        <v>1065</v>
      </c>
    </row>
    <row r="4" spans="1:3">
      <c r="A4" s="4" t="s">
        <v>1066</v>
      </c>
      <c r="B4" s="6" t="n">
        <v>15109</v>
      </c>
      <c r="C4" s="6" t="n">
        <v>17203</v>
      </c>
    </row>
    <row r="5" spans="1:3">
      <c r="A5" s="4" t="s">
        <v>1067</v>
      </c>
      <c r="B5" s="5" t="n">
        <v>17780</v>
      </c>
      <c r="C5" s="5" t="n">
        <v>15179</v>
      </c>
    </row>
    <row r="6" spans="1:3">
      <c r="A6" s="4" t="s">
        <v>1068</v>
      </c>
      <c r="B6" s="5" t="n">
        <v>27032</v>
      </c>
      <c r="C6" s="5" t="n">
        <v>25807</v>
      </c>
    </row>
    <row r="7" spans="1:3">
      <c r="A7" s="4" t="s">
        <v>1069</v>
      </c>
      <c r="B7" s="5" t="n">
        <v>16735</v>
      </c>
      <c r="C7" s="5" t="n">
        <v>5584</v>
      </c>
    </row>
    <row r="8" spans="1:3">
      <c r="A8" s="4" t="s">
        <v>1070</v>
      </c>
      <c r="B8" s="5" t="n">
        <v>76656</v>
      </c>
      <c r="C8" s="5" t="n">
        <v>63773</v>
      </c>
    </row>
    <row r="9" spans="1:3">
      <c r="A9" s="3" t="s">
        <v>1071</v>
      </c>
    </row>
    <row r="10" spans="1:3">
      <c r="A10" s="4" t="s">
        <v>1066</v>
      </c>
      <c r="B10" s="5" t="n">
        <v>5200</v>
      </c>
      <c r="C10" s="5" t="n">
        <v>6005</v>
      </c>
    </row>
    <row r="11" spans="1:3">
      <c r="A11" s="4" t="s">
        <v>1067</v>
      </c>
      <c r="B11" s="5" t="n">
        <v>8530</v>
      </c>
      <c r="C11" s="5" t="n">
        <v>8808</v>
      </c>
    </row>
    <row r="12" spans="1:3">
      <c r="A12" s="4" t="s">
        <v>1068</v>
      </c>
      <c r="B12" s="5" t="n">
        <v>17043</v>
      </c>
      <c r="C12" s="5" t="n">
        <v>21038</v>
      </c>
    </row>
    <row r="13" spans="1:3">
      <c r="A13" s="4" t="s">
        <v>1069</v>
      </c>
      <c r="B13" s="5" t="n">
        <v>13427</v>
      </c>
      <c r="C13" s="5" t="n">
        <v>5158</v>
      </c>
    </row>
    <row r="14" spans="1:3">
      <c r="A14" s="4" t="s">
        <v>1072</v>
      </c>
      <c r="B14" s="5" t="n">
        <v>44200</v>
      </c>
      <c r="C14" s="5" t="n">
        <v>41009</v>
      </c>
    </row>
    <row r="15" spans="1:3">
      <c r="A15" s="4" t="s">
        <v>1073</v>
      </c>
      <c r="B15" s="6" t="n">
        <v>32456</v>
      </c>
      <c r="C15" s="6" t="n">
        <v>227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4</v>
      </c>
      <c r="B1" s="2" t="s">
        <v>1</v>
      </c>
    </row>
    <row r="2" spans="1:3">
      <c r="B2" s="2" t="s">
        <v>2</v>
      </c>
      <c r="C2" s="2" t="s">
        <v>129</v>
      </c>
    </row>
    <row r="3" spans="1:3">
      <c r="A3" s="3" t="s">
        <v>1075</v>
      </c>
    </row>
    <row r="4" spans="1:3">
      <c r="A4" s="4" t="s">
        <v>1076</v>
      </c>
      <c r="B4" s="6" t="n">
        <v>39289</v>
      </c>
      <c r="C4" s="6" t="n">
        <v>27542</v>
      </c>
    </row>
    <row r="5" spans="1:3">
      <c r="A5" s="4" t="s">
        <v>1077</v>
      </c>
      <c r="B5" s="5" t="n">
        <v>-46314</v>
      </c>
      <c r="C5" s="5" t="n">
        <v>-11423</v>
      </c>
    </row>
    <row r="6" spans="1:3">
      <c r="A6" s="4" t="s">
        <v>1078</v>
      </c>
      <c r="B6" s="5" t="n">
        <v>195896</v>
      </c>
      <c r="C6" s="5" t="n">
        <v>36429</v>
      </c>
    </row>
    <row r="7" spans="1:3">
      <c r="A7" s="4" t="s">
        <v>533</v>
      </c>
      <c r="B7" s="5" t="n">
        <v>16627</v>
      </c>
      <c r="C7" s="5" t="n">
        <v>7280</v>
      </c>
    </row>
    <row r="8" spans="1:3">
      <c r="A8" s="4" t="s">
        <v>1079</v>
      </c>
      <c r="B8" s="5" t="n">
        <v>205498</v>
      </c>
      <c r="C8" s="5" t="n">
        <v>59828</v>
      </c>
    </row>
    <row r="9" spans="1:3">
      <c r="A9" s="4" t="s">
        <v>148</v>
      </c>
      <c r="B9" s="5" t="n">
        <v>-48075</v>
      </c>
      <c r="C9" s="5" t="n">
        <v>1993</v>
      </c>
    </row>
    <row r="10" spans="1:3">
      <c r="A10" s="4" t="s">
        <v>584</v>
      </c>
      <c r="B10" s="5" t="n">
        <v>179698</v>
      </c>
      <c r="C10" s="5" t="n">
        <v>67170</v>
      </c>
    </row>
    <row r="11" spans="1:3">
      <c r="A11" s="4" t="s">
        <v>1080</v>
      </c>
      <c r="B11" s="5" t="n">
        <v>277000</v>
      </c>
      <c r="C11" s="5" t="n">
        <v>25000</v>
      </c>
    </row>
    <row r="12" spans="1:3">
      <c r="A12" s="4" t="s">
        <v>1081</v>
      </c>
    </row>
    <row r="13" spans="1:3">
      <c r="A13" s="3" t="s">
        <v>1075</v>
      </c>
    </row>
    <row r="14" spans="1:3">
      <c r="A14" s="4" t="s">
        <v>148</v>
      </c>
      <c r="B14" s="5" t="n">
        <v>91249</v>
      </c>
      <c r="C14" s="5" t="n">
        <v>3208</v>
      </c>
    </row>
    <row r="15" spans="1:3">
      <c r="A15" s="4" t="s">
        <v>1082</v>
      </c>
    </row>
    <row r="16" spans="1:3">
      <c r="A16" s="3" t="s">
        <v>1075</v>
      </c>
    </row>
    <row r="17" spans="1:3">
      <c r="A17" s="4" t="s">
        <v>148</v>
      </c>
      <c r="B17" s="5" t="n">
        <v>-139324</v>
      </c>
      <c r="C17" s="5" t="n">
        <v>-1215</v>
      </c>
    </row>
    <row r="18" spans="1:3">
      <c r="A18" s="4" t="s">
        <v>1001</v>
      </c>
    </row>
    <row r="19" spans="1:3">
      <c r="A19" s="3" t="s">
        <v>1075</v>
      </c>
    </row>
    <row r="20" spans="1:3">
      <c r="A20" s="4" t="s">
        <v>1083</v>
      </c>
      <c r="B20" s="6" t="n">
        <v>-22275</v>
      </c>
      <c r="C20" s="6" t="n">
        <v>-53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1</v>
      </c>
    </row>
    <row r="2" spans="1:2">
      <c r="B2" s="2" t="s">
        <v>600</v>
      </c>
    </row>
    <row r="3" spans="1:2">
      <c r="A3" s="3" t="s">
        <v>1085</v>
      </c>
    </row>
    <row r="4" spans="1:2">
      <c r="A4" s="4" t="s">
        <v>602</v>
      </c>
      <c r="B4" s="6" t="n">
        <v>93672</v>
      </c>
    </row>
    <row r="5" spans="1:2">
      <c r="A5" s="4" t="s">
        <v>603</v>
      </c>
      <c r="B5" s="5" t="n">
        <v>3910</v>
      </c>
    </row>
    <row r="6" spans="1:2">
      <c r="A6" s="4" t="s">
        <v>1050</v>
      </c>
      <c r="B6" s="5" t="n">
        <v>20240</v>
      </c>
    </row>
    <row r="7" spans="1:2">
      <c r="A7" s="4" t="s">
        <v>1086</v>
      </c>
      <c r="B7" s="5" t="n">
        <v>-34741</v>
      </c>
    </row>
    <row r="8" spans="1:2">
      <c r="A8" s="4" t="s">
        <v>1087</v>
      </c>
      <c r="B8" s="5" t="n">
        <v>-1792</v>
      </c>
    </row>
    <row r="9" spans="1:2">
      <c r="A9" s="4" t="s">
        <v>604</v>
      </c>
      <c r="B9" s="5" t="n">
        <v>81289</v>
      </c>
    </row>
    <row r="10" spans="1:2">
      <c r="A10" s="4" t="s">
        <v>1088</v>
      </c>
    </row>
    <row r="11" spans="1:2">
      <c r="A11" s="3" t="s">
        <v>956</v>
      </c>
    </row>
    <row r="12" spans="1:2">
      <c r="A12" s="4" t="s">
        <v>1089</v>
      </c>
      <c r="B12" s="5" t="n">
        <v>16600</v>
      </c>
    </row>
    <row r="13" spans="1:2">
      <c r="A13" s="4" t="s">
        <v>1090</v>
      </c>
    </row>
    <row r="14" spans="1:2">
      <c r="A14" s="3" t="s">
        <v>956</v>
      </c>
    </row>
    <row r="15" spans="1:2">
      <c r="A15" s="4" t="s">
        <v>972</v>
      </c>
      <c r="B15" s="6" t="n">
        <v>4189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91</v>
      </c>
      <c r="B1" s="2" t="s">
        <v>1092</v>
      </c>
      <c r="C1" s="2" t="s">
        <v>1</v>
      </c>
    </row>
    <row r="2" spans="1:4">
      <c r="B2" s="2" t="s">
        <v>1093</v>
      </c>
      <c r="C2" s="2" t="s">
        <v>2</v>
      </c>
      <c r="D2" s="2" t="s">
        <v>64</v>
      </c>
    </row>
    <row r="3" spans="1:4">
      <c r="A3" s="3" t="s">
        <v>613</v>
      </c>
    </row>
    <row r="4" spans="1:4">
      <c r="A4" s="4" t="s">
        <v>1014</v>
      </c>
      <c r="C4" s="6" t="n">
        <v>1059706</v>
      </c>
      <c r="D4" s="6" t="n">
        <v>-549733</v>
      </c>
    </row>
    <row r="5" spans="1:4">
      <c r="A5" s="4" t="s">
        <v>1094</v>
      </c>
      <c r="C5" s="6" t="n">
        <v>25519</v>
      </c>
      <c r="D5" s="5" t="n">
        <v>28042</v>
      </c>
    </row>
    <row r="6" spans="1:4">
      <c r="A6" s="4" t="s">
        <v>1095</v>
      </c>
    </row>
    <row r="7" spans="1:4">
      <c r="A7" s="3" t="s">
        <v>613</v>
      </c>
    </row>
    <row r="8" spans="1:4">
      <c r="A8" s="4" t="s">
        <v>1096</v>
      </c>
      <c r="B8" s="7" t="n">
        <v>0.01</v>
      </c>
    </row>
    <row r="9" spans="1:4">
      <c r="A9" s="4" t="s">
        <v>1097</v>
      </c>
    </row>
    <row r="10" spans="1:4">
      <c r="A10" s="3" t="s">
        <v>613</v>
      </c>
    </row>
    <row r="11" spans="1:4">
      <c r="A11" s="4" t="s">
        <v>1098</v>
      </c>
      <c r="B11" s="6" t="n">
        <v>5000000</v>
      </c>
    </row>
    <row r="12" spans="1:4">
      <c r="A12" s="4" t="s">
        <v>1099</v>
      </c>
      <c r="B12" s="4" t="s">
        <v>1100</v>
      </c>
    </row>
    <row r="13" spans="1:4">
      <c r="A13" s="4" t="s">
        <v>1101</v>
      </c>
    </row>
    <row r="14" spans="1:4">
      <c r="A14" s="3" t="s">
        <v>613</v>
      </c>
    </row>
    <row r="15" spans="1:4">
      <c r="A15" s="4" t="s">
        <v>1102</v>
      </c>
      <c r="C15" s="4" t="s">
        <v>1103</v>
      </c>
    </row>
    <row r="16" spans="1:4">
      <c r="A16" s="4" t="s">
        <v>198</v>
      </c>
    </row>
    <row r="17" spans="1:4">
      <c r="A17" s="3" t="s">
        <v>613</v>
      </c>
    </row>
    <row r="18" spans="1:4">
      <c r="A18" s="4" t="s">
        <v>1014</v>
      </c>
      <c r="D18" s="6" t="n">
        <v>-30453</v>
      </c>
    </row>
    <row r="19" spans="1:4">
      <c r="A19" s="4" t="s">
        <v>1104</v>
      </c>
    </row>
    <row r="20" spans="1:4">
      <c r="A20" s="3" t="s">
        <v>613</v>
      </c>
    </row>
    <row r="21" spans="1:4">
      <c r="A21" s="4" t="s">
        <v>1014</v>
      </c>
      <c r="C21" s="6" t="n">
        <v>19700</v>
      </c>
    </row>
    <row r="22" spans="1:4">
      <c r="A22" s="4" t="s">
        <v>1105</v>
      </c>
    </row>
    <row r="23" spans="1:4">
      <c r="A23" s="3" t="s">
        <v>613</v>
      </c>
    </row>
    <row r="24" spans="1:4">
      <c r="A24" s="4" t="s">
        <v>1106</v>
      </c>
      <c r="B24" s="9" t="n">
        <v>177.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1"/>
    <col customWidth="1" max="3" min="3" width="26"/>
    <col customWidth="1" max="4" min="4" width="26"/>
  </cols>
  <sheetData>
    <row r="1" spans="1:4">
      <c r="A1" s="1" t="s">
        <v>1107</v>
      </c>
      <c r="C1" s="2" t="s">
        <v>1</v>
      </c>
      <c r="D1" s="2" t="s">
        <v>109</v>
      </c>
    </row>
    <row r="2" spans="1:4">
      <c r="C2" s="2" t="s">
        <v>2</v>
      </c>
      <c r="D2" s="2" t="s">
        <v>64</v>
      </c>
    </row>
    <row r="3" spans="1:4">
      <c r="A3" s="3" t="s">
        <v>613</v>
      </c>
    </row>
    <row r="4" spans="1:4">
      <c r="A4" s="4" t="s">
        <v>616</v>
      </c>
      <c r="B4" s="4" t="s">
        <v>71</v>
      </c>
      <c r="C4" s="6" t="n">
        <v>780821</v>
      </c>
      <c r="D4" s="6" t="n">
        <v>827545</v>
      </c>
    </row>
    <row r="5" spans="1:4">
      <c r="A5" s="4" t="s">
        <v>614</v>
      </c>
      <c r="C5" s="4" t="s">
        <v>615</v>
      </c>
    </row>
    <row r="6" spans="1:4">
      <c r="A6" s="4" t="s">
        <v>1108</v>
      </c>
    </row>
    <row r="7" spans="1:4">
      <c r="A7" s="3" t="s">
        <v>613</v>
      </c>
    </row>
    <row r="8" spans="1:4">
      <c r="A8" s="4" t="s">
        <v>686</v>
      </c>
      <c r="C8" s="6" t="n">
        <v>771998</v>
      </c>
      <c r="D8" s="5" t="n">
        <v>823917</v>
      </c>
    </row>
    <row r="9" spans="1:4">
      <c r="A9" s="4" t="s">
        <v>616</v>
      </c>
      <c r="C9" s="6" t="n">
        <v>780821</v>
      </c>
      <c r="D9" s="6" t="n">
        <v>827545</v>
      </c>
    </row>
    <row r="10" spans="1:4">
      <c r="A10" s="4" t="s">
        <v>842</v>
      </c>
      <c r="C10" s="4" t="s">
        <v>705</v>
      </c>
      <c r="D10" s="4" t="s">
        <v>705</v>
      </c>
    </row>
    <row r="11" spans="1:4">
      <c r="A11" s="4" t="s">
        <v>614</v>
      </c>
      <c r="C11" s="4" t="s">
        <v>1109</v>
      </c>
      <c r="D11" s="4" t="s">
        <v>1109</v>
      </c>
    </row>
    <row r="12" spans="1:4">
      <c r="A12" s="4" t="s">
        <v>964</v>
      </c>
      <c r="C12" s="4" t="s">
        <v>801</v>
      </c>
      <c r="D12" s="4" t="s">
        <v>997</v>
      </c>
    </row>
    <row r="13" spans="1:4">
      <c r="A13" s="4" t="s">
        <v>1110</v>
      </c>
    </row>
    <row r="14" spans="1:4">
      <c r="A14" s="3" t="s">
        <v>613</v>
      </c>
    </row>
    <row r="15" spans="1:4">
      <c r="A15" s="4" t="s">
        <v>686</v>
      </c>
      <c r="C15" s="6" t="n">
        <v>6958</v>
      </c>
      <c r="D15" s="6" t="n">
        <v>9158</v>
      </c>
    </row>
    <row r="16" spans="1:4">
      <c r="A16" s="4" t="s">
        <v>616</v>
      </c>
      <c r="C16" s="6" t="n">
        <v>6214</v>
      </c>
      <c r="D16" s="6" t="n">
        <v>8602</v>
      </c>
    </row>
    <row r="17" spans="1:4">
      <c r="A17" s="4" t="s">
        <v>842</v>
      </c>
      <c r="C17" s="4" t="s">
        <v>1111</v>
      </c>
      <c r="D17" s="4" t="s">
        <v>1111</v>
      </c>
    </row>
    <row r="18" spans="1:4">
      <c r="A18" s="4" t="s">
        <v>614</v>
      </c>
      <c r="C18" s="4" t="s">
        <v>1112</v>
      </c>
      <c r="D18" s="4" t="s">
        <v>1112</v>
      </c>
    </row>
    <row r="19" spans="1:4">
      <c r="A19" s="4" t="s">
        <v>964</v>
      </c>
      <c r="C19" s="4" t="s">
        <v>1113</v>
      </c>
      <c r="D19" s="4" t="s">
        <v>978</v>
      </c>
    </row>
    <row r="20" spans="1:4">
      <c r="A20" s="4" t="s">
        <v>1114</v>
      </c>
    </row>
    <row r="21" spans="1:4">
      <c r="A21" s="3" t="s">
        <v>613</v>
      </c>
    </row>
    <row r="22" spans="1:4">
      <c r="A22" s="4" t="s">
        <v>686</v>
      </c>
      <c r="C22" s="6" t="n">
        <v>606120</v>
      </c>
      <c r="D22" s="6" t="n">
        <v>644676</v>
      </c>
    </row>
    <row r="23" spans="1:4">
      <c r="A23" s="4" t="s">
        <v>616</v>
      </c>
      <c r="C23" s="6" t="n">
        <v>627001</v>
      </c>
      <c r="D23" s="6" t="n">
        <v>682310</v>
      </c>
    </row>
    <row r="24" spans="1:4">
      <c r="A24" s="4" t="s">
        <v>842</v>
      </c>
      <c r="C24" s="4" t="s">
        <v>1115</v>
      </c>
      <c r="D24" s="4" t="s">
        <v>1115</v>
      </c>
    </row>
    <row r="25" spans="1:4">
      <c r="A25" s="4" t="s">
        <v>614</v>
      </c>
      <c r="C25" s="4" t="s">
        <v>1116</v>
      </c>
      <c r="D25" s="4" t="s">
        <v>1116</v>
      </c>
    </row>
    <row r="26" spans="1:4">
      <c r="A26" s="4" t="s">
        <v>964</v>
      </c>
      <c r="C26" s="4" t="s">
        <v>764</v>
      </c>
      <c r="D26" s="4" t="s">
        <v>764</v>
      </c>
    </row>
    <row r="27" spans="1:4">
      <c r="A27" s="4" t="s">
        <v>1117</v>
      </c>
    </row>
    <row r="28" spans="1:4">
      <c r="A28" s="3" t="s">
        <v>613</v>
      </c>
    </row>
    <row r="29" spans="1:4">
      <c r="A29" s="4" t="s">
        <v>686</v>
      </c>
      <c r="C29" s="6" t="n">
        <v>158920</v>
      </c>
      <c r="D29" s="6" t="n">
        <v>170083</v>
      </c>
    </row>
    <row r="30" spans="1:4">
      <c r="A30" s="4" t="s">
        <v>616</v>
      </c>
      <c r="C30" s="6" t="n">
        <v>147606</v>
      </c>
      <c r="D30" s="6" t="n">
        <v>136633</v>
      </c>
    </row>
    <row r="31" spans="1:4">
      <c r="A31" s="4" t="s">
        <v>842</v>
      </c>
      <c r="C31" s="4" t="s">
        <v>1118</v>
      </c>
      <c r="D31" s="4" t="s">
        <v>1119</v>
      </c>
    </row>
    <row r="32" spans="1:4">
      <c r="A32" s="4" t="s">
        <v>614</v>
      </c>
      <c r="C32" s="4" t="s">
        <v>1120</v>
      </c>
      <c r="D32" s="4" t="s">
        <v>1120</v>
      </c>
    </row>
    <row r="33" spans="1:4">
      <c r="A33" s="4" t="s">
        <v>964</v>
      </c>
      <c r="C33" s="4" t="s">
        <v>1121</v>
      </c>
      <c r="D33" s="4" t="s">
        <v>1122</v>
      </c>
    </row>
    <row r="34" spans="1:4">
      <c r="A34" s="4" t="s">
        <v>1101</v>
      </c>
    </row>
    <row r="35" spans="1:4">
      <c r="A35" s="3" t="s">
        <v>613</v>
      </c>
    </row>
    <row r="36" spans="1:4">
      <c r="A36" s="4" t="s">
        <v>1102</v>
      </c>
      <c r="C36" s="4" t="s">
        <v>1103</v>
      </c>
    </row>
    <row r="37" spans="1:4">
      <c r="A37" s="4" t="s">
        <v>1123</v>
      </c>
    </row>
    <row r="38" spans="1:4">
      <c r="A38" s="3" t="s">
        <v>613</v>
      </c>
    </row>
    <row r="39" spans="1:4">
      <c r="A39" s="4" t="s">
        <v>1102</v>
      </c>
      <c r="C39" s="4" t="s">
        <v>1103</v>
      </c>
      <c r="D39" s="4" t="s">
        <v>1103</v>
      </c>
    </row>
    <row r="40" spans="1:4">
      <c r="A40" s="4" t="s">
        <v>1124</v>
      </c>
    </row>
    <row r="41" spans="1:4">
      <c r="A41" s="3" t="s">
        <v>613</v>
      </c>
    </row>
    <row r="42" spans="1:4">
      <c r="A42" s="4" t="s">
        <v>1102</v>
      </c>
      <c r="C42" s="4" t="s">
        <v>1103</v>
      </c>
      <c r="D42" s="4" t="s">
        <v>1103</v>
      </c>
    </row>
    <row r="43" spans="1:4">
      <c r="A43" s="4" t="s">
        <v>1125</v>
      </c>
    </row>
    <row r="44" spans="1:4">
      <c r="A44" s="3" t="s">
        <v>613</v>
      </c>
    </row>
    <row r="45" spans="1:4">
      <c r="A45" s="4" t="s">
        <v>1102</v>
      </c>
      <c r="C45" s="4" t="s">
        <v>649</v>
      </c>
      <c r="D45" s="4" t="s">
        <v>649</v>
      </c>
    </row>
    <row r="46" spans="1:4"/>
    <row r="47" spans="1:4">
      <c r="A47" s="4" t="s">
        <v>71</v>
      </c>
      <c r="B47" s="4" t="s">
        <v>107</v>
      </c>
    </row>
  </sheetData>
  <mergeCells count="3">
    <mergeCell ref="A1:B2"/>
    <mergeCell ref="A46:C46"/>
    <mergeCell ref="B47:C4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600</v>
      </c>
    </row>
    <row r="2" spans="1:2">
      <c r="A2" s="3" t="s">
        <v>613</v>
      </c>
    </row>
    <row r="3" spans="1:2">
      <c r="A3" s="4" t="s">
        <v>686</v>
      </c>
      <c r="B3" s="6" t="n">
        <v>771998</v>
      </c>
    </row>
    <row r="4" spans="1:2">
      <c r="A4" s="4" t="s">
        <v>904</v>
      </c>
      <c r="B4" s="5" t="n">
        <v>780821</v>
      </c>
    </row>
    <row r="5" spans="1:2">
      <c r="A5" s="4" t="s">
        <v>1127</v>
      </c>
      <c r="B5" s="5" t="n">
        <v>8823</v>
      </c>
    </row>
    <row r="6" spans="1:2">
      <c r="A6" s="4" t="s">
        <v>1128</v>
      </c>
    </row>
    <row r="7" spans="1:2">
      <c r="A7" s="3" t="s">
        <v>613</v>
      </c>
    </row>
    <row r="8" spans="1:2">
      <c r="A8" s="4" t="s">
        <v>686</v>
      </c>
      <c r="B8" s="5" t="n">
        <v>755681</v>
      </c>
    </row>
    <row r="9" spans="1:2">
      <c r="A9" s="4" t="s">
        <v>904</v>
      </c>
      <c r="B9" s="5" t="n">
        <v>764479</v>
      </c>
    </row>
    <row r="10" spans="1:2">
      <c r="A10" s="4" t="s">
        <v>1127</v>
      </c>
      <c r="B10" s="5" t="n">
        <v>8798</v>
      </c>
    </row>
    <row r="11" spans="1:2">
      <c r="A11" s="4" t="s">
        <v>1037</v>
      </c>
    </row>
    <row r="12" spans="1:2">
      <c r="A12" s="3" t="s">
        <v>613</v>
      </c>
    </row>
    <row r="13" spans="1:2">
      <c r="A13" s="4" t="s">
        <v>686</v>
      </c>
      <c r="B13" s="5" t="n">
        <v>16317</v>
      </c>
    </row>
    <row r="14" spans="1:2">
      <c r="A14" s="4" t="s">
        <v>904</v>
      </c>
      <c r="B14" s="5" t="n">
        <v>16342</v>
      </c>
    </row>
    <row r="15" spans="1:2">
      <c r="A15" s="4" t="s">
        <v>1127</v>
      </c>
      <c r="B15" s="6" t="n">
        <v>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129</v>
      </c>
    </row>
    <row r="3" spans="1:3">
      <c r="A3" s="3" t="s">
        <v>228</v>
      </c>
    </row>
    <row r="4" spans="1:3">
      <c r="A4" s="4" t="s">
        <v>229</v>
      </c>
      <c r="B4" s="6" t="n">
        <v>-1607255</v>
      </c>
      <c r="C4" s="6" t="n">
        <v>155912</v>
      </c>
    </row>
    <row r="5" spans="1:3">
      <c r="A5" s="3" t="s">
        <v>230</v>
      </c>
    </row>
    <row r="6" spans="1:3">
      <c r="A6" s="4" t="s">
        <v>142</v>
      </c>
      <c r="B6" s="5" t="n">
        <v>11024</v>
      </c>
      <c r="C6" s="5" t="n">
        <v>-4627</v>
      </c>
    </row>
    <row r="7" spans="1:3">
      <c r="A7" s="4" t="s">
        <v>143</v>
      </c>
      <c r="B7" s="5" t="n">
        <v>457</v>
      </c>
      <c r="C7" s="5" t="n">
        <v>-2612</v>
      </c>
    </row>
    <row r="8" spans="1:3">
      <c r="A8" s="4" t="s">
        <v>144</v>
      </c>
      <c r="B8" s="5" t="n">
        <v>104111</v>
      </c>
      <c r="C8" s="5" t="n">
        <v>36379</v>
      </c>
    </row>
    <row r="9" spans="1:3">
      <c r="A9" s="4" t="s">
        <v>145</v>
      </c>
      <c r="B9" s="5" t="n">
        <v>18749</v>
      </c>
      <c r="C9" s="5" t="n">
        <v>-7903</v>
      </c>
    </row>
    <row r="10" spans="1:3">
      <c r="A10" s="4" t="s">
        <v>231</v>
      </c>
      <c r="B10" s="5" t="n">
        <v>248202</v>
      </c>
      <c r="C10" s="5" t="n">
        <v>-8077</v>
      </c>
    </row>
    <row r="11" spans="1:3">
      <c r="A11" s="4" t="s">
        <v>146</v>
      </c>
      <c r="B11" s="5" t="n">
        <v>86792</v>
      </c>
      <c r="C11" s="5" t="n">
        <v>-6679</v>
      </c>
    </row>
    <row r="12" spans="1:3">
      <c r="A12" s="4" t="s">
        <v>232</v>
      </c>
      <c r="B12" s="5" t="n">
        <v>799572</v>
      </c>
      <c r="C12" s="5" t="n">
        <v>43168</v>
      </c>
    </row>
    <row r="13" spans="1:3">
      <c r="A13" s="4" t="s">
        <v>233</v>
      </c>
      <c r="B13" s="5" t="n">
        <v>-179698</v>
      </c>
      <c r="C13" s="5" t="n">
        <v>-67171</v>
      </c>
    </row>
    <row r="14" spans="1:3">
      <c r="A14" s="4" t="s">
        <v>150</v>
      </c>
      <c r="B14" s="5" t="n">
        <v>0</v>
      </c>
      <c r="C14" s="5" t="n">
        <v>-4311</v>
      </c>
    </row>
    <row r="15" spans="1:3">
      <c r="A15" s="4" t="s">
        <v>148</v>
      </c>
      <c r="B15" s="5" t="n">
        <v>39982</v>
      </c>
      <c r="C15" s="5" t="n">
        <v>25760</v>
      </c>
    </row>
    <row r="16" spans="1:3">
      <c r="A16" s="4" t="s">
        <v>234</v>
      </c>
      <c r="B16" s="5" t="n">
        <v>1614</v>
      </c>
      <c r="C16" s="5" t="n">
        <v>2045</v>
      </c>
    </row>
    <row r="17" spans="1:3">
      <c r="A17" s="4" t="s">
        <v>235</v>
      </c>
      <c r="B17" s="5" t="n">
        <v>39917</v>
      </c>
      <c r="C17" s="5" t="n">
        <v>0</v>
      </c>
    </row>
    <row r="18" spans="1:3">
      <c r="A18" s="4" t="s">
        <v>236</v>
      </c>
      <c r="B18" s="5" t="n">
        <v>-2595</v>
      </c>
      <c r="C18" s="5" t="n">
        <v>-4984</v>
      </c>
    </row>
    <row r="19" spans="1:3">
      <c r="A19" s="4" t="s">
        <v>237</v>
      </c>
      <c r="B19" s="5" t="n">
        <v>241</v>
      </c>
      <c r="C19" s="5" t="n">
        <v>521</v>
      </c>
    </row>
    <row r="20" spans="1:3">
      <c r="A20" s="4" t="s">
        <v>238</v>
      </c>
      <c r="B20" s="5" t="n">
        <v>-628</v>
      </c>
      <c r="C20" s="5" t="n">
        <v>-307</v>
      </c>
    </row>
    <row r="21" spans="1:3">
      <c r="A21" s="4" t="s">
        <v>239</v>
      </c>
      <c r="B21" s="5" t="n">
        <v>5050</v>
      </c>
      <c r="C21" s="5" t="n">
        <v>-2786</v>
      </c>
    </row>
    <row r="22" spans="1:3">
      <c r="A22" s="4" t="s">
        <v>240</v>
      </c>
      <c r="B22" s="5" t="n">
        <v>-41104</v>
      </c>
      <c r="C22" s="5" t="n">
        <v>-152894</v>
      </c>
    </row>
    <row r="23" spans="1:3">
      <c r="A23" s="4" t="s">
        <v>241</v>
      </c>
      <c r="B23" s="5" t="n">
        <v>44149</v>
      </c>
      <c r="C23" s="5" t="n">
        <v>7516</v>
      </c>
    </row>
    <row r="24" spans="1:3">
      <c r="A24" s="4" t="s">
        <v>242</v>
      </c>
      <c r="B24" s="5" t="n">
        <v>100496</v>
      </c>
      <c r="C24" s="5" t="n">
        <v>5280</v>
      </c>
    </row>
    <row r="25" spans="1:3">
      <c r="A25" s="4" t="s">
        <v>243</v>
      </c>
      <c r="B25" s="5" t="n">
        <v>649375</v>
      </c>
      <c r="C25" s="5" t="n">
        <v>56910</v>
      </c>
    </row>
    <row r="26" spans="1:3">
      <c r="A26" s="4" t="s">
        <v>244</v>
      </c>
      <c r="B26" s="5" t="n">
        <v>500</v>
      </c>
      <c r="C26" s="5" t="n">
        <v>400</v>
      </c>
    </row>
    <row r="27" spans="1:3">
      <c r="A27" s="4" t="s">
        <v>245</v>
      </c>
      <c r="B27" s="5" t="n">
        <v>-166917</v>
      </c>
      <c r="C27" s="5" t="n">
        <v>46331</v>
      </c>
    </row>
    <row r="28" spans="1:3">
      <c r="A28" s="3" t="s">
        <v>246</v>
      </c>
    </row>
    <row r="29" spans="1:3">
      <c r="A29" s="4" t="s">
        <v>79</v>
      </c>
      <c r="B29" s="5" t="n">
        <v>235685</v>
      </c>
      <c r="C29" s="5" t="n">
        <v>241531</v>
      </c>
    </row>
    <row r="30" spans="1:3">
      <c r="A30" s="4" t="s">
        <v>247</v>
      </c>
      <c r="B30" s="5" t="n">
        <v>21602</v>
      </c>
      <c r="C30" s="5" t="n">
        <v>-148797</v>
      </c>
    </row>
    <row r="31" spans="1:3">
      <c r="A31" s="4" t="s">
        <v>88</v>
      </c>
      <c r="B31" s="5" t="n">
        <v>-86666</v>
      </c>
      <c r="C31" s="5" t="n">
        <v>-73586</v>
      </c>
    </row>
    <row r="32" spans="1:3">
      <c r="A32" s="4" t="s">
        <v>248</v>
      </c>
      <c r="B32" s="5" t="n">
        <v>189283</v>
      </c>
      <c r="C32" s="5" t="n">
        <v>-6728</v>
      </c>
    </row>
    <row r="33" spans="1:3">
      <c r="A33" s="3" t="s">
        <v>249</v>
      </c>
    </row>
    <row r="34" spans="1:3">
      <c r="A34" s="4" t="s">
        <v>250</v>
      </c>
      <c r="B34" s="5" t="n">
        <v>13575</v>
      </c>
      <c r="C34" s="5" t="n">
        <v>5327</v>
      </c>
    </row>
    <row r="35" spans="1:3">
      <c r="A35" s="4" t="s">
        <v>251</v>
      </c>
      <c r="B35" s="5" t="n">
        <v>5203</v>
      </c>
      <c r="C35" s="5" t="n">
        <v>7361</v>
      </c>
    </row>
    <row r="36" spans="1:3">
      <c r="A36" s="4" t="s">
        <v>252</v>
      </c>
      <c r="B36" s="5" t="n">
        <v>66479</v>
      </c>
      <c r="C36" s="5" t="n">
        <v>69838</v>
      </c>
    </row>
    <row r="37" spans="1:3">
      <c r="A37" s="4" t="s">
        <v>253</v>
      </c>
      <c r="B37" s="5" t="n">
        <v>0</v>
      </c>
      <c r="C37" s="5" t="n">
        <v>12226</v>
      </c>
    </row>
    <row r="38" spans="1:3">
      <c r="A38" s="4" t="s">
        <v>254</v>
      </c>
      <c r="B38" s="5" t="n">
        <v>6013</v>
      </c>
      <c r="C38" s="5" t="n">
        <v>8329</v>
      </c>
    </row>
    <row r="39" spans="1:3">
      <c r="A39" s="4" t="s">
        <v>255</v>
      </c>
      <c r="B39" s="5" t="n">
        <v>-988183</v>
      </c>
      <c r="C39" s="5" t="n">
        <v>-1328148</v>
      </c>
    </row>
    <row r="40" spans="1:3">
      <c r="A40" s="4" t="s">
        <v>256</v>
      </c>
      <c r="B40" s="5" t="n">
        <v>-11456291</v>
      </c>
      <c r="C40" s="5" t="n">
        <v>-2010029</v>
      </c>
    </row>
    <row r="41" spans="1:3">
      <c r="A41" s="4" t="s">
        <v>257</v>
      </c>
      <c r="B41" s="5" t="n">
        <v>13045107</v>
      </c>
      <c r="C41" s="5" t="n">
        <v>2727071</v>
      </c>
    </row>
    <row r="42" spans="1:3">
      <c r="A42" s="4" t="s">
        <v>258</v>
      </c>
      <c r="B42" s="5" t="n">
        <v>107188</v>
      </c>
      <c r="C42" s="5" t="n">
        <v>73982</v>
      </c>
    </row>
    <row r="43" spans="1:3">
      <c r="A43" s="4" t="s">
        <v>259</v>
      </c>
      <c r="B43" s="5" t="n">
        <v>1311416</v>
      </c>
      <c r="C43" s="5" t="n">
        <v>-300393</v>
      </c>
    </row>
    <row r="44" spans="1:3">
      <c r="A44" s="3" t="s">
        <v>260</v>
      </c>
    </row>
    <row r="45" spans="1:3">
      <c r="A45" s="4" t="s">
        <v>261</v>
      </c>
      <c r="B45" s="5" t="n">
        <v>-330140</v>
      </c>
      <c r="C45" s="5" t="n">
        <v>-483772</v>
      </c>
    </row>
    <row r="46" spans="1:3">
      <c r="A46" s="4" t="s">
        <v>262</v>
      </c>
      <c r="B46" s="5" t="n">
        <v>-56520</v>
      </c>
      <c r="C46" s="5" t="n">
        <v>-249520</v>
      </c>
    </row>
    <row r="47" spans="1:3">
      <c r="A47" s="4" t="s">
        <v>263</v>
      </c>
      <c r="B47" s="5" t="n">
        <v>-6438</v>
      </c>
      <c r="C47" s="5" t="n">
        <v>-9823</v>
      </c>
    </row>
    <row r="48" spans="1:3">
      <c r="A48" s="4" t="s">
        <v>264</v>
      </c>
      <c r="B48" s="5" t="n">
        <v>0</v>
      </c>
      <c r="C48" s="5" t="n">
        <v>-23442</v>
      </c>
    </row>
    <row r="49" spans="1:3">
      <c r="A49" s="4" t="s">
        <v>265</v>
      </c>
      <c r="B49" s="5" t="n">
        <v>-11002</v>
      </c>
      <c r="C49" s="5" t="n">
        <v>-15241</v>
      </c>
    </row>
    <row r="50" spans="1:3">
      <c r="A50" s="4" t="s">
        <v>266</v>
      </c>
      <c r="B50" s="5" t="n">
        <v>-60554</v>
      </c>
      <c r="C50" s="5" t="n">
        <v>-48769</v>
      </c>
    </row>
    <row r="51" spans="1:3">
      <c r="A51" s="4" t="s">
        <v>267</v>
      </c>
      <c r="B51" s="5" t="n">
        <v>4934</v>
      </c>
      <c r="C51" s="5" t="n">
        <v>16445</v>
      </c>
    </row>
    <row r="52" spans="1:3">
      <c r="A52" s="4" t="s">
        <v>268</v>
      </c>
      <c r="B52" s="5" t="n">
        <v>0</v>
      </c>
      <c r="C52" s="5" t="n">
        <v>13967</v>
      </c>
    </row>
    <row r="53" spans="1:3">
      <c r="A53" s="4" t="s">
        <v>269</v>
      </c>
      <c r="B53" s="5" t="n">
        <v>354302</v>
      </c>
      <c r="C53" s="5" t="n">
        <v>529616</v>
      </c>
    </row>
    <row r="54" spans="1:3">
      <c r="A54" s="4" t="s">
        <v>270</v>
      </c>
      <c r="B54" s="5" t="n">
        <v>740043</v>
      </c>
      <c r="C54" s="5" t="n">
        <v>74037</v>
      </c>
    </row>
    <row r="55" spans="1:3">
      <c r="A55" s="4" t="s">
        <v>271</v>
      </c>
      <c r="B55" s="5" t="n">
        <v>260221</v>
      </c>
      <c r="C55" s="5" t="n">
        <v>330185</v>
      </c>
    </row>
    <row r="56" spans="1:3">
      <c r="A56" s="4" t="s">
        <v>272</v>
      </c>
      <c r="B56" s="5" t="n">
        <v>31272</v>
      </c>
      <c r="C56" s="5" t="n">
        <v>27970</v>
      </c>
    </row>
    <row r="57" spans="1:3">
      <c r="A57" s="4" t="s">
        <v>273</v>
      </c>
      <c r="B57" s="5" t="n">
        <v>387</v>
      </c>
      <c r="C57" s="5" t="n">
        <v>34494</v>
      </c>
    </row>
    <row r="58" spans="1:3">
      <c r="A58" s="4" t="s">
        <v>274</v>
      </c>
      <c r="B58" s="5" t="n">
        <v>55201</v>
      </c>
      <c r="C58" s="5" t="n">
        <v>68948</v>
      </c>
    </row>
    <row r="59" spans="1:3">
      <c r="A59" s="4" t="s">
        <v>275</v>
      </c>
      <c r="B59" s="5" t="n">
        <v>22217</v>
      </c>
      <c r="C59" s="5" t="n">
        <v>0</v>
      </c>
    </row>
    <row r="60" spans="1:3">
      <c r="A60" s="4" t="s">
        <v>276</v>
      </c>
      <c r="B60" s="5" t="n">
        <v>12212</v>
      </c>
    </row>
    <row r="61" spans="1:3">
      <c r="A61" s="4" t="s">
        <v>277</v>
      </c>
      <c r="B61" s="5" t="n">
        <v>117</v>
      </c>
      <c r="C61" s="5" t="n">
        <v>0</v>
      </c>
    </row>
    <row r="62" spans="1:3">
      <c r="A62" s="4" t="s">
        <v>278</v>
      </c>
      <c r="B62" s="5" t="n">
        <v>20191706</v>
      </c>
      <c r="C62" s="5" t="n">
        <v>3911838</v>
      </c>
    </row>
    <row r="63" spans="1:3">
      <c r="A63" s="4" t="s">
        <v>279</v>
      </c>
      <c r="B63" s="5" t="n">
        <v>1069493</v>
      </c>
      <c r="C63" s="5" t="n">
        <v>228000</v>
      </c>
    </row>
    <row r="64" spans="1:3">
      <c r="A64" s="4" t="s">
        <v>280</v>
      </c>
      <c r="B64" s="5" t="n">
        <v>23899</v>
      </c>
      <c r="C64" s="5" t="n">
        <v>36362</v>
      </c>
    </row>
    <row r="65" spans="1:3">
      <c r="A65" s="4" t="s">
        <v>281</v>
      </c>
      <c r="B65" s="5" t="n">
        <v>35914</v>
      </c>
      <c r="C65" s="5" t="n">
        <v>38825</v>
      </c>
    </row>
    <row r="66" spans="1:3">
      <c r="A66" s="4" t="s">
        <v>282</v>
      </c>
      <c r="B66" s="5" t="n">
        <v>16660824</v>
      </c>
      <c r="C66" s="5" t="n">
        <v>-2752933</v>
      </c>
    </row>
    <row r="67" spans="1:3">
      <c r="A67" s="3" t="s">
        <v>283</v>
      </c>
    </row>
    <row r="68" spans="1:3">
      <c r="A68" s="4" t="s">
        <v>284</v>
      </c>
      <c r="B68" s="5" t="n">
        <v>-93283204</v>
      </c>
      <c r="C68" s="5" t="n">
        <v>-40803763</v>
      </c>
    </row>
    <row r="69" spans="1:3">
      <c r="A69" s="4" t="s">
        <v>285</v>
      </c>
      <c r="B69" s="5" t="n">
        <v>-2674807</v>
      </c>
      <c r="C69" s="5" t="n">
        <v>-841807</v>
      </c>
    </row>
    <row r="70" spans="1:3">
      <c r="A70" s="4" t="s">
        <v>286</v>
      </c>
      <c r="B70" s="5" t="n">
        <v>-2167435</v>
      </c>
      <c r="C70" s="5" t="n">
        <v>-2210352</v>
      </c>
    </row>
    <row r="71" spans="1:3">
      <c r="A71" s="4" t="s">
        <v>287</v>
      </c>
      <c r="B71" s="5" t="n">
        <v>0</v>
      </c>
      <c r="C71" s="5" t="n">
        <v>-115</v>
      </c>
    </row>
    <row r="72" spans="1:3">
      <c r="A72" s="4" t="s">
        <v>288</v>
      </c>
      <c r="B72" s="5" t="n">
        <v>-207760</v>
      </c>
      <c r="C72" s="5" t="n">
        <v>-184552</v>
      </c>
    </row>
    <row r="73" spans="1:3">
      <c r="A73" s="4" t="s">
        <v>289</v>
      </c>
      <c r="B73" s="5" t="n">
        <v>-7943</v>
      </c>
      <c r="C73" s="5" t="n">
        <v>0</v>
      </c>
    </row>
    <row r="74" spans="1:3">
      <c r="A74" s="4" t="s">
        <v>290</v>
      </c>
      <c r="B74" s="5" t="n">
        <v>76181064</v>
      </c>
      <c r="C74" s="5" t="n">
        <v>43688820</v>
      </c>
    </row>
    <row r="75" spans="1:3">
      <c r="A75" s="4" t="s">
        <v>291</v>
      </c>
      <c r="B75" s="5" t="n">
        <v>2147596</v>
      </c>
      <c r="C75" s="5" t="n">
        <v>701370</v>
      </c>
    </row>
    <row r="76" spans="1:3">
      <c r="A76" s="4" t="s">
        <v>292</v>
      </c>
      <c r="B76" s="5" t="n">
        <v>1478677</v>
      </c>
      <c r="C76" s="5" t="n">
        <v>2057042</v>
      </c>
    </row>
    <row r="77" spans="1:3">
      <c r="A77" s="4" t="s">
        <v>293</v>
      </c>
      <c r="B77" s="5" t="n">
        <v>389548</v>
      </c>
      <c r="C77" s="5" t="n">
        <v>0</v>
      </c>
    </row>
    <row r="78" spans="1:3">
      <c r="A78" s="4" t="s">
        <v>294</v>
      </c>
      <c r="B78" s="5" t="n">
        <v>1655</v>
      </c>
      <c r="C78" s="5" t="n">
        <v>752112</v>
      </c>
    </row>
    <row r="79" spans="1:3">
      <c r="A79" s="4" t="s">
        <v>295</v>
      </c>
      <c r="B79" s="5" t="n">
        <v>-72</v>
      </c>
      <c r="C79" s="5" t="n">
        <v>-453</v>
      </c>
    </row>
    <row r="80" spans="1:3">
      <c r="A80" s="4" t="s">
        <v>296</v>
      </c>
      <c r="B80" s="5" t="n">
        <v>-12605</v>
      </c>
      <c r="C80" s="5" t="n">
        <v>-11015</v>
      </c>
    </row>
    <row r="81" spans="1:3">
      <c r="A81" s="4" t="s">
        <v>297</v>
      </c>
      <c r="B81" s="5" t="n">
        <v>0</v>
      </c>
      <c r="C81" s="5" t="n">
        <v>0</v>
      </c>
    </row>
    <row r="82" spans="1:3">
      <c r="A82" s="4" t="s">
        <v>298</v>
      </c>
      <c r="B82" s="5" t="n">
        <v>-18155286</v>
      </c>
      <c r="C82" s="5" t="n">
        <v>3147287</v>
      </c>
    </row>
    <row r="83" spans="1:3">
      <c r="A83" s="4" t="s">
        <v>299</v>
      </c>
      <c r="B83" s="5" t="n">
        <v>-183046</v>
      </c>
      <c r="C83" s="5" t="n">
        <v>93961</v>
      </c>
    </row>
    <row r="84" spans="1:3">
      <c r="A84" s="4" t="s">
        <v>300</v>
      </c>
      <c r="B84" s="5" t="n">
        <v>690934</v>
      </c>
      <c r="C84" s="5" t="n">
        <v>415078</v>
      </c>
    </row>
    <row r="85" spans="1:3">
      <c r="A85" s="4" t="s">
        <v>301</v>
      </c>
      <c r="B85" s="5" t="n">
        <v>507888</v>
      </c>
      <c r="C85" s="5" t="n">
        <v>509039</v>
      </c>
    </row>
    <row r="86" spans="1:3">
      <c r="A86" s="3" t="s">
        <v>302</v>
      </c>
    </row>
    <row r="87" spans="1:3">
      <c r="A87" s="4" t="s">
        <v>303</v>
      </c>
      <c r="B87" s="5" t="n">
        <v>198437</v>
      </c>
      <c r="C87" s="5" t="n">
        <v>194241</v>
      </c>
    </row>
    <row r="88" spans="1:3">
      <c r="A88" s="4" t="s">
        <v>304</v>
      </c>
      <c r="B88" s="5" t="n">
        <v>84</v>
      </c>
      <c r="C88" s="5" t="n">
        <v>79</v>
      </c>
    </row>
    <row r="89" spans="1:3">
      <c r="A89" s="3" t="s">
        <v>305</v>
      </c>
    </row>
    <row r="90" spans="1:3">
      <c r="A90" s="4" t="s">
        <v>306</v>
      </c>
      <c r="B90" s="5" t="n">
        <v>28033</v>
      </c>
    </row>
    <row r="91" spans="1:3">
      <c r="A91" s="4" t="s">
        <v>307</v>
      </c>
      <c r="B91" s="5" t="n">
        <v>16304</v>
      </c>
      <c r="C91" s="5" t="n">
        <v>29058</v>
      </c>
    </row>
    <row r="92" spans="1:3">
      <c r="A92" s="4" t="s">
        <v>308</v>
      </c>
      <c r="B92" s="5" t="n">
        <v>0</v>
      </c>
      <c r="C92" s="5" t="n">
        <v>33134</v>
      </c>
    </row>
    <row r="93" spans="1:3">
      <c r="A93" s="4" t="s">
        <v>309</v>
      </c>
      <c r="B93" s="5" t="n">
        <v>482444</v>
      </c>
      <c r="C93" s="5" t="n">
        <v>96799</v>
      </c>
    </row>
    <row r="94" spans="1:3">
      <c r="A94" s="4" t="s">
        <v>114</v>
      </c>
      <c r="B94" s="5" t="n">
        <v>197715</v>
      </c>
      <c r="C94" s="5" t="n">
        <v>140135</v>
      </c>
    </row>
    <row r="95" spans="1:3">
      <c r="A95" s="4" t="s">
        <v>310</v>
      </c>
    </row>
    <row r="96" spans="1:3">
      <c r="A96" s="3" t="s">
        <v>305</v>
      </c>
    </row>
    <row r="97" spans="1:3">
      <c r="A97" s="4" t="s">
        <v>311</v>
      </c>
      <c r="B97" s="5" t="n">
        <v>20913</v>
      </c>
      <c r="C97" s="5" t="n">
        <v>206638</v>
      </c>
    </row>
    <row r="98" spans="1:3">
      <c r="A98" s="4" t="s">
        <v>312</v>
      </c>
      <c r="B98" s="5" t="n">
        <v>3293976</v>
      </c>
      <c r="C98" s="5" t="n">
        <v>7049723</v>
      </c>
    </row>
    <row r="99" spans="1:3">
      <c r="A99" s="4" t="s">
        <v>313</v>
      </c>
    </row>
    <row r="100" spans="1:3">
      <c r="A100" s="3" t="s">
        <v>260</v>
      </c>
    </row>
    <row r="101" spans="1:3">
      <c r="A101" s="4" t="s">
        <v>314</v>
      </c>
      <c r="B101" s="5" t="n">
        <v>-417861</v>
      </c>
      <c r="C101" s="5" t="n">
        <v>-272696</v>
      </c>
    </row>
    <row r="102" spans="1:3">
      <c r="A102" s="3" t="s">
        <v>305</v>
      </c>
    </row>
    <row r="103" spans="1:3">
      <c r="A103" s="4" t="s">
        <v>315</v>
      </c>
      <c r="B103" s="5" t="n">
        <v>18534</v>
      </c>
      <c r="C103" s="5" t="n">
        <v>-289</v>
      </c>
    </row>
    <row r="104" spans="1:3">
      <c r="A104" s="4" t="s">
        <v>316</v>
      </c>
    </row>
    <row r="105" spans="1:3">
      <c r="A105" s="3" t="s">
        <v>260</v>
      </c>
    </row>
    <row r="106" spans="1:3">
      <c r="A106" s="4" t="s">
        <v>317</v>
      </c>
      <c r="B106" s="5" t="n">
        <v>-5263722</v>
      </c>
      <c r="C106" s="5" t="n">
        <v>-6971839</v>
      </c>
    </row>
    <row r="107" spans="1:3">
      <c r="A107" s="4" t="s">
        <v>318</v>
      </c>
    </row>
    <row r="108" spans="1:3">
      <c r="A108" s="3" t="s">
        <v>249</v>
      </c>
    </row>
    <row r="109" spans="1:3">
      <c r="A109" s="4" t="s">
        <v>319</v>
      </c>
      <c r="B109" s="5" t="n">
        <v>387</v>
      </c>
      <c r="C109" s="5" t="n">
        <v>2807</v>
      </c>
    </row>
    <row r="110" spans="1:3">
      <c r="A110" s="3" t="s">
        <v>260</v>
      </c>
    </row>
    <row r="111" spans="1:3">
      <c r="A111" s="4" t="s">
        <v>268</v>
      </c>
      <c r="B111" s="5" t="n">
        <v>5143</v>
      </c>
      <c r="C111" s="5" t="n">
        <v>4569</v>
      </c>
    </row>
    <row r="112" spans="1:3">
      <c r="A112" s="4" t="s">
        <v>320</v>
      </c>
    </row>
    <row r="113" spans="1:3">
      <c r="A113" s="3" t="s">
        <v>249</v>
      </c>
    </row>
    <row r="114" spans="1:3">
      <c r="A114" s="4" t="s">
        <v>319</v>
      </c>
      <c r="B114" s="5" t="n">
        <v>0</v>
      </c>
      <c r="C114" s="5" t="n">
        <v>552</v>
      </c>
    </row>
    <row r="115" spans="1:3">
      <c r="A115" s="4" t="s">
        <v>321</v>
      </c>
    </row>
    <row r="116" spans="1:3">
      <c r="A116" s="3" t="s">
        <v>260</v>
      </c>
    </row>
    <row r="117" spans="1:3">
      <c r="A117" s="4" t="s">
        <v>276</v>
      </c>
      <c r="B117" s="5" t="n">
        <v>8504</v>
      </c>
      <c r="C117" s="5" t="n">
        <v>0</v>
      </c>
    </row>
    <row r="118" spans="1:3">
      <c r="A118" s="4" t="s">
        <v>322</v>
      </c>
    </row>
    <row r="119" spans="1:3">
      <c r="A119" s="3" t="s">
        <v>230</v>
      </c>
    </row>
    <row r="120" spans="1:3">
      <c r="A120" s="4" t="s">
        <v>144</v>
      </c>
      <c r="B120" s="5" t="n">
        <v>104111</v>
      </c>
      <c r="C120" s="5" t="n">
        <v>36379</v>
      </c>
    </row>
    <row r="121" spans="1:3">
      <c r="A121" s="3" t="s">
        <v>260</v>
      </c>
    </row>
    <row r="122" spans="1:3">
      <c r="A122" s="4" t="s">
        <v>276</v>
      </c>
      <c r="B122" s="5" t="n">
        <v>3708</v>
      </c>
      <c r="C122" s="5" t="n">
        <v>6913</v>
      </c>
    </row>
    <row r="123" spans="1:3">
      <c r="A123" s="4" t="s">
        <v>187</v>
      </c>
    </row>
    <row r="124" spans="1:3">
      <c r="A124" s="3" t="s">
        <v>305</v>
      </c>
    </row>
    <row r="125" spans="1:3">
      <c r="A125" s="4" t="s">
        <v>306</v>
      </c>
      <c r="B125" s="5" t="n">
        <v>20782</v>
      </c>
      <c r="C125" s="5" t="n">
        <v>207715</v>
      </c>
    </row>
    <row r="126" spans="1:3">
      <c r="A126" s="4" t="s">
        <v>104</v>
      </c>
    </row>
    <row r="127" spans="1:3">
      <c r="A127" s="3" t="s">
        <v>305</v>
      </c>
    </row>
    <row r="128" spans="1:3">
      <c r="A128" s="4" t="s">
        <v>306</v>
      </c>
      <c r="B128" s="6" t="n">
        <v>7250</v>
      </c>
      <c r="C128" s="6"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129</v>
      </c>
      <c r="B1" s="2" t="s">
        <v>64</v>
      </c>
    </row>
    <row r="2" spans="1:2">
      <c r="A2" s="3" t="s">
        <v>1130</v>
      </c>
    </row>
    <row r="3" spans="1:2">
      <c r="A3" s="4" t="s">
        <v>1040</v>
      </c>
      <c r="B3" s="4" t="s">
        <v>649</v>
      </c>
    </row>
    <row r="4" spans="1:2">
      <c r="A4" s="4" t="s">
        <v>1041</v>
      </c>
    </row>
    <row r="5" spans="1:2">
      <c r="A5" s="3" t="s">
        <v>1130</v>
      </c>
    </row>
    <row r="6" spans="1:2">
      <c r="A6" s="4" t="s">
        <v>1040</v>
      </c>
      <c r="B6" s="4" t="s">
        <v>1131</v>
      </c>
    </row>
    <row r="7" spans="1:2">
      <c r="A7" s="4" t="s">
        <v>1043</v>
      </c>
    </row>
    <row r="8" spans="1:2">
      <c r="A8" s="3" t="s">
        <v>1130</v>
      </c>
    </row>
    <row r="9" spans="1:2">
      <c r="A9" s="4" t="s">
        <v>1040</v>
      </c>
      <c r="B9" s="4" t="s">
        <v>1132</v>
      </c>
    </row>
    <row r="10" spans="1:2">
      <c r="A10" s="4" t="s">
        <v>1045</v>
      </c>
    </row>
    <row r="11" spans="1:2">
      <c r="A11" s="3" t="s">
        <v>1130</v>
      </c>
    </row>
    <row r="12" spans="1:2">
      <c r="A12" s="4" t="s">
        <v>1040</v>
      </c>
      <c r="B12" s="4" t="s">
        <v>1133</v>
      </c>
    </row>
    <row r="13" spans="1:2">
      <c r="A13" s="4" t="s">
        <v>1046</v>
      </c>
    </row>
    <row r="14" spans="1:2">
      <c r="A14" s="3" t="s">
        <v>1130</v>
      </c>
    </row>
    <row r="15" spans="1:2">
      <c r="A15" s="4" t="s">
        <v>1040</v>
      </c>
      <c r="B15" s="4" t="s">
        <v>1047</v>
      </c>
    </row>
    <row r="16" spans="1:2">
      <c r="A16" s="4" t="s">
        <v>1038</v>
      </c>
    </row>
    <row r="17" spans="1:2">
      <c r="A17" s="3" t="s">
        <v>1130</v>
      </c>
    </row>
    <row r="18" spans="1:2">
      <c r="A18" s="4" t="s">
        <v>1040</v>
      </c>
      <c r="B18" s="4" t="s">
        <v>11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5</v>
      </c>
      <c r="B1" s="2" t="s">
        <v>1</v>
      </c>
    </row>
    <row r="2" spans="1:3">
      <c r="B2" s="2" t="s">
        <v>2</v>
      </c>
      <c r="C2" s="2" t="s">
        <v>129</v>
      </c>
    </row>
    <row r="3" spans="1:3">
      <c r="A3" s="3" t="s">
        <v>1136</v>
      </c>
    </row>
    <row r="4" spans="1:3">
      <c r="A4" s="4" t="s">
        <v>607</v>
      </c>
      <c r="B4" s="6" t="n">
        <v>-31272</v>
      </c>
      <c r="C4" s="6" t="n">
        <v>-27970</v>
      </c>
    </row>
    <row r="5" spans="1:3">
      <c r="A5" s="4" t="s">
        <v>579</v>
      </c>
      <c r="B5" s="5" t="n">
        <v>41104</v>
      </c>
      <c r="C5" s="6" t="n">
        <v>152894</v>
      </c>
    </row>
    <row r="6" spans="1:3">
      <c r="A6" s="4" t="s">
        <v>1137</v>
      </c>
    </row>
    <row r="7" spans="1:3">
      <c r="A7" s="3" t="s">
        <v>1136</v>
      </c>
    </row>
    <row r="8" spans="1:3">
      <c r="A8" s="4" t="s">
        <v>1138</v>
      </c>
      <c r="B8" s="5" t="n">
        <v>827545</v>
      </c>
    </row>
    <row r="9" spans="1:3">
      <c r="A9" s="4" t="s">
        <v>1052</v>
      </c>
      <c r="B9" s="5" t="n">
        <v>36472</v>
      </c>
    </row>
    <row r="10" spans="1:3">
      <c r="A10" s="4" t="s">
        <v>603</v>
      </c>
      <c r="B10" s="5" t="n">
        <v>0</v>
      </c>
    </row>
    <row r="11" spans="1:3">
      <c r="A11" s="4" t="s">
        <v>1139</v>
      </c>
      <c r="B11" s="5" t="n">
        <v>11002</v>
      </c>
    </row>
    <row r="12" spans="1:3">
      <c r="A12" s="4" t="s">
        <v>607</v>
      </c>
      <c r="B12" s="5" t="n">
        <v>-61213</v>
      </c>
    </row>
    <row r="13" spans="1:3">
      <c r="A13" s="4" t="s">
        <v>579</v>
      </c>
      <c r="B13" s="5" t="n">
        <v>6932</v>
      </c>
    </row>
    <row r="14" spans="1:3">
      <c r="A14" s="4" t="s">
        <v>1056</v>
      </c>
      <c r="B14" s="5" t="n">
        <v>-39917</v>
      </c>
    </row>
    <row r="15" spans="1:3">
      <c r="A15" s="4" t="s">
        <v>1140</v>
      </c>
      <c r="B15" s="6" t="n">
        <v>78082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1</v>
      </c>
      <c r="B1" s="2" t="s">
        <v>1</v>
      </c>
    </row>
    <row r="2" spans="1:3">
      <c r="B2" s="2" t="s">
        <v>2</v>
      </c>
      <c r="C2" s="2" t="s">
        <v>129</v>
      </c>
    </row>
    <row r="3" spans="1:3">
      <c r="A3" s="3" t="s">
        <v>613</v>
      </c>
    </row>
    <row r="4" spans="1:3">
      <c r="A4" s="4" t="s">
        <v>1142</v>
      </c>
      <c r="B4" s="6" t="n">
        <v>0</v>
      </c>
      <c r="C4" s="6" t="n">
        <v>4311</v>
      </c>
    </row>
    <row r="5" spans="1:3">
      <c r="A5" s="4" t="s">
        <v>309</v>
      </c>
      <c r="B5" s="5" t="n">
        <v>482444</v>
      </c>
      <c r="C5" s="5" t="n">
        <v>96799</v>
      </c>
    </row>
    <row r="6" spans="1:3">
      <c r="A6" s="4" t="s">
        <v>1143</v>
      </c>
    </row>
    <row r="7" spans="1:3">
      <c r="A7" s="3" t="s">
        <v>613</v>
      </c>
    </row>
    <row r="8" spans="1:3">
      <c r="A8" s="4" t="s">
        <v>131</v>
      </c>
      <c r="C8" s="5" t="n">
        <v>7977</v>
      </c>
    </row>
    <row r="9" spans="1:3">
      <c r="A9" s="4" t="s">
        <v>132</v>
      </c>
      <c r="C9" s="5" t="n">
        <v>-2822</v>
      </c>
    </row>
    <row r="10" spans="1:3">
      <c r="A10" s="4" t="s">
        <v>1144</v>
      </c>
      <c r="C10" s="5" t="n">
        <v>14536</v>
      </c>
    </row>
    <row r="11" spans="1:3">
      <c r="A11" s="4" t="s">
        <v>1145</v>
      </c>
      <c r="C11" s="5" t="n">
        <v>-446</v>
      </c>
    </row>
    <row r="12" spans="1:3">
      <c r="A12" s="4" t="s">
        <v>1146</v>
      </c>
      <c r="C12" s="5" t="n">
        <v>-1456</v>
      </c>
    </row>
    <row r="13" spans="1:3">
      <c r="A13" s="4" t="s">
        <v>229</v>
      </c>
      <c r="C13" s="5" t="n">
        <v>17789</v>
      </c>
    </row>
    <row r="14" spans="1:3">
      <c r="A14" s="4" t="s">
        <v>1142</v>
      </c>
      <c r="C14" s="6" t="n">
        <v>4311</v>
      </c>
    </row>
    <row r="15" spans="1:3">
      <c r="A15" s="4" t="s">
        <v>669</v>
      </c>
      <c r="C15" s="4" t="s">
        <v>932</v>
      </c>
    </row>
    <row r="16" spans="1:3">
      <c r="A16" s="4" t="s">
        <v>1147</v>
      </c>
    </row>
    <row r="17" spans="1:3">
      <c r="A17" s="3" t="s">
        <v>613</v>
      </c>
    </row>
    <row r="18" spans="1:3">
      <c r="A18" s="4" t="s">
        <v>309</v>
      </c>
      <c r="B18" s="5" t="n">
        <v>83900</v>
      </c>
    </row>
    <row r="19" spans="1:3">
      <c r="A19" s="4" t="s">
        <v>1097</v>
      </c>
    </row>
    <row r="20" spans="1:3">
      <c r="A20" s="3" t="s">
        <v>613</v>
      </c>
    </row>
    <row r="21" spans="1:3">
      <c r="A21" s="4" t="s">
        <v>1148</v>
      </c>
      <c r="B21" s="6" t="n">
        <v>4061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4"/>
    <col customWidth="1" max="5" min="5" width="14"/>
  </cols>
  <sheetData>
    <row r="1" spans="1:5">
      <c r="A1" s="1" t="s">
        <v>1149</v>
      </c>
      <c r="C1" s="2" t="s">
        <v>1</v>
      </c>
    </row>
    <row r="2" spans="1:5">
      <c r="C2" s="2" t="s">
        <v>2</v>
      </c>
      <c r="D2" s="2" t="s">
        <v>129</v>
      </c>
      <c r="E2" s="2" t="s">
        <v>64</v>
      </c>
    </row>
    <row r="3" spans="1:5">
      <c r="A3" s="3" t="s">
        <v>613</v>
      </c>
    </row>
    <row r="4" spans="1:5">
      <c r="A4" s="4" t="s">
        <v>616</v>
      </c>
      <c r="B4" s="4" t="s">
        <v>71</v>
      </c>
      <c r="C4" s="6" t="n">
        <v>780821</v>
      </c>
      <c r="E4" s="6" t="n">
        <v>827545</v>
      </c>
    </row>
    <row r="5" spans="1:5">
      <c r="A5" s="4" t="s">
        <v>614</v>
      </c>
      <c r="C5" s="4" t="s">
        <v>615</v>
      </c>
    </row>
    <row r="6" spans="1:5">
      <c r="A6" s="4" t="s">
        <v>1097</v>
      </c>
    </row>
    <row r="7" spans="1:5">
      <c r="A7" s="3" t="s">
        <v>613</v>
      </c>
    </row>
    <row r="8" spans="1:5">
      <c r="A8" s="4" t="s">
        <v>1150</v>
      </c>
      <c r="D8" s="4" t="s">
        <v>1151</v>
      </c>
    </row>
    <row r="9" spans="1:5">
      <c r="A9" s="4" t="s">
        <v>1097</v>
      </c>
    </row>
    <row r="10" spans="1:5">
      <c r="A10" s="3" t="s">
        <v>613</v>
      </c>
    </row>
    <row r="11" spans="1:5">
      <c r="A11" s="4" t="s">
        <v>618</v>
      </c>
      <c r="D11" s="6" t="n">
        <v>259618</v>
      </c>
    </row>
    <row r="12" spans="1:5">
      <c r="A12" s="4" t="s">
        <v>616</v>
      </c>
      <c r="D12" s="6" t="n">
        <v>259618</v>
      </c>
    </row>
    <row r="13" spans="1:5">
      <c r="A13" s="4" t="s">
        <v>842</v>
      </c>
      <c r="D13" s="4" t="s">
        <v>1152</v>
      </c>
    </row>
    <row r="14" spans="1:5">
      <c r="A14" s="4" t="s">
        <v>614</v>
      </c>
      <c r="D14" s="4" t="s">
        <v>1153</v>
      </c>
    </row>
    <row r="15" spans="1:5">
      <c r="A15" s="4" t="s">
        <v>964</v>
      </c>
      <c r="D15" s="4" t="s">
        <v>1154</v>
      </c>
    </row>
    <row r="16" spans="1:5"/>
    <row r="17" spans="1:5">
      <c r="A17" s="4" t="s">
        <v>71</v>
      </c>
      <c r="B17" s="4" t="s">
        <v>107</v>
      </c>
    </row>
  </sheetData>
  <mergeCells count="4">
    <mergeCell ref="A1:B2"/>
    <mergeCell ref="C1:D1"/>
    <mergeCell ref="A16:D16"/>
    <mergeCell ref="B17:D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64</v>
      </c>
    </row>
    <row r="2" spans="1:3">
      <c r="A2" s="3" t="s">
        <v>1156</v>
      </c>
    </row>
    <row r="3" spans="1:3">
      <c r="A3" s="4" t="s">
        <v>1157</v>
      </c>
      <c r="B3" s="6" t="n">
        <v>132616</v>
      </c>
      <c r="C3" s="6" t="n">
        <v>41501</v>
      </c>
    </row>
    <row r="4" spans="1:3">
      <c r="A4" s="4" t="s">
        <v>1158</v>
      </c>
      <c r="B4" s="5" t="n">
        <v>160353</v>
      </c>
      <c r="C4" s="5" t="n">
        <v>6885</v>
      </c>
    </row>
    <row r="5" spans="1:3">
      <c r="A5" s="4" t="s">
        <v>1159</v>
      </c>
    </row>
    <row r="6" spans="1:3">
      <c r="A6" s="3" t="s">
        <v>1156</v>
      </c>
    </row>
    <row r="7" spans="1:3">
      <c r="A7" s="4" t="s">
        <v>1157</v>
      </c>
      <c r="B7" s="5" t="n">
        <v>48</v>
      </c>
      <c r="C7" s="5" t="n">
        <v>155</v>
      </c>
    </row>
    <row r="8" spans="1:3">
      <c r="A8" s="4" t="s">
        <v>1160</v>
      </c>
      <c r="B8" s="5" t="n">
        <v>245400</v>
      </c>
      <c r="C8" s="5" t="n">
        <v>171800</v>
      </c>
    </row>
    <row r="9" spans="1:3">
      <c r="A9" s="4" t="s">
        <v>1081</v>
      </c>
    </row>
    <row r="10" spans="1:3">
      <c r="A10" s="3" t="s">
        <v>1156</v>
      </c>
    </row>
    <row r="11" spans="1:3">
      <c r="A11" s="4" t="s">
        <v>1157</v>
      </c>
      <c r="B11" s="5" t="n">
        <v>132568</v>
      </c>
      <c r="C11" s="5" t="n">
        <v>41346</v>
      </c>
    </row>
    <row r="12" spans="1:3">
      <c r="A12" s="4" t="s">
        <v>1158</v>
      </c>
      <c r="B12" s="5" t="n">
        <v>1428</v>
      </c>
      <c r="C12" s="5" t="n">
        <v>1455</v>
      </c>
    </row>
    <row r="13" spans="1:3">
      <c r="A13" s="4" t="s">
        <v>1161</v>
      </c>
    </row>
    <row r="14" spans="1:3">
      <c r="A14" s="3" t="s">
        <v>1156</v>
      </c>
    </row>
    <row r="15" spans="1:3">
      <c r="A15" s="4" t="s">
        <v>1158</v>
      </c>
      <c r="B15" s="5" t="n">
        <v>0</v>
      </c>
      <c r="C15" s="5" t="n">
        <v>27</v>
      </c>
    </row>
    <row r="16" spans="1:3">
      <c r="A16" s="4" t="s">
        <v>1162</v>
      </c>
    </row>
    <row r="17" spans="1:3">
      <c r="A17" s="3" t="s">
        <v>1156</v>
      </c>
    </row>
    <row r="18" spans="1:3">
      <c r="A18" s="4" t="s">
        <v>1158</v>
      </c>
      <c r="B18" s="6" t="n">
        <v>158925</v>
      </c>
      <c r="C18" s="6" t="n">
        <v>54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3</v>
      </c>
      <c r="B1" s="2" t="s">
        <v>1</v>
      </c>
      <c r="C1" s="2" t="s">
        <v>109</v>
      </c>
    </row>
    <row r="2" spans="1:3">
      <c r="B2" s="2" t="s">
        <v>2</v>
      </c>
      <c r="C2" s="2" t="s">
        <v>64</v>
      </c>
    </row>
    <row r="3" spans="1:3">
      <c r="A3" s="4" t="s">
        <v>1164</v>
      </c>
    </row>
    <row r="4" spans="1:3">
      <c r="A4" s="3" t="s">
        <v>1156</v>
      </c>
    </row>
    <row r="5" spans="1:3">
      <c r="A5" s="4" t="s">
        <v>1165</v>
      </c>
      <c r="B5" s="6" t="n">
        <v>12500</v>
      </c>
      <c r="C5" s="6" t="n">
        <v>12500</v>
      </c>
    </row>
    <row r="6" spans="1:3">
      <c r="A6" s="4" t="s">
        <v>1166</v>
      </c>
      <c r="B6" s="4" t="s">
        <v>1167</v>
      </c>
    </row>
    <row r="7" spans="1:3">
      <c r="A7" s="4" t="s">
        <v>1168</v>
      </c>
      <c r="B7" s="6" t="n">
        <v>12500</v>
      </c>
    </row>
    <row r="8" spans="1:3">
      <c r="A8" s="4" t="s">
        <v>1169</v>
      </c>
      <c r="B8" s="4" t="s">
        <v>1170</v>
      </c>
    </row>
    <row r="9" spans="1:3">
      <c r="A9" s="4" t="s">
        <v>1159</v>
      </c>
    </row>
    <row r="10" spans="1:3">
      <c r="A10" s="3" t="s">
        <v>1156</v>
      </c>
    </row>
    <row r="11" spans="1:3">
      <c r="A11" s="4" t="s">
        <v>1165</v>
      </c>
      <c r="B11" s="6" t="n">
        <v>9070000</v>
      </c>
      <c r="C11" s="6" t="n">
        <v>4900000</v>
      </c>
    </row>
    <row r="12" spans="1:3">
      <c r="A12" s="4" t="s">
        <v>1171</v>
      </c>
    </row>
    <row r="13" spans="1:3">
      <c r="A13" s="3" t="s">
        <v>1156</v>
      </c>
    </row>
    <row r="14" spans="1:3">
      <c r="A14" s="4" t="s">
        <v>1166</v>
      </c>
      <c r="B14" s="4" t="s">
        <v>1172</v>
      </c>
      <c r="C14" s="4" t="s">
        <v>1173</v>
      </c>
    </row>
    <row r="15" spans="1:3">
      <c r="A15" s="4" t="s">
        <v>1168</v>
      </c>
      <c r="B15" s="6" t="n">
        <v>4700000</v>
      </c>
      <c r="C15" s="6" t="n">
        <v>900000</v>
      </c>
    </row>
    <row r="16" spans="1:3">
      <c r="A16" s="4" t="s">
        <v>1169</v>
      </c>
      <c r="B16" s="4" t="s">
        <v>1174</v>
      </c>
      <c r="C16" s="4" t="s">
        <v>1175</v>
      </c>
    </row>
    <row r="17" spans="1:3">
      <c r="A17" s="4" t="s">
        <v>1176</v>
      </c>
    </row>
    <row r="18" spans="1:3">
      <c r="A18" s="3" t="s">
        <v>1156</v>
      </c>
    </row>
    <row r="19" spans="1:3">
      <c r="A19" s="4" t="s">
        <v>1166</v>
      </c>
      <c r="B19" s="4" t="s">
        <v>1177</v>
      </c>
      <c r="C19" s="4" t="s">
        <v>1178</v>
      </c>
    </row>
    <row r="20" spans="1:3">
      <c r="A20" s="4" t="s">
        <v>1168</v>
      </c>
      <c r="B20" s="6" t="n">
        <v>4400000</v>
      </c>
      <c r="C20" s="6" t="n">
        <v>4000000</v>
      </c>
    </row>
    <row r="21" spans="1:3">
      <c r="A21" s="4" t="s">
        <v>1169</v>
      </c>
      <c r="B21" s="4" t="s">
        <v>1179</v>
      </c>
      <c r="C21" s="4" t="s">
        <v>1174</v>
      </c>
    </row>
    <row r="22" spans="1:3">
      <c r="A22" s="4" t="s">
        <v>1081</v>
      </c>
    </row>
    <row r="23" spans="1:3">
      <c r="A23" s="3" t="s">
        <v>1156</v>
      </c>
    </row>
    <row r="24" spans="1:3">
      <c r="A24" s="4" t="s">
        <v>1165</v>
      </c>
      <c r="B24" s="6" t="n">
        <v>5861166</v>
      </c>
      <c r="C24" s="6" t="n">
        <v>4043935</v>
      </c>
    </row>
    <row r="25" spans="1:3">
      <c r="A25" s="4" t="s">
        <v>1161</v>
      </c>
    </row>
    <row r="26" spans="1:3">
      <c r="A26" s="3" t="s">
        <v>1156</v>
      </c>
    </row>
    <row r="27" spans="1:3">
      <c r="A27" s="4" t="s">
        <v>1165</v>
      </c>
      <c r="B27" s="5" t="n">
        <v>0</v>
      </c>
      <c r="C27" s="5" t="n">
        <v>43654</v>
      </c>
    </row>
    <row r="28" spans="1:3">
      <c r="A28" s="4" t="s">
        <v>1180</v>
      </c>
    </row>
    <row r="29" spans="1:3">
      <c r="A29" s="3" t="s">
        <v>1156</v>
      </c>
    </row>
    <row r="30" spans="1:3">
      <c r="A30" s="4" t="s">
        <v>1181</v>
      </c>
      <c r="B30" s="5" t="n">
        <v>4245000</v>
      </c>
      <c r="C30" s="5" t="n">
        <v>5048000</v>
      </c>
    </row>
    <row r="31" spans="1:3">
      <c r="A31" s="4" t="s">
        <v>1182</v>
      </c>
    </row>
    <row r="32" spans="1:3">
      <c r="A32" s="3" t="s">
        <v>1156</v>
      </c>
    </row>
    <row r="33" spans="1:3">
      <c r="A33" s="4" t="s">
        <v>1181</v>
      </c>
      <c r="B33" s="6" t="n">
        <v>13705341</v>
      </c>
      <c r="C33" s="6" t="n">
        <v>116922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83</v>
      </c>
      <c r="B1" s="2" t="s">
        <v>1</v>
      </c>
    </row>
    <row r="2" spans="1:3">
      <c r="B2" s="2" t="s">
        <v>2</v>
      </c>
      <c r="C2" s="2" t="s">
        <v>129</v>
      </c>
    </row>
    <row r="3" spans="1:3">
      <c r="A3" s="3" t="s">
        <v>1156</v>
      </c>
    </row>
    <row r="4" spans="1:3">
      <c r="A4" s="4" t="s">
        <v>1184</v>
      </c>
      <c r="B4" s="6" t="n">
        <v>-39982</v>
      </c>
      <c r="C4" s="6" t="n">
        <v>-25760</v>
      </c>
    </row>
    <row r="5" spans="1:3">
      <c r="A5" s="4" t="s">
        <v>149</v>
      </c>
      <c r="B5" s="5" t="n">
        <v>-84712</v>
      </c>
      <c r="C5" s="5" t="n">
        <v>-93076</v>
      </c>
    </row>
    <row r="6" spans="1:3">
      <c r="A6" s="4" t="s">
        <v>140</v>
      </c>
      <c r="B6" s="5" t="n">
        <v>-48075</v>
      </c>
      <c r="C6" s="5" t="n">
        <v>1993</v>
      </c>
    </row>
    <row r="7" spans="1:3">
      <c r="A7" s="4" t="s">
        <v>1185</v>
      </c>
      <c r="B7" s="5" t="n">
        <v>-172769</v>
      </c>
      <c r="C7" s="5" t="n">
        <v>-116843</v>
      </c>
    </row>
    <row r="8" spans="1:3">
      <c r="A8" s="4" t="s">
        <v>1186</v>
      </c>
      <c r="B8" s="5" t="n">
        <v>46314</v>
      </c>
      <c r="C8" s="5" t="n">
        <v>11423</v>
      </c>
    </row>
    <row r="9" spans="1:3">
      <c r="A9" s="4" t="s">
        <v>1164</v>
      </c>
    </row>
    <row r="10" spans="1:3">
      <c r="A10" s="3" t="s">
        <v>1156</v>
      </c>
    </row>
    <row r="11" spans="1:3">
      <c r="A11" s="4" t="s">
        <v>1184</v>
      </c>
      <c r="B11" s="5" t="n">
        <v>0</v>
      </c>
      <c r="C11" s="5" t="n">
        <v>2776</v>
      </c>
    </row>
    <row r="12" spans="1:3">
      <c r="A12" s="4" t="s">
        <v>1159</v>
      </c>
    </row>
    <row r="13" spans="1:3">
      <c r="A13" s="3" t="s">
        <v>1156</v>
      </c>
    </row>
    <row r="14" spans="1:3">
      <c r="A14" s="4" t="s">
        <v>1184</v>
      </c>
      <c r="B14" s="5" t="n">
        <v>-39982</v>
      </c>
      <c r="C14" s="5" t="n">
        <v>-3</v>
      </c>
    </row>
    <row r="15" spans="1:3">
      <c r="A15" s="4" t="s">
        <v>149</v>
      </c>
      <c r="B15" s="5" t="n">
        <v>-13652</v>
      </c>
      <c r="C15" s="5" t="n">
        <v>-16378</v>
      </c>
    </row>
    <row r="16" spans="1:3">
      <c r="A16" s="4" t="s">
        <v>1081</v>
      </c>
    </row>
    <row r="17" spans="1:3">
      <c r="A17" s="3" t="s">
        <v>1156</v>
      </c>
    </row>
    <row r="18" spans="1:3">
      <c r="A18" s="4" t="s">
        <v>1184</v>
      </c>
      <c r="B18" s="5" t="n">
        <v>0</v>
      </c>
      <c r="C18" s="5" t="n">
        <v>-28533</v>
      </c>
    </row>
    <row r="19" spans="1:3">
      <c r="A19" s="4" t="s">
        <v>140</v>
      </c>
      <c r="B19" s="5" t="n">
        <v>91249</v>
      </c>
      <c r="C19" s="5" t="n">
        <v>3208</v>
      </c>
    </row>
    <row r="20" spans="1:3">
      <c r="A20" s="4" t="s">
        <v>1161</v>
      </c>
    </row>
    <row r="21" spans="1:3">
      <c r="A21" s="3" t="s">
        <v>1156</v>
      </c>
    </row>
    <row r="22" spans="1:3">
      <c r="A22" s="4" t="s">
        <v>140</v>
      </c>
      <c r="B22" s="5" t="n">
        <v>27</v>
      </c>
      <c r="C22" s="5" t="n">
        <v>-21</v>
      </c>
    </row>
    <row r="23" spans="1:3">
      <c r="A23" s="4" t="s">
        <v>1162</v>
      </c>
    </row>
    <row r="24" spans="1:3">
      <c r="A24" s="3" t="s">
        <v>1156</v>
      </c>
    </row>
    <row r="25" spans="1:3">
      <c r="A25" s="4" t="s">
        <v>149</v>
      </c>
      <c r="B25" s="5" t="n">
        <v>-71060</v>
      </c>
      <c r="C25" s="5" t="n">
        <v>-76698</v>
      </c>
    </row>
    <row r="26" spans="1:3">
      <c r="A26" s="4" t="s">
        <v>140</v>
      </c>
      <c r="B26" s="6" t="n">
        <v>-139351</v>
      </c>
      <c r="C26" s="6" t="n">
        <v>-119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1187</v>
      </c>
      <c r="B1" s="2" t="s">
        <v>1</v>
      </c>
    </row>
    <row r="2" spans="1:3">
      <c r="B2" s="2" t="s">
        <v>2</v>
      </c>
      <c r="C2" s="2" t="s">
        <v>64</v>
      </c>
    </row>
    <row r="3" spans="1:3">
      <c r="A3" s="3" t="s">
        <v>1188</v>
      </c>
    </row>
    <row r="4" spans="1:3">
      <c r="A4" s="4" t="s">
        <v>828</v>
      </c>
      <c r="B4" s="6" t="n">
        <v>17843669000</v>
      </c>
    </row>
    <row r="5" spans="1:3">
      <c r="A5" s="4" t="s">
        <v>616</v>
      </c>
      <c r="B5" s="6" t="n">
        <v>17828709000</v>
      </c>
      <c r="C5" s="6" t="n">
        <v>35636373000</v>
      </c>
    </row>
    <row r="6" spans="1:3">
      <c r="A6" s="4" t="s">
        <v>1189</v>
      </c>
      <c r="B6" s="4" t="s">
        <v>1190</v>
      </c>
    </row>
    <row r="7" spans="1:3">
      <c r="A7" s="4" t="s">
        <v>614</v>
      </c>
      <c r="B7" s="4" t="s">
        <v>615</v>
      </c>
    </row>
    <row r="8" spans="1:3">
      <c r="A8" s="4" t="s">
        <v>560</v>
      </c>
      <c r="B8" s="6" t="n">
        <v>37585000</v>
      </c>
      <c r="C8" s="5" t="n">
        <v>68668000</v>
      </c>
    </row>
    <row r="9" spans="1:3">
      <c r="A9" s="4" t="s">
        <v>1191</v>
      </c>
    </row>
    <row r="10" spans="1:3">
      <c r="A10" s="3" t="s">
        <v>1188</v>
      </c>
    </row>
    <row r="11" spans="1:3">
      <c r="A11" s="4" t="s">
        <v>828</v>
      </c>
      <c r="B11" s="5" t="n">
        <v>302508000</v>
      </c>
    </row>
    <row r="12" spans="1:3">
      <c r="A12" s="4" t="s">
        <v>616</v>
      </c>
      <c r="B12" s="6" t="n">
        <v>302508000</v>
      </c>
      <c r="C12" s="5" t="n">
        <v>15481677000</v>
      </c>
    </row>
    <row r="13" spans="1:3">
      <c r="A13" s="4" t="s">
        <v>1189</v>
      </c>
      <c r="B13" s="4" t="s">
        <v>1192</v>
      </c>
    </row>
    <row r="14" spans="1:3">
      <c r="A14" s="4" t="s">
        <v>614</v>
      </c>
      <c r="B14" s="4" t="s">
        <v>1193</v>
      </c>
    </row>
    <row r="15" spans="1:3">
      <c r="A15" s="4" t="s">
        <v>1194</v>
      </c>
    </row>
    <row r="16" spans="1:3">
      <c r="A16" s="3" t="s">
        <v>1188</v>
      </c>
    </row>
    <row r="17" spans="1:3">
      <c r="A17" s="4" t="s">
        <v>1195</v>
      </c>
      <c r="B17" s="6" t="n">
        <v>2900000000</v>
      </c>
    </row>
    <row r="18" spans="1:3">
      <c r="A18" s="4" t="s">
        <v>1196</v>
      </c>
    </row>
    <row r="19" spans="1:3">
      <c r="A19" s="3" t="s">
        <v>1188</v>
      </c>
    </row>
    <row r="20" spans="1:3">
      <c r="A20" s="4" t="s">
        <v>614</v>
      </c>
      <c r="B20" s="4" t="s">
        <v>739</v>
      </c>
    </row>
    <row r="21" spans="1:3">
      <c r="A21" s="4" t="s">
        <v>1197</v>
      </c>
      <c r="B21" s="6" t="n">
        <v>306566000</v>
      </c>
    </row>
    <row r="22" spans="1:3">
      <c r="A22" s="4" t="s">
        <v>1198</v>
      </c>
      <c r="B22" s="5" t="n">
        <v>308486000</v>
      </c>
    </row>
    <row r="23" spans="1:3">
      <c r="A23" s="4" t="s">
        <v>1199</v>
      </c>
      <c r="B23" s="5" t="n">
        <v>318567000</v>
      </c>
    </row>
    <row r="24" spans="1:3">
      <c r="A24" s="4" t="s">
        <v>1200</v>
      </c>
    </row>
    <row r="25" spans="1:3">
      <c r="A25" s="3" t="s">
        <v>1188</v>
      </c>
    </row>
    <row r="26" spans="1:3">
      <c r="A26" s="4" t="s">
        <v>828</v>
      </c>
      <c r="B26" s="5" t="n">
        <v>6131955000</v>
      </c>
    </row>
    <row r="27" spans="1:3">
      <c r="A27" s="4" t="s">
        <v>616</v>
      </c>
      <c r="B27" s="6" t="n">
        <v>6131955000</v>
      </c>
      <c r="C27" s="5" t="n">
        <v>7317519000</v>
      </c>
    </row>
    <row r="28" spans="1:3">
      <c r="A28" s="4" t="s">
        <v>1189</v>
      </c>
      <c r="B28" s="4" t="s">
        <v>1201</v>
      </c>
    </row>
    <row r="29" spans="1:3">
      <c r="A29" s="4" t="s">
        <v>614</v>
      </c>
      <c r="B29" s="4" t="s">
        <v>1202</v>
      </c>
    </row>
    <row r="30" spans="1:3">
      <c r="A30" s="4" t="s">
        <v>1203</v>
      </c>
    </row>
    <row r="31" spans="1:3">
      <c r="A31" s="3" t="s">
        <v>1188</v>
      </c>
    </row>
    <row r="32" spans="1:3">
      <c r="A32" s="4" t="s">
        <v>1195</v>
      </c>
      <c r="B32" s="6" t="n">
        <v>3300000000</v>
      </c>
    </row>
    <row r="33" spans="1:3">
      <c r="A33" s="4" t="s">
        <v>1204</v>
      </c>
    </row>
    <row r="34" spans="1:3">
      <c r="A34" s="3" t="s">
        <v>1188</v>
      </c>
    </row>
    <row r="35" spans="1:3">
      <c r="A35" s="4" t="s">
        <v>616</v>
      </c>
      <c r="B35" s="5" t="n">
        <v>7500000</v>
      </c>
    </row>
    <row r="36" spans="1:3">
      <c r="A36" s="4" t="s">
        <v>1205</v>
      </c>
    </row>
    <row r="37" spans="1:3">
      <c r="A37" s="3" t="s">
        <v>1188</v>
      </c>
    </row>
    <row r="38" spans="1:3">
      <c r="A38" s="4" t="s">
        <v>616</v>
      </c>
      <c r="B38" s="6" t="n">
        <v>533300000</v>
      </c>
    </row>
    <row r="39" spans="1:3">
      <c r="A39" s="4" t="s">
        <v>1206</v>
      </c>
    </row>
    <row r="40" spans="1:3">
      <c r="A40" s="3" t="s">
        <v>1188</v>
      </c>
    </row>
    <row r="41" spans="1:3">
      <c r="A41" s="4" t="s">
        <v>614</v>
      </c>
      <c r="B41" s="4" t="s">
        <v>1207</v>
      </c>
    </row>
    <row r="42" spans="1:3">
      <c r="A42" s="4" t="s">
        <v>1197</v>
      </c>
      <c r="B42" s="6" t="n">
        <v>25071311000</v>
      </c>
    </row>
    <row r="43" spans="1:3">
      <c r="A43" s="4" t="s">
        <v>1198</v>
      </c>
      <c r="B43" s="5" t="n">
        <v>6413847000</v>
      </c>
    </row>
    <row r="44" spans="1:3">
      <c r="A44" s="4" t="s">
        <v>1199</v>
      </c>
      <c r="B44" s="5" t="n">
        <v>5389267000</v>
      </c>
    </row>
    <row r="45" spans="1:3">
      <c r="A45" s="4" t="s">
        <v>1208</v>
      </c>
    </row>
    <row r="46" spans="1:3">
      <c r="A46" s="3" t="s">
        <v>1188</v>
      </c>
    </row>
    <row r="47" spans="1:3">
      <c r="A47" s="4" t="s">
        <v>616</v>
      </c>
      <c r="B47" s="5" t="n">
        <v>10000000</v>
      </c>
    </row>
    <row r="48" spans="1:3">
      <c r="A48" s="4" t="s">
        <v>1209</v>
      </c>
    </row>
    <row r="49" spans="1:3">
      <c r="A49" s="3" t="s">
        <v>1188</v>
      </c>
    </row>
    <row r="50" spans="1:3">
      <c r="A50" s="4" t="s">
        <v>616</v>
      </c>
      <c r="B50" s="5" t="n">
        <v>697600000</v>
      </c>
    </row>
    <row r="51" spans="1:3">
      <c r="A51" s="4" t="s">
        <v>1210</v>
      </c>
    </row>
    <row r="52" spans="1:3">
      <c r="A52" s="3" t="s">
        <v>1188</v>
      </c>
    </row>
    <row r="53" spans="1:3">
      <c r="A53" s="4" t="s">
        <v>828</v>
      </c>
      <c r="B53" s="5" t="n">
        <v>4311309000</v>
      </c>
    </row>
    <row r="54" spans="1:3">
      <c r="A54" s="4" t="s">
        <v>616</v>
      </c>
      <c r="B54" s="6" t="n">
        <v>4309869000</v>
      </c>
      <c r="C54" s="5" t="n">
        <v>5053207000</v>
      </c>
    </row>
    <row r="55" spans="1:3">
      <c r="A55" s="4" t="s">
        <v>1189</v>
      </c>
      <c r="B55" s="4" t="s">
        <v>711</v>
      </c>
    </row>
    <row r="56" spans="1:3">
      <c r="A56" s="4" t="s">
        <v>614</v>
      </c>
      <c r="B56" s="4" t="s">
        <v>1211</v>
      </c>
    </row>
    <row r="57" spans="1:3">
      <c r="A57" s="4" t="s">
        <v>1212</v>
      </c>
    </row>
    <row r="58" spans="1:3">
      <c r="A58" s="3" t="s">
        <v>1188</v>
      </c>
    </row>
    <row r="59" spans="1:3">
      <c r="A59" s="4" t="s">
        <v>614</v>
      </c>
      <c r="B59" s="4" t="s">
        <v>1213</v>
      </c>
    </row>
    <row r="60" spans="1:3">
      <c r="A60" s="4" t="s">
        <v>1197</v>
      </c>
      <c r="B60" s="6" t="n">
        <v>5003435000</v>
      </c>
    </row>
    <row r="61" spans="1:3">
      <c r="A61" s="4" t="s">
        <v>1198</v>
      </c>
      <c r="B61" s="5" t="n">
        <v>5411739000</v>
      </c>
    </row>
    <row r="62" spans="1:3">
      <c r="A62" s="4" t="s">
        <v>1199</v>
      </c>
      <c r="B62" s="5" t="n">
        <v>4612611000</v>
      </c>
    </row>
    <row r="63" spans="1:3">
      <c r="A63" s="4" t="s">
        <v>1214</v>
      </c>
    </row>
    <row r="64" spans="1:3">
      <c r="A64" s="3" t="s">
        <v>1188</v>
      </c>
    </row>
    <row r="65" spans="1:3">
      <c r="A65" s="4" t="s">
        <v>828</v>
      </c>
      <c r="B65" s="5" t="n">
        <v>431953000</v>
      </c>
    </row>
    <row r="66" spans="1:3">
      <c r="A66" s="4" t="s">
        <v>616</v>
      </c>
      <c r="B66" s="6" t="n">
        <v>428218000</v>
      </c>
      <c r="C66" s="5" t="n">
        <v>864451000</v>
      </c>
    </row>
    <row r="67" spans="1:3">
      <c r="A67" s="4" t="s">
        <v>1189</v>
      </c>
      <c r="B67" s="4" t="s">
        <v>1215</v>
      </c>
    </row>
    <row r="68" spans="1:3">
      <c r="A68" s="4" t="s">
        <v>614</v>
      </c>
      <c r="B68" s="4" t="s">
        <v>1216</v>
      </c>
    </row>
    <row r="69" spans="1:3">
      <c r="A69" s="4" t="s">
        <v>1217</v>
      </c>
    </row>
    <row r="70" spans="1:3">
      <c r="A70" s="3" t="s">
        <v>1188</v>
      </c>
    </row>
    <row r="71" spans="1:3">
      <c r="A71" s="4" t="s">
        <v>614</v>
      </c>
      <c r="B71" s="4" t="s">
        <v>1218</v>
      </c>
    </row>
    <row r="72" spans="1:3">
      <c r="A72" s="4" t="s">
        <v>1197</v>
      </c>
      <c r="B72" s="6" t="n">
        <v>685168000</v>
      </c>
    </row>
    <row r="73" spans="1:3">
      <c r="A73" s="4" t="s">
        <v>1198</v>
      </c>
      <c r="B73" s="5" t="n">
        <v>987623000</v>
      </c>
    </row>
    <row r="74" spans="1:3">
      <c r="A74" s="4" t="s">
        <v>1199</v>
      </c>
      <c r="B74" s="5" t="n">
        <v>633205000</v>
      </c>
    </row>
    <row r="75" spans="1:3">
      <c r="A75" s="4" t="s">
        <v>1219</v>
      </c>
    </row>
    <row r="76" spans="1:3">
      <c r="A76" s="3" t="s">
        <v>1188</v>
      </c>
    </row>
    <row r="77" spans="1:3">
      <c r="A77" s="4" t="s">
        <v>828</v>
      </c>
      <c r="B77" s="5" t="n">
        <v>69798000</v>
      </c>
    </row>
    <row r="78" spans="1:3">
      <c r="A78" s="4" t="s">
        <v>616</v>
      </c>
      <c r="B78" s="6" t="n">
        <v>69798000</v>
      </c>
      <c r="C78" s="5" t="n">
        <v>63822000</v>
      </c>
    </row>
    <row r="79" spans="1:3">
      <c r="A79" s="4" t="s">
        <v>1189</v>
      </c>
      <c r="B79" s="4" t="s">
        <v>711</v>
      </c>
    </row>
    <row r="80" spans="1:3">
      <c r="A80" s="4" t="s">
        <v>614</v>
      </c>
      <c r="B80" s="4" t="s">
        <v>1112</v>
      </c>
    </row>
    <row r="81" spans="1:3">
      <c r="A81" s="4" t="s">
        <v>1220</v>
      </c>
    </row>
    <row r="82" spans="1:3">
      <c r="A82" s="3" t="s">
        <v>1188</v>
      </c>
    </row>
    <row r="83" spans="1:3">
      <c r="A83" s="4" t="s">
        <v>1199</v>
      </c>
      <c r="B83" s="6" t="n">
        <v>88221000</v>
      </c>
    </row>
    <row r="84" spans="1:3">
      <c r="A84" s="4" t="s">
        <v>1221</v>
      </c>
    </row>
    <row r="85" spans="1:3">
      <c r="A85" s="3" t="s">
        <v>1188</v>
      </c>
    </row>
    <row r="86" spans="1:3">
      <c r="A86" s="4" t="s">
        <v>828</v>
      </c>
      <c r="B86" s="5" t="n">
        <v>10815570000</v>
      </c>
    </row>
    <row r="87" spans="1:3">
      <c r="A87" s="4" t="s">
        <v>616</v>
      </c>
      <c r="B87" s="6" t="n">
        <v>10814130000</v>
      </c>
      <c r="C87" s="5" t="n">
        <v>27916225000</v>
      </c>
    </row>
    <row r="88" spans="1:3">
      <c r="A88" s="4" t="s">
        <v>1189</v>
      </c>
      <c r="B88" s="4" t="s">
        <v>1222</v>
      </c>
    </row>
    <row r="89" spans="1:3">
      <c r="A89" s="4" t="s">
        <v>614</v>
      </c>
      <c r="B89" s="4" t="s">
        <v>1223</v>
      </c>
    </row>
    <row r="90" spans="1:3">
      <c r="A90" s="4" t="s">
        <v>560</v>
      </c>
      <c r="B90" s="6" t="n">
        <v>80400000</v>
      </c>
    </row>
    <row r="91" spans="1:3">
      <c r="A91" s="4" t="s">
        <v>605</v>
      </c>
    </row>
    <row r="92" spans="1:3">
      <c r="A92" s="3" t="s">
        <v>1188</v>
      </c>
    </row>
    <row r="93" spans="1:3">
      <c r="A93" s="4" t="s">
        <v>616</v>
      </c>
      <c r="B93" s="5" t="n">
        <v>308800000</v>
      </c>
      <c r="C93" s="5" t="n">
        <v>217300000</v>
      </c>
    </row>
    <row r="94" spans="1:3">
      <c r="A94" s="4" t="s">
        <v>1224</v>
      </c>
    </row>
    <row r="95" spans="1:3">
      <c r="A95" s="3" t="s">
        <v>1188</v>
      </c>
    </row>
    <row r="96" spans="1:3">
      <c r="A96" s="4" t="s">
        <v>828</v>
      </c>
      <c r="B96" s="5" t="n">
        <v>308800000</v>
      </c>
    </row>
    <row r="97" spans="1:3">
      <c r="A97" s="4" t="s">
        <v>616</v>
      </c>
      <c r="B97" s="6" t="n">
        <v>308800000</v>
      </c>
      <c r="C97" s="5" t="n">
        <v>217300000</v>
      </c>
    </row>
    <row r="98" spans="1:3">
      <c r="A98" s="4" t="s">
        <v>1189</v>
      </c>
      <c r="B98" s="4" t="s">
        <v>1225</v>
      </c>
    </row>
    <row r="99" spans="1:3">
      <c r="A99" s="4" t="s">
        <v>614</v>
      </c>
      <c r="B99" s="4" t="s">
        <v>1226</v>
      </c>
    </row>
    <row r="100" spans="1:3">
      <c r="A100" s="4" t="s">
        <v>1227</v>
      </c>
    </row>
    <row r="101" spans="1:3">
      <c r="A101" s="3" t="s">
        <v>1188</v>
      </c>
    </row>
    <row r="102" spans="1:3">
      <c r="A102" s="4" t="s">
        <v>614</v>
      </c>
      <c r="B102" s="4" t="s">
        <v>620</v>
      </c>
    </row>
    <row r="103" spans="1:3">
      <c r="A103" s="4" t="s">
        <v>1197</v>
      </c>
      <c r="B103" s="6" t="n">
        <v>94182895000</v>
      </c>
    </row>
    <row r="104" spans="1:3">
      <c r="A104" s="4" t="s">
        <v>1198</v>
      </c>
      <c r="B104" s="5" t="n">
        <v>302878000</v>
      </c>
    </row>
    <row r="105" spans="1:3">
      <c r="A105" s="4" t="s">
        <v>1199</v>
      </c>
      <c r="B105" s="5" t="n">
        <v>377649000</v>
      </c>
    </row>
    <row r="106" spans="1:3">
      <c r="A106" s="4" t="s">
        <v>1228</v>
      </c>
    </row>
    <row r="107" spans="1:3">
      <c r="A107" s="3" t="s">
        <v>1188</v>
      </c>
    </row>
    <row r="108" spans="1:3">
      <c r="A108" s="4" t="s">
        <v>828</v>
      </c>
      <c r="B108" s="5" t="n">
        <v>2546879000</v>
      </c>
    </row>
    <row r="109" spans="1:3">
      <c r="A109" s="4" t="s">
        <v>616</v>
      </c>
      <c r="B109" s="6" t="n">
        <v>2541089000</v>
      </c>
      <c r="C109" s="5" t="n">
        <v>2640036000</v>
      </c>
    </row>
    <row r="110" spans="1:3">
      <c r="A110" s="4" t="s">
        <v>1189</v>
      </c>
      <c r="B110" s="4" t="s">
        <v>1229</v>
      </c>
    </row>
    <row r="111" spans="1:3">
      <c r="A111" s="4" t="s">
        <v>614</v>
      </c>
      <c r="B111" s="4" t="s">
        <v>1230</v>
      </c>
    </row>
    <row r="112" spans="1:3">
      <c r="A112" s="4" t="s">
        <v>1231</v>
      </c>
    </row>
    <row r="113" spans="1:3">
      <c r="A113" s="3" t="s">
        <v>1188</v>
      </c>
    </row>
    <row r="114" spans="1:3">
      <c r="A114" s="4" t="s">
        <v>614</v>
      </c>
      <c r="B114" s="4" t="s">
        <v>1232</v>
      </c>
    </row>
    <row r="115" spans="1:3">
      <c r="A115" s="4" t="s">
        <v>1197</v>
      </c>
      <c r="B115" s="6" t="n">
        <v>424610405000</v>
      </c>
    </row>
    <row r="116" spans="1:3">
      <c r="A116" s="4" t="s">
        <v>1198</v>
      </c>
      <c r="B116" s="5" t="n">
        <v>4450640000</v>
      </c>
    </row>
    <row r="117" spans="1:3">
      <c r="A117" s="4" t="s">
        <v>1199</v>
      </c>
      <c r="B117" s="5" t="n">
        <v>4603915000</v>
      </c>
    </row>
    <row r="118" spans="1:3">
      <c r="A118" s="4" t="s">
        <v>1233</v>
      </c>
    </row>
    <row r="119" spans="1:3">
      <c r="A119" s="3" t="s">
        <v>1188</v>
      </c>
    </row>
    <row r="120" spans="1:3">
      <c r="A120" s="4" t="s">
        <v>616</v>
      </c>
      <c r="B120" s="5" t="n">
        <v>2969209000</v>
      </c>
      <c r="C120" s="5" t="n">
        <v>3181672000</v>
      </c>
    </row>
    <row r="121" spans="1:3">
      <c r="A121" s="4" t="s">
        <v>1234</v>
      </c>
    </row>
    <row r="122" spans="1:3">
      <c r="A122" s="3" t="s">
        <v>1188</v>
      </c>
    </row>
    <row r="123" spans="1:3">
      <c r="A123" s="4" t="s">
        <v>828</v>
      </c>
      <c r="B123" s="5" t="n">
        <v>2976208000</v>
      </c>
    </row>
    <row r="124" spans="1:3">
      <c r="A124" s="4" t="s">
        <v>616</v>
      </c>
      <c r="B124" s="6" t="n">
        <v>2969209000</v>
      </c>
      <c r="C124" s="5" t="n">
        <v>3181672000</v>
      </c>
    </row>
    <row r="125" spans="1:3">
      <c r="A125" s="4" t="s">
        <v>1189</v>
      </c>
      <c r="B125" s="4" t="s">
        <v>1235</v>
      </c>
    </row>
    <row r="126" spans="1:3">
      <c r="A126" s="4" t="s">
        <v>614</v>
      </c>
      <c r="B126" s="4" t="s">
        <v>1100</v>
      </c>
    </row>
    <row r="127" spans="1:3">
      <c r="A127" s="4" t="s">
        <v>1236</v>
      </c>
      <c r="B127" s="6" t="n">
        <v>1900000000</v>
      </c>
    </row>
    <row r="128" spans="1:3">
      <c r="A128" s="4" t="s">
        <v>1237</v>
      </c>
    </row>
    <row r="129" spans="1:3">
      <c r="A129" s="3" t="s">
        <v>1188</v>
      </c>
    </row>
    <row r="130" spans="1:3">
      <c r="A130" s="4" t="s">
        <v>1238</v>
      </c>
      <c r="B130" s="4" t="s">
        <v>1134</v>
      </c>
    </row>
    <row r="131" spans="1:3">
      <c r="A131" s="4" t="s">
        <v>1239</v>
      </c>
    </row>
    <row r="132" spans="1:3">
      <c r="A132" s="3" t="s">
        <v>1188</v>
      </c>
    </row>
    <row r="133" spans="1:3">
      <c r="A133" s="4" t="s">
        <v>1238</v>
      </c>
      <c r="B133" s="4" t="s">
        <v>1240</v>
      </c>
    </row>
    <row r="134" spans="1:3">
      <c r="A134" s="4" t="s">
        <v>1241</v>
      </c>
    </row>
    <row r="135" spans="1:3">
      <c r="A135" s="3" t="s">
        <v>1188</v>
      </c>
    </row>
    <row r="136" spans="1:3">
      <c r="A136" s="4" t="s">
        <v>614</v>
      </c>
      <c r="B136" s="4" t="s">
        <v>1242</v>
      </c>
    </row>
    <row r="137" spans="1:3">
      <c r="A137" s="4" t="s">
        <v>1197</v>
      </c>
      <c r="B137" s="6" t="n">
        <v>3388387000</v>
      </c>
    </row>
    <row r="138" spans="1:3">
      <c r="A138" s="4" t="s">
        <v>1198</v>
      </c>
      <c r="B138" s="5" t="n">
        <v>3582852000</v>
      </c>
    </row>
    <row r="139" spans="1:3">
      <c r="A139" s="4" t="s">
        <v>1199</v>
      </c>
      <c r="B139" s="5" t="n">
        <v>3588437000</v>
      </c>
    </row>
    <row r="140" spans="1:3">
      <c r="A140" s="4" t="s">
        <v>320</v>
      </c>
    </row>
    <row r="141" spans="1:3">
      <c r="A141" s="3" t="s">
        <v>1188</v>
      </c>
    </row>
    <row r="142" spans="1:3">
      <c r="A142" s="4" t="s">
        <v>616</v>
      </c>
      <c r="B142" s="5" t="n">
        <v>767263000</v>
      </c>
      <c r="C142" s="5" t="n">
        <v>816689000</v>
      </c>
    </row>
    <row r="143" spans="1:3">
      <c r="A143" s="4" t="s">
        <v>1243</v>
      </c>
    </row>
    <row r="144" spans="1:3">
      <c r="A144" s="3" t="s">
        <v>1188</v>
      </c>
    </row>
    <row r="145" spans="1:3">
      <c r="A145" s="4" t="s">
        <v>828</v>
      </c>
      <c r="B145" s="5" t="n">
        <v>764259000</v>
      </c>
    </row>
    <row r="146" spans="1:3">
      <c r="A146" s="4" t="s">
        <v>616</v>
      </c>
      <c r="B146" s="6" t="n">
        <v>767263000</v>
      </c>
      <c r="C146" s="5" t="n">
        <v>816689000</v>
      </c>
    </row>
    <row r="147" spans="1:3">
      <c r="A147" s="4" t="s">
        <v>1189</v>
      </c>
      <c r="B147" s="4" t="s">
        <v>1244</v>
      </c>
    </row>
    <row r="148" spans="1:3">
      <c r="A148" s="4" t="s">
        <v>614</v>
      </c>
      <c r="B148" s="4" t="s">
        <v>1109</v>
      </c>
    </row>
    <row r="149" spans="1:3">
      <c r="A149" s="4" t="s">
        <v>1245</v>
      </c>
    </row>
    <row r="150" spans="1:3">
      <c r="A150" s="3" t="s">
        <v>1188</v>
      </c>
    </row>
    <row r="151" spans="1:3">
      <c r="A151" s="4" t="s">
        <v>614</v>
      </c>
      <c r="B151" s="4" t="s">
        <v>1109</v>
      </c>
    </row>
    <row r="152" spans="1:3">
      <c r="A152" s="4" t="s">
        <v>1197</v>
      </c>
      <c r="B152" s="6" t="n">
        <v>764960000</v>
      </c>
    </row>
    <row r="153" spans="1:3">
      <c r="A153" s="4" t="s">
        <v>1198</v>
      </c>
      <c r="B153" s="5" t="n">
        <v>772715000</v>
      </c>
    </row>
    <row r="154" spans="1:3">
      <c r="A154" s="4" t="s">
        <v>1199</v>
      </c>
      <c r="B154" s="5" t="n">
        <v>774527000</v>
      </c>
    </row>
    <row r="155" spans="1:3">
      <c r="A155" s="4" t="s">
        <v>1246</v>
      </c>
    </row>
    <row r="156" spans="1:3">
      <c r="A156" s="3" t="s">
        <v>1188</v>
      </c>
    </row>
    <row r="157" spans="1:3">
      <c r="A157" s="4" t="s">
        <v>828</v>
      </c>
      <c r="B157" s="5" t="n">
        <v>7028099000</v>
      </c>
    </row>
    <row r="158" spans="1:3">
      <c r="A158" s="4" t="s">
        <v>616</v>
      </c>
      <c r="B158" s="6" t="n">
        <v>7014579000</v>
      </c>
      <c r="C158" s="6" t="n">
        <v>7720148000</v>
      </c>
    </row>
    <row r="159" spans="1:3">
      <c r="A159" s="4" t="s">
        <v>1189</v>
      </c>
      <c r="B159" s="4" t="s">
        <v>1247</v>
      </c>
    </row>
    <row r="160" spans="1:3">
      <c r="A160" s="4" t="s">
        <v>614</v>
      </c>
      <c r="B160" s="4" t="s">
        <v>1248</v>
      </c>
    </row>
    <row r="161" spans="1:3">
      <c r="A161" s="4" t="s">
        <v>1249</v>
      </c>
    </row>
    <row r="162" spans="1:3">
      <c r="A162" s="3" t="s">
        <v>1188</v>
      </c>
    </row>
    <row r="163" spans="1:3">
      <c r="A163" s="4" t="s">
        <v>828</v>
      </c>
      <c r="B163" s="6" t="n">
        <v>5615000000</v>
      </c>
    </row>
    <row r="164" spans="1:3">
      <c r="A164" s="4" t="s">
        <v>1250</v>
      </c>
    </row>
    <row r="165" spans="1:3">
      <c r="A165" s="3" t="s">
        <v>1188</v>
      </c>
    </row>
    <row r="166" spans="1:3">
      <c r="A166" s="4" t="s">
        <v>828</v>
      </c>
      <c r="B166" s="5" t="n">
        <v>517000000</v>
      </c>
    </row>
    <row r="167" spans="1:3">
      <c r="A167" s="4" t="s">
        <v>1251</v>
      </c>
    </row>
    <row r="168" spans="1:3">
      <c r="A168" s="3" t="s">
        <v>1188</v>
      </c>
    </row>
    <row r="169" spans="1:3">
      <c r="A169" s="4" t="s">
        <v>828</v>
      </c>
      <c r="B169" s="6" t="n">
        <v>91500000</v>
      </c>
    </row>
    <row r="170" spans="1:3">
      <c r="A170" s="4" t="s">
        <v>1252</v>
      </c>
    </row>
    <row r="171" spans="1:3">
      <c r="A171" s="3" t="s">
        <v>1188</v>
      </c>
    </row>
    <row r="172" spans="1:3">
      <c r="A172" s="4" t="s">
        <v>1238</v>
      </c>
      <c r="B172" s="4" t="s">
        <v>1253</v>
      </c>
    </row>
    <row r="173" spans="1:3">
      <c r="A173" s="4" t="s">
        <v>1254</v>
      </c>
    </row>
    <row r="174" spans="1:3">
      <c r="A174" s="3" t="s">
        <v>1188</v>
      </c>
    </row>
    <row r="175" spans="1:3">
      <c r="A175" s="4" t="s">
        <v>828</v>
      </c>
      <c r="B175" s="6" t="n">
        <v>217300000</v>
      </c>
    </row>
    <row r="176" spans="1:3">
      <c r="A176" s="4" t="s">
        <v>1238</v>
      </c>
      <c r="B176" s="4" t="s">
        <v>1255</v>
      </c>
    </row>
    <row r="177" spans="1:3">
      <c r="A177" s="4" t="s">
        <v>1256</v>
      </c>
    </row>
    <row r="178" spans="1:3">
      <c r="A178" s="3" t="s">
        <v>1188</v>
      </c>
    </row>
    <row r="179" spans="1:3">
      <c r="A179" s="4" t="s">
        <v>828</v>
      </c>
      <c r="B179" s="6" t="n">
        <v>1232800000</v>
      </c>
    </row>
    <row r="180" spans="1:3">
      <c r="A180" s="4" t="s">
        <v>1257</v>
      </c>
    </row>
    <row r="181" spans="1:3">
      <c r="A181" s="3" t="s">
        <v>1188</v>
      </c>
    </row>
    <row r="182" spans="1:3">
      <c r="A182" s="4" t="s">
        <v>1238</v>
      </c>
      <c r="B182" s="4" t="s">
        <v>1258</v>
      </c>
    </row>
    <row r="183" spans="1:3">
      <c r="A183" s="4" t="s">
        <v>1259</v>
      </c>
    </row>
    <row r="184" spans="1:3">
      <c r="A184" s="3" t="s">
        <v>1188</v>
      </c>
    </row>
    <row r="185" spans="1:3">
      <c r="A185" s="4" t="s">
        <v>1238</v>
      </c>
      <c r="B185" s="4" t="s">
        <v>1255</v>
      </c>
    </row>
    <row r="186" spans="1:3">
      <c r="A186" s="4" t="s">
        <v>1260</v>
      </c>
    </row>
    <row r="187" spans="1:3">
      <c r="A187" s="3" t="s">
        <v>1188</v>
      </c>
    </row>
    <row r="188" spans="1:3">
      <c r="A188" s="4" t="s">
        <v>828</v>
      </c>
      <c r="B188" s="6" t="n">
        <v>56900000</v>
      </c>
    </row>
    <row r="189" spans="1:3">
      <c r="A189" s="4" t="s">
        <v>1261</v>
      </c>
    </row>
    <row r="190" spans="1:3">
      <c r="A190" s="3" t="s">
        <v>1188</v>
      </c>
    </row>
    <row r="191" spans="1:3">
      <c r="A191" s="4" t="s">
        <v>1238</v>
      </c>
      <c r="B191" s="4" t="s">
        <v>1253</v>
      </c>
    </row>
    <row r="192" spans="1:3">
      <c r="A192" s="4" t="s">
        <v>1262</v>
      </c>
    </row>
    <row r="193" spans="1:3">
      <c r="A193" s="3" t="s">
        <v>1188</v>
      </c>
    </row>
    <row r="194" spans="1:3">
      <c r="A194" s="4" t="s">
        <v>828</v>
      </c>
      <c r="B194" s="6" t="n">
        <v>1257200000</v>
      </c>
    </row>
    <row r="195" spans="1:3">
      <c r="A195" s="4" t="s">
        <v>1263</v>
      </c>
    </row>
    <row r="196" spans="1:3">
      <c r="A196" s="3" t="s">
        <v>1188</v>
      </c>
    </row>
    <row r="197" spans="1:3">
      <c r="A197" s="4" t="s">
        <v>1238</v>
      </c>
      <c r="B197" s="4" t="s">
        <v>1264</v>
      </c>
    </row>
    <row r="198" spans="1:3">
      <c r="A198" s="4" t="s">
        <v>1265</v>
      </c>
    </row>
    <row r="199" spans="1:3">
      <c r="A199" s="3" t="s">
        <v>1188</v>
      </c>
    </row>
    <row r="200" spans="1:3">
      <c r="A200" s="4" t="s">
        <v>1238</v>
      </c>
      <c r="B200" s="4" t="s">
        <v>1266</v>
      </c>
    </row>
    <row r="201" spans="1:3">
      <c r="A201" s="4" t="s">
        <v>1267</v>
      </c>
    </row>
    <row r="202" spans="1:3">
      <c r="A202" s="3" t="s">
        <v>1188</v>
      </c>
    </row>
    <row r="203" spans="1:3">
      <c r="A203" s="4" t="s">
        <v>828</v>
      </c>
      <c r="B203" s="6" t="n">
        <v>5000000</v>
      </c>
    </row>
    <row r="204" spans="1:3">
      <c r="A204" s="4" t="s">
        <v>1195</v>
      </c>
      <c r="B204" s="6" t="n">
        <v>1500000</v>
      </c>
    </row>
    <row r="205" spans="1:3">
      <c r="A205" s="4" t="s">
        <v>1268</v>
      </c>
    </row>
    <row r="206" spans="1:3">
      <c r="A206" s="3" t="s">
        <v>1188</v>
      </c>
    </row>
    <row r="207" spans="1:3">
      <c r="A207" s="4" t="s">
        <v>1238</v>
      </c>
      <c r="B207" s="4" t="s">
        <v>1269</v>
      </c>
    </row>
    <row r="208" spans="1:3">
      <c r="A208" s="4" t="s">
        <v>1270</v>
      </c>
    </row>
    <row r="209" spans="1:3">
      <c r="A209" s="3" t="s">
        <v>1188</v>
      </c>
    </row>
    <row r="210" spans="1:3">
      <c r="A210" s="4" t="s">
        <v>828</v>
      </c>
      <c r="B210" s="6" t="n">
        <v>176100000</v>
      </c>
    </row>
    <row r="211" spans="1:3">
      <c r="A211" s="4" t="s">
        <v>1189</v>
      </c>
      <c r="B211" s="4" t="s">
        <v>1271</v>
      </c>
    </row>
    <row r="212" spans="1:3">
      <c r="A212" s="4" t="s">
        <v>1272</v>
      </c>
    </row>
    <row r="213" spans="1:3">
      <c r="A213" s="3" t="s">
        <v>1188</v>
      </c>
    </row>
    <row r="214" spans="1:3">
      <c r="A214" s="4" t="s">
        <v>828</v>
      </c>
      <c r="B214" s="6" t="n">
        <v>99900000</v>
      </c>
    </row>
    <row r="215" spans="1:3">
      <c r="A215" s="4" t="s">
        <v>1273</v>
      </c>
    </row>
    <row r="216" spans="1:3">
      <c r="A216" s="3" t="s">
        <v>1188</v>
      </c>
    </row>
    <row r="217" spans="1:3">
      <c r="A217" s="4" t="s">
        <v>1189</v>
      </c>
      <c r="B217" s="4" t="s">
        <v>767</v>
      </c>
    </row>
    <row r="218" spans="1:3">
      <c r="A218" s="4" t="s">
        <v>1274</v>
      </c>
    </row>
    <row r="219" spans="1:3">
      <c r="A219" s="3" t="s">
        <v>1188</v>
      </c>
    </row>
    <row r="220" spans="1:3">
      <c r="A220" s="4" t="s">
        <v>1189</v>
      </c>
      <c r="B220" s="4" t="s">
        <v>1275</v>
      </c>
    </row>
    <row r="221" spans="1:3">
      <c r="A221" s="4" t="s">
        <v>1276</v>
      </c>
    </row>
    <row r="222" spans="1:3">
      <c r="A222" s="3" t="s">
        <v>1188</v>
      </c>
    </row>
    <row r="223" spans="1:3">
      <c r="A223" s="4" t="s">
        <v>828</v>
      </c>
      <c r="B223" s="6" t="n">
        <v>150900000</v>
      </c>
    </row>
    <row r="224" spans="1:3">
      <c r="A224" s="4" t="s">
        <v>1195</v>
      </c>
      <c r="B224" s="6" t="n">
        <v>1200000</v>
      </c>
    </row>
    <row r="225" spans="1:3">
      <c r="A225" s="4" t="s">
        <v>1277</v>
      </c>
    </row>
    <row r="226" spans="1:3">
      <c r="A226" s="3" t="s">
        <v>1188</v>
      </c>
    </row>
    <row r="227" spans="1:3">
      <c r="A227" s="4" t="s">
        <v>1238</v>
      </c>
      <c r="B227" s="4" t="s">
        <v>1278</v>
      </c>
    </row>
    <row r="228" spans="1:3">
      <c r="A228" s="4" t="s">
        <v>1279</v>
      </c>
    </row>
    <row r="229" spans="1:3">
      <c r="A229" s="3" t="s">
        <v>1188</v>
      </c>
    </row>
    <row r="230" spans="1:3">
      <c r="A230" s="4" t="s">
        <v>618</v>
      </c>
      <c r="B230" s="6" t="n">
        <v>685100000</v>
      </c>
    </row>
    <row r="231" spans="1:3">
      <c r="A231" s="4" t="s">
        <v>1280</v>
      </c>
      <c r="B231" s="4" t="s">
        <v>1281</v>
      </c>
    </row>
    <row r="232" spans="1:3">
      <c r="A232" s="4" t="s">
        <v>1282</v>
      </c>
    </row>
    <row r="233" spans="1:3">
      <c r="A233" s="3" t="s">
        <v>1188</v>
      </c>
    </row>
    <row r="234" spans="1:3">
      <c r="A234" s="4" t="s">
        <v>618</v>
      </c>
      <c r="B234" s="6" t="n">
        <v>70400000</v>
      </c>
    </row>
    <row r="235" spans="1:3">
      <c r="A235" s="4" t="s">
        <v>1280</v>
      </c>
      <c r="B235" s="4" t="s">
        <v>1283</v>
      </c>
    </row>
    <row r="236" spans="1:3">
      <c r="A236" s="4" t="s">
        <v>1284</v>
      </c>
    </row>
    <row r="237" spans="1:3">
      <c r="A237" s="3" t="s">
        <v>1188</v>
      </c>
    </row>
    <row r="238" spans="1:3">
      <c r="A238" s="4" t="s">
        <v>618</v>
      </c>
      <c r="B238" s="6" t="n">
        <v>8700000</v>
      </c>
    </row>
    <row r="239" spans="1:3">
      <c r="A239" s="4" t="s">
        <v>1280</v>
      </c>
      <c r="B239" s="4" t="s">
        <v>128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286</v>
      </c>
      <c r="B1" s="2" t="s">
        <v>1287</v>
      </c>
    </row>
    <row r="2" spans="1:2">
      <c r="A2" s="3" t="s">
        <v>1188</v>
      </c>
    </row>
    <row r="3" spans="1:2">
      <c r="A3" s="4" t="s">
        <v>1288</v>
      </c>
      <c r="B3" s="6" t="n">
        <v>17843669</v>
      </c>
    </row>
    <row r="4" spans="1:2">
      <c r="A4" s="4" t="s">
        <v>1289</v>
      </c>
    </row>
    <row r="5" spans="1:2">
      <c r="A5" s="3" t="s">
        <v>1188</v>
      </c>
    </row>
    <row r="6" spans="1:2">
      <c r="A6" s="4" t="s">
        <v>1288</v>
      </c>
      <c r="B6" s="6" t="n">
        <v>10815570</v>
      </c>
    </row>
    <row r="7" spans="1:2">
      <c r="A7" s="4" t="s">
        <v>1290</v>
      </c>
    </row>
    <row r="8" spans="1:2">
      <c r="A8" s="3" t="s">
        <v>1188</v>
      </c>
    </row>
    <row r="9" spans="1:2">
      <c r="A9" s="4" t="s">
        <v>1291</v>
      </c>
      <c r="B9"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2</v>
      </c>
      <c r="B1" s="2" t="s">
        <v>1</v>
      </c>
    </row>
    <row r="2" spans="1:3">
      <c r="B2" s="2" t="s">
        <v>2</v>
      </c>
      <c r="C2" s="2" t="s">
        <v>129</v>
      </c>
    </row>
    <row r="3" spans="1:3">
      <c r="A3" s="3" t="s">
        <v>1293</v>
      </c>
    </row>
    <row r="4" spans="1:3">
      <c r="A4" s="4" t="s">
        <v>602</v>
      </c>
      <c r="B4" s="6" t="n">
        <v>35636373</v>
      </c>
    </row>
    <row r="5" spans="1:3">
      <c r="A5" s="4" t="s">
        <v>1294</v>
      </c>
      <c r="B5" s="5" t="n">
        <v>76181064</v>
      </c>
      <c r="C5" s="6" t="n">
        <v>43688820</v>
      </c>
    </row>
    <row r="6" spans="1:3">
      <c r="A6" s="4" t="s">
        <v>1295</v>
      </c>
      <c r="B6" s="5" t="n">
        <v>-93283204</v>
      </c>
      <c r="C6" s="6" t="n">
        <v>-40803763</v>
      </c>
    </row>
    <row r="7" spans="1:3">
      <c r="A7" s="4" t="s">
        <v>604</v>
      </c>
      <c r="B7" s="5" t="n">
        <v>17828709</v>
      </c>
    </row>
    <row r="8" spans="1:3">
      <c r="A8" s="4" t="s">
        <v>605</v>
      </c>
    </row>
    <row r="9" spans="1:3">
      <c r="A9" s="3" t="s">
        <v>1293</v>
      </c>
    </row>
    <row r="10" spans="1:3">
      <c r="A10" s="4" t="s">
        <v>602</v>
      </c>
      <c r="B10" s="5" t="n">
        <v>217300</v>
      </c>
    </row>
    <row r="11" spans="1:3">
      <c r="A11" s="4" t="s">
        <v>604</v>
      </c>
      <c r="B11" s="5" t="n">
        <v>308800</v>
      </c>
    </row>
    <row r="12" spans="1:3">
      <c r="A12" s="4" t="s">
        <v>321</v>
      </c>
    </row>
    <row r="13" spans="1:3">
      <c r="A13" s="3" t="s">
        <v>1293</v>
      </c>
    </row>
    <row r="14" spans="1:3">
      <c r="A14" s="4" t="s">
        <v>602</v>
      </c>
      <c r="B14" s="5" t="n">
        <v>2640036</v>
      </c>
    </row>
    <row r="15" spans="1:3">
      <c r="A15" s="4" t="s">
        <v>604</v>
      </c>
      <c r="B15" s="5" t="n">
        <v>2541089</v>
      </c>
    </row>
    <row r="16" spans="1:3">
      <c r="A16" s="4" t="s">
        <v>1233</v>
      </c>
    </row>
    <row r="17" spans="1:3">
      <c r="A17" s="3" t="s">
        <v>1293</v>
      </c>
    </row>
    <row r="18" spans="1:3">
      <c r="A18" s="4" t="s">
        <v>602</v>
      </c>
      <c r="B18" s="5" t="n">
        <v>3181672</v>
      </c>
    </row>
    <row r="19" spans="1:3">
      <c r="A19" s="4" t="s">
        <v>604</v>
      </c>
      <c r="B19" s="5" t="n">
        <v>2969209</v>
      </c>
    </row>
    <row r="20" spans="1:3">
      <c r="A20" s="4" t="s">
        <v>1296</v>
      </c>
    </row>
    <row r="21" spans="1:3">
      <c r="A21" s="3" t="s">
        <v>1293</v>
      </c>
    </row>
    <row r="22" spans="1:3">
      <c r="A22" s="4" t="s">
        <v>602</v>
      </c>
      <c r="B22" s="5" t="n">
        <v>22799196</v>
      </c>
    </row>
    <row r="23" spans="1:3">
      <c r="A23" s="4" t="s">
        <v>604</v>
      </c>
      <c r="B23" s="5" t="n">
        <v>6434463</v>
      </c>
    </row>
    <row r="24" spans="1:3">
      <c r="A24" s="4" t="s">
        <v>1297</v>
      </c>
    </row>
    <row r="25" spans="1:3">
      <c r="A25" s="3" t="s">
        <v>1293</v>
      </c>
    </row>
    <row r="26" spans="1:3">
      <c r="A26" s="4" t="s">
        <v>602</v>
      </c>
      <c r="B26" s="5" t="n">
        <v>5981480</v>
      </c>
    </row>
    <row r="27" spans="1:3">
      <c r="A27" s="4" t="s">
        <v>604</v>
      </c>
      <c r="B27" s="5" t="n">
        <v>4807885</v>
      </c>
    </row>
    <row r="28" spans="1:3">
      <c r="A28" s="4" t="s">
        <v>320</v>
      </c>
    </row>
    <row r="29" spans="1:3">
      <c r="A29" s="3" t="s">
        <v>1293</v>
      </c>
    </row>
    <row r="30" spans="1:3">
      <c r="A30" s="4" t="s">
        <v>602</v>
      </c>
      <c r="B30" s="5" t="n">
        <v>816689</v>
      </c>
    </row>
    <row r="31" spans="1:3">
      <c r="A31" s="4" t="s">
        <v>604</v>
      </c>
      <c r="B31" s="5" t="n">
        <v>767263</v>
      </c>
    </row>
    <row r="32" spans="1:3">
      <c r="A32" s="4" t="s">
        <v>1298</v>
      </c>
    </row>
    <row r="33" spans="1:3">
      <c r="A33" s="3" t="s">
        <v>1293</v>
      </c>
    </row>
    <row r="34" spans="1:3">
      <c r="A34" s="4" t="s">
        <v>1294</v>
      </c>
      <c r="B34" s="5" t="n">
        <v>76181064</v>
      </c>
    </row>
    <row r="35" spans="1:3">
      <c r="A35" s="4" t="s">
        <v>1295</v>
      </c>
      <c r="B35" s="5" t="n">
        <v>-93283204</v>
      </c>
    </row>
    <row r="36" spans="1:3">
      <c r="A36" s="4" t="s">
        <v>1299</v>
      </c>
      <c r="B36" s="5" t="n">
        <v>45</v>
      </c>
    </row>
    <row r="37" spans="1:3">
      <c r="A37" s="4" t="s">
        <v>1300</v>
      </c>
    </row>
    <row r="38" spans="1:3">
      <c r="A38" s="3" t="s">
        <v>1293</v>
      </c>
    </row>
    <row r="39" spans="1:3">
      <c r="A39" s="4" t="s">
        <v>1294</v>
      </c>
      <c r="B39" s="5" t="n">
        <v>0</v>
      </c>
    </row>
    <row r="40" spans="1:3">
      <c r="A40" s="4" t="s">
        <v>1295</v>
      </c>
      <c r="B40" s="5" t="n">
        <v>0</v>
      </c>
    </row>
    <row r="41" spans="1:3">
      <c r="A41" s="4" t="s">
        <v>1299</v>
      </c>
      <c r="B41" s="5" t="n">
        <v>0</v>
      </c>
    </row>
    <row r="42" spans="1:3">
      <c r="A42" s="4" t="s">
        <v>1301</v>
      </c>
    </row>
    <row r="43" spans="1:3">
      <c r="A43" s="3" t="s">
        <v>1293</v>
      </c>
    </row>
    <row r="44" spans="1:3">
      <c r="A44" s="4" t="s">
        <v>1294</v>
      </c>
      <c r="B44" s="5" t="n">
        <v>0</v>
      </c>
    </row>
    <row r="45" spans="1:3">
      <c r="A45" s="4" t="s">
        <v>1295</v>
      </c>
      <c r="B45" s="5" t="n">
        <v>0</v>
      </c>
    </row>
    <row r="46" spans="1:3">
      <c r="A46" s="4" t="s">
        <v>1299</v>
      </c>
      <c r="B46" s="5" t="n">
        <v>0</v>
      </c>
    </row>
    <row r="47" spans="1:3">
      <c r="A47" s="4" t="s">
        <v>1302</v>
      </c>
    </row>
    <row r="48" spans="1:3">
      <c r="A48" s="3" t="s">
        <v>1293</v>
      </c>
    </row>
    <row r="49" spans="1:3">
      <c r="A49" s="4" t="s">
        <v>1294</v>
      </c>
      <c r="B49" s="5" t="n">
        <v>0</v>
      </c>
    </row>
    <row r="50" spans="1:3">
      <c r="A50" s="4" t="s">
        <v>1295</v>
      </c>
      <c r="B50" s="5" t="n">
        <v>0</v>
      </c>
    </row>
    <row r="51" spans="1:3">
      <c r="A51" s="4" t="s">
        <v>1299</v>
      </c>
      <c r="B51" s="5" t="n">
        <v>0</v>
      </c>
    </row>
    <row r="52" spans="1:3">
      <c r="A52" s="4" t="s">
        <v>1303</v>
      </c>
    </row>
    <row r="53" spans="1:3">
      <c r="A53" s="3" t="s">
        <v>1293</v>
      </c>
    </row>
    <row r="54" spans="1:3">
      <c r="A54" s="4" t="s">
        <v>1294</v>
      </c>
      <c r="B54" s="5" t="n">
        <v>64122355</v>
      </c>
    </row>
    <row r="55" spans="1:3">
      <c r="A55" s="4" t="s">
        <v>1295</v>
      </c>
      <c r="B55" s="5" t="n">
        <v>-80487088</v>
      </c>
    </row>
    <row r="56" spans="1:3">
      <c r="A56" s="4" t="s">
        <v>1299</v>
      </c>
      <c r="B56" s="5" t="n">
        <v>0</v>
      </c>
    </row>
    <row r="57" spans="1:3">
      <c r="A57" s="4" t="s">
        <v>1304</v>
      </c>
    </row>
    <row r="58" spans="1:3">
      <c r="A58" s="3" t="s">
        <v>1293</v>
      </c>
    </row>
    <row r="59" spans="1:3">
      <c r="A59" s="4" t="s">
        <v>1294</v>
      </c>
      <c r="B59" s="5" t="n">
        <v>12058709</v>
      </c>
    </row>
    <row r="60" spans="1:3">
      <c r="A60" s="4" t="s">
        <v>1295</v>
      </c>
      <c r="B60" s="5" t="n">
        <v>-12796116</v>
      </c>
    </row>
    <row r="61" spans="1:3">
      <c r="A61" s="4" t="s">
        <v>1299</v>
      </c>
      <c r="B61" s="5" t="n">
        <v>45</v>
      </c>
    </row>
    <row r="62" spans="1:3">
      <c r="A62" s="4" t="s">
        <v>1305</v>
      </c>
    </row>
    <row r="63" spans="1:3">
      <c r="A63" s="3" t="s">
        <v>1293</v>
      </c>
    </row>
    <row r="64" spans="1:3">
      <c r="A64" s="4" t="s">
        <v>1294</v>
      </c>
      <c r="B64" s="5" t="n">
        <v>0</v>
      </c>
    </row>
    <row r="65" spans="1:3">
      <c r="A65" s="4" t="s">
        <v>1295</v>
      </c>
      <c r="B65" s="5" t="n">
        <v>0</v>
      </c>
    </row>
    <row r="66" spans="1:3">
      <c r="A66" s="4" t="s">
        <v>1299</v>
      </c>
      <c r="B66" s="5" t="n">
        <v>0</v>
      </c>
    </row>
    <row r="67" spans="1:3">
      <c r="A67" s="4" t="s">
        <v>1306</v>
      </c>
    </row>
    <row r="68" spans="1:3">
      <c r="A68" s="3" t="s">
        <v>1293</v>
      </c>
    </row>
    <row r="69" spans="1:3">
      <c r="A69" s="4" t="s">
        <v>1294</v>
      </c>
      <c r="B69" s="5" t="n">
        <v>1478677</v>
      </c>
    </row>
    <row r="70" spans="1:3">
      <c r="A70" s="4" t="s">
        <v>1295</v>
      </c>
      <c r="B70" s="5" t="n">
        <v>-2168896</v>
      </c>
    </row>
    <row r="71" spans="1:3">
      <c r="A71" s="4" t="s">
        <v>1307</v>
      </c>
      <c r="B71" s="5" t="n">
        <v>123</v>
      </c>
    </row>
    <row r="72" spans="1:3">
      <c r="A72" s="4" t="s">
        <v>1308</v>
      </c>
      <c r="B72" s="5" t="n">
        <v>-17002</v>
      </c>
    </row>
    <row r="73" spans="1:3">
      <c r="A73" s="4" t="s">
        <v>1299</v>
      </c>
      <c r="B73" s="5" t="n">
        <v>1529</v>
      </c>
    </row>
    <row r="74" spans="1:3">
      <c r="A74" s="4" t="s">
        <v>1309</v>
      </c>
    </row>
    <row r="75" spans="1:3">
      <c r="A75" s="3" t="s">
        <v>1293</v>
      </c>
    </row>
    <row r="76" spans="1:3">
      <c r="A76" s="4" t="s">
        <v>602</v>
      </c>
      <c r="B76" s="5" t="n">
        <v>217300</v>
      </c>
    </row>
    <row r="77" spans="1:3">
      <c r="A77" s="4" t="s">
        <v>1294</v>
      </c>
      <c r="B77" s="5" t="n">
        <v>97173</v>
      </c>
    </row>
    <row r="78" spans="1:3">
      <c r="A78" s="4" t="s">
        <v>1295</v>
      </c>
      <c r="B78" s="5" t="n">
        <v>-5673</v>
      </c>
    </row>
    <row r="79" spans="1:3">
      <c r="A79" s="4" t="s">
        <v>1307</v>
      </c>
      <c r="B79" s="5" t="n">
        <v>0</v>
      </c>
    </row>
    <row r="80" spans="1:3">
      <c r="A80" s="4" t="s">
        <v>1308</v>
      </c>
      <c r="B80" s="5" t="n">
        <v>0</v>
      </c>
    </row>
    <row r="81" spans="1:3">
      <c r="A81" s="4" t="s">
        <v>1299</v>
      </c>
      <c r="B81" s="5" t="n">
        <v>0</v>
      </c>
    </row>
    <row r="82" spans="1:3">
      <c r="A82" s="4" t="s">
        <v>604</v>
      </c>
      <c r="B82" s="5" t="n">
        <v>308800</v>
      </c>
    </row>
    <row r="83" spans="1:3">
      <c r="A83" s="4" t="s">
        <v>1310</v>
      </c>
    </row>
    <row r="84" spans="1:3">
      <c r="A84" s="3" t="s">
        <v>1293</v>
      </c>
    </row>
    <row r="85" spans="1:3">
      <c r="A85" s="4" t="s">
        <v>1294</v>
      </c>
      <c r="B85" s="5" t="n">
        <v>347020</v>
      </c>
    </row>
    <row r="86" spans="1:3">
      <c r="A86" s="4" t="s">
        <v>1295</v>
      </c>
      <c r="B86" s="5" t="n">
        <v>-446681</v>
      </c>
    </row>
    <row r="87" spans="1:3">
      <c r="A87" s="4" t="s">
        <v>1307</v>
      </c>
      <c r="B87" s="5" t="n">
        <v>0</v>
      </c>
    </row>
    <row r="88" spans="1:3">
      <c r="A88" s="4" t="s">
        <v>1308</v>
      </c>
      <c r="B88" s="5" t="n">
        <v>0</v>
      </c>
    </row>
    <row r="89" spans="1:3">
      <c r="A89" s="4" t="s">
        <v>1299</v>
      </c>
      <c r="B89" s="5" t="n">
        <v>714</v>
      </c>
    </row>
    <row r="90" spans="1:3">
      <c r="A90" s="4" t="s">
        <v>1311</v>
      </c>
    </row>
    <row r="91" spans="1:3">
      <c r="A91" s="3" t="s">
        <v>1293</v>
      </c>
    </row>
    <row r="92" spans="1:3">
      <c r="A92" s="4" t="s">
        <v>602</v>
      </c>
      <c r="B92" s="5" t="n">
        <v>3181672</v>
      </c>
    </row>
    <row r="93" spans="1:3">
      <c r="A93" s="4" t="s">
        <v>1294</v>
      </c>
      <c r="B93" s="5" t="n">
        <v>1034484</v>
      </c>
    </row>
    <row r="94" spans="1:3">
      <c r="A94" s="4" t="s">
        <v>1295</v>
      </c>
      <c r="B94" s="5" t="n">
        <v>-1247762</v>
      </c>
    </row>
    <row r="95" spans="1:3">
      <c r="A95" s="4" t="s">
        <v>1307</v>
      </c>
      <c r="B95" s="5" t="n">
        <v>0</v>
      </c>
    </row>
    <row r="96" spans="1:3">
      <c r="A96" s="4" t="s">
        <v>1308</v>
      </c>
      <c r="B96" s="5" t="n">
        <v>0</v>
      </c>
    </row>
    <row r="97" spans="1:3">
      <c r="A97" s="4" t="s">
        <v>1299</v>
      </c>
      <c r="B97" s="5" t="n">
        <v>815</v>
      </c>
    </row>
    <row r="98" spans="1:3">
      <c r="A98" s="4" t="s">
        <v>604</v>
      </c>
      <c r="B98" s="5" t="n">
        <v>2969209</v>
      </c>
    </row>
    <row r="99" spans="1:3">
      <c r="A99" s="4" t="s">
        <v>1312</v>
      </c>
    </row>
    <row r="100" spans="1:3">
      <c r="A100" s="3" t="s">
        <v>1293</v>
      </c>
    </row>
    <row r="101" spans="1:3">
      <c r="A101" s="4" t="s">
        <v>1294</v>
      </c>
      <c r="B101" s="5" t="n">
        <v>0</v>
      </c>
    </row>
    <row r="102" spans="1:3">
      <c r="A102" s="4" t="s">
        <v>1295</v>
      </c>
      <c r="B102" s="5" t="n">
        <v>0</v>
      </c>
    </row>
    <row r="103" spans="1:3">
      <c r="A103" s="4" t="s">
        <v>1307</v>
      </c>
      <c r="B103" s="5" t="n">
        <v>0</v>
      </c>
    </row>
    <row r="104" spans="1:3">
      <c r="A104" s="4" t="s">
        <v>1308</v>
      </c>
      <c r="B104" s="5" t="n">
        <v>0</v>
      </c>
    </row>
    <row r="105" spans="1:3">
      <c r="A105" s="4" t="s">
        <v>1299</v>
      </c>
      <c r="B105" s="5" t="n">
        <v>0</v>
      </c>
    </row>
    <row r="106" spans="1:3">
      <c r="A106" s="4" t="s">
        <v>1313</v>
      </c>
    </row>
    <row r="107" spans="1:3">
      <c r="A107" s="3" t="s">
        <v>1293</v>
      </c>
    </row>
    <row r="108" spans="1:3">
      <c r="A108" s="4" t="s">
        <v>1294</v>
      </c>
      <c r="B108" s="5" t="n">
        <v>0</v>
      </c>
    </row>
    <row r="109" spans="1:3">
      <c r="A109" s="4" t="s">
        <v>1295</v>
      </c>
      <c r="B109" s="5" t="n">
        <v>-419231</v>
      </c>
    </row>
    <row r="110" spans="1:3">
      <c r="A110" s="4" t="s">
        <v>1307</v>
      </c>
      <c r="B110" s="5" t="n">
        <v>0</v>
      </c>
    </row>
    <row r="111" spans="1:3">
      <c r="A111" s="4" t="s">
        <v>1308</v>
      </c>
      <c r="B111" s="5" t="n">
        <v>-17002</v>
      </c>
    </row>
    <row r="112" spans="1:3">
      <c r="A112" s="4" t="s">
        <v>1299</v>
      </c>
      <c r="B112" s="5" t="n">
        <v>0</v>
      </c>
    </row>
    <row r="113" spans="1:3">
      <c r="A113" s="4" t="s">
        <v>1314</v>
      </c>
    </row>
    <row r="114" spans="1:3">
      <c r="A114" s="3" t="s">
        <v>1293</v>
      </c>
    </row>
    <row r="115" spans="1:3">
      <c r="A115" s="4" t="s">
        <v>602</v>
      </c>
      <c r="B115" s="5" t="n">
        <v>816689</v>
      </c>
    </row>
    <row r="116" spans="1:3">
      <c r="A116" s="4" t="s">
        <v>1294</v>
      </c>
      <c r="B116" s="5" t="n">
        <v>0</v>
      </c>
    </row>
    <row r="117" spans="1:3">
      <c r="A117" s="4" t="s">
        <v>1295</v>
      </c>
      <c r="B117" s="5" t="n">
        <v>-49549</v>
      </c>
    </row>
    <row r="118" spans="1:3">
      <c r="A118" s="4" t="s">
        <v>1307</v>
      </c>
      <c r="B118" s="5" t="n">
        <v>123</v>
      </c>
    </row>
    <row r="119" spans="1:3">
      <c r="A119" s="4" t="s">
        <v>1308</v>
      </c>
      <c r="B119" s="5" t="n">
        <v>0</v>
      </c>
    </row>
    <row r="120" spans="1:3">
      <c r="A120" s="4" t="s">
        <v>1299</v>
      </c>
      <c r="B120" s="5" t="n">
        <v>0</v>
      </c>
    </row>
    <row r="121" spans="1:3">
      <c r="A121" s="4" t="s">
        <v>604</v>
      </c>
      <c r="B121" s="6" t="n">
        <v>7672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21:48:39Z</dcterms:created>
  <dcterms:modified xmlns:dcterms="http://purl.org/dc/terms/" xmlns:xsi="http://www.w3.org/2001/XMLSchema-instance" xsi:type="dcterms:W3CDTF">2020-05-08T21:48:39Z</dcterms:modified>
</cp:coreProperties>
</file>